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Concentration of Risks"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Loan Sale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Mortgage Backed Securities" sheetId="15" state="visible" r:id="rId15"/>
    <sheet xmlns:r="http://schemas.openxmlformats.org/officeDocument/2006/relationships" name="Loans Acquired for Sale at Fair" sheetId="16" state="visible" r:id="rId16"/>
    <sheet xmlns:r="http://schemas.openxmlformats.org/officeDocument/2006/relationships" name="Loans at Fair Value" sheetId="17" state="visible" r:id="rId17"/>
    <sheet xmlns:r="http://schemas.openxmlformats.org/officeDocument/2006/relationships" name="Derivative and Credit Risk Tran" sheetId="18" state="visible" r:id="rId18"/>
    <sheet xmlns:r="http://schemas.openxmlformats.org/officeDocument/2006/relationships" name="Real Estate Acquired in Settlem" sheetId="19" state="visible" r:id="rId19"/>
    <sheet xmlns:r="http://schemas.openxmlformats.org/officeDocument/2006/relationships" name="Mortgage Servicing Rights" sheetId="20" state="visible" r:id="rId20"/>
    <sheet xmlns:r="http://schemas.openxmlformats.org/officeDocument/2006/relationships" name="Assets Sold Under Agreements to" sheetId="21" state="visible" r:id="rId21"/>
    <sheet xmlns:r="http://schemas.openxmlformats.org/officeDocument/2006/relationships" name="Mortgage Loan Participation Pur" sheetId="22" state="visible" r:id="rId22"/>
    <sheet xmlns:r="http://schemas.openxmlformats.org/officeDocument/2006/relationships" name="Notes Payable" sheetId="23" state="visible" r:id="rId23"/>
    <sheet xmlns:r="http://schemas.openxmlformats.org/officeDocument/2006/relationships" name="Exchangeable Senior Notes" sheetId="24" state="visible" r:id="rId24"/>
    <sheet xmlns:r="http://schemas.openxmlformats.org/officeDocument/2006/relationships" name="Asset-Backed Financing of a Var" sheetId="25" state="visible" r:id="rId25"/>
    <sheet xmlns:r="http://schemas.openxmlformats.org/officeDocument/2006/relationships" name="Liability for Losses Under Repr" sheetId="26" state="visible" r:id="rId26"/>
    <sheet xmlns:r="http://schemas.openxmlformats.org/officeDocument/2006/relationships" name="Commitments and Contingencies" sheetId="27" state="visible" r:id="rId27"/>
    <sheet xmlns:r="http://schemas.openxmlformats.org/officeDocument/2006/relationships" name="Shareholders' Equity" sheetId="28" state="visible" r:id="rId28"/>
    <sheet xmlns:r="http://schemas.openxmlformats.org/officeDocument/2006/relationships" name="Net Gain on Investments" sheetId="29" state="visible" r:id="rId29"/>
    <sheet xmlns:r="http://schemas.openxmlformats.org/officeDocument/2006/relationships" name="Net Gain on Loans Acquired for " sheetId="30" state="visible" r:id="rId30"/>
    <sheet xmlns:r="http://schemas.openxmlformats.org/officeDocument/2006/relationships" name="Net Loan Servicing Fees" sheetId="31" state="visible" r:id="rId31"/>
    <sheet xmlns:r="http://schemas.openxmlformats.org/officeDocument/2006/relationships" name="Net Interest Income" sheetId="32" state="visible" r:id="rId32"/>
    <sheet xmlns:r="http://schemas.openxmlformats.org/officeDocument/2006/relationships" name="Share-Based Compensation Plans" sheetId="33" state="visible" r:id="rId33"/>
    <sheet xmlns:r="http://schemas.openxmlformats.org/officeDocument/2006/relationships" name="Income Taxes" sheetId="34" state="visible" r:id="rId34"/>
    <sheet xmlns:r="http://schemas.openxmlformats.org/officeDocument/2006/relationships" name="Earnings Per Share" sheetId="35" state="visible" r:id="rId35"/>
    <sheet xmlns:r="http://schemas.openxmlformats.org/officeDocument/2006/relationships" name="Segments" sheetId="36" state="visible" r:id="rId36"/>
    <sheet xmlns:r="http://schemas.openxmlformats.org/officeDocument/2006/relationships" name="Selected Quarterly Results" sheetId="37" state="visible" r:id="rId37"/>
    <sheet xmlns:r="http://schemas.openxmlformats.org/officeDocument/2006/relationships" name="Supplemental Cash Flow Informat" sheetId="38" state="visible" r:id="rId38"/>
    <sheet xmlns:r="http://schemas.openxmlformats.org/officeDocument/2006/relationships" name="Regulatory Capital and Liquidit" sheetId="39" state="visible" r:id="rId39"/>
    <sheet xmlns:r="http://schemas.openxmlformats.org/officeDocument/2006/relationships" name="Parent Company Information"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Organization and Basis of Prese" sheetId="43" state="visible" r:id="rId43"/>
    <sheet xmlns:r="http://schemas.openxmlformats.org/officeDocument/2006/relationships" name="Transactions with Related Par_2" sheetId="44" state="visible" r:id="rId44"/>
    <sheet xmlns:r="http://schemas.openxmlformats.org/officeDocument/2006/relationships" name="Loan Sales (Tables)" sheetId="45" state="visible" r:id="rId45"/>
    <sheet xmlns:r="http://schemas.openxmlformats.org/officeDocument/2006/relationships" name="Variable Interest Entities (Tab" sheetId="46" state="visible" r:id="rId46"/>
    <sheet xmlns:r="http://schemas.openxmlformats.org/officeDocument/2006/relationships" name="Fair Value (Tables)" sheetId="47" state="visible" r:id="rId47"/>
    <sheet xmlns:r="http://schemas.openxmlformats.org/officeDocument/2006/relationships" name="Mortgage Backed Securities (Tab" sheetId="48" state="visible" r:id="rId48"/>
    <sheet xmlns:r="http://schemas.openxmlformats.org/officeDocument/2006/relationships" name="Loans Acquired for Sale at Fa_2" sheetId="49" state="visible" r:id="rId49"/>
    <sheet xmlns:r="http://schemas.openxmlformats.org/officeDocument/2006/relationships" name="Loans at Fair Value (Tables)" sheetId="50" state="visible" r:id="rId50"/>
    <sheet xmlns:r="http://schemas.openxmlformats.org/officeDocument/2006/relationships" name="Derivative and Credit Risk Tr_2" sheetId="51" state="visible" r:id="rId51"/>
    <sheet xmlns:r="http://schemas.openxmlformats.org/officeDocument/2006/relationships" name="Real Estate Acquired in Settl_2" sheetId="52" state="visible" r:id="rId52"/>
    <sheet xmlns:r="http://schemas.openxmlformats.org/officeDocument/2006/relationships" name="Mortgage Servicing Rights (Tabl" sheetId="53" state="visible" r:id="rId53"/>
    <sheet xmlns:r="http://schemas.openxmlformats.org/officeDocument/2006/relationships" name="Assets Sold Under Agreements _2" sheetId="54" state="visible" r:id="rId54"/>
    <sheet xmlns:r="http://schemas.openxmlformats.org/officeDocument/2006/relationships" name="Mortgage Loan Participation P_2" sheetId="55" state="visible" r:id="rId55"/>
    <sheet xmlns:r="http://schemas.openxmlformats.org/officeDocument/2006/relationships" name="Notes Payable (Tables)" sheetId="56" state="visible" r:id="rId56"/>
    <sheet xmlns:r="http://schemas.openxmlformats.org/officeDocument/2006/relationships" name="Exchangeable Senior Notes (Tabl" sheetId="57" state="visible" r:id="rId57"/>
    <sheet xmlns:r="http://schemas.openxmlformats.org/officeDocument/2006/relationships" name="Asset-Backed Financing of a V_2" sheetId="58" state="visible" r:id="rId58"/>
    <sheet xmlns:r="http://schemas.openxmlformats.org/officeDocument/2006/relationships" name="Liability for Losses Under Re_2" sheetId="59" state="visible" r:id="rId59"/>
    <sheet xmlns:r="http://schemas.openxmlformats.org/officeDocument/2006/relationships" name="Commitments and Contingencies (" sheetId="60" state="visible" r:id="rId60"/>
    <sheet xmlns:r="http://schemas.openxmlformats.org/officeDocument/2006/relationships" name="Shareholders' Equity (Tables)" sheetId="61" state="visible" r:id="rId61"/>
    <sheet xmlns:r="http://schemas.openxmlformats.org/officeDocument/2006/relationships" name="Net Gain on Investments (Tables" sheetId="62" state="visible" r:id="rId62"/>
    <sheet xmlns:r="http://schemas.openxmlformats.org/officeDocument/2006/relationships" name="Net Gain on Loans Acquired fo_2" sheetId="63" state="visible" r:id="rId63"/>
    <sheet xmlns:r="http://schemas.openxmlformats.org/officeDocument/2006/relationships" name="Net Loan Servicing Fees (Tables" sheetId="64" state="visible" r:id="rId64"/>
    <sheet xmlns:r="http://schemas.openxmlformats.org/officeDocument/2006/relationships" name="Net Interest Income (Tables)" sheetId="65" state="visible" r:id="rId65"/>
    <sheet xmlns:r="http://schemas.openxmlformats.org/officeDocument/2006/relationships" name="Share-Based Compensation Plans " sheetId="66" state="visible" r:id="rId66"/>
    <sheet xmlns:r="http://schemas.openxmlformats.org/officeDocument/2006/relationships" name="Income Taxes (Tables)" sheetId="67" state="visible" r:id="rId67"/>
    <sheet xmlns:r="http://schemas.openxmlformats.org/officeDocument/2006/relationships" name="Earnings Per Share (Tables)" sheetId="68" state="visible" r:id="rId68"/>
    <sheet xmlns:r="http://schemas.openxmlformats.org/officeDocument/2006/relationships" name="Segments (Tables)" sheetId="69" state="visible" r:id="rId69"/>
    <sheet xmlns:r="http://schemas.openxmlformats.org/officeDocument/2006/relationships" name="Selected Quarterly Results (Tab" sheetId="70" state="visible" r:id="rId70"/>
    <sheet xmlns:r="http://schemas.openxmlformats.org/officeDocument/2006/relationships" name="Supplemental Cash Flow Inform_2" sheetId="71" state="visible" r:id="rId71"/>
    <sheet xmlns:r="http://schemas.openxmlformats.org/officeDocument/2006/relationships" name="Regulatory Capital and Liquid_2" sheetId="72" state="visible" r:id="rId72"/>
    <sheet xmlns:r="http://schemas.openxmlformats.org/officeDocument/2006/relationships" name="Parent Company Information (Tab" sheetId="73" state="visible" r:id="rId73"/>
    <sheet xmlns:r="http://schemas.openxmlformats.org/officeDocument/2006/relationships" name="Organization - Additional Infor" sheetId="74" state="visible" r:id="rId74"/>
    <sheet xmlns:r="http://schemas.openxmlformats.org/officeDocument/2006/relationships" name="Significant Accounting Polici_3" sheetId="75" state="visible" r:id="rId75"/>
    <sheet xmlns:r="http://schemas.openxmlformats.org/officeDocument/2006/relationships" name="Transactions with Related Par_3" sheetId="76" state="visible" r:id="rId76"/>
    <sheet xmlns:r="http://schemas.openxmlformats.org/officeDocument/2006/relationships" name="Transactions with Related Par_4" sheetId="77" state="visible" r:id="rId77"/>
    <sheet xmlns:r="http://schemas.openxmlformats.org/officeDocument/2006/relationships" name="Transactions with Related Par_5" sheetId="78" state="visible" r:id="rId78"/>
    <sheet xmlns:r="http://schemas.openxmlformats.org/officeDocument/2006/relationships" name="Transactions with Related Par_6" sheetId="79" state="visible" r:id="rId79"/>
    <sheet xmlns:r="http://schemas.openxmlformats.org/officeDocument/2006/relationships" name="Transactions with Related Par_7" sheetId="80" state="visible" r:id="rId80"/>
    <sheet xmlns:r="http://schemas.openxmlformats.org/officeDocument/2006/relationships" name="Transactions with Related Par_8" sheetId="81" state="visible" r:id="rId81"/>
    <sheet xmlns:r="http://schemas.openxmlformats.org/officeDocument/2006/relationships" name="Transactions with Related Par_9" sheetId="82" state="visible" r:id="rId82"/>
    <sheet xmlns:r="http://schemas.openxmlformats.org/officeDocument/2006/relationships" name="Transactions with Related Pa_10" sheetId="83" state="visible" r:id="rId83"/>
    <sheet xmlns:r="http://schemas.openxmlformats.org/officeDocument/2006/relationships" name="Transactions with Related Pa_11" sheetId="84" state="visible" r:id="rId84"/>
    <sheet xmlns:r="http://schemas.openxmlformats.org/officeDocument/2006/relationships" name="Transactions with Related Pa_12" sheetId="85" state="visible" r:id="rId85"/>
    <sheet xmlns:r="http://schemas.openxmlformats.org/officeDocument/2006/relationships" name="Transactions with Related Pa_13" sheetId="86" state="visible" r:id="rId86"/>
    <sheet xmlns:r="http://schemas.openxmlformats.org/officeDocument/2006/relationships" name="Transactions with Related Pa_14" sheetId="87" state="visible" r:id="rId87"/>
    <sheet xmlns:r="http://schemas.openxmlformats.org/officeDocument/2006/relationships" name="Loan Sales - Summary of Cash Fl" sheetId="88" state="visible" r:id="rId88"/>
    <sheet xmlns:r="http://schemas.openxmlformats.org/officeDocument/2006/relationships" name="Loan Sales - Summary of Collect" sheetId="89" state="visible" r:id="rId89"/>
    <sheet xmlns:r="http://schemas.openxmlformats.org/officeDocument/2006/relationships" name="Variable Interest Entities - Ad" sheetId="90" state="visible" r:id="rId90"/>
    <sheet xmlns:r="http://schemas.openxmlformats.org/officeDocument/2006/relationships" name="Variable Interest Entities - Su" sheetId="91" state="visible" r:id="rId91"/>
    <sheet xmlns:r="http://schemas.openxmlformats.org/officeDocument/2006/relationships" name="Variable Interest Entities - _2" sheetId="92" state="visible" r:id="rId92"/>
    <sheet xmlns:r="http://schemas.openxmlformats.org/officeDocument/2006/relationships" name="Fair Value - Summary of Financi" sheetId="93" state="visible" r:id="rId93"/>
    <sheet xmlns:r="http://schemas.openxmlformats.org/officeDocument/2006/relationships" name="Fair Value - Summary of Changes" sheetId="94" state="visible" r:id="rId94"/>
    <sheet xmlns:r="http://schemas.openxmlformats.org/officeDocument/2006/relationships" name="Fair Value - Fair Values and Re" sheetId="95" state="visible" r:id="rId95"/>
    <sheet xmlns:r="http://schemas.openxmlformats.org/officeDocument/2006/relationships" name="Fair Value - Summary of Chang_2" sheetId="96" state="visible" r:id="rId96"/>
    <sheet xmlns:r="http://schemas.openxmlformats.org/officeDocument/2006/relationships" name="Fair Value - Summary of Carryin" sheetId="97" state="visible" r:id="rId97"/>
    <sheet xmlns:r="http://schemas.openxmlformats.org/officeDocument/2006/relationships" name="Fair Value - Summary of Chang_3" sheetId="98" state="visible" r:id="rId98"/>
    <sheet xmlns:r="http://schemas.openxmlformats.org/officeDocument/2006/relationships" name="Fair Value - Fair Values of Not" sheetId="99" state="visible" r:id="rId99"/>
    <sheet xmlns:r="http://schemas.openxmlformats.org/officeDocument/2006/relationships" name="Fair Value - Additional Informa" sheetId="100" state="visible" r:id="rId100"/>
    <sheet xmlns:r="http://schemas.openxmlformats.org/officeDocument/2006/relationships" name="Fair Value - Quantitative Summa" sheetId="101" state="visible" r:id="rId101"/>
    <sheet xmlns:r="http://schemas.openxmlformats.org/officeDocument/2006/relationships" name="Fair Value - Summary of Key Inp" sheetId="102" state="visible" r:id="rId102"/>
    <sheet xmlns:r="http://schemas.openxmlformats.org/officeDocument/2006/relationships" name="Fair Value - Quantitative Sum_2" sheetId="103" state="visible" r:id="rId103"/>
    <sheet xmlns:r="http://schemas.openxmlformats.org/officeDocument/2006/relationships" name="Fair Value - Quantitative Sum_3" sheetId="104" state="visible" r:id="rId104"/>
    <sheet xmlns:r="http://schemas.openxmlformats.org/officeDocument/2006/relationships" name="Fair Value - Summary of Key Uno" sheetId="105" state="visible" r:id="rId105"/>
    <sheet xmlns:r="http://schemas.openxmlformats.org/officeDocument/2006/relationships" name="Fair Value - Summary of Key U_2" sheetId="106" state="visible" r:id="rId106"/>
    <sheet xmlns:r="http://schemas.openxmlformats.org/officeDocument/2006/relationships" name="Fair Value - Key Assumptions Us" sheetId="107" state="visible" r:id="rId107"/>
    <sheet xmlns:r="http://schemas.openxmlformats.org/officeDocument/2006/relationships" name="Fair Value - Quantitative Sum_4" sheetId="108" state="visible" r:id="rId108"/>
    <sheet xmlns:r="http://schemas.openxmlformats.org/officeDocument/2006/relationships" name="Mortgage Backed Securities - Su" sheetId="109" state="visible" r:id="rId109"/>
    <sheet xmlns:r="http://schemas.openxmlformats.org/officeDocument/2006/relationships" name="Mortgage Backed Securities - _2" sheetId="110" state="visible" r:id="rId110"/>
    <sheet xmlns:r="http://schemas.openxmlformats.org/officeDocument/2006/relationships" name="Mortgage Backed Securities - _3" sheetId="111" state="visible" r:id="rId111"/>
    <sheet xmlns:r="http://schemas.openxmlformats.org/officeDocument/2006/relationships" name="Loans Acquired for Sale at Fa_3" sheetId="112" state="visible" r:id="rId112"/>
    <sheet xmlns:r="http://schemas.openxmlformats.org/officeDocument/2006/relationships" name="Loans Acquired for Sale at Fa_4" sheetId="113" state="visible" r:id="rId113"/>
    <sheet xmlns:r="http://schemas.openxmlformats.org/officeDocument/2006/relationships" name="Loans at Fair Value - Summary o" sheetId="114" state="visible" r:id="rId114"/>
    <sheet xmlns:r="http://schemas.openxmlformats.org/officeDocument/2006/relationships" name="Derivative and Credit Risk Tr_3" sheetId="115" state="visible" r:id="rId115"/>
    <sheet xmlns:r="http://schemas.openxmlformats.org/officeDocument/2006/relationships" name="Derivative and Credit Risk Tr_4" sheetId="116" state="visible" r:id="rId116"/>
    <sheet xmlns:r="http://schemas.openxmlformats.org/officeDocument/2006/relationships" name="Derivative and Credit Risk Tr_5" sheetId="117" state="visible" r:id="rId117"/>
    <sheet xmlns:r="http://schemas.openxmlformats.org/officeDocument/2006/relationships" name="Derivative and Credit Risk Tr_6" sheetId="118" state="visible" r:id="rId118"/>
    <sheet xmlns:r="http://schemas.openxmlformats.org/officeDocument/2006/relationships" name="Derivative and Credit Risk Tr_7" sheetId="119" state="visible" r:id="rId119"/>
    <sheet xmlns:r="http://schemas.openxmlformats.org/officeDocument/2006/relationships" name="Derivative and Credit Risk Tr_8" sheetId="120" state="visible" r:id="rId120"/>
    <sheet xmlns:r="http://schemas.openxmlformats.org/officeDocument/2006/relationships" name="Derivative and Credit Risk Tr_9" sheetId="121" state="visible" r:id="rId121"/>
    <sheet xmlns:r="http://schemas.openxmlformats.org/officeDocument/2006/relationships" name="Derivative and Credit Risk T_10" sheetId="122" state="visible" r:id="rId122"/>
    <sheet xmlns:r="http://schemas.openxmlformats.org/officeDocument/2006/relationships" name="Derivative and Credit Risk T_11" sheetId="123" state="visible" r:id="rId123"/>
    <sheet xmlns:r="http://schemas.openxmlformats.org/officeDocument/2006/relationships" name="Real Estate Acquired in Settl_3" sheetId="124" state="visible" r:id="rId124"/>
    <sheet xmlns:r="http://schemas.openxmlformats.org/officeDocument/2006/relationships" name="Mortgage Servicing Rights - Sum" sheetId="125" state="visible" r:id="rId125"/>
    <sheet xmlns:r="http://schemas.openxmlformats.org/officeDocument/2006/relationships" name="Mortgage Servicing Rights - S_2" sheetId="126" state="visible" r:id="rId126"/>
    <sheet xmlns:r="http://schemas.openxmlformats.org/officeDocument/2006/relationships" name="Mortgage Servicing Rights - S_3" sheetId="127" state="visible" r:id="rId127"/>
    <sheet xmlns:r="http://schemas.openxmlformats.org/officeDocument/2006/relationships" name="Assets Sold Under Agreements _3" sheetId="128" state="visible" r:id="rId128"/>
    <sheet xmlns:r="http://schemas.openxmlformats.org/officeDocument/2006/relationships" name="Assets Sold Under Agreements _4" sheetId="129" state="visible" r:id="rId129"/>
    <sheet xmlns:r="http://schemas.openxmlformats.org/officeDocument/2006/relationships" name="Assets Sold Under Agreements _5" sheetId="130" state="visible" r:id="rId130"/>
    <sheet xmlns:r="http://schemas.openxmlformats.org/officeDocument/2006/relationships" name="Assets Sold Under Agreements _6" sheetId="131" state="visible" r:id="rId131"/>
    <sheet xmlns:r="http://schemas.openxmlformats.org/officeDocument/2006/relationships" name="Mortgage Loan Participation P_3" sheetId="132" state="visible" r:id="rId132"/>
    <sheet xmlns:r="http://schemas.openxmlformats.org/officeDocument/2006/relationships" name="Mortgage Loan Participation P_4" sheetId="133" state="visible" r:id="rId133"/>
    <sheet xmlns:r="http://schemas.openxmlformats.org/officeDocument/2006/relationships" name="Notes Payable - Additional Info" sheetId="134" state="visible" r:id="rId134"/>
    <sheet xmlns:r="http://schemas.openxmlformats.org/officeDocument/2006/relationships" name="Notes Payable - Summary of Fina" sheetId="135" state="visible" r:id="rId135"/>
    <sheet xmlns:r="http://schemas.openxmlformats.org/officeDocument/2006/relationships" name="Notes Payable - Summary of Fi_2" sheetId="136" state="visible" r:id="rId136"/>
    <sheet xmlns:r="http://schemas.openxmlformats.org/officeDocument/2006/relationships" name="Exchangeable Senior Notes - Add" sheetId="137" state="visible" r:id="rId137"/>
    <sheet xmlns:r="http://schemas.openxmlformats.org/officeDocument/2006/relationships" name="Exchangeable Senior Notes - Sum" sheetId="138" state="visible" r:id="rId138"/>
    <sheet xmlns:r="http://schemas.openxmlformats.org/officeDocument/2006/relationships" name="Asset-Backed Financing of a V_3" sheetId="139" state="visible" r:id="rId139"/>
    <sheet xmlns:r="http://schemas.openxmlformats.org/officeDocument/2006/relationships" name="Asset-Backed Financing of a V_4" sheetId="140" state="visible" r:id="rId140"/>
    <sheet xmlns:r="http://schemas.openxmlformats.org/officeDocument/2006/relationships" name="Liability for Losses under Re_3" sheetId="141" state="visible" r:id="rId141"/>
    <sheet xmlns:r="http://schemas.openxmlformats.org/officeDocument/2006/relationships" name="Commitments and Contingencies -" sheetId="142" state="visible" r:id="rId142"/>
    <sheet xmlns:r="http://schemas.openxmlformats.org/officeDocument/2006/relationships" name="Shareholders' Equity - Summary " sheetId="143" state="visible" r:id="rId143"/>
    <sheet xmlns:r="http://schemas.openxmlformats.org/officeDocument/2006/relationships" name="Shareholders' Equity - Summar_2" sheetId="144" state="visible" r:id="rId144"/>
    <sheet xmlns:r="http://schemas.openxmlformats.org/officeDocument/2006/relationships" name="Shareholders' Equity - Addition" sheetId="145" state="visible" r:id="rId145"/>
    <sheet xmlns:r="http://schemas.openxmlformats.org/officeDocument/2006/relationships" name="Shareholders' Equity - Summar_3" sheetId="146" state="visible" r:id="rId146"/>
    <sheet xmlns:r="http://schemas.openxmlformats.org/officeDocument/2006/relationships" name="Shareholders' Equity - Summar_4" sheetId="147" state="visible" r:id="rId147"/>
    <sheet xmlns:r="http://schemas.openxmlformats.org/officeDocument/2006/relationships" name="Shareholders' Equity - Summar_5" sheetId="148" state="visible" r:id="rId148"/>
    <sheet xmlns:r="http://schemas.openxmlformats.org/officeDocument/2006/relationships" name="Net Gain on Investments - Summa" sheetId="149" state="visible" r:id="rId149"/>
    <sheet xmlns:r="http://schemas.openxmlformats.org/officeDocument/2006/relationships" name="Net Gain on Loans Acquired fo_3" sheetId="150" state="visible" r:id="rId150"/>
    <sheet xmlns:r="http://schemas.openxmlformats.org/officeDocument/2006/relationships" name="Net Loan Servicing Fees - Summa" sheetId="151" state="visible" r:id="rId151"/>
    <sheet xmlns:r="http://schemas.openxmlformats.org/officeDocument/2006/relationships" name="Net Interest Income - Summary o" sheetId="152" state="visible" r:id="rId152"/>
    <sheet xmlns:r="http://schemas.openxmlformats.org/officeDocument/2006/relationships" name="Net Interest Income - Summary_2" sheetId="153" state="visible" r:id="rId153"/>
    <sheet xmlns:r="http://schemas.openxmlformats.org/officeDocument/2006/relationships" name="Share-Based Compensation Plan_2" sheetId="154" state="visible" r:id="rId154"/>
    <sheet xmlns:r="http://schemas.openxmlformats.org/officeDocument/2006/relationships" name="Share-Based Compensation Plan_3" sheetId="155" state="visible" r:id="rId155"/>
    <sheet xmlns:r="http://schemas.openxmlformats.org/officeDocument/2006/relationships" name="Share-Based Compensation Plan_4" sheetId="156" state="visible" r:id="rId156"/>
    <sheet xmlns:r="http://schemas.openxmlformats.org/officeDocument/2006/relationships" name="Share-Based Compensation Plan_5" sheetId="157" state="visible" r:id="rId157"/>
    <sheet xmlns:r="http://schemas.openxmlformats.org/officeDocument/2006/relationships" name="Income Taxes - Additional Infor" sheetId="158" state="visible" r:id="rId158"/>
    <sheet xmlns:r="http://schemas.openxmlformats.org/officeDocument/2006/relationships" name="Income Taxes - Schedule of Tax " sheetId="159" state="visible" r:id="rId159"/>
    <sheet xmlns:r="http://schemas.openxmlformats.org/officeDocument/2006/relationships" name="Income Taxes - Summary of Compa" sheetId="160" state="visible" r:id="rId160"/>
    <sheet xmlns:r="http://schemas.openxmlformats.org/officeDocument/2006/relationships" name="Income Taxes - Reconciliation o" sheetId="161" state="visible" r:id="rId161"/>
    <sheet xmlns:r="http://schemas.openxmlformats.org/officeDocument/2006/relationships" name="Income Taxes - Components of (B" sheetId="162" state="visible" r:id="rId162"/>
    <sheet xmlns:r="http://schemas.openxmlformats.org/officeDocument/2006/relationships" name="Income Taxes - Components of In" sheetId="163" state="visible" r:id="rId163"/>
    <sheet xmlns:r="http://schemas.openxmlformats.org/officeDocument/2006/relationships" name="Income Taxes - Summary of Defer" sheetId="164" state="visible" r:id="rId164"/>
    <sheet xmlns:r="http://schemas.openxmlformats.org/officeDocument/2006/relationships" name="Earnings Per Share - Summary of" sheetId="165" state="visible" r:id="rId165"/>
    <sheet xmlns:r="http://schemas.openxmlformats.org/officeDocument/2006/relationships" name="Earnings Per Share - Summary _2" sheetId="166" state="visible" r:id="rId166"/>
    <sheet xmlns:r="http://schemas.openxmlformats.org/officeDocument/2006/relationships" name="Segments - Additional Informati" sheetId="167" state="visible" r:id="rId167"/>
    <sheet xmlns:r="http://schemas.openxmlformats.org/officeDocument/2006/relationships" name="Segments - Financial Highlights" sheetId="168" state="visible" r:id="rId168"/>
    <sheet xmlns:r="http://schemas.openxmlformats.org/officeDocument/2006/relationships" name="Segments - Financial Highligh_2" sheetId="169" state="visible" r:id="rId169"/>
    <sheet xmlns:r="http://schemas.openxmlformats.org/officeDocument/2006/relationships" name="Selected Quarterly Results - Se" sheetId="170" state="visible" r:id="rId170"/>
    <sheet xmlns:r="http://schemas.openxmlformats.org/officeDocument/2006/relationships" name="Supplemental Cash Flow Inform_3" sheetId="171" state="visible" r:id="rId171"/>
    <sheet xmlns:r="http://schemas.openxmlformats.org/officeDocument/2006/relationships" name="Regulatory Capital and Liquid_3" sheetId="172" state="visible" r:id="rId172"/>
    <sheet xmlns:r="http://schemas.openxmlformats.org/officeDocument/2006/relationships" name="Regulatory Capital and Liquid_4" sheetId="173" state="visible" r:id="rId173"/>
    <sheet xmlns:r="http://schemas.openxmlformats.org/officeDocument/2006/relationships" name="Parent Company Information - Su" sheetId="174" state="visible" r:id="rId174"/>
    <sheet xmlns:r="http://schemas.openxmlformats.org/officeDocument/2006/relationships" name="Parent Company Information - Co" sheetId="175" state="visible" r:id="rId175"/>
    <sheet xmlns:r="http://schemas.openxmlformats.org/officeDocument/2006/relationships" name="Parent Company Information - _2" sheetId="176" state="visible" r:id="rId176"/>
    <sheet xmlns:r="http://schemas.openxmlformats.org/officeDocument/2006/relationships" name="Parent Company Information - _3" sheetId="177" state="visible" r:id="rId177"/>
    <sheet xmlns:r="http://schemas.openxmlformats.org/officeDocument/2006/relationships" name="Subsequent Events - Additional " sheetId="178" state="visible" r:id="rId178"/>
  </sheets>
  <definedNames/>
  <calcPr calcId="124519" fullCalcOnLoad="1"/>
</workbook>
</file>

<file path=xl/sharedStrings.xml><?xml version="1.0" encoding="utf-8"?>
<sst xmlns="http://schemas.openxmlformats.org/spreadsheetml/2006/main" uniqueCount="1920">
  <si>
    <t>Document and Entity Information - USD ($)</t>
  </si>
  <si>
    <t>12 Months Ended</t>
  </si>
  <si>
    <t>Dec. 31, 2019</t>
  </si>
  <si>
    <t>Feb. 20, 2020</t>
  </si>
  <si>
    <t>Jun. 28, 2019</t>
  </si>
  <si>
    <t>Document And Entity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PennyMac Mortgage Investment Trust</t>
  </si>
  <si>
    <t>Entity Central Index Key</t>
  </si>
  <si>
    <t>0001464423</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t>
  </si>
  <si>
    <t>Entity Shell Company</t>
  </si>
  <si>
    <t>Entity Small Business</t>
  </si>
  <si>
    <t>Entity Emerging Growth Company</t>
  </si>
  <si>
    <t>Entity File Number</t>
  </si>
  <si>
    <t>001-34416</t>
  </si>
  <si>
    <t>Entity Incorporation, State or Country Code</t>
  </si>
  <si>
    <t>MD</t>
  </si>
  <si>
    <t>Entity Tax Identification Number</t>
  </si>
  <si>
    <t>27-0186273</t>
  </si>
  <si>
    <t>Entity Address, Address Line One</t>
  </si>
  <si>
    <t>3043 Townsgate Road</t>
  </si>
  <si>
    <t>Entity Address, City or Town</t>
  </si>
  <si>
    <t>Westlake Village</t>
  </si>
  <si>
    <t>Entity Address, State or Province</t>
  </si>
  <si>
    <t>CA</t>
  </si>
  <si>
    <t>Entity Address, Postal Zip Code</t>
  </si>
  <si>
    <t>91361</t>
  </si>
  <si>
    <t>City Area Code</t>
  </si>
  <si>
    <t>818</t>
  </si>
  <si>
    <t>Local Phone Number</t>
  </si>
  <si>
    <t>224-7442</t>
  </si>
  <si>
    <t>Document Annual Report</t>
  </si>
  <si>
    <t>true</t>
  </si>
  <si>
    <t>Document Transition Report</t>
  </si>
  <si>
    <t>Documents Incorporated by Reference</t>
  </si>
  <si>
    <t>Documents Incorporated By Reference
Document
Parts Into Which Incorporated
Definitive Proxy Statement for 2020 Annual Meeting of Shareholders
Part III</t>
  </si>
  <si>
    <t>Common Stock [Member]</t>
  </si>
  <si>
    <t>Title of 12(b) Security</t>
  </si>
  <si>
    <t>Common Shares of Beneficial Interest, $0.01 Par Value</t>
  </si>
  <si>
    <t>Trading Symbol</t>
  </si>
  <si>
    <t>PMT</t>
  </si>
  <si>
    <t>Security Exchange Name</t>
  </si>
  <si>
    <t>NYSE</t>
  </si>
  <si>
    <t>8.125% Series A Preferred Stock [Member]</t>
  </si>
  <si>
    <t>8.125% Series A Fixed-to-Floating Rate Cumulative Redeemable PreferredShares of Beneficial Interest, $0.01 Par Value</t>
  </si>
  <si>
    <t>PMT/PA</t>
  </si>
  <si>
    <t>8.00% Series B Preferred Stock [Member]</t>
  </si>
  <si>
    <t>8.00% Series B Fixed-to-Floating Rate Cumulative Redeemable PreferredShares of Beneficial Interest, $0.01 Par Value</t>
  </si>
  <si>
    <t>PMT/PB</t>
  </si>
  <si>
    <t>Consolidated Balance Sheets - USD ($) $ in Thousands</t>
  </si>
  <si>
    <t>Dec. 31, 2018</t>
  </si>
  <si>
    <t>ASSETS</t>
  </si>
  <si>
    <t>Cash</t>
  </si>
  <si>
    <t>Short-term investments at fair value</t>
  </si>
  <si>
    <t>Mortgage-backed securities at fair value pledged to creditors</t>
  </si>
  <si>
    <t>Loans acquired for sale at fair value ($4,070,134 and $1,621,879 pledged to creditors, respectively)</t>
  </si>
  <si>
    <t>Loans at fair value ($268,757 and $399,266 pledged to creditors, respectively)</t>
  </si>
  <si>
    <t>Excess servicing spread purchased from PennyMac Financial Services, Inc. at fair value pledged to secure Assets sold to PennyMac Financial Services, Inc. under agreements to repurchase</t>
  </si>
  <si>
    <t>Derivative and credit risk transfer strip assets ($142,183 and $87,976 pledged to creditors, respectively)</t>
  </si>
  <si>
    <t>Firm commitment to purchase credit risk transfer securities at fair value</t>
  </si>
  <si>
    <t>Real estate acquired in settlement of loans ($40,938 and $40,198 pledged to creditors, respectively)</t>
  </si>
  <si>
    <t>Real estate held for investment ($23,262 pledged to creditors at December 31, 2018)</t>
  </si>
  <si>
    <t>Deposits securing credit risk transfer arrangements pledged to creditors</t>
  </si>
  <si>
    <t>Mortgage servicing rights at fair value ($1,510,651 and $1,139,582 pledged to creditors, respectively)</t>
  </si>
  <si>
    <t>Servicing advances</t>
  </si>
  <si>
    <t>Other</t>
  </si>
  <si>
    <t>Total assets</t>
  </si>
  <si>
    <t>LIABILITIES</t>
  </si>
  <si>
    <t>Assets sold under agreements to repurchase</t>
  </si>
  <si>
    <t>Mortgage loan participation purchase and sale agreements</t>
  </si>
  <si>
    <t>Notes payable secured by credit risk transfer and mortgage servicing assets</t>
  </si>
  <si>
    <t>Exchangeable senior notes</t>
  </si>
  <si>
    <t>Asset-backed financing of a variable interest entity at fair value</t>
  </si>
  <si>
    <t>Interest-only security payable at fair value</t>
  </si>
  <si>
    <t>Derivative liabilities</t>
  </si>
  <si>
    <t>Accounts payable and accrued liabilities</t>
  </si>
  <si>
    <t>Income taxes payable</t>
  </si>
  <si>
    <t>Liability for losses under representations and warranties</t>
  </si>
  <si>
    <t>Total liabilities</t>
  </si>
  <si>
    <t>Commitments and contingencies ─ Note 20</t>
  </si>
  <si>
    <t xml:space="preserve"> </t>
  </si>
  <si>
    <t>SHAREHOLDERS’ EQUITY</t>
  </si>
  <si>
    <t>Preferred shares of beneficial interest, $0.01 par value per share, authorized 100,000,000 shares, issued and outstanding 12,400,000 shares, liquidation preference $310,000,000</t>
  </si>
  <si>
    <t>Common shares of beneficial interest—authorized, 500,000,000 common shares of $0.01 par value; issued and outstanding, 100,182,227 and 60,951,444 common shares, respectively</t>
  </si>
  <si>
    <t>Additional paid-in capital</t>
  </si>
  <si>
    <t>Retained earnings (accumulated deficit)</t>
  </si>
  <si>
    <t>Total shareholders’ equity</t>
  </si>
  <si>
    <t>Total liabilities and shareholders’ equity</t>
  </si>
  <si>
    <t>Variable Interest Entities [Member]</t>
  </si>
  <si>
    <t>Other—interest receivable</t>
  </si>
  <si>
    <t>Accounts payable and accrued liabilities—interest payable</t>
  </si>
  <si>
    <t>PennyMac Financial Services, Inc. [Member]</t>
  </si>
  <si>
    <t>Due from PennyMac Financial Services, Inc.</t>
  </si>
  <si>
    <t>Due to PennyMac Financial Services, Inc.</t>
  </si>
  <si>
    <t>Consolidated Balance Sheets (Parenthetical) - USD ($) $ in Thousands</t>
  </si>
  <si>
    <t>Loans acquired for sale at fair value, pledged to creditors</t>
  </si>
  <si>
    <t>Loans at fair value, pledged to creditors</t>
  </si>
  <si>
    <t>Derivative assets, pledged to creditors</t>
  </si>
  <si>
    <t>Real estate pledged to creditors</t>
  </si>
  <si>
    <t>Mortgage servicing rights pledged to creditors</t>
  </si>
  <si>
    <t>Preferred stock, par value</t>
  </si>
  <si>
    <t>Preferred stock, shares authorized</t>
  </si>
  <si>
    <t>Preferred stock, shares issued</t>
  </si>
  <si>
    <t>Preferred stock, shares outstanding</t>
  </si>
  <si>
    <t>Preferred stock, liquidation preference, value</t>
  </si>
  <si>
    <t>Common shares, authorized</t>
  </si>
  <si>
    <t>Common shares, par value</t>
  </si>
  <si>
    <t>Common shares, issued</t>
  </si>
  <si>
    <t>Common shares, outstanding</t>
  </si>
  <si>
    <t>Real Estate Acquired in Satisfaction of Debt [Member]</t>
  </si>
  <si>
    <t>Real Estate Held for Investment [Member]</t>
  </si>
  <si>
    <t>Consolidated Statements of Income - USD ($) shares in Thousands, $ in Thousands</t>
  </si>
  <si>
    <t>Dec. 31, 2017</t>
  </si>
  <si>
    <t>Net investment income</t>
  </si>
  <si>
    <t>Net gain on investments</t>
  </si>
  <si>
    <t>Net gain on loans acquired for sale</t>
  </si>
  <si>
    <t>Loan origination fees</t>
  </si>
  <si>
    <t>Contractually specified</t>
  </si>
  <si>
    <t>Net mortgage loan servicing fees</t>
  </si>
  <si>
    <t>Amortization, impairment, and change in fair value of mortgage servicing rights</t>
  </si>
  <si>
    <t>Net servicing fees from non-affiliates</t>
  </si>
  <si>
    <t>Interest income</t>
  </si>
  <si>
    <t>Interest expense</t>
  </si>
  <si>
    <t>Net interest income</t>
  </si>
  <si>
    <t>Results of real estate acquired in settlement of loans</t>
  </si>
  <si>
    <t>Expenses</t>
  </si>
  <si>
    <t>Loan fulfillment fees</t>
  </si>
  <si>
    <t>Loan servicing fees</t>
  </si>
  <si>
    <t>Management fees</t>
  </si>
  <si>
    <t>Loan origination</t>
  </si>
  <si>
    <t>Compensation</t>
  </si>
  <si>
    <t>Professional services</t>
  </si>
  <si>
    <t>Safekeeping</t>
  </si>
  <si>
    <t>Loan collection and liquidation</t>
  </si>
  <si>
    <t>Total expenses</t>
  </si>
  <si>
    <t>Income before (benefit from) provision for income taxes</t>
  </si>
  <si>
    <t>(Benefit from) provision for income taxes</t>
  </si>
  <si>
    <t>Net income</t>
  </si>
  <si>
    <t>Dividends on preferred shares</t>
  </si>
  <si>
    <t>Net income attributable to common shareholders</t>
  </si>
  <si>
    <t>Earnings per common share</t>
  </si>
  <si>
    <t>Basic</t>
  </si>
  <si>
    <t>Diluted</t>
  </si>
  <si>
    <t>Weighted average common shares outstanding</t>
  </si>
  <si>
    <t>Nonaffiliates [Member]</t>
  </si>
  <si>
    <t>From PennyMac Financial Services, Inc.</t>
  </si>
  <si>
    <t>Consolidated Statements of Changes in Shareholders' Equity - USD ($) shares in Thousands, $ in Thousands</t>
  </si>
  <si>
    <t>Total</t>
  </si>
  <si>
    <t>Preferred Shares [Member]</t>
  </si>
  <si>
    <t>Common Shares [Member]</t>
  </si>
  <si>
    <t>Additional Paid-in Capital [Member]</t>
  </si>
  <si>
    <t>(Accumulated Deficit) Retained Earnings [Member]</t>
  </si>
  <si>
    <t>Balance, Amount at Dec. 31, 2016</t>
  </si>
  <si>
    <t>Balance, Shares at Dec. 31, 2016</t>
  </si>
  <si>
    <t>Share-based compensation, Amount</t>
  </si>
  <si>
    <t>Share-based compensation, Shares</t>
  </si>
  <si>
    <t>Dividends:</t>
  </si>
  <si>
    <t>Common share dividends</t>
  </si>
  <si>
    <t>Preferred shares dividends</t>
  </si>
  <si>
    <t>Issuance of shares, Amount</t>
  </si>
  <si>
    <t>Issuance of shares, Shares</t>
  </si>
  <si>
    <t>Issuance costs relating to shares</t>
  </si>
  <si>
    <t>Repurchase of common shares, Amount</t>
  </si>
  <si>
    <t>Repurchase of common shares, Shares</t>
  </si>
  <si>
    <t>Balance, Amount at Dec. 31, 2017</t>
  </si>
  <si>
    <t>Balance, Shares at Dec. 31, 2017</t>
  </si>
  <si>
    <t>Balance, Amount | Accounting Standards Update Transfers and Servicing [Member]</t>
  </si>
  <si>
    <t>Balance, Amount at Mar. 31, 2018</t>
  </si>
  <si>
    <t>Balance, Amount at Dec. 31, 2018</t>
  </si>
  <si>
    <t>Balance, Shares at Dec. 31, 2018</t>
  </si>
  <si>
    <t>Balance, Amount at Jun. 30, 2018</t>
  </si>
  <si>
    <t>Balance, Amount at Sep. 30, 2018</t>
  </si>
  <si>
    <t>Balance, Amount at Mar. 31, 2019</t>
  </si>
  <si>
    <t>Issuance of exchangeable notes with cash conversion option, Amount</t>
  </si>
  <si>
    <t>Issuance of exchangeable notes with cash conversion option, Shares</t>
  </si>
  <si>
    <t>Balance, Amount at Dec. 31, 2019</t>
  </si>
  <si>
    <t>Balance, Shares at Dec. 31, 2019</t>
  </si>
  <si>
    <t>Balance, Amount at Jun. 30, 2019</t>
  </si>
  <si>
    <t>Balance, Amount at Sep. 30, 2019</t>
  </si>
  <si>
    <t>Consolidated Statements of Changes in Shareholders' Equity (Parenthetical) - $ / shares</t>
  </si>
  <si>
    <t>Common share dividends declared per share</t>
  </si>
  <si>
    <t>Consolidated Statements of Cash Flows - USD ($) $ in Thousands</t>
  </si>
  <si>
    <t>Cash flows from operating activities</t>
  </si>
  <si>
    <t>Adjustments to reconcile net income to net cash provided by operating activities:</t>
  </si>
  <si>
    <t>Net gain on loans acquired for sale at fair value</t>
  </si>
  <si>
    <t>Accrual of interest on excess servicing spread purchased from PennyMac Financial Services, Inc.</t>
  </si>
  <si>
    <t>Capitalization of interest and fees on loans at fair value</t>
  </si>
  <si>
    <t>Amortization of debt issuance costs and (premiums), net</t>
  </si>
  <si>
    <t>Accrual of unearned discounts and amortization of purchase premiums on mortgage-backed securities, loans at fair value, and asset-backed financing of a VIE</t>
  </si>
  <si>
    <t>Share-based compensation expense</t>
  </si>
  <si>
    <t>Reversal of contingent underwriting fees</t>
  </si>
  <si>
    <t>Purchase of loans acquired for sale at fair value from nonaffiliates</t>
  </si>
  <si>
    <t>Purchase of loans acquired for sale at fair value from PennyMac Financial Services, Inc.</t>
  </si>
  <si>
    <t>Repurchase of loans subject to representation and warranties</t>
  </si>
  <si>
    <t>Sale to nonaffiliates and repayment of loans acquired for sale at fair value</t>
  </si>
  <si>
    <t>Sale of loans acquired for sale to PennyMac Financial Services, Inc.</t>
  </si>
  <si>
    <t>Settlement of repurchase agreement derivatives</t>
  </si>
  <si>
    <t>Decrease (increase) in servicing advances</t>
  </si>
  <si>
    <t>Decrease (increase) in due from PennyMac Financial Services, Inc.</t>
  </si>
  <si>
    <t>Decrease (increase) in other assets</t>
  </si>
  <si>
    <t>Increase (decrease) in accounts payable and accrued liabilities</t>
  </si>
  <si>
    <t>Increase in due to PennyMac Financial Services, Inc.</t>
  </si>
  <si>
    <t>(Decrease) increase in income taxes payable</t>
  </si>
  <si>
    <t>Net cash (used in) provided by operating activities</t>
  </si>
  <si>
    <t>Cash flows from investing activities</t>
  </si>
  <si>
    <t>Net (increase) decrease in short-term investments</t>
  </si>
  <si>
    <t>Purchase of mortgage-backed securities at fair value</t>
  </si>
  <si>
    <t>Sales and repayment of mortgage-backed securities at fair value</t>
  </si>
  <si>
    <t>Repurchase of loans at fair value</t>
  </si>
  <si>
    <t>Sale and repayment of loans at fair value</t>
  </si>
  <si>
    <t>Repayment of excess servicing spread by PennyMac Financial Services, Inc.</t>
  </si>
  <si>
    <t>Settlement of firm commitment to purchase credit risk transfer securities</t>
  </si>
  <si>
    <t>Net settlement of derivative financial instruments</t>
  </si>
  <si>
    <t>Sale of real estate acquired in settlement of loans</t>
  </si>
  <si>
    <t>Purchase of mortgage servicing rights</t>
  </si>
  <si>
    <t>Sale of mortgage servicing rights</t>
  </si>
  <si>
    <t>Deposit of cash securing credit risk transfer arrangements</t>
  </si>
  <si>
    <t>Distribution from credit risk transfer agreements</t>
  </si>
  <si>
    <t>Increase in margin deposits</t>
  </si>
  <si>
    <t>Net cash (used in) provided by investing activities</t>
  </si>
  <si>
    <t>Cash flows from financing activities</t>
  </si>
  <si>
    <t>Sale of assets under agreements to repurchase</t>
  </si>
  <si>
    <t>Repurchase of assets sold under agreements to repurchase</t>
  </si>
  <si>
    <t>Issuance of mortgage loan participation purchase and sale agreements</t>
  </si>
  <si>
    <t>Repayment of mortgage loan participation purchase and sale agreements</t>
  </si>
  <si>
    <t>Issuance of notes payable secured by credit risk transfer and mortgage servicing assets</t>
  </si>
  <si>
    <t>Repayment of notes payable secured by credit risk transfer and mortgage servicing assets</t>
  </si>
  <si>
    <t>Issuance of exchangeable notes with cash conversion option</t>
  </si>
  <si>
    <t>Repayment of asset-backed financing of a variable interest entity at fair value</t>
  </si>
  <si>
    <t>Sale of assets to PennyMac Financial Services, Inc. under agreements to repurchase</t>
  </si>
  <si>
    <t>Repurchase of assets sold to PennyMac Financial Services, Inc. under agreement to repurchase</t>
  </si>
  <si>
    <t>Payment of debt issuance costs</t>
  </si>
  <si>
    <t>Payment of contingent underwriting fees</t>
  </si>
  <si>
    <t>Payment of dividends to preferred shareholders</t>
  </si>
  <si>
    <t>Payment of dividends to common shareholders</t>
  </si>
  <si>
    <t>Issuance of preferred shares</t>
  </si>
  <si>
    <t>Payment of issuance costs related to preferred shares</t>
  </si>
  <si>
    <t>Issuance of common shares</t>
  </si>
  <si>
    <t>Payment of issuance costs related to common shares</t>
  </si>
  <si>
    <t>Payment of vested share-based compensation withholdings</t>
  </si>
  <si>
    <t>Repurchase of common shares</t>
  </si>
  <si>
    <t>Net cash provided by (used in) financing activities</t>
  </si>
  <si>
    <t>Net increase (decrease) in cash</t>
  </si>
  <si>
    <t>Cash at beginning of year</t>
  </si>
  <si>
    <t>Cash at end of year</t>
  </si>
  <si>
    <t>Organization</t>
  </si>
  <si>
    <t>Organization Consolidation And Presentation Of Financial Statements [Abstract]</t>
  </si>
  <si>
    <t>Note 1—Organization 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and CRT strips (together, “CRT arrangements”), distressed loans, real estate and non-Agency subordinated bonds.
•
The interest rate sensitive strategies segment represents the Company’s investments in mortgage servicing rights (“MSRs”), excess servicing spread (“ESS”) purchased from PennyMac Financial Services, Inc. (“PFSI”), Agency and senior non-Agency mortgage-backed securities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or the “Manager”) and PennyMac Loan Services, LLC (“PLS”), both indirect controlled subsidiaries of PFSI. Almost all of the loans the Company has acquired in its correspondent production activities have been eligible for sale to government-sponsored entities (“GS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orporate segment includes management fees, corporate expense amounts and certain interest income.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of its taxable income in the form of qualifying distributions to shareholders.</t>
  </si>
  <si>
    <t>Concentration of Risks</t>
  </si>
  <si>
    <t>Risks And Uncertainties [Abstract]</t>
  </si>
  <si>
    <t>Note 2—Concentration of Risks As discussed in Note 1— Organization Credit Risk Note 5 – Loan Sales
•
through May 2018, entering into CRT Agreements, whereby it retains a portion of the credit risk underlying such loans as part of the retention of an interest-only (“IO”) ownership interest in such loans and an obligation to absorb credit losses arising from such loans (“Recourse Obligations”); or
•
beginning in June 2018, entering into firm commitments to purchase and purchasing CRT securities that absorb losses from defaults of such loans and, upon purchase of such securities, holding CRT strips representing an interest-only ownership interest that absorbs realized credit losses arising from such loans. The Company’s retention of credit risk through its investment in CRT arrangements subjects it to risks associated with delinquency and foreclosure similar to the risks of loss associated with owning the related loans, which is greater than the risk of loss associated with selling such loans to Fannie Mae without the retention of such credit risk. CRT Agreements are structured such that loans that reach a specific number of days delinquent trigger losses chargeable to the CRT Agreements based on the size of the loan and a contractual schedule of loss severity. Therefore, the risks associated with delinquency and foreclosure may in some instances be greater than the risks associated with owning the related loans because the structure of the CRT Agreements provides that the Company may be required to absorb losses in the event of delinquency or foreclosure even when there is ultimately no loss realized with respect to such loans (e.g., as a result of a borrower’s re-performance). The structure of the Company’s investment in CRT strips requires PMT to absorb losses only when the reference loans realize actual losses. Fair Value Risk The Company is exposed to fair value risk in addition to the risks specific to credit and, as a result of prevailing market conditions or the economy generally, may be required to recognize losses associated with adverse changes to the fair value of its investments in MSRs and CRT arrangements, including its firm commitment to purchase CRT securities:
•
MSRs are generally subject to loss in fair value when mortgage interest rates decrease. Decreasing mortgage interest rates normally encourage increased mortgage refinancing activity. Increased refinancing activity reduces the expected life of the underlying loans, thereby reducing the cash flows expected to accrue to the MSRs. Reductions in the fair value of MSRs affect income primarily through recognition of the change in fair value.
•
The Company makes a firm commitment to purchase the CRT securities at the beginning of the aggregation period (the aggregation period is the time during which loans are sold into MBS and accumulated in the reference pool whose losses are the basis for losses chargeable to the CRT arrangements) and before the settlement of the CRT strips. The Company has elected to account for these commitments at fair value. Accordingly, the Company recognizes the fair value of such commitment as it sells loans subject to the firm commitment, and also recognizes changes in fair value of the firm commitment during the time it is outstanding.
•
The Company has a significant investment in CRT arrangements and carries such arrangements at fair value. The fair value of CRT arrangements is sensitive to market perceptions of future credit performance of the underlying loans as well as the actual credit performance of such loans.</t>
  </si>
  <si>
    <t>Significant Accounting Policies</t>
  </si>
  <si>
    <t>Accounting Policies [Abstract]</t>
  </si>
  <si>
    <t xml:space="preserve">Note 3—Significant Accounting Policies PMT’s significant accounting policies are summarized below. Basis of Presentation The Company’s consolidated financial statements have been prepared in compliance with accounting principles generally accepted in the United States (“GAAP”) as codified in the Financial Accounting Standards Board’s (“FASB”) Accounting Standards Codification Use of Estimates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Consolidation The consolidated financial statements include the accounts of PMT and all wholly-owned subsidiaries. PMT has no significant equity method or cost-basis investments. Intercompany accounts and transactions are eliminated upon consolidation. The Company also consolidates the assets and liabilities included in certain Variable Interest Entities (“VIE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IEs. A VIE is an entity having either a total equity investment at risk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assets are transferred to determine whether the entity is a VIE and whether the Company is the primary beneficiary and therefore is required to consolidate the securitization trust. Jumbo Loan Securitization Transaction On September 30, 2013, the Company completed a securitization transaction in which PMT Loan Trust 2013-J1, a VIE, issued $537.0 million in unpaid principal balance (“UPB”) of certificates backed by fixed-rate prime jumbo loans at a 3.9% weighted cost. The securities issued by the VIE are backed by the expected cash flows from its underlying fixed-rate prime jumbo loans. Cash inflows from these fixed-rate prime jumbo loans are distributed to investors and service providers in accordance with the contractual priority of payments and, as such, most of these inflows must be directed first to service and repay the senior certificates. After the senior certificates are repaid, substantially all cash inflows will be directed to the subordinated certificates until fully repaid and, thereafter, to the residual interest in the trust that the Company owns. The Company retains beneficial interests in the securitization transaction, including subordinated certificates and residual interests issued by the VIE. The Company retains credit risk in the securitization because the Company’s beneficial interests include the most subordinated interests in the securitized assets, which are the first beneficial interests to absorb credit losses on those assets. The Manager expects that any credit losses in the pools of securitized assets will likely be limited to the Company’s subordinated and residual interests. The Company has no obligation to repurchase or replace securitized assets that subsequently become delinquent or are otherwise in default other than pursuant to breaches of representations and warranties. The VIE is consolidated by PMT as the Company determined that it is the primary beneficiary of the VIE. The Company concluded that it is the primary beneficiary of the VIE as it has the power, through its affiliate, PLS, in its role as servicer of the loans, to direct the activities of the trust that most significantly impact the trust’s economic performance and the retained subordinated and residual interest trust certificates expose PMT to losses and returns that could potentially be significant to the VIE. For financial reporting purposes, the loans owned by the consolidated VIE are included in Loans at fair value Asset-backed financing of a variable interest entity Loans at fair value Asset-backed financing of a variable interest entity at fair value The Company recognizes the interest income earned on the loans owned by the VIE and the interest expense attributable to the asset-backed securities issued to nonaffiliates by the VIE on its consolidated income statements. Credit Risk Transfer The Company invests in CRT arrangements with Fannie Mae, pursuant to which PennyMac Corp. (“PMC”), through subsidiary trust entities, sells pools of loans into Fannie Mae-guaranteed loan securitizations while retaining Recourse Obligations in addition to IO ownership interests in such loans. The loans subject to the CRT arrangements were transferred by PMC to subsidiary trust entities which sold the loans into Fannie Mae loan securitizations. Transfers of loans subject to CRT arrangements receive sale accounting treatment. The Company has concluded that its subsidiary trust entities holding its CRT arrangement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nd interest-only strip assets, the deposits pledged to fulfill the Recourse Obligations and an interest only security payable at fair value. The deposits represent the Company’s maximum contractual exposure to claims under its Recourse Obligations and is the sole source of settlement of losses under the CRT arrangements. Gains and losses on the derivative and interest-only strip assets related to CRT arrangements are included in Net gain on investments in the consolidated statements of income. 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Short-Term Investments Short-term investments are carried at fair value with changes in fair value recognized in current period income. Short-term investments represent deposit accounts. The Company categorizes its short-term investments as “Level 1” fair value assets. Mortgage-Backed Securities Purchases and sales of MBS are recorded as of the trade date. The Company’s investments in MBS are carried at fair value with changes in fair value recognized in current period income. Changes in fair value arising from amortization of purchase premiums and accrual of unearned discounts are recognized using the interest method and are included in Interest income. Net gain on investments. Interest Income Recognition Interest income on MBS is recognized over the life of the security using the interest method. The Company estimates, at the time of purchase, the future expected cash flows and determines the effective interest rate based on the estimated cash flows and the security’s purchase price. The Company updates its cash flow estimates monthly. Loans Loans are carried at their fair values. Changes in the fair value of loans are recognized in current period income. Changes in fair value, other than changes in fair value attributable to accrual of unearned discounts and amortization of purchase premiums, are included in Net gain on investments Loans at fair Net gain on loans acquired for sale Loans acquired for sale at fair value Interest income Loans acquired for sale at fair value Loans at fair value held in VIE Sale Recognition The Company purchases from and sells loans into the secondary mortgage market without recourse for credit losses. However, the Company maintains continuing involvement with the loans in the form of servicing arrangements and the liability under the representations and warranties it makes to purchasers and insurers of the loans. The Company recognizes transfers of loans as sales based on whether the transfer is made to a VIE:
•
For loans that are not transferred to a VIE, the Company recognizes the transfer as a sale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m before their maturity or (b) the ability to unilaterally cause the holder to return specific loans.
•
For loans that are transferred to a VIE, the Company recognizes the transfer as a sale when it determines that the Company is not the primary beneficiary of the VIE. Interest Income Recognition The Company has the ability but not the intent to hold loans acquired for sale and loans at fair value other than loans held in a VIE for the foreseeable future. Therefore, interest income on loans acquired for sale and loans at fair value other than loans held in a VIE is recognized over the life of the loans using their contractual interest rates. The Company has both the ability and intent to hold loans held in a VIE for the foreseeable future. Therefore, interest income on loans held in a variable interest entity is recognized over the estimated remaining life of the loans using the interest method. Unearned discounts and purchase premiums are accrued and amortized to interest income using the effective interest rate inherent in the estimated cash flows from the loans. Income recognition is suspended and the accrued unpaid interest receivable is reversed against interest income when loans become 90 days delinquent, or when, in the Company’s opinion, a full recovery of income and principal becomes doubtful. Income recognition is resumed when the loan becomes contractually current. Excess Servicing Spread The Company has acquired the right to receive the ESS related to certain of the MSRs owned by PFSI. ESS is carried at its fair value. The Company categorizes ESS as a “Level 3” fair value asset. Interest Income Recognition Interest income for ESS is accrued using the interest method, based upon the expected yield from the ESS through the expected life of the underlying mortgages. Changes to the expected interest yield result in a change in fair value which is recorded in Interest income Derivative and Credit Risk Transfer Strip Asset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loans acquired for sale;
•
CRT Agreements whereby the Company retains a Recourse Obligation relating to certain loans it sells into Fannie Mae guaranteed securitizations as part of the retention of an IO ownership interest in such loans; and
•
Derivatives that were embedded in a master repurchase agreement that provided for the Company to receive interest expense offsets if it financed loans approved as satisfying certain consumer credit relief characteristics under the master repurchase agreement.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nd MBS financing activities due to changes in market interest rates as discussed below:
•
The Company is exposed to loss if market mortgage interest rates increase, because market interest rate increases generally cause the fair value of MBS, IRLCs and loans acquired for sale to decrease.
•
The Company is exposed to losses if market mortgage interest rates decrease, because market interest rate decreases generally cause the fair value of MSR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loans held in a VIE, IRLCs, MSRs and MBS financing. The Company records all derivative and CRT strip assets at fair value and records changes in fair value in current period income. The Company does not designate and qualify any of its derivative financial instruments for hedge accounting. Firm Commitment to Purchase Credit Risk Transfer Securities The Company carries its firm commitment to purchase CRT securities at fair value. The firm commitment to purchase CRT securities is recognized initially as a component of Net gain on loans acquired for sale Net gain on investments Real Estate Acquired in Settlement of Loans REO is measured at the lower of the acquisition cost of the property (as measured by purchase price in the case of purchased REO; or the fair value of the loan immediately before REO acquisition in the case of acquisition in settlement of a loan) or its fair value reduced by estimated costs to sell. Changes in fair value to levels that are less than or equal to acquisition cost and gains or losses on sale of REO are recognized in the consolidated statements of income under the caption Results of real estate acquired in settlement of loans Mortgage Servicing Rights MSRs arise from contractual agreements between the Company and investors (or their agents) in mortgage securities and loans. Under these agreements, the Company is obligated to provid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borrowers; and supervising the acquisition and disposition of REO. The Company has engaged PFSI to provide these services on its behalf. The Company recognizes MSRs initially at their fair values, either as proceeds from sales of loans where the Company assumes the obligation to service the loan in the sale transaction, or from the purchase of MSRs. The Company categorizes its MSR as a “Level 3” fair value asset. Through December 31, 2017, the Company accounted for MSRs at either the asset’s fair value with changes in fair value recorded in current period earnings or using the amortization method with the MSRs carried at the lower of amortized cost or fair value based on the class of MSR. The Company identified two classes of MSRs: originated MSRs backed by loans with initial interest rates of less than or equal to 4.5%; and originated MSRs backed by loans with initial interest rates of more than 4.5%. Originated MSRs backed by loans with initial interest rates of less than or equal to 4.5% were accounted for using the amortization method. Originated MSRs backed by loans with initial interest rates of more than 4.5% were accounted for at fair value with changes in fair value recorded in current period income. MSRs Accounted for at Fair Value Effective January 1, 2018, the Company accounts for all current classes of MSRs at fair value. Changes in fair value of MSRs accounted for at fair value are recognized in current period income as a component of Net loan servicing fees-from nonaffiliates-amortization, impairment, and changes fair value of mortgage servicing rights MSRs Accounted for Using the MSR Amortization Method The Company amortized MSRs that were accounted for using the MSR amortization method. MSR amortization was determined by applying the ratio of the net MSR cash flows projected for the current period to the projected total remaining net MSR cash flows. The estimated total net MSR cash flows were estimated at the beginning of each month using prepayment inputs applicable at that time. The Company assessed MSRs accounted for using the amortization method for impairment monthly. Impairment occurred when the current fair value of the MSR decreased below the asset’s amortized cost. If MSRs were impaired, the impairment was recognized in current-period income and the carrying value (carrying value is amortized cost reduced by a valuation allowance) of the MSRs was adjusted through a valuation allowance. If the fair value of impaired MSRs subsequently increased, the Company recognized the increase in fair value in current-period earnings and adjusted the carrying value of the MSRs through a reduction in the valuation allowance to adjust the carrying value only to the extent of the valuation allowance. The Company stratified its MSRs by risk characteristic when evaluating for impairment. For purposes of performing its MSR impairment evaluation, the Company stratified its servicing portfolio on the basis of certain risk characteristics including loan type (fixed-rate or adjustable-rate) and note interest rate. Fixed-rate loans were stratified into note interest rate pools of 50 basis points for note interest rates between 3.0% and 4.5% and a single pool for note interest rates below 3%. Adjustable rate loans with initial interest rates of 4.5% or less were evaluated in a single pool. If the fair value of MSRs in any of the note interest rate pools was below the amortized cost of the MSRs for that pool, impairment was recognized to the extent of the difference between the fair value and the existing carrying value for that pool. The Company periodically reviewed the various impairment strata to determine whether the fair value of the impaired MSRs in a given stratum was likely to recover in the foreseeable future. When the Company deemed recovery of the fair value to be unlikely in the foreseeable future, a write-down of the cost of the MSRs for that stratum to its estimated recoverable value was charged to the valuation allowance. Amortization and impairment of MSRs were included in current period income as a component of Net loan servicing fees - from nonaffiliates - Amortization, impairment and change in fair value of mortgage servicing rights. Servicing Advances Servicing advances represent advances made on behalf of borrowers and the loans’ investors to fund delinquent balances for property tax and insurance premiums and out of pocket costs (e.g., preservation and restoration of mortgaged property,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Borrowings Borrowings, other than Asset-backed financing of a VIE at fair value Interest-only security payable at fair value Interest expense Exchangeable senior notes Notes payable secured by credit risk transfer and mortgage servicing assets Asset-backed financing of a VIE at Fair Value The certificates issued to nonaffiliates by the Company relating to the asset-backed financing are recorded as borrowings. Certificates issued to nonaffiliates have the right to receive principal and interest payments of the loans held by the consolidated VIE. Asset-backed financings of the VIE are carried at fair value. Changes in fair value are recognized in current period income as a component of Net gain on investments Liability for Losses Under Representations and Warranties The Company provides for its estimate of the losses that it expects to incur in the future as a result of its breach of the representations and warranties that it provides to the purchasers and insurers of the loans it has sold. The Company’s agreements with the Agencies and other investor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property value, loan amount, borrower credit, income and asset requirements, and compliance with applicable federal, state and local law. In the event of a breach of its representations and warranties, the Company may be required to either repurchase the loans with the identified defects or indemnify the investor or insurer. In such cases, the Company bears any subsequent credit loss on the loans. The Company’s credit loss may be reduced by any recourse it has to correspondent sellers that, in turn, had sold such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defect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judgment. The level of loan repurchase losses is dependent on economic factors, investor demand strategies, and other external conditions that may change over the lives of the underlying loans. The Company’s representations and warranties are generally not subject to stated limits of exposure. However, the Company believes that the current unpaid principal balance of loans sold by PMT to date represents the maximum exposure to repurchases related to representations and warranties. Loan Servicing Fees Loan servicing fees and other remuneration are received by the Company for servicing residential loans. Loan servicing activities are described under Mortgage servicing rights Loan servicing fee amounts are based upon fee schedules established by the applicable investor and upon the unpaid principal balance of the loans. The Company’s obligation under its loan servicing agreements is fulfilled as the Company services the loans. Loan servicing fees are recorded net of Agency guarantee fees paid by the Company. Loan servicing fees are recorded when the loan payments are collected from the borrowers. Share-Based Compensation The Company amortizes the fair value of previously granted share-based awards to Compensation Compensation The initial cost of share-based awards is established at the Company’s closing share price adjusted for the portion of the awards expected to vest on the date of the award. The Company adjusts the cost of its share-based awards for changes in estimates of the portion of the awards it expects to be forfeited by grantees and for changes in expected performance attainment in each subsequent reporting period until the units have vested or have been forfeited, the service being provided is subsequently completed, or, under certain circumstances, is likely to be completed, whichever occurs first. Income Taxes The Company has elected to be taxed as a REIT and the Company believes PMT complies with the provisions of the Internal Revenue Code applicable to REITs. Accordingly, the Company believes PMT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Company expects those temporary differences to be recovered or settled. The effect on deferred taxes of a change in tax rates is recognized in income in the period in which the change occurs. A valuation allowance is established if, in the Company’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 Recently Issued Accounting Pronouncement In June 2016, the FASB issued Accounting Standard Update No. 2016-13, Financial Instruments-Credit Losses (Topic 326): Measurement of Credit Losses on Financial Instruments ASU 2016-13 is effective January 1, 2020 for the Company. Adoption of ASU 2016-13 will be applied using a modified retrospective approach through a cumulative-effect adjustment to retained earnings as of the effective date. Because of the Company’s current accounting, adoption of ASU 2016-13 on January 1, 2020 is not expected to have a significant effect on the Company’s allowance for credit losses on its assets subject to ASU 2016-13 due to the assets’ relatively short-term lives. </t>
  </si>
  <si>
    <t>Transactions with Related Parties</t>
  </si>
  <si>
    <t>Related Party Transactions [Abstract]</t>
  </si>
  <si>
    <t>Note 4—Transactions with Related Parties Operating Activities Correspondent Production Activities The Company is provided fulfillment and other services by PLS under an amended and restated mortgage banking services agreement. Pursuant to the terms of the agreement, the monthly fulfillment fee is an amount that shall equal (a) no greater than the product of (i) 0.35% and (ii) the aggregate initial unpaid principal balance (the “Initial UPB”) of all loans purchased in such month, plus (b) in the case of all loans other than loans sold to or securitized through Fannie Mae or Freddie Mac, no greater than the product of (i) 0.50% and (ii) the aggregate Initial UPB of all such loans sold and securitized in such month; provided however, that no fulfillment fee shall be due or payable to PLS with respect to any loans underwritten in accordance with the Ginnie Mae MBS Guide. The Company does not hold the Ginnie Mae approval required to issue securities guaranteed by Ginnie Mae MBS and act as a servicer.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ranging from two to three and one-half In consideration for the mortgage banking services provided by PLS with respect to the Company’s acquisition of mortgage loans under PLS’s early purchase program, PLS is entitled to fees accruing (i) at a rate equal to $1,500 per annum per early purchase facility administered by PLS, and (ii) in the amount of $35 for each mortgage loan that the Company acquires. The mortgage banking services agreement expires on September 12, 2020, subject to automatic renewal for additional 18-month The Company purchases newly originated conforming balance non-government insured or guaranteed loans from PLS under a mortgage loan purchase and sale agreement. Following is a summary of correspondent production activity between the Company and PLS:
Year ended December 31,
2019
2018
2017
(in thousands)
Loan fulfillment fees earned by PLS
$
160,610
$
81,350
$
80,359
UPB of loans fulfilled by PLS
$
56,033,704
$
26,194,303
$
22,971,119
Sourcing fees received from PLS included in Net gain on loans acquired for sale
$
14,381
$
10,925
$
12,084
UPB of loans sold to PLS
$
47,937,306
$
36,415,933
$
40,561,241
Purchases of loans acquired for sale from PLS
$
6,255,915
$
3,343,028
$
904,097
Tax service fees paid to PLS
$
14,697
$
7,433
$
7,078
December 31, 2019
December 31, 2018
(in thousands)
Loans included in Loans acquired for sale at fair value pending sale to PLS
$
490,383
$
86,308
Loan Servicing The Company, through its Operating Partnership, has an amended and restated loan servicing agreement with PLS dated as of September 12, 2016, pursuant to which PLS provides subservicing for the Company's portfolio of residential loans and its portfolio of MSRs. The servicing agreement provides for servicing fees earned by PLS that are based on a percentage of the loan’s unpaid principal balance or fixed per loan monthly amounts based on the delinquency, bankruptcy and/or foreclosure status of the serviced loan or REO. PLS is also entitled to market-based fees and charges including boarding and deboarding fees, liquidation and disposition, assumption, modification and origination fees and a percentage of late charges relating to loans it services for the Company. The base servicing fee rates for distressed loans range from $30 per month for current loans up to $85 per month for loans where the borrower has declared bankruptcy. The base servicing fee rate for REO is $75 per month. To the extent that the Company rents its REO under an REO rental program, the Company pays PLS an REO rental fee of $30 per month per REO, an REO property lease renewal fee of $100 per lease renewal, and a property management fee in an amount equal to PLS’ cost if property management services and/or any related software costs are outsourced to a third-party property management firm or 9% of gross rental income if PLS provides property management services directly. PLS is also entitled to retain any tenant paid application fees and late rent fees and seek reimbursement for certain third party vendor fees. Except as otherwise provided in the MSR recapture agreement, when PLS effects a refinancing of a loan on behalf of the Company and not through a third-party lender and the resulting loan is readily saleable, or PLS originates a loan to facilitate the disposition of an REO, PLS is entitled to receive from the Company market-based fees and compensation consistent with pricing and terms PLS offers unaffiliated parties on a retail basis. PLS is required to provide a range of services and activities significantly greater in scope than the services provided in connection with a customary servicing arrangement because the Company has a small number of employees and limited infrastructure. For these services, PLS receives a supplemental fee of $25 per month for each distressed loan. PLS is entitled to reimbursement for all customary, good faith reasonable and necessary out-of-pocket expenses incurred in the performance of its servicing obligations. During the period in which the U.S. Department of Treasury’s Home Affordable Modification Plan (“HAMP”) was in effect, PLS, on behalf of the Company, was entitled to retain any incentive payments made to it and to which it was entitled under HAMP, provided, however, that with respect to any such incentive payments paid to PLS under HAMP in connection with a loan modification for which the Company previously paid PLS a modification fee, PLS reimbursed the Company an amount equal to the incentive payments. PLS is also entitled to certain activity-based fees for distressed loans that are charged based on the achievement of certain events. These fees range from $750 for a streamline modification to $1,750 for a full modification or liquidation and $500 for a deed-in-lieu of foreclosure. PLS is not entitled to earn more than one liquidation fee, reperformance fee or modification fee per loan in any 18-month period. The base servicing fees for non-distressed loans subserviced by PLS on the Company’s behalf are also calculated through a monthly per-loan dollar amount, with the actual dollar amount for each loan based on whether the loan is a fixed-rate or adjustable-rate loan. The base servicing fees for loans subserviced on the Company’s behalf are $7.50 per month for fixed-rate loans and $8.50 per month for adjustable-rate loans. To the extent that these non-distressed loans become delinquent, PLS is entitled to an additional servicing fee per loan ranging from $10 to $55 per month and based on the delinquency, bankruptcy and foreclosure status of the loan or $75 per month if the underlying mortgaged property becomes REO. PLS is also entitled to customary ancillary income and certain market-based fees and charges, including boarding and deboarding fees, liquidation and disposition fees, assumption, modification and origination fees. The term of the loan servicing agreement expires on September 12, 2020, subject to automatic renewal for additional 18-month periods, unless terminated earlier in accordance with the terms of the servicing agreement. Pursuant to the terms of an amended and restated MSR recapture agreement, if PLS refinances loans for which the Company previously held the MSRs, PLS is generally required to transfer and convey to one of the Company’s wholly-owned subsidiaries cash in an amount equal to 30% of the fair market value of the MSRs related to all the loans so originated. The MSR recapture agreement expires, unless terminated earlier in accordance with the agreement, on September 12, 2020, subject to automatic renewal for additional 18-month periods. Following is a summary of loan servicing fees earned by PLS and MSR recapture income earned from PLS:
Year ended December 31,
2019
2018
2017
(in thousands)
Loan servicing fees:
Loans acquired for sale at fair value
$
1,772
$
1,037
$
954
Loans at fair value
2,207
7,555
15,610
MSRs
44,818
33,453
26,500
$
48,797
$
42,045
$
43,064
Average investment in:
Loans acquired for sale at fair value
$
2,754,955
$
1,577,395
$
1,366,017
Loans at fair value:
Distressed
$
75,251
$
473,458
$
1,152,930
Held in a VIE
$
281,449
$
301,398
$
344,942
Average MSR portfolio UPB
$
110,075,179
$
80,500,212
$
63,836,843
MSR recapture income recognized included in Net loan servicing fees from PennyMac Financial Services, Inc.
$
5,324
$
2,192
$
1,428
Management Fees The Company has a management agreement with PCM, which was amended and restated effective as of September 12, 2016. Under the management agreement, the Company pays PCM management fees as follows: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attributable to common shares of beneficial interest computed in accordance with GAAP and certain other non-cash charges determined after discussions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paid in common shares), at the Company’s option. The management agreement expires on September 12, 2020, subject to automatic renewal for additional 18-month periods, unless terminated earlier in accordance with the terms of the agreement.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immediately preceding the date of termination. Following is a summary of management fee expenses:
Year ended December 31,
2019
2018
2017
(in thousands)
Base management
$
29,303
$
23,033
$
22,280
Performance incentive
7,189
1,432
304
$
36,492
$
24,465
$
22,584
Average shareholders' equity amounts used to calculate management fee expense
$
1,958,970
$
1,535,590
$
1,484,446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Expense Reimbursement and Amounts Payable to and Receivable from PCM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With respect to the allocation of PCM’s and its affiliates’ compensation expenses, from and after September 12, 2016, PCM shall be reimbursed $120,000 per fiscal quarter, such amount to be reviewed annually and to not preclude reimbursement for any other services performed by PCM or its affiliates. The Company is required to pay PCM and its affiliates 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by PCM as calculated at each fiscal quarter end. Following is a summary of the Company’s reimbursements to PCM and its affiliates for expenses:
Year ended December 31,
2019
2018
2017
(in thousands)
Reimbursement of:
Common overhead incurred by PCM and its affiliates
$
5,340
$
4,640
$
5,306
Compensation
480
480
—
Expenses incurred on the Company’s behalf, net
4,362
1,113
2,257
$
10,182
$
6,233
$
7,563
Payments and settlements during the year (1)
$
177,116
$
71,943
$
64,945
(1)
Payments and settlements include payments and netting settlements made pursuant to master netting agreements between the Company and PFSI for the operating, investing and financing activities itemized in this Note. Investing Activities Spread Acquisition and MSR Servicing Agreements On December 19, 2016, the Company, through a wholly-owned subsidiary, PennyMac Holdings, LLC (“PMH”), amended and restated a master spread acquisition and MSR servicing agreement with PLS (the “Spread Acquisition Agreement”), pursuant to which the Company may purchase from PLS, from time to time, the right to receive participation certificates representing beneficial ownership in ESS arising from Ginnie Mae MSRs acquired by PLS, in which case PLS generally would be required to service or subservice the related loans for Ginnie Mae. The primary purpose of the amendment and restatement was to facilitate the continued financing of the ESS owned by the Company in connection with the parties’ participation in the GNMA MSR Facility (as defined below). To the extent PLS refinances any of the loans relating to the ESS the Company has acquired, the Spread Acquisition Agreement also contains recapture provisions requiring that PLS transfer to the Company, at no cost, the ESS relating to a certain percentage of the unpaid principal balance of the newly originated loans. However, under the Spread Acquisition Agreement, in any month where the transferred ESS relating to newly originated Ginnie Mae loans is not equal to at least 90% of the product of the excess servicing fee rate and the unpaid principal balance of the refinanced loans, PLS is also required to transfer additional ESS or cash in the amount of such shortfall. Similarly, in any month where the transferred ESS relating to modified Ginnie Mae loans is not equal to at least 90% of the product of the excess servicing fee rate and the unpaid principal balance of the modified loans, the Spread Acquisition Agreement contains provisions that require PLS to transfer additional ESS or cash in the amount of such shortfall. To the extent the fair market value of the aggregate ESS to be transferred for the applicable month is less than $200,000, PLS may, at its option, settle its recapture liability to the Company in cash in an amount equal to such fair market value in lieu of transferring such ESS. Following is a summary of investing activities between the Company and PFSI:
Year ended December 31,
2019
2018
2017
(in thousands)
ESS:
Received pursuant to a recapture agreement
$
1,757
$
2,688
$
5,244
Repayments and sales
$
40,316
$
46,750
$
54,980
Interest income
$
10,291
$
15,138
$
16,951
Net (loss) gain included in Net gain (loss) on investments:
Valuation changes
$
(9,256
)
$
8,500
$
(19,350
)
Recapture income
1,726
2,584
4,820
$
(7,530
)
$
11,084
$
(14,530
)
December 31,
2019
2018
(in thousands)
Excess servicing spread purchased from PennyMac Financial Services, Inc. at fair value
$
178,586
$
216,110
Financing Activities PFSI held 75,000 of the Company’s common shares at both December 31, 2019 and December 31, 2018. Repurchase Agreement with PLS On December 19, 2016, the Company, through PMH, entered into a master repurchase agreement with PLS (the “PMH Repurchase Agreement”), pursuant to which PMH may borrow from PLS for the purpose of financing PMH’s participation certificates representing beneficial ownership in ESS acquired from PLS under the Spread Acquisition Agreement.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 billion.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Conditional Reimbursement of Initial Public Offering (“IPO”) Underwriting Fees In connection with its IPO, the Company conditionally agreed to reimburse PCM up to $2.9 million for underwriting fees paid to the IPO underwriters by PCM on the Company’s behalf (the “Conditional Reimbursement”). On February 1, 2019, the term of the reimbursement agreement was extended and now expires on February 1, 2023. Following is a summary of financing activities between the Company and PFSI:
Year ended December 31,
2019
2018
2017
(in thousands)
Net repayments of assets sold under agreements to repurchase
$
23,513
$
13,103
$
5,872
Interest expense
$
6,302
$
7,462
$
8,038
Payment of conditional reimbursement to PCM
$
580
$
69
$
30
December 31, 2019
December 31, 2018
(in thousands)
Assets sold to PFSI under agreement to repurchase
$
107,512
$
131,025
Conditional Reimbursement payable to PCM included in Due to PennyMac Financial Services, Inc.
$
221
$
801
Amounts Receivable from and Payable to PFSI Amounts receivable from and payable to PFSI are summarized below:
December 31, 2019
December 31, 2018
(in thousands)
Due from PFSI:
MSR recapture
$
149
$
179
Other
2,611
3,898
$
2,760
$
4,077
Due to PFSI:
Fulfillment fees
$
18,285
$
10,006
Correspondent production fees
10,606
2,071
Management fees
10,579
6,559
Loan servicing fees
4,659
4,841
Allocated expenses and expenses paid by PFSI on PMT’s behalf
3,724
9,066
Conditional Reimbursement
221
801
Interest on Assets sold to PFSI under agreement to repurchase
85
120
$
48,159
$
33,464
The Company has also transferred cash to fund loan servicing advances and REO property acquisition and preservation costs advanced on its behalf by PLS. Such amounts are included on the respective balance sheet items as summarized below:
Balance sheet line including advance amount
December 31, 2019
December 31, 2018
(in thousands)
Loan servicing advances
$
48,971
$
67,666
Real estate acquired in settlement of loans
21,549
32,888
$
70,520
$
100,554</t>
  </si>
  <si>
    <t>Loan Sales</t>
  </si>
  <si>
    <t>Note 5—Loan Sales The following table summarizes cash flows between the Company and transferees in transfers of loans that are accounted for as sales where the Company maintains continuing involvement with the loans:
Year ended December 31,
2019
2018
2017
(in thousands)
Cash flows:
Proceeds from sales
$
61,128,081
$
29,369,656
$
24,314,165
Loan servicing fees received net of guarantee fees
$
295,390
$
204,663
$
164,776
The following table summarizes for the dates presented collection status information for loans that are accounted for as sales where the Company maintains continuing involvement:
December 31, 2019
December 31, 2018
(in thousands)
UPB of loans outstanding
$
130,663,117
$
91,982,335
Collection Status (UPB)
Delinquency:
30-89 days delinquent
$
1,014,094
$
614,668
90 or more days delinquent:
Not in foreclosure
$
258,036
$
142,871
In foreclosure
$
53,697
$
40,445
Bankruptcy
$
130,936
$
75,947
Custodial funds managed by the Company (1)
$
2,529,984
$
970,328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t>
  </si>
  <si>
    <t>Variable Interest Entities</t>
  </si>
  <si>
    <t>Note 6—Variable Interest Entities The Company is a variable interest holder in various VIEs that relate to its investing and financing activities. Credit Risk Transfer Arrangements The Company has entered into certain loan sales arrangements pursuant to which it accepts credit risk relating to the loans sold in exchange for a portion of the interest earned on such loans. These arrangements absorb credit losses on such loans and include CRT Agreements, CRT strips and sales of loans that include firm commitments to purchase CRT securities. The Company, through its subsidiary, PMC, entered into CRT Agreements with Fannie Mae, pursuant to which PMC, through subsidiary trust entities, sold pools of loans into Fannie Mae-guaranteed securitizations while retaining Recourse Obligations as part of the retention of IO ownership interests in such loans. The transfers of loans subject to CRT arrangements are accounted for as sales. The Company places Deposits securing CRT arrangements Deposits securing CRT arrangements The Company’s exposure to losses under its Recourse Obligations was initially established at rates ranging from 3.5% to 4.0% of the UPB of the loans sold under the CRT arrangements. As the UPB of the underlying loans subject to each CRT arrangements is reduced through repayments, the percentage exposure of each CRT arrangement will increase to maximums ranging from 4.5% to 5.0% of outstanding UPB, although the total dollar amount of exposure to losses does not increase. The final sales of loans subject to the CRT Agreements were made during May 2018. Effective in June 2018, the Company began entering into a different type of CRT arrangement. Under the new arrangement, the Company sells loans subject to agreements that require the Company to purchase securities that absorb incurred credit losses on such loans. The Company recognizes these purchase commitments initially as a component of Net gain on loans acquired for sale Net gain (loss) on investments During 2019, the Company purchased securities subject to the firm commitments. Similar to the CRT Agreements, the Company accounts for the cash collateralizing these securities as Deposits securing CRT arrangements and recognizes its IO ownership interests and Recourse Obligations as CRT strips which are included on the consolidated balance sheet in Derivative and credit risk transfer strip assets. Gains and losses on the derivatives and strips (including the IO ownership interest sold to nonaffiliates) included in the CRT arrangements are included in Net gain on investments in the consolidated statements of income and Derivative and credit risk transfer strip assets on the consolidated balance sheets. Following is a summary of the CRT arrangements:
Year ended December 31,
2019
2018
2017
(in thousands)
UPB of loans sold
$
47,748,300
$
21,939,277
$
14,529,548
Investments:
Deposits securing CRT arrangements
$
933,370
$
596,626
$
152,641
Change in expected face amount of firm commitment to purchase CRT securities and commitments to fund Deposits securing CRT arrangements resulting from sales of loans
897,151
122,581
390,362
$
1,830,521
$
719,207
$
543,003
Investment income:
Net gain on investments:
Derivative and CRT strip assets:
CRT strips
Realized
$
32,200
Valuation changes
(1,874
)
30,326
CRT derivatives
Realized
79,619
$
86,928
$
51,731
Valuation changes
(9,571
)
25,347
83,030
70,048
112,275
134,761
Interest-only security payable at fair value
10,302
(19,332
)
(11,033
)
110,676
92,943
123,728
Firm commitments to purchase CRT securities
60,943
7,399
—
171,619
100,342
123,728
Net gain on loans acquired for sale - Fair value of firm commitment to purchase CRT securities recognized upon sale of loans
99,305
30,595
—
Interest income - Deposits securing CRT arrangements
34,229
15,441
4,291
$
305,153
$
146,378
$
128,019
Payments made to settle losses on credit risk transfer arrangements
$
5,165
$
2,133
$
1,396
December 31, 2019
December 31, 2018
(in thousands)
Carrying value of CRT arrangements:
Derivative and credit risk transfer strip assets
CRT strips
$
54,930
$
—
CRT derivatives
115,863
123,987
$
170,793
$
123,987
Firm commitment to purchase credit risk transfer securities at fair value
$
109,513
$
37,994
Deposits securing credit risk transfer arrangements
$
1,969,784
$
1,146,501
Interest-only security payable at fair value
$
25,709
$
36,011
CRT arrangement assets pledged to secure borrowings:
Derivative and credit risk transfer strip assets
$
142,183
$
87,976
Deposits securing CRT arrangements
$
1,969,784
$
1,146,501
Face amount of firm commitment to purchase CRT securities
$
1,502,203
$
605,052
UPB of loans - funded credit risk transfer arrangements
$
41,944,117
$
29,934,003
Collection status (UPB):
Delinquency
Current
$
41,355,622
$
29,633,133
30—89 days delinquent
$
463,331
$
228,296
90—180 days delinquent
$
106,234
$
39,826
180 or more days delinquent
$
8,802
$
4,208
Foreclosure
$
10,128
$
5,180
Bankruptcy
$
55,452
$
23,360
UPB of loans - firm commitment to purchase CRT securities
$
38,738,396
$
16,392,300
Collection status (UPB):
Delinquency
Current
$
38,581,080
$
16,329,044
30—89 days delinquent
$
146,256
$
61,035
90—180 days delinquent
$
9,109
$
2,221
180 or more days delinquent
$
—
$
—
Foreclosure
$
1,951
$
—
Bankruptcy
$
2,980
$
1,258
Jumbo Loan Financing On September 30, 2013, the Company completed a securitization transaction in which PMT Loan Trust 2013-J1 issued $537.0 million in UPB of certificates backed by fixed-rate prime jumbo loans, at a 3.9% weighted yield. The Company includes the balance of the loans held in the trust in Loans at fair value Asset backed financing of a variable interest entity at fair value . Interest Income – from nonaffiliates Interest Expense – to nonaffiliates Following is a summary of the Company’s jumbo loan financing:
Year ended December 31,
2019
2018
2017
(in thousands)
Interest income
$
11,734
$
11,813
$
14,425
Interest expense
$
11,324
$
10,821
$
13,184
December 31, 2019
December 31, 2018
(in thousands)
Loans at fair value
$
256,367
$
290,573
Asset-backed financing at fair value
$
243,360
$
276,499
Certificates retained at fair value
$
13,007
$
14,074</t>
  </si>
  <si>
    <t>Fair Value</t>
  </si>
  <si>
    <t>Fair Value Disclosures [Abstract]</t>
  </si>
  <si>
    <t>Note 7—Fair Value Fair Value Accounting Elections Financial Statement Items Measured at Fair Value on a Recurring Basis Following is a summary of financial statement items that are measured at fair value on a recurring basis:
December 31, 2019
Level 1
Level 2
Level 3
Total
(in thousands)
Assets:
Short-term investments
$
90,836
$
—
$
—
$
90,836
Mortgage-backed securities at fair value
—
2,839,633
—
2,839,633
Loans acquired for sale at fair value
—
4,129,858
18,567
4,148,425
Loans at fair value
—
256,367
14,426
270,793
Excess servicing spread purchased from PFSI
—
—
178,586
178,586
Derivative and credit risk transfer strip assets:
Credit risk transfer strips
—
—
54,930
54,930
CRT derivatives
—
—
115,863
115,863
Interest rate lock commitments
—
—
11,726
11,726
Repurchase agreement derivatives
—
—
5,275
5,275
Forward purchase contracts
—
7,525
—
7,525
Forward sale contracts
—
637
—
637
MBS put options
—
1,625
—
1,625
Swap futures
—
4,347
—
4,347
Swaptions
—
—
—
—
Call options on interest rate futures
3,809
—
—
3,809
Put options on interest rate futures
2,859
—
—
2,859
Total derivative and credit risk transfer strip assets before netting
6,668
14,134
187,794
208,596
Netting
—
—
—
(6,278
)
Total derivative and credit risk transfer strip assets after netting
6,668
14,134
187,794
202,318
Firm commitment to purchase credit risk transfer securities at fair value
—
—
109,513
109,513
Mortgage servicing rights at fair value
—
—
1,535,705
1,535,705
$
97,504
$
7,239,992
$
2,044,591
$
9,375,809
Liabilities:
Asset-backed financing of a VIE at fair value
$
—
$
243,360
$
—
$
243,360
Interest-only security payable at fair value
—
—
25,709
25,709
Derivative liabilities:
Interest rate lock commitments
—
—
572
572
Forward purchase contracts
—
3,600
—
3,600
Forward sales contracts
—
15,644
—
15,644
Total derivative liabilities before netting
—
19,244
572
19,816
Netting
—
—
—
(13,393
)
Total derivative liabilities after netting
—
19,244
572
6,423
$
—
$
262,604
$
26,281
$
275,492
December 31, 2018
Level 1
Level 2
Level 3
Total
(in thousands)
Assets:
Short-term investments
$
74,850
$
—
$
—
$
74,850
Mortgage-backed securities at fair value
—
2,610,422
—
2,610,422
Loans acquired for sale at fair value
—
1,626,483
17,474
1,643,957
Loans at fair value
—
290,573
117,732
408,305
Excess servicing spread purchased from PFSI
—
—
216,110
216,110
Derivative assets:
CRT derivatives
—
—
123,987
123,987
Interest rate lock commitments
—
—
12,162
12,162
Repurchase agreement derivatives
—
—
14,511
14,511
Forward purchase contracts
—
14,845
—
14,845
Forward sale contracts
—
13
—
13
MBS put options
—
218
—
218
MBS call options
—
945
—
945
Call options on interest rate futures
5,137
—
—
5,137
Put options on interest rate futures
178
—
—
178
Total derivative assets before netting
5,315
16,021
150,660
171,996
Netting
—
—
—
(4,831
)
Total derivative assets after netting
5,315
16,021
150,660
167,165
Firm commitment to purchase credit risk transfer securities at fair value
—
—
37,994
37,994
Mortgage servicing rights at fair value
—
—
1,162,369
1,162,369
$
80,165
$
4,543,499
$
1,702,339
$
6,321,172
Liabilities:
Asset-backed financing of a VIE at fair value
$
—
$
276,499
$
—
$
276,499
Interest-only security payable at fair value
—
—
36,011
36,011
Derivative liabilities:
Interest rate lock commitments
—
—
174
174
Forward purchase contracts
—
43
—
43
Forward sales contracts
—
29,273
—
29,273
Total derivative liabilities before netting
—
29,316
174
29,490
Netting
—
—
—
(23,576
)
Total derivative liabilities after netting
—
29,316
174
5,914
$
—
$
305,815
$
36,185
$
318,424
The following is a summary of changes in items measured at fair value on a recurring basis using Level 3 inputs that are significant to the estimation of the fair values of the assets and liabilities at either the beginning or end of the years presented:
Year ended December 31, 2019
Assets
Loans acquired for sale
Loans at fair value
Excess servicing spread
CRT strips
CRT derivatives
Interest rate lock commitments (1)
Repurchase agreement derivatives
Firm commitment to purchase CRT securities
Mortgage servicing rights
Total
(in thousands)
Balance, December 31, 2018
$
17,474
$
117,732
$
216,110
$
—
$
123,987
$
11,988
$
14,511
$
37,994
$
1,162,369
$
1,702,165
Purchases and issuances
26,823
1,077
—
—
—
65,051
10,057
—
—
103,008
Repayments and sales
(27,609
)
(88,460
)
(40,316
)
(32,200
)
(78,172
)
—
(19,317
)
(31,925
)
(17
)
(318,016
)
Capitalization of interest and fees
—
2,318
10,291
—
—
—
—
—
—
12,609
Capitalization of advances
—
1,340
—
—
—
—
—
—
—
1,340
ESS received pursuant to a recapture agreement with PFSI
—
—
1,757
—
—
—
—
—
—
1,757
Amounts received as proceeds from sales of loans
—
—
—
—
—
—
—
99,305
837,706
937,011
Changes in fair value included in income arising from:
Changes in instrument- specific credit risk
—
3,737
—
—
—
—
—
—
—
3,737
Other factors
1,070
(10,906
)
(9,256
)
30,326
70,048
80,133
24
60,943
(464,353
)
(241,971
)
1,070
(7,169
)
(9,256
)
30,326
70,048
80,133
24
60,943
(464,353
)
(238,234
)
Transfers:
Loans to REO
—
(12,412
)
—
—
—
—
—
—
—
(12,412
)
Loans acquired for sale at fair value from "Level 2" to "Level 3" (2)
809
—
—
—
—
—
—
—
—
809
Firm commitment to purchase CRT securities to CRT strips
—
—
—
56,804
—
—
—
(56,804
)
—
—
Interest rate lock commitments to loans acquired for sale (3)
—
—
—
—
—
(146,018
)
—
—
—
(146,018
)
Balance, December 31, 2019
$
18,567
$
14,426
$
178,586
$
54,930
$
115,863
$
11,154
$
5,275
$
109,513
$
1,535,705
$
2,044,019
Changes in fair value recognized during the year relating to assets still held at December 31, 2019
$
121
$
(8,255
)
$
(9,256
)
$
(1,874
)
$
(9,571
)
$
11,154
$
107
$
29,808
$
(464,353
)
$
(452,119
)
(1)
For the purpose of this table, IRLC asset and liability positions are shown net.
(2)
The Company identified certain “Level 2” fair value loans acquired for sale that were not saleable into the prime mortgage market and therefore transferred them to “Level 3”.
(3)
The Company had transfers among the fair value levels arising from transfers of IRLCs to loans acquired for sale at fair value upon purchase of the respective loans.
Liabilities
Year ended December 31, 2019
(in thousands)
Interest-only security payable:
Balance, December 31, 2018
$
36,011
Changes in fair value included in income arising from:
Changes in instrument-specific credit risk
—
Other factors
(10,302
)
(10,302
)
Balance, December 31, 2019
$
25,709
Changes in fair value recognized during the year relating to liability outstanding at December 31, 2019
$
(10,302
)
Year ended December 31, 2018
Assets
Loans acquired for sale
Loans at fair value
Excess servicing spread
Interest rate lock commitments (1)
CRT derivatives
Repurchase agreement derivatives
Firm commitment to purchase CRT securities
Mortgage servicing rights
Total
(in thousands)
Balance, December 31, 2017
$
8,135
$
768,433
$
236,534
$
4,632
$
98,640
$
3,748
$
—
$
91,459
$
1,211,581
Cumulative effect of a change in accounting principle — Adoption of fair value accounting for mortgage servicing rights
—
—
—
—
—
—
—
773,035
773,035
Balance, January 1, 2018
8,135
768,433
236,534
4,632
98,640
3,748
—
864,494
1,984,616
Purchases and issuances
12,208
—
—
4,655
—
19,918
—
—
36,781
Repayments and sales
(12,934
)
(600,638
)
(46,750
)
—
(86,928
)
(8,964
)
—
(100
)
(756,314
)
Capitalization of interest
—
7,439
15,138
—
—
—
—
—
22,577
Capitalization of advances
—
5,481
—
—
—
—
—
—
5,481
ESS received pursuant to a recapture agreement with PFSI
—
—
2,688
—
—
—
—
—
2,688
Amounts received as proceeds from sales of loan
—
—
—
—
—
—
30,595
356,755
387,350
Changes in fair value included in income arising from:
Changes in instrument- specific credit risk
—
2,907
—
—
—
—
—
—
2,907
Other factors
(16
)
(18,104
)
8,500
(14,016
)
112,275
(191
)
7,399
(58,780
)
37,067
(16
)
(15,197
)
8,500
(14,016
)
112,275
(191
)
7,399
(58,780
)
39,974
Transfers:
Loans to REO
—
(47,786
)
—
—
—
—
—
—
(47,786
)
Loans acquired for sale at fair value from "Level 2" to "Level 3" (2)
10,081
—
—
—
—
—
—
—
10,081
Interest rate lock commitments to loans acquired for sale (3)
—
—
—
16,717
—
—
—
—
16,717
Balance, December 31, 2018
$
17,474
$
117,732
$
216,110
$
11,988
$
123,987
$
14,511
$
37,994
$
1,162,369
$
1,702,165
Changes in fair value recognized during the year relating to assets still held at December 31, 2018
$
(158
)
$
(18,428
)
$
8,500
$
11,988
$
25,347
$
77
$
37,994
$
(58,780
)
$
6,540
(1)
For the purpose of this table, IRLC asset and liability positions are shown net.
(2)
The Company identified certain “Level 2” fair value loans acquired for sale that were not saleable into the prime mortgage market and therefore transferred them to “Level 3”.
(3)
The Company had transfers among the fair value levels arising from transfers of IRLCs to loans acquired for sale at fair value upon purchase of the respective loans.
Liabilities
Year ended December 31, 2018
(in thousands)
Interest-only security payable:
Balance, December 31, 2017
$
7,070
Changes in fair value included in income arising from:
Changes in instrument-specific credit risk
—
Other factors
28,941
28,941
Balance, December 31, 2018
$
36,011
Changes in fair value recognized during the year relating to liability outstanding at December 31, 2018
$
28,941
Year ended December 31, 2017
Assets
Loans acquired for sale
Loans at fair value
Excess servicing spread
Interest rate lock commitments (1)
CRT derivatives
Repurchase agreement derivatives
Mortgage servicing rights
Total
(in thousands)
Balance, January 31, 2016
$
5,682
$
1,354,572
$
288,669
$
3,777
$
15,610
$
—
$
64,136
$
1,732,446
Purchases and issuances
11,415
—
—
36,005
—
3,864
79
51,363
Repayments and sales
(12,513
)
(530,367
)
(54,980
)
—
(51,731
)
—
—
(649,591
)
Capitalization of interest
—
30,795
16,951
—
—
—
—
47,746
Capitalization of advances
—
18,923
—
—
—
—
—
18,923
ESS received pursuant to a recapture agreement with PFSI
—
—
5,244
—
—
—
—
5,244
Amounts received as proceeds from sales of loans
—
—
—
—
—
—
41,379
41,379
Changes in fair value included in income arising from:
Changes in instrument- specific credit risk
—
24,685
—
—
—
—
—
24,685
Other factors
1,045
(25,369
)
(19,350
)
45,304
134,761
(116
)
(14,135
)
122,140
1,045
(684
)
(19,350
)
45,304
134,761
(116
)
(14,135
)
146,825
Transfers:
Loans to REO
—
(104,806
)
—
—
—
—
—
(104,806
)
Loans acquired for sale at fair value from "Level 2" to "Level 3" (2)
2,506
—
—
—
—
—
—
2,506
Interest rate lock commitments to loans acquired for sale (3)
—
—
—
(80,454
)
—
—
—
(80,454
)
Balance, December 31, 2017
$
8,135
$
768,433
$
236,534
$
4,632
$
98,640
$
3,748
$
91,459
$
1,211,581
Changes in fair value recognized during the year relating to assets still held at December 31, 2017
$
98
$
(10,594
)
$
(19,350
)
$
4,632
$
83,030
$
(116
)
$
(14,135
)
$
43,565
(1)
For the purpose of this table, IRLC asset and liability positions are shown net.
(2)
The Company identified certain “Level 2” fair value loans acquired for sale that were not saleable into the prime mortgage market and therefore transferred them to “Level 3”.
(3)
The Company had transfers among the fair value levels arising from transfers of IRLCs to loans acquired for sale at fair value upon purchase of the respective loans.
Liabilities
Year ended December 31, 2017
(in thousands)
Interest-only security payable:
Balance, December 31, 2016
$
4,114
Changes in fair value included in income arising from:
Changes in instrument- specific credit risk
—
Other factors
2,956
2,956
Balance, December 31, 2017
$
7,070
Changes in fair value recognized during the year relating to liability outstanding at December 31, 2017
$
2,956
Financial Statement Items Measured at Fair Value under the Fair Value Option Following are the fair values and related principal amounts due upon maturity of loans accounted for under the fair value option:
December 31, 2019
December 31, 2018
Fair value
Principal amount due upon maturity
Difference
Fair value
Principal amount due upon maturity
Difference
(in thousands)
Loans acquired for sale at fair value:
Current through 89 days delinquent:
$
4,147,374
$
4,010,444
$
136,930
$
1,643,465
$
1,580,504
$
62,961
90 or more days delinquent:
Not in foreclosure
572
615
(43
)
492
492
—
In foreclosure
479
566
(87
)
—
—
—
1,051
1,181
(130
)
492
492
—
$
4,148,425
$
4,011,625
$
136,800
$
1,643,957
$
1,580,996
$
62,961
Loans at fair value:
Loans held in a consolidated VIE:
Current through 89 days delinquent
$
255,706
$
251,425
$
4,281
$
290,573
$
294,617
$
(4,044
)
90 or more days delinquent:
Not in foreclosure
661
809
(148
)
—
—
—
In foreclosure
—
—
—
—
—
—
661
809
(148
)
—
—
—
256,367
252,234
4,133
290,573
294,617
(4,044
)
Distressed loans:
Current through 89 days delinquent
3,179
6,202
(3,023
)
28,806
43,043
(14,237
)
90 or more days delinquent:
Not in foreclosure
4,897
13,154
(8,257
)
37,288
71,732
(34,444
)
In foreclosure
6,350
15,698
(9,348
)
51,638
86,259
(34,621
)
11,247
28,852
(17,605
)
88,926
157,991
(69,065
)
14,426
35,054
(20,628
)
117,732
201,034
(83,302
)
$
270,793
$
287,288
$
(16,495
)
$
408,305
$
495,651
$
(87,346
) Following are the changes in fair value included in current period income by consolidated statement of income line item for financial statement items accounted for under the fair value option:
Year ended December 31, 2019
Net gain on investments
Net gain on loans acquired for sale
Net loan servicing fees
Net interest income
Total
(in thousands)
Assets:
Mortgage-backed securities at fair value
$
77,283
$
—
$
—
$
(12,853
)
$
64,430
Credit risk transfer strips
30,326
—
—
—
30,326
Loans acquired for sale at fair value
—
163,244
—
—
163,244
Loans at fair value
714
—
—
3,420
4,134
ESS at fair value
(9,256
)
—
—
10,291
1,035
Firm commitment to purchase credit risk transfer securities at fair value
60,943
99,305
—
—
160,248
MSRs at fair value
—
—
(464,353
)
—
(464,353
)
$
160,010
$
262,549
$
(464,353
)
$
858
$
(40,936
)
Liabilities:
Interest-only security payable at fair value
$
10,302
$
—
$
—
$
—
$
10,302
Asset-backed financing of a VIE at fair value
(7,553
)
—
—
(2,061
)
(9,614
)
$
2,749
$
—
$
—
$
(2,061
)
$
688
Year ended December 31, 2018
Net gain on investments
Net gain on loans acquired for sale
Net loan servicing fees
Net interest income
Total
(in thousands)
Assets:
Mortgage-backed securities at fair value
$
(11,262
)
$
—
$
—
$
(4,793
)
$
(16,055
)
Loans acquired for sale at fair value
—
(5,298
)
—
—
(5,298
)
Loans at fair value
(23,696
)
—
—
7,539
(16,157
)
ESS at fair value
8,500
—
—
15,138
23,638
Firm commitment to purchase credit risk transfer securities at fair value
7,399
30,595
—
—
37,994
MSRs at fair value
—
—
(58,780
)
—
(58,780
)
$
(19,059
)
$
25,297
$
(58,780
)
$
17,884
$
(34,658
)
Liabilities:
Interest-only security payable at fair value
$
(28,941
)
$
—
$
—
$
—
$
(28,941
)
Asset-backed financing of a VIE at fair value
9,610
—
—
(577
)
9,033
$
(19,331
)
$
—
$
—
$
(577
)
$
(19,908
)
Year ended December 31, 2017
Net gain on investments
Net gain on loans acquired for sale
Net loan servicing fees
Net interest income
Total
(in thousands)
Assets:
Mortgage-backed securities at fair value
$
5,498
$
—
$
—
$
5,367
$
10,865
Loans acquired for sale at fair value
—
97,940
—
—
97,940
Loans at fair value
3,582
—
—
32,239
35,821
ESS at fair value
(19,350
)
—
—
16,951
(2,399
)
MSRs at fair value
—
—
(14,135
)
—
(14,135
)
$
(10,270
)
$
97,940
$
(14,135
)
$
54,557
$
128,092
Liabilities:
Interest-only security payable
$
2,956
$
—
$
—
$
—
$
2,956
Asset-backed financing of a VIE at fair value
(3,426
)
—
—
(1,781
)
(5,207
)
$
(470
)
$
—
$
—
$
(1,781
)
$
(2,251
) Financial Statement Item Measured at Fair Value on a Nonrecurring Basis Following is a summary of the carrying value of assets that were re-measured during the year based on fair value on a nonrecurring basis:
Real estate acquired in settlement of loans
Level 1
Level 2
Level 3
Total
(in thousands)
December 31, 2019
$
—
$
—
$
24,115
$
24,115
December 31, 2018
$
—
$
—
$
24,515
$
24,515
The following table summarizes the fair value changes recognized during the year on assets held at year end that were remeasured at fair value on a nonrecurring basis:
Year ended December 31,
2019
2018
2017
(in thousands)
Real estate asset acquired in settlement of loans
$
(2,155
)
$
(4,434
)
$
(11,882
)
MSRs at lower of amortized cost or fair value
—
—
(5,876
)
$
(2,155
)
$
(4,434
)
$
(17,758
) The Company remeasures its REO based on fair value when it evaluates the REO for impairment. The Company evaluates its REO for impairment with reference to the respective properties’ fair values less cost to sell. REO may be revalued after acquisition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in the Company’s consolidated statements of income. Fair Value of Financial Instruments Carried at Amortized Cost Most of the Company’s borrowings are carried at amortized cost. The Company’s Assets sold under agreements to repurchase Mortgage loan participation purchase and sale agreements Exchangeable senior notes, Notes payable secured by credit risk transfer and mortgage servicing assets Assets sold to PennyMac Financial Services, Inc. under agreements to repurchase The Company has concluded that the fair values of these borrowings other than Notes payable secured by credit risk transfer and mortgage servicing assets Exchangeable senior notes The fair value of the Term Notes at December 31, 2019 was based on non-affiliate broker indications of fair value. The fair value of Term Notes at December 31, 2018 was estimated using a discounted cash flow approach using indications of market pricing spreads provided by non-affiliate brokers to develop an appropriate discount rate. Following are the fair values of the Notes payable secured by credit risk transfer and mortgage servicing rights Exchangeable senior notes
December 31, 2019
December 31, 2018
Instrument
Carrying value
Fair value
Carrying value
Fair value
(in thousands)
Notes payable secured by credit risk transfer and mortgage servicing assets
$
1,696,295
$
1,705,544
$
445,573
$
444,403
Exchangeable senior notes
$
443,506
$
462,117
$
248,350
$
247,172
Valuation Governance Most of the Company’s assets, its Asset-backed financing of a VIE at fair value, Interest-only security payable Derivative liabilities Due to the difficulty in estimating the fair values of “Level 3” fair value assets and liabilities, the Company has assigned responsibility for estimating the fair value of these assets and liabilities to specialized staff and subjects the valuation process to significant senior management oversight. PFSI’s Financial Analysis and Valuation group (the “FAV group”) is responsible for estimating the fair values of “Level 3” fair value assets and liabilities other than IRLCs and maintaining its valuation policies and procedures. The fair value of the Company’s IRLCs is developed by PFSI’s Capital Markets Risk Management staff and is reviewed by the PFSI’s Capital Markets Operations group. The FAV group monitors the models used for valuation of the Company’s “Level 3” fair value assets and liabilities, including the models’ performance versus actual results, and reports those results to PFSI’s senior management valuation committee. During the periods presented, PFSI’s senior management valuation committee included the Company’s executive chairman, chief executive, chief financial, chief risk and deputy chief financial officers. With respect to the non-IRLC “Level 3” valuations, the FAV group reports to PFSI’s senior management valuation committee, which oversees the valuations. The FAV group is responsible for reporting to PFSI’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Valuation Techniques and Inputs The following is a description of the techniques and inputs used in estimating the fair values of “Level 2” and “Level 3” fair value assets and liabilities: Mortgage-Backed Securities The Company categorizes its current holdings of MBS as “Level 2” fair value assets. Fair value of these MBS is established based on quoted market prices for the Company’s MBS holdings or similar securities. Changes in the fair value of MBS are included in Net gain on investments Loans Fair value of loans is estimated based on whether the loans are saleable into active markets:
•
Loans that are saleable into active markets, comprised of most of the Company’s loans acquired for sale at fair value and all of the loans at fair value held in a VIE, are categorized as “Level 2” fair value assets:
•
For loans acquired for sale, the fair values are established using the loans’ contracted selling price or quoted market price or market price equivalent.
•
For the loans at fair value held in a VIE, the quoted fair values of all of the individual securities issued by the securitization trust are used to derive a fair value for the loans. The Company obtains indications of fair value from nonaffiliated brokers based on comparable securities and validates the brokers’ indications of fair value using pricing models and inputs the Company believes are similar to the models and inputs used by other market participants.
•
Loans that are not saleable into active markets, comprised primarily of distressed loans, are categorized as “Level 3” fair value assets and:
•
before September 30, 2019, the distressed loans’ fair values were estimated using a discounted cash flow approach. Inputs to the discounted cash flow model included current interest rates, loan amount, payment status, property type, discount rates and forecasts of future interest rates, home prices, prepayment speeds, default speeds, loss severities or contracted selling price when applicable.
•
beginning September 30, 2019, the Company changed its discounted cash flow approach and the inputs to the model. Distressed loan fair values are now estimated based on the expected resolution to be realized from the individual asset’s disposition strategies. When a cash flow projection is used to estimate the fair value of the resolution, those cash flows are discounted at annual rates up to 20%. The Company changed its approach to valuation of distressed loans during the quarter ended September 30, 2019 because it substantially liquidated its investment in distressed loans during the quarter and concluded that the small number of remaining assets are most accurately valued on an individual expected resolution basis Before September 30, 2019, the significant unobservable inputs used in the fair value measurement of the Company’s loans at fair value were discount rate, home price projections, voluntary prepayment speeds and default speeds. Significant changes in any of those inputs in isolation could result in a significant change to the loans’ fair value measurement. Increases in home price projections are generally accompanied by an increase in voluntary prepayment speeds. Changes in the fair value of loans at fair value are included in Net gain on investments Following is a quantitative summary of key inputs used in the valuation of the Company’s “Level 3” loans at fair value:
Key inputs (1)
December 31, 2018
Fair value (in thousands)
$
117,732
Discount rate
Range
2.8% – 19.6%
Weighted average
12.0%
Twelve-month projected housing price index change
Range
3.1% – 3.7%
Weighted average
3.4%
Voluntary prepayment speed (2)
Range
0.9% – 8.3%
Weighted average
3.2%
Total prepayment speed (3)
Range
8.3% – 22.0%
Weighted average
18.3%
(1)
Weighted-average inputs are based on fair value amounts of the loans.
(2)
Voluntary prepayment speed is measured using Life Voluntary Conditional Prepayment Rate (“CPR”).
(3)
Total prepayment speed is measured using Life Total CPR. Changes in fair value attributable to changes in instrument-specific credit risk were measured by the effect on fair value of the change in the respective loan’s delinquency status and performance history at year end from the later of the beginning of the year or acquisition date. Excess Servicing Spread Purchased from PFSI The Company categorizes ESS as a “Level 3” fair value asset. The Company uses a discounted cash flow approach to estimate the fair value of ESS. The key inputs used in the estimation of the fair value of ESS include pricing spread (discount rate) and prepayment speed. Significant changes to those inputs in isolation may result in a significant change in the ESS fair value measurement. Changes in these key inputs are not necessarily directly related. Changes in the fair value of ESS are included in Net gain on investments Following are the key inputs used in determining the fair value of ESS:
December 31, 2019
December 31, 2018
Fair value (in thousands)
$
178,586
$
216,110
UPB of underlying loans (in thousands)
$
19,904,571
$
23,196,033
Average servicing fee rate (in basis points)
34
34
Average ESS rate (in basis points)
19
19
Key inputs (1)
Pricing spread (2)
Range
3.0% – 3.3%
2.8% - 3.2%
Weighted average
3.1%
3.1%
Annual total prepayment speed (3)
Range
8.7% – 16.2%
8.2% - 29.5%
Weighted average
11.0%
9.7%
Life (in years)
Range
2.7 - 7.2
1.6 - 7.6
Weighted average
6.1
6.8
(1)
Weighted-average inputs are based on UPB of the underlying loans.
(2)
Pricing spread represents a margin that is applied to a reference forward rate to develop periodic discount rates. The Company applies pricing spreads to the forward rates implied by the United States Dollar London Interbank Offered Rate (“LIBOR”)/ swap curve for purposes of discounting cash flows relating to ESS.
(3)
Prepayment speed is measured using Life Total CPR. Equivalent life information is included for informational purposes. Derivative and Credit Risk Transfer Strip Assets Derivative Assets CRT Derivatives The Company categorizes CRT derivatives as “Level 3” fair value assets. The fair value of CRT derivatives is based on indications of fair value provided to the Company by nonaffiliated brokers for the certificates representing the beneficial interest in the trust holding the Deposits securing credit risk transfer arrangements pledged to creditors Deposits securing credit risk transfer arrangements pledged to creditors The significant unobservable inputs used by the Company in its review and approval of the valuation of CRT derivatives are the discount rate, voluntary and involuntary prepayment speeds and the remaining loss expectations of the reference loans. Changes in fair value of CRT derivatives are included in Net gain (loss) on investments Following is a quantitative summary of key unobservable inputs used in the Company’s review and approval of broker-provided fair values for CRT Agreements:
December 31, 2019
December 31, 2018
(dollars in thousands)
Fair value
CRT derivatives
$
115,863
$
123,987
Deposits securing CRT arrangements
$
1,524,590
$
1,146,501
UPB of loans in reference pools
$
24,824,616
$
29,934,003
Key inputs (1)
Discount rate
Range
4.7% – 5.3%
6.6% – 7.5%
Weighted average
5.2%
7.3%
Voluntary prepayment speed (2)
Range
16.4% – 18.5%
9.0% – 10.6%
Weighted average
17.9%
9.9%
Involuntary prepayment speed (3)
Range
0.2% – 0.3%
0.2% – 0.2%
Weighted average
0.3%
0.2%
Remaining loss expectation (4)
Range
0.1% – 0.1%
0.1% – 0.2%
Weighted average
0.1%
0.2%
(1)
Weighted average inputs are based on fair value amounts of the CRT Agreements.
(2)
Voluntary prepayment speed is measured using Life Voluntary CPR.
(3)
Involuntary prepayment speed is measured using Life Involuntary CPR.
(4)
Remaining loss expectation is measured as expected future contractual losses divided by the UPB of the reference loans. Interest Rate Lock Commitments The Company categorizes IRLCs as “Level 3” fair value assets and liabilities. The Company estimates the fair value of IRLCs based on quoted Agency MBS prices, the probability that the loan will be purchased under the commitment (the “pull-through rate”) and the Company’s estimate of the fair value of the MSRs it expects to receive upon sale of the loan. The significant unobservable inputs used in the fair value measurement of the Company’s IRLCs are the pull-through rate and the MSR component of the Company’s estimate of the fair value of the loans it has committed to purchase. Significant changes in the pull-through rate or the MSR component of the IRLCs, in isolation, may result in a significant change in the IRLCs’ fair value. The financial effects of changes in these inputs are generally inversely correlated as increasing interest rates have a positive effect on the fair value of the MSR component of IRLC fair value, but also increase the pull-through rate for the loan principal and interest payment cash flow component that has decreased in fair value. Changes in fair value of IRLCs are included in Net gain on loans acquired for sale Following is a quantitative summary of key unobservable inputs used in the valuation of IRLCs:
December 31, 2019
December 31, 2018
Fair value (in thousands) (1)
$
11,154
$
11,988
Key inputs (2)
Pull-through rate
Range
64.6% – 100%
45.4% - 100%
Weighted average
93.3%
91.8%
MSR fair value expressed as
Servicing fee multiple
Range
2.1 - 5.8
2.4 - 5.6
Weighted average
4.7
4.3
Percentage of UPB
Range
0.7% - 2.2%
0.6% - 3.6%
Weighted average
1.4%
2.2%
(1)
For purposes of this table, IRLC asset and liability positions are shown net.
(2)
Weighted-average inputs are based on the committed amounts. Repurchase Agreement Derivatives The Company had a master repurchase agreement that included incentives for financing loans approved for satisfying certain consumer relief characteristics. These incentives are classified as embedded derivatives for reporting purposes and are reported separately from the repurchase agreements. The Company classifies repurchase agreement derivatives as “Level 3” fair value assets. The significant unobservable inputs into the valuation of repurchase agreement derivative assets are the discount rate and the expected approval rate of the loans financed under the master repurchase agreement. The resulting ratios included in the Company’s fair value estimate were 99% and 97% at December 31, 2019 and 2018, respectively. Changes in fair value of repurchase agreement derivatives are included in Interest expense Hedging Derivatives Fair values of derivative financial instruments actively-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Changes in the fair value of hedging derivatives are included in Net gain on investments Net gain on loans acquired for sale Net loan servicing fees, Credit Risk Transfer Strips The Company categorizes CRT strips as “Level 3” fair value assets. The fair value of CRT strips is based on indications of fair value provided to the Company by nonaffiliated brokers for the certificates representing the beneficial interest in the trust holding the CRT strips and Deposits securing CRT arrangements Deposits securing CRT arrangements The significant unobservable inputs into the valuation of CRT strips are the discount rate, voluntary and involuntary prepayment speeds and the remaining loss expectations of the reference loans. Changes in fair value of CRT strips are included in Net gain (loss) on investments Following is a quantitative summary of key unobservable inputs used to derive the fair value of the CRT strips in the Company’s review and approval of the adjusted broker-provided fair values:
December 31, 2019
(dollars in thousands)
Carrying value
CRT strips
$
54,930
Deposits securing CRT arrangements
$
445,194
UPB of loans in the reference pools
$
17,119,501
Key inputs (1)
Discount rate
6.3%
Voluntary prepayment speed (2)
23.4%
Involuntary prepayment speed (3)
0.2%
Remaining loss expectation (4)
0.1%
(1)
Weighted average inputs are based on the UPB of the reference loans in the reference pools.
(2)
Voluntary prepayment speed is measured using Life Voluntary CPR.
(3)
Involuntary prepayment speed is measured using Life Involuntary CPR.
(4)
Remaining loss expectation is measured as expected future losses divided by</t>
  </si>
  <si>
    <t>Mortgage Backed Securities</t>
  </si>
  <si>
    <t>Mortgage Backed Securities [Abstract]</t>
  </si>
  <si>
    <t xml:space="preserve">Note 8—Mortgage Backed Securities Following is a summary of activity in the Company’s investment in MBS:
Year ended December 31,
2019
2018
2017
(in thousands)
Balance at beginning of year
$
2,610,422
$
989,461
$
865,061
Purchases
1,250,289
1,810,877
251,872
Sales
(704,178
)
—
(1,206
)
Repayments
(381,330
)
(173,862
)
(126,385
)
Changes in fair value included in income arising from:
Amortization of purchase premiums
(12,853
)
(4,792
)
(5,367
)
Valuation adjustments
77,283
(11,262
)
5,486
64,430
(16,054
)
119
Balance at end of year
$
2,839,633
$
2,610,422
$
989,461
Following is a summary of the Company’s investment in MBS:
December 31, 2019
December 31, 2018
Agency: (1)
Principal balance
Unamortized purchase premiums
Accumulated valuation changes
Fair value
Principal balance
Unamortized purchase premiums
Accumulated valuation changes
Fair value
(in thousands)
Fannie Mae
$
1,946,203
$
29,657
$
33,233
$
2,009,093
$
2,050,769
$
39,488
$
(14,920
)
$
2,075,337
Freddie Mac
809,595
11,083
9,862
830,540
530,734
6,702
(2,351
)
535,085
$
2,755,798
$
40,740
$
43,095
$
2,839,633
$
2,581,503
$
46,190
$
(17,271
)
$
2,610,422
(1)
All MBS are fixed-rate pass-through securities with maturities of more than ten years and are pledged to secure Assets sold under agreements to repurchase </t>
  </si>
  <si>
    <t>Loans Acquired for Sale at Fair Value</t>
  </si>
  <si>
    <t>Mortgage Loans On Real Estate [Abstract]</t>
  </si>
  <si>
    <t>Note 9—Loans Acquired for Sale at Fair Value Loans acquired for sale at fair value is comprised of recently originated loans purchased by the Company for resale. Following is a summary of the distribution of the Company’s loans acquired for sale at fair value:
Loan type
December 31, 2019
December 31, 2018
(in thousands)
Agency-eligible
$
3,626,038
$
1,495,954
Held for sale to PLS — Government insured or guaranteed
490,383
86,308
Jumbo
13,437
44,221
Commercial real estate
1,015
8,559
Home equity lines of credit
4,632
—
Repurchased pursuant to representations and warranties
12,920
8,915
$
4,148,425
$
1,643,957
Loans pledged to secure:
Assets sold under agreements to repurchase
$
4,070,134
$
1,436,437
Mortgage loan participation purchase and sale agreements
—
185,442
$
4,070,134
$
1,621,879
The Company is not approved by Ginnie Mae as an issuer of Ginnie Mae-guaranteed securities which are backed by government-insured or guaranteed loans. The Company transfers government-insured or guaranteed loans that it purchases from correspondent sellers to PLS, which is a Ginnie Mae-approved issuer, and earns a sourcing fee ranging from two to three and one-half</t>
  </si>
  <si>
    <t>Loans at Fair Value</t>
  </si>
  <si>
    <t>Mortgage Loans At Fair Value [Abstract]</t>
  </si>
  <si>
    <t>Note 10—Loans at Fair Value Loans at fair value are comprised of loans that are not acquired for sale and, to the extent they are not held in a VIE securing an asset-backed financing, may be sold at a later date pursuant to the Company’s determination that such a sale represents the most advantageous disposition strategy for the identified loan. Following is a summary of the distribution of the Company’s loans at fair value:
December 31, 2019
December 31, 2018
Loan type
Fair value
Unpaid principal balance
Fair value
Unpaid principal balance
(in thousands)
Fixed interest rate jumbo loans held in a VIE
$
256,367
$
251,425
$
290,573
$
294,617
Distressed loans:
Nonperforming
11,247
28,852
88,926
157,991
Performing
3,179
6,202
28,806
43,043
14,426
35,054
117,732
201,034
$
270,793
$
286,479
$
408,305
$
495,651
Loans at fair value pledged to secure:
Assets sold under agreements to repurchase
$
12,390
$
108,693
Asset-backed financing of a VIE at fair value
256,367
290,573
$
268,757
$
399,266</t>
  </si>
  <si>
    <t>Derivative and Credit Risk Transfer Strips Assets</t>
  </si>
  <si>
    <t>Derivative Instruments And Hedging Activities Disclosure [Abstract]</t>
  </si>
  <si>
    <t xml:space="preserve">Note 11— Derivative and Credit Risk Transfer Strip Assets Derivative and credit risk transfer assets are summarized below:
December 31, 2019
December 31, 2018
(in thousands)
Derivative assets
$
147,388
$
167,165
Credit risk transfer strips
54,930
—
$
202,318
$
167,165
Credit Risk Transfer Strips Following is a summary of the Company’s investment in CRT strips:
December 31, 2019
Credit risk transfer strips contractually restricted from sale (1)
(in thousands)
Through June 13, 2020
$
17,629
To maturity
37,301
$
54,930
CRT strips pledged to secure Assets sold under agreements to repurchase and Notes payable
$
54,930
(1)
The terms of the agreement underlying the CRT securities restricts sales of the securities, other than sales under agreements to repurchase, without the approval of Fannie Mae, for specified periods from the date of issuance. Derivative Notional Amounts and Fair Value of Derivatives The Company had the following derivative assets and liabilities recorded within Derivative assets Derivative liabilities Other
December 31, 2019
December 31, 2018
Fair value
Fair value
Notional
Derivative
Derivative
Notional
Derivative
Derivative
Instrument
amount
assets
liabilities
amount
assets
liabilities
(in thousands)
Not subject to master netting arrangements:
CRT derivatives
24,824,616
$
115,863
$
—
29,934,003
$
123,987
$
—
Interest rate lock commitments
3,199,680
11,726
572
1,688,516
12,162
174
Repurchase agreement derivatives
5,275
—
14,511
—
Subject to master netting agreements ─ economic hedging purposes:
Forward purchase contracts
5,883,198
7,525
3,600
3,072,223
14,845
43
Forward sale contracts
9,297,179
637
15,644
4,595,241
13
29,273
MBS put options
4,000,000
1,625
—
2,550,000
218
—
MBS call options
—
—
—
500,000
945
—
Call options on interest rate futures
2,662,500
3,809
—
512,500
5,137
—
Put options on interest rate futures
950,000
2,859
—
1,102,500
178
—
Swap futures
2,075,000
4,347
—
—
—
—
Swaptions
2,700,000
—
—
—
—
—
Bond futures
114,500
—
—
815,000
—
—
Total derivative instruments before netting
153,666
19,816
171,996
29,490
Netting
(6,278
)
(13,393
)
(4,831
)
(23,576
)
$
147,388
$
6,423
$
167,165
$
5,914
Margin deposits placed with derivatives counterparties, net
$
7,114
$
18,744
Derivative assets pledged to secure:
Notes payable
$
115,110
$
—
Assets sold under agreements to repurchase
$
27,073
$
87,976
The following tables summarize the notional amount activity for derivative contracts used for economic hedging purposes:
Notional amounts, year ended December 31, 2019
Beginning
Dispositions/
End
Instrument
of year
Additions
expirations
of year
(in thousands)
Forward purchase contracts
3,072,223
246,730,665
(243,919,690
)
5,883,198
Forward sales contracts
4,595,241
322,636,252
(317,934,314
)
9,297,179
MBS put options
2,550,000
56,150,000
(54,700,000
)
4,000,000
MBS call options
500,000
13,200,000
(13,700,000
)
—
Call options on interest rate futures
512,500
30,752,000
(28,602,000
)
2,662,500
Put options on interest rate futures
1,102,500
31,662,400
(31,814,900
)
950,000
Swap futures
—
5,371,970
(3,296,970
)
2,075,000
Swaptions
—
3,700,000
(1,000,000
)
2,700,000
Bond futures
815,000
23,330,100
(24,030,600
)
114,500
Notional amounts, year ended December 31, 2018
Beginning
Dispositions/
End
Instrument
of year
Additions
expirations
of year
(in thousands)
Forward purchase contracts
1,996,235
97,737,906
(96,661,918
)
3,072,223
Forward sales contracts
2,565,271
129,544,573
(127,514,603
)
4,595,241
MBS put options
2,375,000
9,575,000
(9,400,000
)
2,550,000
MBS call options
—
2,000,000
(1,500,000
)
500,000
Call options on interest rate futures
—
3,487,500
(2,975,000
)
512,500
Put options on interest rate futures
550,000
13,302,500
(12,750,000
)
1,102,500
Swap futures
275,000
—
(275,000
)
—
Bond futures
—
5,274,400
(4,459,400
)
815,000
Eurodollar future sale contracts
937,000
149,597
(1,086,597
)
—
Notional amounts, year ended December 31, 2017
Beginning
Dispositions/
End
Instrument
of year
Additions
expirations
of year
(in thousands)
Forward purchase contracts
4,840,707
71,768,061
(74,612,533
)
1,996,235
Forward sales contracts
6,148,242
95,889,432
(99,472,403
)
2,565,271
MBS put options
925,000
9,225,000
(7,775,000
)
2,375,000
MBS call options
750,000
550,000
(1,300,000
)
—
Call options on interest rate futures
200,000
825,000
(1,025,000
)
—
Put options on interest rate futures
550,000
7,150,000
(7,150,000
)
550,000
Swap futures
150,000
1,650,000
(1,525,000
)
275,000
Eurodollar future sale contracts
1,351,000
404,000
(818,000
)
937,000
Treasury future buy contracts
—
110,700
(110,700
)
—
Treasury future sale contracts
—
110,700
(110,700
)
—
Netting of Financial Instruments The Company has elected to net derivative asset and liability positions, and cash collateral placed with or received from its counterparties when subject to a legally enforceable master netting arrangement. The derivative financial instruments that are not subject to master netting arrangements are CRT derivatives, IRLCs and repurchase agreement derivatives. As of December 31, 2019 and December 31, 2018, the Company was not a party to any reverse repurchase agreements or securities lending transactions that are required to be disclosed in the following tables. Offsetting of Derivative Assets Following is a summary of net derivative assets.
December 31, 2019
December 31, 2018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CRT derivatives
$
115,863
$
—
$
115,863
$
123,987
$
—
$
123,987
Interest rate lock commitments
11,726
—
11,726
12,162
—
12,162
Repurchase agreement derivatives
5,275
—
5,275
14,511
—
14,511
132,864
—
132,864
150,660
—
150,660
Subject to master netting arrangements:
Forward purchase contracts
7,525
—
7,525
14,845
—
14,845
Forward sale contracts
637
—
637
13
—
13
MBS put options
1,625
—
1,625
218
—
218
MBS call options
—
—
—
945
—
945
Call options on interest rate futures
3,809
—
3,809
5,137
—
5,137
Put options on interest rate futures
2,859
—
2,859
178
—
178
Swap futures
4,347
—
4,347
—
—
—
Netting
—
(6,278
)
(6,278
)
—
(4,831
)
(4,831
)
20,802
(6,278
)
14,524
21,336
(4,831
)
16,505
$
153,666
$
(6,278
)
$
147,388
$
171,996
$
(4,831
)
$
167,165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December 31, 2019
December 31, 2018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115,863
$
—
$
—
$
115,863
$
123,987
$
—
$
—
$
123,987
Interest rate lock commitments
11,726
—
—
11,726
12,162
—
—
12,162
RJ O’Brien &amp; Associates, LLC
6,668
—
—
6,668
5,315
—
—
5,315
Deutsche Bank Securities LLC
5,398
—
—
5,398
14,511
—
—
14,511
Bank of America, N.A.
2,489
—
—
2,489
—
—
—
—
Wells Fargo Securities, LLC
1,882
—
—
1,882
2,800
—
—
2,800
J.P. Morgan Securities LLC
1,551
—
—
1,551
107
—
—
107
Morgan Stanley &amp; Co. LLC
821
—
—
821
243
—
—
243
Federal National Mortgage Association
—
—
—
—
5,619
—
—
5,619
Citigroup Global Markets Inc.
—
—
—
—
971
—
—
971
Other
990
—
—
990
1,450
—
—
1,450
$
147,388
$
—
$
—
$
147,388
$
167,165
$
—
$
—
$
167,165
Offsetting of Derivative Liabilities and Financial Liabilities Following is a summary of net derivative liabilities and assets sold under agreements to repurchase. Assets sold under agreements to repurchase do not qualify for setoff accounting.
December 31, 2019
December 31, 2018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 Interest rate lock commitments
$
572
$
—
$
572
$
174
$
—
$
174
Subject to master netting arrangements:
Forward purchase contracts
3,600
—
3,600
43
—
43
Forward sales contracts
15,644
—
15,644
29,273
—
29,273
Netting
—
(13,393
)
(13,393
)
—
(23,576
)
(23,576
)
19,244
(13,393
)
5,851
29,316
(23,576
)
5,740
19,816
(13,393
)
6,423
29,490
(23,576
)
5,914
Assets sold under agreements to repurchase:
UPB
6,649,179
—
6,649,179
4,777,486
—
4,777,486
Unamortized debt issuance costs
(289
)
—
(289
)
(459
)
—
(459
)
6,648,890
—
6,648,890
4,777,027
—
4,777,027
$
6,668,706
$
(13,393
)
$
6,655,313
$
4,806,517
$
(23,576
)
$
4,782,941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qualify for setoff accounting. All assets sold under agreements to repurchase represent sufficient collateral or exceed the liability amount recorded on the consolidated balance sheet.
December 31, 2019
December 31, 2018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572
$
—
$
—
$
572
$
174
$
—
$
—
$
174
J.P. Morgan Securities LLC
1,736,829
(1,736,829
)
—
—
1,441,934
(1,441,934
)
—
—
Bank of America, N.A.
1,339,291
(1,339,291
)
—
—
1,307,923
(1,307,584
)
—
339
Daiwa Capital Markets
906,439
(906,439
)
—
—
254,332
(254,332
)
—
—
Credit Suisse Securities (USA) LLC
720,411
(719,902
)
—
509
512,662
(512,662
)
—
—
Morgan Stanley &amp; Co. LLC
656,728
(656,728
)
—
—
105,366
(105,366
)
—
—
Citigroup Global Markets Inc.
412,999
(411,933
)
—
1,066
99,626
(98,644
)
—
982
Mizuho Securities
392,038
(391,627
)
—
411
270,708
(270,708
)
—
—
RBC Capital Markets, L.P.
290,388
(290,388
)
—
—
57,795
(57,795
)
—
—
BNP Paribas
116,155
(115,733
)
—
422
162,636
(162,357
)
—
279
Amherst Pierpont Securities LLC
80,309
(80,309
)
—
—
—
—
—
—
Federal National Mortgage Association
1,996
—
—
1,996
12
—
—
12
Deutsche Bank Securities LLC
—
—
—
—
495,974
(495,974
)
—
—
Wells Fargo Securities, LLC
—
—
—
—
70,130
(70,130
)
—
—
Other
1,447
—
—
1,447
4,128
—
—
4,128
$
6,655,602
$
(6,649,179
)
$
—
$
6,423
$
4,783,400
$
(4,777,486
)
$
—
$
5,914
Following are the net gains (losses) recognized by the Company on derivative financial instruments and the consolidated statements of income line items where such gains and losses are included:
Year ended December 31,
Derivative activity
Income statement line
2019
2018
2017
(in thousands)
Interest rate lock commitments
Net gain on loans acquired for sale
$
(834
)
$
7,356
$
81,309
CRT derivatives
Net gain on investments
$
70,048
$
112,275
$
134,761
Repurchase agreement derivatives
Interest expense
$
24
$
191
$
116
Hedged item:
Interest rate lock commitments and loans acquired for sale
Net gain on loans acquired for sale
$
(91,084
)
$
25,334
$
(31,245
)
Mortgage servicing rights
Net loan servicing fees
$
80,622
$
(35,550
)
$
(2,512
)
Fixed-rate assets and LIBOR- indexed repurchase agreements
Net gain on investments
$
28,785
$
(4,152
)
$
(18,468
) </t>
  </si>
  <si>
    <t>Real Estate Acquired in Settlement of Loans</t>
  </si>
  <si>
    <t>Other Real Estate [Abstract]</t>
  </si>
  <si>
    <t>Note 12—Real Estate Acquired in Settlement of Loans Following is a summary of financial information relating to REO:
Year ended December 31,
2019
2018
2017
(in thousands)
Balance at beginning of year
$
85,681
$
162,865
$
274,069
Transfers:
From loans at fair value and advances
23,672
32,578
87,202
From real estate held for investment (1)
30,432
3,401
—
To real estate held for investment
—
(5,183
)
(16,530
)
Results of REO:
Valuation adjustments, net
(6,527
)
(17,323
)
(27,505
)
Gain on sale, net
7,298
8,537
12,550
771
(8,786
)
(14,955
)
Sales
(74,973
)
(99,194
)
(166,921
)
Balance at end of year
$
65,583
$
85,681
$
162,865
December 31, 2019
December 31, 2018
(in thousands)
REO pledged to secure assets sold under agreements to repurchase
$
40,938
$
1,939
REO held in a consolidated subsidiary whose stock is pledged to secure financings of such properties
—
38,259
$
40,938
$
40,198
(1)
During the quarter ended June 30, 2019, the Company committed to liquidate its real estate held for investment and transferred its holdings to real estate acquired in settlement of loans.</t>
  </si>
  <si>
    <t>Mortgage Servicing Rights</t>
  </si>
  <si>
    <t>Text Block [Abstract]</t>
  </si>
  <si>
    <t>Note 13—Mortgage Servicing Rights Carried at Fair Value: Following is a summary of MSRs carried at fair value:
Year ended December 31,
2019
2018
2017
(in thousands)
Balance at beginning of year
$
1,162,369
$
91,459
$
64,136
Transfer of mortgage servicing rights from mortgage servicing rights carried at lower of amortized cost or fair value pursuant to a change in accounting principle
—
773,035
—
Balance after reclassification
1,162,369
864,494
64,136
Purchases
—
—
79
Sales
(17
)
(100
)
—
MSRs resulting from loan sales
837,706
356,755
41,379
Changes in fair value:
Due to changes in valuation inputs used in valuation model (1)
(262,031
)
60,772
(9,762
)
Other changes in fair value (2)
(202,322
)
(119,552
)
(4,373
)
(464,353
)
(58,780
)
(14,135
)
Balance at end of year
$
1,535,705
$
1,162,369
$
91,459
December 31, 2019
December 31, 2018
(in thousands)
Fair value of mortgage servicing rights pledged to secure Assets sold under agreements to repurchase and
$
1,510,651
$
1,139,582
(1)
Primarily reflects changes in pricing spread (discount rate) and prepayment speed inputs, primarily due to changes in market interest rates.
(2)
Represents changes due to realization of expected cash flows. Servicing fees relating to MSRs are recorded in Net loan servicing fees - from nonaffiliates
Year ended December 31,
2019
2018
2017
(in thousands)
Contractually-specified servicing fees
$
295,390
$
204,663
$
164,776
Ancillary and other fees:
Late charges
1,658
974
718
Other
22,441
7,088
5,805
$
319,489
$
212,725
$
171,299
Carried at Lower of Amortized Cost or Fair Value: Following is a summary of MSRs carried at lower of amortized cost or fair value:
Year ended December 31,
2018
2017
(in thousands)
Amortized cost:
Balance at beginning of year
$
772,870
$
606,103
Transfer of mortgage servicing right to mortgage servicing rights carried at fair value pursuant to a change in accounting principle
(772,870
)
—
Balance after reclassification
—
606,103
MSRs resulting from mortgage loan sales
—
248,930
Amortization
—
(81,624
)
Sales
—
(539
)
Balance at end of year
—
772,870
Valuation allowance:
Balance at beginning of year
(19,548
)
(13,672
)
Reduction pursuant to a change in accounting principle
19,548
—
Balance after reclassification
—
(13,672
)
Additions to valuation allowance
—
(5,876
)
Balance at end of year
—
(19,548
)
MSRs, net
$
—
$
753,322
Fair value at beginning of year
$
626,334
Fair value at end of year
$
772,940</t>
  </si>
  <si>
    <t>Assets Sold Under Agreements to Repurchase</t>
  </si>
  <si>
    <t>Brokers And Dealers [Abstract]</t>
  </si>
  <si>
    <t xml:space="preserve">Note 14—Assets Sold Under Agreements to Repurchase Following is a summary of financial information relating to assets sold under agreements to repurchase:
Year ended December 31,
2019
2018
2017
(dollars in thousands)
Weighted average interest rate (1)
3.25
%
3.25
%
2.49
%
Average balance
$
5,600,469
$
3,901,772
$
3,332,084
Total interest expense (2)
$
178,211
$
115,383
$
93,580
Maximum daily amount outstanding
$
8,577,065
$
6,665,118
$
4,242,600
(1)
Excludes the effect of amortization of net debt issuance premiums of $4.0 million and $11.7 million for the years ended December 31, 2019 and 2018, respectively, and net debt issuance costs of $8.3 million for the year ended December 31, 2017.
(2)
The Company’s interest expense relating to assets sold under agreements to repurchase for the years ended December 31, 2019, 2018, and 2017 includes recognition of incentives it received for financing certain of its loans acquired for sale satisfying certain consumer debt relief characteristics under a master repurchase agreement. During the years ended December 31, 2019, 2018, and 2017, the Company recognized $10.8 million, $19.7 million, and $3.1 million, respectively, in such incentives as a reduction of interest expense. The master repurchase agreement expired on August 21, 2019.
December 31, 2019
December 31, 2018
(dollars in thousands)
Carrying value:
Unpaid principal balance
$
6,649,179
$
4,777,486
Unamortized debt issuance costs, net
(289
)
(459
)
$
6,648,890
$
4,777,027
Weighted average interest rate
2.85
%
3.38
%
Available borrowing capacity (1):
Committed
$
—
$
783,415
Uncommitted
2,278,264
2,325,246
$
2,278,264
$
3,108,661
Margin deposits placed with counterparties included in Other
$
91,871
$
43,676
Assets securing agreements to repurchase:
Mortgage-backed securities
$
2,839,633
$
2,610,422
Loans acquired for sale at fair value
$
4,070,134
$
1,436,437
Loans at fair value
$
12,390
$
108,693
CRT strips
$
27,073
$
—
CRT derivatives
$
—
$
87,976
Real estate acquired in settlement of loans
$
40,938
$
40,198
Real estate held for investment
$
—
$
23,262
MSRs (2)
$
1,354,907
$
1,139,582
Deposits securing CRT arrangements
$
445,194
$
1,146,501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reddie Mac and Fannie Mae MSRs are pledged as collateral under both Assets sold under agreements to repurchase . Following is a summary of maturities of outstanding advances under repurchase agreements by maturity date:
Remaining maturity at December 31, 2019
Unpaid principal balance
(in thousands)
Within 30 days
$
3,322,037
Over 30 to 90 days
3,036,754
Over 90 days to 180 days
290,388
Over 180 days to one year
—
$
6,649,179
Weighted average maturity (in months)
1.4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December 31, 2019 : Loans, REO and MSRs
Counterparty
Amount
Weighted average maturity
Facility maturity
(in thousands)
Citibank, N.A.
$
283,315
March 22, 2020
August 4, 2020
Credit Suisse First Boston Mortgage Capital LLC
$
227,577
March 18, 2020
April 24, 2020
JPMorgan Chase &amp; Co.
$
84,911
February 18, 2020
October 9, 2020
Bank of America, N.A.
$
43,604
January 30, 2020
March 12, 2020
Morgan Stanley
$
41,672
March 17, 2020
August 21, 2020
Royal Bank of Canada
$
15,902
April 13, 2020
February 28, 2020
BNP Paribas
$
6,370
March 16, 2020
July 31, 2020 Securities
Counterparty
Amount at risk
Weighted average maturity
(in thousands)
JPMorgan Chase &amp; Co.
$
22,279
January 21, 2020
Bank of America, N.A.
$
12,078
January 14, 2020
Daiwa Capital Markets America Inc.
$
28,234
January 17, 2020
Mizuho Securities
$
12,214
January 11, 2020
Amherst Pierpont Securities LLC
$
2,404
February 14, 2020 CRT arrangements
Counterparty
Amount at risk
Weighted average maturity
(in thousands)
JPMorgan Chase &amp; Co.
$
88,089
January 31, 2020 </t>
  </si>
  <si>
    <t>Mortgage Loan Participation Purchase and Sale Agreements</t>
  </si>
  <si>
    <t>Note 15—Mortgage Loan Participation Purchase and Sale Agreements Certain borrowing facilities secured by loans acquired for sale are in the form of mortgage loan participation purchase and sale agreements. Participation certificates, each of which represents an undivided beneficial ownership interest in a pool of loans that have been pooled with Fannie Mae or Freddie Mac, are sold to a lender pending the securitization of such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Mortgage loan participation purchase and sale agreements are summarized below:
Year ended December 31,
2019
2018
2017
(dollars in thousands)
Weighted average interest rate (1)
3.53
%
3.42
%
2.34
%
Average balance
$
40,036
$
64,512
$
61,807
Total interest expense
$
1,570
$
2,422
$
1,593
Maximum daily amount outstanding
$
207,065
$
287,862
$
136,854
(1)
Excludes the effect of amortization of debt issuance costs of $158,000, $217,000 and $125,000 for the years ended December 31, 2019, 2018 and 2017, respectively.
December 31, 2018
(dollars in thousands)
Carrying value:
Amount outstanding
$
178,726
Unamortized debt issuance costs
(87
)
$
178,639
Weighted average interest rate
3.77
%
Loans acquired for sale pledged to secure mortgage loan participation purchase and sale agreements
$
185,442</t>
  </si>
  <si>
    <t>Notes Payable</t>
  </si>
  <si>
    <t>Debt Disclosure [Abstract]</t>
  </si>
  <si>
    <t>Note 16—Notes Payable On October 16, 2019, the Company, through an indirect subsidiary, PMT CREDIT RISK TRANSFER TRUST 2019-3R, issued an aggregate principal amount of $375.0 million in secured term notes (the “2019-3R Notes”) to qualified institutional buyers under Rule 144A of the Securities Act of 1933, as amended (the “Securities Act”). The 2019-3R Notes bear interest at a rate equal to one-month LIBOR plus 2.70% per annum, with an initial payment date of November 27, 2019 and, with respect to each calendar month thereafter, a payment date that shall occur on the second business day following the latest underlying payment date of all of the underlying series in that calendar month. The 2019-3R Notes mature on October 27, 2022 or, if extended pursuant to the terms of the related indenture, October 29, 2024 (unless earlier redeemed in accordance with their terms). On June 11, 2019, the Company, through its indirect subsidiary, PMT CREDIT RISK TRANSFER TRUST 2019-2R, issued an aggregate principal amount of $638.0 million in secured term notes (the “2019-2R Notes”) to qualified institutional buyers under Rule 144A of the Securities Act. The 2019-2R Notes bear interest at a rate equal to one-month LIBOR plus 2.75% per annum, with an initial payment date of June 27, 2019 and, with respect to each calendar month thereafter, a payment date that shall occur on the second business day following the latest underlying payment date of all of the underlying series in that calendar month. The 2019-2R Notes mature on May 29, 2023 or, if extended pursuant to the terms of the related indenture, June 28, 2025 (unless earlier redeemed in accordance with their terms). On March 29, 2019, the Company, through its indirect subsidiary, PMT CREDIT RISK TRANSFER TRUST 2019-1R, issued an aggregate principal amount of $295.7 million in secured term notes (the “2019-1R Notes”) to qualified institutional buyers under Rule 144A of the Securities Act. The 2019-1R Notes bear interest at a rate equal to one-month LIBOR plus 2.00% per annum, with an initial payment date that occurred on April 29, 2019 and, with respect to each calendar month thereafter, a payment date that shall occur on the second business day following the latest underlying payment date of all of the underlying series in that calendar month. The 2019-1R Notes mature on March 27, 2022 or, if extended pursuant to the terms of the related indenture, March 29, 2024 (unless earlier redeemed in accordance with their terms). On April 25, 2018, the Company, through its indirect subsidiary, PMT ISSUER TRUST-FMSR, issued an aggregate principal amount of $450 million in secured term notes (the “2018-FT1 Notes”) to qualified institutional buyers under Rule 144A of the Securities Act. The 2018-FT1 Notes bear interest at a rate equal to one-month LIBOR plus 2.35% per annum, payable each month beginning in May 2018, on the 25th day of such month or, if such 25th day is not a business day, the next business day. The 2018-FT1 Notes mature on April 25, 2023 or, if extended pursuant to the terms of the related term note indenture supplement, April 25, 2025 (unless earlier redeemed in accordance with their terms). The 2018-FT1 Notes rank pari passu with the Series 2017-VF1 Note dated December 20, 2017 (the “FMSR VFN”) pledged to Credit Suisse under an agreement to repurchase. The 2018-FT1 Notes and the FMSR VFN are secured by certain participation certificates relating to Fannie Mae MSRs and ESS relating to such MSRs. On February 1, 2018, the Company, through PMC and PMH, entered into a Loan and Security Agreement with Credit Suisse First Boston Mortgage Capital LLC, pursuant to which PMC and PMH may finance certain mortgage servicing rights (inclusive of any related excess servicing spread arising therefrom and that may be transferred from PMC to PMH from time to time) relating to loans pooled into Freddie Mac securities (collectively, the “Freddie MSRs”), in an aggregate loan amount not to exceed $175 million. The note matures on February 1, 2020. On March 24, 2017, the Company, through PMC and PMH, entered into a Loan and Security Agreement with Barclays Bank PLC, pursuant to which PMC and PMH may finance certain mortgage servicing rights (inclusive of any related excess servicing spread arising therefrom and that may be transferred from PMC to PMH from time to time) relating to loans pooled into Freddie Mac securities (collectively, the “Freddie MSRs”), in an aggregate loan amount not to exceed $170 million. The note matured and was repaid on February 1, 2018. Following is a summary of financial information relating to the notes payable:
Year ended December 31,
2019
2018
2017
(dollars in thousands)
Weighted average interest rate (1)
4.70
%
4.68
%
5.71
%
Average balance
$
1,101,501
$
300,035
$
145,638
Total interest expense
$
53,968
$
14,623
$
12,634
Maximum daily amount outstanding
$
1,742,227
$
450,000
$
275,106
(1)
Excludes the effect of amortization of debt issuance costs of $2.2 million, $681,000 and $4.2 million for the years ended December 31, 2019, 2018 and 2017, respectively.
December 31, 2019
December 31, 2018
(dollars in thousands)
Carrying value:
Amount outstanding
$
1,702,262
$
450,000
Unamortized debt issuance costs
(5,967
)
(4,427
)
$
1,696,295
$
445,573
Weighted average interest rate
4.30
%
4.86
%
Assets securing notes payable:
MSRs (1)
$
1,510,651
$
1,139,582
CRT Agreements:
Deposits securing CRT arrangements
$
1,524,590
$
—
Derivative assets
$
115,110
$
—
(1)
Beneficial interests in Freddie Mac and Fannie Mae MSRs are pledged as collateral for both Assets sold under agreements to repurchase .</t>
  </si>
  <si>
    <t>Exchangeable Senior Notes</t>
  </si>
  <si>
    <t>Note 17—Exchangeable Notes On November 4, 2019, PMC issued $210.0 million in principal amount of 5.50% exchangeable senior notes due 2024 (the “2024 Notes”) in a private offering. The 2024 Notes will mature on November 1, 2024 unless repurchased or exchanged in accordance with their terms before such date. The 2024 Notes are fully and unconditionally guaranteed by the Company and are exchangeable for PMT common shares, cash, or a combination thereof, at PMC’s election, at any time until the close of business on the second scheduled trading day immediately preceding the maturity date, subject to the satisfaction of certain conditions if the exchange occurs before August 1, 2024. The exchange rate initially equals 40.1010 common shares per $1,000 principal amount of the 2024 Notes and is subject to adjustment upon the occurrence of certain events, but will not be adjusted for any accrued and unpaid interest. PMC issued in a private offering $250 million aggregate principal amount of exchangeable senior notes (the “2020 Notes”, together with the 2024 Exchangeable Notes, the “Exchangeable Notes”) due May 1, 2020. The 2020 Notes bear interest at a rate of 5.375% per year, payable semiannually. The 2020 Exchangeable Notes are exchangeable into common shares of the Company at a rate of 33.8667 common shares per $1,000 principal amount of the 2020 Notes as of December 31, 2019, which is an increase over the initial exchange rate of 33.5149. The increase in the calculated exchange rate was the result of quarterly cash dividends exceeding the quarterly dividend threshold amount of $0.57 per share, as provided in the related indenture. Following is financial information relating to the Exchangeable Notes:
Year ended December 31,
2019
2018
2017
(in thousands)
Average balance
$
279,207
$
250,000
$
250,000
Total interest expense
$
17,037
$
14,601
$
14,535
December 31, 2019
December 31, 2018
(in thousands)
Carrying value:
UPB
$
460,000
$
250,000
Unamortized debt issuance costs and conversion option
(16,494
)
(1,650
)
$
443,506
$
248,350</t>
  </si>
  <si>
    <t>Asset-Backed Financing of a Variable Interest Entity at Fair Value</t>
  </si>
  <si>
    <t>Note 18—Asset-Backed Financing of a Variable Interest Entity at Fair Value Following is a summary of financial information relating to the asset-backed financing of a VIE at fair value:
Year ended December 31,
2019
2018
2017
(dollars in thousands)
Average balance
$
267,539
$
288,244
$
331,409
Total interest expense
$
11,324
$
10,821
$
13,184
Weighted average interest rate (1)
3.46
%
3.55
%
3.39
%
(1)
Excludes the effect of debt issuance costs of $2.1 million, $577,000 and $1.8 million, for the year ended December 31, 2019, 2018 and 2017, respectively.
December 31, 2019
December 31, 2018
(dollars in thousands)
Fair value
$
243,360
$
276,499
UPB
$
239,169
$
281,922
Weighted average interest rate
3.51
%
3.51
% The asset-backed financing of a VIE is a non-recourse liability and is secured solely by the assets of a consolidated VIE and not by any other assets of the Company. The assets of the VIE are the only source of funds for repayment of the certificates.</t>
  </si>
  <si>
    <t>Liability for Losses Under Representations and Warranties</t>
  </si>
  <si>
    <t>Liability For Representations And Warranties [Abstract]</t>
  </si>
  <si>
    <t>Note 19—Liability for Losses Under Representations and Warranties Following is a summary of the Company’s liability for losses under representations and warranties:
Year ended December 31,
2019
2018
2017
(in thousands)
Balance, beginning of year
$
7,514
$
8,678
$
15,350
Provision for losses:
Pursuant to loan sales
3,778
2,531
3,147
Reduction in liability due to change in estimate
(3,550
)
(3,707
)
(9,679
)
(Losses incurred) recoveries, net
(128
)
12
(140
)
Balance, end of year
$
7,614
$
7,514
$
8,678
UPB of loans subject to representations and warranties at end of year
$
122,163,186
$
90,427,100
$
71,416,333</t>
  </si>
  <si>
    <t>Commitments and Contingencies</t>
  </si>
  <si>
    <t>Commitments And Contingencies Disclosure [Abstract]</t>
  </si>
  <si>
    <t>Note 20—Commitments and Contingencies Litigation From time to time, the Company may be involved in various proceedings, claims and legal actions arising in the ordinary course of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results of operations, or cash flows of the Company. Commitments The following table summarizes the Company’s outstanding contractual commitments:
December 31, 2019
(in thousands)
Commitments to purchase loans acquired for sale
$
3,199,680
Face amount of firm commitment to purchase credit risk transfer securities
$
1,502,203</t>
  </si>
  <si>
    <t>Shareholders' Equity</t>
  </si>
  <si>
    <t>Equity [Abstract]</t>
  </si>
  <si>
    <t xml:space="preserve">Note 21—Shareholders’ Equity Preferred Shares of Beneficial Interest Preferred shares of beneficial interest are summarized below:
Dividends per share, year ended December 31,
Series
Description (1)
Number of shares
Liquidation preference
Issuance discount
Carrying value
2019
2018
2017
Fixed-to-floating rate cumulative redeemable preferred
(in thousands, except dividends per share)
A
8.125% Issued March 2017
4,600
$
115,000
$
3,828
$
111,172
$
2.03
$
2.03
$
1.59
B
8.00% Issued July 2017
7,800
195,000
6,465
188,535
$
2.00
$
2.00
$
0.89
12,400
$
310,000
$
10,293
$
299,707
(1)
Par value is $0.01 per share. During March 2017, the Company issued 4.6 million of its 8.125% Series A Fixed-to-Floating Rate Cumulative Redeemable Preferred Shares of Beneficial Interest, $0.01 par value per share (the “Series A Preferred Shares”). From, and including, the date of original issuance to, but not including, March 15, 2024, the Company pays cumulative dividends on the Series A Preferred Shares at a fixed rate of 8.125% per annum based on the $25.00 per share liquidation preference. From, and including, March 15, 2024 and thereafter, the Company will pay cumulative dividends on the Series A Preferred Shares at a floating rate equal to three-month LIBOR as calculated on each applicable dividend determination date plus a spread of 5.831% per annum based on the $25.00 per share liquidation preference. During July 2017, the Company issued 7.8 million of its 8.00% Series B Fixed-to-Floating Rate Cumulative Redeemable Preferred Shares of Beneficial Interest, $0.01 par value per share (the “Series B Preferred Shares” and, together with the Series A Preferred Shares, the “Preferred Shares”). From, and including, the date of original issuance to, but not including, June 15, 2024, the Company pays cumulative dividends on the Series B Preferred Shares at a fixed rate of 8.00% per annum based on the $25.00 per share liquidation preference. From, and including, June 15, 2024 and thereafter, the Company will pay cumulative dividends on the Series B Preferred Shares at a floating rate equal to three-month LIBOR as calculated on each applicable dividend determination date plus a spread of 5.99% per annum based on the $25.00 per share liquidation preference. The Company pays quarterly cumulative dividends on the Preferred Shares on the 15th day of each March, June, September and December, provided that if any dividend payment date is not a business day, then the dividend that would otherwise be payable on that dividend payment date may be paid on the following business day. The Series A and Series B Preferred Shares will not be redeemable before March 15, 2024 and June 15, 2024, respectively, except in connection with the Company’s qualification as a REIT for U.S. federal income tax purposes or upon the occurrence of a change of control. On or after the date the Preferred Shares become redeemable, or 120 days after the first date on which such change of control occurs, the Company may, at its option, redeem any or all of the Preferred Shares at $25.00 per share plus any accumulated and unpaid dividends thereon to, but not including, the redemption date.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s of Beneficial Interest Underwritten Equity Offerings During 2019, the Company completed the following underwritten offerings of common shares:
Date
Number of common shares
Average price per share
Gross proceeds
Net proceeds
(Amounts in thousands, except average price per share)
February 14, 2019
7,000
$
20.64
$
144,480
$
142,470
May 9, 2019
8,127
$
21.15
171,877
169,605
August 8, 2019
9,200
$
21.75
200,100
197,773
December 13, 2019
9,200
$
22.10
203,320
200,904
33,527
$
21.47
$
719,777
$
710,752
“At-The-Market” (ATM) Equity Offering Program During March 2019, t he Company entered into separate equity distribution agreements to sell from time to time, through an ATM equity offering program under which the counterparties will act as sales agent and / or principal, the Company’s common shares having an aggregate offering price of up to $200,000,000.
Quarter ended
Number of common shares
Average price per share
Gross proceeds
Net proceeds
(Amounts in thousands, except average price per share)
March 31, 2019
221
$
20.76
$
4,588
$
4,542
June 30, 2019
2,068
$
21.68
$
44,844
$
44,395
September 30, 2019
2,537
$
22.17
$
56,256
$
55,694
December 31, 2019
637
$
22.32
$
14,217
$
14,074
5,463
$
21.95
$
119,905
$
118,705
Common Share Repurchases During August 2015, the Company’s board of trustees authorized a common share repurchase program. Under the program, as amended, the Company may repurchase up to $300 million of its outstanding common shares. The following table summarizes the Company’s share repurchase activity:
Year ended December 31,
Cumulative
2018
2017
2016
2015
total (1)
(in thousands)
Common shares repurchased
671
5,647
7,368
1,045
14,731
Cost of common shares repurchased
$
10,719
$
91,198
$
98,370
$
16,338
$
216,625
(1)
Amounts represent the share repurchase program total from its inception in August 2015 through December 31, 2019. The repurchased common shares were canceled upon settlement of the repurchase transactions and returned to the authorized but unissued common share pool. Conditional Reimbursement of IPO Underwriting Costs As more fully described in Note 4— Transactions with Related Parties The Reimbursement Agreement also provides for the payment to the IPO underwriters of the amount that the Company agreed to pay to them at the time of the IPO if the Company satisfied certain performance measures over a specified period. As the Manager earns performance incentive fees under the management agreement, the IPO underwriters will be paid at a rate of $20 of payments for every $100 of performance incentive fees earned by PCM. The Reimbursement Agreement was amended and now expires on February 1, 2023. The Company made payments under the Reimbursement Agreement totaling $580,000, $137,000 and $61,000 during the years ended December 31, 2019, 2018 and 2017, respectively. During the year ended December 31, 2019, certain of the IPO underwriters waived their rights to approximately $1.1 million of conditional underwriting fees. The Company recorded the reduction of conditional underwriting fees in Other </t>
  </si>
  <si>
    <t>Net Gain on Investments</t>
  </si>
  <si>
    <t>Investments Debt And Equity Securities [Abstract]</t>
  </si>
  <si>
    <t>Net Gain (Loss) on Investments</t>
  </si>
  <si>
    <t>Note 22—Net Gain on Investments Net gain on investments is summarized below:
Year ended December 31,
2019
2018
2017
(in thousands)
From nonaffiliates:
Mortgage-backed securities
$
77,283
$
(11,262
)
$
5,498
Loans at fair value:
Held in a VIE
7,883
(8,499
)
4,266
Distressed
(7,169
)
(15,197
)
(684
)
CRT arrangements
110,676
92,943
123,728
Firm commitment to purchase CRT securities
60,943
7,399
—
Asset-backed financing of a VIE at fair value
(7,553
)
9,610
(3,426
)
Hedging derivatives
28,785
(4,152
)
(18,468
)
270,848
70,842
110,914
From PFSI—ESS
(7,530
)
11,084
(14,530
)
$
263,318
$
81,926
$
96,384</t>
  </si>
  <si>
    <t>Net Gain on Loans Acquired for Sale</t>
  </si>
  <si>
    <t>Note 23—Net Gain on Loans Acquired for Sale Net gain on loans acquired for sale is summarized below:
Year ended December 31,
2019
2018
2017
(in thousands)
From nonaffiliates:
Cash loss:
Loans
$
(687,317
)
$
(363,271
)
$
(209,898
)
Hedging activities
(88,633
)
9,172
(15,288
)
(775,950
)
(354,099
)
(225,186
)
Non-cash gain:
Recognition of fair value of firm commitment to purchase CRT securities
99,305
30,595
—
Receipt of MSRs in mortgage loan sale transactions
837,706
356,755
290,309
Provision for losses relating to representations and warranties provided in mortgage loan sales:
Pursuant to loans sales
(3,778
)
(2,531
)
(3,147
)
Reduction in liability due to change in estimate
3,550
3,707
9,679
(228
)
1,176
6,532
Change in fair value of loans and derivatives held at end of year:
IRLCs
(834
)
7,356
855
Loans
(1,765
)
(9,685
)
5,879
Hedging derivatives
(2,451
)
16,162
(15,957
)
(5,050
)
13,833
(9,223
)
931,733
402,359
287,618
Total from nonaffiliates
155,783
48,260
62,432
From PFSI—cash gain
14,381
10,925
12,084
$
170,164
$
59,185
$
74,516</t>
  </si>
  <si>
    <t>Net Loan Servicing Fees</t>
  </si>
  <si>
    <t>Mortgage Loan Servicing Fees [Abstract]</t>
  </si>
  <si>
    <t>Note 24—Net Loan Servicing Fees Net loan servicing fees are summarized below:
Year ended December 31,
2019
2018
2017
(in thousands)
From nonaffiliates:
Contractually specified (1)
$
295,390
$
204,663
$
164,776
Other
24,099
8,062
6,523
Effect of MSRs:
Carried at fair value:
Realization of cashflows
(202,322
)
(119,552
)
(9,762
)
Market changes
(262,031
)
60,772
(4,373
)
(464,353
)
(58,780
)
(14,135
)
Carried at lower of amortized cost or fair value:
Amortization
—
—
(81,624
)
Increase in impairment valuation allowance
—
—
(5,876
)
Gain on sale
—
—
660
Gain (losses) on hedging derivatives, net
80,622
(35,550
)
(2,512
)
(383,731
)
(94,330
)
(103,487
)
Net servicing fees from non-affiliates
(64,242
)
118,395
67,812
From PFSI—MSR recapture income
5,324
2,192
1,428
Net loan servicing fees
$
(58,918
)
$
120,587
$
69,240
Average servicing portfolio
$
110,075,179
$
80,500,212
$
63,836,843
(1)
Includes contractually specified servicing fees, net of Agency guarantee fees.</t>
  </si>
  <si>
    <t>Net Interest Income</t>
  </si>
  <si>
    <t>Banking And Thrift Interest [Abstract]</t>
  </si>
  <si>
    <t xml:space="preserve">Note 25—Net Interest Income Net interest income is summarized below:
Year ended December 31,
2019
2018
2017
(in thousands)
Interest income:
From nonaffiliates:
Cash and short-term investments
$
4,559
$
852
$
576
Mortgage-backed securities
78,450
55,487
29,438
Loans acquired for sale at fair value
121,387
75,610
53,164
Loans at fair value:
Held in a VIE
11,734
11,813
14,425
Distressed
3,848
21,666
63,613
Deposits securing CRT arrangements
34,229
15,441
4,291
Placement fees relating to custodial funds
52,587
26,065
12,517
Other
800
700
201
307,594
207,634
178,225
From PFSI—ESS
10,291
15,138
16,951
317,885
222,772
195,176
Interest expense:
To nonaffiliates:
Assets sold under agreements to repurchase (1)
178,211
115,383
93,580
Mortgage loan participation purchase and sale agreements
1,570
2,422
1,593
Exchangeable Notes
17,037
14,601
14,535
Notes payable
53,968
14,623
12,634
Asset-backed financings of a VIE at fair value
11,324
10,821
13,184
Interest shortfall on repayments of loans serviced for Agency securitizations
25,776
7,324
5,928
Interest on loan impound deposits
3,258
2,535
1,879
291,144
167,709
143,333
To PFSI—Assets sold under agreement to repurchase
6,302
7,462
8,038
297,446
175,171
151,371
Net interest income
$
20,439
$
47,601
$
43,805
(1)
In 2017, the Company entered into a master repurchase agreement that provides the Company with incentives to finance loans approved for satisfying certain consumer relief characteristics as provided in the agreement. During the years ended December 31, 2019, 2018 and 2017 the Company included $10.8 million, $19.7 million and $3.1 million, respectively, of such incentives as a reduction of Interest expense </t>
  </si>
  <si>
    <t>Share-Based Compensation Plans</t>
  </si>
  <si>
    <t>Disclosure Of Compensation Related Costs Sharebased Payments [Abstract]</t>
  </si>
  <si>
    <t>Note 26—Share-Based Compensation Plans The Company has adopted an equity incentive plan which provides for the issuance of equity based awards based on PMT’s common shares that may be made by the Company to its officers and trustees, and the members, officers, trustees, directors and employees of PCM, PFSI, or their affiliates and to PCM, PFSI and other entities that provide services to PMT and the employees of such other entities. The equity incentive plan is administered by the Company’s compensation committee, pursuant to authority delegated by the board of trustees, which has the authority to make awards to the eligible participants referenced above, and to determine what form the awards will take, and the terms and conditions of the awards. The Company’s equity incentive plan allows for grants of share-based awards up to an aggregate of 8% of PMT’s issued and outstanding shares on a diluted basis at the time of the award. The shares underlying award grants will again be available for award under the equity incentive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 to three-year The following table summarizes the Company’s share-based compensation activity:
Year ended December 31,
2019
2018
2017
(in thousands)
Grants:
Restricted share units
96
129
136
Performance share units
116
116
126
Total share units granted
212
245
262
Grant date fair value:
Restricted share units
$
1,978
$
2,281
$
2,316
Performance share units
2,380
1,542
1,675
Total grant date value of share units
$
4,358
$
3,823
$
3,991
Vestings:
Restricted share units
227
261
284
Performance share units (1)
118
27
—
Total share units vested
345
288
284
Forfeitures:
Restricted share units
—
2
13
Performance share units
1
—
—
Total share units forfeited
1
2
13
Compensation expense relating to share-based grants
$
5,530
$
5,318
$
4,904
(1)
The actual number of performance-based RSUs vested during the year ended December 31, 2019 was 141,000 common shares, which is approximately 119% of the 118,000 originally granted performance-based RSUs, due to the Company exceeding the established performance targets.
December 31, 2019
Restricted share units
Performance share units
Shares expected to vest:
Number of units (in thousands)
229
234
Grant date average fair value per unit
$
19.01
$
17.28
Average remaining vesting period (months)
8
8</t>
  </si>
  <si>
    <t>Income Taxes</t>
  </si>
  <si>
    <t>Income Tax Disclosure [Abstract]</t>
  </si>
  <si>
    <t>Note 27—Income Taxes The Company has elected to be taxed as a REIT for U.S. federal income tax purposes under Sections 856 through 860 of the Internal Revenue Code. Therefore, PMT generally will not be subject to corporate federal or state income tax to the extent that qualifying distributions are made to shareholders and the Company meets the REIT requirements including the asset, income, distribution and share ownership tests. The Company believes that it has met the distribution requirements, as it has declared dividends sufficient to distribute substantially all of its taxable income. Taxable income will generally differ from net income. The primary differences between net income and the REIT taxable income (before deduction for qualifying distributions) are the taxable income of the TRS and the method of determining the income or loss related to valuation of the loans owned by the qualified REIT subsidiary.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Tax Cuts and Jobs Act (the “Tax Act”) (subject to certain limitations) provides a 20% deduction from taxable income for ordinary REIT dividends. The approximate tax characterization of the Company’s distributions is as follows:
Year ended December 31,
Ordinary income
Long term capital gain
Return of capital
2019
66
%
0
%
34
%
2018
49
%
0
%
51
%
2017
71
%
29
%
0
% The Company has elected to treat its subsidiary, PMC, as a TRS. Income from a TRS is only included as a component of REIT taxable income to the extent that the TRS makes dividend distributions of income to the Company. Before 2017, the TRS had made no such distributions to the Company. In 2017, the TRS made a $20 million distribution that resulted in dividend income to the Company. A TRS is subject to corporate federal and state income tax. Accordingly, a provision for income taxes for PMC is included in the consolidated statements of income. The following table details the Company’s (benefit from) provision for income taxes which relates primarily to the TRS for the years presented:
Year ended December 31,
2019
2018
2017
(in thousands)
Current (benefit) expense :
Federal
$
(120
)
$
19
$
251
State
12
6
57
Total current (benefit) expense
(108
)
25
308
Deferred (benefit) expense:
Federal
(39,592
)
7,587
3,824
State
3,984
(2,422
)
2,665
Total deferred (benefit) expense
(35,608
)
5,165
6,489
Total (benefit from) provision for income taxes
$
(35,716
)
$
5,190
$
6,797
The following table is a reconciliation of the Company’s (benefit from) provision for income taxes at statutory rates to the (benefit from) provision for income taxes at the Company’s effective rate for the years presented:
Year ended December 31,
2019
2018
2017
Amount
Rate
Amount
Rate
Amount
Rate
(dollars in thousands)
Federal income tax expense at statutory tax rate
$
40,035
21.0
%
$
33,177
21.0
%
$
43,591
35.0
%
Effect of non-taxable REIT income
(79,467
)
(41.7
)%
(26,647
)
(16.9
)%
(25,754
)
(20.7
)%
State income taxes, net of federal benefit
(7,417
)
(3.9
)%
(2,044
)
(1.3
)%
1,687
1.4
%
Effect of federal statutory rate change
—
(—
)%
—
(—
)%
(12,992
)
(10.4
)%
Valuation allowance
13,612
7
%
—
0
%
—
0
%
Other
(2,479
)
(1.2
)%
704
0.4
%
265
0.2
%
(Benefit from) provision for income taxes
$
(35,716
)
(18.8
)%
$
5,190
3.2
%
$
6,797
5.5
% The Company’s tax expense for the year ended December 31, 2017 was significantly impacted by the enactment of the Tax Act on December 22, 2017. The Tax Act reduces the U.S. federal corporate tax rate to 21% from the previous maximum rate of 35%, effective January 1, 2018. GAAP requires that the impact of tax legislation be recognized in the period in which the law was enacted. In 2017, the Company recorded a tax benefit of $13.0 million due to a re-measurement of deferred tax assets and liabilities of the TRS resulting from the decrease in the federal tax rate. The re-measurement of the deferred tax assets and liabilities is predominantly based on the reduction to the Federal rate as described above, which will result in lower tax expense when these deferred tax assets and liabilities are realized. The Company’s components of the (benefit from) provision for deferred income taxes are as follows:
Year ended December 31,
2019
2018
2017
(in thousands)
Real estate valuation loss
$
1,140
$
1,565
$
3,476
Mortgage servicing rights
(212
)
4,797
15,516
Net operating loss carryforward
(56,339
)
(1,109
)
4,333
Liability for losses under representations and warranties
111
405
2,652
Excess interest expense disallowance
4,667
234
(7,304
)
Effect of federal statutory rate change
—
—
(12,992
)
Other
1,413
(727
)
808
Valuation allowance
13,612
—
—
Total (benefit from) provision for deferred income taxes
$
(35,608
)
$
5,165
$
6,489
The components of income taxes payable are as follows:
December 31, 2019
December 31, 2018
(in thousands)
Taxes currently receivable
$
(259
)
$
(1,160
)
Deferred income taxes payable
2,078
37,686
Income taxes payable
$
1,819
$
36,526
The tax effects of temporary differences that gave rise to deferred income tax assets and liabilities are presented below:
December 31, 2019
December 31, 2018
(in thousands)
Deferred income tax assets:
Net operating loss carryforward
$
97,236
$
40,897
Excess interest expense disallowance
15,234
19,901
REO valuation loss
1,438
2,578
Liability for losses under representations and warranties
1,900
2,011
Valuation allowance
(13,612
)
—
Other
162
1,576
Gross deferred tax assets
102,358
66,962
Deferred income tax liabilities:
Mortgage servicing rights
104,436
104,648
Other
—
—
Gross deferred tax liabilities
104,436
104,648
Net deferred income tax liability
$
2,078
$
37,686
The net deferred income tax liability is included in Income taxes payable The Company has net operating loss carryforwards of $365.4 million and $136.8 million at December 31, 2019 and December 31, 2018, respectively. Losses that occurred before 2018 expire between 2033 and 2036. Net operating losses arising in tax years beginning after December 31, 2017 can be carried forward indefinitely but are limited to 80% of taxable income. We evaluated the net deferred tax asset of our TRS and established a deferred tax valuation allowance in the amount of $ 13.6 million. In our evaluation, we consider, among other things, taxable loss carryback availability, expectations of sufficient future taxable income, trends in earnings, existence of taxable income in recent years, the future reversal of temporary differences, and available tax planning strategies that could be implemented, if required. We establish valuation allowances based on the consideration of all available evidence using a more-likely-than-not standard. At December 31, 2019 and December 31, 2018, the Company had no unrecognized tax benefits and does not anticipate any increase in unrecognized tax benefits. Should the accrual of any interest or penalties relative to unrecognized tax benefits be necessary, it is the Company’s policy to record such accruals in the Company’s income tax accounts. No such accruals existed at December 31, 2019 and December 31, 2018. The Company files U.S. federal and state income tax returns for both the REIT and the TRS. These federal income tax returns for 2016 and forward are subject to examination. The Company’s state income tax returns are generally subject to examination for 2015 and forward. The TRS’s Georgia state income tax returns for tax years 2016 through 2018 are currently under examination.</t>
  </si>
  <si>
    <t>Earnings Per Share</t>
  </si>
  <si>
    <t>Earnings Per Share [Abstract]</t>
  </si>
  <si>
    <t xml:space="preserve">Note 28—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Company’s Exchangeable Notes, by the weighted average common shares outstanding, assuming all dilutive securities were issued. The following table summarizes the basic and diluted earnings per share calculations:
Year ended December 31,
2019
2018
2017
(in thousands except per share amounts)
Net income
$
226,357
$
152,798
$
117,749
Dividends on preferred shares
(24,938
)
(24,938
)
(15,267
)
Effect of participating securities—share-based compensation awards
(566
)
(750
)
(991
)
Net income attributable to common shareholders
$
200,853
$
127,110
$
101,491
Net income attributable to common shareholders
$
200,853
$
127,110
$
101,491
Interest on Exchangeable Notes, net of income taxes (1)
11,827
10,637
8,757
Diluted net income attributable to common shareholders
$
212,680
$
137,747
$
110,248
Weighted average basic shares outstanding
78,990
60,898
66,144
Dilutive securities:
Shares issuable under share-based compensation plan
254
—
—
Shares issuable pursuant to exchange of the Exchangeable Notes (1)
8,467
8,467
8,467
Diluted weighted average number of shares outstanding
87,711
69,365
74,611
Basic earnings per share
$
2.54
$
2.09
$
1.53
Diluted earnings per share
$
2.42
$
1.99
$
1.48
(1)
During 2019, the Company issued the 2024 Notes. The 2024 Notes include a cash conversion option. The Company intends to cash settle the 2024 Exchangeable Notes. Therefore, the effect of conversion of the 2024 Notes is excluded from diluted earnings per share. Calculation of diluted earnings per share requires certain potentially dilutive shares to be excluded when the inclusion of such shares in the diluted earnings per share calculation would be antidilutive. The following table summarizes the potentially dilutive shares excluded from the diluted earnings per share calculation as inclusion of such shares would have been antidilutive:
Year ended December 31,
2019
2018
2017
(in thousands)
Shares issuable under share-based compensation plan
152
252
157 </t>
  </si>
  <si>
    <t>Segments</t>
  </si>
  <si>
    <t>Segment Reporting [Abstract]</t>
  </si>
  <si>
    <t>Note 29—Segments The Company operates in four segments: credit sensitive strategies, interest rate sensitive strategies, correspondent production, and corporate:
•
The credit sensitive strategies segment represents the Company’s investments in CRT arrangements, firm commitments to purchase CRT securities, distressed loans, real estate and non-Agency subordinated bonds.
•
The interest rate sensitive strategies segment represents the Company’s investments in MSRs, ESS, Agency and senior non-Agency MBS and the related interest rate hedging activities.
•
The correspondent production segment represents the Company’s operations aimed at serving as an intermediary between mortgage lenders and the capital markets by purchasing, pooling and reselling newly originated prime credit quality loans either directly or in the form of MBS, using the services of the Manager and PLS.
•
The corporate segment includes management fees, corporate expense amounts and certain interest income. Financial highlights by operating segment are summarized below:
Credit
Interest rate
sensitive
sensitive
Correspondent
Year ended December 31, 2019
strategies
strategies
production
Corporate
Total
(in thousands)
Net investment income:
Net gain on investments
$
164,413
$
98,905
$
—
$
—
$
263,318
Net gain on loans acquired for sale (1)
51,014
119,150
—
170,164
Net loan servicing fees
—
(58,918
)
—
—
(58,918
)
Net interest income (expense):
Interest income
39,343
155,176
120,974
2,392
317,885
Interest expense
(67,412
)
(144,513
)
(85,521
)
—
(297,446
)
(28,069
)
10,663
35,453
2,392
20,439
Other
4,507
—
88,159
1,146
93,812
191,865
50,650
242,762
3,538
488,815
Expenses:
Loan fulfillment and servicing fees payable to PFSI
2,213
46,584
160,610
—
209,407
Management fees
—
—
—
36,492
36,492
Other
7,476
2,918
17,559
24,322
52,275
9,689
49,502
178,169
60,814
298,174
Pretax income (loss)
$
182,176
$
1,148
$
64,593
$
(57,276
)
$
190,641
Total assets at year end
$
2,364,749
$
4,993,840
$
4,216,806
$
195,956
$
11,771,351
(1)
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49.0 million of the initial firm commitment recognized in Net gain on loans acquired for sale
Credit
Interest rate
sensitive
sensitive
Correspondent
Year ended December 31, 2018
strategies
strategies
production
Corporate
Total
(in thousands)
Net investment income:
Net gain on investments
$
84,943
$
(3,017
)
$
—
$
—
$
81,926
Net gain on loans acquired for sale
30,740
—
28,445
—
59,185
Net loan servicing fees
29
120,558
—
—
120,587
Net interest income (expense):
Interest income
37,786
108,366
75,068
1,552
222,772
Interest expense
(41,523
)
(92,294
)
(41,354
)
—
(175,171
)
(3,737
)
16,072
33,714
1,552
47,601
Other
(1,704
)
—
43,447
25
41,768
110,271
133,613
105,606
1,577
351,067
Expenses:
Loan fulfillment and servicing fees payable to PFSI
7,561
34,484
81,350
—
123,395
Management fees
—
—
—
24,465
24,465
Other
15,459
697
7,784
21,279
45,219
23,020
35,181
89,134
45,744
193,079
Pretax income (loss)
$
87,251
$
98,432
$
16,472
$
(44,167
)
$
157,988
Total assets at year end
$
1,602,776
$
4,373,488
$
1,698,656
$
138,441
$
7,813,361
Credit
Interest rate
sensitive
sensitive
Correspondent
Year ended December 31, 2017
strategies
strategies
production
Corporate
Total
(in thousands)
Net investment income:
Net gain on investments
$
123,774
$
(27,390
)
$
—
$
—
$
96,384
Net gain on loans acquired for sale
208
—
74,308
—
74,516
Net loan servicing fees
134
69,106
—
—
69,240
Net interest income (expense):
Interest income
69,008
72,870
52,522
776
195,176
Interest expense
(53,434
)
(62,809
)
(35,128
)
—
(151,371
)
15,574
10,061
17,394
776
43,805
Other
(6,290
)
—
40,279
6
33,995
133,400
51,777
131,981
782
317,940
Expenses:
Loan fulfillment and servicing fees payable to PFSI
15,611
27,446
80,366
—
123,423
Management fees
—
—
—
22,584
22,584
Other
15,575
1,648
8,677
21,487
47,387
31,186
29,094
89,043
44,071
193,394
Pretax income (loss)
$
102,214
$
22,683
$
42,938
$
(43,289
)
$
124,546
Total assets at year end
$
1,791,447
$
2,414,423
$
1,302,245
$
96,818
$
5,604,933</t>
  </si>
  <si>
    <t>Selected Quarterly Results</t>
  </si>
  <si>
    <t>Quarterly Financial Information Disclosure [Abstract]</t>
  </si>
  <si>
    <t xml:space="preserve">Note 30—Selected Quarterly Results (Unaudited) Following is a presentation of selected quarterly financial data:
Quarter ended
2019
2018
Dec. 31
Sept. 30
June 30
Mar. 31
Dec. 31
Sept. 30
June 30
Mar. 31
(dollars in thousands, except per share data)
Net investment income
$
155,036
$
130,760
$
96,401
$
106,618
$
83,902
$
108,501
$
82,991
$
75,673
Net income
$
58,597
$
70,000
$
44,233
$
53,527
$
41,625
$
46,562
$
36,425
$
28,186
Earnings per share:
Basic
$
0.56
$
0.75
$
0.52
$
0.73
$
0.58
$
0.66
$
0.49
$
0.36
Diluted
$
0.55
$
0.71
$
0.50
$
0.68
$
0.55
$
0.62
$
0.47
$
0.35
Cash dividends declared per share
$
0.47
$
0.47
$
0.47
$
0.47
$
0.47
$
0.47
$
0.47
$
0.47
At quarter end:
Mortgage-backed securities
$
2,839,633
$
2,325,010
$
2,600,357
$
2,589,106
$
2,610,422
$
2,126,507
$
1,698,322
$
1,436,456
Loans (1)
4,419,218
4,237,895
2,835,837
1,833,735
2,052,262
2,582,600
2,539,963
1,895,023
Excess servicing spread
178,586
183,141
194,156
205,081
216,110
223,275
229,470
236,002
Derivative assets
202,318
274,444
258,782
188,710
167,165
143,577
133,239
122,518
Real estate (2)
65,583
79,201
97,808
114,521
128,791
141,576
155,702
187,296
Deposits securing credit risk transfer arrangements
1,969,784
2,044,250
2,060,612
1,137,283
1,146,501
662,624
651,204
622,330
Mortgage servicing rights
1,535,705
1,162,714
1,126,427
1,156,908
1,162,369
1,109,741
1,010,507
957,013
Other assets
560,524
437,954
291,810
330,643
329,741
277,678
258,442
333,848
Total assets
$
11,771,351
$
10,744,609
$
9,465,789
$
7,555,987
$
7,813,361
$
7,267,578
$
6,676,849
$
5,790,486
Short-term debt
$
7,005,986
$
6,713,154
$
5,483,267
$
4,378,900
$
5,081,691
$
4,452,670
$
3,630,843
$
3,366,181
Long-term debt
2,159,286
1,646,349
1,915,465
1,295,949
1,011,433
1,086,841
1,363,886
737,289
Other liabilities
155,164
165,495
123,123
153,549
154,105
169,504
136,633
144,758
Total liabilities
9,320,436
8,524,998
7,521,855
5,828,398
6,247,229
5,709,015
5,131,362
4,248,228
Shareholders’ equity
2,450,915
2,219,611
1,943,934
1,727,589
1,566,132
1,558,563
1,545,487
1,542,258
Total liabilities and shareholders’ equity
$
11,771,351
$
10,744,609
$
9,465,789
$
7,555,987
$
7,813,361
$
7,267,578
$
6,676,849
$
5,790,486
(1)
Includes loans acquired for sale at fair value and loans at fair value.
(2)
Includes REO and real estate held for investment. </t>
  </si>
  <si>
    <t>Supplemental Cash Flow Information</t>
  </si>
  <si>
    <t>Supplemental Cash Flow Elements [Abstract]</t>
  </si>
  <si>
    <t>Note 31—Supplemental Cash Flow Information
Year ended December 31,
2019
2018
2017
(in thousands)
Payments:
Income tax, net
$
(1,009
)
$
1,333
$
(2,354
)
Interest
$
298,591
$
170,435
$
152,441
Cumulative effect on accumulated deficit of conversion to fair value accounting for mortgage servicing rights
$
—
$
(14,361
)
$
—
Non-cash investing activities:
Transfer of loans and advances to real estate acquired in settlement of loans
$
23,672
$
32,578
$
87,202
Transfer of real estate acquired in settlement of mortgage loans to real estate held for investment
$
—
$
5,183
$
16,530
Transfer from real estate held for investment to real estate acquired in settlement of loans
$
30,432
$
3,401
$
—
Receipt of mortgage servicing rights as proceeds from sales of loans at fair value
$
837,706
$
356,755
$
290,309
Receipt of excess servicing spread pursuant to recapture agreement with PennyMac Financial Services, Inc.
$
1,757
$
2,688
$
5,244
Capitalization of servicing advances pursuant to mortgage loan modifications
$
1,340
$
5,481
$
18,923
Transfer of firm commitment to purchase CRT securities to CRT strips
$
56,804
$
—
$
—
Non-cash financing activities:
Dividends declared, not paid
$
47,193
$
28,816
$
29,145</t>
  </si>
  <si>
    <t>Regulatory Capital and Liquidity Requirements</t>
  </si>
  <si>
    <t>Mortgage Banking [Abstract]</t>
  </si>
  <si>
    <t xml:space="preserve">Note 32—Regulatory Capital and Liquidity Requirements PMC is a seller/servicer for Fannie Mae and Freddie Mac. The Company is required to comply with the following minimum capital and liquidity eligibility requirements to remain in good standing with each Agency:
•
A minimum net worth of $2.5 million plus 25 basis points of UPB for all loans serviced;
•
A tangible net worth/total assets ratio greater than or equal to 6%; and
•
Liquidity equal to or exceeding 3.5 basis points multiplied by the aggregate UPB of all mortgages secured by 1-4 unit residential properties serviced for Freddie Mac and Fannie Mae (“Agency Mortgage Servicing”) plus 200 basis points multiplied by the sum of nonperforming (90 or more days delinquent) Agency Mortgage Servicing that exceeds 6% of Agency Mortgage Servicing. The Agencies’ capital and liquidity amounts and requirements, the calculations of which are defined by each entity, are summarized below:
Net Worth (1)
Tangible Net Worth / Total Assets Ratio (1)
Liquidity (1)
Fannie Mae and Freddie Mac
Actual
Required
Actual
Required
Actual
Required
(dollars in thousands)
December 31, 2019
$
627,144
$
341,009
8
%
6
%
$
128,806
$
44,970
December 31, 2018
$
528,506
$
238,915
11
%
6
%
$
58,144
$
31,678
(1)
Calculated in accordance with the Agencies’ requirements. Noncompliance with the Agencies’ capital and liquidity requirements can result in the Agencies taking various remedial actions up to and including removing the Company’s ability to sell loans to and service loans on behalf of the Agencies. </t>
  </si>
  <si>
    <t>Parent Company Information</t>
  </si>
  <si>
    <t>Condensed Financial Information Of Parent Company Only Disclosure [Abstract]</t>
  </si>
  <si>
    <t>Note 33—Parent Company Information The Company’s debt financing agreements require PMT and certain of its subsidiaries to comply with financial covenants that include a minimum tangible net worth as summarized below:
December 31, 2019
Company consolidated
Debt covenant requirement
Calculated balance (1)
(in thousands)
PennyMac Mortgage Investment Trust
$
860,000
$
2,450,915
Operating Partnership
$
860,000
$
2,490,553
PennyMac Holdings
$
250,000
$
730,914
PennyMac Corp
$
150,000
$
627,004
(1)
Calculated in accordance with the lenders’ requirements. The Company’s subsidiaries are limited from transferring funds to the Parent by these minimum tangible net worth requirements. PENNYMAC MORTGAGE INVESTMENT TRUST CONDENSED BALANCE SHEETS Following are condensed parent-only financial statements for the Company:
December 31,
2019
2018
(in thousands)
Assets
Short-term investment
$
2,819
$
714
Investments in subsidiaries
2,501,015
1,599,298
Due from subsidiaries
469
86
Other assets
595
647
Total assets
$
2,504,898
$
1,600,745
Liabilities
Dividends payable
$
47,193
$
28,680
Accounts payable and accrued liabilities
1,564
2,338
Due to affiliates
399
888
Due to subsidiaries
1
27
Total liabilities
49,157
31,933
Shareholders' equity
2,455,741
1,568,812
Total liabilities and shareholders' equity
$
2,504,898
$
1,600,745
PENNYMAC MORTGAGE INVESTMENT TRUST CONDENSED STATEMENTS OF INCOME
Year ended December 31,
2019
2018
2017
(in thousands)
Income
Dividends from subsidiaries
$
165,451
$
221,469
$
177,571
Intercompany interest
34
8
7
Other
2,389
1,250
1,256
Total income
167,874
222,727
178,834
Expenses
Intercompany interest
27
414
378
Other
3
—
—
Total expenses
30
414
378
Income before provision for income taxes and equity in undistributed earnings in subsidiaries
167,844
222,313
178,456
(Benefit from) provision for income taxes
(109
)
24
308
Income before equity in undistributed earnings of subsidiaries
167,953
222,289
178,148
Equity in undistributed earnings (distributions in excess of earnings) of subsidiaries
60,937
(71,180
)
(60,655
)
Net income
$
228,890
$
151,109
$
117,493
PENNYMAC MORTGAGE INVESTMENT TRUST CONDENSED STATEMENTS OF CASH FLOWS
Year ended December 31,
2019
2018
2017
(in thousands)
Cash flows from operating activities:
Net income
$
228,890
$
151,109
$
117,493
(Distributions in excess of earnings, not yet distributed) Equity in undistributed earnings of subsidiaries
(60,937
)
71,180
60,655
Decrease in due from affiliates
261
490
620
Decrease (increase) in other assets
52
(58
)
21
(Decrease) increase in accounts payable and accrued liabilities
(697
)
(3,320
)
2,892
Increase in due from affiliates
(489
)
(185
)
(58
)
Increase in due to affiliates
33
84
35
Net cash provided by operating activities
167,113
219,300
181,658
Cash flows from investing activities:
Increase in investment in subsidiaries
(825,920
)
—
(299,919
)
Net (increase) decrease in short-term investments
(2,105
)
1,159
(838
)
Net cash (used in) provided by investing activities
(828,025
)
1,159
(300,757
)
Cash flows from financing activities:
Net (decrease) increase in intercompany unsecured note payable
—
(69,200
)
50,791
Proceeds from issuance of common shares
839,682
—
—
Payment of issuance costs related to common shares
(10,225
)
—
—
Payment of withholding taxes related to share-based compensation
(2,600
)
—
—
Payment of dividends to preferred shareholders
(24,944
)
(24,944
)
(14,066
)
Payment of dividends to common shareholders
(141,001
)
(115,596
)
(126,135
)
Repurchases of common shares
—
(10,719
)
(91,198
)
Issuance of preferred shares
—
—
310,000
Payment of issuance costs related to preferred shares
—
—
(10,293
)
Net cash provided by (used in) financing activities
660,912
(220,459
)
119,099
Net change in cash
—
—
—
Cash at beginning of year
—
—
—
Cash at end of year
$
—
$
—
$
—
Non-cash investing activities:
Investment in subsidiary pursuant to share based compensation plan
$
5,529
$
5,314
$
4,902
Non-cash financing activities:
Investment in subsidiary pursuant to share based compensation plan
$
5,529
$
5,314
$
4,902
Dividends payable
$
47,193
$
28,816
$
31,655</t>
  </si>
  <si>
    <t>Subsequent Events</t>
  </si>
  <si>
    <t>Subsequent Events [Abstract]</t>
  </si>
  <si>
    <t xml:space="preserve">Note 34—Subsequent Events Management has evaluated all events and transactions through the date the Company issued these consolidated financial statements. During this period:
•
During February 2020, the Company, through its indirect subsidiary, PMT CREDIT RISK TRANSFER TRUST 2020-1R, issued an aggregate principal amount of $350.0 million in secured term notes (the “2020-1R Notes”) to qualified institutional buyers under Rule 144A of the Securities Act. The 2020-1R Notes bear interest at a rate equal to one-month LIBOR plus 2.35% per annum, with an initial payment date of March 27, 2020 and, with respect to each calendar month thereafter, a payment date that shall occur on the second business day following the latest underlying payment date of all of the underlying series in that calendar month. The 2020-1R Notes mature in February 2023 February 2025
•
All agreements to repurchase assets that matured before the date of this Report were extended or renewed. </t>
  </si>
  <si>
    <t>Significant Accounting Policies (Policies)</t>
  </si>
  <si>
    <t>Segment Reporting</t>
  </si>
  <si>
    <t>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and CRT strips (together, “CRT arrangements”), distressed loans, real estate and non-Agency subordinated bonds.
•
The interest rate sensitive strategies segment represents the Company’s investments in mortgage servicing rights (“MSRs”), excess servicing spread (“ESS”) purchased from PennyMac Financial Services, Inc. (“PFSI”), Agency and senior non-Agency mortgage-backed securities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or the “Manager”) and PennyMac Loan Services, LLC (“PLS”), both indirect controlled subsidiaries of PFSI. Almost all of the loans the Company has acquired in its correspondent production activities have been eligible for sale to government-sponsored entities (“GS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orporate segment includes management fees, corporate expense amounts and certain interest income.</t>
  </si>
  <si>
    <t>Basis of Presentation</t>
  </si>
  <si>
    <t>Basis of Presentation The Company’s consolidated financial statements have been prepared in compliance with accounting principles generally accepted in the United States (“GAAP”) as codified in the Financial Accounting Standards Board’s (“FASB”) Accounting Standards Codification</t>
  </si>
  <si>
    <t>Use of Estimates</t>
  </si>
  <si>
    <t xml:space="preserve">Use of Estimates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
  </si>
  <si>
    <t>Consolidation</t>
  </si>
  <si>
    <t xml:space="preserve">Consolidation The consolidated financial statements include the accounts of PMT and all wholly-owned subsidiaries. PMT has no significant equity method or cost-basis investments. Intercompany accounts and transactions are eliminated upon consolidation. The Company also consolidates the assets and liabilities included in certain Variable Interest Entities (“VIE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IEs. A VIE is an entity having either a total equity investment at risk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assets are transferred to determine whether the entity is a VIE and whether the Company is the primary beneficiary and therefore is required to consolidate the securitization trust. Jumbo Loan Securitization Transaction On September 30, 2013, the Company completed a securitization transaction in which PMT Loan Trust 2013-J1, a VIE, issued $537.0 million in unpaid principal balance (“UPB”) of certificates backed by fixed-rate prime jumbo loans at a 3.9% weighted cost. The securities issued by the VIE are backed by the expected cash flows from its underlying fixed-rate prime jumbo loans. Cash inflows from these fixed-rate prime jumbo loans are distributed to investors and service providers in accordance with the contractual priority of payments and, as such, most of these inflows must be directed first to service and repay the senior certificates. After the senior certificates are repaid, substantially all cash inflows will be directed to the subordinated certificates until fully repaid and, thereafter, to the residual interest in the trust that the Company owns. The Company retains beneficial interests in the securitization transaction, including subordinated certificates and residual interests issued by the VIE. The Company retains credit risk in the securitization because the Company’s beneficial interests include the most subordinated interests in the securitized assets, which are the first beneficial interests to absorb credit losses on those assets. The Manager expects that any credit losses in the pools of securitized assets will likely be limited to the Company’s subordinated and residual interests. The Company has no obligation to repurchase or replace securitized assets that subsequently become delinquent or are otherwise in default other than pursuant to breaches of representations and warranties. The VIE is consolidated by PMT as the Company determined that it is the primary beneficiary of the VIE. The Company concluded that it is the primary beneficiary of the VIE as it has the power, through its affiliate, PLS, in its role as servicer of the loans, to direct the activities of the trust that most significantly impact the trust’s economic performance and the retained subordinated and residual interest trust certificates expose PMT to losses and returns that could potentially be significant to the VIE. For financial reporting purposes, the loans owned by the consolidated VIE are included in Loans at fair value Asset-backed financing of a variable interest entity Loans at fair value Asset-backed financing of a variable interest entity at fair value The Company recognizes the interest income earned on the loans owned by the VIE and the interest expense attributable to the asset-backed securities issued to nonaffiliates by the VIE on its consolidated income statements. Credit Risk Transfer The Company invests in CRT arrangements with Fannie Mae, pursuant to which PennyMac Corp. (“PMC”), through subsidiary trust entities, sells pools of loans into Fannie Mae-guaranteed loan securitizations while retaining Recourse Obligations in addition to IO ownership interests in such loans. The loans subject to the CRT arrangements were transferred by PMC to subsidiary trust entities which sold the loans into Fannie Mae loan securitizations. Transfers of loans subject to CRT arrangements receive sale accounting treatment. The Company has concluded that its subsidiary trust entities holding its CRT arrangement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nd interest-only strip assets, the deposits pledged to fulfill the Recourse Obligations and an interest only security payable at fair value. The deposits represent the Company’s maximum contractual exposure to claims under its Recourse Obligations and is the sole source of settlement of losses under the CRT arrangements. Gains and losses on the derivative and interest-only strip assets related to CRT arrangements are included in Net gain on investments in the consolidated statements of income. </t>
  </si>
  <si>
    <t xml:space="preserve">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t>
  </si>
  <si>
    <t>Short-Term Investments</t>
  </si>
  <si>
    <t xml:space="preserve">Short-Term Investments Short-term investments are carried at fair value with changes in fair value recognized in current period income. Short-term investments represent deposit accounts. The Company categorizes its short-term investments as “Level 1” fair value assets. </t>
  </si>
  <si>
    <t>Mortgage-Backed Securities</t>
  </si>
  <si>
    <t>Mortgage-Backed Securities Purchases and sales of MBS are recorded as of the trade date. The Company’s investments in MBS are carried at fair value with changes in fair value recognized in current period income. Changes in fair value arising from amortization of purchase premiums and accrual of unearned discounts are recognized using the interest method and are included in Interest income. Net gain on investments. Interest Income Recognition Interest income on MBS is recognized over the life of the security using the interest method. The Company estimates, at the time of purchase, the future expected cash flows and determines the effective interest rate based on the estimated cash flows and the security’s purchase price. The Company updates its cash flow estimates monthly.</t>
  </si>
  <si>
    <t>Loans</t>
  </si>
  <si>
    <t xml:space="preserve">Loans Loans are carried at their fair values. Changes in the fair value of loans are recognized in current period income. Changes in fair value, other than changes in fair value attributable to accrual of unearned discounts and amortization of purchase premiums, are included in Net gain on investments Loans at fair Net gain on loans acquired for sale Loans acquired for sale at fair value Interest income Loans acquired for sale at fair value Loans at fair value held in VIE Sale Recognition The Company purchases from and sells loans into the secondary mortgage market without recourse for credit losses. However, the Company maintains continuing involvement with the loans in the form of servicing arrangements and the liability under the representations and warranties it makes to purchasers and insurers of the loans. The Company recognizes transfers of loans as sales based on whether the transfer is made to a VIE:
•
For loans that are not transferred to a VIE, the Company recognizes the transfer as a sale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m before their maturity or (b) the ability to unilaterally cause the holder to return specific loans.
•
For loans that are transferred to a VIE, the Company recognizes the transfer as a sale when it determines that the Company is not the primary beneficiary of the VIE. Interest Income Recognition The Company has the ability but not the intent to hold loans acquired for sale and loans at fair value other than loans held in a VIE for the foreseeable future. Therefore, interest income on loans acquired for sale and loans at fair value other than loans held in a VIE is recognized over the life of the loans using their contractual interest rates. The Company has both the ability and intent to hold loans held in a VIE for the foreseeable future. Therefore, interest income on loans held in a variable interest entity is recognized over the estimated remaining life of the loans using the interest method. Unearned discounts and purchase premiums are accrued and amortized to interest income using the effective interest rate inherent in the estimated cash flows from the loans. Income recognition is suspended and the accrued unpaid interest receivable is reversed against interest income when loans become 90 days delinquent, or when, in the Company’s opinion, a full recovery of income and principal becomes doubtful. Income recognition is resumed when the loan becomes contractually current. </t>
  </si>
  <si>
    <t>Excess Servicing Spread</t>
  </si>
  <si>
    <t>Excess Servicing Spread The Company has acquired the right to receive the ESS related to certain of the MSRs owned by PFSI. ESS is carried at its fair value. The Company categorizes ESS as a “Level 3” fair value asset. Interest Income Recognition Interest income for ESS is accrued using the interest method, based upon the expected yield from the ESS through the expected life of the underlying mortgages. Changes to the expected interest yield result in a change in fair value which is recorded in Interest income</t>
  </si>
  <si>
    <t>Derivative and Credit Risk Transfer Strip Assets</t>
  </si>
  <si>
    <t>Derivative and Credit Risk Transfer Strip Asset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loans acquired for sale;
•
CRT Agreements whereby the Company retains a Recourse Obligation relating to certain loans it sells into Fannie Mae guaranteed securitizations as part of the retention of an IO ownership interest in such loans; and
•
Derivatives that were embedded in a master repurchase agreement that provided for the Company to receive interest expense offsets if it financed loans approved as satisfying certain consumer credit relief characteristics under the master repurchase agreement.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nd MBS financing activities due to changes in market interest rates as discussed below:
•
The Company is exposed to loss if market mortgage interest rates increase, because market interest rate increases generally cause the fair value of MBS, IRLCs and loans acquired for sale to decrease.
•
The Company is exposed to losses if market mortgage interest rates decrease, because market interest rate decreases generally cause the fair value of MSR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loans held in a VIE, IRLCs, MSRs and MBS financing. The Company records all derivative and CRT strip assets at fair value and records changes in fair value in current period income. The Company does not designate and qualify any of its derivative financial instruments for hedge accounting.</t>
  </si>
  <si>
    <t>Firm Commitment to Purchase Credit Risk Transfer Securities</t>
  </si>
  <si>
    <t>Firm Commitment to Purchase Credit Risk Transfer Securities The Company carries its firm commitment to purchase CRT securities at fair value. The firm commitment to purchase CRT securities is recognized initially as a component of Net gain on loans acquired for sale Net gain on investments</t>
  </si>
  <si>
    <t>Real Estate Acquired in Settlement of Loans REO is measured at the lower of the acquisition cost of the property (as measured by purchase price in the case of purchased REO; or the fair value of the loan immediately before REO acquisition in the case of acquisition in settlement of a loan) or its fair value reduced by estimated costs to sell. Changes in fair value to levels that are less than or equal to acquisition cost and gains or losses on sale of REO are recognized in the consolidated statements of income under the caption Results of real estate acquired in settlement of loans</t>
  </si>
  <si>
    <t>Mortgage Servicing Rights MSRs arise from contractual agreements between the Company and investors (or their agents) in mortgage securities and loans. Under these agreements, the Company is obligated to provid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borrowers; and supervising the acquisition and disposition of REO. The Company has engaged PFSI to provide these services on its behalf. The Company recognizes MSRs initially at their fair values, either as proceeds from sales of loans where the Company assumes the obligation to service the loan in the sale transaction, or from the purchase of MSRs. The Company categorizes its MSR as a “Level 3” fair value asset. Through December 31, 2017, the Company accounted for MSRs at either the asset’s fair value with changes in fair value recorded in current period earnings or using the amortization method with the MSRs carried at the lower of amortized cost or fair value based on the class of MSR. The Company identified two classes of MSRs: originated MSRs backed by loans with initial interest rates of less than or equal to 4.5%; and originated MSRs backed by loans with initial interest rates of more than 4.5%. Originated MSRs backed by loans with initial interest rates of less than or equal to 4.5% were accounted for using the amortization method. Originated MSRs backed by loans with initial interest rates of more than 4.5% were accounted for at fair value with changes in fair value recorded in current period income. MSRs Accounted for at Fair Value Effective January 1, 2018, the Company accounts for all current classes of MSRs at fair value. Changes in fair value of MSRs accounted for at fair value are recognized in current period income as a component of Net loan servicing fees-from nonaffiliates-amortization, impairment, and changes fair value of mortgage servicing rights MSRs Accounted for Using the MSR Amortization Method The Company amortized MSRs that were accounted for using the MSR amortization method. MSR amortization was determined by applying the ratio of the net MSR cash flows projected for the current period to the projected total remaining net MSR cash flows. The estimated total net MSR cash flows were estimated at the beginning of each month using prepayment inputs applicable at that time. The Company assessed MSRs accounted for using the amortization method for impairment monthly. Impairment occurred when the current fair value of the MSR decreased below the asset’s amortized cost. If MSRs were impaired, the impairment was recognized in current-period income and the carrying value (carrying value is amortized cost reduced by a valuation allowance) of the MSRs was adjusted through a valuation allowance. If the fair value of impaired MSRs subsequently increased, the Company recognized the increase in fair value in current-period earnings and adjusted the carrying value of the MSRs through a reduction in the valuation allowance to adjust the carrying value only to the extent of the valuation allowance. The Company stratified its MSRs by risk characteristic when evaluating for impairment. For purposes of performing its MSR impairment evaluation, the Company stratified its servicing portfolio on the basis of certain risk characteristics including loan type (fixed-rate or adjustable-rate) and note interest rate. Fixed-rate loans were stratified into note interest rate pools of 50 basis points for note interest rates between 3.0% and 4.5% and a single pool for note interest rates below 3%. Adjustable rate loans with initial interest rates of 4.5% or less were evaluated in a single pool. If the fair value of MSRs in any of the note interest rate pools was below the amortized cost of the MSRs for that pool, impairment was recognized to the extent of the difference between the fair value and the existing carrying value for that pool. The Company periodically reviewed the various impairment strata to determine whether the fair value of the impaired MSRs in a given stratum was likely to recover in the foreseeable future. When the Company deemed recovery of the fair value to be unlikely in the foreseeable future, a write-down of the cost of the MSRs for that stratum to its estimated recoverable value was charged to the valuation allowance. Amortization and impairment of MSRs were included in current period income as a component of Net loan servicing fees - from nonaffiliates - Amortization, impairment and change in fair value of mortgage servicing rights.</t>
  </si>
  <si>
    <t>Servicing Advances</t>
  </si>
  <si>
    <t xml:space="preserve">Servicing Advances Servicing advances represent advances made on behalf of borrowers and the loans’ investors to fund delinquent balances for property tax and insurance premiums and out of pocket costs (e.g., preservation and restoration of mortgaged property,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t>
  </si>
  <si>
    <t>Borrowings</t>
  </si>
  <si>
    <t>Borrowings Borrowings, other than Asset-backed financing of a VIE at fair value Interest-only security payable at fair value Interest expense Exchangeable senior notes Notes payable secured by credit risk transfer and mortgage servicing assets Asset-backed financing of a VIE at Fair Value The certificates issued to nonaffiliates by the Company relating to the asset-backed financing are recorded as borrowings. Certificates issued to nonaffiliates have the right to receive principal and interest payments of the loans held by the consolidated VIE. Asset-backed financings of the VIE are carried at fair value. Changes in fair value are recognized in current period income as a component of Net gain on investments</t>
  </si>
  <si>
    <t>Liability for Losses Under Representation and Warranties</t>
  </si>
  <si>
    <t xml:space="preserve">Liability for Losses Under Representations and Warranties The Company provides for its estimate of the losses that it expects to incur in the future as a result of its breach of the representations and warranties that it provides to the purchasers and insurers of the loans it has sold. The Company’s agreements with the Agencies and other investor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property value, loan amount, borrower credit, income and asset requirements, and compliance with applicable federal, state and local law. In the event of a breach of its representations and warranties, the Company may be required to either repurchase the loans with the identified defects or indemnify the investor or insurer. In such cases, the Company bears any subsequent credit loss on the loans. The Company’s credit loss may be reduced by any recourse it has to correspondent sellers that, in turn, had sold such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defect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judgment. The level of loan repurchase losses is dependent on economic factors, investor demand strategies, and other external conditions that may change over the lives of the underlying loans. The Company’s representations and warranties are generally not subject to stated limits of exposure. However, the Company believes that the current unpaid principal balance of loans sold by PMT to date represents the maximum exposure to repurchases related to representations and warranties. </t>
  </si>
  <si>
    <t>Loan Servicing Fees</t>
  </si>
  <si>
    <t>Loan Servicing Fees Loan servicing fees and other remuneration are received by the Company for servicing residential loans. Loan servicing activities are described under Mortgage servicing rights Loan servicing fee amounts are based upon fee schedules established by the applicable investor and upon the unpaid principal balance of the loans. The Company’s obligation under its loan servicing agreements is fulfilled as the Company services the loans. Loan servicing fees are recorded net of Agency guarantee fees paid by the Company. Loan servicing fees are recorded when the loan payments are collected from the borrowers.</t>
  </si>
  <si>
    <t>Share-Based Compensation</t>
  </si>
  <si>
    <t>Share-Based Compensation The Company amortizes the fair value of previously granted share-based awards to Compensation Compensation The initial cost of share-based awards is established at the Company’s closing share price adjusted for the portion of the awards expected to vest on the date of the award. The Company adjusts the cost of its share-based awards for changes in estimates of the portion of the awards it expects to be forfeited by grantees and for changes in expected performance attainment in each subsequent reporting period until the units have vested or have been forfeited, the service being provided is subsequently completed, or, under certain circumstances, is likely to be completed, whichever occurs first.</t>
  </si>
  <si>
    <t>Income Taxes The Company has elected to be taxed as a REIT and the Company believes PMT complies with the provisions of the Internal Revenue Code applicable to REITs. Accordingly, the Company believes PMT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Company expects those temporary differences to be recovered or settled. The effect on deferred taxes of a change in tax rates is recognized in income in the period in which the change occurs. A valuation allowance is established if, in the Company’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t>
  </si>
  <si>
    <t>Recently Issued Accounting Pronouncement</t>
  </si>
  <si>
    <t xml:space="preserve">Recently Issued Accounting Pronouncement In June 2016, the FASB issued Accounting Standard Update No. 2016-13, Financial Instruments-Credit Losses (Topic 326): Measurement of Credit Losses on Financial Instruments ASU 2016-13 is effective January 1, 2020 for the Company. Adoption of ASU 2016-13 will be applied using a modified retrospective approach through a cumulative-effect adjustment to retained earnings as of the effective date. Because of the Company’s current accounting, adoption of ASU 2016-13 on January 1, 2020 is not expected to have a significant effect on the Company’s allowance for credit losses on its assets subject to ASU 2016-13 due to the assets’ relatively short-term lives. </t>
  </si>
  <si>
    <t>Organization and Basis of Presentation (Policies)</t>
  </si>
  <si>
    <t xml:space="preserve">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Company’s Exchangeable Notes, by the weighted average common shares outstanding, assuming all dilutive securities were issued. </t>
  </si>
  <si>
    <t>Transactions with Related Parties (Tables)</t>
  </si>
  <si>
    <t>Summary of Correspondent Production Activity</t>
  </si>
  <si>
    <t>Following is a summary of correspondent production activity between the Company and PLS:
Year ended December 31,
2019
2018
2017
(in thousands)
Loan fulfillment fees earned by PLS
$
160,610
$
81,350
$
80,359
UPB of loans fulfilled by PLS
$
56,033,704
$
26,194,303
$
22,971,119
Sourcing fees received from PLS included in Net gain on loans acquired for sale
$
14,381
$
10,925
$
12,084
UPB of loans sold to PLS
$
47,937,306
$
36,415,933
$
40,561,241
Purchases of loans acquired for sale from PLS
$
6,255,915
$
3,343,028
$
904,097
Tax service fees paid to PLS
$
14,697
$
7,433
$
7,078
December 31, 2019
December 31, 2018
(in thousands)
Loans included in Loans acquired for sale at fair value pending sale to PLS
$
490,383
$
86,308</t>
  </si>
  <si>
    <t>Summary of Loan Servicing Fees Earned and Mortgage Servicing Rights Recaptured Income Earned</t>
  </si>
  <si>
    <t>Following is a summary of loan servicing fees earned by PLS and MSR recapture income earned from PLS:
Year ended December 31,
2019
2018
2017
(in thousands)
Loan servicing fees:
Loans acquired for sale at fair value
$
1,772
$
1,037
$
954
Loans at fair value
2,207
7,555
15,610
MSRs
44,818
33,453
26,500
$
48,797
$
42,045
$
43,064
Average investment in:
Loans acquired for sale at fair value
$
2,754,955
$
1,577,395
$
1,366,017
Loans at fair value:
Distressed
$
75,251
$
473,458
$
1,152,930
Held in a VIE
$
281,449
$
301,398
$
344,942
Average MSR portfolio UPB
$
110,075,179
$
80,500,212
$
63,836,843
MSR recapture income recognized included in Net loan servicing fees from PennyMac Financial Services, Inc.
$
5,324
$
2,192
$
1,428</t>
  </si>
  <si>
    <t>Summary of Management Fee Expense</t>
  </si>
  <si>
    <t>Following is a summary of management fee expenses:
Year ended December 31,
2019
2018
2017
(in thousands)
Base management
$
29,303
$
23,033
$
22,280
Performance incentive
7,189
1,432
304
$
36,492
$
24,465
$
22,584
Average shareholders' equity amounts used to calculate management fee expense
$
1,958,970
$
1,535,590
$
1,484,446</t>
  </si>
  <si>
    <t>Summary of Expenses</t>
  </si>
  <si>
    <t>Following is a summary of the Company’s reimbursements to PCM and its affiliates for expenses:
Year ended December 31,
2019
2018
2017
(in thousands)
Reimbursement of:
Common overhead incurred by PCM and its affiliates
$
5,340
$
4,640
$
5,306
Compensation
480
480
—
Expenses incurred on the Company’s behalf, net
4,362
1,113
2,257
$
10,182
$
6,233
$
7,563
Payments and settlements during the year (1)
$
177,116
$
71,943
$
64,945
(1)
Payments and settlements include payments and netting settlements made pursuant to master netting agreements between the Company and PFSI for the operating, investing and financing activities itemized in this Note.</t>
  </si>
  <si>
    <t>Summary of Investing Activity</t>
  </si>
  <si>
    <t>Following is a summary of investing activities between the Company and PFSI:
Year ended December 31,
2019
2018
2017
(in thousands)
ESS:
Received pursuant to a recapture agreement
$
1,757
$
2,688
$
5,244
Repayments and sales
$
40,316
$
46,750
$
54,980
Interest income
$
10,291
$
15,138
$
16,951
Net (loss) gain included in Net gain (loss) on investments:
Valuation changes
$
(9,256
)
$
8,500
$
(19,350
)
Recapture income
1,726
2,584
4,820
$
(7,530
)
$
11,084
$
(14,530
)
December 31,
2019
2018
(in thousands)
Excess servicing spread purchased from PennyMac Financial Services, Inc. at fair value
$
178,586
$
216,110</t>
  </si>
  <si>
    <t>Summary Of Financing Transactions</t>
  </si>
  <si>
    <t>Following is a summary of financing activities between the Company and PFSI:
Year ended December 31,
2019
2018
2017
(in thousands)
Net repayments of assets sold under agreements to repurchase
$
23,513
$
13,103
$
5,872
Interest expense
$
6,302
$
7,462
$
8,038
Payment of conditional reimbursement to PCM
$
580
$
69
$
30
December 31, 2019
December 31, 2018
(in thousands)
Assets sold to PFSI under agreement to repurchase
$
107,512
$
131,025
Conditional Reimbursement payable to PCM included in Due to PennyMac Financial Services, Inc.
$
221
$
801</t>
  </si>
  <si>
    <t>Summary of Amounts Receivable From and Payable to PFSI</t>
  </si>
  <si>
    <t>Amounts receivable from and payable to PFSI are summarized below:
December 31, 2019
December 31, 2018
(in thousands)
Due from PFSI:
MSR recapture
$
149
$
179
Other
2,611
3,898
$
2,760
$
4,077
Due to PFSI:
Fulfillment fees
$
18,285
$
10,006
Correspondent production fees
10,606
2,071
Management fees
10,579
6,559
Loan servicing fees
4,659
4,841
Allocated expenses and expenses paid by PFSI on PMT’s behalf
3,724
9,066
Conditional Reimbursement
221
801
Interest on Assets sold to PFSI under agreement to repurchase
85
120
$
48,159
$
33,464</t>
  </si>
  <si>
    <t>Summary of Transfer Cash to Fund Loan Servicing Advances</t>
  </si>
  <si>
    <t>The Company has also transferred cash to fund loan servicing advances and REO property acquisition and preservation costs advanced on its behalf by PLS. Such amounts are included on the respective balance sheet items as summarized below:
Balance sheet line including advance amount
December 31, 2019
December 31, 2018
(in thousands)
Loan servicing advances
$
48,971
$
67,666
Real estate acquired in settlement of loans
21,549
32,888
$
70,520
$
100,554</t>
  </si>
  <si>
    <t>Loan Sales (Tables)</t>
  </si>
  <si>
    <t>Loan Sales [Abstract]</t>
  </si>
  <si>
    <t>Summary of Cash Flows between Company and Transferees in Transfers Accounted for Sales</t>
  </si>
  <si>
    <t>The following table summarizes cash flows between the Company and transferees in transfers of loans that are accounted for as sales where the Company maintains continuing involvement with the loans:
Year ended December 31,
2019
2018
2017
(in thousands)
Cash flows:
Proceeds from sales
$
61,128,081
$
29,369,656
$
24,314,165
Loan servicing fees received net of guarantee fees
$
295,390
$
204,663
$
164,776</t>
  </si>
  <si>
    <t>Summary of Collection Status Information for Loans Accounted for Sales</t>
  </si>
  <si>
    <t>The following table summarizes for the dates presented collection status information for loans that are accounted for as sales where the Company maintains continuing involvement:
December 31, 2019
December 31, 2018
(in thousands)
UPB of loans outstanding
$
130,663,117
$
91,982,335
Collection Status (UPB)
Delinquency:
30-89 days delinquent
$
1,014,094
$
614,668
90 or more days delinquent:
Not in foreclosure
$
258,036
$
142,871
In foreclosure
$
53,697
$
40,445
Bankruptcy
$
130,936
$
75,947
Custodial funds managed by the Company (1)
$
2,529,984
$
970,328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t>
  </si>
  <si>
    <t>Variable Interest Entities (Tables) - Variable Interest Entity, Primary Beneficiary, Aggregated Disclosure [Member]</t>
  </si>
  <si>
    <t>Jumbo Mortgage Loan Financing [Member]</t>
  </si>
  <si>
    <t>Summary of Jumbo Mortgage Loan Financing</t>
  </si>
  <si>
    <t>Following is a summary of the Company’s jumbo loan financing:
Year ended December 31,
2019
2018
2017
(in thousands)
Interest income
$
11,734
$
11,813
$
14,425
Interest expense
$
11,324
$
10,821
$
13,184
December 31, 2019
December 31, 2018
(in thousands)
Loans at fair value
$
256,367
$
290,573
Asset-backed financing at fair value
$
243,360
$
276,499
Certificates retained at fair value
$
13,007
$
14,074</t>
  </si>
  <si>
    <t>Credit Risk Transfer Agreements [Member]</t>
  </si>
  <si>
    <t>Summary of Credit Risk Transfer Agreements</t>
  </si>
  <si>
    <t>Following is a summary of the CRT arrangements:
Year ended December 31,
2019
2018
2017
(in thousands)
UPB of loans sold
$
47,748,300
$
21,939,277
$
14,529,548
Investments:
Deposits securing CRT arrangements
$
933,370
$
596,626
$
152,641
Change in expected face amount of firm commitment to purchase CRT securities and commitments to fund Deposits securing CRT arrangements resulting from sales of loans
897,151
122,581
390,362
$
1,830,521
$
719,207
$
543,003
Investment income:
Net gain on investments:
Derivative and CRT strip assets:
CRT strips
Realized
$
32,200
Valuation changes
(1,874
)
30,326
CRT derivatives
Realized
79,619
$
86,928
$
51,731
Valuation changes
(9,571
)
25,347
83,030
70,048
112,275
134,761
Interest-only security payable at fair value
10,302
(19,332
)
(11,033
)
110,676
92,943
123,728
Firm commitments to purchase CRT securities
60,943
7,399
—
171,619
100,342
123,728
Net gain on loans acquired for sale - Fair value of firm commitment to purchase CRT securities recognized upon sale of loans
99,305
30,595
—
Interest income - Deposits securing CRT arrangements
34,229
15,441
4,291
$
305,153
$
146,378
$
128,019
Payments made to settle losses on credit risk transfer arrangements
$
5,165
$
2,133
$
1,396
December 31, 2019
December 31, 2018
(in thousands)
Carrying value of CRT arrangements:
Derivative and credit risk transfer strip assets
CRT strips
$
54,930
$
—
CRT derivatives
115,863
123,987
$
170,793
$
123,987
Firm commitment to purchase credit risk transfer securities at fair value
$
109,513
$
37,994
Deposits securing credit risk transfer arrangements
$
1,969,784
$
1,146,501
Interest-only security payable at fair value
$
25,709
$
36,011
CRT arrangement assets pledged to secure borrowings:
Derivative and credit risk transfer strip assets
$
142,183
$
87,976
Deposits securing CRT arrangements
$
1,969,784
$
1,146,501
Face amount of firm commitment to purchase CRT securities
$
1,502,203
$
605,052
UPB of loans - funded credit risk transfer arrangements
$
41,944,117
$
29,934,003
Collection status (UPB):
Delinquency
Current
$
41,355,622
$
29,633,133
30—89 days delinquent
$
463,331
$
228,296
90—180 days delinquent
$
106,234
$
39,826
180 or more days delinquent
$
8,802
$
4,208
Foreclosure
$
10,128
$
5,180
Bankruptcy
$
55,452
$
23,360
UPB of loans - firm commitment to purchase CRT securities
$
38,738,396
$
16,392,300
Collection status (UPB):
Delinquency
Current
$
38,581,080
$
16,329,044
30—89 days delinquent
$
146,256
$
61,035
90—180 days delinquent
$
9,109
$
2,221
180 or more days delinquent
$
—
$
—
Foreclosure
$
1,951
$
—
Bankruptcy
$
2,980
$
1,258</t>
  </si>
  <si>
    <t>Fair Value (Tables)</t>
  </si>
  <si>
    <t>Summary of Financial Statement Items Measured at Fair Value on Recurring Basis</t>
  </si>
  <si>
    <t>Following is a summary of financial statement items that are measured at fair value on a recurring basis:
December 31, 2019
Level 1
Level 2
Level 3
Total
(in thousands)
Assets:
Short-term investments
$
90,836
$
—
$
—
$
90,836
Mortgage-backed securities at fair value
—
2,839,633
—
2,839,633
Loans acquired for sale at fair value
—
4,129,858
18,567
4,148,425
Loans at fair value
—
256,367
14,426
270,793
Excess servicing spread purchased from PFSI
—
—
178,586
178,586
Derivative and credit risk transfer strip assets:
Credit risk transfer strips
—
—
54,930
54,930
CRT derivatives
—
—
115,863
115,863
Interest rate lock commitments
—
—
11,726
11,726
Repurchase agreement derivatives
—
—
5,275
5,275
Forward purchase contracts
—
7,525
—
7,525
Forward sale contracts
—
637
—
637
MBS put options
—
1,625
—
1,625
Swap futures
—
4,347
—
4,347
Swaptions
—
—
—
—
Call options on interest rate futures
3,809
—
—
3,809
Put options on interest rate futures
2,859
—
—
2,859
Total derivative and credit risk transfer strip assets before netting
6,668
14,134
187,794
208,596
Netting
—
—
—
(6,278
)
Total derivative and credit risk transfer strip assets after netting
6,668
14,134
187,794
202,318
Firm commitment to purchase credit risk transfer securities at fair value
—
—
109,513
109,513
Mortgage servicing rights at fair value
—
—
1,535,705
1,535,705
$
97,504
$
7,239,992
$
2,044,591
$
9,375,809
Liabilities:
Asset-backed financing of a VIE at fair value
$
—
$
243,360
$
—
$
243,360
Interest-only security payable at fair value
—
—
25,709
25,709
Derivative liabilities:
Interest rate lock commitments
—
—
572
572
Forward purchase contracts
—
3,600
—
3,600
Forward sales contracts
—
15,644
—
15,644
Total derivative liabilities before netting
—
19,244
572
19,816
Netting
—
—
—
(13,393
)
Total derivative liabilities after netting
—
19,244
572
6,423
$
—
$
262,604
$
26,281
$
275,492
December 31, 2018
Level 1
Level 2
Level 3
Total
(in thousands)
Assets:
Short-term investments
$
74,850
$
—
$
—
$
74,850
Mortgage-backed securities at fair value
—
2,610,422
—
2,610,422
Loans acquired for sale at fair value
—
1,626,483
17,474
1,643,957
Loans at fair value
—
290,573
117,732
408,305
Excess servicing spread purchased from PFSI
—
—
216,110
216,110
Derivative assets:
CRT derivatives
—
—
123,987
123,987
Interest rate lock commitments
—
—
12,162
12,162
Repurchase agreement derivatives
—
—
14,511
14,511
Forward purchase contracts
—
14,845
—
14,845
Forward sale contracts
—
13
—
13
MBS put options
—
218
—
218
MBS call options
—
945
—
945
Call options on interest rate futures
5,137
—
—
5,137
Put options on interest rate futures
178
—
—
178
Total derivative assets before netting
5,315
16,021
150,660
171,996
Netting
—
—
—
(4,831
)
Total derivative assets after netting
5,315
16,021
150,660
167,165
Firm commitment to purchase credit risk transfer securities at fair value
—
—
37,994
37,994
Mortgage servicing rights at fair value
—
—
1,162,369
1,162,369
$
80,165
$
4,543,499
$
1,702,339
$
6,321,172
Liabilities:
Asset-backed financing of a VIE at fair value
$
—
$
276,499
$
—
$
276,499
Interest-only security payable at fair value
—
—
36,011
36,011
Derivative liabilities:
Interest rate lock commitments
—
—
174
174
Forward purchase contracts
—
43
—
43
Forward sales contracts
—
29,273
—
29,273
Total derivative liabilities before netting
—
29,316
174
29,490
Netting
—
—
—
(23,576
)
Total derivative liabilities after netting
—
29,316
174
5,914
$
—
$
305,815
$
36,185
$
318,424</t>
  </si>
  <si>
    <t>Summary of Changes in Items Measured Using Level 3 Inputs on Recurring Basis</t>
  </si>
  <si>
    <t>The following is a summary of changes in items measured at fair value on a recurring basis using Level 3 inputs that are significant to the estimation of the fair values of the assets and liabilities at either the beginning or end of the years presented:
Year ended December 31, 2019
Assets
Loans acquired for sale
Loans at fair value
Excess servicing spread
CRT strips
CRT derivatives
Interest rate lock commitments (1)
Repurchase agreement derivatives
Firm commitment to purchase CRT securities
Mortgage servicing rights
Total
(in thousands)
Balance, December 31, 2018
$
17,474
$
117,732
$
216,110
$
—
$
123,987
$
11,988
$
14,511
$
37,994
$
1,162,369
$
1,702,165
Purchases and issuances
26,823
1,077
—
—
—
65,051
10,057
—
—
103,008
Repayments and sales
(27,609
)
(88,460
)
(40,316
)
(32,200
)
(78,172
)
—
(19,317
)
(31,925
)
(17
)
(318,016
)
Capitalization of interest and fees
—
2,318
10,291
—
—
—
—
—
—
12,609
Capitalization of advances
—
1,340
—
—
—
—
—
—
—
1,340
ESS received pursuant to a recapture agreement with PFSI
—
—
1,757
—
—
—
—
—
—
1,757
Amounts received as proceeds from sales of loans
—
—
—
—
—
—
—
99,305
837,706
937,011
Changes in fair value included in income arising from:
Changes in instrument- specific credit risk
—
3,737
—
—
—
—
—
—
—
3,737
Other factors
1,070
(10,906
)
(9,256
)
30,326
70,048
80,133
24
60,943
(464,353
)
(241,971
)
1,070
(7,169
)
(9,256
)
30,326
70,048
80,133
24
60,943
(464,353
)
(238,234
)
Transfers:
Loans to REO
—
(12,412
)
—
—
—
—
—
—
—
(12,412
)
Loans acquired for sale at fair value from "Level 2" to "Level 3" (2)
809
—
—
—
—
—
—
—
—
809
Firm commitment to purchase CRT securities to CRT strips
—
—
—
56,804
—
—
—
(56,804
)
—
—
Interest rate lock commitments to loans acquired for sale (3)
—
—
—
—
—
(146,018
)
—
—
—
(146,018
)
Balance, December 31, 2019
$
18,567
$
14,426
$
178,586
$
54,930
$
115,863
$
11,154
$
5,275
$
109,513
$
1,535,705
$
2,044,019
Changes in fair value recognized during the year relating to assets still held at December 31, 2019
$
121
$
(8,255
)
$
(9,256
)
$
(1,874
)
$
(9,571
)
$
11,154
$
107
$
29,808
$
(464,353
)
$
(452,119
)
(1)
For the purpose of this table, IRLC asset and liability positions are shown net.
(2)
The Company identified certain “Level 2” fair value loans acquired for sale that were not saleable into the prime mortgage market and therefore transferred them to “Level 3”.
(3)
The Company had transfers among the fair value levels arising from transfers of IRLCs to loans acquired for sale at fair value upon purchase of the respective loans.
Liabilities
Year ended December 31, 2019
(in thousands)
Interest-only security payable:
Balance, December 31, 2018
$
36,011
Changes in fair value included in income arising from:
Changes in instrument-specific credit risk
—
Other factors
(10,302
)
(10,302
)
Balance, December 31, 2019
$
25,709
Changes in fair value recognized during the year relating to liability outstanding at December 31, 2019
$
(10,302
)
Year ended December 31, 2018
Assets
Loans acquired for sale
Loans at fair value
Excess servicing spread
Interest rate lock commitments (1)
CRT derivatives
Repurchase agreement derivatives
Firm commitment to purchase CRT securities
Mortgage servicing rights
Total
(in thousands)
Balance, December 31, 2017
$
8,135
$
768,433
$
236,534
$
4,632
$
98,640
$
3,748
$
—
$
91,459
$
1,211,581
Cumulative effect of a change in accounting principle — Adoption of fair value accounting for mortgage servicing rights
—
—
—
—
—
—
—
773,035
773,035
Balance, January 1, 2018
8,135
768,433
236,534
4,632
98,640
3,748
—
864,494
1,984,616
Purchases and issuances
12,208
—
—
4,655
—
19,918
—
—
36,781
Repayments and sales
(12,934
)
(600,638
)
(46,750
)
—
(86,928
)
(8,964
)
—
(100
)
(756,314
)
Capitalization of interest
—
7,439
15,138
—
—
—
—
—
22,577
Capitalization of advances
—
5,481
—
—
—
—
—
—
5,481
ESS received pursuant to a recapture agreement with PFSI
—
—
2,688
—
—
—
—
—
2,688
Amounts received as proceeds from sales of loan
—
—
—
—
—
—
30,595
356,755
387,350
Changes in fair value included in income arising from:
Changes in instrument- specific credit risk
—
2,907
—
—
—
—
—
—
2,907
Other factors
(16
)
(18,104
)
8,500
(14,016
)
112,275
(191
)
7,399
(58,780
)
37,067
(16
)
(15,197
)
8,500
(14,016
)
112,275
(191
)
7,399
(58,780
)
39,974
Transfers:
Loans to REO
—
(47,786
)
—
—
—
—
—
—
(47,786
)
Loans acquired for sale at fair value from "Level 2" to "Level 3" (2)
10,081
—
—
—
—
—
—
—
10,081
Interest rate lock commitments to loans acquired for sale (3)
—
—
—
16,717
—
—
—
—
16,717
Balance, December 31, 2018
$
17,474
$
117,732
$
216,110
$
11,988
$
123,987
$
14,511
$
37,994
$
1,162,369
$
1,702,165
Changes in fair value recognized during the year relating to assets still held at December 31, 2018
$
(158
)
$
(18,428
)
$
8,500
$
11,988
$
25,347
$
77
$
37,994
$
(58,780
)
$
6,540
(1)
For the purpose of this table, IRLC asset and liability positions are shown net.
(2)
The Company identified certain “Level 2” fair value loans acquired for sale that were not saleable into the prime mortgage market and therefore transferred them to “Level 3”.
(3)
The Company had transfers among the fair value levels arising from transfers of IRLCs to loans acquired for sale at fair value upon purchase of the respective loans.
Liabilities
Year ended December 31, 2018
(in thousands)
Interest-only security payable:
Balance, December 31, 2017
$
7,070
Changes in fair value included in income arising from:
Changes in instrument-specific credit risk
—
Other factors
28,941
28,941
Balance, December 31, 2018
$
36,011
Changes in fair value recognized during the year relating to liability outstanding at December 31, 2018
$
28,941
Year ended December 31, 2017
Assets
Loans acquired for sale
Loans at fair value
Excess servicing spread
Interest rate lock commitments (1)
CRT derivatives
Repurchase agreement derivatives
Mortgage servicing rights
Total
(in thousands)
Balance, January 31, 2016
$
5,682
$
1,354,572
$
288,669
$
3,777
$
15,610
$
—
$
64,136
$
1,732,446
Purchases and issuances
11,415
—
—
36,005
—
3,864
79
51,363
Repayments and sales
(12,513
)
(530,367
)
(54,980
)
—
(51,731
)
—
—
(649,591
)
Capitalization of interest
—
30,795
16,951
—
—
—
—
47,746
Capitalization of advances
—
18,923
—
—
—
—
—
18,923
ESS received pursuant to a recapture agreement with PFSI
—
—
5,244
—
—
—
—
5,244
Amounts received as proceeds from sales of loans
—
—
—
—
—
—
41,379
41,379
Changes in fair value included in income arising from:
Changes in instrument- specific credit risk
—
24,685
—
—
—
—
—
24,685
Other factors
1,045
(25,369
)
(19,350
)
45,304
134,761
(116
)
(14,135
)
122,140
1,045
(684
)
(19,350
)
45,304
134,761
(116
)
(14,135
)
146,825
Transfers:
Loans to REO
—
(104,806
)
—
—
—
—
—
(104,806
)
Loans acquired for sale at fair value from "Level 2" to "Level 3" (2)
2,506
—
—
—
—
—
—
2,506
Interest rate lock commitments to loans acquired for sale (3)
—
—
—
(80,454
)
—
—
—
(80,454
)
Balance, December 31, 2017
$
8,135
$
768,433
$
236,534
$
4,632
$
98,640
$
3,748
$
91,459
$
1,211,581
Changes in fair value recognized during the year relating to assets still held at December 31, 2017
$
98
$
(10,594
)
$
(19,350
)
$
4,632
$
83,030
$
(116
)
$
(14,135
)
$
43,565
(1)
For the purpose of this table, IRLC asset and liability positions are shown net.
(2)
The Company identified certain “Level 2” fair value loans acquired for sale that were not saleable into the prime mortgage market and therefore transferred them to “Level 3”.
(3)
The Company had transfers among the fair value levels arising from transfers of IRLCs to loans acquired for sale at fair value upon purchase of the respective loans.
Liabilities
Year ended December 31, 2017
(in thousands)
Interest-only security payable:
Balance, December 31, 2016
$
4,114
Changes in fair value included in income arising from:
Changes in instrument- specific credit risk
—
Other factors
2,956
2,956
Balance, December 31, 2017
$
7,070
Changes in fair value recognized during the year relating to liability outstanding at December 31, 2017
$
2,956</t>
  </si>
  <si>
    <t>Fair Values and Related Principal Amounts Due upon Maturity of Mortgage Loans Accounted for Under Fair Value Option</t>
  </si>
  <si>
    <t>Following are the fair values and related principal amounts due upon maturity of loans accounted for under the fair value option:
December 31, 2019
December 31, 2018
Fair value
Principal amount due upon maturity
Difference
Fair value
Principal amount due upon maturity
Difference
(in thousands)
Loans acquired for sale at fair value:
Current through 89 days delinquent:
$
4,147,374
$
4,010,444
$
136,930
$
1,643,465
$
1,580,504
$
62,961
90 or more days delinquent:
Not in foreclosure
572
615
(43
)
492
492
—
In foreclosure
479
566
(87
)
—
—
—
1,051
1,181
(130
)
492
492
—
$
4,148,425
$
4,011,625
$
136,800
$
1,643,957
$
1,580,996
$
62,961
Loans at fair value:
Loans held in a consolidated VIE:
Current through 89 days delinquent
$
255,706
$
251,425
$
4,281
$
290,573
$
294,617
$
(4,044
)
90 or more days delinquent:
Not in foreclosure
661
809
(148
)
—
—
—
In foreclosure
—
—
—
—
—
—
661
809
(148
)
—
—
—
256,367
252,234
4,133
290,573
294,617
(4,044
)
Distressed loans:
Current through 89 days delinquent
3,179
6,202
(3,023
)
28,806
43,043
(14,237
)
90 or more days delinquent:
Not in foreclosure
4,897
13,154
(8,257
)
37,288
71,732
(34,444
)
In foreclosure
6,350
15,698
(9,348
)
51,638
86,259
(34,621
)
11,247
28,852
(17,605
)
88,926
157,991
(69,065
)
14,426
35,054
(20,628
)
117,732
201,034
(83,302
)
$
270,793
$
287,288
$
(16,495
)
$
408,305
$
495,651
$
(87,346
)</t>
  </si>
  <si>
    <t>Summary of Changes in Fair Value Included in Current Period Income</t>
  </si>
  <si>
    <t xml:space="preserve">Following are the changes in fair value included in current period income by consolidated statement of income line item for financial statement items accounted for under the fair value option:
Year ended December 31, 2019
Net gain on investments
Net gain on loans acquired for sale
Net loan servicing fees
Net interest income
Total
(in thousands)
Assets:
Mortgage-backed securities at fair value
$
77,283
$
—
$
—
$
(12,853
)
$
64,430
Credit risk transfer strips
30,326
—
—
—
30,326
Loans acquired for sale at fair value
—
163,244
—
—
163,244
Loans at fair value
714
—
—
3,420
4,134
ESS at fair value
(9,256
)
—
—
10,291
1,035
Firm commitment to purchase credit risk transfer securities at fair value
60,943
99,305
—
—
160,248
MSRs at fair value
—
—
(464,353
)
—
(464,353
)
$
160,010
$
262,549
$
(464,353
)
$
858
$
(40,936
)
Liabilities:
Interest-only security payable at fair value
$
10,302
$
—
$
—
$
—
$
10,302
Asset-backed financing of a VIE at fair value
(7,553
)
—
—
(2,061
)
(9,614
)
$
2,749
$
—
$
—
$
(2,061
)
$
688
Year ended December 31, 2018
Net gain on investments
Net gain on loans acquired for sale
Net loan servicing fees
Net interest income
Total
(in thousands)
Assets:
Mortgage-backed securities at fair value
$
(11,262
)
$
—
$
—
$
(4,793
)
$
(16,055
)
Loans acquired for sale at fair value
—
(5,298
)
—
—
(5,298
)
Loans at fair value
(23,696
)
—
—
7,539
(16,157
)
ESS at fair value
8,500
—
—
15,138
23,638
Firm commitment to purchase credit risk transfer securities at fair value
7,399
30,595
—
—
37,994
MSRs at fair value
—
—
(58,780
)
—
(58,780
)
$
(19,059
)
$
25,297
$
(58,780
)
$
17,884
$
(34,658
)
Liabilities:
Interest-only security payable at fair value
$
(28,941
)
$
—
$
—
$
—
$
(28,941
)
Asset-backed financing of a VIE at fair value
9,610
—
—
(577
)
9,033
$
(19,331
)
$
—
$
—
$
(577
)
$
(19,908
)
Year ended December 31, 2017
Net gain on investments
Net gain on loans acquired for sale
Net loan servicing fees
Net interest income
Total
(in thousands)
Assets:
Mortgage-backed securities at fair value
$
5,498
$
—
$
—
$
5,367
$
10,865
Loans acquired for sale at fair value
—
97,940
—
—
97,940
Loans at fair value
3,582
—
—
32,239
35,821
ESS at fair value
(19,350
)
—
—
16,951
(2,399
)
MSRs at fair value
—
—
(14,135
)
—
(14,135
)
$
(10,270
)
$
97,940
$
(14,135
)
$
54,557
$
128,092
Liabilities:
Interest-only security payable
$
2,956
$
—
$
—
$
—
$
2,956
Asset-backed financing of a VIE at fair value
(3,426
)
—
—
(1,781
)
(5,207
)
$
(470
)
$
—
$
—
$
(1,781
)
$
(2,251
) </t>
  </si>
  <si>
    <t>Summary of Carrying Value of Financial Statement Items Re-measured Based on Fair Value on Nonrecurring Basis</t>
  </si>
  <si>
    <t>Following is a summary of the carrying value of assets that were re-measured during the year based on fair value on a nonrecurring basis:
Real estate acquired in settlement of loans
Level 1
Level 2
Level 3
Total
(in thousands)
December 31, 2019
$
—
$
—
$
24,115
$
24,115
December 31, 2018
$
—
$
—
$
24,515
$
24,515</t>
  </si>
  <si>
    <t>Summary of Changes in Fair Value Recognized in Assets that Remeasured at Fair Value on a Nonrecurring Basis</t>
  </si>
  <si>
    <t>The following table summarizes the fair value changes recognized during the year on assets held at year end that were remeasured at fair value on a nonrecurring basis:
Year ended December 31,
2019
2018
2017
(in thousands)
Real estate asset acquired in settlement of loans
$
(2,155
)
$
(4,434
)
$
(11,882
)
MSRs at lower of amortized cost or fair value
—
—
(5,876
)
$
(2,155
)
$
(4,434
)
$
(17,758
)</t>
  </si>
  <si>
    <t>Fair Values of Notes Payable Secured by Credit Risk Transfer and Mortgage Servicing Rights and Exchangeable Senior Notes</t>
  </si>
  <si>
    <t>Following are the fair values of the Notes payable secured by credit risk transfer and mortgage servicing rights Exchangeable senior notes
December 31, 2019
December 31, 2018
Instrument
Carrying value
Fair value
Carrying value
Fair value
(in thousands)
Notes payable secured by credit risk transfer and mortgage servicing assets
$
1,696,295
$
1,705,544
$
445,573
$
444,403
Exchangeable senior notes
$
443,506
$
462,117
$
248,350
$
247,172</t>
  </si>
  <si>
    <t>Quantitative Summary of Key Inputs Used in Valuation of Loans at Fair Value (Excluding Loans Held in a VIE)</t>
  </si>
  <si>
    <t>Following is a quantitative summary of key inputs used in the valuation of the Company’s “Level 3” loans at fair value:
Key inputs (1)
December 31, 2018
Fair value (in thousands)
$
117,732
Discount rate
Range
2.8% – 19.6%
Weighted average
12.0%
Twelve-month projected housing price index change
Range
3.1% – 3.7%
Weighted average
3.4%
Voluntary prepayment speed (2)
Range
0.9% – 8.3%
Weighted average
3.2%
Total prepayment speed (3)
Range
8.3% – 22.0%
Weighted average
18.3%
(1)
Weighted-average inputs are based on fair value amounts of the loans.
(2)
Voluntary prepayment speed is measured using Life Voluntary Conditional Prepayment Rate (“CPR”).
(3)
Total prepayment speed is measured using Life Total CPR.</t>
  </si>
  <si>
    <t>Summary of Key Inputs Used in Determining Fair Value of ESS</t>
  </si>
  <si>
    <t xml:space="preserve">Following are the key inputs used in determining the fair value of ESS:
December 31, 2019
December 31, 2018
Fair value (in thousands)
$
178,586
$
216,110
UPB of underlying loans (in thousands)
$
19,904,571
$
23,196,033
Average servicing fee rate (in basis points)
34
34
Average ESS rate (in basis points)
19
19
Key inputs (1)
Pricing spread (2)
Range
3.0% – 3.3%
2.8% - 3.2%
Weighted average
3.1%
3.1%
Annual total prepayment speed (3)
Range
8.7% – 16.2%
8.2% - 29.5%
Weighted average
11.0%
9.7%
Life (in years)
Range
2.7 - 7.2
1.6 - 7.6
Weighted average
6.1
6.8
(1)
Weighted-average inputs are based on UPB of the underlying loans.
(2)
Pricing spread represents a margin that is applied to a reference forward rate to develop periodic discount rates. The Company applies pricing spreads to the forward rates implied by the United States Dollar London Interbank Offered Rate (“LIBOR”)/ swap curve for purposes of discounting cash flows relating to ESS.
(3)
Prepayment speed is measured using Life Total CPR. Equivalent life information is included for informational purposes. </t>
  </si>
  <si>
    <t>Quantitative Summary of Key Unobservable Inputs Used in Valuation of CRT Agreements</t>
  </si>
  <si>
    <t>Following is a quantitative summary of key unobservable inputs used in the Company’s review and approval of broker-provided fair values for CRT Agreements:
December 31, 2019
December 31, 2018
(dollars in thousands)
Fair value
CRT derivatives
$
115,863
$
123,987
Deposits securing CRT arrangements
$
1,524,590
$
1,146,501
UPB of loans in reference pools
$
24,824,616
$
29,934,003
Key inputs (1)
Discount rate
Range
4.7% – 5.3%
6.6% – 7.5%
Weighted average
5.2%
7.3%
Voluntary prepayment speed (2)
Range
16.4% – 18.5%
9.0% – 10.6%
Weighted average
17.9%
9.9%
Involuntary prepayment speed (3)
Range
0.2% – 0.3%
0.2% – 0.2%
Weighted average
0.3%
0.2%
Remaining loss expectation (4)
Range
0.1% – 0.1%
0.1% – 0.2%
Weighted average
0.1%
0.2%
(1)
Weighted average inputs are based on fair value amounts of the CRT Agreements.
(2)
Voluntary prepayment speed is measured using Life Voluntary CPR.
(3)
Involuntary prepayment speed is measured using Life Involuntary CPR.
(4)
Remaining loss expectation is measured as expected future contractual losses divided by the UPB of the reference loans.</t>
  </si>
  <si>
    <t>Quantitative Summary of Key Unobservable Inputs Used in Valuation of Interest Rate Lock Commitments</t>
  </si>
  <si>
    <t xml:space="preserve">Following is a quantitative summary of key unobservable inputs used in the valuation of IRLCs:
December 31, 2019
December 31, 2018
Fair value (in thousands) (1)
$
11,154
$
11,988
Key inputs (2)
Pull-through rate
Range
64.6% – 100%
45.4% - 100%
Weighted average
93.3%
91.8%
MSR fair value expressed as
Servicing fee multiple
Range
2.1 - 5.8
2.4 - 5.6
Weighted average
4.7
4.3
Percentage of UPB
Range
0.7% - 2.2%
0.6% - 3.6%
Weighted average
1.4%
2.2%
(1)
For purposes of this table, IRLC asset and liability positions are shown net.
(2)
Weighted-average inputs are based on the committed amounts. </t>
  </si>
  <si>
    <t>Summary of Key Unobservable Inputs Used in Valuation of Credit Risk Transfer Strips</t>
  </si>
  <si>
    <t>Following is a quantitative summary of key unobservable inputs used to derive the fair value of the CRT strips in the Company’s review and approval of the adjusted broker-provided fair values:
December 31, 2019
(dollars in thousands)
Carrying value
CRT strips
$
54,930
Deposits securing CRT arrangements
$
445,194
UPB of loans in the reference pools
$
17,119,501
Key inputs (1)
Discount rate
6.3%
Voluntary prepayment speed (2)
23.4%
Involuntary prepayment speed (3)
0.2%
Remaining loss expectation (4)
0.1%
(1)
Weighted average inputs are based on the UPB of the reference loans in the reference pools.
(2)
Voluntary prepayment speed is measured using Life Voluntary CPR.
(3)
Involuntary prepayment speed is measured using Life Involuntary CPR.
(4)
Remaining loss expectation is measured as expected future losses divided by the UPB of the loans in the reference pools.</t>
  </si>
  <si>
    <t>Summary of Key Unobservable Inputs Used in Valuation of Firm Commitment to Purchase CRT Securities</t>
  </si>
  <si>
    <t>The Company categorizes its firm commitment to purchase CRT securities as a “Level 3” fair value asset. The fair value of the firm commitment is estimated using a discounted cash flow approach to estimate the fair value of the CRT securities to be purchased less the contractual purchase price. Key inputs used in the estimation of fair value of the firm commitment are the discount rate and the voluntary and involuntary prepayment speeds of the loans in the reference pools. The firm commitment to purchase CRT securities is recognized initially as a component of Net gain on loans acquired for sale Net gain on investments Following is a quantitative summary of key unobservable inputs in the valuation of firm commitment to purchase CRT securities:
December 31, 2019
December 31, 2018
(dollars in thousands)
Fair value
$
109,513
$
37,994
UPB of loans in the reference pools
$
38,738,396
$
16,392,300
Key inputs (1)
Discount rate
6.5
%
7.9
%
Voluntary prepayment speed (2)
14.3
%
12.4
%
Involuntary prepayment speed (3)
0.1
%
0.1
%
Remaining loss expectation (4)
0.1
%
0.1
%
(1)
Weighted average inputs are based on the UPB of the loans in the reference pools.
(2)
Voluntary prepayment speed is measured using Life Voluntary CPR.
(3)
Involuntary prepayment speed is measured using Life Involuntary CPR.
(4)
Remaining loss expectation is measured as expected future losses divided by the UPB of the related loans in the reference pools.</t>
  </si>
  <si>
    <t>Key Assumptions Used in Determining Fair Value of MSRs at Time of Initial Recognition</t>
  </si>
  <si>
    <t xml:space="preserve">Following are the key inputs used in determining the fair value of MSRs at the time of initial recognition:
Year ended December 31,
2019
2018
2017
Fair value
Fair value
Fair value
Amortized cost
(MSR recognized and UPB of underlying loan amounts in thousands)
MSR recognized
$
837,706
$
356,755
$
41,379
$
248,930
UPB of underlying loans
$
59,951,884
$
28,923,523
$
3,724,642
$
19,982,686
Weighted average annual servicing fee rate (in basis points)
31
26
25
25
Key inputs (1)
Pricing spread (2)
Range
5.6% – 9.9%
5.8% – 12.9%
7.6% – 7.6%
7.6% – 12.6%
Weighted average
6.1%
6.9%
7.6%
7.6%
Prepayment speed (3)
Range
8.5% – 26.1%
3.2% – 35.3%
7.9% – 29.5%
3.2% – 31.1%
Weighted average
11.7%
9.9%
10.7%
8.0%
Life (in years)
Range
3.1 – 7.7
2.3 – 11.9
2.8 – 8.5
2.6 – 11.9
Weighted average
6.8
7.6
7.3
8.3
Annual per-loan cost of servicing
Range
$78 – $78
$77 – $79
$79 – $79
$79 – $79
Weighted average
$78
$79
$79
$79
(1)
Weighted average inputs are based on UPB of the underlying loans.
(2)
The Company applies pricing spreads to the forward rates implied by the United States Dollar LIBOR/swap curve for purposes of discounting cash flows relating to MSRs.
(3)
Prepayment speed is measured using Life Total CPR. Equivalent life information is included for informational purposes. </t>
  </si>
  <si>
    <t>Quantitative Summary of Key Assumptions Used in Valuation of MSRs as of Dates Presented, and Effect on Estimated Fair Value from Adverse Changes in Those Inputs</t>
  </si>
  <si>
    <t xml:space="preserve">Following is a quantitative summary of key inputs used in the valuation of MSRs as of the dates presented, and the effect on the fair value from adverse changes in those inputs:
December 31, 2019
December 31, 2018
(Carrying value, UPB of underlying loans and effect on fair value amounts in thousands)
Fair value
$
1,535,705
$
1,162,369
UPB of underlying loans
$
131,024,381
$
92,410,226
Weighted average annual servicing fee rate (in basis points)
28
25
Weighted average note interest rate
4.2%
4.2%
Key inputs (1):
Pricing spread (2)
Range
6.8% – 9.9%
5.7% – 10.7%
Weighted average
6.8%
5.8%
Effect on fair value of:
5% adverse change
$(20,666)
$(13,872)
10% adverse change
$(40,783)
$(27,428)
20% adverse change
$(79,453)
$(53,626)
Prepayment speed (3)
Range
10.2% – 22.0%
8.1% – 27.1%
Weighted average
12.1%
9.8%
Life (in years)
Range
2.4 - 6.5
2.7 - 7.3
Weighted average
6.3
7.1
Effect on fair value of:
5% adverse change
$(35,768)
$(21,661)
10% adverse change
$(69,973)
$(42,458)
20% adverse change
$(134,068)
$(81,660)
Annual per-loan cost of servicing
Range
$77 – $78
$77 – $78
Weighted average
$78
$78
Effect on fair value of:
5% adverse change
$(9,964)
$(8,298)
10% adverse change
$(19,928)
$(16,597)
20% adverse change
$(39,856)
$(33,194)
(1)
Weighted-average inputs are based on the UPB of the underlying loans.
(2)
The Company applies pricing spreads to the forward rates implied by the United States Dollar LIBOR/swap curve for purposes of discounting cash flows relating to MSRs.
(3)
Prepayment speed is measured using Life Total CPR. Equivalent life information is included for informational purposes. </t>
  </si>
  <si>
    <t>Mortgage Backed Securities (Tables)</t>
  </si>
  <si>
    <t>Schedule of Investment in Mortgage Backed Securities Activity</t>
  </si>
  <si>
    <t>Following is a summary of activity in the Company’s investment in MBS:
Year ended December 31,
2019
2018
2017
(in thousands)
Balance at beginning of year
$
2,610,422
$
989,461
$
865,061
Purchases
1,250,289
1,810,877
251,872
Sales
(704,178
)
—
(1,206
)
Repayments
(381,330
)
(173,862
)
(126,385
)
Changes in fair value included in income arising from:
Amortization of purchase premiums
(12,853
)
(4,792
)
(5,367
)
Valuation adjustments
77,283
(11,262
)
5,486
64,430
(16,054
)
119
Balance at end of year
$
2,839,633
$
2,610,422
$
989,461</t>
  </si>
  <si>
    <t>Schedule of Investment in Mortgage Backed Securities</t>
  </si>
  <si>
    <t>Following is a summary of the Company’s investment in MBS:
December 31, 2019
December 31, 2018
Agency: (1)
Principal balance
Unamortized purchase premiums
Accumulated valuation changes
Fair value
Principal balance
Unamortized purchase premiums
Accumulated valuation changes
Fair value
(in thousands)
Fannie Mae
$
1,946,203
$
29,657
$
33,233
$
2,009,093
$
2,050,769
$
39,488
$
(14,920
)
$
2,075,337
Freddie Mac
809,595
11,083
9,862
830,540
530,734
6,702
(2,351
)
535,085
$
2,755,798
$
40,740
$
43,095
$
2,839,633
$
2,581,503
$
46,190
$
(17,271
)
$
2,610,422
(1)
All MBS are fixed-rate pass-through securities with maturities of more than ten years and are pledged to secure Assets sold under agreements to repurchase</t>
  </si>
  <si>
    <t>Loans Acquired for Sale at Fair Value (Tables)</t>
  </si>
  <si>
    <t>Summary of Distribution of Company's Loans Acquired for Sale at Fair Value</t>
  </si>
  <si>
    <t>Loans acquired for sale at fair value is comprised of recently originated loans purchased by the Company for resale. Following is a summary of the distribution of the Company’s loans acquired for sale at fair value:
Loan type
December 31, 2019
December 31, 2018
(in thousands)
Agency-eligible
$
3,626,038
$
1,495,954
Held for sale to PLS — Government insured or guaranteed
490,383
86,308
Jumbo
13,437
44,221
Commercial real estate
1,015
8,559
Home equity lines of credit
4,632
—
Repurchased pursuant to representations and warranties
12,920
8,915
$
4,148,425
$
1,643,957
Loans pledged to secure:
Assets sold under agreements to repurchase
$
4,070,134
$
1,436,437
Mortgage loan participation purchase and sale agreements
—
185,442
$
4,070,134
$
1,621,879</t>
  </si>
  <si>
    <t>Loans at Fair Value (Tables)</t>
  </si>
  <si>
    <t>Summary of Distribution of Company's Loans at Fair Value</t>
  </si>
  <si>
    <t>Following is a summary of the distribution of the Company’s loans at fair value:
December 31, 2019
December 31, 2018
Loan type
Fair value
Unpaid principal balance
Fair value
Unpaid principal balance
(in thousands)
Fixed interest rate jumbo loans held in a VIE
$
256,367
$
251,425
$
290,573
$
294,617
Distressed loans:
Nonperforming
11,247
28,852
88,926
157,991
Performing
3,179
6,202
28,806
43,043
14,426
35,054
117,732
201,034
$
270,793
$
286,479
$
408,305
$
495,651
Loans at fair value pledged to secure:
Assets sold under agreements to repurchase
$
12,390
$
108,693
Asset-backed financing of a VIE at fair value
256,367
290,573
$
268,757
$
399,266</t>
  </si>
  <si>
    <t>Derivative and Credit Risk Transfer Strips Assets (Tables)</t>
  </si>
  <si>
    <t>Summary of Derivative and Credit Risk Transfer Assets</t>
  </si>
  <si>
    <t>Derivative and credit risk transfer assets are summarized below:
December 31, 2019
December 31, 2018
(in thousands)
Derivative assets
$
147,388
$
167,165
Credit risk transfer strips
54,930
—
$
202,318
$
167,165</t>
  </si>
  <si>
    <t>Summary of Investment In CRT Strips</t>
  </si>
  <si>
    <t>Following is a summary of the Company’s investment in CRT strips:
December 31, 2019
Credit risk transfer strips contractually restricted from sale (1)
(in thousands)
Through June 13, 2020
$
17,629
To maturity
37,301
$
54,930
CRT strips pledged to secure Assets sold under agreements to repurchase and Notes payable
$
54,930
(1)
The terms of the agreement underlying the CRT securities restricts sales of the securities, other than sales under agreements to repurchase, without the approval of Fannie Mae, for specified periods from the date of issuance.</t>
  </si>
  <si>
    <t>Derivative Assets and Derivative Liabilities and Related Margin Deposits Recorded in Other Assets</t>
  </si>
  <si>
    <t>The Company had the following derivative assets and liabilities recorded within Derivative assets Derivative liabilities Other
December 31, 2019
December 31, 2018
Fair value
Fair value
Notional
Derivative
Derivative
Notional
Derivative
Derivative
Instrument
amount
assets
liabilities
amount
assets
liabilities
(in thousands)
Not subject to master netting arrangements:
CRT derivatives
24,824,616
$
115,863
$
—
29,934,003
$
123,987
$
—
Interest rate lock commitments
3,199,680
11,726
572
1,688,516
12,162
174
Repurchase agreement derivatives
5,275
—
14,511
—
Subject to master netting agreements ─ economic hedging purposes:
Forward purchase contracts
5,883,198
7,525
3,600
3,072,223
14,845
43
Forward sale contracts
9,297,179
637
15,644
4,595,241
13
29,273
MBS put options
4,000,000
1,625
—
2,550,000
218
—
MBS call options
—
—
—
500,000
945
—
Call options on interest rate futures
2,662,500
3,809
—
512,500
5,137
—
Put options on interest rate futures
950,000
2,859
—
1,102,500
178
—
Swap futures
2,075,000
4,347
—
—
—
—
Swaptions
2,700,000
—
—
—
—
—
Bond futures
114,500
—
—
815,000
—
—
Total derivative instruments before netting
153,666
19,816
171,996
29,490
Netting
(6,278
)
(13,393
)
(4,831
)
(23,576
)
$
147,388
$
6,423
$
167,165
$
5,914
Margin deposits placed with derivatives counterparties, net
$
7,114
$
18,744
Derivative assets pledged to secure:
Notes payable
$
115,110
$
—
Assets sold under agreements to repurchase
$
27,073
$
87,976</t>
  </si>
  <si>
    <t>Summary of Net Derivative Assets</t>
  </si>
  <si>
    <t>Following is a summary of net derivative assets.
December 31, 2019
December 31, 2018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CRT derivatives
$
115,863
$
—
$
115,863
$
123,987
$
—
$
123,987
Interest rate lock commitments
11,726
—
11,726
12,162
—
12,162
Repurchase agreement derivatives
5,275
—
5,275
14,511
—
14,511
132,864
—
132,864
150,660
—
150,660
Subject to master netting arrangements:
Forward purchase contracts
7,525
—
7,525
14,845
—
14,845
Forward sale contracts
637
—
637
13
—
13
MBS put options
1,625
—
1,625
218
—
218
MBS call options
—
—
—
945
—
945
Call options on interest rate futures
3,809
—
3,809
5,137
—
5,137
Put options on interest rate futures
2,859
—
2,859
178
—
178
Swap futures
4,347
—
4,347
—
—
—
Netting
—
(6,278
)
(6,278
)
—
(4,831
)
(4,831
)
20,802
(6,278
)
14,524
21,336
(4,831
)
16,505
$
153,666
$
(6,278
)
$
147,388
$
171,996
$
(4,831
)
$
167,165</t>
  </si>
  <si>
    <t>Summary of Derivative Assets, Financial Instrumen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setoff accounting.
December 31, 2019
December 31, 2018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115,863
$
—
$
—
$
115,863
$
123,987
$
—
$
—
$
123,987
Interest rate lock commitments
11,726
—
—
11,726
12,162
—
—
12,162
RJ O’Brien &amp; Associates, LLC
6,668
—
—
6,668
5,315
—
—
5,315
Deutsche Bank Securities LLC
5,398
—
—
5,398
14,511
—
—
14,511
Bank of America, N.A.
2,489
—
—
2,489
—
—
—
—
Wells Fargo Securities, LLC
1,882
—
—
1,882
2,800
—
—
2,800
J.P. Morgan Securities LLC
1,551
—
—
1,551
107
—
—
107
Morgan Stanley &amp; Co. LLC
821
—
—
821
243
—
—
243
Federal National Mortgage Association
—
—
—
—
5,619
—
—
5,619
Citigroup Global Markets Inc.
—
—
—
—
971
—
—
971
Other
990
—
—
990
1,450
—
—
1,450
$
147,388
$
—
$
—
$
147,388
$
167,165
$
—
$
—
$
167,165</t>
  </si>
  <si>
    <t>Schedule of Offsetting of Derivative Liabilities and Financial Liabilities</t>
  </si>
  <si>
    <t>Following is a summary of net derivative liabilities and assets sold under agreements to repurchase. Assets sold under agreements to repurchase do not qualify for setoff accounting.
December 31, 2019
December 31, 2018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 Interest rate lock commitments
$
572
$
—
$
572
$
174
$
—
$
174
Subject to master netting arrangements:
Forward purchase contracts
3,600
—
3,600
43
—
43
Forward sales contracts
15,644
—
15,644
29,273
—
29,273
Netting
—
(13,393
)
(13,393
)
—
(23,576
)
(23,576
)
19,244
(13,393
)
5,851
29,316
(23,576
)
5,740
19,816
(13,393
)
6,423
29,490
(23,576
)
5,914
Assets sold under agreements to repurchase:
UPB
6,649,179
—
6,649,179
4,777,486
—
4,777,486
Unamortized debt issuance costs
(289
)
—
(289
)
(459
)
—
(459
)
6,648,890
—
6,648,890
4,777,027
—
4,777,027
$
6,668,706
$
(13,393
)
$
6,655,313
$
4,806,517
$
(23,576
)
$
4,782,941</t>
  </si>
  <si>
    <t>Summary of Derivative Liabilities, Financial Liabilities and Collateral Pledged by Counterparty</t>
  </si>
  <si>
    <t>The following table summarizes by significant counterparty the amount of derivative liabilities and assets sold under agreements to repurchase after considering master netting arrangements and financial instruments or cash pledged that do not qualify for setoff accounting. All assets sold under agreements to repurchase represent sufficient collateral or exceed the liability amount recorded on the consolidated balance sheet.
December 31, 2019
December 31, 2018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572
$
—
$
—
$
572
$
174
$
—
$
—
$
174
J.P. Morgan Securities LLC
1,736,829
(1,736,829
)
—
—
1,441,934
(1,441,934
)
—
—
Bank of America, N.A.
1,339,291
(1,339,291
)
—
—
1,307,923
(1,307,584
)
—
339
Daiwa Capital Markets
906,439
(906,439
)
—
—
254,332
(254,332
)
—
—
Credit Suisse Securities (USA) LLC
720,411
(719,902
)
—
509
512,662
(512,662
)
—
—
Morgan Stanley &amp; Co. LLC
656,728
(656,728
)
—
—
105,366
(105,366
)
—
—
Citigroup Global Markets Inc.
412,999
(411,933
)
—
1,066
99,626
(98,644
)
—
982
Mizuho Securities
392,038
(391,627
)
—
411
270,708
(270,708
)
—
—
RBC Capital Markets, L.P.
290,388
(290,388
)
—
—
57,795
(57,795
)
—
—
BNP Paribas
116,155
(115,733
)
—
422
162,636
(162,357
)
—
279
Amherst Pierpont Securities LLC
80,309
(80,309
)
—
—
—
—
—
—
Federal National Mortgage Association
1,996
—
—
1,996
12
—
—
12
Deutsche Bank Securities LLC
—
—
—
—
495,974
(495,974
)
—
—
Wells Fargo Securities, LLC
—
—
—
—
70,130
(70,130
)
—
—
Other
1,447
—
—
1,447
4,128
—
—
4,128
$
6,655,602
$
(6,649,179
)
$
—
$
6,423
$
4,783,400
$
(4,777,486
)
$
—
$
5,914</t>
  </si>
  <si>
    <t>Net Gains (Losses) Recognized on Derivative Financial Instruments</t>
  </si>
  <si>
    <t>Following are the net gains (losses) recognized by the Company on derivative financial instruments and the consolidated statements of income line items where such gains and losses are included:
Year ended December 31,
Derivative activity
Income statement line
2019
2018
2017
(in thousands)
Interest rate lock commitments
Net gain on loans acquired for sale
$
(834
)
$
7,356
$
81,309
CRT derivatives
Net gain on investments
$
70,048
$
112,275
$
134,761
Repurchase agreement derivatives
Interest expense
$
24
$
191
$
116
Hedged item:
Interest rate lock commitments and loans acquired for sale
Net gain on loans acquired for sale
$
(91,084
)
$
25,334
$
(31,245
)
Mortgage servicing rights
Net loan servicing fees
$
80,622
$
(35,550
)
$
(2,512
)
Fixed-rate assets and LIBOR- indexed repurchase agreements
Net gain on investments
$
28,785
$
(4,152
)
$
(18,468
)</t>
  </si>
  <si>
    <t>Derivative Arising From Derivative Contracts [Member]</t>
  </si>
  <si>
    <t>Summary of Activity in Notional Amount for Derivative Contracts</t>
  </si>
  <si>
    <t>The following tables summarize the notional amount activity for derivative contracts used for economic hedging purposes:
Notional amounts, year ended December 31, 2019
Beginning
Dispositions/
End
Instrument
of year
Additions
expirations
of year
(in thousands)
Forward purchase contracts
3,072,223
246,730,665
(243,919,690
)
5,883,198
Forward sales contracts
4,595,241
322,636,252
(317,934,314
)
9,297,179
MBS put options
2,550,000
56,150,000
(54,700,000
)
4,000,000
MBS call options
500,000
13,200,000
(13,700,000
)
—
Call options on interest rate futures
512,500
30,752,000
(28,602,000
)
2,662,500
Put options on interest rate futures
1,102,500
31,662,400
(31,814,900
)
950,000
Swap futures
—
5,371,970
(3,296,970
)
2,075,000
Swaptions
—
3,700,000
(1,000,000
)
2,700,000
Bond futures
815,000
23,330,100
(24,030,600
)
114,500
Notional amounts, year ended December 31, 2018
Beginning
Dispositions/
End
Instrument
of year
Additions
expirations
of year
(in thousands)
Forward purchase contracts
1,996,235
97,737,906
(96,661,918
)
3,072,223
Forward sales contracts
2,565,271
129,544,573
(127,514,603
)
4,595,241
MBS put options
2,375,000
9,575,000
(9,400,000
)
2,550,000
MBS call options
—
2,000,000
(1,500,000
)
500,000
Call options on interest rate futures
—
3,487,500
(2,975,000
)
512,500
Put options on interest rate futures
550,000
13,302,500
(12,750,000
)
1,102,500
Swap futures
275,000
—
(275,000
)
—
Bond futures
—
5,274,400
(4,459,400
)
815,000
Eurodollar future sale contracts
937,000
149,597
(1,086,597
)
—
Notional amounts, year ended December 31, 2017
Beginning
Dispositions/
End
Instrument
of year
Additions
expirations
of year
(in thousands)
Forward purchase contracts
4,840,707
71,768,061
(74,612,533
)
1,996,235
Forward sales contracts
6,148,242
95,889,432
(99,472,403
)
2,565,271
MBS put options
925,000
9,225,000
(7,775,000
)
2,375,000
MBS call options
750,000
550,000
(1,300,000
)
—
Call options on interest rate futures
200,000
825,000
(1,025,000
)
—
Put options on interest rate futures
550,000
7,150,000
(7,150,000
)
550,000
Swap futures
150,000
1,650,000
(1,525,000
)
275,000
Eurodollar future sale contracts
1,351,000
404,000
(818,000
)
937,000
Treasury future buy contracts
—
110,700
(110,700
)
—
Treasury future sale contracts
—
110,700
(110,700
)
—</t>
  </si>
  <si>
    <t>Real Estate Acquired in Settlement of Loans (Tables)</t>
  </si>
  <si>
    <t>Summary of Financial Information Relating to REO</t>
  </si>
  <si>
    <t>Following is a summary of financial information relating to REO:
Year ended December 31,
2019
2018
2017
(in thousands)
Balance at beginning of year
$
85,681
$
162,865
$
274,069
Transfers:
From loans at fair value and advances
23,672
32,578
87,202
From real estate held for investment (1)
30,432
3,401
—
To real estate held for investment
—
(5,183
)
(16,530
)
Results of REO:
Valuation adjustments, net
(6,527
)
(17,323
)
(27,505
)
Gain on sale, net
7,298
8,537
12,550
771
(8,786
)
(14,955
)
Sales
(74,973
)
(99,194
)
(166,921
)
Balance at end of year
$
65,583
$
85,681
$
162,865
December 31, 2019
December 31, 2018
(in thousands)
REO pledged to secure assets sold under agreements to repurchase
$
40,938
$
1,939
REO held in a consolidated subsidiary whose stock is pledged to secure financings of such properties
—
38,259
$
40,938
$
40,198
(1)
During the quarter ended June 30, 2019, the Company committed to liquidate its real estate held for investment and transferred its holdings to real estate acquired in settlement of loans.</t>
  </si>
  <si>
    <t>Mortgage Servicing Rights (Tables)</t>
  </si>
  <si>
    <t>Summary of MSRs Carried at Fair Value</t>
  </si>
  <si>
    <t>Following is a summary of MSRs carried at fair value:
Year ended December 31,
2019
2018
2017
(in thousands)
Balance at beginning of year
$
1,162,369
$
91,459
$
64,136
Transfer of mortgage servicing rights from mortgage servicing rights carried at lower of amortized cost or fair value pursuant to a change in accounting principle
—
773,035
—
Balance after reclassification
1,162,369
864,494
64,136
Purchases
—
—
79
Sales
(17
)
(100
)
—
MSRs resulting from loan sales
837,706
356,755
41,379
Changes in fair value:
Due to changes in valuation inputs used in valuation model (1)
(262,031
)
60,772
(9,762
)
Other changes in fair value (2)
(202,322
)
(119,552
)
(4,373
)
(464,353
)
(58,780
)
(14,135
)
Balance at end of year
$
1,535,705
$
1,162,369
$
91,459
December 31, 2019
December 31, 2018
(in thousands)
Fair value of mortgage servicing rights pledged to secure Assets sold under agreements to repurchase and
$
1,510,651
$
1,139,582
(1)
Primarily reflects changes in pricing spread (discount rate) and prepayment speed inputs, primarily due to changes in market interest rates.
(2)
Represents changes due to realization of expected cash flows.</t>
  </si>
  <si>
    <t>Summary of Net Loan Servicing Fees Relating to MSRs</t>
  </si>
  <si>
    <t>Servicing fees relating to MSRs are recorded in Net loan servicing fees - from nonaffiliates
Year ended December 31,
2019
2018
2017
(in thousands)
Contractually-specified servicing fees
$
295,390
$
204,663
$
164,776
Ancillary and other fees:
Late charges
1,658
974
718
Other
22,441
7,088
5,805
$
319,489
$
212,725
$
171,299</t>
  </si>
  <si>
    <t>Summary of MSRs Carried at Lower of Amortized Cost or Fair Value</t>
  </si>
  <si>
    <t>Following is a summary of MSRs carried at lower of amortized cost or fair value:
Year ended December 31,
2018
2017
(in thousands)
Amortized cost:
Balance at beginning of year
$
772,870
$
606,103
Transfer of mortgage servicing right to mortgage servicing rights carried at fair value pursuant to a change in accounting principle
(772,870
)
—
Balance after reclassification
—
606,103
MSRs resulting from mortgage loan sales
—
248,930
Amortization
—
(81,624
)
Sales
—
(539
)
Balance at end of year
—
772,870
Valuation allowance:
Balance at beginning of year
(19,548
)
(13,672
)
Reduction pursuant to a change in accounting principle
19,548
—
Balance after reclassification
—
(13,672
)
Additions to valuation allowance
—
(5,876
)
Balance at end of year
—
(19,548
)
MSRs, net
$
—
$
753,322
Fair value at beginning of year
$
626,334
Fair value at end of year
$
772,940</t>
  </si>
  <si>
    <t>Assets Sold Under Agreements to Repurchase (Tables)</t>
  </si>
  <si>
    <t>Summary of Financial Information Relating to Assets Sold under Agreements to Repurchase</t>
  </si>
  <si>
    <t xml:space="preserve">Following is a summary of financial information relating to assets sold under agreements to repurchase:
Year ended December 31,
2019
2018
2017
(dollars in thousands)
Weighted average interest rate (1)
3.25
%
3.25
%
2.49
%
Average balance
$
5,600,469
$
3,901,772
$
3,332,084
Total interest expense (2)
$
178,211
$
115,383
$
93,580
Maximum daily amount outstanding
$
8,577,065
$
6,665,118
$
4,242,600
(1)
Excludes the effect of amortization of net debt issuance premiums of $4.0 million and $11.7 million for the years ended December 31, 2019 and 2018, respectively, and net debt issuance costs of $8.3 million for the year ended December 31, 2017.
(2)
The Company’s interest expense relating to assets sold under agreements to repurchase for the years ended December 31, 2019, 2018, and 2017 includes recognition of incentives it received for financing certain of its loans acquired for sale satisfying certain consumer debt relief characteristics under a master repurchase agreement. During the years ended December 31, 2019, 2018, and 2017, the Company recognized $10.8 million, $19.7 million, and $3.1 million, respectively, in such incentives as a reduction of interest expense. The master repurchase agreement expired on August 21, 2019.
December 31, 2019
December 31, 2018
(dollars in thousands)
Carrying value:
Unpaid principal balance
$
6,649,179
$
4,777,486
Unamortized debt issuance costs, net
(289
)
(459
)
$
6,648,890
$
4,777,027
Weighted average interest rate
2.85
%
3.38
%
Available borrowing capacity (1):
Committed
$
—
$
783,415
Uncommitted
2,278,264
2,325,246
$
2,278,264
$
3,108,661
Margin deposits placed with counterparties included in Other
$
91,871
$
43,676
Assets securing agreements to repurchase:
Mortgage-backed securities
$
2,839,633
$
2,610,422
Loans acquired for sale at fair value
$
4,070,134
$
1,436,437
Loans at fair value
$
12,390
$
108,693
CRT strips
$
27,073
$
—
CRT derivatives
$
—
$
87,976
Real estate acquired in settlement of loans
$
40,938
$
40,198
Real estate held for investment
$
—
$
23,262
MSRs (2)
$
1,354,907
$
1,139,582
Deposits securing CRT arrangements
$
445,194
$
1,146,501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reddie Mac and Fannie Mae MSRs are pledged as collateral under both Assets sold under agreements to repurchase . </t>
  </si>
  <si>
    <t>Summary of Maturities of Outstanding Advances Under Repurchase Agreements by Maturity Date</t>
  </si>
  <si>
    <t>Following is a summary of maturities of outstanding advances under repurchase agreements by maturity date:
Remaining maturity at December 31, 2019
Unpaid principal balance
(in thousands)
Within 30 days
$
3,322,037
Over 30 to 90 days
3,036,754
Over 90 days to 180 days
290,388
Over 180 days to one year
—
$
6,649,179
Weighted average maturity (in months)
1.4</t>
  </si>
  <si>
    <t>Summary of Assets Sold under Agreements to Repurchase by Counterparty</t>
  </si>
  <si>
    <t xml:space="preserve">Securities
Counterparty
Amount at risk
Weighted average maturity
(in thousands)
JPMorgan Chase &amp; Co.
$
22,279
January 21, 2020
Bank of America, N.A.
$
12,078
January 14, 2020
Daiwa Capital Markets America Inc.
$
28,234
January 17, 2020
Mizuho Securities
$
12,214
January 11, 2020
Amherst Pierpont Securities LLC
$
2,404
February 14, 2020 </t>
  </si>
  <si>
    <t>CRT Agreements [Member]</t>
  </si>
  <si>
    <t>CRT arrangements
Counterparty
Amount at risk
Weighted average maturity
(in thousands)
JPMorgan Chase &amp; Co.
$
88,089
January 31, 2020</t>
  </si>
  <si>
    <t>Loans, RE and MSRs [Member]</t>
  </si>
  <si>
    <t>Loans, REO and MSRs
Counterparty
Amount
Weighted average maturity
Facility maturity
(in thousands)
Citibank, N.A.
$
283,315
March 22, 2020
August 4, 2020
Credit Suisse First Boston Mortgage Capital LLC
$
227,577
March 18, 2020
April 24, 2020
JPMorgan Chase &amp; Co.
$
84,911
February 18, 2020
October 9, 2020
Bank of America, N.A.
$
43,604
January 30, 2020
March 12, 2020
Morgan Stanley
$
41,672
March 17, 2020
August 21, 2020
Royal Bank of Canada
$
15,902
April 13, 2020
February 28, 2020
BNP Paribas
$
6,370
March 16, 2020
July 31, 2020</t>
  </si>
  <si>
    <t>Mortgage Loan Participation Purchase and Sale Agreements (Tables)</t>
  </si>
  <si>
    <t>Summary of Mortgage Loan Participation Purchase and Sale Agreements</t>
  </si>
  <si>
    <t>Mortgage loan participation purchase and sale agreements are summarized below:
Year ended December 31,
2019
2018
2017
(dollars in thousands)
Weighted average interest rate (1)
3.53
%
3.42
%
2.34
%
Average balance
$
40,036
$
64,512
$
61,807
Total interest expense
$
1,570
$
2,422
$
1,593
Maximum daily amount outstanding
$
207,065
$
287,862
$
136,854
(1)
Excludes the effect of amortization of debt issuance costs of $158,000, $217,000 and $125,000 for the years ended December 31, 2019, 2018 and 2017, respectively.
December 31, 2018
(dollars in thousands)
Carrying value:
Amount outstanding
$
178,726
Unamortized debt issuance costs
(87
)
$
178,639
Weighted average interest rate
3.77
%
Loans acquired for sale pledged to secure mortgage loan participation purchase and sale agreements
$
185,442</t>
  </si>
  <si>
    <t>Notes Payable (Tables)</t>
  </si>
  <si>
    <t>Summary of Financial Information Relating to Note Payable</t>
  </si>
  <si>
    <t>Following is a summary of financial information relating to the notes payable:
Year ended December 31,
2019
2018
2017
(dollars in thousands)
Weighted average interest rate (1)
4.70
%
4.68
%
5.71
%
Average balance
$
1,101,501
$
300,035
$
145,638
Total interest expense
$
53,968
$
14,623
$
12,634
Maximum daily amount outstanding
$
1,742,227
$
450,000
$
275,106
(1)
Excludes the effect of amortization of debt issuance costs of $2.2 million, $681,000 and $4.2 million for the years ended December 31, 2019, 2018 and 2017, respectively.
December 31, 2019
December 31, 2018
(dollars in thousands)
Carrying value:
Amount outstanding
$
1,702,262
$
450,000
Unamortized debt issuance costs
(5,967
)
(4,427
)
$
1,696,295
$
445,573
Weighted average interest rate
4.30
%
4.86
%
Assets securing notes payable:
MSRs (1)
$
1,510,651
$
1,139,582
CRT Agreements:
Deposits securing CRT arrangements
$
1,524,590
$
—
Derivative assets
$
115,110
$
—
(1)
Beneficial interests in Freddie Mac and Fannie Mae MSRs are pledged as collateral for both Assets sold under agreements to repurchase .</t>
  </si>
  <si>
    <t>Exchangeable Senior Notes (Tables)</t>
  </si>
  <si>
    <t>Summary of Financial Information Relating to Exchangeable Notes</t>
  </si>
  <si>
    <t>Following is financial information relating to the Exchangeable Notes:
Year ended December 31,
2019
2018
2017
(in thousands)
Average balance
$
279,207
$
250,000
$
250,000
Total interest expense
$
17,037
$
14,601
$
14,535
December 31, 2019
December 31, 2018
(in thousands)
Carrying value:
UPB
$
460,000
$
250,000
Unamortized debt issuance costs and conversion option
(16,494
)
(1,650
)
$
443,506
$
248,350</t>
  </si>
  <si>
    <t>Asset-Backed Financing of a Variable Interest Entity at Fair Value (Tables)</t>
  </si>
  <si>
    <t>Summary of Financial Information Relating to Asset-Backed Financing of a VIE at Fair Value</t>
  </si>
  <si>
    <t>Following is a summary of financial information relating to the asset-backed financing of a VIE at fair value:
Year ended December 31,
2019
2018
2017
(dollars in thousands)
Average balance
$
267,539
$
288,244
$
331,409
Total interest expense
$
11,324
$
10,821
$
13,184
Weighted average interest rate (1)
3.46
%
3.55
%
3.39
%
(1)
Excludes the effect of debt issuance costs of $2.1 million, $577,000 and $1.8 million, for the year ended December 31, 2019, 2018 and 2017, respectively.
December 31, 2019
December 31, 2018
(dollars in thousands)
Fair value
$
243,360
$
276,499
UPB
$
239,169
$
281,922
Weighted average interest rate
3.51
%
3.51
%</t>
  </si>
  <si>
    <t>Liability for Losses Under Representations and Warranties (Tables)</t>
  </si>
  <si>
    <t>Summary of Company's Liability for Losses under Representations and Warranties</t>
  </si>
  <si>
    <t>Following is a summary of the Company’s liability for losses under representations and warranties:
Year ended December 31,
2019
2018
2017
(in thousands)
Balance, beginning of year
$
7,514
$
8,678
$
15,350
Provision for losses:
Pursuant to loan sales
3,778
2,531
3,147
Reduction in liability due to change in estimate
(3,550
)
(3,707
)
(9,679
)
(Losses incurred) recoveries, net
(128
)
12
(140
)
Balance, end of year
$
7,614
$
7,514
$
8,678
UPB of loans subject to representations and warranties at end of year
$
122,163,186
$
90,427,100
$
71,416,333</t>
  </si>
  <si>
    <t>Commitments and Contingencies (Tables)</t>
  </si>
  <si>
    <t>Company's Outstanding Contractual Commitments</t>
  </si>
  <si>
    <t>The following table summarizes the Company’s outstanding contractual commitments:
December 31, 2019
(in thousands)
Commitments to purchase loans acquired for sale
$
3,199,680
Face amount of firm commitment to purchase credit risk transfer securities
$
1,502,203</t>
  </si>
  <si>
    <t>Shareholders' Equity (Tables)</t>
  </si>
  <si>
    <t>Schedule of Preferred Shares of Beneficial Interest</t>
  </si>
  <si>
    <t>Preferred shares of beneficial interest are summarized below:
Dividends per share, year ended December 31,
Series
Description (1)
Number of shares
Liquidation preference
Issuance discount
Carrying value
2019
2018
2017
Fixed-to-floating rate cumulative redeemable preferred
(in thousands, except dividends per share)
A
8.125% Issued March 2017
4,600
$
115,000
$
3,828
$
111,172
$
2.03
$
2.03
$
1.59
B
8.00% Issued July 2017
7,800
195,000
6,465
188,535
$
2.00
$
2.00
$
0.89
12,400
$
310,000
$
10,293
$
299,707
(1)
Par value is $0.01 per share.</t>
  </si>
  <si>
    <t>Summary of Underwritten Offerings of Common Shares</t>
  </si>
  <si>
    <t>During 2019, the Company completed the following underwritten offerings of common shares:
Date
Number of common shares
Average price per share
Gross proceeds
Net proceeds
(Amounts in thousands, except average price per share)
February 14, 2019
7,000
$
20.64
$
144,480
$
142,470
May 9, 2019
8,127
$
21.15
171,877
169,605
August 8, 2019
9,200
$
21.75
200,100
197,773
December 13, 2019
9,200
$
22.10
203,320
200,904
33,527
$
21.47
$
719,777
$
710,752</t>
  </si>
  <si>
    <t>Summary of Activities under ATM Equity Offering Program</t>
  </si>
  <si>
    <t>Following is a summary of the activities under the ATM equity offering program:
Quarter ended
Number of common shares
Average price per share
Gross proceeds
Net proceeds
(Amounts in thousands, except average price per share)
March 31, 2019
221
$
20.76
$
4,588
$
4,542
June 30, 2019
2,068
$
21.68
$
44,844
$
44,395
September 30, 2019
2,537
$
22.17
$
56,256
$
55,694
December 31, 2019
637
$
22.32
$
14,217
$
14,074
5,463
$
21.95
$
119,905
$
118,705</t>
  </si>
  <si>
    <t>Summary of Share Repurchase Activity</t>
  </si>
  <si>
    <t>The following table summarizes the Company’s share repurchase activity:
Year ended December 31,
Cumulative
2018
2017
2016
2015
total (1)
(in thousands)
Common shares repurchased
671
5,647
7,368
1,045
14,731
Cost of common shares repurchased
$
10,719
$
91,198
$
98,370
$
16,338
$
216,625
(1)
Amounts represent the share repurchase program total from its inception in August 2015 through December 31, 2019.</t>
  </si>
  <si>
    <t>Net Gain on Investments (Tables)</t>
  </si>
  <si>
    <t>Summary of Net Gain (Loss) on Investments</t>
  </si>
  <si>
    <t>Net gain on investments is summarized below:
Year ended December 31,
2019
2018
2017
(in thousands)
From nonaffiliates:
Mortgage-backed securities
$
77,283
$
(11,262
)
$
5,498
Loans at fair value:
Held in a VIE
7,883
(8,499
)
4,266
Distressed
(7,169
)
(15,197
)
(684
)
CRT arrangements
110,676
92,943
123,728
Firm commitment to purchase CRT securities
60,943
7,399
—
Asset-backed financing of a VIE at fair value
(7,553
)
9,610
(3,426
)
Hedging derivatives
28,785
(4,152
)
(18,468
)
270,848
70,842
110,914
From PFSI—ESS
(7,530
)
11,084
(14,530
)
$
263,318
$
81,926
$
96,384</t>
  </si>
  <si>
    <t>Net Gain on Loans Acquired for Sale (Tables)</t>
  </si>
  <si>
    <t>Schedule of Net Gain on Loans Acquired for Sale</t>
  </si>
  <si>
    <t>Net gain on loans acquired for sale is summarized below:
Year ended December 31,
2019
2018
2017
(in thousands)
From nonaffiliates:
Cash loss:
Loans
$
(687,317
)
$
(363,271
)
$
(209,898
)
Hedging activities
(88,633
)
9,172
(15,288
)
(775,950
)
(354,099
)
(225,186
)
Non-cash gain:
Recognition of fair value of firm commitment to purchase CRT securities
99,305
30,595
—
Receipt of MSRs in mortgage loan sale transactions
837,706
356,755
290,309
Provision for losses relating to representations and warranties provided in mortgage loan sales:
Pursuant to loans sales
(3,778
)
(2,531
)
(3,147
)
Reduction in liability due to change in estimate
3,550
3,707
9,679
(228
)
1,176
6,532
Change in fair value of loans and derivatives held at end of year:
IRLCs
(834
)
7,356
855
Loans
(1,765
)
(9,685
)
5,879
Hedging derivatives
(2,451
)
16,162
(15,957
)
(5,050
)
13,833
(9,223
)
931,733
402,359
287,618
Total from nonaffiliates
155,783
48,260
62,432
From PFSI—cash gain
14,381
10,925
12,084
$
170,164
$
59,185
$
74,516</t>
  </si>
  <si>
    <t>Net Loan Servicing Fees (Tables)</t>
  </si>
  <si>
    <t>Summary of Net Loan Servicing Fees</t>
  </si>
  <si>
    <t>Net loan servicing fees are summarized below:
Year ended December 31,
2019
2018
2017
(in thousands)
From nonaffiliates:
Contractually specified (1)
$
295,390
$
204,663
$
164,776
Other
24,099
8,062
6,523
Effect of MSRs:
Carried at fair value:
Realization of cashflows
(202,322
)
(119,552
)
(9,762
)
Market changes
(262,031
)
60,772
(4,373
)
(464,353
)
(58,780
)
(14,135
)
Carried at lower of amortized cost or fair value:
Amortization
—
—
(81,624
)
Increase in impairment valuation allowance
—
—
(5,876
)
Gain on sale
—
—
660
Gain (losses) on hedging derivatives, net
80,622
(35,550
)
(2,512
)
(383,731
)
(94,330
)
(103,487
)
Net servicing fees from non-affiliates
(64,242
)
118,395
67,812
From PFSI—MSR recapture income
5,324
2,192
1,428
Net loan servicing fees
$
(58,918
)
$
120,587
$
69,240
Average servicing portfolio
$
110,075,179
$
80,500,212
$
63,836,843
(1)
Includes contractually specified servicing fees, net of Agency guarantee fees.</t>
  </si>
  <si>
    <t>Net Interest Income (Tables)</t>
  </si>
  <si>
    <t>Summary of Net Interest Income</t>
  </si>
  <si>
    <t>Net interest income is summarized below:
Year ended December 31,
2019
2018
2017
(in thousands)
Interest income:
From nonaffiliates:
Cash and short-term investments
$
4,559
$
852
$
576
Mortgage-backed securities
78,450
55,487
29,438
Loans acquired for sale at fair value
121,387
75,610
53,164
Loans at fair value:
Held in a VIE
11,734
11,813
14,425
Distressed
3,848
21,666
63,613
Deposits securing CRT arrangements
34,229
15,441
4,291
Placement fees relating to custodial funds
52,587
26,065
12,517
Other
800
700
201
307,594
207,634
178,225
From PFSI—ESS
10,291
15,138
16,951
317,885
222,772
195,176
Interest expense:
To nonaffiliates:
Assets sold under agreements to repurchase (1)
178,211
115,383
93,580
Mortgage loan participation purchase and sale agreements
1,570
2,422
1,593
Exchangeable Notes
17,037
14,601
14,535
Notes payable
53,968
14,623
12,634
Asset-backed financings of a VIE at fair value
11,324
10,821
13,184
Interest shortfall on repayments of loans serviced for Agency securitizations
25,776
7,324
5,928
Interest on loan impound deposits
3,258
2,535
1,879
291,144
167,709
143,333
To PFSI—Assets sold under agreement to repurchase
6,302
7,462
8,038
297,446
175,171
151,371
Net interest income
$
20,439
$
47,601
$
43,805
(1)
In 2017, the Company entered into a master repurchase agreement that provides the Company with incentives to finance loans approved for satisfying certain consumer relief characteristics as provided in the agreement. During the years ended December 31, 2019, 2018 and 2017 the Company included $10.8 million, $19.7 million and $3.1 million, respectively, of such incentives as a reduction of Interest expense</t>
  </si>
  <si>
    <t>Share-Based Compensation Plans (Tables)</t>
  </si>
  <si>
    <t>Summary of Share-Based Compensation Activity</t>
  </si>
  <si>
    <t xml:space="preserve">The following table summarizes the Company’s share-based compensation activity:
Year ended December 31,
2019
2018
2017
(in thousands)
Grants:
Restricted share units
96
129
136
Performance share units
116
116
126
Total share units granted
212
245
262
Grant date fair value:
Restricted share units
$
1,978
$
2,281
$
2,316
Performance share units
2,380
1,542
1,675
Total grant date value of share units
$
4,358
$
3,823
$
3,991
Vestings:
Restricted share units
227
261
284
Performance share units (1)
118
27
—
Total share units vested
345
288
284
Forfeitures:
Restricted share units
—
2
13
Performance share units
1
—
—
Total share units forfeited
1
2
13
Compensation expense relating to share-based grants
$
5,530
$
5,318
$
4,904
(1)
The actual number of performance-based RSUs vested during the year ended December 31, 2019 was 141,000 common shares, which is approximately 119% of the 118,000 originally granted performance-based RSUs, due to the Company exceeding the established performance targets. </t>
  </si>
  <si>
    <t>Summary of Restricted Share Units and Performance Share Units Expected to Vest</t>
  </si>
  <si>
    <t>December 31, 2019
Restricted share units
Performance share units
Shares expected to vest:
Number of units (in thousands)
229
234
Grant date average fair value per unit
$
19.01
$
17.28
Average remaining vesting period (months)
8
8</t>
  </si>
  <si>
    <t>Income Taxes (Tables)</t>
  </si>
  <si>
    <t>Schedule of Tax Characterization of Distributions</t>
  </si>
  <si>
    <t>The approximate tax characterization of the Company’s distributions is as follows:
Year ended December 31,
Ordinary income
Long term capital gain
Return of capital
2019
66
%
0
%
34
%
2018
49
%
0
%
51
%
2017
71
%
29
%
0
%</t>
  </si>
  <si>
    <t>Summary of Company's (Benefit from) Provision for Income Taxes</t>
  </si>
  <si>
    <t>The following table details the Company’s (benefit from) provision for income taxes which relates primarily to the TRS for the years presented:
Year ended December 31,
2019
2018
2017
(in thousands)
Current (benefit) expense :
Federal
$
(120
)
$
19
$
251
State
12
6
57
Total current (benefit) expense
(108
)
25
308
Deferred (benefit) expense:
Federal
(39,592
)
7,587
3,824
State
3,984
(2,422
)
2,665
Total deferred (benefit) expense
(35,608
)
5,165
6,489
Total (benefit from) provision for income taxes
$
(35,716
)
$
5,190
$
6,797</t>
  </si>
  <si>
    <t>Reconciliation of Company's (Benefit from) Provision for Income Taxes</t>
  </si>
  <si>
    <t>The following table is a reconciliation of the Company’s (benefit from) provision for income taxes at statutory rates to the (benefit from) provision for income taxes at the Company’s effective rate for the years presented:
Year ended December 31,
2019
2018
2017
Amount
Rate
Amount
Rate
Amount
Rate
(dollars in thousands)
Federal income tax expense at statutory tax rate
$
40,035
21.0
%
$
33,177
21.0
%
$
43,591
35.0
%
Effect of non-taxable REIT income
(79,467
)
(41.7
)%
(26,647
)
(16.9
)%
(25,754
)
(20.7
)%
State income taxes, net of federal benefit
(7,417
)
(3.9
)%
(2,044
)
(1.3
)%
1,687
1.4
%
Effect of federal statutory rate change
—
(—
)%
—
(—
)%
(12,992
)
(10.4
)%
Valuation allowance
13,612
7
%
—
0
%
—
0
%
Other
(2,479
)
(1.2
)%
704
0.4
%
265
0.2
%
(Benefit from) provision for income taxes
$
(35,716
)
(18.8
)%
$
5,190
3.2
%
$
6,797
5.5
%</t>
  </si>
  <si>
    <t>Components of (Benefit from) Provision for Deferred Income Taxes</t>
  </si>
  <si>
    <t>The Company’s components of the (benefit from) provision for deferred income taxes are as follows:
Year ended December 31,
2019
2018
2017
(in thousands)
Real estate valuation loss
$
1,140
$
1,565
$
3,476
Mortgage servicing rights
(212
)
4,797
15,516
Net operating loss carryforward
(56,339
)
(1,109
)
4,333
Liability for losses under representations and warranties
111
405
2,652
Excess interest expense disallowance
4,667
234
(7,304
)
Effect of federal statutory rate change
—
—
(12,992
)
Other
1,413
(727
)
808
Valuation allowance
13,612
—
—
Total (benefit from) provision for deferred income taxes
$
(35,608
)
$
5,165
$
6,489</t>
  </si>
  <si>
    <t>Components of Income Taxes Payable</t>
  </si>
  <si>
    <t>The components of income taxes payable are as follows:
December 31, 2019
December 31, 2018
(in thousands)
Taxes currently receivable
$
(259
)
$
(1,160
)
Deferred income taxes payable
2,078
37,686
Income taxes payable
$
1,819
$
36,526</t>
  </si>
  <si>
    <t>Summary of Deferred Income Tax Assets and Liabilities</t>
  </si>
  <si>
    <t>The tax effects of temporary differences that gave rise to deferred income tax assets and liabilities are presented below:
December 31, 2019
December 31, 2018
(in thousands)
Deferred income tax assets:
Net operating loss carryforward
$
97,236
$
40,897
Excess interest expense disallowance
15,234
19,901
REO valuation loss
1,438
2,578
Liability for losses under representations and warranties
1,900
2,011
Valuation allowance
(13,612
)
—
Other
162
1,576
Gross deferred tax assets
102,358
66,962
Deferred income tax liabilities:
Mortgage servicing rights
104,436
104,648
Other
—
—
Gross deferred tax liabilities
104,436
104,648
Net deferred income tax liability
$
2,078
$
37,686</t>
  </si>
  <si>
    <t>Earnings Per Share (Tables)</t>
  </si>
  <si>
    <t>Summary of Basic and Diluted Earnings per Share</t>
  </si>
  <si>
    <t xml:space="preserve">The following table summarizes the basic and diluted earnings per share calculations:
Year ended December 31,
2019
2018
2017
(in thousands except per share amounts)
Net income
$
226,357
$
152,798
$
117,749
Dividends on preferred shares
(24,938
)
(24,938
)
(15,267
)
Effect of participating securities—share-based compensation awards
(566
)
(750
)
(991
)
Net income attributable to common shareholders
$
200,853
$
127,110
$
101,491
Net income attributable to common shareholders
$
200,853
$
127,110
$
101,491
Interest on Exchangeable Notes, net of income taxes (1)
11,827
10,637
8,757
Diluted net income attributable to common shareholders
$
212,680
$
137,747
$
110,248
Weighted average basic shares outstanding
78,990
60,898
66,144
Dilutive securities:
Shares issuable under share-based compensation plan
254
—
—
Shares issuable pursuant to exchange of the Exchangeable Notes (1)
8,467
8,467
8,467
Diluted weighted average number of shares outstanding
87,711
69,365
74,611
Basic earnings per share
$
2.54
$
2.09
$
1.53
Diluted earnings per share
$
2.42
$
1.99
$
1.48
(1)
During 2019, the Company issued the 2024 Notes. The 2024 Notes include a cash conversion option. The Company intends to cash settle the 2024 Exchangeable Notes. Therefore, the effect of conversion of the 2024 Notes is excluded from diluted earnings per share. </t>
  </si>
  <si>
    <t>Summary of Potentially Dilutive Shares Excluded from Computation of Diluted Earnings Per Share</t>
  </si>
  <si>
    <t xml:space="preserve">The following table summarizes the potentially dilutive shares excluded from the diluted earnings per share calculation as inclusion of such shares would have been antidilutive:
Year ended December 31,
2019
2018
2017
(in thousands)
Shares issuable under share-based compensation plan
152
252
157 </t>
  </si>
  <si>
    <t>Segments (Tables)</t>
  </si>
  <si>
    <t>Financial Highlights by Operating Segment</t>
  </si>
  <si>
    <t>Financial highlights by operating segment are summarized below:
Credit
Interest rate
sensitive
sensitive
Correspondent
Year ended December 31, 2019
strategies
strategies
production
Corporate
Total
(in thousands)
Net investment income:
Net gain on investments
$
164,413
$
98,905
$
—
$
—
$
263,318
Net gain on loans acquired for sale (1)
51,014
119,150
—
170,164
Net loan servicing fees
—
(58,918
)
—
—
(58,918
)
Net interest income (expense):
Interest income
39,343
155,176
120,974
2,392
317,885
Interest expense
(67,412
)
(144,513
)
(85,521
)
—
(297,446
)
(28,069
)
10,663
35,453
2,392
20,439
Other
4,507
—
88,159
1,146
93,812
191,865
50,650
242,762
3,538
488,815
Expenses:
Loan fulfillment and servicing fees payable to PFSI
2,213
46,584
160,610
—
209,407
Management fees
—
—
—
36,492
36,492
Other
7,476
2,918
17,559
24,322
52,275
9,689
49,502
178,169
60,814
298,174
Pretax income (loss)
$
182,176
$
1,148
$
64,593
$
(57,276
)
$
190,641
Total assets at year end
$
2,364,749
$
4,993,840
$
4,216,806
$
195,956
$
11,771,351
(1)
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49.0 million of the initial firm commitment recognized in Net gain on loans acquired for sale
Credit
Interest rate
sensitive
sensitive
Correspondent
Year ended December 31, 2018
strategies
strategies
production
Corporate
Total
(in thousands)
Net investment income:
Net gain on investments
$
84,943
$
(3,017
)
$
—
$
—
$
81,926
Net gain on loans acquired for sale
30,740
—
28,445
—
59,185
Net loan servicing fees
29
120,558
—
—
120,587
Net interest income (expense):
Interest income
37,786
108,366
75,068
1,552
222,772
Interest expense
(41,523
)
(92,294
)
(41,354
)
—
(175,171
)
(3,737
)
16,072
33,714
1,552
47,601
Other
(1,704
)
—
43,447
25
41,768
110,271
133,613
105,606
1,577
351,067
Expenses:
Loan fulfillment and servicing fees payable to PFSI
7,561
34,484
81,350
—
123,395
Management fees
—
—
—
24,465
24,465
Other
15,459
697
7,784
21,279
45,219
23,020
35,181
89,134
45,744
193,079
Pretax income (loss)
$
87,251
$
98,432
$
16,472
$
(44,167
)
$
157,988
Total assets at year end
$
1,602,776
$
4,373,488
$
1,698,656
$
138,441
$
7,813,361
Credit
Interest rate
sensitive
sensitive
Correspondent
Year ended December 31, 2017
strategies
strategies
production
Corporate
Total
(in thousands)
Net investment income:
Net gain on investments
$
123,774
$
(27,390
)
$
—
$
—
$
96,384
Net gain on loans acquired for sale
208
—
74,308
—
74,516
Net loan servicing fees
134
69,106
—
—
69,240
Net interest income (expense):
Interest income
69,008
72,870
52,522
776
195,176
Interest expense
(53,434
)
(62,809
)
(35,128
)
—
(151,371
)
15,574
10,061
17,394
776
43,805
Other
(6,290
)
—
40,279
6
33,995
133,400
51,777
131,981
782
317,940
Expenses:
Loan fulfillment and servicing fees payable to PFSI
15,611
27,446
80,366
—
123,423
Management fees
—
—
—
22,584
22,584
Other
15,575
1,648
8,677
21,487
47,387
31,186
29,094
89,043
44,071
193,394
Pretax income (loss)
$
102,214
$
22,683
$
42,938
$
(43,289
)
$
124,546
Total assets at year end
$
1,791,447
$
2,414,423
$
1,302,245
$
96,818
$
5,604,933</t>
  </si>
  <si>
    <t>Selected Quarterly Results (Tables)</t>
  </si>
  <si>
    <t>Selected Quarterly Financial Data</t>
  </si>
  <si>
    <t xml:space="preserve">Following is a presentation of selected quarterly financial data:
Quarter ended
2019
2018
Dec. 31
Sept. 30
June 30
Mar. 31
Dec. 31
Sept. 30
June 30
Mar. 31
(dollars in thousands, except per share data)
Net investment income
$
155,036
$
130,760
$
96,401
$
106,618
$
83,902
$
108,501
$
82,991
$
75,673
Net income
$
58,597
$
70,000
$
44,233
$
53,527
$
41,625
$
46,562
$
36,425
$
28,186
Earnings per share:
Basic
$
0.56
$
0.75
$
0.52
$
0.73
$
0.58
$
0.66
$
0.49
$
0.36
Diluted
$
0.55
$
0.71
$
0.50
$
0.68
$
0.55
$
0.62
$
0.47
$
0.35
Cash dividends declared per share
$
0.47
$
0.47
$
0.47
$
0.47
$
0.47
$
0.47
$
0.47
$
0.47
At quarter end:
Mortgage-backed securities
$
2,839,633
$
2,325,010
$
2,600,357
$
2,589,106
$
2,610,422
$
2,126,507
$
1,698,322
$
1,436,456
Loans (1)
4,419,218
4,237,895
2,835,837
1,833,735
2,052,262
2,582,600
2,539,963
1,895,023
Excess servicing spread
178,586
183,141
194,156
205,081
216,110
223,275
229,470
236,002
Derivative assets
202,318
274,444
258,782
188,710
167,165
143,577
133,239
122,518
Real estate (2)
65,583
79,201
97,808
114,521
128,791
141,576
155,702
187,296
Deposits securing credit risk transfer arrangements
1,969,784
2,044,250
2,060,612
1,137,283
1,146,501
662,624
651,204
622,330
Mortgage servicing rights
1,535,705
1,162,714
1,126,427
1,156,908
1,162,369
1,109,741
1,010,507
957,013
Other assets
560,524
437,954
291,810
330,643
329,741
277,678
258,442
333,848
Total assets
$
11,771,351
$
10,744,609
$
9,465,789
$
7,555,987
$
7,813,361
$
7,267,578
$
6,676,849
$
5,790,486
Short-term debt
$
7,005,986
$
6,713,154
$
5,483,267
$
4,378,900
$
5,081,691
$
4,452,670
$
3,630,843
$
3,366,181
Long-term debt
2,159,286
1,646,349
1,915,465
1,295,949
1,011,433
1,086,841
1,363,886
737,289
Other liabilities
155,164
165,495
123,123
153,549
154,105
169,504
136,633
144,758
Total liabilities
9,320,436
8,524,998
7,521,855
5,828,398
6,247,229
5,709,015
5,131,362
4,248,228
Shareholders’ equity
2,450,915
2,219,611
1,943,934
1,727,589
1,566,132
1,558,563
1,545,487
1,542,258
Total liabilities and shareholders’ equity
$
11,771,351
$
10,744,609
$
9,465,789
$
7,555,987
$
7,813,361
$
7,267,578
$
6,676,849
$
5,790,486
(1)
Includes loans acquired for sale at fair value and loans at fair value.
(2)
Includes REO and real estate held for investment. </t>
  </si>
  <si>
    <t>Supplemental Cash Flow Information (Tables)</t>
  </si>
  <si>
    <t>Summary of Supplemental Cash Flow Information</t>
  </si>
  <si>
    <t>Year ended December 31,
2019
2018
2017
(in thousands)
Payments:
Income tax, net
$
(1,009
)
$
1,333
$
(2,354
)
Interest
$
298,591
$
170,435
$
152,441
Cumulative effect on accumulated deficit of conversion to fair value accounting for mortgage servicing rights
$
—
$
(14,361
)
$
—
Non-cash investing activities:
Transfer of loans and advances to real estate acquired in settlement of loans
$
23,672
$
32,578
$
87,202
Transfer of real estate acquired in settlement of mortgage loans to real estate held for investment
$
—
$
5,183
$
16,530
Transfer from real estate held for investment to real estate acquired in settlement of loans
$
30,432
$
3,401
$
—
Receipt of mortgage servicing rights as proceeds from sales of loans at fair value
$
837,706
$
356,755
$
290,309
Receipt of excess servicing spread pursuant to recapture agreement with PennyMac Financial Services, Inc.
$
1,757
$
2,688
$
5,244
Capitalization of servicing advances pursuant to mortgage loan modifications
$
1,340
$
5,481
$
18,923
Transfer of firm commitment to purchase CRT securities to CRT strips
$
56,804
$
—
$
—
Non-cash financing activities:
Dividends declared, not paid
$
47,193
$
28,816
$
29,145</t>
  </si>
  <si>
    <t>Regulatory Capital and Liquidity Requirements (Tables)</t>
  </si>
  <si>
    <t>Summary of Capital and Liquidity Amounts and Requirements by Agencies</t>
  </si>
  <si>
    <t>The Agencies’ capital and liquidity amounts and requirements, the calculations of which are defined by each entity, are summarized below:
Net Worth (1)
Tangible Net Worth / Total Assets Ratio (1)
Liquidity (1)
Fannie Mae and Freddie Mac
Actual
Required
Actual
Required
Actual
Required
(dollars in thousands)
December 31, 2019
$
627,144
$
341,009
8
%
6
%
$
128,806
$
44,970
December 31, 2018
$
528,506
$
238,915
11
%
6
%
$
58,144
$
31,678
(1)
Calculated in accordance with the Agencies’ requirements.</t>
  </si>
  <si>
    <t>Parent Company Information (Tables)</t>
  </si>
  <si>
    <t>Schedule of Financial Covenants that Include Minimum Tangible Net Worth</t>
  </si>
  <si>
    <t>The Company’s debt financing agreements require PMT and certain of its subsidiaries to comply with financial covenants that include a minimum tangible net worth as summarized below:
December 31, 2019
Company consolidated
Debt covenant requirement
Calculated balance (1)
(in thousands)
PennyMac Mortgage Investment Trust
$
860,000
$
2,450,915
Operating Partnership
$
860,000
$
2,490,553
PennyMac Holdings
$
250,000
$
730,914
PennyMac Corp
$
150,000
$
627,004
(1)
Calculated in accordance with the lenders’ requirements.</t>
  </si>
  <si>
    <t>Schedule of Parent Company Information</t>
  </si>
  <si>
    <t>PENNYMAC MORTGAGE INVESTMENT TRUST CONDENSED BALANCE SHEETS Following are condensed parent-only financial statements for the Company:
December 31,
2019
2018
(in thousands)
Assets
Short-term investment
$
2,819
$
714
Investments in subsidiaries
2,501,015
1,599,298
Due from subsidiaries
469
86
Other assets
595
647
Total assets
$
2,504,898
$
1,600,745
Liabilities
Dividends payable
$
47,193
$
28,680
Accounts payable and accrued liabilities
1,564
2,338
Due to affiliates
399
888
Due to subsidiaries
1
27
Total liabilities
49,157
31,933
Shareholders' equity
2,455,741
1,568,812
Total liabilities and shareholders' equity
$
2,504,898
$
1,600,745
PENNYMAC MORTGAGE INVESTMENT TRUST CONDENSED STATEMENTS OF INCOME
Year ended December 31,
2019
2018
2017
(in thousands)
Income
Dividends from subsidiaries
$
165,451
$
221,469
$
177,571
Intercompany interest
34
8
7
Other
2,389
1,250
1,256
Total income
167,874
222,727
178,834
Expenses
Intercompany interest
27
414
378
Other
3
—
—
Total expenses
30
414
378
Income before provision for income taxes and equity in undistributed earnings in subsidiaries
167,844
222,313
178,456
(Benefit from) provision for income taxes
(109
)
24
308
Income before equity in undistributed earnings of subsidiaries
167,953
222,289
178,148
Equity in undistributed earnings (distributions in excess of earnings) of subsidiaries
60,937
(71,180
)
(60,655
)
Net income
$
228,890
$
151,109
$
117,493
PENNYMAC MORTGAGE INVESTMENT TRUST CONDENSED STATEMENTS OF CASH FLOWS
Year ended December 31,
2019
2018
2017
(in thousands)
Cash flows from operating activities:
Net income
$
228,890
$
151,109
$
117,493
(Distributions in excess of earnings, not yet distributed) Equity in undistributed earnings of subsidiaries
(60,937
)
71,180
60,655
Decrease in due from affiliates
261
490
620
Decrease (increase) in other assets
52
(58
)
21
(Decrease) increase in accounts payable and accrued liabilities
(697
)
(3,320
)
2,892
Increase in due from affiliates
(489
)
(185
)
(58
)
Increase in due to affiliates
33
84
35
Net cash provided by operating activities
167,113
219,300
181,658
Cash flows from investing activities:
Increase in investment in subsidiaries
(825,920
)
—
(299,919
)
Net (increase) decrease in short-term investments
(2,105
)
1,159
(838
)
Net cash (used in) provided by investing activities
(828,025
)
1,159
(300,757
)
Cash flows from financing activities:
Net (decrease) increase in intercompany unsecured note payable
—
(69,200
)
50,791
Proceeds from issuance of common shares
839,682
—
—
Payment of issuance costs related to common shares
(10,225
)
—
—
Payment of withholding taxes related to share-based compensation
(2,600
)
—
—
Payment of dividends to preferred shareholders
(24,944
)
(24,944
)
(14,066
)
Payment of dividends to common shareholders
(141,001
)
(115,596
)
(126,135
)
Repurchases of common shares
—
(10,719
)
(91,198
)
Issuance of preferred shares
—
—
310,000
Payment of issuance costs related to preferred shares
—
—
(10,293
)
Net cash provided by (used in) financing activities
660,912
(220,459
)
119,099
Net change in cash
—
—
—
Cash at beginning of year
—
—
—
Cash at end of year
$
—
$
—
$
—
Non-cash investing activities:
Investment in subsidiary pursuant to share based compensation plan
$
5,529
$
5,314
$
4,902
Non-cash financing activities:
Investment in subsidiary pursuant to share based compensation plan
$
5,529
$
5,314
$
4,902
Dividends payable
$
47,193
$
28,816
$
31,655</t>
  </si>
  <si>
    <t>Organization - Additional Information (Detail)</t>
  </si>
  <si>
    <t>Dec. 31, 2019Segment</t>
  </si>
  <si>
    <t>Number of business segments</t>
  </si>
  <si>
    <t>Percentage of taxable income for distributions</t>
  </si>
  <si>
    <t>90.00%</t>
  </si>
  <si>
    <t>Significant Accounting Policies - Additional Information (Detail) - USD ($)</t>
  </si>
  <si>
    <t>Sep. 30, 2013</t>
  </si>
  <si>
    <t>Mortgage Loans on Real Estate [Line Items]</t>
  </si>
  <si>
    <t>Cost-basis investments</t>
  </si>
  <si>
    <t>Equity method investments</t>
  </si>
  <si>
    <t>Loan delinquent period</t>
  </si>
  <si>
    <t>90 days</t>
  </si>
  <si>
    <t>Deciding percentage of class of MSRs</t>
  </si>
  <si>
    <t>more than 4.5%.</t>
  </si>
  <si>
    <t>Interest rate</t>
  </si>
  <si>
    <t>4.50%</t>
  </si>
  <si>
    <t>MSRs note rate pool description</t>
  </si>
  <si>
    <t>note interest rate pools of 50 basis points for note interest rates between 3.0% and 4.5% and a single pool for note interest rates below 3%. Adjustable rate loans with initial interest rates of 4.5% or less were evaluated in a single pool.</t>
  </si>
  <si>
    <t>Mortgage loans description</t>
  </si>
  <si>
    <t>note interest rate pools of 50 basis points</t>
  </si>
  <si>
    <t>Basis point for mortgage loan</t>
  </si>
  <si>
    <t>0.50%</t>
  </si>
  <si>
    <t>Income tax positions likely to be recognized</t>
  </si>
  <si>
    <t>50.00%</t>
  </si>
  <si>
    <t>Minimum [Member]</t>
  </si>
  <si>
    <t>Fixed-rate mortgage loans</t>
  </si>
  <si>
    <t>3.00%</t>
  </si>
  <si>
    <t>Maximum [Member]</t>
  </si>
  <si>
    <t>Mortgage servicing rights [Member]</t>
  </si>
  <si>
    <t>The Company identified two classes of MSRs: originated MSRs backed by loans with initial interest rates of less than or equal to 4.5%; and originated MSRs backed by loans with initial interest rates of more than 4.5%.</t>
  </si>
  <si>
    <t>Jumbo Mortgage Loan Financing [Member] | Variable Interest Entity, Primary Beneficiary, Aggregated Disclosure [Member]</t>
  </si>
  <si>
    <t>Certificates issued</t>
  </si>
  <si>
    <t>Weighted cost</t>
  </si>
  <si>
    <t>3.90%</t>
  </si>
  <si>
    <t>Transactions with Related Parties - Correspondent Production Activities - Additional Information (Detail) $ in Thousands</t>
  </si>
  <si>
    <t>Dec. 31, 2019USD ($)</t>
  </si>
  <si>
    <t>Mortgage Loans On Real Estate [Line Items]</t>
  </si>
  <si>
    <t>Interest income and sourcing fee</t>
  </si>
  <si>
    <t>0.035%</t>
  </si>
  <si>
    <t>0.02%</t>
  </si>
  <si>
    <t>PennyMac Loan Services, LLC [Member]</t>
  </si>
  <si>
    <t>Servicing agreement expiration date</t>
  </si>
  <si>
    <t>Sep. 12,
		2020</t>
  </si>
  <si>
    <t>Renewal period of servicing agreement</t>
  </si>
  <si>
    <t>18 months</t>
  </si>
  <si>
    <t>PennyMac Loan Services, LLC [Member] | Fannie Mae Or Freddie Mac Mortgage Loans | Maximum [Member]</t>
  </si>
  <si>
    <t>Basis point for monthly fulfillment fee</t>
  </si>
  <si>
    <t>0.35%</t>
  </si>
  <si>
    <t>PennyMac Loan Services, LLC [Member] | Mortgage Loans Sold And Securitized | Maximum [Member]</t>
  </si>
  <si>
    <t>Mortgage banking services [Member]</t>
  </si>
  <si>
    <t>Mortgage loan fees per annum</t>
  </si>
  <si>
    <t>Mortgage loan fees per loan</t>
  </si>
  <si>
    <t>Warehouse services [Member]</t>
  </si>
  <si>
    <t>Transactions with Related Parties - Summary of Correspondent Production Activity (Detail) - USD ($) $ in Thousands</t>
  </si>
  <si>
    <t>Related Party Transaction [Line Items]</t>
  </si>
  <si>
    <t>Loan fulfillment fees earned by PLS</t>
  </si>
  <si>
    <t>Purchases of loans acquired for sale from PLS</t>
  </si>
  <si>
    <t>Loans included in Loans acquired for sale at fair value pending sale to PLS</t>
  </si>
  <si>
    <t>UPB of loans fulfilled by PLS</t>
  </si>
  <si>
    <t>Sourcing fees received from PLS included in Net gain on loans acquired for sale</t>
  </si>
  <si>
    <t>UPB of loans sold to PLS</t>
  </si>
  <si>
    <t>Tax service fees paid to PLS</t>
  </si>
  <si>
    <t>Transactions with Related Parties - Mortgage Loan Servicing - Additional Information (Detail)</t>
  </si>
  <si>
    <t>REO rental fee</t>
  </si>
  <si>
    <t>Lease renewal fee for REO</t>
  </si>
  <si>
    <t>Rental income percentage gross</t>
  </si>
  <si>
    <t>9.00%</t>
  </si>
  <si>
    <t>PennyMac Loan Services, LLC [Member] | Distressed loans [Member]</t>
  </si>
  <si>
    <t>Base servicing fees for REO per month</t>
  </si>
  <si>
    <t>Supplemental fee received per month</t>
  </si>
  <si>
    <t>Activity based fees</t>
  </si>
  <si>
    <t>Services agreement fees collection period</t>
  </si>
  <si>
    <t>PennyMac Loan Services, LLC [Member] | Distressed loans [Member] | Minimum [Member]</t>
  </si>
  <si>
    <t>Base servicing fees per month</t>
  </si>
  <si>
    <t>PennyMac Loan Services, LLC [Member] | Distressed loans [Member] | Maximum [Member]</t>
  </si>
  <si>
    <t>PennyMac Loan Services, LLC [Member] | Subserviced loan [Member] | Fixed-Rate Mortgage Loans [Member]</t>
  </si>
  <si>
    <t>PennyMac Loan Services, LLC [Member] | Subserviced loan [Member] | Adjustable rate mortgage loans [Member]</t>
  </si>
  <si>
    <t>PennyMac Loan Services, LLC [Member] | Non-Distressed Mortgage Loans [Member]</t>
  </si>
  <si>
    <t>PennyMac Loan Services, LLC [Member] | Non-Distressed Mortgage Loans [Member] | Minimum [Member]</t>
  </si>
  <si>
    <t>Additional servicing fees per loan per month</t>
  </si>
  <si>
    <t>PennyMac Loan Services, LLC [Member] | Non-Distressed Mortgage Loans [Member] | Maximum [Member]</t>
  </si>
  <si>
    <t>Percentage of cash in amount equal to fair market value of MSRs related to all loans</t>
  </si>
  <si>
    <t>30.00%</t>
  </si>
  <si>
    <t>Transactions with Related Parties - Summary of Loan Servicing Fees Earned and Mortgage Servicing Rights Recaptured Income Earned (Detail) - USD ($) $ in Thousands</t>
  </si>
  <si>
    <t>Average MSR portfolio UPB</t>
  </si>
  <si>
    <t>MSR recapture income recognized included in Net loan servicing fees —from PennyMac Financial Services, Inc.</t>
  </si>
  <si>
    <t>PennyMac Loan Services, LLC [Member] | Loans acquired for sale at fair value [Member]</t>
  </si>
  <si>
    <t>PennyMac Loan Services, LLC [Member] | Loans at fair value [Member]</t>
  </si>
  <si>
    <t>PennyMac Loan Services, LLC [Member] | Distressed [Member]</t>
  </si>
  <si>
    <t>PennyMac Loan Services, LLC [Member] | Held in a VIE [Member]</t>
  </si>
  <si>
    <t>PennyMac Loan Services, LLC [Member] | Mortgage servicing rights [Member]</t>
  </si>
  <si>
    <t>Transactions with Related Parties - Management Fees - Additional Information (Detail) - USD ($)</t>
  </si>
  <si>
    <t>Feb. 01, 2019</t>
  </si>
  <si>
    <t>Aug. 04, 2009</t>
  </si>
  <si>
    <t>Termination fees, description</t>
  </si>
  <si>
    <t>The termination fee is equal to three times the sum of (a) the average annual base management fee, and (b) the average annual performance incentive fee earned by PCM, in each case during the 24-month period immediately preceding the date of termination.</t>
  </si>
  <si>
    <t>Fannie Mae [Member]</t>
  </si>
  <si>
    <t>MBS yield, average number of year</t>
  </si>
  <si>
    <t>30 years</t>
  </si>
  <si>
    <t>PNMAC Capital Management LLC [Member]</t>
  </si>
  <si>
    <t>Percentage of change in net income due to quarterly adjustments</t>
  </si>
  <si>
    <t>8.00%</t>
  </si>
  <si>
    <t>Feb. 1,
		2023</t>
  </si>
  <si>
    <t>The termination fee is equal to three times the sum of (a) the average annual base management fee, and (b) the average annual performance incentive fee earned by PCM, in each case during the 24-month period before termination</t>
  </si>
  <si>
    <t>PMT agreed to reimburse PCM for a payment</t>
  </si>
  <si>
    <t>PNMAC Capital Management LLC [Member] | 1.5% per annum of stockholders equity [Member]</t>
  </si>
  <si>
    <t>Base management fee annual rate</t>
  </si>
  <si>
    <t>1.50%</t>
  </si>
  <si>
    <t>PNMAC Capital Management LLC [Member] | 1.375% per annum of stockholders equity [Member]</t>
  </si>
  <si>
    <t>1.375%</t>
  </si>
  <si>
    <t>PNMAC Capital Management LLC [Member] | 1.25% per annum of stockholders equity [Member]</t>
  </si>
  <si>
    <t>1.25%</t>
  </si>
  <si>
    <t>PNMAC Capital Management LLC [Member] | Net income exceeds 10% [Member]</t>
  </si>
  <si>
    <t>Percentage of net income for calculation of performance incentive fees</t>
  </si>
  <si>
    <t>10.00%</t>
  </si>
  <si>
    <t>Percentage of return on equity</t>
  </si>
  <si>
    <t>12.00%</t>
  </si>
  <si>
    <t>PNMAC Capital Management LLC [Member] | Net income exceeds 15% [Member]</t>
  </si>
  <si>
    <t>15.00%</t>
  </si>
  <si>
    <t>16.00%</t>
  </si>
  <si>
    <t>PNMAC Capital Management LLC [Member] | Net income exceeds 20% [Member]</t>
  </si>
  <si>
    <t>20.00%</t>
  </si>
  <si>
    <t>PNMAC Capital Management LLC [Member] | Maximum [Member]</t>
  </si>
  <si>
    <t>Percentage of performance incentive fee paid in Company's common shares</t>
  </si>
  <si>
    <t>PNMAC Capital Management LLC [Member] | Maximum [Member] | 1.5% per annum of stockholders equity [Member]</t>
  </si>
  <si>
    <t>Base management fee shareholders' equity limit</t>
  </si>
  <si>
    <t>PNMAC Capital Management LLC [Member] | Maximum [Member] | 1.375% per annum of stockholders equity [Member]</t>
  </si>
  <si>
    <t>PNMAC Capital Management LLC [Member] | Maximum [Member] | Net income exceeds 10% [Member]</t>
  </si>
  <si>
    <t>PNMAC Capital Management LLC [Member] | Maximum [Member] | Net income exceeds 15% [Member]</t>
  </si>
  <si>
    <t>PNMAC Capital Management LLC [Member] | Maximum [Member] | Net income exceeds 20% [Member]</t>
  </si>
  <si>
    <t>PNMAC Capital Management LLC [Member] | Minimum [Member] | 1.375% per annum of stockholders equity [Member]</t>
  </si>
  <si>
    <t>PNMAC Capital Management LLC [Member] | Minimum [Member] | 1.25% per annum of stockholders equity [Member]</t>
  </si>
  <si>
    <t>Performance incentive fee description</t>
  </si>
  <si>
    <t xml:space="preserve">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t>
  </si>
  <si>
    <t>Transactions with Related Parties - Summary of Management Fee Expense (Detail) - USD ($) $ in Thousands</t>
  </si>
  <si>
    <t>Total management fee incurred during the period</t>
  </si>
  <si>
    <t>Average shareholders' equity amounts used to calculate management fee expense</t>
  </si>
  <si>
    <t>PNMAC Capital Management LLC [Member] | Base [Member]</t>
  </si>
  <si>
    <t>PNMAC Capital Management LLC [Member] | Performance incentive [Member]</t>
  </si>
  <si>
    <t>Transactions with Related Parties - Summary of Expenses (Detail) - PNMAC Capital Management LLC [Member] - USD ($) $ in Thousands</t>
  </si>
  <si>
    <t>Common overhead incurred by PCM and its affiliates</t>
  </si>
  <si>
    <t>Expenses incurred on the Company’s behalf, net</t>
  </si>
  <si>
    <t>Total expenses incurred in transaction with affiliates</t>
  </si>
  <si>
    <t>Payments and settlements during the year</t>
  </si>
  <si>
    <t>Transactions with Related Parties - Note Payable to PLS - Additional Information (Detail) - USD ($)</t>
  </si>
  <si>
    <t>Dec. 19, 2016</t>
  </si>
  <si>
    <t>Recapture percentage loan fee rate and unpaid principal balance refinance loans</t>
  </si>
  <si>
    <t>Recapture percentage loan fee rate and unpaid principal balance modified loans</t>
  </si>
  <si>
    <t>VFN [Member]</t>
  </si>
  <si>
    <t>Maximum principal balance</t>
  </si>
  <si>
    <t>Number of common shares held by affiliate</t>
  </si>
  <si>
    <t>Aggregate ESS transferred</t>
  </si>
  <si>
    <t>Maximum [Member] | PNMAC Capital Management LLC [Member]</t>
  </si>
  <si>
    <t>Transactions with Related Parties - Summary of Investing Activity (Detail) - USD ($) $ in Thousands</t>
  </si>
  <si>
    <t>Sep. 30, 2019</t>
  </si>
  <si>
    <t>Jun. 30, 2019</t>
  </si>
  <si>
    <t>Mar. 31, 2019</t>
  </si>
  <si>
    <t>Sep. 30, 2018</t>
  </si>
  <si>
    <t>Jun. 30, 2018</t>
  </si>
  <si>
    <t>Mar. 31, 2018</t>
  </si>
  <si>
    <t>ESS:</t>
  </si>
  <si>
    <t>Net (loss) gain included in Net gain (loss) on investments:</t>
  </si>
  <si>
    <t>Net (loss) gain on investments</t>
  </si>
  <si>
    <t>Excess servicing spread purchased from PennyMac Financial Services, Inc. at fair value</t>
  </si>
  <si>
    <t>Received pursuant to a recapture agreement</t>
  </si>
  <si>
    <t>Repayments and sales</t>
  </si>
  <si>
    <t>Valuation changes</t>
  </si>
  <si>
    <t>Recapture income</t>
  </si>
  <si>
    <t>Transactions with Related Parties - Summary of Financing Activities (Detail) - USD ($) $ in Thousands</t>
  </si>
  <si>
    <t>Net repayments of assets sold under agreements to repurchase</t>
  </si>
  <si>
    <t>Assets sold to PFSI under agreement to repurchase</t>
  </si>
  <si>
    <t>Conditional Reimbursement payable to PCM included in Due to PennyMac Financial Services, Inc.</t>
  </si>
  <si>
    <t>Payment of conditional reimbursement to PCM</t>
  </si>
  <si>
    <t>Transactions with Related Parties - Summary of Amounts Receivable From and Payable to PFSI (Detail) - PennyMac Financial Services, Inc. [Member] - USD ($) $ in Thousands</t>
  </si>
  <si>
    <t>Due from PFSI:</t>
  </si>
  <si>
    <t>MSR recapture</t>
  </si>
  <si>
    <t>Due from Affiliates</t>
  </si>
  <si>
    <t>Due to PFSI:</t>
  </si>
  <si>
    <t>Fulfillment fees</t>
  </si>
  <si>
    <t>Correspondent production fees</t>
  </si>
  <si>
    <t>Allocated expenses and expenses paid by PFSI on PMT’s behalf</t>
  </si>
  <si>
    <t>Conditional Reimbursement</t>
  </si>
  <si>
    <t>Interest on Assets sold to PFSI under agreement to repurchase</t>
  </si>
  <si>
    <t>Total expense due to affiliate</t>
  </si>
  <si>
    <t>Transactions with Related Parties - Summary of Transfer Cash to Fund Loan Servicing Advances (Detail) - USD ($) $ in Thousands</t>
  </si>
  <si>
    <t>Dec. 31, 2016</t>
  </si>
  <si>
    <t>Loan servicing advances</t>
  </si>
  <si>
    <t>Real estate acquired in settlement of loans</t>
  </si>
  <si>
    <t>Servicing advances and real estate acquired</t>
  </si>
  <si>
    <t>Loan Sales - Summary of Cash Flows between Company and Transferees in Transfers Accounted for Sales (Detail) - USD ($) $ in Thousands</t>
  </si>
  <si>
    <t>Cash flows:</t>
  </si>
  <si>
    <t>Loan servicing fees received net of guarantee fees</t>
  </si>
  <si>
    <t>Variable Interest Entity, Not Primary Beneficiary, Aggregated Disclosure [Member]</t>
  </si>
  <si>
    <t>Proceeds from sales</t>
  </si>
  <si>
    <t>Loan Sales - Summary of Collection Status Information for Loans Accounted for Sales (Detail) - Variable Interest Entity, Not Primary Beneficiary, Aggregated Disclosure [Member] - USD ($) $ in Thousands</t>
  </si>
  <si>
    <t>UPB of loans outstanding</t>
  </si>
  <si>
    <t>Collection Status (UPB)</t>
  </si>
  <si>
    <t>30-89 days delinquent</t>
  </si>
  <si>
    <t>90 or more days delinquent:</t>
  </si>
  <si>
    <t>Not in foreclosure</t>
  </si>
  <si>
    <t>In foreclosure</t>
  </si>
  <si>
    <t>Bankruptcy</t>
  </si>
  <si>
    <t>Custodial funds managed by the Company</t>
  </si>
  <si>
    <t>Variable Interest Entities - Additional Information (Detail) - USD ($) $ in Millions</t>
  </si>
  <si>
    <t>Weighted yield</t>
  </si>
  <si>
    <t>Credit Risk Transfer Agreements [Member] | Minimum [Member]</t>
  </si>
  <si>
    <t>Initially established percentage of unpaid principal balance of loans sold under recourse obligation losses</t>
  </si>
  <si>
    <t>3.50%</t>
  </si>
  <si>
    <t>Increase to maximum percentage of outstanding unpaid principal balance</t>
  </si>
  <si>
    <t>Credit Risk Transfer Agreements [Member] | Maximum [Member]</t>
  </si>
  <si>
    <t>4.00%</t>
  </si>
  <si>
    <t>5.00%</t>
  </si>
  <si>
    <t>Variable Interest Entities - Summary of Credit Risk Transfer Agreements (Detail) - USD ($) $ in Thousands</t>
  </si>
  <si>
    <t>CRT derivatives</t>
  </si>
  <si>
    <t>Carrying value of CRT arrangements:</t>
  </si>
  <si>
    <t>CRT strips</t>
  </si>
  <si>
    <t>Derivative and credit risk transfer strip assets</t>
  </si>
  <si>
    <t>Deposits securing credit risk transfer arrangements</t>
  </si>
  <si>
    <t>Variable Interest Entity, Primary Beneficiary, Aggregated Disclosure [Member] | Credit Risk Transfer Agreements [Member]</t>
  </si>
  <si>
    <t>Transfer Of Financial Assets Accounted For As Sales [Line Items]</t>
  </si>
  <si>
    <t>UPB of loans sold</t>
  </si>
  <si>
    <t>Investments:</t>
  </si>
  <si>
    <t>Deposits securing CRT arrangements</t>
  </si>
  <si>
    <t>Change in expected face amount of firm commitment to purchase CRT securities and commitments to fund Deposits securing CRT arrangements resulting from sales of loans</t>
  </si>
  <si>
    <t>Deposits of cash securing credit risk transfer agreements net of adjustment</t>
  </si>
  <si>
    <t>Realized</t>
  </si>
  <si>
    <t>Credit risk transfer strips</t>
  </si>
  <si>
    <t>Gains (losses) recognized on gross derivative related to credit risk transactions</t>
  </si>
  <si>
    <t>Firm commitments to purchase CRT securities</t>
  </si>
  <si>
    <t>Gains (losses) recognized on CRT agreements upon firm commitments to purchase CRT securities</t>
  </si>
  <si>
    <t>Net gain on loans acquired for sale - Fair value of firm commitment to purchase CRT securities recognized upon sale of loans</t>
  </si>
  <si>
    <t>Interest income - Deposits securing CRT arrangements</t>
  </si>
  <si>
    <t>Payments made to settle losses on credit risk transfer arrangements</t>
  </si>
  <si>
    <t>Derivative and credit risk transfer strip assets pledged to secure</t>
  </si>
  <si>
    <t>Face amount of firm commitment to purchase CRT securities</t>
  </si>
  <si>
    <t>UPB of loans - funded credit risk transfer arrangements</t>
  </si>
  <si>
    <t>Collection status (UPB):</t>
  </si>
  <si>
    <t>Current</t>
  </si>
  <si>
    <t>30—89 days delinquent</t>
  </si>
  <si>
    <t>90—180 days delinquent</t>
  </si>
  <si>
    <t>180 or more days delinquent</t>
  </si>
  <si>
    <t>Foreclosure</t>
  </si>
  <si>
    <t>UPB of loans - firm commitment to purchase CRT securities</t>
  </si>
  <si>
    <t>Variable Interest Entity, Primary Beneficiary, Aggregated Disclosure [Member] | Credit Risk Transfer Agreements [Member] | Purchase Commitment [Member]</t>
  </si>
  <si>
    <t>Variable Interest Entities - Summary of Jumbo Mortgage Loan Financing (Detail) - USD ($) $ in Thousands</t>
  </si>
  <si>
    <t>Loans at fair value</t>
  </si>
  <si>
    <t>Certificates retained at fair value</t>
  </si>
  <si>
    <t>Fair Value - Summary of Financial Statement Items Measured at Fair Value on Recurring Basis (Detail) - USD ($) $ in Thousands</t>
  </si>
  <si>
    <t>Assets:</t>
  </si>
  <si>
    <t>Short-term investments</t>
  </si>
  <si>
    <t>Loans acquired for sale at fair value</t>
  </si>
  <si>
    <t>Excess servicing spread purchased from PFSI</t>
  </si>
  <si>
    <t>Derivative and credit risk transfer strip assets:</t>
  </si>
  <si>
    <t>Derivative assets</t>
  </si>
  <si>
    <t>Derivative assets, Netting</t>
  </si>
  <si>
    <t>Total derivative and credit risk transfer strip assets after netting</t>
  </si>
  <si>
    <t>Mortgage servicing rights at fair value</t>
  </si>
  <si>
    <t>Liabilities:</t>
  </si>
  <si>
    <t>Asset-backed financing of a VIE at fair value</t>
  </si>
  <si>
    <t>Derivative liabilities:</t>
  </si>
  <si>
    <t>Derivative liabilities, Netting</t>
  </si>
  <si>
    <t>Total derivative liabilities after netting</t>
  </si>
  <si>
    <t>CRT Derivatives [Member]</t>
  </si>
  <si>
    <t>Interest Rate Lock Commitments [Member]</t>
  </si>
  <si>
    <t>Forward Purchase Contracts [Member]</t>
  </si>
  <si>
    <t>Forward Sales Contracts [Member]</t>
  </si>
  <si>
    <t>Swaptions [Member]</t>
  </si>
  <si>
    <t>MBS Put Options [Member]</t>
  </si>
  <si>
    <t>Put Options on Interest Rate Futures [Member]</t>
  </si>
  <si>
    <t>Swap Futures [Member]</t>
  </si>
  <si>
    <t>Call Options on Interest Rate Futures [Member]</t>
  </si>
  <si>
    <t>MBS Call Options [Member]</t>
  </si>
  <si>
    <t>Repurchase Agreement Derivatives [Member]</t>
  </si>
  <si>
    <t>Recurring [Member]</t>
  </si>
  <si>
    <t>Total Assets</t>
  </si>
  <si>
    <t>Recurring [Member] | Credit Risk Transfer Strips [Member]</t>
  </si>
  <si>
    <t>Recurring [Member] | CRT Derivatives [Member]</t>
  </si>
  <si>
    <t>Recurring [Member] | Interest Rate Lock Commitments [Member]</t>
  </si>
  <si>
    <t>Recurring [Member] | Forward Purchase Contracts [Member]</t>
  </si>
  <si>
    <t>Recurring [Member] | Forward Sales Contracts [Member]</t>
  </si>
  <si>
    <t>Recurring [Member] | Swaptions [Member]</t>
  </si>
  <si>
    <t>Recurring [Member] | Level 1 [Member]</t>
  </si>
  <si>
    <t>Recurring [Member] | Level 1 [Member] | Credit Risk Transfer Strips [Member]</t>
  </si>
  <si>
    <t>Recurring [Member] | Level 1 [Member] | CRT Derivatives [Member]</t>
  </si>
  <si>
    <t>Recurring [Member] | Level 1 [Member] | Interest Rate Lock Commitments [Member]</t>
  </si>
  <si>
    <t>Recurring [Member] | Level 1 [Member] | Forward Purchase Contracts [Member]</t>
  </si>
  <si>
    <t>Recurring [Member] | Level 1 [Member] | Forward Sales Contracts [Member]</t>
  </si>
  <si>
    <t>Recurring [Member] | Level 1 [Member] | Swaptions [Member]</t>
  </si>
  <si>
    <t>Recurring [Member] | Level 2 [Member]</t>
  </si>
  <si>
    <t>Recurring [Member] | Level 2 [Member] | Credit Risk Transfer Strips [Member]</t>
  </si>
  <si>
    <t>Recurring [Member] | Level 2 [Member] | CRT Derivatives [Member]</t>
  </si>
  <si>
    <t>Recurring [Member] | Level 2 [Member] | Interest Rate Lock Commitments [Member]</t>
  </si>
  <si>
    <t>Recurring [Member] | Level 2 [Member] | Forward Purchase Contracts [Member]</t>
  </si>
  <si>
    <t>Recurring [Member] | Level 2 [Member] | Forward Sales Contracts [Member]</t>
  </si>
  <si>
    <t>Recurring [Member] | Level 2 [Member] | Swaptions [Member]</t>
  </si>
  <si>
    <t>Recurring [Member] | Level 3 [Member]</t>
  </si>
  <si>
    <t>Recurring [Member] | Level 3 [Member] | Credit Risk Transfer Strips [Member]</t>
  </si>
  <si>
    <t>Recurring [Member] | Level 3 [Member] | CRT Derivatives [Member]</t>
  </si>
  <si>
    <t>Recurring [Member] | Level 3 [Member] | Interest Rate Lock Commitments [Member]</t>
  </si>
  <si>
    <t>Recurring [Member] | Level 3 [Member] | Forward Purchase Contracts [Member]</t>
  </si>
  <si>
    <t>Recurring [Member] | Level 3 [Member] | Forward Sales Contracts [Member]</t>
  </si>
  <si>
    <t>Recurring [Member] | Level 3 [Member] | Swaptions [Member]</t>
  </si>
  <si>
    <t>Recurring [Member] | MBS Put Options [Member]</t>
  </si>
  <si>
    <t>Recurring [Member] | MBS Put Options [Member] | Level 1 [Member]</t>
  </si>
  <si>
    <t>Recurring [Member] | MBS Put Options [Member] | Level 2 [Member]</t>
  </si>
  <si>
    <t>Recurring [Member] | MBS Put Options [Member] | Level 3 [Member]</t>
  </si>
  <si>
    <t>Recurring [Member] | Put Options on Interest Rate Futures [Member]</t>
  </si>
  <si>
    <t>Recurring [Member] | Put Options on Interest Rate Futures [Member] | Level 1 [Member]</t>
  </si>
  <si>
    <t>Recurring [Member] | Put Options on Interest Rate Futures [Member] | Level 2 [Member]</t>
  </si>
  <si>
    <t>Recurring [Member] | Put Options on Interest Rate Futures [Member] | Level 3 [Member]</t>
  </si>
  <si>
    <t>Recurring [Member] | Swap Futures [Member]</t>
  </si>
  <si>
    <t>Recurring [Member] | Swap Futures [Member] | Level 1 [Member]</t>
  </si>
  <si>
    <t>Recurring [Member] | Swap Futures [Member] | Level 2 [Member]</t>
  </si>
  <si>
    <t>Recurring [Member] | Swap Futures [Member] | Level 3 [Member]</t>
  </si>
  <si>
    <t>Recurring [Member] | Call Options on Interest Rate Futures [Member]</t>
  </si>
  <si>
    <t>Recurring [Member] | Call Options on Interest Rate Futures [Member] | Level 1 [Member]</t>
  </si>
  <si>
    <t>Recurring [Member] | Call Options on Interest Rate Futures [Member] | Level 2 [Member]</t>
  </si>
  <si>
    <t>Recurring [Member] | Call Options on Interest Rate Futures [Member] | Level 3 [Member]</t>
  </si>
  <si>
    <t>Recurring [Member] | MBS Call Options [Member]</t>
  </si>
  <si>
    <t>Recurring [Member] | MBS Call Options [Member] | Level 1 [Member]</t>
  </si>
  <si>
    <t>Recurring [Member] | MBS Call Options [Member] | Level 2 [Member]</t>
  </si>
  <si>
    <t>Recurring [Member] | MBS Call Options [Member] | Level 3 [Member]</t>
  </si>
  <si>
    <t>Recurring [Member] | Repurchase Agreement Derivatives [Member]</t>
  </si>
  <si>
    <t>Recurring [Member] | Repurchase Agreement Derivatives [Member] | Level 1 [Member]</t>
  </si>
  <si>
    <t>Recurring [Member] | Repurchase Agreement Derivatives [Member] | Level 2 [Member]</t>
  </si>
  <si>
    <t>Recurring [Member] | Repurchase Agreement Derivatives [Member] | Level 3 [Member]</t>
  </si>
  <si>
    <t>Fair Value - Summary of Changes in Items Measured Using Level 3 Inputs on Recurring Basis (Detail) - USD ($) $ in Thousands</t>
  </si>
  <si>
    <t>Amounts received as proceeds from sales of loans</t>
  </si>
  <si>
    <t>Transfers:</t>
  </si>
  <si>
    <t>Loans to REO</t>
  </si>
  <si>
    <t>Firm commitment to purchase CRT securities to CRT strips</t>
  </si>
  <si>
    <t>Beginning balance</t>
  </si>
  <si>
    <t>Ending balance</t>
  </si>
  <si>
    <t>Firm commitment to purchase CRT securities [Member]</t>
  </si>
  <si>
    <t>Purchases and issuances</t>
  </si>
  <si>
    <t>Capitalization of interest and fees</t>
  </si>
  <si>
    <t>Capitalization of advances</t>
  </si>
  <si>
    <t>ESS received pursuant to a recapture agreement with PFSI</t>
  </si>
  <si>
    <t>Changes in fair value included in income arising from:</t>
  </si>
  <si>
    <t>Changes in instrument-specific credit risk</t>
  </si>
  <si>
    <t>Other factors</t>
  </si>
  <si>
    <t>Loans acquired for sale at fair value from "Level 2" to "Level 3"</t>
  </si>
  <si>
    <t>Interest rate lock commitments to loans acquired for sale</t>
  </si>
  <si>
    <t>Changes in fair value recognized during the year relating to assets</t>
  </si>
  <si>
    <t>Recurring [Member] | Change in Accounting Principle on Adoption of Fair Value Accounting for Mortgage Servicing Rights [Member]</t>
  </si>
  <si>
    <t>Recurring [Member] | Previously Reported [Member]</t>
  </si>
  <si>
    <t>Recurring [Member] | CRT Strips [Member]</t>
  </si>
  <si>
    <t>Recurring [Member] | Loans acquired for sale [Member]</t>
  </si>
  <si>
    <t>Recurring [Member] | Interest-only security payable [Member]</t>
  </si>
  <si>
    <t>Changes in instrument-specific credit risk\Other factors</t>
  </si>
  <si>
    <t>Changes in fair value recognized during the quarter relating to liability</t>
  </si>
  <si>
    <t>Recurring [Member] | Interest-only security payable [Member] | Credit Risk [Member]</t>
  </si>
  <si>
    <t>Recurring [Member] | Interest-only security payable [Member] | Other Factors [Member]</t>
  </si>
  <si>
    <t>Recurring [Member] | Excess servicing spread [Member]</t>
  </si>
  <si>
    <t>Recurring [Member] | Firm commitment to purchase CRT securities [Member]</t>
  </si>
  <si>
    <t>Recurring [Member] | Mortgage servicing rights [Member]</t>
  </si>
  <si>
    <t>Recurring [Member] | Mortgage servicing rights [Member] | Change in Accounting Principle on Adoption of Fair Value Accounting for Mortgage Servicing Rights [Member]</t>
  </si>
  <si>
    <t>Recurring [Member] | Mortgage servicing rights [Member] | Previously Reported [Member]</t>
  </si>
  <si>
    <t>Fair Value - Fair Values and Related Principal Amounts Due upon Maturity of Loans Accounted for Under Fair Value Option (Detail) - USD ($) $ in Thousands</t>
  </si>
  <si>
    <t>Loans, fair value [Abstract]</t>
  </si>
  <si>
    <t>Fair value</t>
  </si>
  <si>
    <t>Fair value, Total</t>
  </si>
  <si>
    <t>Loans, principal amount due upon maturity [Abstract]</t>
  </si>
  <si>
    <t>Principal amount due upon maturity</t>
  </si>
  <si>
    <t>Loans, difference, [Abstract]</t>
  </si>
  <si>
    <t>Difference</t>
  </si>
  <si>
    <t>Loans acquired for sale at fair value [Member]</t>
  </si>
  <si>
    <t>Current through 89 days delinquent:</t>
  </si>
  <si>
    <t>90 or more days delinquent, not in foreclosure</t>
  </si>
  <si>
    <t>90 or more days delinquent, in foreclosure</t>
  </si>
  <si>
    <t>Loans acquired for sale at fair value [Member] | Nonperforming mortgage loans [Member]</t>
  </si>
  <si>
    <t>Loans at Fair Value Held in Consolidated VIE [Member]</t>
  </si>
  <si>
    <t>Loans at Fair Value Held in Consolidated VIE [Member] | Nonperforming mortgage loans [Member]</t>
  </si>
  <si>
    <t>Loans and Mortgage Loans under Forward Purchase Agreements at Fair Value [Member]</t>
  </si>
  <si>
    <t>Loans and Mortgage Loans under Forward Purchase Agreements at Fair Value [Member] | Nonperforming mortgage loans [Member]</t>
  </si>
  <si>
    <t>Fair Value - Summary of Changes in Fair Value Included in Current Period Income (Detail) - USD ($) $ in Thousands</t>
  </si>
  <si>
    <t>Credit Risk Transfer Strips [Member]</t>
  </si>
  <si>
    <t>Fair Value, Option, Quantitative Disclosures [Line Items]</t>
  </si>
  <si>
    <t>Changes in fair value included in current period income</t>
  </si>
  <si>
    <t>Net Gain (Loss) on Investments [Member] | Credit Risk Transfer Strips [Member]</t>
  </si>
  <si>
    <t>Net Gain on Loans Acquired for Sale [Member] | Credit Risk Transfer Strips [Member]</t>
  </si>
  <si>
    <t>Net Loan Servicing Fees [Member] | Credit Risk Transfer Strips [Member]</t>
  </si>
  <si>
    <t>Net Interest Income [Member] | Credit Risk Transfer Strips [Member]</t>
  </si>
  <si>
    <t>Interest-only security payable [Member]</t>
  </si>
  <si>
    <t>Interest-only security payable [Member] | Net Gain (Loss) on Investments [Member]</t>
  </si>
  <si>
    <t>Interest-only security payable [Member] | Net Gain on Loans Acquired for Sale [Member]</t>
  </si>
  <si>
    <t>Interest-only security payable [Member] | Net Loan Servicing Fees [Member]</t>
  </si>
  <si>
    <t>Interest-only security payable [Member] | Net Interest Income [Member]</t>
  </si>
  <si>
    <t>Asset-Backed Financing of the VIE at Fair Value [Member]</t>
  </si>
  <si>
    <t>Asset-Backed Financing of the VIE at Fair Value [Member] | Net Gain (Loss) on Investments [Member]</t>
  </si>
  <si>
    <t>Asset-Backed Financing of the VIE at Fair Value [Member] | Net Gain on Loans Acquired for Sale [Member]</t>
  </si>
  <si>
    <t>Asset-Backed Financing of the VIE at Fair Value [Member] | Net Loan Servicing Fees [Member]</t>
  </si>
  <si>
    <t>Asset-Backed Financing of the VIE at Fair Value [Member] | Net Interest Income [Member]</t>
  </si>
  <si>
    <t>Liabilities, Total [Member]</t>
  </si>
  <si>
    <t>Liabilities, Total [Member] | Net Gain (Loss) on Investments [Member]</t>
  </si>
  <si>
    <t>Liabilities, Total [Member] | Net Gain on Loans Acquired for Sale [Member]</t>
  </si>
  <si>
    <t>Liabilities, Total [Member] | Net Loan Servicing Fees [Member]</t>
  </si>
  <si>
    <t>Liabilities, Total [Member] | Net Interest Income [Member]</t>
  </si>
  <si>
    <t>Loans acquired for sale at fair value [Member] | Net Gain (Loss) on Investments [Member]</t>
  </si>
  <si>
    <t>Loans acquired for sale at fair value [Member] | Net Gain on Loans Acquired for Sale [Member]</t>
  </si>
  <si>
    <t>Loans acquired for sale at fair value [Member] | Net Loan Servicing Fees [Member]</t>
  </si>
  <si>
    <t>Loans acquired for sale at fair value [Member] | Net Interest Income [Member]</t>
  </si>
  <si>
    <t>Loans at fair value [Member]</t>
  </si>
  <si>
    <t>Loans at fair value [Member] | Net Gain (Loss) on Investments [Member]</t>
  </si>
  <si>
    <t>Loans at fair value [Member] | Net Gain on Loans Acquired for Sale [Member]</t>
  </si>
  <si>
    <t>Loans at fair value [Member] | Net Loan Servicing Fees [Member]</t>
  </si>
  <si>
    <t>Loans at fair value [Member] | Net Interest Income [Member]</t>
  </si>
  <si>
    <t>Mortgage-backed securities at fair value [Member]</t>
  </si>
  <si>
    <t>Mortgage-backed securities at fair value [Member] | Net Gain (Loss) on Investments [Member]</t>
  </si>
  <si>
    <t>Mortgage-backed securities at fair value [Member] | Net Gain on Loans Acquired for Sale [Member]</t>
  </si>
  <si>
    <t>Mortgage-backed securities at fair value [Member] | Net Loan Servicing Fees [Member]</t>
  </si>
  <si>
    <t>Mortgage-backed securities at fair value [Member] | Net Interest Income [Member]</t>
  </si>
  <si>
    <t>Firm commitment to purchase CRT securities [Member] | Net Gain (Loss) on Investments [Member]</t>
  </si>
  <si>
    <t>Firm commitment to purchase CRT securities [Member] | Net Gain on Loans Acquired for Sale [Member]</t>
  </si>
  <si>
    <t>Firm commitment to purchase CRT securities [Member] | Net Loan Servicing Fees [Member]</t>
  </si>
  <si>
    <t>Firm commitment to purchase CRT securities [Member] | Net Interest Income [Member]</t>
  </si>
  <si>
    <t>Excess servicing spread [Member]</t>
  </si>
  <si>
    <t>Excess servicing spread [Member] | Net Gain (Loss) on Investments [Member]</t>
  </si>
  <si>
    <t>Excess servicing spread [Member] | Net Gain on Loans Acquired for Sale [Member]</t>
  </si>
  <si>
    <t>Excess servicing spread [Member] | Net Loan Servicing Fees [Member]</t>
  </si>
  <si>
    <t>Excess servicing spread [Member] | Net Interest Income [Member]</t>
  </si>
  <si>
    <t>MSRs at fair value [Member]</t>
  </si>
  <si>
    <t>MSRs at fair value [Member] | Net Gain (Loss) on Investments [Member]</t>
  </si>
  <si>
    <t>MSRs at fair value [Member] | Net Gain on Loans Acquired for Sale [Member]</t>
  </si>
  <si>
    <t>MSRs at fair value [Member] | Net Loan Servicing Fees [Member]</t>
  </si>
  <si>
    <t>MSRs at fair value [Member] | Net Interest Income [Member]</t>
  </si>
  <si>
    <t>Assets, Total [Member]</t>
  </si>
  <si>
    <t>Assets, Total [Member] | Net Gain (Loss) on Investments [Member]</t>
  </si>
  <si>
    <t>Assets, Total [Member] | Net Gain on Loans Acquired for Sale [Member]</t>
  </si>
  <si>
    <t>Assets, Total [Member] | Net Loan Servicing Fees [Member]</t>
  </si>
  <si>
    <t>Assets, Total [Member] | Net Interest Income [Member]</t>
  </si>
  <si>
    <t>Fair Value - Summary of Carrying Value of Assets Re-measured Based on Fair Value on Nonrecurring Basis (Detail) - Nonrecurring [Member] - USD ($) $ in Thousands</t>
  </si>
  <si>
    <t>Fair Value, Assets and Liabilities Measured on Recurring and Nonrecurring Basis [Line Items]</t>
  </si>
  <si>
    <t>Level 1 [Member]</t>
  </si>
  <si>
    <t>Level 2 [Member]</t>
  </si>
  <si>
    <t>Level 3 [Member]</t>
  </si>
  <si>
    <t>Fair Value - Summary of Changes in Fair Value Recognized in Assets that Remeasured at Fair Value on a Nonrecurring Basis (Detail) - USD ($) $ in Thousands</t>
  </si>
  <si>
    <t>MSRs at lower of amortized cost or fair value</t>
  </si>
  <si>
    <t>Nonrecurring [Member]</t>
  </si>
  <si>
    <t>Real estate asset acquired in settlement of loans</t>
  </si>
  <si>
    <t>Total assets, gains (losses) recognized</t>
  </si>
  <si>
    <t>Fair Value - Fair Values of Notes Payable Secured by Credit Risk Transfer and Mortgage Servicing Rights and Exchangeable Senior Notes (Detail) - USD ($) $ in Thousands</t>
  </si>
  <si>
    <t>Notes Payable Secured by Credit Risk Transfer and Mortgage Servicing Assets [Member] | Carrying Value [Member]</t>
  </si>
  <si>
    <t>Fair Value Assets And Liabilities Measured On Recurring And Nonrecurring Basis Valuation Techniques [Line Items]</t>
  </si>
  <si>
    <t>Notes payable</t>
  </si>
  <si>
    <t>Notes Payable Secured by Credit Risk Transfer and Mortgage Servicing Assets [Member] | Fair Value [Member]</t>
  </si>
  <si>
    <t>Exchangeable Notes [Member] | Carrying Value [Member]</t>
  </si>
  <si>
    <t>Exchangeable Notes [Member] | Fair Value [Member]</t>
  </si>
  <si>
    <t>Fair Value - Additional Information (Detail) - Level 3 [Member]</t>
  </si>
  <si>
    <t>Ratios included in estimated fair value</t>
  </si>
  <si>
    <t>99.00%</t>
  </si>
  <si>
    <t>97.00%</t>
  </si>
  <si>
    <t>Estimated loans at fair value of cash flows valuation, discounted annual rate</t>
  </si>
  <si>
    <t>Fair Value - Quantitative Summary of Key Inputs Used in Valuation of Level 3 Loans at Fair Value (Detail) - Loans at fair value [Member] $ in Thousands</t>
  </si>
  <si>
    <t>Dec. 31, 2018USD ($)</t>
  </si>
  <si>
    <t>Discount Rate [Member] | Minimum [Member]</t>
  </si>
  <si>
    <t>Key inputs used in valuation</t>
  </si>
  <si>
    <t>Discount Rate [Member] | Maximum [Member]</t>
  </si>
  <si>
    <t>Discount Rate [Member] | Weighted Average [Member]</t>
  </si>
  <si>
    <t>Twelve-Month Projected Housing Price Index Change [Member] | Minimum [Member]</t>
  </si>
  <si>
    <t>Twelve-Month Projected Housing Price Index Change [Member] | Maximum [Member]</t>
  </si>
  <si>
    <t>Twelve-Month Projected Housing Price Index Change [Member] | Weighted Average [Member]</t>
  </si>
  <si>
    <t>Voluntary Prepayment Speed [Member] | Minimum [Member]</t>
  </si>
  <si>
    <t>Voluntary Prepayment Speed [Member] | Maximum [Member]</t>
  </si>
  <si>
    <t>Voluntary Prepayment Speed [Member] | Weighted Average [Member]</t>
  </si>
  <si>
    <t>Total Prepayment Speed [Member] | Minimum [Member]</t>
  </si>
  <si>
    <t>Total Prepayment Speed [Member] | Maximum [Member]</t>
  </si>
  <si>
    <t>Total Prepayment Speed [Member] | Weighted Average [Member]</t>
  </si>
  <si>
    <t>Fair Value - Summary of Key Inputs Used in Determining Fair Value of ESS (Detail) - USD ($) $ in Thousands</t>
  </si>
  <si>
    <t>UPB of underlying loans (in thousands)</t>
  </si>
  <si>
    <t>Excess servicing spread [Member] | Weighted Average [Member]</t>
  </si>
  <si>
    <t>Average servicing fee rate (in basis points)</t>
  </si>
  <si>
    <t>0.34%</t>
  </si>
  <si>
    <t>Average ESS rate (in basis points)</t>
  </si>
  <si>
    <t>0.19%</t>
  </si>
  <si>
    <t>Pricing spread</t>
  </si>
  <si>
    <t>3.10%</t>
  </si>
  <si>
    <t>Annual total prepayment speed</t>
  </si>
  <si>
    <t>11.00%</t>
  </si>
  <si>
    <t>9.70%</t>
  </si>
  <si>
    <t>Life (in years)</t>
  </si>
  <si>
    <t>6 years 1 month 6 days</t>
  </si>
  <si>
    <t>6 years 9 months 18 days</t>
  </si>
  <si>
    <t>Excess servicing spread [Member] | Minimum [Member]</t>
  </si>
  <si>
    <t>2.80%</t>
  </si>
  <si>
    <t>8.70%</t>
  </si>
  <si>
    <t>8.20%</t>
  </si>
  <si>
    <t>2 years 8 months 12 days</t>
  </si>
  <si>
    <t>1 year 7 months 6 days</t>
  </si>
  <si>
    <t>Excess servicing spread [Member] | Maximum [Member]</t>
  </si>
  <si>
    <t>3.30%</t>
  </si>
  <si>
    <t>3.20%</t>
  </si>
  <si>
    <t>16.20%</t>
  </si>
  <si>
    <t>29.50%</t>
  </si>
  <si>
    <t>7 years 2 months 12 days</t>
  </si>
  <si>
    <t>7 years 7 months 6 days</t>
  </si>
  <si>
    <t>Fair Value - Quantitative Summary of Key Unobservable Inputs Used in Review and Approval of Broker-provided Fair Values for CRT Agreements (Detail) - USD ($) $ in Thousands</t>
  </si>
  <si>
    <t>Fair value of CRT derivatives</t>
  </si>
  <si>
    <t>UPB of loans in reference pools</t>
  </si>
  <si>
    <t>CRT Agreements [Member] | Discount Rate [Member] | Minimum [Member]</t>
  </si>
  <si>
    <t>Key inputs used in fair value for CRT agreements</t>
  </si>
  <si>
    <t>4.70%</t>
  </si>
  <si>
    <t>6.60%</t>
  </si>
  <si>
    <t>CRT Agreements [Member] | Discount Rate [Member] | Maximum [Member]</t>
  </si>
  <si>
    <t>5.30%</t>
  </si>
  <si>
    <t>7.50%</t>
  </si>
  <si>
    <t>CRT Agreements [Member] | Discount Rate [Member] | Weighted Average [Member]</t>
  </si>
  <si>
    <t>5.20%</t>
  </si>
  <si>
    <t>7.30%</t>
  </si>
  <si>
    <t>CRT Agreements [Member] | Voluntary Prepayment Speed [Member] | Minimum [Member]</t>
  </si>
  <si>
    <t>16.40%</t>
  </si>
  <si>
    <t>CRT Agreements [Member] | Voluntary Prepayment Speed [Member] | Maximum [Member]</t>
  </si>
  <si>
    <t>18.50%</t>
  </si>
  <si>
    <t>10.60%</t>
  </si>
  <si>
    <t>CRT Agreements [Member] | Voluntary Prepayment Speed [Member] | Weighted Average [Member]</t>
  </si>
  <si>
    <t>17.90%</t>
  </si>
  <si>
    <t>9.90%</t>
  </si>
  <si>
    <t>CRT Agreements [Member] | Total Prepayment Speed [Member] | Minimum [Member]</t>
  </si>
  <si>
    <t>0.20%</t>
  </si>
  <si>
    <t>CRT Agreements [Member] | Total Prepayment Speed [Member] | Maximum [Member]</t>
  </si>
  <si>
    <t>0.30%</t>
  </si>
  <si>
    <t>CRT Agreements [Member] | Total Prepayment Speed [Member] | Weighted Average [Member]</t>
  </si>
  <si>
    <t>CRT Agreements [Member] | Remaining Loss Expectation [Member] | Minimum [Member]</t>
  </si>
  <si>
    <t>0.10%</t>
  </si>
  <si>
    <t>CRT Agreements [Member] | Remaining Loss Expectation [Member] | Maximum [Member]</t>
  </si>
  <si>
    <t>CRT Agreements [Member] | Remaining Loss Expectation [Member] | Weighted Average [Member]</t>
  </si>
  <si>
    <t>Fair Value - Quantitative Summary of Key Unobservable Inputs Used in Valuation of Interest Rate Lock Commitments (Detail) - USD ($) $ in Thousands</t>
  </si>
  <si>
    <t>Pull-Through Rate [Member] | Minimum [Member]</t>
  </si>
  <si>
    <t>Key inputs used in valuation of IRLCs</t>
  </si>
  <si>
    <t>64.60%</t>
  </si>
  <si>
    <t>45.40%</t>
  </si>
  <si>
    <t>Pull-Through Rate [Member] | Maximum [Member]</t>
  </si>
  <si>
    <t>100.00%</t>
  </si>
  <si>
    <t>Pull-Through Rate [Member] | Weighted Average [Member]</t>
  </si>
  <si>
    <t>93.30%</t>
  </si>
  <si>
    <t>91.80%</t>
  </si>
  <si>
    <t>Servicing Fee Multiple [Member] | Minimum [Member]</t>
  </si>
  <si>
    <t>21.00%</t>
  </si>
  <si>
    <t>2.40%</t>
  </si>
  <si>
    <t>Servicing Fee Multiple [Member] | Maximum [Member]</t>
  </si>
  <si>
    <t>5.80%</t>
  </si>
  <si>
    <t>5.60%</t>
  </si>
  <si>
    <t>Servicing Fee Multiple [Member] | Weighted Average [Member]</t>
  </si>
  <si>
    <t>4.30%</t>
  </si>
  <si>
    <t>Percentage of UPB [Member] | Minimum [Member]</t>
  </si>
  <si>
    <t>0.70%</t>
  </si>
  <si>
    <t>0.60%</t>
  </si>
  <si>
    <t>Percentage of UPB [Member] | Maximum [Member]</t>
  </si>
  <si>
    <t>2.20%</t>
  </si>
  <si>
    <t>3.60%</t>
  </si>
  <si>
    <t>Percentage of UPB [Member] | Weighted Average [Member]</t>
  </si>
  <si>
    <t>1.40%</t>
  </si>
  <si>
    <t>Fair Value - Summary of Key Unobservable Inputs Used in Valuation Credit Risk Transfer Strips (Detail)</t>
  </si>
  <si>
    <t>CRT Strips [Member]</t>
  </si>
  <si>
    <t>UPB of loans in the reference pools</t>
  </si>
  <si>
    <t>Discount Rate [Member] | CRT Strips [Member]</t>
  </si>
  <si>
    <t>Voluntary Prepayment Speed [Member] | CRT Strips [Member]</t>
  </si>
  <si>
    <t>Involuntary Prepayment Speed [Member] | CRT Strips [Member]</t>
  </si>
  <si>
    <t>Remaining Loss Expectation [Member] | CRT Strips [Member]</t>
  </si>
  <si>
    <t>Fair Value - Summary of Key Unobservable Inputs Used in Valuation of Firm Commitment to Purchase CRT Securities (Detail) - Firm commitment to purchase CRT securities [Member] $ in Thousands</t>
  </si>
  <si>
    <t>Discount Rate [Member]</t>
  </si>
  <si>
    <t>Voluntary Prepayment Speed [Member]</t>
  </si>
  <si>
    <t>Involuntary Prepayment Speed [Member]</t>
  </si>
  <si>
    <t>Remaining Loss Expectation [Member]</t>
  </si>
  <si>
    <t>Fair Value - Key Assumptions Used in Determining Fair Value of MSRs at Time of Initial Recognition (Detail)</t>
  </si>
  <si>
    <t>Dec. 31, 2019USD ($)$ / Loan</t>
  </si>
  <si>
    <t>Dec. 31, 2018USD ($)$ / Loan</t>
  </si>
  <si>
    <t>Dec. 31, 2017USD ($)$ / Loan</t>
  </si>
  <si>
    <t>Fair Value, MSR recognized</t>
  </si>
  <si>
    <t>Fair Value, UPB of underlying loans</t>
  </si>
  <si>
    <t>Fair Value, Weighted-average annual servicing fee rate (in basis points)</t>
  </si>
  <si>
    <t>0.31%</t>
  </si>
  <si>
    <t>0.26%</t>
  </si>
  <si>
    <t>0.25%</t>
  </si>
  <si>
    <t>Amortized Cost, MSR recognized</t>
  </si>
  <si>
    <t>Amortized Cost, UPB of underlying loans</t>
  </si>
  <si>
    <t>Amortized Cost, Weighted-average annual servicing fee rate (in basis points)</t>
  </si>
  <si>
    <t>Fair Value inputs, Pricing spread during period</t>
  </si>
  <si>
    <t>7.60%</t>
  </si>
  <si>
    <t>Fair Value inputs, Prepayment speed during period</t>
  </si>
  <si>
    <t>8.50%</t>
  </si>
  <si>
    <t>7.90%</t>
  </si>
  <si>
    <t>Fair Value inputs, Weighted average life during period</t>
  </si>
  <si>
    <t>3 years 1 month 6 days</t>
  </si>
  <si>
    <t>2 years 3 months 18 days</t>
  </si>
  <si>
    <t>2 years 9 months 18 days</t>
  </si>
  <si>
    <t>Fair Value inputs, Annual per loan cost of servicing during period | $ / Loan</t>
  </si>
  <si>
    <t>Amortized Cost, Pricing spread during period</t>
  </si>
  <si>
    <t>Amortized Cost, Annual prepayment speed during period</t>
  </si>
  <si>
    <t>Amortized Cost, Life (in years)</t>
  </si>
  <si>
    <t>2 years 7 months 6 days</t>
  </si>
  <si>
    <t>Amortized Cost, Annual per loan cost of servicing during period</t>
  </si>
  <si>
    <t>12.90%</t>
  </si>
  <si>
    <t>26.10%</t>
  </si>
  <si>
    <t>35.30%</t>
  </si>
  <si>
    <t>7 years 8 months 12 days</t>
  </si>
  <si>
    <t>11 years 10 months 24 days</t>
  </si>
  <si>
    <t>8 years 6 months</t>
  </si>
  <si>
    <t>12.60%</t>
  </si>
  <si>
    <t>31.10%</t>
  </si>
  <si>
    <t>Weighted Average [Member]</t>
  </si>
  <si>
    <t>6.10%</t>
  </si>
  <si>
    <t>6.90%</t>
  </si>
  <si>
    <t>11.70%</t>
  </si>
  <si>
    <t>10.70%</t>
  </si>
  <si>
    <t>7 years 3 months 18 days</t>
  </si>
  <si>
    <t>8 years 3 months 18 days</t>
  </si>
  <si>
    <t>Fair Value - Quantitative Summary of Key Assumptions Used in Valuation of MSRs as of Dates Presented, and Effect on Estimated Fair Value from Adverse Changes in Those Inputs (Detail) $ in Thousands</t>
  </si>
  <si>
    <t>Dec. 31, 2017USD ($)</t>
  </si>
  <si>
    <t>Dec. 31, 2016USD ($)</t>
  </si>
  <si>
    <t>Balance at end of period</t>
  </si>
  <si>
    <t>UPB of underlying loans, Fair Value</t>
  </si>
  <si>
    <t>Weighted-average annual servicing fee rate (in basis points), Fair value input</t>
  </si>
  <si>
    <t>0.28%</t>
  </si>
  <si>
    <t>Weighted-average note interest rate, Fair value</t>
  </si>
  <si>
    <t>4.20%</t>
  </si>
  <si>
    <t>Pricing Spread [Member] | Effect On Value Of Five Percentage Adverse Change</t>
  </si>
  <si>
    <t>Effect on value of percentage adverse change, Fair value input</t>
  </si>
  <si>
    <t>Pricing Spread [Member] | Effect On Value Of Ten Percentage Adverse Change</t>
  </si>
  <si>
    <t>Pricing Spread [Member] | Effect On Value Of Twenty Percentage Adverse Change</t>
  </si>
  <si>
    <t>Prepayment Speed [Member] | Effect On Value Of Five Percentage Adverse Change</t>
  </si>
  <si>
    <t>Prepayment Speed [Member] | Effect On Value Of Ten Percentage Adverse Change</t>
  </si>
  <si>
    <t>Prepayment Speed [Member] | Effect On Value Of Twenty Percentage Adverse Change</t>
  </si>
  <si>
    <t>Cost of Servicing [Member] | Effect On Value Of Five Percentage Adverse Change</t>
  </si>
  <si>
    <t>Cost of Servicing [Member] | Effect On Value Of Ten Percentage Adverse Change</t>
  </si>
  <si>
    <t>Cost of Servicing [Member] | Effect On Value Of Twenty Percentage Adverse Change</t>
  </si>
  <si>
    <t>Estimated fair value inputs, Pricing spread</t>
  </si>
  <si>
    <t>6.80%</t>
  </si>
  <si>
    <t>5.70%</t>
  </si>
  <si>
    <t>Estimated fair value inputs, Prepayment speed</t>
  </si>
  <si>
    <t>10.20%</t>
  </si>
  <si>
    <t>8.10%</t>
  </si>
  <si>
    <t>Estimated fair value inputs, Annual per-loan cost of servicing | $ / Loan</t>
  </si>
  <si>
    <t>Minimum [Member] | Mortgage service rights [Member]</t>
  </si>
  <si>
    <t>Estimated fair value inputs, Life (in years)</t>
  </si>
  <si>
    <t>2 years 4 months 24 days</t>
  </si>
  <si>
    <t>22.00%</t>
  </si>
  <si>
    <t>27.10%</t>
  </si>
  <si>
    <t>Maximum [Member] | Mortgage service rights [Member]</t>
  </si>
  <si>
    <t>6 years 6 months</t>
  </si>
  <si>
    <t>12.10%</t>
  </si>
  <si>
    <t>9.80%</t>
  </si>
  <si>
    <t>Weighted Average [Member] | Mortgage service rights [Member]</t>
  </si>
  <si>
    <t>6 years 3 months 18 days</t>
  </si>
  <si>
    <t>7 years 1 month 6 days</t>
  </si>
  <si>
    <t>Mortgage Backed Securities - Summary of Investment in Mortgage Backed Securities Activity (Detail) - USD ($) $ in Thousands</t>
  </si>
  <si>
    <t>Mortgage Backed Securities [Line Items]</t>
  </si>
  <si>
    <t>Balance at beginning of year</t>
  </si>
  <si>
    <t>Balance at end of year</t>
  </si>
  <si>
    <t>Mortgage Backed Securities [Member]</t>
  </si>
  <si>
    <t>Purchases</t>
  </si>
  <si>
    <t>Sales</t>
  </si>
  <si>
    <t>Repayments</t>
  </si>
  <si>
    <t>Amortization of purchase premiums</t>
  </si>
  <si>
    <t>Valuation adjustments</t>
  </si>
  <si>
    <t>Total changes in fair value included in income</t>
  </si>
  <si>
    <t>Mortgage Backed Securities - Summary of Investment in Mortgage Backed Securities (Detail) - USD ($) $ in Thousands</t>
  </si>
  <si>
    <t>Principal balance</t>
  </si>
  <si>
    <t>Unamortized purchase premiums</t>
  </si>
  <si>
    <t>Accumulated valuation changes</t>
  </si>
  <si>
    <t>Fannie Mae [Member] | Mortgage Backed Securities [Member]</t>
  </si>
  <si>
    <t>Freddie Mac [Member] | Mortgage Backed Securities [Member]</t>
  </si>
  <si>
    <t>Mortgage Backed Securities - Summary of Investment in Mortgage Backed Securities (Parenthetical) (Detail)</t>
  </si>
  <si>
    <t>Mortgage backed securities, maturity period</t>
  </si>
  <si>
    <t>10 years</t>
  </si>
  <si>
    <t>Loans Acquired for Sale at Fair Value - Summary of Distribution of Company's Loans Acquired for Sale at Fair Value (Detail) - USD ($) $ in Thousands</t>
  </si>
  <si>
    <t>Fair Value, Balance Sheet Grouping, Financial Statement Captions [Line Items]</t>
  </si>
  <si>
    <t>Loans pledged to secure total</t>
  </si>
  <si>
    <t>Loans pledged to secure: Assets sold under agreements to repurchase</t>
  </si>
  <si>
    <t>Mortgage Loans Acquired for Sale [Member]</t>
  </si>
  <si>
    <t>Loans pledged to secure mortgage loan participation purchase and sale agreements</t>
  </si>
  <si>
    <t>Agency-Eligible [Member]</t>
  </si>
  <si>
    <t>Held for Sale to PLS - Government-Insured or Guaranteed [Member] | PennyMac Loan Services, LLC [Member]</t>
  </si>
  <si>
    <t>Jumbo [Member]</t>
  </si>
  <si>
    <t>Commercial Real Estate [Member]</t>
  </si>
  <si>
    <t>Home Equity Lines of Credit [Member]</t>
  </si>
  <si>
    <t>Repurchased Pursuant to Representations and Warranties [Member]</t>
  </si>
  <si>
    <t>Loans Acquired for Sale at Fair Value - Additional Information (Detail) - PennyMac Loan Services, LLC [Member]</t>
  </si>
  <si>
    <t>Sourcing fee on average number of calendar days loans are held prior to purchase by PLS</t>
  </si>
  <si>
    <t>Loans at Fair Value - Summary of Distribution of Company's Loans at Fair Value (Detail) - USD ($) $ in Thousands</t>
  </si>
  <si>
    <t>Financing Receivable, Recorded Investment [Line Items]</t>
  </si>
  <si>
    <t>Unpaid principal balance</t>
  </si>
  <si>
    <t>Loans at fair value pledged to secure</t>
  </si>
  <si>
    <t>Fixed interest rate jumbo loans held in a VIE [Member]</t>
  </si>
  <si>
    <t>Distressed loans [Member]</t>
  </si>
  <si>
    <t>Distressed loans [Member] | Nonperforming [Member]</t>
  </si>
  <si>
    <t>Distressed loans [Member] | Performing [Member]</t>
  </si>
  <si>
    <t>Derivative and Credit Risk Transfer Strips Assets - Summary of Derivative and Credit Risk Transfer Assets (Detail) - USD ($) $ in Thousands</t>
  </si>
  <si>
    <t>Derivative and Credit Risk Transfer Strips Assets - Summary of Investment In CRT Strips (Detail) - USD ($) $ in Thousands</t>
  </si>
  <si>
    <t>Credit risk transfer strips Contractually restricted from sale</t>
  </si>
  <si>
    <t>CRT strips pledged to secure Assets sold under agreements to repurchase and Notes payable</t>
  </si>
  <si>
    <t>Through June 13, 2020 [Member]</t>
  </si>
  <si>
    <t>To Maturity [Member]</t>
  </si>
  <si>
    <t>Derivative and Credit Risk Transfer Strips Assets - Derivative Assets and Derivative Liabilities and Related Margin Deposits Recorded in Other Assets (Detail) - USD ($)</t>
  </si>
  <si>
    <t>Derivatives Fair Value [Line Items]</t>
  </si>
  <si>
    <t>Total derivative assets instruments before netting</t>
  </si>
  <si>
    <t>Margin deposits placed with derivatives counterparties, net</t>
  </si>
  <si>
    <t>Derivative assets pledged to secure:</t>
  </si>
  <si>
    <t>Total derivative liabilities</t>
  </si>
  <si>
    <t>Derivative assets related to CRT Derivatives [Member]</t>
  </si>
  <si>
    <t>Notional amount</t>
  </si>
  <si>
    <t>Forward Sale Contracts [Member]</t>
  </si>
  <si>
    <t>Bond Futures [Member]</t>
  </si>
  <si>
    <t>Derivative and Credit Risk Transfer Strips Assets - Summary of Activity in Notional Amount for Derivative Contracts (Detail) - USD ($)</t>
  </si>
  <si>
    <t>Notional amount, beginning of year</t>
  </si>
  <si>
    <t>Additions</t>
  </si>
  <si>
    <t>Dispositions/expirations</t>
  </si>
  <si>
    <t>Notional amount, end of year</t>
  </si>
  <si>
    <t>Eurodollar Future Sale Contracts [Member]</t>
  </si>
  <si>
    <t>Treasury Future Buy Contracts [Member]</t>
  </si>
  <si>
    <t>Treasury Future Sale Contracts [Member]</t>
  </si>
  <si>
    <t>Derivative and Credit Risk Transfer Strips Assets - Summary of Net Derivative Assets (Detail) - USD ($) $ in Thousands</t>
  </si>
  <si>
    <t>Offsetting Assets [Line Items]</t>
  </si>
  <si>
    <t>Gross amounts of recognized assets</t>
  </si>
  <si>
    <t>Gross amounts offset in the consolidated balance sheet</t>
  </si>
  <si>
    <t>Net amounts of assets presented in the consolidated balance sheet</t>
  </si>
  <si>
    <t>Derivatives Not Subject To Master Netting Adjustment [Member]</t>
  </si>
  <si>
    <t>Derivatives Not Subject To Master Netting Adjustment [Member] | Interest Rate Lock Commitments [Member]</t>
  </si>
  <si>
    <t>Netting [Member]</t>
  </si>
  <si>
    <t>Derivatives Subject to Master Netting Arrangements [Member]</t>
  </si>
  <si>
    <t>Derivative and Credit Risk Transfer Strips Assets - Summary of Derivative Assets, Financial Instruments and Collateral Held by Counterparty (Detail) - USD ($) $ in Thousands</t>
  </si>
  <si>
    <t>Financial instruments</t>
  </si>
  <si>
    <t>Cash collateral received</t>
  </si>
  <si>
    <t>Net amount</t>
  </si>
  <si>
    <t>J.P. Morgan Securities LLC [Member]</t>
  </si>
  <si>
    <t>RJ O'Brien &amp; Associates, LLC [Member]</t>
  </si>
  <si>
    <t>Citigroup Global Markets Inc. [Member]</t>
  </si>
  <si>
    <t>Morgan Stanley &amp; Co. LLC [Member]</t>
  </si>
  <si>
    <t>Bank of America, N.A. [Member]</t>
  </si>
  <si>
    <t>Deutsche Bank Securities LLC [Member]</t>
  </si>
  <si>
    <t>Wells Fargo Securities, LLC [Member]</t>
  </si>
  <si>
    <t>Federal National Mortgage Association [Member]</t>
  </si>
  <si>
    <t>Other [Member]</t>
  </si>
  <si>
    <t>Derivative and Credit Risk Transfer Strips Assets - Schedule of Offsetting of Derivative Liabilities and Financial Liabilities (Detail) - USD ($) $ in Thousands</t>
  </si>
  <si>
    <t>Offsetting Liabilities [Line Items]</t>
  </si>
  <si>
    <t>Gross amounts of recognized liabilities</t>
  </si>
  <si>
    <t>Net amounts of liabilities presented in the consolidated balance sheet</t>
  </si>
  <si>
    <t>Unpaid Principal Balance [Member]</t>
  </si>
  <si>
    <t>Derivative Liabilities Before Netting [Member]</t>
  </si>
  <si>
    <t>Unamortized Debt Issuance Costs [Member]</t>
  </si>
  <si>
    <t>Security Sold Under Agreements to Repurchase [Member]</t>
  </si>
  <si>
    <t>Derivative and Credit Risk Transfer Strips Assets - Summary of Derivative Liabilities, Financial Liabilities and Collateral Pledged by Counterparty (Detail) - USD ($) $ in Thousands</t>
  </si>
  <si>
    <t>Net amount of liabilities presented in the consolidated balance sheet</t>
  </si>
  <si>
    <t>Security Sold Under Agreements to Repurchase [Member] | Unpaid Principal Balance Before Unamortized Debt Issuance Costs Adjustment [Member]</t>
  </si>
  <si>
    <t>Gross amounts not offset in the consolidated balance sheet, Financial instruments</t>
  </si>
  <si>
    <t>Gross amounts not offset in the consolidated balance sheet, Cash collateral pledged</t>
  </si>
  <si>
    <t>Security Sold Under Agreements to Repurchase [Member] | Unpaid Principal Balance Before Unamortized Debt Issuance Costs Adjustment [Member] | Interest Rate Lock Commitments [Member]</t>
  </si>
  <si>
    <t>Security Sold Under Agreements to Repurchase [Member] | J.P. Morgan Securities LLC [Member] | Unpaid Principal Balance Before Unamortized Debt Issuance Costs Adjustment [Member]</t>
  </si>
  <si>
    <t>Security Sold Under Agreements to Repurchase [Member] | Bank of America, N.A. [Member] | Unpaid Principal Balance Before Unamortized Debt Issuance Costs Adjustment [Member]</t>
  </si>
  <si>
    <t>Security Sold Under Agreements to Repurchase [Member] | Morgan Stanley &amp; Co. LLC [Member] | Unpaid Principal Balance Before Unamortized Debt Issuance Costs Adjustment [Member]</t>
  </si>
  <si>
    <t>Security Sold Under Agreements to Repurchase [Member] | Credit Suisse Securities (USA) LLC [Member] | Unpaid Principal Balance Before Unamortized Debt Issuance Costs Adjustment [Member]</t>
  </si>
  <si>
    <t>Security Sold Under Agreements to Repurchase [Member] | Daiwa Capital Markets [Member] | Unpaid Principal Balance Before Unamortized Debt Issuance Costs Adjustment [Member]</t>
  </si>
  <si>
    <t>Security Sold Under Agreements to Repurchase [Member] | Mizuho Securities [Member] | Unpaid Principal Balance Before Unamortized Debt Issuance Costs Adjustment [Member]</t>
  </si>
  <si>
    <t>Security Sold Under Agreements to Repurchase [Member] | Citigroup Global Markets Inc. [Member] | Unpaid Principal Balance Before Unamortized Debt Issuance Costs Adjustment [Member]</t>
  </si>
  <si>
    <t>Security Sold Under Agreements to Repurchase [Member] | BNP Paribas [Member] | Unpaid Principal Balance Before Unamortized Debt Issuance Costs Adjustment [Member]</t>
  </si>
  <si>
    <t>Security Sold Under Agreements to Repurchase [Member] | RBC Capital Markets, L.P. [Member] | Unpaid Principal Balance Before Unamortized Debt Issuance Costs Adjustment [Member]</t>
  </si>
  <si>
    <t>Security Sold Under Agreements to Repurchase [Member] | Deutsche Bank Securities LLC [Member] | Unpaid Principal Balance Before Unamortized Debt Issuance Costs Adjustment [Member]</t>
  </si>
  <si>
    <t>Security Sold Under Agreements to Repurchase [Member] | Amherst Pierpont Securities LLC [Member] | Unpaid Principal Balance Before Unamortized Debt Issuance Costs Adjustment [Member]</t>
  </si>
  <si>
    <t>Security Sold Under Agreements to Repurchase [Member] | Federal National Mortgage Association [Member] | Unpaid Principal Balance Before Unamortized Debt Issuance Costs Adjustment [Member]</t>
  </si>
  <si>
    <t>Security Sold Under Agreements to Repurchase [Member] | Wells Fargo Securities, LLC [Member] | Unpaid Principal Balance Before Unamortized Debt Issuance Costs Adjustment [Member]</t>
  </si>
  <si>
    <t>Security Sold Under Agreements to Repurchase [Member] | Other [Member] | Unpaid Principal Balance Before Unamortized Debt Issuance Costs Adjustment [Member]</t>
  </si>
  <si>
    <t>Derivative and Credit Risk Transfer Strips Assets - Net Gains (Losses) Recognized on Derivative Financial Instruments (Detail) - USD ($) $ in Thousands</t>
  </si>
  <si>
    <t>Gain Loss on loans acquired for sale [Member] | Interest Rate Lock Commitments [Member]</t>
  </si>
  <si>
    <t>Derivative Instruments, Gain (Loss) [Line Items]</t>
  </si>
  <si>
    <t>Net gains on derivative financial instruments used as economic hedges</t>
  </si>
  <si>
    <t>Interest expense [Member]</t>
  </si>
  <si>
    <t>Fixed-rate assets and LIBOR- indexed repurchase agreements [Member] | Net gain (loss) on investments [Member]</t>
  </si>
  <si>
    <t>CRT Derivatives [Member] | Net gain (loss) on investments [Member]</t>
  </si>
  <si>
    <t>Mortgage service rights [Member] | Net loan servicing fees [Member]</t>
  </si>
  <si>
    <t>Interest rate lock commitments and loans acquired for sale at fair value [Member] | Gain Loss on loans acquired for sale [Member]</t>
  </si>
  <si>
    <t>Real Estate Acquired in Settlement of Loans - Summary of Financial Information Relating to REO (Detail) - USD ($) $ in Thousands</t>
  </si>
  <si>
    <t>Real Estate [Abstract]</t>
  </si>
  <si>
    <t>Transfers From loans at fair value and advances</t>
  </si>
  <si>
    <t>Transfer from real estate held for investment</t>
  </si>
  <si>
    <t>[1]</t>
  </si>
  <si>
    <t>Transfer to real estate held for investment</t>
  </si>
  <si>
    <t>Results of REO:</t>
  </si>
  <si>
    <t>Valuation adjustments, net</t>
  </si>
  <si>
    <t>Gain on sale, net</t>
  </si>
  <si>
    <t>Total gain (loss), net</t>
  </si>
  <si>
    <t>REO pledged to secure assets sold under agreements to repurchase</t>
  </si>
  <si>
    <t>REO held in a consolidated subsidiary whose stock is pledged to secure financings of such properties</t>
  </si>
  <si>
    <t>During the quarter ended June 30, 2019, the Company committed to liquidate its real estate held for investment and transferred its holdings to real estate acquired in settlement of loans.</t>
  </si>
  <si>
    <t>Mortgage Servicing Rights - Summary of MSRs Carried at Fair Value (Detail) - USD ($) $ in Thousands</t>
  </si>
  <si>
    <t>Servicing Asset At Fair Value Changes In Fair Value [Abstract]</t>
  </si>
  <si>
    <t>Transfer of mortgage servicing rights from mortgage servicing rights carried at lower of amortized cost or fair value pursuant to a change in accounting principle</t>
  </si>
  <si>
    <t>Balance after reclassification</t>
  </si>
  <si>
    <t>MSRs resulting from loan sales</t>
  </si>
  <si>
    <t>Due to changes in valuation inputs used in valuation model</t>
  </si>
  <si>
    <t>Other changes in fair value</t>
  </si>
  <si>
    <t>[2]</t>
  </si>
  <si>
    <t>Change in fair value, Total</t>
  </si>
  <si>
    <t>Fair value of mortgage servicing rights pledged to secure Assets sold under agreements to repurchase and Notes payable</t>
  </si>
  <si>
    <t>Primarily reflects changes in pricing spread (discount rate) and prepayment speed inputs, primarily due to changes in market interest rates.</t>
  </si>
  <si>
    <t>Represents changes due to realization of expected cash flows.</t>
  </si>
  <si>
    <t>Mortgage Servicing Rights - Summary of Net Loan Servicing Fees Relating to MSRs (Detail) - USD ($) $ in Thousands</t>
  </si>
  <si>
    <t>Transfers And Servicing [Abstract]</t>
  </si>
  <si>
    <t>Contractually-specified servicing fees</t>
  </si>
  <si>
    <t>Late charges</t>
  </si>
  <si>
    <t>Mortgage Servicing Rights - Summary of MSRs Carried at Lower of Amortized Cost or Fair Value (Detail) - USD ($) $ in Thousands</t>
  </si>
  <si>
    <t>Servicing Asset at Amortized Cost, Balance [Roll Forward]</t>
  </si>
  <si>
    <t>Transfer of mortgage servicing right to mortgage servicing rights carried at fair value pursuant to a change in accounting principle</t>
  </si>
  <si>
    <t>MSRs resulting from mortgage loan sales</t>
  </si>
  <si>
    <t>Amortization</t>
  </si>
  <si>
    <t>Reduction pursuant to a change in accounting principle</t>
  </si>
  <si>
    <t>Additions to valuation allowance</t>
  </si>
  <si>
    <t>MSRs, net</t>
  </si>
  <si>
    <t>Fair value at beginning of year</t>
  </si>
  <si>
    <t>Fair value at end of year</t>
  </si>
  <si>
    <t>Assets Sold Under Agreements to Repurchase - Summary of Financial Information Relating to Assets Sold under Agreements to Repurchase (Detail) - USD ($)</t>
  </si>
  <si>
    <t>Assets Sold under Agreements to Repurchase [Line Items]</t>
  </si>
  <si>
    <t>Weighted average interest rate</t>
  </si>
  <si>
    <t>3.25%</t>
  </si>
  <si>
    <t>2.49%</t>
  </si>
  <si>
    <t>Average balance</t>
  </si>
  <si>
    <t>Total interest expense</t>
  </si>
  <si>
    <t>Maximum daily amount outstanding</t>
  </si>
  <si>
    <t>Assets sold under agreements to repurchase, At year end</t>
  </si>
  <si>
    <t>2.85%</t>
  </si>
  <si>
    <t>3.38%</t>
  </si>
  <si>
    <t>Available borrowing capacity, Committed</t>
  </si>
  <si>
    <t>Available borrowing capacity, Uncommitted</t>
  </si>
  <si>
    <t>Available borrowing capacity</t>
  </si>
  <si>
    <t>Margin deposits placed with counterparties included in Other assets</t>
  </si>
  <si>
    <t>Assets securing agreements to repurchase</t>
  </si>
  <si>
    <t>Assets Sold Under Agreements to Repurchase [Member]</t>
  </si>
  <si>
    <t>Unamortized debt issuance costs, net</t>
  </si>
  <si>
    <t>Loans Acquired For Sale At Fair Value [Member]</t>
  </si>
  <si>
    <t>Loans at Fair Value [Member]</t>
  </si>
  <si>
    <t>Real estate acquired in settlement of loans [Member]</t>
  </si>
  <si>
    <t>Mortgage service rights [Member]</t>
  </si>
  <si>
    <t>Deposits securing CRT Agreements [Member]</t>
  </si>
  <si>
    <t>Assets Sold Under Agreements to Repurchase - Summary of Financial Information Relating to Assets Sold under Agreements to Repurchase (Parenthetical) (Detail) - USD ($) $ in Millions</t>
  </si>
  <si>
    <t>Maturity date description</t>
  </si>
  <si>
    <t>The master repurchase agreement expired on August 21, 2019.</t>
  </si>
  <si>
    <t>Master Repurchase Agreement [Member]</t>
  </si>
  <si>
    <t>Incentives as a reduction to finance mortgage loans included in interest expense</t>
  </si>
  <si>
    <t>Amortization of debt issuance premiums</t>
  </si>
  <si>
    <t>Amortization of debt issuance costs</t>
  </si>
  <si>
    <t>Assets Sold Under Agreements to Repurchase - Summary of Maturities of Outstanding Advances Under Repurchase Agreements by Maturity Date (Detail) $ in Thousands</t>
  </si>
  <si>
    <t>Maturity of repurchase agreements</t>
  </si>
  <si>
    <t>Weighted average maturity (in months)</t>
  </si>
  <si>
    <t>1 month 12 days</t>
  </si>
  <si>
    <t>Within 30 days [Member]</t>
  </si>
  <si>
    <t>Over 30 to 90 days [Member]</t>
  </si>
  <si>
    <t>Over 90 days to 180 days [Member]</t>
  </si>
  <si>
    <t>Over 180 days to one year [Member]</t>
  </si>
  <si>
    <t>Assets Sold Under Agreements to Repurchase - Summary of Assets Sold under Agreements to Repurchase by Counterparty (Detail) $ in Thousands</t>
  </si>
  <si>
    <t>Citibank, N.A. [Member] | Mortgage loans acquired for sale, mortgage loans, REO and MSRs sold under agreements to repurchase [Member]</t>
  </si>
  <si>
    <t>Amount at risk</t>
  </si>
  <si>
    <t>Mortgage acquired for sale Weighted-average repurchase agreement maturity</t>
  </si>
  <si>
    <t>Mar. 22,
		2020</t>
  </si>
  <si>
    <t>Facility maturity</t>
  </si>
  <si>
    <t>Aug. 4,
		2020</t>
  </si>
  <si>
    <t>Credit Suisse First Boston Mortgage Capital LLC Maturity in 2020 [Member] | Mortgage loans acquired for sale, mortgage loans, REO and MSRs sold under agreements to repurchase [Member]</t>
  </si>
  <si>
    <t>Mar. 18,
		2020</t>
  </si>
  <si>
    <t>Apr. 24,
		2020</t>
  </si>
  <si>
    <t>JPMorgan Chase &amp; Co. [Member]</t>
  </si>
  <si>
    <t>Weighted average maturity</t>
  </si>
  <si>
    <t>Jan. 21,
		2020</t>
  </si>
  <si>
    <t>JPMorgan Chase &amp; Co. [Member] | CRT Agreements [Member]</t>
  </si>
  <si>
    <t>Jan. 31,
		2020</t>
  </si>
  <si>
    <t>JPMorgan Chase &amp; Co. [Member] | Mortgage loans acquired for sale, mortgage loans, REO and MSRs sold under agreements to repurchase [Member]</t>
  </si>
  <si>
    <t>Feb. 18,
		2020</t>
  </si>
  <si>
    <t>Oct. 9,
		2020</t>
  </si>
  <si>
    <t>Jan. 14,
		2020</t>
  </si>
  <si>
    <t>Bank of America, N.A. [Member] | Mortgage loans acquired for sale, mortgage loans, REO and MSRs sold under agreements to repurchase [Member]</t>
  </si>
  <si>
    <t>Jan. 30,
		2020</t>
  </si>
  <si>
    <t>Mar. 12,
		2020</t>
  </si>
  <si>
    <t>BNP Paribas [Member] | Mortgage loans acquired for sale, mortgage loans, REO and MSRs sold under agreements to repurchase [Member]</t>
  </si>
  <si>
    <t>Mar. 16,
		2020</t>
  </si>
  <si>
    <t>Jul. 31,
		2020</t>
  </si>
  <si>
    <t>Morgan Stanley [Member] | Mortgage loans acquired for sale, mortgage loans, REO and MSRs sold under agreements to repurchase [Member]</t>
  </si>
  <si>
    <t>Mar. 17,
		2020</t>
  </si>
  <si>
    <t>Aug. 21,
		2020</t>
  </si>
  <si>
    <t>Royal Bank of Canada [Member] | Mortgage loans acquired for sale, mortgage loans, REO and MSRs sold under agreements to repurchase [Member]</t>
  </si>
  <si>
    <t>Apr. 13,
		2020</t>
  </si>
  <si>
    <t>Feb. 28,
		2020</t>
  </si>
  <si>
    <t>Daiwa Capital Markets [Member]</t>
  </si>
  <si>
    <t>Jan. 17,
		2020</t>
  </si>
  <si>
    <t>Mizuho Securities [Member]</t>
  </si>
  <si>
    <t>Jan. 11,
		2020</t>
  </si>
  <si>
    <t>Amherst Pierpont Securities LLC [Member]</t>
  </si>
  <si>
    <t>Feb. 14,
		2020</t>
  </si>
  <si>
    <t>Mortgage Loan Participation Purchase and Sale Agreements - Summary of Mortgage Loan Participation Purchase and Sale Agreements (Detail) - USD ($)</t>
  </si>
  <si>
    <t>At period end:</t>
  </si>
  <si>
    <t>Mortgage loan participation purchase and sale agreements, At year end</t>
  </si>
  <si>
    <t>Mortgage Loan Participation Purchase and Sale Agreement [Member]</t>
  </si>
  <si>
    <t>Mortgage Loan Participation Purchase And Sale Agreement [Line Items]</t>
  </si>
  <si>
    <t>Weighted-average interest rate</t>
  </si>
  <si>
    <t>3.53%</t>
  </si>
  <si>
    <t>3.42%</t>
  </si>
  <si>
    <t>2.34%</t>
  </si>
  <si>
    <t>Amount outstanding</t>
  </si>
  <si>
    <t>Unamortized debt issuance costs</t>
  </si>
  <si>
    <t>3.77%</t>
  </si>
  <si>
    <t>Loans acquired for sale pledged to secure mortgage loan participation purchase and sale agreements</t>
  </si>
  <si>
    <t>Mortgage Loan Participation Purchase and Sale Agreements - Summary of Mortgage Loan Participation Purchase and Sale Agreements (Parenthetical) (Detail) - USD ($)</t>
  </si>
  <si>
    <t>Notes Payable - Additional Information (Detail) - USD ($)</t>
  </si>
  <si>
    <t>Oct. 16, 2019</t>
  </si>
  <si>
    <t>Jun. 11, 2019</t>
  </si>
  <si>
    <t>Mar. 29, 2019</t>
  </si>
  <si>
    <t>Apr. 25, 2018</t>
  </si>
  <si>
    <t>Feb. 01, 2018</t>
  </si>
  <si>
    <t>Mar. 24, 2017</t>
  </si>
  <si>
    <t>Secured Term Notes [Member]</t>
  </si>
  <si>
    <t>Short-term Debt [Line Items]</t>
  </si>
  <si>
    <t>Aggregate loan amount</t>
  </si>
  <si>
    <t>Debt instrument initial payment date</t>
  </si>
  <si>
    <t>Nov. 27,
		2019</t>
  </si>
  <si>
    <t>Jun. 27,
		2019</t>
  </si>
  <si>
    <t>Apr. 29,
		2019</t>
  </si>
  <si>
    <t>Maturity date of debt instrument</t>
  </si>
  <si>
    <t>Oct. 27,
		2022</t>
  </si>
  <si>
    <t>May 29,
		2023</t>
  </si>
  <si>
    <t>Mar. 27,
		2022</t>
  </si>
  <si>
    <t>Apr. 25,
		2023</t>
  </si>
  <si>
    <t>Debt instrument extended maturity date subject to term note indenture</t>
  </si>
  <si>
    <t>Oct. 29,
		2024</t>
  </si>
  <si>
    <t>Jun. 28,
		2025</t>
  </si>
  <si>
    <t>Mar. 29,
		2024</t>
  </si>
  <si>
    <t>Apr. 25,
		2025</t>
  </si>
  <si>
    <t>Debt instrument payable start date</t>
  </si>
  <si>
    <t>2018-05</t>
  </si>
  <si>
    <t>Loan and Security Agreement with Credit Suisse First Boston Mortgage Capital LLC [Member]</t>
  </si>
  <si>
    <t>Feb. 1,
		2020</t>
  </si>
  <si>
    <t>Loan and Security Agreement with Credit Suisse First Boston Mortgage Capital LLC [Member] | Maximum [Member]</t>
  </si>
  <si>
    <t>Loan and Security Agreement with Barclays Bank PLC [Member]</t>
  </si>
  <si>
    <t>Feb. 1,
		2018</t>
  </si>
  <si>
    <t>Loan and Security Agreement with Barclays Bank PLC [Member] | Maximum [Member]</t>
  </si>
  <si>
    <t>Fixed-rate assets and LIBOR- indexed repurchase agreements [Member] | Secured Term Notes [Member]</t>
  </si>
  <si>
    <t>Debt Instrument, Description of Variable Rate Basis</t>
  </si>
  <si>
    <t>one-month</t>
  </si>
  <si>
    <t>Debt instrument interest rate spread</t>
  </si>
  <si>
    <t>2.70%</t>
  </si>
  <si>
    <t>2.75%</t>
  </si>
  <si>
    <t>2.00%</t>
  </si>
  <si>
    <t>2.35%</t>
  </si>
  <si>
    <t>Notes Payable - Summary of Financial Information Relating to Note Payable (Detail) - USD ($)</t>
  </si>
  <si>
    <t>Carrying value:</t>
  </si>
  <si>
    <t>Balance</t>
  </si>
  <si>
    <t>Assets securing notes payable:</t>
  </si>
  <si>
    <t>MSRs (1)</t>
  </si>
  <si>
    <t>Notes Payable [Member]</t>
  </si>
  <si>
    <t>Debt Instrument [Line Items]</t>
  </si>
  <si>
    <t>4.68%</t>
  </si>
  <si>
    <t>5.71%</t>
  </si>
  <si>
    <t>4.86%</t>
  </si>
  <si>
    <t>Notes Payable - Summary of Financial Information Relating to Note Payable (Parenthetical) (Detail) - USD ($)</t>
  </si>
  <si>
    <t>Exchangeable Senior Notes - Additional Information (Detail)</t>
  </si>
  <si>
    <t>Nov. 04, 2019USD ($)</t>
  </si>
  <si>
    <t>Apr. 30, 2013USD ($)</t>
  </si>
  <si>
    <t>Dec. 31, 2019USD ($)$ / shares</t>
  </si>
  <si>
    <t>Exchangeable Senior Notes due November 1, 2024 [Member]</t>
  </si>
  <si>
    <t>Issuance of debt through private offering</t>
  </si>
  <si>
    <t>Percentage of interest on debt</t>
  </si>
  <si>
    <t>5.50%</t>
  </si>
  <si>
    <t>Principal amount of the exchangeable notes</t>
  </si>
  <si>
    <t>Nov. 1,
		2024</t>
  </si>
  <si>
    <t>Exchangeable Senior Notes due November 1, 2024 [Member] | Initial Exchangeable Rate [Member]</t>
  </si>
  <si>
    <t>Number of shares exchanged per exchangeable notes</t>
  </si>
  <si>
    <t>Exchangeable Senior Notes due May 1, 2020 [Member]</t>
  </si>
  <si>
    <t>5.375%</t>
  </si>
  <si>
    <t>May 1,
		2020</t>
  </si>
  <si>
    <t>Increased in cash dividend | $ / shares</t>
  </si>
  <si>
    <t>Exchangeable Senior Notes due May 1, 2020 [Member] | Initial Exchangeable Rate [Member]</t>
  </si>
  <si>
    <t>Exchangeable Senior Notes - Summary of Financial Information Relating to Exchangeable Senior Notes (Detail) - USD ($) $ in Thousands</t>
  </si>
  <si>
    <t>UPB</t>
  </si>
  <si>
    <t>Convertible Debt [Member]</t>
  </si>
  <si>
    <t>Unamortized debt issuance costs and conversion option</t>
  </si>
  <si>
    <t>Asset-Backed Financing of a Variable Interest Entity at Fair Value - Summary of Financial Information Relating to Asset-Backed Financing of a VIE at Fair Value (Detail) - USD ($) $ in Thousands</t>
  </si>
  <si>
    <t>Variable Interest Entity [Line Items]</t>
  </si>
  <si>
    <t>Asset-Backed Financing of the VIE at Fair Value [Member] | Variable Interest Entities [Member]</t>
  </si>
  <si>
    <t>Asset-Backed Financing of the VIE at Fair Value [Member] | Variable Interest Entities [Member] | Asset Backed Secured Financing Liability Fair Value [Member]</t>
  </si>
  <si>
    <t>3.46%</t>
  </si>
  <si>
    <t>3.55%</t>
  </si>
  <si>
    <t>3.39%</t>
  </si>
  <si>
    <t>3.51%</t>
  </si>
  <si>
    <t>Asset-Backed Financing of a Variable Interest Entity at Fair Value - Summary of Financial Information Relating to Asset-Backed Financing of a VIE at Fair Value (Parenthetical) (Detail) - USD ($)</t>
  </si>
  <si>
    <t>Debt issuance costs</t>
  </si>
  <si>
    <t>Liability for Losses under Representations and Warranties - Summary of Company's Liability for Losses under Representations and Warranties (Detail) - USD ($) $ in Thousands</t>
  </si>
  <si>
    <t>Balance, beginning of year</t>
  </si>
  <si>
    <t>Provision for losses:</t>
  </si>
  <si>
    <t>Pursuant to loan sales</t>
  </si>
  <si>
    <t>Reduction in liability due to change in estimate</t>
  </si>
  <si>
    <t>(Losses incurred) recoveries, net</t>
  </si>
  <si>
    <t>Balance, end of year</t>
  </si>
  <si>
    <t>UPB of loans subject to representations and warranties at end of year</t>
  </si>
  <si>
    <t>Commitments and Contingencies - Company's Outstanding Contractual Commitments (Detail) $ in Thousands</t>
  </si>
  <si>
    <t>Commitments to purchase mortgage loans:</t>
  </si>
  <si>
    <t>Commitments to purchase loans acquired for sale</t>
  </si>
  <si>
    <t>Face amount of firm commitment to purchase credit risk transfer securities</t>
  </si>
  <si>
    <t>Shareholders' Equity - Summary of Preferred Shares of Beneficial Interest (Detail) - USD ($) $ / shares in Units, $ in Thousands</t>
  </si>
  <si>
    <t>Class Of Stock [Line Items]</t>
  </si>
  <si>
    <t>Number of shares</t>
  </si>
  <si>
    <t>Liquidation preference</t>
  </si>
  <si>
    <t>Issuance discount</t>
  </si>
  <si>
    <t>Carrying value</t>
  </si>
  <si>
    <t>Dividends per share</t>
  </si>
  <si>
    <t>Shareholders' Equity - Summary of Preferred Shares of Beneficial Interest (Parenthetical) (Detail) - $ / shares</t>
  </si>
  <si>
    <t>Jul. 05, 2017</t>
  </si>
  <si>
    <t>Jul. 31, 2017</t>
  </si>
  <si>
    <t>Mar. 31, 2017</t>
  </si>
  <si>
    <t>Cumulative dividend, beneficial interest rate</t>
  </si>
  <si>
    <t>8.125%</t>
  </si>
  <si>
    <t>Sale of Stock, Transaction Date</t>
  </si>
  <si>
    <t>Mar. 31,
		2017</t>
  </si>
  <si>
    <t>5.99%</t>
  </si>
  <si>
    <t>Jul. 31,
		2017</t>
  </si>
  <si>
    <t>Shareholders' Equity - Additional Information (Detail) - USD ($)</t>
  </si>
  <si>
    <t>Aug. 31, 2015</t>
  </si>
  <si>
    <t>Schedule Of Capitalization Equity [Line Items]</t>
  </si>
  <si>
    <t>Reimbursement paid for every $100 of performance incentive fees earned</t>
  </si>
  <si>
    <t>Performance incentive fees earned</t>
  </si>
  <si>
    <t>Payments of contingent underwriting fees to underwriters</t>
  </si>
  <si>
    <t>IPO [Member]</t>
  </si>
  <si>
    <t>Reimbursement agreement expiry date</t>
  </si>
  <si>
    <t>Underwriting fees waived</t>
  </si>
  <si>
    <t>Management [Member]</t>
  </si>
  <si>
    <t>Reimbursement of contingent underwriting fee to manager</t>
  </si>
  <si>
    <t>Common stock shares Repurchase authorized amount</t>
  </si>
  <si>
    <t>Equity Distribution Agreement [Member]</t>
  </si>
  <si>
    <t>Maximum aggregate offering price</t>
  </si>
  <si>
    <t>Issuance of preferred shares, Shares</t>
  </si>
  <si>
    <t>Statutory Dividend Payment Restrictions Disclosure</t>
  </si>
  <si>
    <t>The Company pays quarterly cumulative dividends on the Preferred Shares on the 15th day of each March, June, September and December, provided that if any dividend payment date is not a business day, then the dividend that would otherwise be payable on that dividend payment date may be paid on the following business day.</t>
  </si>
  <si>
    <t>8.125% Series A Preferred Stock [Member] | Fixed Annuity | Date Of Original Issuance To March 14,2024 [Member]</t>
  </si>
  <si>
    <t>Preferred stock, liquidation preference</t>
  </si>
  <si>
    <t>8.125% Series A Preferred Stock [Member] | Floating Rate [Member] | March 15,2024 and Thereafter [member]</t>
  </si>
  <si>
    <t>5.831%</t>
  </si>
  <si>
    <t>8.125% Series A And 8.00% Series B Preferred Stock [Member]</t>
  </si>
  <si>
    <t>Preferred stock redemption price per share</t>
  </si>
  <si>
    <t>Shareholders' Equity - Summary of Underwritten Offerings of Common Shares (Detail) - USD ($) $ / shares in Units, $ in Thousands</t>
  </si>
  <si>
    <t>Dec. 13, 2019</t>
  </si>
  <si>
    <t>Aug. 08, 2019</t>
  </si>
  <si>
    <t>May 09, 2019</t>
  </si>
  <si>
    <t>Feb. 14, 2019</t>
  </si>
  <si>
    <t>Net proceeds</t>
  </si>
  <si>
    <t>Purchase Agreement</t>
  </si>
  <si>
    <t>Average price per share</t>
  </si>
  <si>
    <t>Gross proceeds</t>
  </si>
  <si>
    <t>Shareholders' Equity - Summary of Activities under ATM Equity Offering Program (Detail) - USD ($) $ / shares in Units, shares in Thousands, $ in Thousands</t>
  </si>
  <si>
    <t>3 Months Ended</t>
  </si>
  <si>
    <t>Number of common shares</t>
  </si>
  <si>
    <t>Common Shares [Member] | Equity Distribution Agreement [Member]</t>
  </si>
  <si>
    <t>Shareholders' Equity - Summary of Share Repurchase Activity (Detail) - USD ($) shares in Thousands, $ in Thousands</t>
  </si>
  <si>
    <t>Dec. 31, 2015</t>
  </si>
  <si>
    <t>Common shares repurchased</t>
  </si>
  <si>
    <t>Cumulative shares repurchased</t>
  </si>
  <si>
    <t>Cost of common shares repurchased</t>
  </si>
  <si>
    <t>Cumulative cost of shares repurchased</t>
  </si>
  <si>
    <t>Net Gain on Investments - Summary of Net Gain on Investments (Detail) - USD ($) $ in Thousands</t>
  </si>
  <si>
    <t>Schedule Of Gain Loss On Investments Including Marketable Securities And Investments Held At Cost Income Statement Reported Amounts Summary [Line Items]</t>
  </si>
  <si>
    <t>Net gain (loss) on investments</t>
  </si>
  <si>
    <t>Investment securities at fair value, Mortgage-backed securities</t>
  </si>
  <si>
    <t>CRT arrangements</t>
  </si>
  <si>
    <t>Firm commitment to purchase CRT securities</t>
  </si>
  <si>
    <t>Hedging derivatives</t>
  </si>
  <si>
    <t>Variable Interest Entities [Member] | Nonaffiliates [Member]</t>
  </si>
  <si>
    <t>Distressed [Member] | Nonaffiliates [Member]</t>
  </si>
  <si>
    <t>Net Gain on Loans Acquired for Sale - Summary of Net Gain on Mortgage Loans Acquired for Sale (Detail) - USD ($) $ in Thousands</t>
  </si>
  <si>
    <t>Provision for losses relating to representations and warranties provided in mortgage loan sales:</t>
  </si>
  <si>
    <t>Pursuant to loans sales</t>
  </si>
  <si>
    <t>Change in fair value of loans and derivatives held at end of year:</t>
  </si>
  <si>
    <t>Net cash of gain on mortgage loans acquired for sale</t>
  </si>
  <si>
    <t>Cash loss:</t>
  </si>
  <si>
    <t>Hedging activities</t>
  </si>
  <si>
    <t>Cash gain, net of effects of cash hedging, on sale of mortgage loans acquired for sale</t>
  </si>
  <si>
    <t>Non-cash gain:</t>
  </si>
  <si>
    <t>Recognition of fair value of firm commitment to purchase CRT securities</t>
  </si>
  <si>
    <t>Receipt of MSRs in mortgage loan sale transactions</t>
  </si>
  <si>
    <t>Provision for losses relating to representations and warranties</t>
  </si>
  <si>
    <t>IRLCs</t>
  </si>
  <si>
    <t>Total non cash portion of gain on mortgage loans acquired for sale</t>
  </si>
  <si>
    <t>Net Loan Servicing Fees - Summary of Net Loan Servicing Fees (Detail) - USD ($) $ in Thousands</t>
  </si>
  <si>
    <t>Components of Net Servicing Fee Income [Line Items]</t>
  </si>
  <si>
    <t>Effect of MSRs:</t>
  </si>
  <si>
    <t>Realization of cashflows</t>
  </si>
  <si>
    <t>Market changes</t>
  </si>
  <si>
    <t>Increase in impairment valuation allowance</t>
  </si>
  <si>
    <t>Total Effect of MSRs</t>
  </si>
  <si>
    <t>Average servicing portfolio</t>
  </si>
  <si>
    <t>From PFSI—MSR recapture income</t>
  </si>
  <si>
    <t>Gain on sale</t>
  </si>
  <si>
    <t>Nonaffiliates [Member] | Mortgage service rights [Member]</t>
  </si>
  <si>
    <t>Gain (losses) on hedging derivatives, net</t>
  </si>
  <si>
    <t>Net Interest Income - Summary of Net Interest Income (Detail) - USD ($) $ in Thousands</t>
  </si>
  <si>
    <t>Interest income:</t>
  </si>
  <si>
    <t>Interest expense:</t>
  </si>
  <si>
    <t>Interest expense, total</t>
  </si>
  <si>
    <t>Exchangeable Notes [Member]</t>
  </si>
  <si>
    <t>Cash and short-term investments</t>
  </si>
  <si>
    <t>Mortgage-backed securities</t>
  </si>
  <si>
    <t>Distressed</t>
  </si>
  <si>
    <t>Placement fees relating to custodial funds</t>
  </si>
  <si>
    <t>Asset-backed financings of a VIE at fair value</t>
  </si>
  <si>
    <t>Interest shortfall on repayments of loans serviced for Agency securitizations</t>
  </si>
  <si>
    <t>Interest on loan impound deposits</t>
  </si>
  <si>
    <t>Nonaffiliates [Member] | Exchangeable Notes [Member]</t>
  </si>
  <si>
    <t>Nonaffiliates [Member] | Variable Interest Entities [Member]</t>
  </si>
  <si>
    <t>Net Interest Income - Summary of Net Interest Income (Parenthetical) (Detail) - USD ($) $ in Millions</t>
  </si>
  <si>
    <t>Schedule Of Investment Income Reported Amounts By Category [Line Items]</t>
  </si>
  <si>
    <t>Repurchase agreement expiration date</t>
  </si>
  <si>
    <t>Aug. 21,
		2019</t>
  </si>
  <si>
    <t>Share-Based Compensation Plans - Additional Information (Detail)</t>
  </si>
  <si>
    <t>Share Based Compensation Arrangement By Share Based Payment Award [Line Items]</t>
  </si>
  <si>
    <t>Percentage of Company's issued and outstanding shares</t>
  </si>
  <si>
    <t>Maximum [Member] | Restricted Share Units [Member]</t>
  </si>
  <si>
    <t>Vesting period</t>
  </si>
  <si>
    <t>3 years</t>
  </si>
  <si>
    <t>Minimum [Member] | Restricted Share Units [Member]</t>
  </si>
  <si>
    <t>1 year</t>
  </si>
  <si>
    <t>Share-Based Compensation Plans - Summary of Share-Based Compensation Activity (Detail) - USD ($) $ in Thousands</t>
  </si>
  <si>
    <t>Total share units granted</t>
  </si>
  <si>
    <t>Total grant date value of share units</t>
  </si>
  <si>
    <t>Total share units vested</t>
  </si>
  <si>
    <t>Total share units forfeited</t>
  </si>
  <si>
    <t>Compensation expense relating to share-based grants</t>
  </si>
  <si>
    <t>Restricted Shares Units [Member]</t>
  </si>
  <si>
    <t>Performance Shares Units [Member]</t>
  </si>
  <si>
    <t>Share-Based Compensation Plans - Summary of Share-Based Compensation Activity (Parenthetical) (Detail) - shares</t>
  </si>
  <si>
    <t>Share vested due to exceeding performance goal</t>
  </si>
  <si>
    <t>Vesting percentage</t>
  </si>
  <si>
    <t>119.00%</t>
  </si>
  <si>
    <t>Share-Based Compensation Plans - Summary of Restricted Share Units and Performance Share Units Expected to Vest (Detail) shares in Thousands</t>
  </si>
  <si>
    <t>Dec. 31, 2019$ / sharesshares</t>
  </si>
  <si>
    <t>Restricted Share Units [Member]</t>
  </si>
  <si>
    <t>Shares expected to vest:</t>
  </si>
  <si>
    <t>Number of units (in thousands) | shares</t>
  </si>
  <si>
    <t>Grant date average fair value per unit | $ / shares</t>
  </si>
  <si>
    <t>Average remaining vesting period (months)</t>
  </si>
  <si>
    <t>8 months</t>
  </si>
  <si>
    <t>Performance Share Units [Member]</t>
  </si>
  <si>
    <t>Income Taxes - Additional Information (Detail) - USD ($)</t>
  </si>
  <si>
    <t>Income Tax [Line Items]</t>
  </si>
  <si>
    <t>Percentage of deduction from taxable income</t>
  </si>
  <si>
    <t>Federal corporate tax rate</t>
  </si>
  <si>
    <t>35.00%</t>
  </si>
  <si>
    <t>Tax cuts and jobs act of 2017, change in tax rate, income tax expense (benefit)</t>
  </si>
  <si>
    <t>Net operating loss carryforwards</t>
  </si>
  <si>
    <t>Net operating loss carryforwards, expiration year</t>
  </si>
  <si>
    <t>2033</t>
  </si>
  <si>
    <t>2036</t>
  </si>
  <si>
    <t>Net operating loss carryforwards, maximum percentage of taxable income</t>
  </si>
  <si>
    <t>80.00%</t>
  </si>
  <si>
    <t>Deferred tax valuation allowance</t>
  </si>
  <si>
    <t>Unrecognized tax benefits</t>
  </si>
  <si>
    <t>TRS [Member]</t>
  </si>
  <si>
    <t>Distribution</t>
  </si>
  <si>
    <t>Income Taxes - Schedule of Tax Characterization of Distributions (Detail)</t>
  </si>
  <si>
    <t>Ordinary income</t>
  </si>
  <si>
    <t>66.00%</t>
  </si>
  <si>
    <t>49.00%</t>
  </si>
  <si>
    <t>71.00%</t>
  </si>
  <si>
    <t>Long term capital gain</t>
  </si>
  <si>
    <t>0.00%</t>
  </si>
  <si>
    <t>29.00%</t>
  </si>
  <si>
    <t>Return of capital</t>
  </si>
  <si>
    <t>34.00%</t>
  </si>
  <si>
    <t>51.00%</t>
  </si>
  <si>
    <t>Income Taxes - Summary of Company's (Benefit from) Provision for Income Taxes (Detail) - USD ($) $ in Thousands</t>
  </si>
  <si>
    <t>Current (benefit) expense :</t>
  </si>
  <si>
    <t>Federal</t>
  </si>
  <si>
    <t>State</t>
  </si>
  <si>
    <t>Total current (benefit) expense</t>
  </si>
  <si>
    <t>Deferred (benefit) expense:</t>
  </si>
  <si>
    <t>Total deferred (benefit) expense</t>
  </si>
  <si>
    <t>Total (benefit from) provision for income taxes</t>
  </si>
  <si>
    <t>Income Taxes - Reconciliation of Company's (Benefit from) Provision for Income Taxes (Detail) - USD ($) $ in Thousands</t>
  </si>
  <si>
    <t>Federal income tax expense at statutory tax rate, Amount</t>
  </si>
  <si>
    <t>Effect of non-taxable REIT income, Amount</t>
  </si>
  <si>
    <t>State income taxes, net of federal benefit, Amount</t>
  </si>
  <si>
    <t>Effect of federal statutory rate change, Amount</t>
  </si>
  <si>
    <t>Valuation allowance, Amount</t>
  </si>
  <si>
    <t>Other, Amount</t>
  </si>
  <si>
    <t>Federal income tax expense at statutory tax rate, Rate</t>
  </si>
  <si>
    <t>Effect of non-taxable REIT income, Rate</t>
  </si>
  <si>
    <t>(41.70%)</t>
  </si>
  <si>
    <t>(16.90%)</t>
  </si>
  <si>
    <t>(20.70%)</t>
  </si>
  <si>
    <t>State income taxes, net of federal benefit, Rate</t>
  </si>
  <si>
    <t>(3.90%)</t>
  </si>
  <si>
    <t>(1.30%)</t>
  </si>
  <si>
    <t>Effect of federal statutory rate change, Rate</t>
  </si>
  <si>
    <t>(10.40%)</t>
  </si>
  <si>
    <t>Valuation allowance, Rate</t>
  </si>
  <si>
    <t>7.00%</t>
  </si>
  <si>
    <t>Other, Rate</t>
  </si>
  <si>
    <t>(1.20%)</t>
  </si>
  <si>
    <t>0.40%</t>
  </si>
  <si>
    <t>(18.80%)</t>
  </si>
  <si>
    <t>Income Taxes - Components of (Benefit from) Provision for Deferred Income Taxes (Detail) - USD ($) $ in Thousands</t>
  </si>
  <si>
    <t>Real estate valuation loss</t>
  </si>
  <si>
    <t>Mortgage servicing rights</t>
  </si>
  <si>
    <t>Net operating loss carryforward</t>
  </si>
  <si>
    <t>Excess interest expense disallowance</t>
  </si>
  <si>
    <t>Valuation allowance</t>
  </si>
  <si>
    <t>Total (benefit from) provision for deferred income taxes</t>
  </si>
  <si>
    <t>Income Taxes - Components of Income Taxes Payable (Detail) - USD ($) $ in Thousands</t>
  </si>
  <si>
    <t>Taxes currently receivable</t>
  </si>
  <si>
    <t>Deferred income taxes payable</t>
  </si>
  <si>
    <t>Income Taxes - Summary of Deferred Income Tax Assets and Liabilities (Detail) - USD ($) $ in Thousands</t>
  </si>
  <si>
    <t>Deferred income tax assets:</t>
  </si>
  <si>
    <t>REO valuation loss</t>
  </si>
  <si>
    <t>Gross deferred tax assets</t>
  </si>
  <si>
    <t>Deferred income tax liabilities:</t>
  </si>
  <si>
    <t>Gross deferred tax liabilities</t>
  </si>
  <si>
    <t>Net deferred income tax liability</t>
  </si>
  <si>
    <t>Earnings Per Share - Summary of Basic and Diluted Earnings per Share (Detail) - USD ($) $ / shares in Units, shares in Thousands, $ in Thousands</t>
  </si>
  <si>
    <t>Effect of participating securities—share-based compensation awards</t>
  </si>
  <si>
    <t>Interest on Exchangeable Notes, net of income taxes</t>
  </si>
  <si>
    <t>Diluted net income attributable to common shareholders</t>
  </si>
  <si>
    <t>Weighted average basic shares outstanding</t>
  </si>
  <si>
    <t>Dilutive securities:</t>
  </si>
  <si>
    <t>Shares issuable under share-based compensation plan</t>
  </si>
  <si>
    <t>Shares issuable pursuant to exchange of the Exchangeable Notes</t>
  </si>
  <si>
    <t>Diluted weighted average number of shares outstanding</t>
  </si>
  <si>
    <t>Basic earnings per share</t>
  </si>
  <si>
    <t>Diluted earnings per share</t>
  </si>
  <si>
    <t>Earnings Per Share - Summary of Potentially Dilutive Shares Excluded from Computation of Diluted Earnings Per Share (Detail) - shares shares in Thousands</t>
  </si>
  <si>
    <t>Share-based Compensation Plan [Member]</t>
  </si>
  <si>
    <t>Antidilutive Securities Excluded From Computation Of Earnings Per Share [Line Items]</t>
  </si>
  <si>
    <t>Potentially dilutive stock excluded from the diluted earnings per share</t>
  </si>
  <si>
    <t>Segments - Additional Information (Detail)</t>
  </si>
  <si>
    <t>Segments - Financial Highlights by Operating Segment (Detail) - USD ($) $ in Thousands</t>
  </si>
  <si>
    <t>Net investment income:</t>
  </si>
  <si>
    <t>Net loan servicing fees</t>
  </si>
  <si>
    <t>Net interest income (expense):</t>
  </si>
  <si>
    <t>Expenses:</t>
  </si>
  <si>
    <t>Loan fulfillment and servicing fees payable to PFSI</t>
  </si>
  <si>
    <t>Pre-tax income (loss)</t>
  </si>
  <si>
    <t>Total assets at year end</t>
  </si>
  <si>
    <t>Credit Sensitive Strategies [Member]</t>
  </si>
  <si>
    <t>Interest Rate Sensitive Strategies [Member]</t>
  </si>
  <si>
    <t>Correspondent production [Member]</t>
  </si>
  <si>
    <t>Corporate [Member]</t>
  </si>
  <si>
    <t>Segments - Financial Highlights by Operating Segment (Parenthetical) (Detail) $ in Millions</t>
  </si>
  <si>
    <t>Segment Reporting Information [Line Items]</t>
  </si>
  <si>
    <t>Initial firm commitment recognized gain allocated to net gain on loans acquired for sale</t>
  </si>
  <si>
    <t>Selected Quarterly Results - Selected Quarterly Financial Data (Detail) - USD ($) $ / shares in Units, $ in Thousands</t>
  </si>
  <si>
    <t>Earnings per share:</t>
  </si>
  <si>
    <t>Cash dividends declared per share</t>
  </si>
  <si>
    <t>Excess servicing spread</t>
  </si>
  <si>
    <t>Real estate</t>
  </si>
  <si>
    <t>Other assets</t>
  </si>
  <si>
    <t>Short-term debt</t>
  </si>
  <si>
    <t>Long-term debt</t>
  </si>
  <si>
    <t>Other liabilities</t>
  </si>
  <si>
    <t>Shareholders' equity</t>
  </si>
  <si>
    <t>Total liabilities and shareholders' equity</t>
  </si>
  <si>
    <t>Supplemental Cash Flow Information - Summary of Supplemental Cash Flow Information (Detail) - USD ($) $ in Thousands</t>
  </si>
  <si>
    <t>Payments:</t>
  </si>
  <si>
    <t>Income tax, net</t>
  </si>
  <si>
    <t>Interest</t>
  </si>
  <si>
    <t>Cumulative effect on accumulated deficit of conversion to fair value accounting for mortgage servicing rights</t>
  </si>
  <si>
    <t>Non-cash investing activities:</t>
  </si>
  <si>
    <t>Transfer of loans and advances to real estate acquired in settlement of loans</t>
  </si>
  <si>
    <t>Transfer of real estate acquired in settlement of mortgage loans to real estate held for investment</t>
  </si>
  <si>
    <t>Transfer from real estate held for investment to real estate acquired in settlement of loans</t>
  </si>
  <si>
    <t>Receipt of mortgage servicing rights as proceeds from sales of loans at fair value</t>
  </si>
  <si>
    <t>Receipt of excess servicing spread pursuant to recapture agreement with PennyMac Financial Services, Inc.</t>
  </si>
  <si>
    <t>Capitalization of servicing advances pursuant to mortgage loan modifications</t>
  </si>
  <si>
    <t>Transfer of firm commitment to purchase CRT securities to CRT strips</t>
  </si>
  <si>
    <t>Non-cash financing activities:</t>
  </si>
  <si>
    <t>Dividends declared, not paid</t>
  </si>
  <si>
    <t>Regulatory Capital and Liquidity Requirements - Additional Information (Detail)</t>
  </si>
  <si>
    <t>Compliance with Regulatory Capital Requirements for Mortgage Companies [Line Items]</t>
  </si>
  <si>
    <t>Minimum net worth amount</t>
  </si>
  <si>
    <t>Basis point</t>
  </si>
  <si>
    <t>Nonperforming mortgage loans [Member]</t>
  </si>
  <si>
    <t>6.00%</t>
  </si>
  <si>
    <t>Regulatory Capital and Liquidity Requirements - Summary of Capital and Liquidity Amounts and Requirements by Agencies (Detail) - Fannie Mae and Freddie Mac [Member] - USD ($) $ in Thousands</t>
  </si>
  <si>
    <t>Capital Requirements By Agencies [Line Items]</t>
  </si>
  <si>
    <t>Net Worth, Actual</t>
  </si>
  <si>
    <t>Net Worth, Required</t>
  </si>
  <si>
    <t>Tangible Net Worth / Total Assets Ratio, Actual</t>
  </si>
  <si>
    <t>Tangible Net Worth / Total Assets Ratio, Required</t>
  </si>
  <si>
    <t>Liquidity, Actual</t>
  </si>
  <si>
    <t>Liquidity, Required</t>
  </si>
  <si>
    <t>Parent Company Information - Summary of Financial Covenants that Include a Minimum Tangible Net Worth (Detail)</t>
  </si>
  <si>
    <t>Debt covenant requirement</t>
  </si>
  <si>
    <t>PennyMac Mortgage Investment Trust [Member]</t>
  </si>
  <si>
    <t>Calculated balance</t>
  </si>
  <si>
    <t>Operating Partnership [Member]</t>
  </si>
  <si>
    <t>PennyMac Holdings, LLC [Member]</t>
  </si>
  <si>
    <t>PennyMac Corp. [Member]</t>
  </si>
  <si>
    <t>Calculated in accordance with the lenders’ requirements</t>
  </si>
  <si>
    <t>Parent Company Information - Condensed Balance Sheets (Detail) - USD ($) $ in Thousands</t>
  </si>
  <si>
    <t>Short-term investment</t>
  </si>
  <si>
    <t>Liabilities</t>
  </si>
  <si>
    <t>Investments in subsidiaries</t>
  </si>
  <si>
    <t>Due from subsidiaries</t>
  </si>
  <si>
    <t>Dividends payable</t>
  </si>
  <si>
    <t>Due to affiliates</t>
  </si>
  <si>
    <t>Due to subsidiaries</t>
  </si>
  <si>
    <t>Parent Company Information - Condensed Statements of Income (Detail) - USD ($) $ in Thousands</t>
  </si>
  <si>
    <t>Total income</t>
  </si>
  <si>
    <t>Intercompany interest</t>
  </si>
  <si>
    <t>Income before provision for income taxes and equity in undistributed earnings in subsidiaries</t>
  </si>
  <si>
    <t>Dividends from subsidiaries</t>
  </si>
  <si>
    <t>Income before equity in undistributed earnings of subsidiaries</t>
  </si>
  <si>
    <t>Equity in undistributed earnings (distributions in excess of earnings) of subsidiaries</t>
  </si>
  <si>
    <t>Parent Company Information - Condensed Statements of Cash Flows (Detail) - USD ($) $ in Thousands</t>
  </si>
  <si>
    <t>Cash flows from operating activities:</t>
  </si>
  <si>
    <t>(Decrease) increase in accounts payable and accrued liabilities</t>
  </si>
  <si>
    <t>Increase in due from affiliates</t>
  </si>
  <si>
    <t>Increase in due to affiliates</t>
  </si>
  <si>
    <t>Cash flows from investing activities:</t>
  </si>
  <si>
    <t>Cash flows from financing activities:</t>
  </si>
  <si>
    <t>Proceeds from issuance of common shares</t>
  </si>
  <si>
    <t>(Distributions in excess of earnings, not yet distributed) Equity in undistributed earnings of subsidiaries</t>
  </si>
  <si>
    <t>Decrease in due from affiliates</t>
  </si>
  <si>
    <t>Increase in investment in subsidiaries</t>
  </si>
  <si>
    <t>Net (decrease) increase in intercompany unsecured note payable</t>
  </si>
  <si>
    <t>Investment in subsidiary pursuant to share based compensation plan</t>
  </si>
  <si>
    <t>Subsequent Events - Additional Information (Detail) - Secured Term Notes [Member] - USD ($) $ in Millions</t>
  </si>
  <si>
    <t>Feb. 21, 2020</t>
  </si>
  <si>
    <t>Subsequent Event [Line Items]</t>
  </si>
  <si>
    <t>Subsequent Event [Member]</t>
  </si>
  <si>
    <t>Mar. 27,
		2020</t>
  </si>
  <si>
    <t>Feb. 28,
		2023</t>
  </si>
  <si>
    <t>Feb. 28,
		2025</t>
  </si>
  <si>
    <t>One-Month LIBOR [Member]</t>
  </si>
  <si>
    <t>One-Month LIBOR [Member] | Subsequent Event [Member]</t>
  </si>
  <si>
    <t>one-month LIBO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1</v>
      </c>
    </row>
    <row r="17" spans="1:4">
      <c r="A17" s="4" t="s">
        <v>30</v>
      </c>
      <c r="D17" s="5" t="n">
        <v>1679283823</v>
      </c>
    </row>
    <row r="18" spans="1:4">
      <c r="A18" s="4" t="s">
        <v>31</v>
      </c>
      <c r="C18" s="6" t="n">
        <v>100339851</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9</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72</v>
      </c>
    </row>
    <row r="3" spans="1:3">
      <c r="A3" s="4" t="s">
        <v>867</v>
      </c>
    </row>
    <row r="4" spans="1:3">
      <c r="A4" s="3" t="s">
        <v>1027</v>
      </c>
    </row>
    <row r="5" spans="1:3">
      <c r="A5" s="4" t="s">
        <v>1044</v>
      </c>
      <c r="B5" s="4" t="s">
        <v>1045</v>
      </c>
      <c r="C5" s="4" t="s">
        <v>1046</v>
      </c>
    </row>
    <row r="6" spans="1:3">
      <c r="A6" s="4" t="s">
        <v>622</v>
      </c>
    </row>
    <row r="7" spans="1:3">
      <c r="A7" s="3" t="s">
        <v>1027</v>
      </c>
    </row>
    <row r="8" spans="1:3">
      <c r="A8" s="4" t="s">
        <v>1047</v>
      </c>
      <c r="B8" s="4" t="s">
        <v>71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1049</v>
      </c>
    </row>
    <row r="2" spans="1:2">
      <c r="A2" s="3" t="s">
        <v>1027</v>
      </c>
    </row>
    <row r="3" spans="1:2">
      <c r="A3" s="4" t="s">
        <v>955</v>
      </c>
      <c r="B3" s="5" t="n">
        <v>117732</v>
      </c>
    </row>
    <row r="4" spans="1:2">
      <c r="A4" s="4" t="s">
        <v>1050</v>
      </c>
    </row>
    <row r="5" spans="1:2">
      <c r="A5" s="3" t="s">
        <v>1027</v>
      </c>
    </row>
    <row r="6" spans="1:2">
      <c r="A6" s="4" t="s">
        <v>1051</v>
      </c>
      <c r="B6" s="9" t="n">
        <v>0.028</v>
      </c>
    </row>
    <row r="7" spans="1:2">
      <c r="A7" s="4" t="s">
        <v>1052</v>
      </c>
    </row>
    <row r="8" spans="1:2">
      <c r="A8" s="3" t="s">
        <v>1027</v>
      </c>
    </row>
    <row r="9" spans="1:2">
      <c r="A9" s="4" t="s">
        <v>1051</v>
      </c>
      <c r="B9" s="9" t="n">
        <v>0.196</v>
      </c>
    </row>
    <row r="10" spans="1:2">
      <c r="A10" s="4" t="s">
        <v>1053</v>
      </c>
    </row>
    <row r="11" spans="1:2">
      <c r="A11" s="3" t="s">
        <v>1027</v>
      </c>
    </row>
    <row r="12" spans="1:2">
      <c r="A12" s="4" t="s">
        <v>1051</v>
      </c>
      <c r="B12" s="9" t="n">
        <v>0.12</v>
      </c>
    </row>
    <row r="13" spans="1:2">
      <c r="A13" s="4" t="s">
        <v>1054</v>
      </c>
    </row>
    <row r="14" spans="1:2">
      <c r="A14" s="3" t="s">
        <v>1027</v>
      </c>
    </row>
    <row r="15" spans="1:2">
      <c r="A15" s="4" t="s">
        <v>1051</v>
      </c>
      <c r="B15" s="9" t="n">
        <v>0.031</v>
      </c>
    </row>
    <row r="16" spans="1:2">
      <c r="A16" s="4" t="s">
        <v>1055</v>
      </c>
    </row>
    <row r="17" spans="1:2">
      <c r="A17" s="3" t="s">
        <v>1027</v>
      </c>
    </row>
    <row r="18" spans="1:2">
      <c r="A18" s="4" t="s">
        <v>1051</v>
      </c>
      <c r="B18" s="9" t="n">
        <v>0.037</v>
      </c>
    </row>
    <row r="19" spans="1:2">
      <c r="A19" s="4" t="s">
        <v>1056</v>
      </c>
    </row>
    <row r="20" spans="1:2">
      <c r="A20" s="3" t="s">
        <v>1027</v>
      </c>
    </row>
    <row r="21" spans="1:2">
      <c r="A21" s="4" t="s">
        <v>1051</v>
      </c>
      <c r="B21" s="9" t="n">
        <v>0.034</v>
      </c>
    </row>
    <row r="22" spans="1:2">
      <c r="A22" s="4" t="s">
        <v>1057</v>
      </c>
    </row>
    <row r="23" spans="1:2">
      <c r="A23" s="3" t="s">
        <v>1027</v>
      </c>
    </row>
    <row r="24" spans="1:2">
      <c r="A24" s="4" t="s">
        <v>1051</v>
      </c>
      <c r="B24" s="9" t="n">
        <v>0.008999999999999999</v>
      </c>
    </row>
    <row r="25" spans="1:2">
      <c r="A25" s="4" t="s">
        <v>1058</v>
      </c>
    </row>
    <row r="26" spans="1:2">
      <c r="A26" s="3" t="s">
        <v>1027</v>
      </c>
    </row>
    <row r="27" spans="1:2">
      <c r="A27" s="4" t="s">
        <v>1051</v>
      </c>
      <c r="B27" s="9" t="n">
        <v>0.083</v>
      </c>
    </row>
    <row r="28" spans="1:2">
      <c r="A28" s="4" t="s">
        <v>1059</v>
      </c>
    </row>
    <row r="29" spans="1:2">
      <c r="A29" s="3" t="s">
        <v>1027</v>
      </c>
    </row>
    <row r="30" spans="1:2">
      <c r="A30" s="4" t="s">
        <v>1051</v>
      </c>
      <c r="B30" s="9" t="n">
        <v>0.032</v>
      </c>
    </row>
    <row r="31" spans="1:2">
      <c r="A31" s="4" t="s">
        <v>1060</v>
      </c>
    </row>
    <row r="32" spans="1:2">
      <c r="A32" s="3" t="s">
        <v>1027</v>
      </c>
    </row>
    <row r="33" spans="1:2">
      <c r="A33" s="4" t="s">
        <v>1051</v>
      </c>
      <c r="B33" s="9" t="n">
        <v>0.083</v>
      </c>
    </row>
    <row r="34" spans="1:2">
      <c r="A34" s="4" t="s">
        <v>1061</v>
      </c>
    </row>
    <row r="35" spans="1:2">
      <c r="A35" s="3" t="s">
        <v>1027</v>
      </c>
    </row>
    <row r="36" spans="1:2">
      <c r="A36" s="4" t="s">
        <v>1051</v>
      </c>
      <c r="B36" s="9" t="n">
        <v>0.22</v>
      </c>
    </row>
    <row r="37" spans="1:2">
      <c r="A37" s="4" t="s">
        <v>1062</v>
      </c>
    </row>
    <row r="38" spans="1:2">
      <c r="A38" s="3" t="s">
        <v>1027</v>
      </c>
    </row>
    <row r="39" spans="1:2">
      <c r="A39" s="4" t="s">
        <v>1051</v>
      </c>
      <c r="B39" s="9" t="n">
        <v>0.18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63</v>
      </c>
      <c r="B1" s="2" t="s">
        <v>1</v>
      </c>
    </row>
    <row r="2" spans="1:10">
      <c r="B2" s="2" t="s">
        <v>2</v>
      </c>
      <c r="C2" s="2" t="s">
        <v>72</v>
      </c>
      <c r="D2" s="2" t="s">
        <v>134</v>
      </c>
      <c r="E2" s="2" t="s">
        <v>749</v>
      </c>
      <c r="F2" s="2" t="s">
        <v>750</v>
      </c>
      <c r="G2" s="2" t="s">
        <v>751</v>
      </c>
      <c r="H2" s="2" t="s">
        <v>752</v>
      </c>
      <c r="I2" s="2" t="s">
        <v>753</v>
      </c>
      <c r="J2" s="2" t="s">
        <v>754</v>
      </c>
    </row>
    <row r="3" spans="1:10">
      <c r="A3" s="3" t="s">
        <v>1027</v>
      </c>
    </row>
    <row r="4" spans="1:10">
      <c r="A4" s="4" t="s">
        <v>846</v>
      </c>
      <c r="B4" s="5" t="n">
        <v>178586</v>
      </c>
      <c r="C4" s="5" t="n">
        <v>216110</v>
      </c>
      <c r="E4" s="5" t="n">
        <v>183141</v>
      </c>
      <c r="F4" s="5" t="n">
        <v>194156</v>
      </c>
      <c r="G4" s="5" t="n">
        <v>205081</v>
      </c>
      <c r="H4" s="5" t="n">
        <v>223275</v>
      </c>
      <c r="I4" s="5" t="n">
        <v>229470</v>
      </c>
      <c r="J4" s="5" t="n">
        <v>236002</v>
      </c>
    </row>
    <row r="5" spans="1:10">
      <c r="A5" s="4" t="s">
        <v>1064</v>
      </c>
      <c r="B5" s="6" t="n">
        <v>59951884</v>
      </c>
      <c r="C5" s="6" t="n">
        <v>28923523</v>
      </c>
      <c r="D5" s="5" t="n">
        <v>3724642</v>
      </c>
    </row>
    <row r="6" spans="1:10">
      <c r="A6" s="4" t="s">
        <v>1011</v>
      </c>
    </row>
    <row r="7" spans="1:10">
      <c r="A7" s="3" t="s">
        <v>1027</v>
      </c>
    </row>
    <row r="8" spans="1:10">
      <c r="A8" s="4" t="s">
        <v>846</v>
      </c>
      <c r="B8" s="6" t="n">
        <v>178586</v>
      </c>
      <c r="C8" s="6" t="n">
        <v>216110</v>
      </c>
    </row>
    <row r="9" spans="1:10">
      <c r="A9" s="4" t="s">
        <v>1065</v>
      </c>
    </row>
    <row r="10" spans="1:10">
      <c r="A10" s="3" t="s">
        <v>1027</v>
      </c>
    </row>
    <row r="11" spans="1:10">
      <c r="A11" s="4" t="s">
        <v>1064</v>
      </c>
      <c r="B11" s="5" t="n">
        <v>19904571</v>
      </c>
      <c r="C11" s="5" t="n">
        <v>23196033</v>
      </c>
    </row>
    <row r="12" spans="1:10">
      <c r="A12" s="4" t="s">
        <v>1066</v>
      </c>
      <c r="B12" s="4" t="s">
        <v>1067</v>
      </c>
      <c r="C12" s="4" t="s">
        <v>1067</v>
      </c>
    </row>
    <row r="13" spans="1:10">
      <c r="A13" s="4" t="s">
        <v>1068</v>
      </c>
      <c r="B13" s="4" t="s">
        <v>1069</v>
      </c>
      <c r="C13" s="4" t="s">
        <v>1069</v>
      </c>
    </row>
    <row r="14" spans="1:10">
      <c r="A14" s="4" t="s">
        <v>1070</v>
      </c>
      <c r="B14" s="4" t="s">
        <v>1071</v>
      </c>
      <c r="C14" s="4" t="s">
        <v>1071</v>
      </c>
    </row>
    <row r="15" spans="1:10">
      <c r="A15" s="4" t="s">
        <v>1072</v>
      </c>
      <c r="B15" s="4" t="s">
        <v>1073</v>
      </c>
      <c r="C15" s="4" t="s">
        <v>1074</v>
      </c>
    </row>
    <row r="16" spans="1:10">
      <c r="A16" s="4" t="s">
        <v>1075</v>
      </c>
      <c r="B16" s="4" t="s">
        <v>1076</v>
      </c>
      <c r="C16" s="4" t="s">
        <v>1077</v>
      </c>
    </row>
    <row r="17" spans="1:10">
      <c r="A17" s="4" t="s">
        <v>1078</v>
      </c>
    </row>
    <row r="18" spans="1:10">
      <c r="A18" s="3" t="s">
        <v>1027</v>
      </c>
    </row>
    <row r="19" spans="1:10">
      <c r="A19" s="4" t="s">
        <v>1070</v>
      </c>
      <c r="B19" s="4" t="s">
        <v>621</v>
      </c>
      <c r="C19" s="4" t="s">
        <v>1079</v>
      </c>
    </row>
    <row r="20" spans="1:10">
      <c r="A20" s="4" t="s">
        <v>1072</v>
      </c>
      <c r="B20" s="4" t="s">
        <v>1080</v>
      </c>
      <c r="C20" s="4" t="s">
        <v>1081</v>
      </c>
    </row>
    <row r="21" spans="1:10">
      <c r="A21" s="4" t="s">
        <v>1075</v>
      </c>
      <c r="B21" s="4" t="s">
        <v>1082</v>
      </c>
      <c r="C21" s="4" t="s">
        <v>1083</v>
      </c>
    </row>
    <row r="22" spans="1:10">
      <c r="A22" s="4" t="s">
        <v>1084</v>
      </c>
    </row>
    <row r="23" spans="1:10">
      <c r="A23" s="3" t="s">
        <v>1027</v>
      </c>
    </row>
    <row r="24" spans="1:10">
      <c r="A24" s="4" t="s">
        <v>1070</v>
      </c>
      <c r="B24" s="4" t="s">
        <v>1085</v>
      </c>
      <c r="C24" s="4" t="s">
        <v>1086</v>
      </c>
    </row>
    <row r="25" spans="1:10">
      <c r="A25" s="4" t="s">
        <v>1072</v>
      </c>
      <c r="B25" s="4" t="s">
        <v>1087</v>
      </c>
      <c r="C25" s="4" t="s">
        <v>1088</v>
      </c>
    </row>
    <row r="26" spans="1:10">
      <c r="A26" s="4" t="s">
        <v>1075</v>
      </c>
      <c r="B26" s="4" t="s">
        <v>1089</v>
      </c>
      <c r="C26" s="4" t="s">
        <v>109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72</v>
      </c>
    </row>
    <row r="3" spans="1:3">
      <c r="A3" s="3" t="s">
        <v>1027</v>
      </c>
    </row>
    <row r="4" spans="1:3">
      <c r="A4" s="4" t="s">
        <v>817</v>
      </c>
      <c r="B4" s="5" t="n">
        <v>1969784</v>
      </c>
      <c r="C4" s="5" t="n">
        <v>1146501</v>
      </c>
    </row>
    <row r="5" spans="1:3">
      <c r="A5" s="4" t="s">
        <v>512</v>
      </c>
    </row>
    <row r="6" spans="1:3">
      <c r="A6" s="3" t="s">
        <v>1027</v>
      </c>
    </row>
    <row r="7" spans="1:3">
      <c r="A7" s="4" t="s">
        <v>1092</v>
      </c>
      <c r="B7" s="6" t="n">
        <v>115863</v>
      </c>
      <c r="C7" s="6" t="n">
        <v>123987</v>
      </c>
    </row>
    <row r="8" spans="1:3">
      <c r="A8" s="4" t="s">
        <v>817</v>
      </c>
      <c r="B8" s="6" t="n">
        <v>1524590</v>
      </c>
      <c r="C8" s="6" t="n">
        <v>1146501</v>
      </c>
    </row>
    <row r="9" spans="1:3">
      <c r="A9" s="4" t="s">
        <v>1093</v>
      </c>
      <c r="B9" s="5" t="n">
        <v>24824616</v>
      </c>
      <c r="C9" s="5" t="n">
        <v>29934003</v>
      </c>
    </row>
    <row r="10" spans="1:3">
      <c r="A10" s="4" t="s">
        <v>1094</v>
      </c>
    </row>
    <row r="11" spans="1:3">
      <c r="A11" s="3" t="s">
        <v>1027</v>
      </c>
    </row>
    <row r="12" spans="1:3">
      <c r="A12" s="4" t="s">
        <v>1095</v>
      </c>
      <c r="B12" s="4" t="s">
        <v>1096</v>
      </c>
      <c r="C12" s="4" t="s">
        <v>1097</v>
      </c>
    </row>
    <row r="13" spans="1:3">
      <c r="A13" s="4" t="s">
        <v>1098</v>
      </c>
    </row>
    <row r="14" spans="1:3">
      <c r="A14" s="3" t="s">
        <v>1027</v>
      </c>
    </row>
    <row r="15" spans="1:3">
      <c r="A15" s="4" t="s">
        <v>1095</v>
      </c>
      <c r="B15" s="4" t="s">
        <v>1099</v>
      </c>
      <c r="C15" s="4" t="s">
        <v>1100</v>
      </c>
    </row>
    <row r="16" spans="1:3">
      <c r="A16" s="4" t="s">
        <v>1101</v>
      </c>
    </row>
    <row r="17" spans="1:3">
      <c r="A17" s="3" t="s">
        <v>1027</v>
      </c>
    </row>
    <row r="18" spans="1:3">
      <c r="A18" s="4" t="s">
        <v>1095</v>
      </c>
      <c r="B18" s="4" t="s">
        <v>1102</v>
      </c>
      <c r="C18" s="4" t="s">
        <v>1103</v>
      </c>
    </row>
    <row r="19" spans="1:3">
      <c r="A19" s="4" t="s">
        <v>1104</v>
      </c>
    </row>
    <row r="20" spans="1:3">
      <c r="A20" s="3" t="s">
        <v>1027</v>
      </c>
    </row>
    <row r="21" spans="1:3">
      <c r="A21" s="4" t="s">
        <v>1095</v>
      </c>
      <c r="B21" s="4" t="s">
        <v>1105</v>
      </c>
      <c r="C21" s="4" t="s">
        <v>661</v>
      </c>
    </row>
    <row r="22" spans="1:3">
      <c r="A22" s="4" t="s">
        <v>1106</v>
      </c>
    </row>
    <row r="23" spans="1:3">
      <c r="A23" s="3" t="s">
        <v>1027</v>
      </c>
    </row>
    <row r="24" spans="1:3">
      <c r="A24" s="4" t="s">
        <v>1095</v>
      </c>
      <c r="B24" s="4" t="s">
        <v>1107</v>
      </c>
      <c r="C24" s="4" t="s">
        <v>1108</v>
      </c>
    </row>
    <row r="25" spans="1:3">
      <c r="A25" s="4" t="s">
        <v>1109</v>
      </c>
    </row>
    <row r="26" spans="1:3">
      <c r="A26" s="3" t="s">
        <v>1027</v>
      </c>
    </row>
    <row r="27" spans="1:3">
      <c r="A27" s="4" t="s">
        <v>1095</v>
      </c>
      <c r="B27" s="4" t="s">
        <v>1110</v>
      </c>
      <c r="C27" s="4" t="s">
        <v>1111</v>
      </c>
    </row>
    <row r="28" spans="1:3">
      <c r="A28" s="4" t="s">
        <v>1112</v>
      </c>
    </row>
    <row r="29" spans="1:3">
      <c r="A29" s="3" t="s">
        <v>1027</v>
      </c>
    </row>
    <row r="30" spans="1:3">
      <c r="A30" s="4" t="s">
        <v>1095</v>
      </c>
      <c r="B30" s="4" t="s">
        <v>1113</v>
      </c>
      <c r="C30" s="4" t="s">
        <v>1113</v>
      </c>
    </row>
    <row r="31" spans="1:3">
      <c r="A31" s="4" t="s">
        <v>1114</v>
      </c>
    </row>
    <row r="32" spans="1:3">
      <c r="A32" s="3" t="s">
        <v>1027</v>
      </c>
    </row>
    <row r="33" spans="1:3">
      <c r="A33" s="4" t="s">
        <v>1095</v>
      </c>
      <c r="B33" s="4" t="s">
        <v>1115</v>
      </c>
      <c r="C33" s="4" t="s">
        <v>1113</v>
      </c>
    </row>
    <row r="34" spans="1:3">
      <c r="A34" s="4" t="s">
        <v>1116</v>
      </c>
    </row>
    <row r="35" spans="1:3">
      <c r="A35" s="3" t="s">
        <v>1027</v>
      </c>
    </row>
    <row r="36" spans="1:3">
      <c r="A36" s="4" t="s">
        <v>1095</v>
      </c>
      <c r="B36" s="4" t="s">
        <v>1115</v>
      </c>
      <c r="C36" s="4" t="s">
        <v>1113</v>
      </c>
    </row>
    <row r="37" spans="1:3">
      <c r="A37" s="4" t="s">
        <v>1117</v>
      </c>
    </row>
    <row r="38" spans="1:3">
      <c r="A38" s="3" t="s">
        <v>1027</v>
      </c>
    </row>
    <row r="39" spans="1:3">
      <c r="A39" s="4" t="s">
        <v>1095</v>
      </c>
      <c r="B39" s="4" t="s">
        <v>1118</v>
      </c>
      <c r="C39" s="4" t="s">
        <v>1118</v>
      </c>
    </row>
    <row r="40" spans="1:3">
      <c r="A40" s="4" t="s">
        <v>1119</v>
      </c>
    </row>
    <row r="41" spans="1:3">
      <c r="A41" s="3" t="s">
        <v>1027</v>
      </c>
    </row>
    <row r="42" spans="1:3">
      <c r="A42" s="4" t="s">
        <v>1095</v>
      </c>
      <c r="B42" s="4" t="s">
        <v>1118</v>
      </c>
      <c r="C42" s="4" t="s">
        <v>1113</v>
      </c>
    </row>
    <row r="43" spans="1:3">
      <c r="A43" s="4" t="s">
        <v>1120</v>
      </c>
    </row>
    <row r="44" spans="1:3">
      <c r="A44" s="3" t="s">
        <v>1027</v>
      </c>
    </row>
    <row r="45" spans="1:3">
      <c r="A45" s="4" t="s">
        <v>1095</v>
      </c>
      <c r="B45" s="4" t="s">
        <v>1118</v>
      </c>
      <c r="C45" s="4" t="s">
        <v>111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72</v>
      </c>
    </row>
    <row r="2" spans="1:3">
      <c r="A2" s="4" t="s">
        <v>1122</v>
      </c>
    </row>
    <row r="3" spans="1:3">
      <c r="A3" s="3" t="s">
        <v>1027</v>
      </c>
    </row>
    <row r="4" spans="1:3">
      <c r="A4" s="4" t="s">
        <v>1123</v>
      </c>
      <c r="B4" s="4" t="s">
        <v>1124</v>
      </c>
      <c r="C4" s="4" t="s">
        <v>1125</v>
      </c>
    </row>
    <row r="5" spans="1:3">
      <c r="A5" s="4" t="s">
        <v>1126</v>
      </c>
    </row>
    <row r="6" spans="1:3">
      <c r="A6" s="3" t="s">
        <v>1027</v>
      </c>
    </row>
    <row r="7" spans="1:3">
      <c r="A7" s="4" t="s">
        <v>1123</v>
      </c>
      <c r="B7" s="4" t="s">
        <v>1127</v>
      </c>
      <c r="C7" s="4" t="s">
        <v>1127</v>
      </c>
    </row>
    <row r="8" spans="1:3">
      <c r="A8" s="4" t="s">
        <v>1128</v>
      </c>
    </row>
    <row r="9" spans="1:3">
      <c r="A9" s="3" t="s">
        <v>1027</v>
      </c>
    </row>
    <row r="10" spans="1:3">
      <c r="A10" s="4" t="s">
        <v>1123</v>
      </c>
      <c r="B10" s="4" t="s">
        <v>1129</v>
      </c>
      <c r="C10" s="4" t="s">
        <v>1130</v>
      </c>
    </row>
    <row r="11" spans="1:3">
      <c r="A11" s="4" t="s">
        <v>1131</v>
      </c>
    </row>
    <row r="12" spans="1:3">
      <c r="A12" s="3" t="s">
        <v>1027</v>
      </c>
    </row>
    <row r="13" spans="1:3">
      <c r="A13" s="4" t="s">
        <v>1123</v>
      </c>
      <c r="B13" s="4" t="s">
        <v>1132</v>
      </c>
      <c r="C13" s="4" t="s">
        <v>1133</v>
      </c>
    </row>
    <row r="14" spans="1:3">
      <c r="A14" s="4" t="s">
        <v>1134</v>
      </c>
    </row>
    <row r="15" spans="1:3">
      <c r="A15" s="3" t="s">
        <v>1027</v>
      </c>
    </row>
    <row r="16" spans="1:3">
      <c r="A16" s="4" t="s">
        <v>1123</v>
      </c>
      <c r="B16" s="4" t="s">
        <v>1135</v>
      </c>
      <c r="C16" s="4" t="s">
        <v>1136</v>
      </c>
    </row>
    <row r="17" spans="1:3">
      <c r="A17" s="4" t="s">
        <v>1137</v>
      </c>
    </row>
    <row r="18" spans="1:3">
      <c r="A18" s="3" t="s">
        <v>1027</v>
      </c>
    </row>
    <row r="19" spans="1:3">
      <c r="A19" s="4" t="s">
        <v>1123</v>
      </c>
      <c r="B19" s="4" t="s">
        <v>1096</v>
      </c>
      <c r="C19" s="4" t="s">
        <v>1138</v>
      </c>
    </row>
    <row r="20" spans="1:3">
      <c r="A20" s="4" t="s">
        <v>1139</v>
      </c>
    </row>
    <row r="21" spans="1:3">
      <c r="A21" s="3" t="s">
        <v>1027</v>
      </c>
    </row>
    <row r="22" spans="1:3">
      <c r="A22" s="4" t="s">
        <v>1123</v>
      </c>
      <c r="B22" s="4" t="s">
        <v>1140</v>
      </c>
      <c r="C22" s="4" t="s">
        <v>1141</v>
      </c>
    </row>
    <row r="23" spans="1:3">
      <c r="A23" s="4" t="s">
        <v>1142</v>
      </c>
    </row>
    <row r="24" spans="1:3">
      <c r="A24" s="3" t="s">
        <v>1027</v>
      </c>
    </row>
    <row r="25" spans="1:3">
      <c r="A25" s="4" t="s">
        <v>1123</v>
      </c>
      <c r="B25" s="4" t="s">
        <v>1143</v>
      </c>
      <c r="C25" s="4" t="s">
        <v>1144</v>
      </c>
    </row>
    <row r="26" spans="1:3">
      <c r="A26" s="4" t="s">
        <v>1145</v>
      </c>
    </row>
    <row r="27" spans="1:3">
      <c r="A27" s="3" t="s">
        <v>1027</v>
      </c>
    </row>
    <row r="28" spans="1:3">
      <c r="A28" s="4" t="s">
        <v>1123</v>
      </c>
      <c r="B28" s="4" t="s">
        <v>1146</v>
      </c>
      <c r="C28" s="4" t="s">
        <v>1143</v>
      </c>
    </row>
    <row r="29" spans="1:3">
      <c r="A29" s="4" t="s">
        <v>858</v>
      </c>
    </row>
    <row r="30" spans="1:3">
      <c r="A30" s="3" t="s">
        <v>1027</v>
      </c>
    </row>
    <row r="31" spans="1:3">
      <c r="A31" s="4" t="s">
        <v>955</v>
      </c>
      <c r="B31" s="5" t="n">
        <v>11154</v>
      </c>
      <c r="C31" s="5" t="n">
        <v>1198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7</v>
      </c>
      <c r="B1" s="2" t="s">
        <v>630</v>
      </c>
      <c r="C1" s="2" t="s">
        <v>1049</v>
      </c>
    </row>
    <row r="2" spans="1:3">
      <c r="A2" s="3" t="s">
        <v>1027</v>
      </c>
    </row>
    <row r="3" spans="1:3">
      <c r="A3" s="4" t="s">
        <v>810</v>
      </c>
      <c r="B3" s="5" t="n">
        <v>54930000</v>
      </c>
      <c r="C3" s="5" t="n">
        <v>0</v>
      </c>
    </row>
    <row r="4" spans="1:3">
      <c r="A4" s="4" t="s">
        <v>817</v>
      </c>
      <c r="B4" s="6" t="n">
        <v>1969784000</v>
      </c>
      <c r="C4" s="5" t="n">
        <v>1146501000</v>
      </c>
    </row>
    <row r="5" spans="1:3">
      <c r="A5" s="4" t="s">
        <v>1148</v>
      </c>
    </row>
    <row r="6" spans="1:3">
      <c r="A6" s="3" t="s">
        <v>1027</v>
      </c>
    </row>
    <row r="7" spans="1:3">
      <c r="A7" s="4" t="s">
        <v>810</v>
      </c>
      <c r="B7" s="6" t="n">
        <v>54930000</v>
      </c>
    </row>
    <row r="8" spans="1:3">
      <c r="A8" s="4" t="s">
        <v>817</v>
      </c>
      <c r="B8" s="6" t="n">
        <v>445194</v>
      </c>
    </row>
    <row r="9" spans="1:3">
      <c r="A9" s="4" t="s">
        <v>1149</v>
      </c>
      <c r="B9" s="5" t="n">
        <v>17119501000</v>
      </c>
    </row>
    <row r="10" spans="1:3">
      <c r="A10" s="4" t="s">
        <v>1150</v>
      </c>
    </row>
    <row r="11" spans="1:3">
      <c r="A11" s="3" t="s">
        <v>1027</v>
      </c>
    </row>
    <row r="12" spans="1:3">
      <c r="A12" s="4" t="s">
        <v>1051</v>
      </c>
      <c r="B12" s="9" t="n">
        <v>0.063</v>
      </c>
    </row>
    <row r="13" spans="1:3">
      <c r="A13" s="4" t="s">
        <v>1151</v>
      </c>
    </row>
    <row r="14" spans="1:3">
      <c r="A14" s="3" t="s">
        <v>1027</v>
      </c>
    </row>
    <row r="15" spans="1:3">
      <c r="A15" s="4" t="s">
        <v>1051</v>
      </c>
      <c r="B15" s="9" t="n">
        <v>0.234</v>
      </c>
    </row>
    <row r="16" spans="1:3">
      <c r="A16" s="4" t="s">
        <v>1152</v>
      </c>
    </row>
    <row r="17" spans="1:3">
      <c r="A17" s="3" t="s">
        <v>1027</v>
      </c>
    </row>
    <row r="18" spans="1:3">
      <c r="A18" s="4" t="s">
        <v>1051</v>
      </c>
      <c r="B18" s="9" t="n">
        <v>0.002</v>
      </c>
    </row>
    <row r="19" spans="1:3">
      <c r="A19" s="4" t="s">
        <v>1153</v>
      </c>
    </row>
    <row r="20" spans="1:3">
      <c r="A20" s="3" t="s">
        <v>1027</v>
      </c>
    </row>
    <row r="21" spans="1:3">
      <c r="A21" s="4" t="s">
        <v>1051</v>
      </c>
      <c r="B21" s="9" t="n">
        <v>0.0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54</v>
      </c>
      <c r="B1" s="2" t="s">
        <v>630</v>
      </c>
      <c r="C1" s="2" t="s">
        <v>1049</v>
      </c>
    </row>
    <row r="2" spans="1:3">
      <c r="A2" s="3" t="s">
        <v>1027</v>
      </c>
    </row>
    <row r="3" spans="1:3">
      <c r="A3" s="4" t="s">
        <v>955</v>
      </c>
      <c r="B3" s="5" t="n">
        <v>109513</v>
      </c>
      <c r="C3" s="5" t="n">
        <v>37994</v>
      </c>
    </row>
    <row r="4" spans="1:3">
      <c r="A4" s="4" t="s">
        <v>1149</v>
      </c>
      <c r="B4" s="5" t="n">
        <v>38738396</v>
      </c>
      <c r="C4" s="5" t="n">
        <v>16392300</v>
      </c>
    </row>
    <row r="5" spans="1:3">
      <c r="A5" s="4" t="s">
        <v>1155</v>
      </c>
    </row>
    <row r="6" spans="1:3">
      <c r="A6" s="3" t="s">
        <v>1027</v>
      </c>
    </row>
    <row r="7" spans="1:3">
      <c r="A7" s="4" t="s">
        <v>1051</v>
      </c>
      <c r="B7" s="9" t="n">
        <v>0.065</v>
      </c>
      <c r="C7" s="9" t="n">
        <v>0.079</v>
      </c>
    </row>
    <row r="8" spans="1:3">
      <c r="A8" s="4" t="s">
        <v>1156</v>
      </c>
    </row>
    <row r="9" spans="1:3">
      <c r="A9" s="3" t="s">
        <v>1027</v>
      </c>
    </row>
    <row r="10" spans="1:3">
      <c r="A10" s="4" t="s">
        <v>1051</v>
      </c>
      <c r="B10" s="9" t="n">
        <v>0.143</v>
      </c>
      <c r="C10" s="9" t="n">
        <v>0.124</v>
      </c>
    </row>
    <row r="11" spans="1:3">
      <c r="A11" s="4" t="s">
        <v>1157</v>
      </c>
    </row>
    <row r="12" spans="1:3">
      <c r="A12" s="3" t="s">
        <v>1027</v>
      </c>
    </row>
    <row r="13" spans="1:3">
      <c r="A13" s="4" t="s">
        <v>1051</v>
      </c>
      <c r="B13" s="9" t="n">
        <v>0.001</v>
      </c>
      <c r="C13" s="9" t="n">
        <v>0.001</v>
      </c>
    </row>
    <row r="14" spans="1:3">
      <c r="A14" s="4" t="s">
        <v>1158</v>
      </c>
    </row>
    <row r="15" spans="1:3">
      <c r="A15" s="3" t="s">
        <v>1027</v>
      </c>
    </row>
    <row r="16" spans="1:3">
      <c r="A16" s="4" t="s">
        <v>1051</v>
      </c>
      <c r="B16" s="9" t="n">
        <v>0.001</v>
      </c>
      <c r="C16" s="9" t="n">
        <v>0.0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159</v>
      </c>
      <c r="B1" s="2" t="s">
        <v>1</v>
      </c>
    </row>
    <row r="2" spans="1:4">
      <c r="B2" s="2" t="s">
        <v>1160</v>
      </c>
      <c r="C2" s="2" t="s">
        <v>1161</v>
      </c>
      <c r="D2" s="2" t="s">
        <v>1162</v>
      </c>
    </row>
    <row r="3" spans="1:4">
      <c r="A3" s="3" t="s">
        <v>1027</v>
      </c>
    </row>
    <row r="4" spans="1:4">
      <c r="A4" s="4" t="s">
        <v>1163</v>
      </c>
      <c r="B4" s="5" t="n">
        <v>837706000</v>
      </c>
      <c r="C4" s="5" t="n">
        <v>356755000</v>
      </c>
      <c r="D4" s="5" t="n">
        <v>41379000</v>
      </c>
    </row>
    <row r="5" spans="1:4">
      <c r="A5" s="4" t="s">
        <v>1164</v>
      </c>
      <c r="B5" s="5" t="n">
        <v>59951884000</v>
      </c>
      <c r="C5" s="5" t="n">
        <v>28923523000</v>
      </c>
      <c r="D5" s="5" t="n">
        <v>3724642000</v>
      </c>
    </row>
    <row r="6" spans="1:4">
      <c r="A6" s="4" t="s">
        <v>1165</v>
      </c>
      <c r="B6" s="4" t="s">
        <v>1166</v>
      </c>
      <c r="C6" s="4" t="s">
        <v>1167</v>
      </c>
      <c r="D6" s="4" t="s">
        <v>1168</v>
      </c>
    </row>
    <row r="7" spans="1:4">
      <c r="A7" s="4" t="s">
        <v>1169</v>
      </c>
      <c r="C7" s="5" t="n">
        <v>0</v>
      </c>
      <c r="D7" s="5" t="n">
        <v>248930000</v>
      </c>
    </row>
    <row r="8" spans="1:4">
      <c r="A8" s="4" t="s">
        <v>1170</v>
      </c>
      <c r="D8" s="5" t="n">
        <v>19982686000</v>
      </c>
    </row>
    <row r="9" spans="1:4">
      <c r="A9" s="4" t="s">
        <v>1171</v>
      </c>
      <c r="D9" s="4" t="s">
        <v>1168</v>
      </c>
    </row>
    <row r="10" spans="1:4">
      <c r="A10" s="4" t="s">
        <v>619</v>
      </c>
    </row>
    <row r="11" spans="1:4">
      <c r="A11" s="3" t="s">
        <v>1027</v>
      </c>
    </row>
    <row r="12" spans="1:4">
      <c r="A12" s="4" t="s">
        <v>1172</v>
      </c>
      <c r="B12" s="4" t="s">
        <v>1136</v>
      </c>
      <c r="C12" s="4" t="s">
        <v>1135</v>
      </c>
      <c r="D12" s="4" t="s">
        <v>1173</v>
      </c>
    </row>
    <row r="13" spans="1:4">
      <c r="A13" s="4" t="s">
        <v>1174</v>
      </c>
      <c r="B13" s="4" t="s">
        <v>1175</v>
      </c>
      <c r="C13" s="4" t="s">
        <v>1086</v>
      </c>
      <c r="D13" s="4" t="s">
        <v>1176</v>
      </c>
    </row>
    <row r="14" spans="1:4">
      <c r="A14" s="4" t="s">
        <v>1177</v>
      </c>
      <c r="B14" s="4" t="s">
        <v>1178</v>
      </c>
      <c r="C14" s="4" t="s">
        <v>1179</v>
      </c>
      <c r="D14" s="4" t="s">
        <v>1180</v>
      </c>
    </row>
    <row r="15" spans="1:4">
      <c r="A15" s="4" t="s">
        <v>1181</v>
      </c>
      <c r="B15" s="6" t="n">
        <v>78</v>
      </c>
      <c r="C15" s="6" t="n">
        <v>77</v>
      </c>
      <c r="D15" s="6" t="n">
        <v>79</v>
      </c>
    </row>
    <row r="16" spans="1:4">
      <c r="A16" s="4" t="s">
        <v>1182</v>
      </c>
      <c r="D16" s="4" t="s">
        <v>1173</v>
      </c>
    </row>
    <row r="17" spans="1:4">
      <c r="A17" s="4" t="s">
        <v>1183</v>
      </c>
      <c r="D17" s="4" t="s">
        <v>1086</v>
      </c>
    </row>
    <row r="18" spans="1:4">
      <c r="A18" s="4" t="s">
        <v>1184</v>
      </c>
      <c r="D18" s="4" t="s">
        <v>1185</v>
      </c>
    </row>
    <row r="19" spans="1:4">
      <c r="A19" s="4" t="s">
        <v>1186</v>
      </c>
      <c r="D19" s="5" t="n">
        <v>79</v>
      </c>
    </row>
    <row r="20" spans="1:4">
      <c r="A20" s="4" t="s">
        <v>622</v>
      </c>
    </row>
    <row r="21" spans="1:4">
      <c r="A21" s="3" t="s">
        <v>1027</v>
      </c>
    </row>
    <row r="22" spans="1:4">
      <c r="A22" s="4" t="s">
        <v>1172</v>
      </c>
      <c r="B22" s="4" t="s">
        <v>1111</v>
      </c>
      <c r="C22" s="4" t="s">
        <v>1187</v>
      </c>
      <c r="D22" s="4" t="s">
        <v>1173</v>
      </c>
    </row>
    <row r="23" spans="1:4">
      <c r="A23" s="4" t="s">
        <v>1174</v>
      </c>
      <c r="B23" s="4" t="s">
        <v>1188</v>
      </c>
      <c r="C23" s="4" t="s">
        <v>1189</v>
      </c>
      <c r="D23" s="4" t="s">
        <v>1088</v>
      </c>
    </row>
    <row r="24" spans="1:4">
      <c r="A24" s="4" t="s">
        <v>1177</v>
      </c>
      <c r="B24" s="4" t="s">
        <v>1190</v>
      </c>
      <c r="C24" s="4" t="s">
        <v>1191</v>
      </c>
      <c r="D24" s="4" t="s">
        <v>1192</v>
      </c>
    </row>
    <row r="25" spans="1:4">
      <c r="A25" s="4" t="s">
        <v>1181</v>
      </c>
      <c r="B25" s="6" t="n">
        <v>78</v>
      </c>
      <c r="C25" s="6" t="n">
        <v>79</v>
      </c>
      <c r="D25" s="6" t="n">
        <v>79</v>
      </c>
    </row>
    <row r="26" spans="1:4">
      <c r="A26" s="4" t="s">
        <v>1182</v>
      </c>
      <c r="D26" s="4" t="s">
        <v>1193</v>
      </c>
    </row>
    <row r="27" spans="1:4">
      <c r="A27" s="4" t="s">
        <v>1183</v>
      </c>
      <c r="D27" s="4" t="s">
        <v>1194</v>
      </c>
    </row>
    <row r="28" spans="1:4">
      <c r="A28" s="4" t="s">
        <v>1184</v>
      </c>
      <c r="D28" s="4" t="s">
        <v>1191</v>
      </c>
    </row>
    <row r="29" spans="1:4">
      <c r="A29" s="4" t="s">
        <v>1186</v>
      </c>
      <c r="D29" s="5" t="n">
        <v>79</v>
      </c>
    </row>
    <row r="30" spans="1:4">
      <c r="A30" s="4" t="s">
        <v>1195</v>
      </c>
    </row>
    <row r="31" spans="1:4">
      <c r="A31" s="3" t="s">
        <v>1027</v>
      </c>
    </row>
    <row r="32" spans="1:4">
      <c r="A32" s="4" t="s">
        <v>1172</v>
      </c>
      <c r="B32" s="4" t="s">
        <v>1196</v>
      </c>
      <c r="C32" s="4" t="s">
        <v>1197</v>
      </c>
      <c r="D32" s="4" t="s">
        <v>1173</v>
      </c>
    </row>
    <row r="33" spans="1:4">
      <c r="A33" s="4" t="s">
        <v>1174</v>
      </c>
      <c r="B33" s="4" t="s">
        <v>1198</v>
      </c>
      <c r="C33" s="4" t="s">
        <v>1111</v>
      </c>
      <c r="D33" s="4" t="s">
        <v>1199</v>
      </c>
    </row>
    <row r="34" spans="1:4">
      <c r="A34" s="4" t="s">
        <v>1177</v>
      </c>
      <c r="B34" s="4" t="s">
        <v>1077</v>
      </c>
      <c r="C34" s="4" t="s">
        <v>1090</v>
      </c>
      <c r="D34" s="4" t="s">
        <v>1200</v>
      </c>
    </row>
    <row r="35" spans="1:4">
      <c r="A35" s="4" t="s">
        <v>1181</v>
      </c>
      <c r="B35" s="6" t="n">
        <v>78</v>
      </c>
      <c r="C35" s="6" t="n">
        <v>79</v>
      </c>
      <c r="D35" s="6" t="n">
        <v>79</v>
      </c>
    </row>
    <row r="36" spans="1:4">
      <c r="A36" s="4" t="s">
        <v>1182</v>
      </c>
      <c r="D36" s="4" t="s">
        <v>1173</v>
      </c>
    </row>
    <row r="37" spans="1:4">
      <c r="A37" s="4" t="s">
        <v>1183</v>
      </c>
      <c r="D37" s="4" t="s">
        <v>696</v>
      </c>
    </row>
    <row r="38" spans="1:4">
      <c r="A38" s="4" t="s">
        <v>1184</v>
      </c>
      <c r="D38" s="4" t="s">
        <v>1201</v>
      </c>
    </row>
    <row r="39" spans="1:4">
      <c r="A39" s="4" t="s">
        <v>1186</v>
      </c>
      <c r="D39" s="5" t="n">
        <v>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1202</v>
      </c>
      <c r="B1" s="2" t="s">
        <v>1</v>
      </c>
    </row>
    <row r="2" spans="1:5">
      <c r="B2" s="2" t="s">
        <v>1160</v>
      </c>
      <c r="C2" s="2" t="s">
        <v>1161</v>
      </c>
      <c r="D2" s="2" t="s">
        <v>1203</v>
      </c>
      <c r="E2" s="2" t="s">
        <v>1204</v>
      </c>
    </row>
    <row r="3" spans="1:5">
      <c r="A3" s="3" t="s">
        <v>1027</v>
      </c>
    </row>
    <row r="4" spans="1:5">
      <c r="A4" s="4" t="s">
        <v>1205</v>
      </c>
      <c r="B4" s="5" t="n">
        <v>1535705</v>
      </c>
      <c r="C4" s="5" t="n">
        <v>1162369</v>
      </c>
      <c r="D4" s="5" t="n">
        <v>91459</v>
      </c>
      <c r="E4" s="5" t="n">
        <v>64136</v>
      </c>
    </row>
    <row r="5" spans="1:5">
      <c r="A5" s="4" t="s">
        <v>1206</v>
      </c>
      <c r="B5" s="5" t="n">
        <v>131024381</v>
      </c>
      <c r="C5" s="5" t="n">
        <v>92410226</v>
      </c>
    </row>
    <row r="6" spans="1:5">
      <c r="A6" s="4" t="s">
        <v>1207</v>
      </c>
      <c r="B6" s="4" t="s">
        <v>1208</v>
      </c>
      <c r="C6" s="4" t="s">
        <v>1168</v>
      </c>
    </row>
    <row r="7" spans="1:5">
      <c r="A7" s="4" t="s">
        <v>1209</v>
      </c>
      <c r="B7" s="4" t="s">
        <v>1210</v>
      </c>
      <c r="C7" s="4" t="s">
        <v>1210</v>
      </c>
    </row>
    <row r="8" spans="1:5">
      <c r="A8" s="4" t="s">
        <v>1211</v>
      </c>
    </row>
    <row r="9" spans="1:5">
      <c r="A9" s="3" t="s">
        <v>1027</v>
      </c>
    </row>
    <row r="10" spans="1:5">
      <c r="A10" s="4" t="s">
        <v>1212</v>
      </c>
      <c r="B10" s="5" t="n">
        <v>-20666</v>
      </c>
      <c r="C10" s="5" t="n">
        <v>-13872</v>
      </c>
    </row>
    <row r="11" spans="1:5">
      <c r="A11" s="4" t="s">
        <v>1213</v>
      </c>
    </row>
    <row r="12" spans="1:5">
      <c r="A12" s="3" t="s">
        <v>1027</v>
      </c>
    </row>
    <row r="13" spans="1:5">
      <c r="A13" s="4" t="s">
        <v>1212</v>
      </c>
      <c r="B13" s="6" t="n">
        <v>-40783</v>
      </c>
      <c r="C13" s="6" t="n">
        <v>-27428</v>
      </c>
    </row>
    <row r="14" spans="1:5">
      <c r="A14" s="4" t="s">
        <v>1214</v>
      </c>
    </row>
    <row r="15" spans="1:5">
      <c r="A15" s="3" t="s">
        <v>1027</v>
      </c>
    </row>
    <row r="16" spans="1:5">
      <c r="A16" s="4" t="s">
        <v>1212</v>
      </c>
      <c r="B16" s="6" t="n">
        <v>-79453</v>
      </c>
      <c r="C16" s="6" t="n">
        <v>-53626</v>
      </c>
    </row>
    <row r="17" spans="1:5">
      <c r="A17" s="4" t="s">
        <v>1215</v>
      </c>
    </row>
    <row r="18" spans="1:5">
      <c r="A18" s="3" t="s">
        <v>1027</v>
      </c>
    </row>
    <row r="19" spans="1:5">
      <c r="A19" s="4" t="s">
        <v>1212</v>
      </c>
      <c r="B19" s="6" t="n">
        <v>-35768</v>
      </c>
      <c r="C19" s="6" t="n">
        <v>-21661</v>
      </c>
    </row>
    <row r="20" spans="1:5">
      <c r="A20" s="4" t="s">
        <v>1216</v>
      </c>
    </row>
    <row r="21" spans="1:5">
      <c r="A21" s="3" t="s">
        <v>1027</v>
      </c>
    </row>
    <row r="22" spans="1:5">
      <c r="A22" s="4" t="s">
        <v>1212</v>
      </c>
      <c r="B22" s="6" t="n">
        <v>-69973</v>
      </c>
      <c r="C22" s="6" t="n">
        <v>-42458</v>
      </c>
    </row>
    <row r="23" spans="1:5">
      <c r="A23" s="4" t="s">
        <v>1217</v>
      </c>
    </row>
    <row r="24" spans="1:5">
      <c r="A24" s="3" t="s">
        <v>1027</v>
      </c>
    </row>
    <row r="25" spans="1:5">
      <c r="A25" s="4" t="s">
        <v>1212</v>
      </c>
      <c r="B25" s="6" t="n">
        <v>-134068</v>
      </c>
      <c r="C25" s="6" t="n">
        <v>-81660</v>
      </c>
    </row>
    <row r="26" spans="1:5">
      <c r="A26" s="4" t="s">
        <v>1218</v>
      </c>
    </row>
    <row r="27" spans="1:5">
      <c r="A27" s="3" t="s">
        <v>1027</v>
      </c>
    </row>
    <row r="28" spans="1:5">
      <c r="A28" s="4" t="s">
        <v>1212</v>
      </c>
      <c r="B28" s="6" t="n">
        <v>-9964</v>
      </c>
      <c r="C28" s="6" t="n">
        <v>-8298</v>
      </c>
    </row>
    <row r="29" spans="1:5">
      <c r="A29" s="4" t="s">
        <v>1219</v>
      </c>
    </row>
    <row r="30" spans="1:5">
      <c r="A30" s="3" t="s">
        <v>1027</v>
      </c>
    </row>
    <row r="31" spans="1:5">
      <c r="A31" s="4" t="s">
        <v>1212</v>
      </c>
      <c r="B31" s="6" t="n">
        <v>-19928</v>
      </c>
      <c r="C31" s="6" t="n">
        <v>-16597</v>
      </c>
    </row>
    <row r="32" spans="1:5">
      <c r="A32" s="4" t="s">
        <v>1220</v>
      </c>
    </row>
    <row r="33" spans="1:5">
      <c r="A33" s="3" t="s">
        <v>1027</v>
      </c>
    </row>
    <row r="34" spans="1:5">
      <c r="A34" s="4" t="s">
        <v>1212</v>
      </c>
      <c r="B34" s="5" t="n">
        <v>-39856</v>
      </c>
      <c r="C34" s="5" t="n">
        <v>-33194</v>
      </c>
    </row>
    <row r="35" spans="1:5">
      <c r="A35" s="4" t="s">
        <v>619</v>
      </c>
    </row>
    <row r="36" spans="1:5">
      <c r="A36" s="3" t="s">
        <v>1027</v>
      </c>
    </row>
    <row r="37" spans="1:5">
      <c r="A37" s="4" t="s">
        <v>1221</v>
      </c>
      <c r="B37" s="4" t="s">
        <v>1222</v>
      </c>
      <c r="C37" s="4" t="s">
        <v>1223</v>
      </c>
    </row>
    <row r="38" spans="1:5">
      <c r="A38" s="4" t="s">
        <v>1224</v>
      </c>
      <c r="B38" s="4" t="s">
        <v>1225</v>
      </c>
      <c r="C38" s="4" t="s">
        <v>1226</v>
      </c>
    </row>
    <row r="39" spans="1:5">
      <c r="A39" s="4" t="s">
        <v>1227</v>
      </c>
      <c r="B39" s="6" t="n">
        <v>77</v>
      </c>
      <c r="C39" s="6" t="n">
        <v>77</v>
      </c>
    </row>
    <row r="40" spans="1:5">
      <c r="A40" s="4" t="s">
        <v>1228</v>
      </c>
    </row>
    <row r="41" spans="1:5">
      <c r="A41" s="3" t="s">
        <v>1027</v>
      </c>
    </row>
    <row r="42" spans="1:5">
      <c r="A42" s="4" t="s">
        <v>1229</v>
      </c>
      <c r="B42" s="4" t="s">
        <v>1230</v>
      </c>
      <c r="C42" s="4" t="s">
        <v>1082</v>
      </c>
    </row>
    <row r="43" spans="1:5">
      <c r="A43" s="4" t="s">
        <v>622</v>
      </c>
    </row>
    <row r="44" spans="1:5">
      <c r="A44" s="3" t="s">
        <v>1027</v>
      </c>
    </row>
    <row r="45" spans="1:5">
      <c r="A45" s="4" t="s">
        <v>1221</v>
      </c>
      <c r="B45" s="4" t="s">
        <v>1111</v>
      </c>
      <c r="C45" s="4" t="s">
        <v>1199</v>
      </c>
    </row>
    <row r="46" spans="1:5">
      <c r="A46" s="4" t="s">
        <v>1224</v>
      </c>
      <c r="B46" s="4" t="s">
        <v>1231</v>
      </c>
      <c r="C46" s="4" t="s">
        <v>1232</v>
      </c>
    </row>
    <row r="47" spans="1:5">
      <c r="A47" s="4" t="s">
        <v>1227</v>
      </c>
      <c r="B47" s="6" t="n">
        <v>79</v>
      </c>
      <c r="C47" s="6" t="n">
        <v>78</v>
      </c>
    </row>
    <row r="48" spans="1:5">
      <c r="A48" s="4" t="s">
        <v>1233</v>
      </c>
    </row>
    <row r="49" spans="1:5">
      <c r="A49" s="3" t="s">
        <v>1027</v>
      </c>
    </row>
    <row r="50" spans="1:5">
      <c r="A50" s="4" t="s">
        <v>1229</v>
      </c>
      <c r="B50" s="4" t="s">
        <v>1234</v>
      </c>
      <c r="C50" s="4" t="s">
        <v>1200</v>
      </c>
    </row>
    <row r="51" spans="1:5">
      <c r="A51" s="4" t="s">
        <v>1195</v>
      </c>
    </row>
    <row r="52" spans="1:5">
      <c r="A52" s="3" t="s">
        <v>1027</v>
      </c>
    </row>
    <row r="53" spans="1:5">
      <c r="A53" s="4" t="s">
        <v>1221</v>
      </c>
      <c r="B53" s="4" t="s">
        <v>1222</v>
      </c>
      <c r="C53" s="4" t="s">
        <v>1135</v>
      </c>
    </row>
    <row r="54" spans="1:5">
      <c r="A54" s="4" t="s">
        <v>1224</v>
      </c>
      <c r="B54" s="4" t="s">
        <v>1235</v>
      </c>
      <c r="C54" s="4" t="s">
        <v>1236</v>
      </c>
    </row>
    <row r="55" spans="1:5">
      <c r="A55" s="4" t="s">
        <v>1227</v>
      </c>
      <c r="B55" s="6" t="n">
        <v>78</v>
      </c>
      <c r="C55" s="6" t="n">
        <v>78</v>
      </c>
    </row>
    <row r="56" spans="1:5">
      <c r="A56" s="4" t="s">
        <v>1237</v>
      </c>
    </row>
    <row r="57" spans="1:5">
      <c r="A57" s="3" t="s">
        <v>1027</v>
      </c>
    </row>
    <row r="58" spans="1:5">
      <c r="A58" s="4" t="s">
        <v>1229</v>
      </c>
      <c r="B58" s="4" t="s">
        <v>1238</v>
      </c>
      <c r="C58" s="4" t="s">
        <v>123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72</v>
      </c>
      <c r="D2" s="2" t="s">
        <v>134</v>
      </c>
    </row>
    <row r="3" spans="1:4">
      <c r="A3" s="3" t="s">
        <v>1241</v>
      </c>
    </row>
    <row r="4" spans="1:4">
      <c r="A4" s="4" t="s">
        <v>1242</v>
      </c>
      <c r="B4" s="5" t="n">
        <v>2610422</v>
      </c>
    </row>
    <row r="5" spans="1:4">
      <c r="A5" s="3" t="s">
        <v>933</v>
      </c>
    </row>
    <row r="6" spans="1:4">
      <c r="A6" s="4" t="s">
        <v>1243</v>
      </c>
      <c r="B6" s="6" t="n">
        <v>2839633</v>
      </c>
      <c r="C6" s="5" t="n">
        <v>2610422</v>
      </c>
    </row>
    <row r="7" spans="1:4">
      <c r="A7" s="4" t="s">
        <v>1244</v>
      </c>
    </row>
    <row r="8" spans="1:4">
      <c r="A8" s="3" t="s">
        <v>1241</v>
      </c>
    </row>
    <row r="9" spans="1:4">
      <c r="A9" s="4" t="s">
        <v>1242</v>
      </c>
      <c r="B9" s="6" t="n">
        <v>2610422</v>
      </c>
      <c r="C9" s="6" t="n">
        <v>989461</v>
      </c>
      <c r="D9" s="5" t="n">
        <v>865061</v>
      </c>
    </row>
    <row r="10" spans="1:4">
      <c r="A10" s="4" t="s">
        <v>1245</v>
      </c>
      <c r="B10" s="6" t="n">
        <v>1250289</v>
      </c>
      <c r="C10" s="6" t="n">
        <v>1810877</v>
      </c>
      <c r="D10" s="6" t="n">
        <v>251872</v>
      </c>
    </row>
    <row r="11" spans="1:4">
      <c r="A11" s="4" t="s">
        <v>1246</v>
      </c>
      <c r="B11" s="6" t="n">
        <v>-704178</v>
      </c>
      <c r="C11" s="6" t="n">
        <v>0</v>
      </c>
      <c r="D11" s="6" t="n">
        <v>-1206</v>
      </c>
    </row>
    <row r="12" spans="1:4">
      <c r="A12" s="4" t="s">
        <v>1247</v>
      </c>
      <c r="B12" s="6" t="n">
        <v>-381330</v>
      </c>
      <c r="C12" s="6" t="n">
        <v>-173862</v>
      </c>
      <c r="D12" s="6" t="n">
        <v>-126385</v>
      </c>
    </row>
    <row r="13" spans="1:4">
      <c r="A13" s="3" t="s">
        <v>933</v>
      </c>
    </row>
    <row r="14" spans="1:4">
      <c r="A14" s="4" t="s">
        <v>1248</v>
      </c>
      <c r="B14" s="6" t="n">
        <v>-12853</v>
      </c>
      <c r="C14" s="6" t="n">
        <v>-4792</v>
      </c>
      <c r="D14" s="6" t="n">
        <v>-5367</v>
      </c>
    </row>
    <row r="15" spans="1:4">
      <c r="A15" s="4" t="s">
        <v>1249</v>
      </c>
      <c r="B15" s="6" t="n">
        <v>77283</v>
      </c>
      <c r="C15" s="6" t="n">
        <v>-11262</v>
      </c>
      <c r="D15" s="6" t="n">
        <v>5486</v>
      </c>
    </row>
    <row r="16" spans="1:4">
      <c r="A16" s="4" t="s">
        <v>1250</v>
      </c>
      <c r="B16" s="6" t="n">
        <v>64430</v>
      </c>
      <c r="C16" s="6" t="n">
        <v>-16054</v>
      </c>
      <c r="D16" s="6" t="n">
        <v>119</v>
      </c>
    </row>
    <row r="17" spans="1:4">
      <c r="A17" s="4" t="s">
        <v>1243</v>
      </c>
      <c r="B17" s="5" t="n">
        <v>2839633</v>
      </c>
      <c r="C17" s="5" t="n">
        <v>2610422</v>
      </c>
      <c r="D17" s="5" t="n">
        <v>9894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51</v>
      </c>
      <c r="B1" s="2" t="s">
        <v>2</v>
      </c>
      <c r="C1" s="2" t="s">
        <v>749</v>
      </c>
      <c r="D1" s="2" t="s">
        <v>750</v>
      </c>
      <c r="E1" s="2" t="s">
        <v>751</v>
      </c>
      <c r="F1" s="2" t="s">
        <v>72</v>
      </c>
      <c r="G1" s="2" t="s">
        <v>752</v>
      </c>
      <c r="H1" s="2" t="s">
        <v>753</v>
      </c>
      <c r="I1" s="2" t="s">
        <v>754</v>
      </c>
    </row>
    <row r="2" spans="1:9">
      <c r="A2" s="3" t="s">
        <v>1241</v>
      </c>
    </row>
    <row r="3" spans="1:9">
      <c r="A3" s="4" t="s">
        <v>955</v>
      </c>
      <c r="B3" s="5" t="n">
        <v>2839633</v>
      </c>
      <c r="C3" s="5" t="n">
        <v>2325010</v>
      </c>
      <c r="D3" s="5" t="n">
        <v>2600357</v>
      </c>
      <c r="E3" s="5" t="n">
        <v>2589106</v>
      </c>
      <c r="F3" s="5" t="n">
        <v>2610422</v>
      </c>
      <c r="G3" s="5" t="n">
        <v>2126507</v>
      </c>
      <c r="H3" s="5" t="n">
        <v>1698322</v>
      </c>
      <c r="I3" s="5" t="n">
        <v>1436456</v>
      </c>
    </row>
    <row r="4" spans="1:9">
      <c r="A4" s="4" t="s">
        <v>1244</v>
      </c>
    </row>
    <row r="5" spans="1:9">
      <c r="A5" s="3" t="s">
        <v>1241</v>
      </c>
    </row>
    <row r="6" spans="1:9">
      <c r="A6" s="4" t="s">
        <v>1252</v>
      </c>
      <c r="B6" s="6" t="n">
        <v>2755798</v>
      </c>
      <c r="F6" s="6" t="n">
        <v>2581503</v>
      </c>
    </row>
    <row r="7" spans="1:9">
      <c r="A7" s="4" t="s">
        <v>1253</v>
      </c>
      <c r="B7" s="6" t="n">
        <v>40740</v>
      </c>
      <c r="F7" s="6" t="n">
        <v>46190</v>
      </c>
    </row>
    <row r="8" spans="1:9">
      <c r="A8" s="4" t="s">
        <v>1254</v>
      </c>
      <c r="B8" s="6" t="n">
        <v>43095</v>
      </c>
      <c r="F8" s="6" t="n">
        <v>-17271</v>
      </c>
    </row>
    <row r="9" spans="1:9">
      <c r="A9" s="4" t="s">
        <v>955</v>
      </c>
      <c r="B9" s="6" t="n">
        <v>2839633</v>
      </c>
      <c r="F9" s="6" t="n">
        <v>2610422</v>
      </c>
    </row>
    <row r="10" spans="1:9">
      <c r="A10" s="4" t="s">
        <v>1255</v>
      </c>
    </row>
    <row r="11" spans="1:9">
      <c r="A11" s="3" t="s">
        <v>1241</v>
      </c>
    </row>
    <row r="12" spans="1:9">
      <c r="A12" s="4" t="s">
        <v>1252</v>
      </c>
      <c r="B12" s="6" t="n">
        <v>1946203</v>
      </c>
      <c r="F12" s="6" t="n">
        <v>2050769</v>
      </c>
    </row>
    <row r="13" spans="1:9">
      <c r="A13" s="4" t="s">
        <v>1253</v>
      </c>
      <c r="B13" s="6" t="n">
        <v>29657</v>
      </c>
      <c r="F13" s="6" t="n">
        <v>39488</v>
      </c>
    </row>
    <row r="14" spans="1:9">
      <c r="A14" s="4" t="s">
        <v>1254</v>
      </c>
      <c r="B14" s="6" t="n">
        <v>33233</v>
      </c>
      <c r="F14" s="6" t="n">
        <v>-14920</v>
      </c>
    </row>
    <row r="15" spans="1:9">
      <c r="A15" s="4" t="s">
        <v>955</v>
      </c>
      <c r="B15" s="6" t="n">
        <v>2009093</v>
      </c>
      <c r="F15" s="6" t="n">
        <v>2075337</v>
      </c>
    </row>
    <row r="16" spans="1:9">
      <c r="A16" s="4" t="s">
        <v>1256</v>
      </c>
    </row>
    <row r="17" spans="1:9">
      <c r="A17" s="3" t="s">
        <v>1241</v>
      </c>
    </row>
    <row r="18" spans="1:9">
      <c r="A18" s="4" t="s">
        <v>1252</v>
      </c>
      <c r="B18" s="6" t="n">
        <v>809595</v>
      </c>
      <c r="F18" s="6" t="n">
        <v>530734</v>
      </c>
    </row>
    <row r="19" spans="1:9">
      <c r="A19" s="4" t="s">
        <v>1253</v>
      </c>
      <c r="B19" s="6" t="n">
        <v>11083</v>
      </c>
      <c r="F19" s="6" t="n">
        <v>6702</v>
      </c>
    </row>
    <row r="20" spans="1:9">
      <c r="A20" s="4" t="s">
        <v>1254</v>
      </c>
      <c r="B20" s="6" t="n">
        <v>9862</v>
      </c>
      <c r="F20" s="6" t="n">
        <v>-2351</v>
      </c>
    </row>
    <row r="21" spans="1:9">
      <c r="A21" s="4" t="s">
        <v>955</v>
      </c>
      <c r="B21" s="5" t="n">
        <v>830540</v>
      </c>
      <c r="F21" s="5" t="n">
        <v>53508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v>
      </c>
      <c r="C2" s="2" t="s">
        <v>72</v>
      </c>
    </row>
    <row r="3" spans="1:3">
      <c r="A3" s="4" t="s">
        <v>619</v>
      </c>
    </row>
    <row r="4" spans="1:3">
      <c r="A4" s="3" t="s">
        <v>1241</v>
      </c>
    </row>
    <row r="5" spans="1:3">
      <c r="A5" s="4" t="s">
        <v>1258</v>
      </c>
      <c r="B5" s="4" t="s">
        <v>1259</v>
      </c>
      <c r="C5" s="4" t="s">
        <v>125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72</v>
      </c>
    </row>
    <row r="2" spans="1:3">
      <c r="A2" s="3" t="s">
        <v>1261</v>
      </c>
    </row>
    <row r="3" spans="1:3">
      <c r="A3" s="4" t="s">
        <v>845</v>
      </c>
      <c r="B3" s="5" t="n">
        <v>4148425</v>
      </c>
      <c r="C3" s="5" t="n">
        <v>1643957</v>
      </c>
    </row>
    <row r="4" spans="1:3">
      <c r="A4" s="4" t="s">
        <v>1262</v>
      </c>
      <c r="B4" s="6" t="n">
        <v>4070134</v>
      </c>
      <c r="C4" s="6" t="n">
        <v>1621879</v>
      </c>
    </row>
    <row r="5" spans="1:3">
      <c r="A5" s="4" t="s">
        <v>961</v>
      </c>
    </row>
    <row r="6" spans="1:3">
      <c r="A6" s="3" t="s">
        <v>1261</v>
      </c>
    </row>
    <row r="7" spans="1:3">
      <c r="A7" s="4" t="s">
        <v>1263</v>
      </c>
      <c r="B7" s="6" t="n">
        <v>4070134</v>
      </c>
      <c r="C7" s="6" t="n">
        <v>1436437</v>
      </c>
    </row>
    <row r="8" spans="1:3">
      <c r="A8" s="4" t="s">
        <v>635</v>
      </c>
    </row>
    <row r="9" spans="1:3">
      <c r="A9" s="3" t="s">
        <v>1261</v>
      </c>
    </row>
    <row r="10" spans="1:3">
      <c r="A10" s="4" t="s">
        <v>845</v>
      </c>
      <c r="B10" s="6" t="n">
        <v>490383</v>
      </c>
      <c r="C10" s="6" t="n">
        <v>86308</v>
      </c>
    </row>
    <row r="11" spans="1:3">
      <c r="A11" s="4" t="s">
        <v>1264</v>
      </c>
    </row>
    <row r="12" spans="1:3">
      <c r="A12" s="3" t="s">
        <v>1261</v>
      </c>
    </row>
    <row r="13" spans="1:3">
      <c r="A13" s="4" t="s">
        <v>1265</v>
      </c>
      <c r="B13" s="6" t="n">
        <v>0</v>
      </c>
      <c r="C13" s="6" t="n">
        <v>185442</v>
      </c>
    </row>
    <row r="14" spans="1:3">
      <c r="A14" s="4" t="s">
        <v>1266</v>
      </c>
    </row>
    <row r="15" spans="1:3">
      <c r="A15" s="3" t="s">
        <v>1261</v>
      </c>
    </row>
    <row r="16" spans="1:3">
      <c r="A16" s="4" t="s">
        <v>845</v>
      </c>
      <c r="B16" s="6" t="n">
        <v>3626038</v>
      </c>
      <c r="C16" s="6" t="n">
        <v>1495954</v>
      </c>
    </row>
    <row r="17" spans="1:3">
      <c r="A17" s="4" t="s">
        <v>1267</v>
      </c>
    </row>
    <row r="18" spans="1:3">
      <c r="A18" s="3" t="s">
        <v>1261</v>
      </c>
    </row>
    <row r="19" spans="1:3">
      <c r="A19" s="4" t="s">
        <v>845</v>
      </c>
      <c r="B19" s="6" t="n">
        <v>490383</v>
      </c>
      <c r="C19" s="6" t="n">
        <v>86308</v>
      </c>
    </row>
    <row r="20" spans="1:3">
      <c r="A20" s="4" t="s">
        <v>1268</v>
      </c>
    </row>
    <row r="21" spans="1:3">
      <c r="A21" s="3" t="s">
        <v>1261</v>
      </c>
    </row>
    <row r="22" spans="1:3">
      <c r="A22" s="4" t="s">
        <v>845</v>
      </c>
      <c r="B22" s="6" t="n">
        <v>13437</v>
      </c>
      <c r="C22" s="6" t="n">
        <v>44221</v>
      </c>
    </row>
    <row r="23" spans="1:3">
      <c r="A23" s="4" t="s">
        <v>1269</v>
      </c>
    </row>
    <row r="24" spans="1:3">
      <c r="A24" s="3" t="s">
        <v>1261</v>
      </c>
    </row>
    <row r="25" spans="1:3">
      <c r="A25" s="4" t="s">
        <v>845</v>
      </c>
      <c r="B25" s="6" t="n">
        <v>1015</v>
      </c>
      <c r="C25" s="6" t="n">
        <v>8559</v>
      </c>
    </row>
    <row r="26" spans="1:3">
      <c r="A26" s="4" t="s">
        <v>1270</v>
      </c>
    </row>
    <row r="27" spans="1:3">
      <c r="A27" s="3" t="s">
        <v>1261</v>
      </c>
    </row>
    <row r="28" spans="1:3">
      <c r="A28" s="4" t="s">
        <v>845</v>
      </c>
      <c r="B28" s="6" t="n">
        <v>4632</v>
      </c>
      <c r="C28" s="6" t="n">
        <v>0</v>
      </c>
    </row>
    <row r="29" spans="1:3">
      <c r="A29" s="4" t="s">
        <v>1271</v>
      </c>
    </row>
    <row r="30" spans="1:3">
      <c r="A30" s="3" t="s">
        <v>1261</v>
      </c>
    </row>
    <row r="31" spans="1:3">
      <c r="A31" s="4" t="s">
        <v>845</v>
      </c>
      <c r="B31" s="5" t="n">
        <v>12920</v>
      </c>
      <c r="C31" s="5" t="n">
        <v>89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72</v>
      </c>
      <c r="B1" s="2" t="s">
        <v>1</v>
      </c>
    </row>
    <row r="2" spans="1:2">
      <c r="B2" s="2" t="s">
        <v>2</v>
      </c>
    </row>
    <row r="3" spans="1:2">
      <c r="A3" s="4" t="s">
        <v>619</v>
      </c>
    </row>
    <row r="4" spans="1:2">
      <c r="A4" s="3" t="s">
        <v>1261</v>
      </c>
    </row>
    <row r="5" spans="1:2">
      <c r="A5" s="4" t="s">
        <v>1273</v>
      </c>
      <c r="B5" s="4" t="s">
        <v>634</v>
      </c>
    </row>
    <row r="6" spans="1:2">
      <c r="A6" s="4" t="s">
        <v>622</v>
      </c>
    </row>
    <row r="7" spans="1:2">
      <c r="A7" s="3" t="s">
        <v>1261</v>
      </c>
    </row>
    <row r="8" spans="1:2">
      <c r="A8" s="4" t="s">
        <v>1273</v>
      </c>
      <c r="B8" s="4" t="s">
        <v>63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72</v>
      </c>
    </row>
    <row r="2" spans="1:3">
      <c r="A2" s="3" t="s">
        <v>1275</v>
      </c>
    </row>
    <row r="3" spans="1:3">
      <c r="A3" s="4" t="s">
        <v>955</v>
      </c>
      <c r="B3" s="5" t="n">
        <v>270793</v>
      </c>
      <c r="C3" s="5" t="n">
        <v>408305</v>
      </c>
    </row>
    <row r="4" spans="1:3">
      <c r="A4" s="4" t="s">
        <v>1276</v>
      </c>
      <c r="B4" s="6" t="n">
        <v>286479</v>
      </c>
      <c r="C4" s="6" t="n">
        <v>495651</v>
      </c>
    </row>
    <row r="5" spans="1:3">
      <c r="A5" s="4" t="s">
        <v>853</v>
      </c>
      <c r="B5" s="6" t="n">
        <v>256367</v>
      </c>
      <c r="C5" s="6" t="n">
        <v>290573</v>
      </c>
    </row>
    <row r="6" spans="1:3">
      <c r="A6" s="4" t="s">
        <v>1277</v>
      </c>
      <c r="B6" s="6" t="n">
        <v>268757</v>
      </c>
      <c r="C6" s="6" t="n">
        <v>399266</v>
      </c>
    </row>
    <row r="7" spans="1:3">
      <c r="A7" s="4" t="s">
        <v>961</v>
      </c>
    </row>
    <row r="8" spans="1:3">
      <c r="A8" s="3" t="s">
        <v>1275</v>
      </c>
    </row>
    <row r="9" spans="1:3">
      <c r="A9" s="4" t="s">
        <v>955</v>
      </c>
      <c r="B9" s="6" t="n">
        <v>4148425</v>
      </c>
      <c r="C9" s="6" t="n">
        <v>1643957</v>
      </c>
    </row>
    <row r="10" spans="1:3">
      <c r="A10" s="4" t="s">
        <v>90</v>
      </c>
      <c r="B10" s="6" t="n">
        <v>12390</v>
      </c>
      <c r="C10" s="6" t="n">
        <v>108693</v>
      </c>
    </row>
    <row r="11" spans="1:3">
      <c r="A11" s="4" t="s">
        <v>1278</v>
      </c>
    </row>
    <row r="12" spans="1:3">
      <c r="A12" s="3" t="s">
        <v>1275</v>
      </c>
    </row>
    <row r="13" spans="1:3">
      <c r="A13" s="4" t="s">
        <v>955</v>
      </c>
      <c r="B13" s="6" t="n">
        <v>256367</v>
      </c>
      <c r="C13" s="6" t="n">
        <v>290573</v>
      </c>
    </row>
    <row r="14" spans="1:3">
      <c r="A14" s="4" t="s">
        <v>1276</v>
      </c>
      <c r="B14" s="6" t="n">
        <v>251425</v>
      </c>
      <c r="C14" s="6" t="n">
        <v>294617</v>
      </c>
    </row>
    <row r="15" spans="1:3">
      <c r="A15" s="4" t="s">
        <v>1279</v>
      </c>
    </row>
    <row r="16" spans="1:3">
      <c r="A16" s="3" t="s">
        <v>1275</v>
      </c>
    </row>
    <row r="17" spans="1:3">
      <c r="A17" s="4" t="s">
        <v>955</v>
      </c>
      <c r="B17" s="6" t="n">
        <v>14426</v>
      </c>
      <c r="C17" s="6" t="n">
        <v>117732</v>
      </c>
    </row>
    <row r="18" spans="1:3">
      <c r="A18" s="4" t="s">
        <v>1276</v>
      </c>
      <c r="B18" s="6" t="n">
        <v>35054</v>
      </c>
      <c r="C18" s="6" t="n">
        <v>201034</v>
      </c>
    </row>
    <row r="19" spans="1:3">
      <c r="A19" s="4" t="s">
        <v>1280</v>
      </c>
    </row>
    <row r="20" spans="1:3">
      <c r="A20" s="3" t="s">
        <v>1275</v>
      </c>
    </row>
    <row r="21" spans="1:3">
      <c r="A21" s="4" t="s">
        <v>955</v>
      </c>
      <c r="B21" s="6" t="n">
        <v>11247</v>
      </c>
      <c r="C21" s="6" t="n">
        <v>88926</v>
      </c>
    </row>
    <row r="22" spans="1:3">
      <c r="A22" s="4" t="s">
        <v>1276</v>
      </c>
      <c r="B22" s="6" t="n">
        <v>28852</v>
      </c>
      <c r="C22" s="6" t="n">
        <v>157991</v>
      </c>
    </row>
    <row r="23" spans="1:3">
      <c r="A23" s="4" t="s">
        <v>1281</v>
      </c>
    </row>
    <row r="24" spans="1:3">
      <c r="A24" s="3" t="s">
        <v>1275</v>
      </c>
    </row>
    <row r="25" spans="1:3">
      <c r="A25" s="4" t="s">
        <v>955</v>
      </c>
      <c r="B25" s="6" t="n">
        <v>3179</v>
      </c>
      <c r="C25" s="6" t="n">
        <v>28806</v>
      </c>
    </row>
    <row r="26" spans="1:3">
      <c r="A26" s="4" t="s">
        <v>1276</v>
      </c>
      <c r="B26" s="5" t="n">
        <v>6202</v>
      </c>
      <c r="C26" s="5" t="n">
        <v>430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82</v>
      </c>
      <c r="B1" s="2" t="s">
        <v>2</v>
      </c>
      <c r="C1" s="2" t="s">
        <v>749</v>
      </c>
      <c r="D1" s="2" t="s">
        <v>750</v>
      </c>
      <c r="E1" s="2" t="s">
        <v>751</v>
      </c>
      <c r="F1" s="2" t="s">
        <v>72</v>
      </c>
      <c r="G1" s="2" t="s">
        <v>752</v>
      </c>
      <c r="H1" s="2" t="s">
        <v>753</v>
      </c>
      <c r="I1" s="2" t="s">
        <v>754</v>
      </c>
    </row>
    <row r="2" spans="1:9">
      <c r="A2" s="3" t="s">
        <v>296</v>
      </c>
    </row>
    <row r="3" spans="1:9">
      <c r="A3" s="4" t="s">
        <v>848</v>
      </c>
      <c r="B3" s="5" t="n">
        <v>147388</v>
      </c>
      <c r="F3" s="5" t="n">
        <v>167165</v>
      </c>
    </row>
    <row r="4" spans="1:9">
      <c r="A4" s="4" t="s">
        <v>821</v>
      </c>
      <c r="B4" s="6" t="n">
        <v>54930</v>
      </c>
      <c r="F4" s="6" t="n">
        <v>0</v>
      </c>
    </row>
    <row r="5" spans="1:9">
      <c r="A5" s="4" t="s">
        <v>811</v>
      </c>
      <c r="B5" s="5" t="n">
        <v>202318</v>
      </c>
      <c r="C5" s="5" t="n">
        <v>274444</v>
      </c>
      <c r="D5" s="5" t="n">
        <v>258782</v>
      </c>
      <c r="E5" s="5" t="n">
        <v>188710</v>
      </c>
      <c r="F5" s="5" t="n">
        <v>167165</v>
      </c>
      <c r="G5" s="5" t="n">
        <v>143577</v>
      </c>
      <c r="H5" s="5" t="n">
        <v>133239</v>
      </c>
      <c r="I5" s="5" t="n">
        <v>1225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72</v>
      </c>
    </row>
    <row r="2" spans="1:3">
      <c r="A2" s="3" t="s">
        <v>1284</v>
      </c>
    </row>
    <row r="3" spans="1:3">
      <c r="A3" s="4" t="s">
        <v>810</v>
      </c>
      <c r="B3" s="5" t="n">
        <v>54930</v>
      </c>
      <c r="C3" s="5" t="n">
        <v>0</v>
      </c>
    </row>
    <row r="4" spans="1:3">
      <c r="A4" s="4" t="s">
        <v>1285</v>
      </c>
      <c r="B4" s="6" t="n">
        <v>54930</v>
      </c>
    </row>
    <row r="5" spans="1:3">
      <c r="A5" s="4" t="s">
        <v>1286</v>
      </c>
    </row>
    <row r="6" spans="1:3">
      <c r="A6" s="3" t="s">
        <v>1284</v>
      </c>
    </row>
    <row r="7" spans="1:3">
      <c r="A7" s="4" t="s">
        <v>810</v>
      </c>
      <c r="B7" s="6" t="n">
        <v>17629</v>
      </c>
    </row>
    <row r="8" spans="1:3">
      <c r="A8" s="4" t="s">
        <v>1287</v>
      </c>
    </row>
    <row r="9" spans="1:3">
      <c r="A9" s="3" t="s">
        <v>1284</v>
      </c>
    </row>
    <row r="10" spans="1:3">
      <c r="A10" s="4" t="s">
        <v>810</v>
      </c>
      <c r="B10" s="5" t="n">
        <v>3730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1288</v>
      </c>
      <c r="B1" s="2" t="s">
        <v>2</v>
      </c>
      <c r="C1" s="2" t="s">
        <v>72</v>
      </c>
      <c r="D1" s="2" t="s">
        <v>134</v>
      </c>
      <c r="E1" s="2" t="s">
        <v>780</v>
      </c>
    </row>
    <row r="2" spans="1:5">
      <c r="A2" s="3" t="s">
        <v>1289</v>
      </c>
    </row>
    <row r="3" spans="1:5">
      <c r="A3" s="4" t="s">
        <v>1290</v>
      </c>
      <c r="B3" s="5" t="n">
        <v>153666000</v>
      </c>
      <c r="C3" s="5" t="n">
        <v>171996000</v>
      </c>
    </row>
    <row r="4" spans="1:5">
      <c r="A4" s="4" t="s">
        <v>849</v>
      </c>
      <c r="B4" s="6" t="n">
        <v>-6278000</v>
      </c>
      <c r="C4" s="6" t="n">
        <v>-4831000</v>
      </c>
    </row>
    <row r="5" spans="1:5">
      <c r="A5" s="4" t="s">
        <v>850</v>
      </c>
      <c r="B5" s="6" t="n">
        <v>147388000</v>
      </c>
      <c r="C5" s="6" t="n">
        <v>167165000</v>
      </c>
    </row>
    <row r="6" spans="1:5">
      <c r="A6" s="4" t="s">
        <v>1291</v>
      </c>
      <c r="B6" s="6" t="n">
        <v>7114000</v>
      </c>
      <c r="C6" s="6" t="n">
        <v>18744000</v>
      </c>
    </row>
    <row r="7" spans="1:5">
      <c r="A7" s="3" t="s">
        <v>1292</v>
      </c>
    </row>
    <row r="8" spans="1:5">
      <c r="A8" s="4" t="s">
        <v>1039</v>
      </c>
      <c r="B8" s="6" t="n">
        <v>1696295000</v>
      </c>
      <c r="C8" s="6" t="n">
        <v>445573000</v>
      </c>
    </row>
    <row r="9" spans="1:5">
      <c r="A9" s="4" t="s">
        <v>1293</v>
      </c>
      <c r="B9" s="6" t="n">
        <v>19816000</v>
      </c>
      <c r="C9" s="6" t="n">
        <v>29490000</v>
      </c>
    </row>
    <row r="10" spans="1:5">
      <c r="A10" s="4" t="s">
        <v>855</v>
      </c>
      <c r="B10" s="6" t="n">
        <v>-13393000</v>
      </c>
      <c r="C10" s="6" t="n">
        <v>-23576000</v>
      </c>
    </row>
    <row r="11" spans="1:5">
      <c r="A11" s="4" t="s">
        <v>856</v>
      </c>
      <c r="B11" s="6" t="n">
        <v>6423000</v>
      </c>
      <c r="C11" s="6" t="n">
        <v>5914000</v>
      </c>
    </row>
    <row r="12" spans="1:5">
      <c r="A12" s="4" t="s">
        <v>1294</v>
      </c>
    </row>
    <row r="13" spans="1:5">
      <c r="A13" s="3" t="s">
        <v>1292</v>
      </c>
    </row>
    <row r="14" spans="1:5">
      <c r="A14" s="4" t="s">
        <v>1039</v>
      </c>
      <c r="B14" s="6" t="n">
        <v>115110000</v>
      </c>
      <c r="C14" s="6" t="n">
        <v>0</v>
      </c>
    </row>
    <row r="15" spans="1:5">
      <c r="A15" s="4" t="s">
        <v>90</v>
      </c>
      <c r="B15" s="6" t="n">
        <v>27073000</v>
      </c>
      <c r="C15" s="6" t="n">
        <v>87976000</v>
      </c>
    </row>
    <row r="16" spans="1:5">
      <c r="A16" s="4" t="s">
        <v>867</v>
      </c>
    </row>
    <row r="17" spans="1:5">
      <c r="A17" s="3" t="s">
        <v>1289</v>
      </c>
    </row>
    <row r="18" spans="1:5">
      <c r="A18" s="4" t="s">
        <v>1290</v>
      </c>
      <c r="B18" s="6" t="n">
        <v>5275000</v>
      </c>
      <c r="C18" s="6" t="n">
        <v>14511000</v>
      </c>
    </row>
    <row r="19" spans="1:5">
      <c r="A19" s="4" t="s">
        <v>849</v>
      </c>
      <c r="B19" s="6" t="n">
        <v>0</v>
      </c>
      <c r="C19" s="6" t="n">
        <v>0</v>
      </c>
    </row>
    <row r="20" spans="1:5">
      <c r="A20" s="4" t="s">
        <v>850</v>
      </c>
      <c r="B20" s="6" t="n">
        <v>5275000</v>
      </c>
      <c r="C20" s="6" t="n">
        <v>14511000</v>
      </c>
    </row>
    <row r="21" spans="1:5">
      <c r="A21" s="3" t="s">
        <v>1292</v>
      </c>
    </row>
    <row r="22" spans="1:5">
      <c r="A22" s="4" t="s">
        <v>1293</v>
      </c>
      <c r="B22" s="6" t="n">
        <v>0</v>
      </c>
      <c r="C22" s="6" t="n">
        <v>0</v>
      </c>
    </row>
    <row r="23" spans="1:5">
      <c r="A23" s="4" t="s">
        <v>857</v>
      </c>
    </row>
    <row r="24" spans="1:5">
      <c r="A24" s="3" t="s">
        <v>1289</v>
      </c>
    </row>
    <row r="25" spans="1:5">
      <c r="A25" s="4" t="s">
        <v>1295</v>
      </c>
      <c r="B25" s="6" t="n">
        <v>24824616000</v>
      </c>
      <c r="C25" s="6" t="n">
        <v>29934003000</v>
      </c>
    </row>
    <row r="26" spans="1:5">
      <c r="A26" s="4" t="s">
        <v>1290</v>
      </c>
      <c r="B26" s="6" t="n">
        <v>115863000</v>
      </c>
      <c r="C26" s="6" t="n">
        <v>123987000</v>
      </c>
    </row>
    <row r="27" spans="1:5">
      <c r="A27" s="4" t="s">
        <v>849</v>
      </c>
      <c r="B27" s="6" t="n">
        <v>0</v>
      </c>
      <c r="C27" s="6" t="n">
        <v>0</v>
      </c>
    </row>
    <row r="28" spans="1:5">
      <c r="A28" s="4" t="s">
        <v>850</v>
      </c>
      <c r="B28" s="6" t="n">
        <v>115863000</v>
      </c>
      <c r="C28" s="6" t="n">
        <v>123987000</v>
      </c>
    </row>
    <row r="29" spans="1:5">
      <c r="A29" s="3" t="s">
        <v>1292</v>
      </c>
    </row>
    <row r="30" spans="1:5">
      <c r="A30" s="4" t="s">
        <v>1293</v>
      </c>
      <c r="B30" s="6" t="n">
        <v>0</v>
      </c>
      <c r="C30" s="6" t="n">
        <v>0</v>
      </c>
    </row>
    <row r="31" spans="1:5">
      <c r="A31" s="4" t="s">
        <v>861</v>
      </c>
    </row>
    <row r="32" spans="1:5">
      <c r="A32" s="3" t="s">
        <v>1289</v>
      </c>
    </row>
    <row r="33" spans="1:5">
      <c r="A33" s="4" t="s">
        <v>1290</v>
      </c>
      <c r="B33" s="6" t="n">
        <v>0</v>
      </c>
      <c r="C33" s="6" t="n">
        <v>0</v>
      </c>
    </row>
    <row r="34" spans="1:5">
      <c r="A34" s="4" t="s">
        <v>858</v>
      </c>
    </row>
    <row r="35" spans="1:5">
      <c r="A35" s="3" t="s">
        <v>1289</v>
      </c>
    </row>
    <row r="36" spans="1:5">
      <c r="A36" s="4" t="s">
        <v>1295</v>
      </c>
      <c r="B36" s="6" t="n">
        <v>3199680000</v>
      </c>
      <c r="C36" s="6" t="n">
        <v>1688516000</v>
      </c>
    </row>
    <row r="37" spans="1:5">
      <c r="A37" s="4" t="s">
        <v>1290</v>
      </c>
      <c r="B37" s="6" t="n">
        <v>11726000</v>
      </c>
      <c r="C37" s="6" t="n">
        <v>12162000</v>
      </c>
    </row>
    <row r="38" spans="1:5">
      <c r="A38" s="4" t="s">
        <v>850</v>
      </c>
      <c r="B38" s="6" t="n">
        <v>11726000</v>
      </c>
      <c r="C38" s="6" t="n">
        <v>12162000</v>
      </c>
    </row>
    <row r="39" spans="1:5">
      <c r="A39" s="3" t="s">
        <v>1292</v>
      </c>
    </row>
    <row r="40" spans="1:5">
      <c r="A40" s="4" t="s">
        <v>1293</v>
      </c>
      <c r="B40" s="6" t="n">
        <v>572000</v>
      </c>
      <c r="C40" s="6" t="n">
        <v>174000</v>
      </c>
    </row>
    <row r="41" spans="1:5">
      <c r="A41" s="4" t="s">
        <v>859</v>
      </c>
    </row>
    <row r="42" spans="1:5">
      <c r="A42" s="3" t="s">
        <v>1289</v>
      </c>
    </row>
    <row r="43" spans="1:5">
      <c r="A43" s="4" t="s">
        <v>1295</v>
      </c>
      <c r="B43" s="6" t="n">
        <v>5883198000</v>
      </c>
      <c r="C43" s="6" t="n">
        <v>3072223000</v>
      </c>
      <c r="D43" s="5" t="n">
        <v>1996235000</v>
      </c>
      <c r="E43" s="5" t="n">
        <v>4840707000</v>
      </c>
    </row>
    <row r="44" spans="1:5">
      <c r="A44" s="4" t="s">
        <v>1290</v>
      </c>
      <c r="B44" s="6" t="n">
        <v>7525000</v>
      </c>
      <c r="C44" s="6" t="n">
        <v>14845000</v>
      </c>
    </row>
    <row r="45" spans="1:5">
      <c r="A45" s="4" t="s">
        <v>849</v>
      </c>
      <c r="B45" s="6" t="n">
        <v>0</v>
      </c>
      <c r="C45" s="6" t="n">
        <v>0</v>
      </c>
    </row>
    <row r="46" spans="1:5">
      <c r="A46" s="4" t="s">
        <v>850</v>
      </c>
      <c r="B46" s="6" t="n">
        <v>7525000</v>
      </c>
      <c r="C46" s="6" t="n">
        <v>14845000</v>
      </c>
    </row>
    <row r="47" spans="1:5">
      <c r="A47" s="3" t="s">
        <v>1292</v>
      </c>
    </row>
    <row r="48" spans="1:5">
      <c r="A48" s="4" t="s">
        <v>1293</v>
      </c>
      <c r="B48" s="6" t="n">
        <v>3600000</v>
      </c>
      <c r="C48" s="6" t="n">
        <v>43000</v>
      </c>
    </row>
    <row r="49" spans="1:5">
      <c r="A49" s="4" t="s">
        <v>855</v>
      </c>
      <c r="B49" s="6" t="n">
        <v>0</v>
      </c>
      <c r="C49" s="6" t="n">
        <v>0</v>
      </c>
    </row>
    <row r="50" spans="1:5">
      <c r="A50" s="4" t="s">
        <v>1296</v>
      </c>
    </row>
    <row r="51" spans="1:5">
      <c r="A51" s="3" t="s">
        <v>1289</v>
      </c>
    </row>
    <row r="52" spans="1:5">
      <c r="A52" s="4" t="s">
        <v>1295</v>
      </c>
      <c r="B52" s="6" t="n">
        <v>9297179000</v>
      </c>
      <c r="C52" s="6" t="n">
        <v>4595241000</v>
      </c>
      <c r="D52" s="6" t="n">
        <v>2565271000</v>
      </c>
      <c r="E52" s="6" t="n">
        <v>6148242000</v>
      </c>
    </row>
    <row r="53" spans="1:5">
      <c r="A53" s="4" t="s">
        <v>1290</v>
      </c>
      <c r="B53" s="6" t="n">
        <v>637000</v>
      </c>
      <c r="C53" s="6" t="n">
        <v>13000</v>
      </c>
    </row>
    <row r="54" spans="1:5">
      <c r="A54" s="4" t="s">
        <v>849</v>
      </c>
      <c r="B54" s="6" t="n">
        <v>0</v>
      </c>
      <c r="C54" s="6" t="n">
        <v>0</v>
      </c>
    </row>
    <row r="55" spans="1:5">
      <c r="A55" s="4" t="s">
        <v>850</v>
      </c>
      <c r="B55" s="6" t="n">
        <v>637000</v>
      </c>
      <c r="C55" s="6" t="n">
        <v>13000</v>
      </c>
    </row>
    <row r="56" spans="1:5">
      <c r="A56" s="3" t="s">
        <v>1292</v>
      </c>
    </row>
    <row r="57" spans="1:5">
      <c r="A57" s="4" t="s">
        <v>1293</v>
      </c>
      <c r="B57" s="6" t="n">
        <v>15644000</v>
      </c>
      <c r="C57" s="6" t="n">
        <v>29273000</v>
      </c>
    </row>
    <row r="58" spans="1:5">
      <c r="A58" s="4" t="s">
        <v>855</v>
      </c>
      <c r="B58" s="6" t="n">
        <v>0</v>
      </c>
      <c r="C58" s="6" t="n">
        <v>0</v>
      </c>
    </row>
    <row r="59" spans="1:5">
      <c r="A59" s="4" t="s">
        <v>861</v>
      </c>
    </row>
    <row r="60" spans="1:5">
      <c r="A60" s="3" t="s">
        <v>1289</v>
      </c>
    </row>
    <row r="61" spans="1:5">
      <c r="A61" s="4" t="s">
        <v>1295</v>
      </c>
      <c r="B61" s="6" t="n">
        <v>2700000000</v>
      </c>
      <c r="C61" s="6" t="n">
        <v>0</v>
      </c>
    </row>
    <row r="62" spans="1:5">
      <c r="A62" s="3" t="s">
        <v>1292</v>
      </c>
    </row>
    <row r="63" spans="1:5">
      <c r="A63" s="4" t="s">
        <v>1293</v>
      </c>
      <c r="B63" s="6" t="n">
        <v>0</v>
      </c>
      <c r="C63" s="6" t="n">
        <v>0</v>
      </c>
    </row>
    <row r="64" spans="1:5">
      <c r="A64" s="4" t="s">
        <v>862</v>
      </c>
    </row>
    <row r="65" spans="1:5">
      <c r="A65" s="3" t="s">
        <v>1289</v>
      </c>
    </row>
    <row r="66" spans="1:5">
      <c r="A66" s="4" t="s">
        <v>1295</v>
      </c>
      <c r="B66" s="6" t="n">
        <v>4000000000</v>
      </c>
      <c r="C66" s="6" t="n">
        <v>2550000000</v>
      </c>
      <c r="D66" s="6" t="n">
        <v>2375000000</v>
      </c>
      <c r="E66" s="6" t="n">
        <v>925000000</v>
      </c>
    </row>
    <row r="67" spans="1:5">
      <c r="A67" s="4" t="s">
        <v>1290</v>
      </c>
      <c r="B67" s="6" t="n">
        <v>1625000</v>
      </c>
      <c r="C67" s="6" t="n">
        <v>218000</v>
      </c>
    </row>
    <row r="68" spans="1:5">
      <c r="A68" s="4" t="s">
        <v>849</v>
      </c>
      <c r="B68" s="6" t="n">
        <v>0</v>
      </c>
      <c r="C68" s="6" t="n">
        <v>0</v>
      </c>
    </row>
    <row r="69" spans="1:5">
      <c r="A69" s="4" t="s">
        <v>850</v>
      </c>
      <c r="B69" s="6" t="n">
        <v>1625000</v>
      </c>
      <c r="C69" s="6" t="n">
        <v>218000</v>
      </c>
    </row>
    <row r="70" spans="1:5">
      <c r="A70" s="3" t="s">
        <v>1292</v>
      </c>
    </row>
    <row r="71" spans="1:5">
      <c r="A71" s="4" t="s">
        <v>1293</v>
      </c>
      <c r="B71" s="6" t="n">
        <v>0</v>
      </c>
      <c r="C71" s="6" t="n">
        <v>0</v>
      </c>
    </row>
    <row r="72" spans="1:5">
      <c r="A72" s="4" t="s">
        <v>866</v>
      </c>
    </row>
    <row r="73" spans="1:5">
      <c r="A73" s="3" t="s">
        <v>1289</v>
      </c>
    </row>
    <row r="74" spans="1:5">
      <c r="A74" s="4" t="s">
        <v>1295</v>
      </c>
      <c r="B74" s="6" t="n">
        <v>0</v>
      </c>
      <c r="C74" s="6" t="n">
        <v>500000000</v>
      </c>
      <c r="D74" s="6" t="n">
        <v>0</v>
      </c>
      <c r="E74" s="6" t="n">
        <v>750000000</v>
      </c>
    </row>
    <row r="75" spans="1:5">
      <c r="A75" s="4" t="s">
        <v>1290</v>
      </c>
      <c r="B75" s="6" t="n">
        <v>0</v>
      </c>
      <c r="C75" s="6" t="n">
        <v>945000</v>
      </c>
    </row>
    <row r="76" spans="1:5">
      <c r="A76" s="4" t="s">
        <v>849</v>
      </c>
      <c r="B76" s="6" t="n">
        <v>0</v>
      </c>
      <c r="C76" s="6" t="n">
        <v>0</v>
      </c>
    </row>
    <row r="77" spans="1:5">
      <c r="A77" s="4" t="s">
        <v>850</v>
      </c>
      <c r="B77" s="6" t="n">
        <v>0</v>
      </c>
      <c r="C77" s="6" t="n">
        <v>945000</v>
      </c>
    </row>
    <row r="78" spans="1:5">
      <c r="A78" s="3" t="s">
        <v>1292</v>
      </c>
    </row>
    <row r="79" spans="1:5">
      <c r="A79" s="4" t="s">
        <v>1293</v>
      </c>
      <c r="B79" s="6" t="n">
        <v>0</v>
      </c>
      <c r="C79" s="6" t="n">
        <v>0</v>
      </c>
    </row>
    <row r="80" spans="1:5">
      <c r="A80" s="4" t="s">
        <v>865</v>
      </c>
    </row>
    <row r="81" spans="1:5">
      <c r="A81" s="3" t="s">
        <v>1289</v>
      </c>
    </row>
    <row r="82" spans="1:5">
      <c r="A82" s="4" t="s">
        <v>1295</v>
      </c>
      <c r="B82" s="6" t="n">
        <v>2662500000</v>
      </c>
      <c r="C82" s="6" t="n">
        <v>512500000</v>
      </c>
      <c r="D82" s="6" t="n">
        <v>0</v>
      </c>
      <c r="E82" s="6" t="n">
        <v>200000000</v>
      </c>
    </row>
    <row r="83" spans="1:5">
      <c r="A83" s="4" t="s">
        <v>1290</v>
      </c>
      <c r="B83" s="6" t="n">
        <v>3809000</v>
      </c>
      <c r="C83" s="6" t="n">
        <v>5137000</v>
      </c>
    </row>
    <row r="84" spans="1:5">
      <c r="A84" s="4" t="s">
        <v>849</v>
      </c>
      <c r="B84" s="6" t="n">
        <v>0</v>
      </c>
      <c r="C84" s="6" t="n">
        <v>0</v>
      </c>
    </row>
    <row r="85" spans="1:5">
      <c r="A85" s="4" t="s">
        <v>850</v>
      </c>
      <c r="B85" s="6" t="n">
        <v>3809000</v>
      </c>
      <c r="C85" s="6" t="n">
        <v>5137000</v>
      </c>
    </row>
    <row r="86" spans="1:5">
      <c r="A86" s="3" t="s">
        <v>1292</v>
      </c>
    </row>
    <row r="87" spans="1:5">
      <c r="A87" s="4" t="s">
        <v>1293</v>
      </c>
      <c r="B87" s="6" t="n">
        <v>0</v>
      </c>
      <c r="C87" s="6" t="n">
        <v>0</v>
      </c>
    </row>
    <row r="88" spans="1:5">
      <c r="A88" s="4" t="s">
        <v>863</v>
      </c>
    </row>
    <row r="89" spans="1:5">
      <c r="A89" s="3" t="s">
        <v>1289</v>
      </c>
    </row>
    <row r="90" spans="1:5">
      <c r="A90" s="4" t="s">
        <v>1295</v>
      </c>
      <c r="B90" s="6" t="n">
        <v>950000000</v>
      </c>
      <c r="C90" s="6" t="n">
        <v>1102500000</v>
      </c>
      <c r="D90" s="6" t="n">
        <v>550000000</v>
      </c>
      <c r="E90" s="6" t="n">
        <v>550000000</v>
      </c>
    </row>
    <row r="91" spans="1:5">
      <c r="A91" s="4" t="s">
        <v>1290</v>
      </c>
      <c r="B91" s="6" t="n">
        <v>2859000</v>
      </c>
      <c r="C91" s="6" t="n">
        <v>178000</v>
      </c>
    </row>
    <row r="92" spans="1:5">
      <c r="A92" s="4" t="s">
        <v>849</v>
      </c>
      <c r="B92" s="6" t="n">
        <v>0</v>
      </c>
      <c r="C92" s="6" t="n">
        <v>0</v>
      </c>
    </row>
    <row r="93" spans="1:5">
      <c r="A93" s="4" t="s">
        <v>850</v>
      </c>
      <c r="B93" s="6" t="n">
        <v>2859000</v>
      </c>
      <c r="C93" s="6" t="n">
        <v>178000</v>
      </c>
    </row>
    <row r="94" spans="1:5">
      <c r="A94" s="3" t="s">
        <v>1292</v>
      </c>
    </row>
    <row r="95" spans="1:5">
      <c r="A95" s="4" t="s">
        <v>1293</v>
      </c>
      <c r="B95" s="6" t="n">
        <v>0</v>
      </c>
      <c r="C95" s="6" t="n">
        <v>0</v>
      </c>
    </row>
    <row r="96" spans="1:5">
      <c r="A96" s="4" t="s">
        <v>864</v>
      </c>
    </row>
    <row r="97" spans="1:5">
      <c r="A97" s="3" t="s">
        <v>1289</v>
      </c>
    </row>
    <row r="98" spans="1:5">
      <c r="A98" s="4" t="s">
        <v>1295</v>
      </c>
      <c r="B98" s="6" t="n">
        <v>2075000000</v>
      </c>
      <c r="C98" s="6" t="n">
        <v>0</v>
      </c>
      <c r="D98" s="6" t="n">
        <v>275000000</v>
      </c>
      <c r="E98" s="5" t="n">
        <v>150000000</v>
      </c>
    </row>
    <row r="99" spans="1:5">
      <c r="A99" s="4" t="s">
        <v>1290</v>
      </c>
      <c r="B99" s="6" t="n">
        <v>4347000</v>
      </c>
      <c r="C99" s="6" t="n">
        <v>0</v>
      </c>
    </row>
    <row r="100" spans="1:5">
      <c r="A100" s="4" t="s">
        <v>849</v>
      </c>
      <c r="B100" s="6" t="n">
        <v>0</v>
      </c>
      <c r="C100" s="6" t="n">
        <v>0</v>
      </c>
    </row>
    <row r="101" spans="1:5">
      <c r="A101" s="4" t="s">
        <v>850</v>
      </c>
      <c r="B101" s="6" t="n">
        <v>4347000</v>
      </c>
      <c r="C101" s="6" t="n">
        <v>0</v>
      </c>
    </row>
    <row r="102" spans="1:5">
      <c r="A102" s="3" t="s">
        <v>1292</v>
      </c>
    </row>
    <row r="103" spans="1:5">
      <c r="A103" s="4" t="s">
        <v>1293</v>
      </c>
      <c r="B103" s="6" t="n">
        <v>0</v>
      </c>
      <c r="C103" s="6" t="n">
        <v>0</v>
      </c>
    </row>
    <row r="104" spans="1:5">
      <c r="A104" s="4" t="s">
        <v>1297</v>
      </c>
    </row>
    <row r="105" spans="1:5">
      <c r="A105" s="3" t="s">
        <v>1289</v>
      </c>
    </row>
    <row r="106" spans="1:5">
      <c r="A106" s="4" t="s">
        <v>1295</v>
      </c>
      <c r="B106" s="6" t="n">
        <v>114500000</v>
      </c>
      <c r="C106" s="6" t="n">
        <v>815000000</v>
      </c>
      <c r="D106" s="5" t="n">
        <v>0</v>
      </c>
    </row>
    <row r="107" spans="1:5">
      <c r="A107" s="4" t="s">
        <v>1290</v>
      </c>
      <c r="B107" s="6" t="n">
        <v>0</v>
      </c>
      <c r="C107" s="6" t="n">
        <v>0</v>
      </c>
    </row>
    <row r="108" spans="1:5">
      <c r="A108" s="3" t="s">
        <v>1292</v>
      </c>
    </row>
    <row r="109" spans="1:5">
      <c r="A109" s="4" t="s">
        <v>1293</v>
      </c>
      <c r="B109" s="5" t="n">
        <v>0</v>
      </c>
      <c r="C109" s="5"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98</v>
      </c>
      <c r="B1" s="2" t="s">
        <v>1</v>
      </c>
    </row>
    <row r="2" spans="1:4">
      <c r="B2" s="2" t="s">
        <v>2</v>
      </c>
      <c r="C2" s="2" t="s">
        <v>72</v>
      </c>
      <c r="D2" s="2" t="s">
        <v>134</v>
      </c>
    </row>
    <row r="3" spans="1:4">
      <c r="A3" s="4" t="s">
        <v>859</v>
      </c>
    </row>
    <row r="4" spans="1:4">
      <c r="A4" s="3" t="s">
        <v>1289</v>
      </c>
    </row>
    <row r="5" spans="1:4">
      <c r="A5" s="4" t="s">
        <v>1299</v>
      </c>
      <c r="B5" s="5" t="n">
        <v>3072223000</v>
      </c>
      <c r="C5" s="5" t="n">
        <v>1996235000</v>
      </c>
      <c r="D5" s="5" t="n">
        <v>4840707000</v>
      </c>
    </row>
    <row r="6" spans="1:4">
      <c r="A6" s="4" t="s">
        <v>1300</v>
      </c>
      <c r="B6" s="6" t="n">
        <v>246730665000</v>
      </c>
      <c r="C6" s="6" t="n">
        <v>97737906000</v>
      </c>
      <c r="D6" s="6" t="n">
        <v>71768061000</v>
      </c>
    </row>
    <row r="7" spans="1:4">
      <c r="A7" s="4" t="s">
        <v>1301</v>
      </c>
      <c r="B7" s="6" t="n">
        <v>-243919690000</v>
      </c>
      <c r="C7" s="6" t="n">
        <v>-96661918000</v>
      </c>
      <c r="D7" s="6" t="n">
        <v>-74612533000</v>
      </c>
    </row>
    <row r="8" spans="1:4">
      <c r="A8" s="4" t="s">
        <v>1302</v>
      </c>
      <c r="B8" s="6" t="n">
        <v>5883198000</v>
      </c>
      <c r="C8" s="6" t="n">
        <v>3072223000</v>
      </c>
      <c r="D8" s="6" t="n">
        <v>1996235000</v>
      </c>
    </row>
    <row r="9" spans="1:4">
      <c r="A9" s="4" t="s">
        <v>860</v>
      </c>
    </row>
    <row r="10" spans="1:4">
      <c r="A10" s="3" t="s">
        <v>1289</v>
      </c>
    </row>
    <row r="11" spans="1:4">
      <c r="A11" s="4" t="s">
        <v>1299</v>
      </c>
      <c r="B11" s="6" t="n">
        <v>4595241000</v>
      </c>
      <c r="C11" s="6" t="n">
        <v>2565271000</v>
      </c>
      <c r="D11" s="6" t="n">
        <v>6148242000</v>
      </c>
    </row>
    <row r="12" spans="1:4">
      <c r="A12" s="4" t="s">
        <v>1300</v>
      </c>
      <c r="B12" s="6" t="n">
        <v>322636252000</v>
      </c>
      <c r="C12" s="6" t="n">
        <v>129544573000</v>
      </c>
      <c r="D12" s="6" t="n">
        <v>95889432000</v>
      </c>
    </row>
    <row r="13" spans="1:4">
      <c r="A13" s="4" t="s">
        <v>1301</v>
      </c>
      <c r="B13" s="6" t="n">
        <v>-317934314000</v>
      </c>
      <c r="C13" s="6" t="n">
        <v>-127514603000</v>
      </c>
      <c r="D13" s="6" t="n">
        <v>-99472403000</v>
      </c>
    </row>
    <row r="14" spans="1:4">
      <c r="A14" s="4" t="s">
        <v>1302</v>
      </c>
      <c r="B14" s="6" t="n">
        <v>9297179000</v>
      </c>
      <c r="C14" s="6" t="n">
        <v>4595241000</v>
      </c>
      <c r="D14" s="6" t="n">
        <v>2565271000</v>
      </c>
    </row>
    <row r="15" spans="1:4">
      <c r="A15" s="4" t="s">
        <v>861</v>
      </c>
    </row>
    <row r="16" spans="1:4">
      <c r="A16" s="3" t="s">
        <v>1289</v>
      </c>
    </row>
    <row r="17" spans="1:4">
      <c r="A17" s="4" t="s">
        <v>1299</v>
      </c>
      <c r="B17" s="6" t="n">
        <v>0</v>
      </c>
    </row>
    <row r="18" spans="1:4">
      <c r="A18" s="4" t="s">
        <v>1300</v>
      </c>
      <c r="B18" s="6" t="n">
        <v>3700000000</v>
      </c>
    </row>
    <row r="19" spans="1:4">
      <c r="A19" s="4" t="s">
        <v>1301</v>
      </c>
      <c r="B19" s="6" t="n">
        <v>-1000000000</v>
      </c>
    </row>
    <row r="20" spans="1:4">
      <c r="A20" s="4" t="s">
        <v>1302</v>
      </c>
      <c r="B20" s="6" t="n">
        <v>2700000000</v>
      </c>
      <c r="C20" s="6" t="n">
        <v>0</v>
      </c>
    </row>
    <row r="21" spans="1:4">
      <c r="A21" s="4" t="s">
        <v>862</v>
      </c>
    </row>
    <row r="22" spans="1:4">
      <c r="A22" s="3" t="s">
        <v>1289</v>
      </c>
    </row>
    <row r="23" spans="1:4">
      <c r="A23" s="4" t="s">
        <v>1299</v>
      </c>
      <c r="B23" s="6" t="n">
        <v>2550000000</v>
      </c>
      <c r="C23" s="6" t="n">
        <v>2375000000</v>
      </c>
      <c r="D23" s="6" t="n">
        <v>925000000</v>
      </c>
    </row>
    <row r="24" spans="1:4">
      <c r="A24" s="4" t="s">
        <v>1300</v>
      </c>
      <c r="B24" s="6" t="n">
        <v>56150000000</v>
      </c>
      <c r="C24" s="6" t="n">
        <v>9575000000</v>
      </c>
      <c r="D24" s="6" t="n">
        <v>9225000000</v>
      </c>
    </row>
    <row r="25" spans="1:4">
      <c r="A25" s="4" t="s">
        <v>1301</v>
      </c>
      <c r="B25" s="6" t="n">
        <v>-54700000000</v>
      </c>
      <c r="C25" s="6" t="n">
        <v>-9400000000</v>
      </c>
      <c r="D25" s="6" t="n">
        <v>-7775000000</v>
      </c>
    </row>
    <row r="26" spans="1:4">
      <c r="A26" s="4" t="s">
        <v>1302</v>
      </c>
      <c r="B26" s="6" t="n">
        <v>4000000000</v>
      </c>
      <c r="C26" s="6" t="n">
        <v>2550000000</v>
      </c>
      <c r="D26" s="6" t="n">
        <v>2375000000</v>
      </c>
    </row>
    <row r="27" spans="1:4">
      <c r="A27" s="4" t="s">
        <v>866</v>
      </c>
    </row>
    <row r="28" spans="1:4">
      <c r="A28" s="3" t="s">
        <v>1289</v>
      </c>
    </row>
    <row r="29" spans="1:4">
      <c r="A29" s="4" t="s">
        <v>1299</v>
      </c>
      <c r="B29" s="6" t="n">
        <v>500000000</v>
      </c>
      <c r="C29" s="6" t="n">
        <v>0</v>
      </c>
      <c r="D29" s="6" t="n">
        <v>750000000</v>
      </c>
    </row>
    <row r="30" spans="1:4">
      <c r="A30" s="4" t="s">
        <v>1300</v>
      </c>
      <c r="B30" s="6" t="n">
        <v>13200000000</v>
      </c>
      <c r="C30" s="6" t="n">
        <v>2000000000</v>
      </c>
      <c r="D30" s="6" t="n">
        <v>550000000</v>
      </c>
    </row>
    <row r="31" spans="1:4">
      <c r="A31" s="4" t="s">
        <v>1301</v>
      </c>
      <c r="B31" s="6" t="n">
        <v>-13700000000</v>
      </c>
      <c r="C31" s="6" t="n">
        <v>-1500000000</v>
      </c>
      <c r="D31" s="6" t="n">
        <v>-1300000000</v>
      </c>
    </row>
    <row r="32" spans="1:4">
      <c r="A32" s="4" t="s">
        <v>1302</v>
      </c>
      <c r="B32" s="6" t="n">
        <v>0</v>
      </c>
      <c r="C32" s="6" t="n">
        <v>500000000</v>
      </c>
      <c r="D32" s="6" t="n">
        <v>0</v>
      </c>
    </row>
    <row r="33" spans="1:4">
      <c r="A33" s="4" t="s">
        <v>865</v>
      </c>
    </row>
    <row r="34" spans="1:4">
      <c r="A34" s="3" t="s">
        <v>1289</v>
      </c>
    </row>
    <row r="35" spans="1:4">
      <c r="A35" s="4" t="s">
        <v>1299</v>
      </c>
      <c r="B35" s="6" t="n">
        <v>512500000</v>
      </c>
      <c r="C35" s="6" t="n">
        <v>0</v>
      </c>
      <c r="D35" s="6" t="n">
        <v>200000000</v>
      </c>
    </row>
    <row r="36" spans="1:4">
      <c r="A36" s="4" t="s">
        <v>1300</v>
      </c>
      <c r="B36" s="6" t="n">
        <v>30752000000</v>
      </c>
      <c r="C36" s="6" t="n">
        <v>3487500000</v>
      </c>
      <c r="D36" s="6" t="n">
        <v>825000000</v>
      </c>
    </row>
    <row r="37" spans="1:4">
      <c r="A37" s="4" t="s">
        <v>1301</v>
      </c>
      <c r="B37" s="6" t="n">
        <v>-28602000000</v>
      </c>
      <c r="C37" s="6" t="n">
        <v>-2975000000</v>
      </c>
      <c r="D37" s="6" t="n">
        <v>-1025000000</v>
      </c>
    </row>
    <row r="38" spans="1:4">
      <c r="A38" s="4" t="s">
        <v>1302</v>
      </c>
      <c r="B38" s="6" t="n">
        <v>2662500000</v>
      </c>
      <c r="C38" s="6" t="n">
        <v>512500000</v>
      </c>
      <c r="D38" s="6" t="n">
        <v>0</v>
      </c>
    </row>
    <row r="39" spans="1:4">
      <c r="A39" s="4" t="s">
        <v>863</v>
      </c>
    </row>
    <row r="40" spans="1:4">
      <c r="A40" s="3" t="s">
        <v>1289</v>
      </c>
    </row>
    <row r="41" spans="1:4">
      <c r="A41" s="4" t="s">
        <v>1299</v>
      </c>
      <c r="B41" s="6" t="n">
        <v>1102500000</v>
      </c>
      <c r="C41" s="6" t="n">
        <v>550000000</v>
      </c>
      <c r="D41" s="6" t="n">
        <v>550000000</v>
      </c>
    </row>
    <row r="42" spans="1:4">
      <c r="A42" s="4" t="s">
        <v>1300</v>
      </c>
      <c r="B42" s="6" t="n">
        <v>31662400000</v>
      </c>
      <c r="C42" s="6" t="n">
        <v>13302500000</v>
      </c>
      <c r="D42" s="6" t="n">
        <v>7150000000</v>
      </c>
    </row>
    <row r="43" spans="1:4">
      <c r="A43" s="4" t="s">
        <v>1301</v>
      </c>
      <c r="B43" s="6" t="n">
        <v>-31814900000</v>
      </c>
      <c r="C43" s="6" t="n">
        <v>-12750000000</v>
      </c>
      <c r="D43" s="6" t="n">
        <v>-7150000000</v>
      </c>
    </row>
    <row r="44" spans="1:4">
      <c r="A44" s="4" t="s">
        <v>1302</v>
      </c>
      <c r="B44" s="6" t="n">
        <v>950000000</v>
      </c>
      <c r="C44" s="6" t="n">
        <v>1102500000</v>
      </c>
      <c r="D44" s="6" t="n">
        <v>550000000</v>
      </c>
    </row>
    <row r="45" spans="1:4">
      <c r="A45" s="4" t="s">
        <v>864</v>
      </c>
    </row>
    <row r="46" spans="1:4">
      <c r="A46" s="3" t="s">
        <v>1289</v>
      </c>
    </row>
    <row r="47" spans="1:4">
      <c r="A47" s="4" t="s">
        <v>1299</v>
      </c>
      <c r="B47" s="6" t="n">
        <v>0</v>
      </c>
      <c r="C47" s="6" t="n">
        <v>275000000</v>
      </c>
      <c r="D47" s="6" t="n">
        <v>150000000</v>
      </c>
    </row>
    <row r="48" spans="1:4">
      <c r="A48" s="4" t="s">
        <v>1300</v>
      </c>
      <c r="B48" s="6" t="n">
        <v>5371970000</v>
      </c>
      <c r="C48" s="6" t="n">
        <v>0</v>
      </c>
      <c r="D48" s="6" t="n">
        <v>1650000000</v>
      </c>
    </row>
    <row r="49" spans="1:4">
      <c r="A49" s="4" t="s">
        <v>1301</v>
      </c>
      <c r="B49" s="6" t="n">
        <v>-3296970000</v>
      </c>
      <c r="C49" s="6" t="n">
        <v>-275000000</v>
      </c>
      <c r="D49" s="6" t="n">
        <v>-1525000000</v>
      </c>
    </row>
    <row r="50" spans="1:4">
      <c r="A50" s="4" t="s">
        <v>1302</v>
      </c>
      <c r="B50" s="6" t="n">
        <v>2075000000</v>
      </c>
      <c r="C50" s="6" t="n">
        <v>0</v>
      </c>
      <c r="D50" s="6" t="n">
        <v>275000000</v>
      </c>
    </row>
    <row r="51" spans="1:4">
      <c r="A51" s="4" t="s">
        <v>1297</v>
      </c>
    </row>
    <row r="52" spans="1:4">
      <c r="A52" s="3" t="s">
        <v>1289</v>
      </c>
    </row>
    <row r="53" spans="1:4">
      <c r="A53" s="4" t="s">
        <v>1299</v>
      </c>
      <c r="B53" s="6" t="n">
        <v>815000000</v>
      </c>
      <c r="C53" s="6" t="n">
        <v>0</v>
      </c>
    </row>
    <row r="54" spans="1:4">
      <c r="A54" s="4" t="s">
        <v>1300</v>
      </c>
      <c r="B54" s="6" t="n">
        <v>23330100000</v>
      </c>
      <c r="C54" s="6" t="n">
        <v>5274400000</v>
      </c>
    </row>
    <row r="55" spans="1:4">
      <c r="A55" s="4" t="s">
        <v>1301</v>
      </c>
      <c r="B55" s="6" t="n">
        <v>-24030600000</v>
      </c>
      <c r="C55" s="6" t="n">
        <v>-4459400000</v>
      </c>
    </row>
    <row r="56" spans="1:4">
      <c r="A56" s="4" t="s">
        <v>1302</v>
      </c>
      <c r="B56" s="6" t="n">
        <v>114500000</v>
      </c>
      <c r="C56" s="6" t="n">
        <v>815000000</v>
      </c>
      <c r="D56" s="6" t="n">
        <v>0</v>
      </c>
    </row>
    <row r="57" spans="1:4">
      <c r="A57" s="4" t="s">
        <v>1303</v>
      </c>
    </row>
    <row r="58" spans="1:4">
      <c r="A58" s="3" t="s">
        <v>1289</v>
      </c>
    </row>
    <row r="59" spans="1:4">
      <c r="A59" s="4" t="s">
        <v>1299</v>
      </c>
      <c r="B59" s="5" t="n">
        <v>0</v>
      </c>
      <c r="C59" s="6" t="n">
        <v>937000000</v>
      </c>
      <c r="D59" s="6" t="n">
        <v>1351000000</v>
      </c>
    </row>
    <row r="60" spans="1:4">
      <c r="A60" s="4" t="s">
        <v>1300</v>
      </c>
      <c r="C60" s="6" t="n">
        <v>149597000</v>
      </c>
      <c r="D60" s="6" t="n">
        <v>404000000</v>
      </c>
    </row>
    <row r="61" spans="1:4">
      <c r="A61" s="4" t="s">
        <v>1301</v>
      </c>
      <c r="C61" s="6" t="n">
        <v>-1086597000</v>
      </c>
      <c r="D61" s="6" t="n">
        <v>-818000000</v>
      </c>
    </row>
    <row r="62" spans="1:4">
      <c r="A62" s="4" t="s">
        <v>1302</v>
      </c>
      <c r="C62" s="6" t="n">
        <v>0</v>
      </c>
      <c r="D62" s="6" t="n">
        <v>937000000</v>
      </c>
    </row>
    <row r="63" spans="1:4">
      <c r="A63" s="4" t="s">
        <v>1304</v>
      </c>
    </row>
    <row r="64" spans="1:4">
      <c r="A64" s="3" t="s">
        <v>1289</v>
      </c>
    </row>
    <row r="65" spans="1:4">
      <c r="A65" s="4" t="s">
        <v>1299</v>
      </c>
      <c r="C65" s="6" t="n">
        <v>0</v>
      </c>
      <c r="D65" s="6" t="n">
        <v>0</v>
      </c>
    </row>
    <row r="66" spans="1:4">
      <c r="A66" s="4" t="s">
        <v>1300</v>
      </c>
      <c r="D66" s="6" t="n">
        <v>110700000</v>
      </c>
    </row>
    <row r="67" spans="1:4">
      <c r="A67" s="4" t="s">
        <v>1301</v>
      </c>
      <c r="D67" s="6" t="n">
        <v>-110700000</v>
      </c>
    </row>
    <row r="68" spans="1:4">
      <c r="A68" s="4" t="s">
        <v>1302</v>
      </c>
      <c r="D68" s="6" t="n">
        <v>0</v>
      </c>
    </row>
    <row r="69" spans="1:4">
      <c r="A69" s="4" t="s">
        <v>1305</v>
      </c>
    </row>
    <row r="70" spans="1:4">
      <c r="A70" s="3" t="s">
        <v>1289</v>
      </c>
    </row>
    <row r="71" spans="1:4">
      <c r="A71" s="4" t="s">
        <v>1299</v>
      </c>
      <c r="C71" s="5" t="n">
        <v>0</v>
      </c>
      <c r="D71" s="6" t="n">
        <v>0</v>
      </c>
    </row>
    <row r="72" spans="1:4">
      <c r="A72" s="4" t="s">
        <v>1300</v>
      </c>
      <c r="D72" s="6" t="n">
        <v>110700000</v>
      </c>
    </row>
    <row r="73" spans="1:4">
      <c r="A73" s="4" t="s">
        <v>1301</v>
      </c>
      <c r="D73" s="6" t="n">
        <v>-110700000</v>
      </c>
    </row>
    <row r="74" spans="1:4">
      <c r="A74" s="4" t="s">
        <v>1302</v>
      </c>
      <c r="D74" s="5"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72</v>
      </c>
    </row>
    <row r="2" spans="1:3">
      <c r="A2" s="3" t="s">
        <v>1307</v>
      </c>
    </row>
    <row r="3" spans="1:3">
      <c r="A3" s="4" t="s">
        <v>1308</v>
      </c>
      <c r="B3" s="5" t="n">
        <v>153666</v>
      </c>
      <c r="C3" s="5" t="n">
        <v>171996</v>
      </c>
    </row>
    <row r="4" spans="1:3">
      <c r="A4" s="4" t="s">
        <v>1309</v>
      </c>
      <c r="B4" s="6" t="n">
        <v>-6278</v>
      </c>
      <c r="C4" s="6" t="n">
        <v>-4831</v>
      </c>
    </row>
    <row r="5" spans="1:3">
      <c r="A5" s="4" t="s">
        <v>850</v>
      </c>
      <c r="B5" s="6" t="n">
        <v>147388</v>
      </c>
      <c r="C5" s="6" t="n">
        <v>167165</v>
      </c>
    </row>
    <row r="6" spans="1:3">
      <c r="A6" s="4" t="s">
        <v>1310</v>
      </c>
      <c r="B6" s="6" t="n">
        <v>-6278</v>
      </c>
      <c r="C6" s="6" t="n">
        <v>-4831</v>
      </c>
    </row>
    <row r="7" spans="1:3">
      <c r="A7" s="4" t="s">
        <v>867</v>
      </c>
    </row>
    <row r="8" spans="1:3">
      <c r="A8" s="3" t="s">
        <v>1307</v>
      </c>
    </row>
    <row r="9" spans="1:3">
      <c r="A9" s="4" t="s">
        <v>1308</v>
      </c>
      <c r="B9" s="6" t="n">
        <v>5275</v>
      </c>
      <c r="C9" s="6" t="n">
        <v>14511</v>
      </c>
    </row>
    <row r="10" spans="1:3">
      <c r="A10" s="4" t="s">
        <v>1309</v>
      </c>
      <c r="B10" s="6" t="n">
        <v>0</v>
      </c>
      <c r="C10" s="6" t="n">
        <v>0</v>
      </c>
    </row>
    <row r="11" spans="1:3">
      <c r="A11" s="4" t="s">
        <v>850</v>
      </c>
      <c r="B11" s="6" t="n">
        <v>5275</v>
      </c>
      <c r="C11" s="6" t="n">
        <v>14511</v>
      </c>
    </row>
    <row r="12" spans="1:3">
      <c r="A12" s="4" t="s">
        <v>857</v>
      </c>
    </row>
    <row r="13" spans="1:3">
      <c r="A13" s="3" t="s">
        <v>1307</v>
      </c>
    </row>
    <row r="14" spans="1:3">
      <c r="A14" s="4" t="s">
        <v>1308</v>
      </c>
      <c r="B14" s="6" t="n">
        <v>115863</v>
      </c>
      <c r="C14" s="6" t="n">
        <v>123987</v>
      </c>
    </row>
    <row r="15" spans="1:3">
      <c r="A15" s="4" t="s">
        <v>1309</v>
      </c>
      <c r="B15" s="6" t="n">
        <v>0</v>
      </c>
      <c r="C15" s="6" t="n">
        <v>0</v>
      </c>
    </row>
    <row r="16" spans="1:3">
      <c r="A16" s="4" t="s">
        <v>850</v>
      </c>
      <c r="B16" s="6" t="n">
        <v>115863</v>
      </c>
      <c r="C16" s="6" t="n">
        <v>123987</v>
      </c>
    </row>
    <row r="17" spans="1:3">
      <c r="A17" s="4" t="s">
        <v>858</v>
      </c>
    </row>
    <row r="18" spans="1:3">
      <c r="A18" s="3" t="s">
        <v>1307</v>
      </c>
    </row>
    <row r="19" spans="1:3">
      <c r="A19" s="4" t="s">
        <v>1308</v>
      </c>
      <c r="B19" s="6" t="n">
        <v>11726</v>
      </c>
      <c r="C19" s="6" t="n">
        <v>12162</v>
      </c>
    </row>
    <row r="20" spans="1:3">
      <c r="A20" s="4" t="s">
        <v>850</v>
      </c>
      <c r="B20" s="6" t="n">
        <v>11726</v>
      </c>
      <c r="C20" s="6" t="n">
        <v>12162</v>
      </c>
    </row>
    <row r="21" spans="1:3">
      <c r="A21" s="4" t="s">
        <v>859</v>
      </c>
    </row>
    <row r="22" spans="1:3">
      <c r="A22" s="3" t="s">
        <v>1307</v>
      </c>
    </row>
    <row r="23" spans="1:3">
      <c r="A23" s="4" t="s">
        <v>1308</v>
      </c>
      <c r="B23" s="6" t="n">
        <v>7525</v>
      </c>
      <c r="C23" s="6" t="n">
        <v>14845</v>
      </c>
    </row>
    <row r="24" spans="1:3">
      <c r="A24" s="4" t="s">
        <v>1309</v>
      </c>
      <c r="B24" s="6" t="n">
        <v>0</v>
      </c>
      <c r="C24" s="6" t="n">
        <v>0</v>
      </c>
    </row>
    <row r="25" spans="1:3">
      <c r="A25" s="4" t="s">
        <v>850</v>
      </c>
      <c r="B25" s="6" t="n">
        <v>7525</v>
      </c>
      <c r="C25" s="6" t="n">
        <v>14845</v>
      </c>
    </row>
    <row r="26" spans="1:3">
      <c r="A26" s="4" t="s">
        <v>1296</v>
      </c>
    </row>
    <row r="27" spans="1:3">
      <c r="A27" s="3" t="s">
        <v>1307</v>
      </c>
    </row>
    <row r="28" spans="1:3">
      <c r="A28" s="4" t="s">
        <v>1308</v>
      </c>
      <c r="B28" s="6" t="n">
        <v>637</v>
      </c>
      <c r="C28" s="6" t="n">
        <v>13</v>
      </c>
    </row>
    <row r="29" spans="1:3">
      <c r="A29" s="4" t="s">
        <v>1309</v>
      </c>
      <c r="B29" s="6" t="n">
        <v>0</v>
      </c>
      <c r="C29" s="6" t="n">
        <v>0</v>
      </c>
    </row>
    <row r="30" spans="1:3">
      <c r="A30" s="4" t="s">
        <v>850</v>
      </c>
      <c r="B30" s="6" t="n">
        <v>637</v>
      </c>
      <c r="C30" s="6" t="n">
        <v>13</v>
      </c>
    </row>
    <row r="31" spans="1:3">
      <c r="A31" s="4" t="s">
        <v>1311</v>
      </c>
    </row>
    <row r="32" spans="1:3">
      <c r="A32" s="3" t="s">
        <v>1307</v>
      </c>
    </row>
    <row r="33" spans="1:3">
      <c r="A33" s="4" t="s">
        <v>1308</v>
      </c>
      <c r="B33" s="6" t="n">
        <v>132864</v>
      </c>
      <c r="C33" s="6" t="n">
        <v>150660</v>
      </c>
    </row>
    <row r="34" spans="1:3">
      <c r="A34" s="4" t="s">
        <v>1309</v>
      </c>
      <c r="B34" s="6" t="n">
        <v>0</v>
      </c>
      <c r="C34" s="6" t="n">
        <v>0</v>
      </c>
    </row>
    <row r="35" spans="1:3">
      <c r="A35" s="4" t="s">
        <v>850</v>
      </c>
      <c r="B35" s="6" t="n">
        <v>132864</v>
      </c>
      <c r="C35" s="6" t="n">
        <v>150660</v>
      </c>
    </row>
    <row r="36" spans="1:3">
      <c r="A36" s="4" t="s">
        <v>1312</v>
      </c>
    </row>
    <row r="37" spans="1:3">
      <c r="A37" s="3" t="s">
        <v>1307</v>
      </c>
    </row>
    <row r="38" spans="1:3">
      <c r="A38" s="4" t="s">
        <v>1308</v>
      </c>
      <c r="B38" s="6" t="n">
        <v>11726</v>
      </c>
      <c r="C38" s="6" t="n">
        <v>12162</v>
      </c>
    </row>
    <row r="39" spans="1:3">
      <c r="A39" s="4" t="s">
        <v>1309</v>
      </c>
      <c r="B39" s="6" t="n">
        <v>0</v>
      </c>
      <c r="C39" s="6" t="n">
        <v>0</v>
      </c>
    </row>
    <row r="40" spans="1:3">
      <c r="A40" s="4" t="s">
        <v>850</v>
      </c>
      <c r="B40" s="6" t="n">
        <v>11726</v>
      </c>
      <c r="C40" s="6" t="n">
        <v>12162</v>
      </c>
    </row>
    <row r="41" spans="1:3">
      <c r="A41" s="4" t="s">
        <v>862</v>
      </c>
    </row>
    <row r="42" spans="1:3">
      <c r="A42" s="3" t="s">
        <v>1307</v>
      </c>
    </row>
    <row r="43" spans="1:3">
      <c r="A43" s="4" t="s">
        <v>1308</v>
      </c>
      <c r="B43" s="6" t="n">
        <v>1625</v>
      </c>
      <c r="C43" s="6" t="n">
        <v>218</v>
      </c>
    </row>
    <row r="44" spans="1:3">
      <c r="A44" s="4" t="s">
        <v>1309</v>
      </c>
      <c r="B44" s="6" t="n">
        <v>0</v>
      </c>
      <c r="C44" s="6" t="n">
        <v>0</v>
      </c>
    </row>
    <row r="45" spans="1:3">
      <c r="A45" s="4" t="s">
        <v>850</v>
      </c>
      <c r="B45" s="6" t="n">
        <v>1625</v>
      </c>
      <c r="C45" s="6" t="n">
        <v>218</v>
      </c>
    </row>
    <row r="46" spans="1:3">
      <c r="A46" s="4" t="s">
        <v>866</v>
      </c>
    </row>
    <row r="47" spans="1:3">
      <c r="A47" s="3" t="s">
        <v>1307</v>
      </c>
    </row>
    <row r="48" spans="1:3">
      <c r="A48" s="4" t="s">
        <v>1308</v>
      </c>
      <c r="B48" s="6" t="n">
        <v>0</v>
      </c>
      <c r="C48" s="6" t="n">
        <v>945</v>
      </c>
    </row>
    <row r="49" spans="1:3">
      <c r="A49" s="4" t="s">
        <v>1309</v>
      </c>
      <c r="B49" s="6" t="n">
        <v>0</v>
      </c>
      <c r="C49" s="6" t="n">
        <v>0</v>
      </c>
    </row>
    <row r="50" spans="1:3">
      <c r="A50" s="4" t="s">
        <v>850</v>
      </c>
      <c r="B50" s="6" t="n">
        <v>0</v>
      </c>
      <c r="C50" s="6" t="n">
        <v>945</v>
      </c>
    </row>
    <row r="51" spans="1:3">
      <c r="A51" s="4" t="s">
        <v>865</v>
      </c>
    </row>
    <row r="52" spans="1:3">
      <c r="A52" s="3" t="s">
        <v>1307</v>
      </c>
    </row>
    <row r="53" spans="1:3">
      <c r="A53" s="4" t="s">
        <v>1308</v>
      </c>
      <c r="B53" s="6" t="n">
        <v>3809</v>
      </c>
      <c r="C53" s="6" t="n">
        <v>5137</v>
      </c>
    </row>
    <row r="54" spans="1:3">
      <c r="A54" s="4" t="s">
        <v>1309</v>
      </c>
      <c r="B54" s="6" t="n">
        <v>0</v>
      </c>
      <c r="C54" s="6" t="n">
        <v>0</v>
      </c>
    </row>
    <row r="55" spans="1:3">
      <c r="A55" s="4" t="s">
        <v>850</v>
      </c>
      <c r="B55" s="6" t="n">
        <v>3809</v>
      </c>
      <c r="C55" s="6" t="n">
        <v>5137</v>
      </c>
    </row>
    <row r="56" spans="1:3">
      <c r="A56" s="4" t="s">
        <v>863</v>
      </c>
    </row>
    <row r="57" spans="1:3">
      <c r="A57" s="3" t="s">
        <v>1307</v>
      </c>
    </row>
    <row r="58" spans="1:3">
      <c r="A58" s="4" t="s">
        <v>1308</v>
      </c>
      <c r="B58" s="6" t="n">
        <v>2859</v>
      </c>
      <c r="C58" s="6" t="n">
        <v>178</v>
      </c>
    </row>
    <row r="59" spans="1:3">
      <c r="A59" s="4" t="s">
        <v>1309</v>
      </c>
      <c r="B59" s="6" t="n">
        <v>0</v>
      </c>
      <c r="C59" s="6" t="n">
        <v>0</v>
      </c>
    </row>
    <row r="60" spans="1:3">
      <c r="A60" s="4" t="s">
        <v>850</v>
      </c>
      <c r="B60" s="6" t="n">
        <v>2859</v>
      </c>
      <c r="C60" s="6" t="n">
        <v>178</v>
      </c>
    </row>
    <row r="61" spans="1:3">
      <c r="A61" s="4" t="s">
        <v>864</v>
      </c>
    </row>
    <row r="62" spans="1:3">
      <c r="A62" s="3" t="s">
        <v>1307</v>
      </c>
    </row>
    <row r="63" spans="1:3">
      <c r="A63" s="4" t="s">
        <v>1308</v>
      </c>
      <c r="B63" s="6" t="n">
        <v>4347</v>
      </c>
      <c r="C63" s="6" t="n">
        <v>0</v>
      </c>
    </row>
    <row r="64" spans="1:3">
      <c r="A64" s="4" t="s">
        <v>1309</v>
      </c>
      <c r="B64" s="6" t="n">
        <v>0</v>
      </c>
      <c r="C64" s="6" t="n">
        <v>0</v>
      </c>
    </row>
    <row r="65" spans="1:3">
      <c r="A65" s="4" t="s">
        <v>850</v>
      </c>
      <c r="B65" s="6" t="n">
        <v>4347</v>
      </c>
      <c r="C65" s="6" t="n">
        <v>0</v>
      </c>
    </row>
    <row r="66" spans="1:3">
      <c r="A66" s="4" t="s">
        <v>1313</v>
      </c>
    </row>
    <row r="67" spans="1:3">
      <c r="A67" s="3" t="s">
        <v>1307</v>
      </c>
    </row>
    <row r="68" spans="1:3">
      <c r="A68" s="4" t="s">
        <v>1308</v>
      </c>
      <c r="B68" s="6" t="n">
        <v>0</v>
      </c>
      <c r="C68" s="6" t="n">
        <v>0</v>
      </c>
    </row>
    <row r="69" spans="1:3">
      <c r="A69" s="4" t="s">
        <v>1309</v>
      </c>
      <c r="B69" s="6" t="n">
        <v>-6278</v>
      </c>
      <c r="C69" s="6" t="n">
        <v>-4831</v>
      </c>
    </row>
    <row r="70" spans="1:3">
      <c r="A70" s="4" t="s">
        <v>850</v>
      </c>
      <c r="B70" s="6" t="n">
        <v>-6278</v>
      </c>
      <c r="C70" s="6" t="n">
        <v>-4831</v>
      </c>
    </row>
    <row r="71" spans="1:3">
      <c r="A71" s="4" t="s">
        <v>1314</v>
      </c>
    </row>
    <row r="72" spans="1:3">
      <c r="A72" s="3" t="s">
        <v>1307</v>
      </c>
    </row>
    <row r="73" spans="1:3">
      <c r="A73" s="4" t="s">
        <v>1308</v>
      </c>
      <c r="B73" s="6" t="n">
        <v>20802</v>
      </c>
      <c r="C73" s="6" t="n">
        <v>21336</v>
      </c>
    </row>
    <row r="74" spans="1:3">
      <c r="A74" s="4" t="s">
        <v>1309</v>
      </c>
      <c r="B74" s="6" t="n">
        <v>-6278</v>
      </c>
      <c r="C74" s="6" t="n">
        <v>-4831</v>
      </c>
    </row>
    <row r="75" spans="1:3">
      <c r="A75" s="4" t="s">
        <v>850</v>
      </c>
      <c r="B75" s="5" t="n">
        <v>14524</v>
      </c>
      <c r="C75" s="5" t="n">
        <v>165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68</v>
      </c>
    </row>
    <row r="4" spans="1:2">
      <c r="A4" s="4" t="s">
        <v>279</v>
      </c>
      <c r="B4" s="4" t="s">
        <v>2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72</v>
      </c>
    </row>
    <row r="2" spans="1:3">
      <c r="A2" s="3" t="s">
        <v>1307</v>
      </c>
    </row>
    <row r="3" spans="1:3">
      <c r="A3" s="4" t="s">
        <v>850</v>
      </c>
      <c r="B3" s="5" t="n">
        <v>147388</v>
      </c>
      <c r="C3" s="5" t="n">
        <v>167165</v>
      </c>
    </row>
    <row r="4" spans="1:3">
      <c r="A4" s="4" t="s">
        <v>1316</v>
      </c>
      <c r="B4" s="6" t="n">
        <v>0</v>
      </c>
      <c r="C4" s="6" t="n">
        <v>0</v>
      </c>
    </row>
    <row r="5" spans="1:3">
      <c r="A5" s="4" t="s">
        <v>1317</v>
      </c>
      <c r="B5" s="6" t="n">
        <v>0</v>
      </c>
      <c r="C5" s="6" t="n">
        <v>0</v>
      </c>
    </row>
    <row r="6" spans="1:3">
      <c r="A6" s="4" t="s">
        <v>1318</v>
      </c>
      <c r="B6" s="6" t="n">
        <v>147388</v>
      </c>
      <c r="C6" s="6" t="n">
        <v>167165</v>
      </c>
    </row>
    <row r="7" spans="1:3">
      <c r="A7" s="4" t="s">
        <v>857</v>
      </c>
    </row>
    <row r="8" spans="1:3">
      <c r="A8" s="3" t="s">
        <v>1307</v>
      </c>
    </row>
    <row r="9" spans="1:3">
      <c r="A9" s="4" t="s">
        <v>850</v>
      </c>
      <c r="B9" s="6" t="n">
        <v>115863</v>
      </c>
      <c r="C9" s="6" t="n">
        <v>123987</v>
      </c>
    </row>
    <row r="10" spans="1:3">
      <c r="A10" s="4" t="s">
        <v>1316</v>
      </c>
      <c r="B10" s="6" t="n">
        <v>0</v>
      </c>
      <c r="C10" s="6" t="n">
        <v>0</v>
      </c>
    </row>
    <row r="11" spans="1:3">
      <c r="A11" s="4" t="s">
        <v>1317</v>
      </c>
      <c r="B11" s="6" t="n">
        <v>0</v>
      </c>
      <c r="C11" s="6" t="n">
        <v>0</v>
      </c>
    </row>
    <row r="12" spans="1:3">
      <c r="A12" s="4" t="s">
        <v>1318</v>
      </c>
      <c r="B12" s="6" t="n">
        <v>115863</v>
      </c>
      <c r="C12" s="6" t="n">
        <v>123987</v>
      </c>
    </row>
    <row r="13" spans="1:3">
      <c r="A13" s="4" t="s">
        <v>858</v>
      </c>
    </row>
    <row r="14" spans="1:3">
      <c r="A14" s="3" t="s">
        <v>1307</v>
      </c>
    </row>
    <row r="15" spans="1:3">
      <c r="A15" s="4" t="s">
        <v>850</v>
      </c>
      <c r="B15" s="6" t="n">
        <v>11726</v>
      </c>
      <c r="C15" s="6" t="n">
        <v>12162</v>
      </c>
    </row>
    <row r="16" spans="1:3">
      <c r="A16" s="4" t="s">
        <v>1316</v>
      </c>
      <c r="B16" s="6" t="n">
        <v>0</v>
      </c>
      <c r="C16" s="6" t="n">
        <v>0</v>
      </c>
    </row>
    <row r="17" spans="1:3">
      <c r="A17" s="4" t="s">
        <v>1317</v>
      </c>
      <c r="B17" s="6" t="n">
        <v>0</v>
      </c>
      <c r="C17" s="6" t="n">
        <v>0</v>
      </c>
    </row>
    <row r="18" spans="1:3">
      <c r="A18" s="4" t="s">
        <v>1318</v>
      </c>
      <c r="B18" s="6" t="n">
        <v>11726</v>
      </c>
      <c r="C18" s="6" t="n">
        <v>12162</v>
      </c>
    </row>
    <row r="19" spans="1:3">
      <c r="A19" s="4" t="s">
        <v>1319</v>
      </c>
    </row>
    <row r="20" spans="1:3">
      <c r="A20" s="3" t="s">
        <v>1307</v>
      </c>
    </row>
    <row r="21" spans="1:3">
      <c r="A21" s="4" t="s">
        <v>850</v>
      </c>
      <c r="B21" s="6" t="n">
        <v>1551</v>
      </c>
      <c r="C21" s="6" t="n">
        <v>107</v>
      </c>
    </row>
    <row r="22" spans="1:3">
      <c r="A22" s="4" t="s">
        <v>1316</v>
      </c>
      <c r="B22" s="6" t="n">
        <v>0</v>
      </c>
    </row>
    <row r="23" spans="1:3">
      <c r="A23" s="4" t="s">
        <v>1317</v>
      </c>
      <c r="B23" s="6" t="n">
        <v>0</v>
      </c>
    </row>
    <row r="24" spans="1:3">
      <c r="A24" s="4" t="s">
        <v>1318</v>
      </c>
      <c r="B24" s="6" t="n">
        <v>1551</v>
      </c>
      <c r="C24" s="6" t="n">
        <v>107</v>
      </c>
    </row>
    <row r="25" spans="1:3">
      <c r="A25" s="4" t="s">
        <v>1320</v>
      </c>
    </row>
    <row r="26" spans="1:3">
      <c r="A26" s="3" t="s">
        <v>1307</v>
      </c>
    </row>
    <row r="27" spans="1:3">
      <c r="A27" s="4" t="s">
        <v>850</v>
      </c>
      <c r="B27" s="6" t="n">
        <v>6668</v>
      </c>
      <c r="C27" s="6" t="n">
        <v>5315</v>
      </c>
    </row>
    <row r="28" spans="1:3">
      <c r="A28" s="4" t="s">
        <v>1316</v>
      </c>
      <c r="B28" s="6" t="n">
        <v>0</v>
      </c>
      <c r="C28" s="6" t="n">
        <v>0</v>
      </c>
    </row>
    <row r="29" spans="1:3">
      <c r="A29" s="4" t="s">
        <v>1317</v>
      </c>
      <c r="B29" s="6" t="n">
        <v>0</v>
      </c>
      <c r="C29" s="6" t="n">
        <v>0</v>
      </c>
    </row>
    <row r="30" spans="1:3">
      <c r="A30" s="4" t="s">
        <v>1318</v>
      </c>
      <c r="B30" s="6" t="n">
        <v>6668</v>
      </c>
      <c r="C30" s="6" t="n">
        <v>5315</v>
      </c>
    </row>
    <row r="31" spans="1:3">
      <c r="A31" s="4" t="s">
        <v>1321</v>
      </c>
    </row>
    <row r="32" spans="1:3">
      <c r="A32" s="3" t="s">
        <v>1307</v>
      </c>
    </row>
    <row r="33" spans="1:3">
      <c r="A33" s="4" t="s">
        <v>850</v>
      </c>
      <c r="B33" s="6" t="n">
        <v>0</v>
      </c>
      <c r="C33" s="6" t="n">
        <v>971</v>
      </c>
    </row>
    <row r="34" spans="1:3">
      <c r="A34" s="4" t="s">
        <v>1316</v>
      </c>
      <c r="B34" s="6" t="n">
        <v>0</v>
      </c>
      <c r="C34" s="6" t="n">
        <v>0</v>
      </c>
    </row>
    <row r="35" spans="1:3">
      <c r="A35" s="4" t="s">
        <v>1317</v>
      </c>
      <c r="B35" s="6" t="n">
        <v>0</v>
      </c>
      <c r="C35" s="6" t="n">
        <v>0</v>
      </c>
    </row>
    <row r="36" spans="1:3">
      <c r="A36" s="4" t="s">
        <v>1318</v>
      </c>
      <c r="B36" s="6" t="n">
        <v>0</v>
      </c>
      <c r="C36" s="6" t="n">
        <v>971</v>
      </c>
    </row>
    <row r="37" spans="1:3">
      <c r="A37" s="4" t="s">
        <v>1322</v>
      </c>
    </row>
    <row r="38" spans="1:3">
      <c r="A38" s="3" t="s">
        <v>1307</v>
      </c>
    </row>
    <row r="39" spans="1:3">
      <c r="A39" s="4" t="s">
        <v>850</v>
      </c>
      <c r="B39" s="6" t="n">
        <v>821</v>
      </c>
      <c r="C39" s="6" t="n">
        <v>243</v>
      </c>
    </row>
    <row r="40" spans="1:3">
      <c r="A40" s="4" t="s">
        <v>1316</v>
      </c>
      <c r="B40" s="6" t="n">
        <v>0</v>
      </c>
      <c r="C40" s="6" t="n">
        <v>0</v>
      </c>
    </row>
    <row r="41" spans="1:3">
      <c r="A41" s="4" t="s">
        <v>1317</v>
      </c>
      <c r="B41" s="6" t="n">
        <v>0</v>
      </c>
      <c r="C41" s="6" t="n">
        <v>0</v>
      </c>
    </row>
    <row r="42" spans="1:3">
      <c r="A42" s="4" t="s">
        <v>1318</v>
      </c>
      <c r="B42" s="6" t="n">
        <v>821</v>
      </c>
      <c r="C42" s="6" t="n">
        <v>243</v>
      </c>
    </row>
    <row r="43" spans="1:3">
      <c r="A43" s="4" t="s">
        <v>1323</v>
      </c>
    </row>
    <row r="44" spans="1:3">
      <c r="A44" s="3" t="s">
        <v>1307</v>
      </c>
    </row>
    <row r="45" spans="1:3">
      <c r="A45" s="4" t="s">
        <v>850</v>
      </c>
      <c r="B45" s="6" t="n">
        <v>2489</v>
      </c>
      <c r="C45" s="6" t="n">
        <v>0</v>
      </c>
    </row>
    <row r="46" spans="1:3">
      <c r="A46" s="4" t="s">
        <v>1316</v>
      </c>
      <c r="B46" s="6" t="n">
        <v>0</v>
      </c>
      <c r="C46" s="6" t="n">
        <v>0</v>
      </c>
    </row>
    <row r="47" spans="1:3">
      <c r="A47" s="4" t="s">
        <v>1317</v>
      </c>
      <c r="B47" s="6" t="n">
        <v>0</v>
      </c>
      <c r="C47" s="6" t="n">
        <v>0</v>
      </c>
    </row>
    <row r="48" spans="1:3">
      <c r="A48" s="4" t="s">
        <v>1318</v>
      </c>
      <c r="B48" s="6" t="n">
        <v>2489</v>
      </c>
      <c r="C48" s="6" t="n">
        <v>0</v>
      </c>
    </row>
    <row r="49" spans="1:3">
      <c r="A49" s="4" t="s">
        <v>1324</v>
      </c>
    </row>
    <row r="50" spans="1:3">
      <c r="A50" s="3" t="s">
        <v>1307</v>
      </c>
    </row>
    <row r="51" spans="1:3">
      <c r="A51" s="4" t="s">
        <v>850</v>
      </c>
      <c r="B51" s="6" t="n">
        <v>5398</v>
      </c>
      <c r="C51" s="6" t="n">
        <v>14511</v>
      </c>
    </row>
    <row r="52" spans="1:3">
      <c r="A52" s="4" t="s">
        <v>1316</v>
      </c>
      <c r="B52" s="6" t="n">
        <v>0</v>
      </c>
      <c r="C52" s="6" t="n">
        <v>0</v>
      </c>
    </row>
    <row r="53" spans="1:3">
      <c r="A53" s="4" t="s">
        <v>1317</v>
      </c>
      <c r="B53" s="6" t="n">
        <v>0</v>
      </c>
      <c r="C53" s="6" t="n">
        <v>0</v>
      </c>
    </row>
    <row r="54" spans="1:3">
      <c r="A54" s="4" t="s">
        <v>1318</v>
      </c>
      <c r="B54" s="6" t="n">
        <v>5398</v>
      </c>
      <c r="C54" s="6" t="n">
        <v>14511</v>
      </c>
    </row>
    <row r="55" spans="1:3">
      <c r="A55" s="4" t="s">
        <v>1325</v>
      </c>
    </row>
    <row r="56" spans="1:3">
      <c r="A56" s="3" t="s">
        <v>1307</v>
      </c>
    </row>
    <row r="57" spans="1:3">
      <c r="A57" s="4" t="s">
        <v>850</v>
      </c>
      <c r="B57" s="6" t="n">
        <v>1882</v>
      </c>
      <c r="C57" s="6" t="n">
        <v>2800</v>
      </c>
    </row>
    <row r="58" spans="1:3">
      <c r="A58" s="4" t="s">
        <v>1316</v>
      </c>
      <c r="B58" s="6" t="n">
        <v>0</v>
      </c>
      <c r="C58" s="6" t="n">
        <v>0</v>
      </c>
    </row>
    <row r="59" spans="1:3">
      <c r="A59" s="4" t="s">
        <v>1317</v>
      </c>
      <c r="B59" s="6" t="n">
        <v>0</v>
      </c>
      <c r="C59" s="6" t="n">
        <v>0</v>
      </c>
    </row>
    <row r="60" spans="1:3">
      <c r="A60" s="4" t="s">
        <v>1318</v>
      </c>
      <c r="B60" s="6" t="n">
        <v>1882</v>
      </c>
      <c r="C60" s="6" t="n">
        <v>2800</v>
      </c>
    </row>
    <row r="61" spans="1:3">
      <c r="A61" s="4" t="s">
        <v>1326</v>
      </c>
    </row>
    <row r="62" spans="1:3">
      <c r="A62" s="3" t="s">
        <v>1307</v>
      </c>
    </row>
    <row r="63" spans="1:3">
      <c r="A63" s="4" t="s">
        <v>850</v>
      </c>
      <c r="B63" s="6" t="n">
        <v>0</v>
      </c>
      <c r="C63" s="6" t="n">
        <v>5619</v>
      </c>
    </row>
    <row r="64" spans="1:3">
      <c r="A64" s="4" t="s">
        <v>1316</v>
      </c>
      <c r="B64" s="6" t="n">
        <v>0</v>
      </c>
      <c r="C64" s="6" t="n">
        <v>0</v>
      </c>
    </row>
    <row r="65" spans="1:3">
      <c r="A65" s="4" t="s">
        <v>1317</v>
      </c>
      <c r="B65" s="6" t="n">
        <v>0</v>
      </c>
      <c r="C65" s="6" t="n">
        <v>0</v>
      </c>
    </row>
    <row r="66" spans="1:3">
      <c r="A66" s="4" t="s">
        <v>1318</v>
      </c>
      <c r="B66" s="6" t="n">
        <v>0</v>
      </c>
      <c r="C66" s="6" t="n">
        <v>5619</v>
      </c>
    </row>
    <row r="67" spans="1:3">
      <c r="A67" s="4" t="s">
        <v>1327</v>
      </c>
    </row>
    <row r="68" spans="1:3">
      <c r="A68" s="3" t="s">
        <v>1307</v>
      </c>
    </row>
    <row r="69" spans="1:3">
      <c r="A69" s="4" t="s">
        <v>850</v>
      </c>
      <c r="B69" s="6" t="n">
        <v>990</v>
      </c>
      <c r="C69" s="6" t="n">
        <v>1450</v>
      </c>
    </row>
    <row r="70" spans="1:3">
      <c r="A70" s="4" t="s">
        <v>1316</v>
      </c>
      <c r="B70" s="6" t="n">
        <v>0</v>
      </c>
      <c r="C70" s="6" t="n">
        <v>0</v>
      </c>
    </row>
    <row r="71" spans="1:3">
      <c r="A71" s="4" t="s">
        <v>1317</v>
      </c>
      <c r="B71" s="6" t="n">
        <v>0</v>
      </c>
      <c r="C71" s="6" t="n">
        <v>0</v>
      </c>
    </row>
    <row r="72" spans="1:3">
      <c r="A72" s="4" t="s">
        <v>1318</v>
      </c>
      <c r="B72" s="5" t="n">
        <v>990</v>
      </c>
      <c r="C72" s="5" t="n">
        <v>14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72</v>
      </c>
    </row>
    <row r="2" spans="1:3">
      <c r="A2" s="3" t="s">
        <v>1329</v>
      </c>
    </row>
    <row r="3" spans="1:3">
      <c r="A3" s="4" t="s">
        <v>1330</v>
      </c>
      <c r="B3" s="5" t="n">
        <v>6668706</v>
      </c>
      <c r="C3" s="5" t="n">
        <v>4806517</v>
      </c>
    </row>
    <row r="4" spans="1:3">
      <c r="A4" s="4" t="s">
        <v>1309</v>
      </c>
      <c r="B4" s="6" t="n">
        <v>-13393</v>
      </c>
      <c r="C4" s="6" t="n">
        <v>-23576</v>
      </c>
    </row>
    <row r="5" spans="1:3">
      <c r="A5" s="4" t="s">
        <v>1331</v>
      </c>
      <c r="B5" s="6" t="n">
        <v>6655313</v>
      </c>
      <c r="C5" s="6" t="n">
        <v>4782941</v>
      </c>
    </row>
    <row r="6" spans="1:3">
      <c r="A6" s="4" t="s">
        <v>1332</v>
      </c>
    </row>
    <row r="7" spans="1:3">
      <c r="A7" s="3" t="s">
        <v>1329</v>
      </c>
    </row>
    <row r="8" spans="1:3">
      <c r="A8" s="4" t="s">
        <v>1330</v>
      </c>
      <c r="B8" s="6" t="n">
        <v>6649179</v>
      </c>
      <c r="C8" s="6" t="n">
        <v>4777486</v>
      </c>
    </row>
    <row r="9" spans="1:3">
      <c r="A9" s="4" t="s">
        <v>1309</v>
      </c>
      <c r="B9" s="6" t="n">
        <v>0</v>
      </c>
      <c r="C9" s="6" t="n">
        <v>0</v>
      </c>
    </row>
    <row r="10" spans="1:3">
      <c r="A10" s="4" t="s">
        <v>1331</v>
      </c>
      <c r="B10" s="6" t="n">
        <v>6649179</v>
      </c>
      <c r="C10" s="6" t="n">
        <v>4777486</v>
      </c>
    </row>
    <row r="11" spans="1:3">
      <c r="A11" s="4" t="s">
        <v>859</v>
      </c>
    </row>
    <row r="12" spans="1:3">
      <c r="A12" s="3" t="s">
        <v>1329</v>
      </c>
    </row>
    <row r="13" spans="1:3">
      <c r="A13" s="4" t="s">
        <v>1330</v>
      </c>
      <c r="B13" s="6" t="n">
        <v>3600</v>
      </c>
      <c r="C13" s="6" t="n">
        <v>43</v>
      </c>
    </row>
    <row r="14" spans="1:3">
      <c r="A14" s="4" t="s">
        <v>1309</v>
      </c>
      <c r="B14" s="6" t="n">
        <v>0</v>
      </c>
      <c r="C14" s="6" t="n">
        <v>0</v>
      </c>
    </row>
    <row r="15" spans="1:3">
      <c r="A15" s="4" t="s">
        <v>1331</v>
      </c>
      <c r="B15" s="6" t="n">
        <v>3600</v>
      </c>
      <c r="C15" s="6" t="n">
        <v>43</v>
      </c>
    </row>
    <row r="16" spans="1:3">
      <c r="A16" s="4" t="s">
        <v>860</v>
      </c>
    </row>
    <row r="17" spans="1:3">
      <c r="A17" s="3" t="s">
        <v>1329</v>
      </c>
    </row>
    <row r="18" spans="1:3">
      <c r="A18" s="4" t="s">
        <v>1330</v>
      </c>
      <c r="B18" s="6" t="n">
        <v>15644</v>
      </c>
      <c r="C18" s="6" t="n">
        <v>29273</v>
      </c>
    </row>
    <row r="19" spans="1:3">
      <c r="A19" s="4" t="s">
        <v>1309</v>
      </c>
      <c r="B19" s="6" t="n">
        <v>0</v>
      </c>
      <c r="C19" s="6" t="n">
        <v>0</v>
      </c>
    </row>
    <row r="20" spans="1:3">
      <c r="A20" s="4" t="s">
        <v>1331</v>
      </c>
      <c r="B20" s="6" t="n">
        <v>15644</v>
      </c>
      <c r="C20" s="6" t="n">
        <v>29273</v>
      </c>
    </row>
    <row r="21" spans="1:3">
      <c r="A21" s="4" t="s">
        <v>1312</v>
      </c>
    </row>
    <row r="22" spans="1:3">
      <c r="A22" s="3" t="s">
        <v>1329</v>
      </c>
    </row>
    <row r="23" spans="1:3">
      <c r="A23" s="4" t="s">
        <v>1330</v>
      </c>
      <c r="B23" s="6" t="n">
        <v>572</v>
      </c>
      <c r="C23" s="6" t="n">
        <v>174</v>
      </c>
    </row>
    <row r="24" spans="1:3">
      <c r="A24" s="4" t="s">
        <v>1309</v>
      </c>
      <c r="B24" s="6" t="n">
        <v>0</v>
      </c>
      <c r="C24" s="6" t="n">
        <v>0</v>
      </c>
    </row>
    <row r="25" spans="1:3">
      <c r="A25" s="4" t="s">
        <v>1331</v>
      </c>
      <c r="B25" s="6" t="n">
        <v>572</v>
      </c>
      <c r="C25" s="6" t="n">
        <v>174</v>
      </c>
    </row>
    <row r="26" spans="1:3">
      <c r="A26" s="4" t="s">
        <v>1313</v>
      </c>
    </row>
    <row r="27" spans="1:3">
      <c r="A27" s="3" t="s">
        <v>1329</v>
      </c>
    </row>
    <row r="28" spans="1:3">
      <c r="A28" s="4" t="s">
        <v>1330</v>
      </c>
      <c r="B28" s="6" t="n">
        <v>0</v>
      </c>
      <c r="C28" s="6" t="n">
        <v>0</v>
      </c>
    </row>
    <row r="29" spans="1:3">
      <c r="A29" s="4" t="s">
        <v>1309</v>
      </c>
      <c r="B29" s="6" t="n">
        <v>-13393</v>
      </c>
      <c r="C29" s="6" t="n">
        <v>-23576</v>
      </c>
    </row>
    <row r="30" spans="1:3">
      <c r="A30" s="4" t="s">
        <v>1331</v>
      </c>
      <c r="B30" s="6" t="n">
        <v>-13393</v>
      </c>
      <c r="C30" s="6" t="n">
        <v>-23576</v>
      </c>
    </row>
    <row r="31" spans="1:3">
      <c r="A31" s="4" t="s">
        <v>1314</v>
      </c>
    </row>
    <row r="32" spans="1:3">
      <c r="A32" s="3" t="s">
        <v>1329</v>
      </c>
    </row>
    <row r="33" spans="1:3">
      <c r="A33" s="4" t="s">
        <v>1330</v>
      </c>
      <c r="B33" s="6" t="n">
        <v>19244</v>
      </c>
      <c r="C33" s="6" t="n">
        <v>29316</v>
      </c>
    </row>
    <row r="34" spans="1:3">
      <c r="A34" s="4" t="s">
        <v>1309</v>
      </c>
      <c r="B34" s="6" t="n">
        <v>-13393</v>
      </c>
      <c r="C34" s="6" t="n">
        <v>-23576</v>
      </c>
    </row>
    <row r="35" spans="1:3">
      <c r="A35" s="4" t="s">
        <v>1331</v>
      </c>
      <c r="B35" s="6" t="n">
        <v>5851</v>
      </c>
      <c r="C35" s="6" t="n">
        <v>5740</v>
      </c>
    </row>
    <row r="36" spans="1:3">
      <c r="A36" s="4" t="s">
        <v>1333</v>
      </c>
    </row>
    <row r="37" spans="1:3">
      <c r="A37" s="3" t="s">
        <v>1329</v>
      </c>
    </row>
    <row r="38" spans="1:3">
      <c r="A38" s="4" t="s">
        <v>1330</v>
      </c>
      <c r="B38" s="6" t="n">
        <v>19816</v>
      </c>
      <c r="C38" s="6" t="n">
        <v>29490</v>
      </c>
    </row>
    <row r="39" spans="1:3">
      <c r="A39" s="4" t="s">
        <v>1309</v>
      </c>
      <c r="B39" s="6" t="n">
        <v>-13393</v>
      </c>
      <c r="C39" s="6" t="n">
        <v>-23576</v>
      </c>
    </row>
    <row r="40" spans="1:3">
      <c r="A40" s="4" t="s">
        <v>1331</v>
      </c>
      <c r="B40" s="6" t="n">
        <v>6423</v>
      </c>
      <c r="C40" s="6" t="n">
        <v>5914</v>
      </c>
    </row>
    <row r="41" spans="1:3">
      <c r="A41" s="4" t="s">
        <v>1334</v>
      </c>
    </row>
    <row r="42" spans="1:3">
      <c r="A42" s="3" t="s">
        <v>1329</v>
      </c>
    </row>
    <row r="43" spans="1:3">
      <c r="A43" s="4" t="s">
        <v>1330</v>
      </c>
      <c r="B43" s="6" t="n">
        <v>-289</v>
      </c>
      <c r="C43" s="6" t="n">
        <v>-459</v>
      </c>
    </row>
    <row r="44" spans="1:3">
      <c r="A44" s="4" t="s">
        <v>1309</v>
      </c>
      <c r="B44" s="6" t="n">
        <v>0</v>
      </c>
      <c r="C44" s="6" t="n">
        <v>0</v>
      </c>
    </row>
    <row r="45" spans="1:3">
      <c r="A45" s="4" t="s">
        <v>1331</v>
      </c>
      <c r="B45" s="6" t="n">
        <v>-289</v>
      </c>
      <c r="C45" s="6" t="n">
        <v>-459</v>
      </c>
    </row>
    <row r="46" spans="1:3">
      <c r="A46" s="4" t="s">
        <v>1335</v>
      </c>
    </row>
    <row r="47" spans="1:3">
      <c r="A47" s="3" t="s">
        <v>1329</v>
      </c>
    </row>
    <row r="48" spans="1:3">
      <c r="A48" s="4" t="s">
        <v>1330</v>
      </c>
      <c r="B48" s="6" t="n">
        <v>6648890</v>
      </c>
      <c r="C48" s="6" t="n">
        <v>4777027</v>
      </c>
    </row>
    <row r="49" spans="1:3">
      <c r="A49" s="4" t="s">
        <v>1309</v>
      </c>
      <c r="B49" s="6" t="n">
        <v>0</v>
      </c>
      <c r="C49" s="6" t="n">
        <v>0</v>
      </c>
    </row>
    <row r="50" spans="1:3">
      <c r="A50" s="4" t="s">
        <v>1331</v>
      </c>
      <c r="B50" s="5" t="n">
        <v>6648890</v>
      </c>
      <c r="C50" s="5" t="n">
        <v>477702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72</v>
      </c>
    </row>
    <row r="2" spans="1:3">
      <c r="A2" s="3" t="s">
        <v>1329</v>
      </c>
    </row>
    <row r="3" spans="1:3">
      <c r="A3" s="4" t="s">
        <v>1337</v>
      </c>
      <c r="B3" s="5" t="n">
        <v>6655313</v>
      </c>
      <c r="C3" s="5" t="n">
        <v>4782941</v>
      </c>
    </row>
    <row r="4" spans="1:3">
      <c r="A4" s="4" t="s">
        <v>1335</v>
      </c>
    </row>
    <row r="5" spans="1:3">
      <c r="A5" s="3" t="s">
        <v>1329</v>
      </c>
    </row>
    <row r="6" spans="1:3">
      <c r="A6" s="4" t="s">
        <v>1337</v>
      </c>
      <c r="B6" s="6" t="n">
        <v>6648890</v>
      </c>
      <c r="C6" s="6" t="n">
        <v>4777027</v>
      </c>
    </row>
    <row r="7" spans="1:3">
      <c r="A7" s="4" t="s">
        <v>1338</v>
      </c>
    </row>
    <row r="8" spans="1:3">
      <c r="A8" s="3" t="s">
        <v>1329</v>
      </c>
    </row>
    <row r="9" spans="1:3">
      <c r="A9" s="4" t="s">
        <v>1337</v>
      </c>
      <c r="B9" s="6" t="n">
        <v>6655602</v>
      </c>
      <c r="C9" s="6" t="n">
        <v>4783400</v>
      </c>
    </row>
    <row r="10" spans="1:3">
      <c r="A10" s="4" t="s">
        <v>1339</v>
      </c>
      <c r="B10" s="6" t="n">
        <v>-6649179</v>
      </c>
      <c r="C10" s="6" t="n">
        <v>-4777486</v>
      </c>
    </row>
    <row r="11" spans="1:3">
      <c r="A11" s="4" t="s">
        <v>1340</v>
      </c>
      <c r="B11" s="6" t="n">
        <v>0</v>
      </c>
      <c r="C11" s="6" t="n">
        <v>0</v>
      </c>
    </row>
    <row r="12" spans="1:3">
      <c r="A12" s="4" t="s">
        <v>1318</v>
      </c>
      <c r="B12" s="6" t="n">
        <v>6423</v>
      </c>
      <c r="C12" s="6" t="n">
        <v>5914</v>
      </c>
    </row>
    <row r="13" spans="1:3">
      <c r="A13" s="4" t="s">
        <v>1341</v>
      </c>
    </row>
    <row r="14" spans="1:3">
      <c r="A14" s="3" t="s">
        <v>1329</v>
      </c>
    </row>
    <row r="15" spans="1:3">
      <c r="A15" s="4" t="s">
        <v>1337</v>
      </c>
      <c r="B15" s="6" t="n">
        <v>572</v>
      </c>
      <c r="C15" s="6" t="n">
        <v>174</v>
      </c>
    </row>
    <row r="16" spans="1:3">
      <c r="A16" s="4" t="s">
        <v>1339</v>
      </c>
      <c r="B16" s="6" t="n">
        <v>0</v>
      </c>
      <c r="C16" s="6" t="n">
        <v>0</v>
      </c>
    </row>
    <row r="17" spans="1:3">
      <c r="A17" s="4" t="s">
        <v>1340</v>
      </c>
      <c r="B17" s="6" t="n">
        <v>0</v>
      </c>
      <c r="C17" s="6" t="n">
        <v>0</v>
      </c>
    </row>
    <row r="18" spans="1:3">
      <c r="A18" s="4" t="s">
        <v>1318</v>
      </c>
      <c r="B18" s="6" t="n">
        <v>572</v>
      </c>
      <c r="C18" s="6" t="n">
        <v>174</v>
      </c>
    </row>
    <row r="19" spans="1:3">
      <c r="A19" s="4" t="s">
        <v>1342</v>
      </c>
    </row>
    <row r="20" spans="1:3">
      <c r="A20" s="3" t="s">
        <v>1329</v>
      </c>
    </row>
    <row r="21" spans="1:3">
      <c r="A21" s="4" t="s">
        <v>1337</v>
      </c>
      <c r="B21" s="6" t="n">
        <v>1736829</v>
      </c>
      <c r="C21" s="6" t="n">
        <v>1441934</v>
      </c>
    </row>
    <row r="22" spans="1:3">
      <c r="A22" s="4" t="s">
        <v>1339</v>
      </c>
      <c r="B22" s="6" t="n">
        <v>-1736829</v>
      </c>
      <c r="C22" s="6" t="n">
        <v>-1441934</v>
      </c>
    </row>
    <row r="23" spans="1:3">
      <c r="A23" s="4" t="s">
        <v>1340</v>
      </c>
      <c r="B23" s="6" t="n">
        <v>0</v>
      </c>
      <c r="C23" s="6" t="n">
        <v>0</v>
      </c>
    </row>
    <row r="24" spans="1:3">
      <c r="A24" s="4" t="s">
        <v>1318</v>
      </c>
      <c r="B24" s="6" t="n">
        <v>0</v>
      </c>
      <c r="C24" s="6" t="n">
        <v>0</v>
      </c>
    </row>
    <row r="25" spans="1:3">
      <c r="A25" s="4" t="s">
        <v>1343</v>
      </c>
    </row>
    <row r="26" spans="1:3">
      <c r="A26" s="3" t="s">
        <v>1329</v>
      </c>
    </row>
    <row r="27" spans="1:3">
      <c r="A27" s="4" t="s">
        <v>1337</v>
      </c>
      <c r="B27" s="6" t="n">
        <v>1339291</v>
      </c>
      <c r="C27" s="6" t="n">
        <v>1307923</v>
      </c>
    </row>
    <row r="28" spans="1:3">
      <c r="A28" s="4" t="s">
        <v>1339</v>
      </c>
      <c r="B28" s="6" t="n">
        <v>-1339291</v>
      </c>
      <c r="C28" s="6" t="n">
        <v>-1307584</v>
      </c>
    </row>
    <row r="29" spans="1:3">
      <c r="A29" s="4" t="s">
        <v>1340</v>
      </c>
      <c r="B29" s="6" t="n">
        <v>0</v>
      </c>
      <c r="C29" s="6" t="n">
        <v>0</v>
      </c>
    </row>
    <row r="30" spans="1:3">
      <c r="A30" s="4" t="s">
        <v>1318</v>
      </c>
      <c r="B30" s="6" t="n">
        <v>0</v>
      </c>
      <c r="C30" s="6" t="n">
        <v>339</v>
      </c>
    </row>
    <row r="31" spans="1:3">
      <c r="A31" s="4" t="s">
        <v>1344</v>
      </c>
    </row>
    <row r="32" spans="1:3">
      <c r="A32" s="3" t="s">
        <v>1329</v>
      </c>
    </row>
    <row r="33" spans="1:3">
      <c r="A33" s="4" t="s">
        <v>1337</v>
      </c>
      <c r="B33" s="6" t="n">
        <v>656728</v>
      </c>
      <c r="C33" s="6" t="n">
        <v>105366</v>
      </c>
    </row>
    <row r="34" spans="1:3">
      <c r="A34" s="4" t="s">
        <v>1339</v>
      </c>
      <c r="B34" s="6" t="n">
        <v>-656728</v>
      </c>
      <c r="C34" s="6" t="n">
        <v>-105366</v>
      </c>
    </row>
    <row r="35" spans="1:3">
      <c r="A35" s="4" t="s">
        <v>1340</v>
      </c>
      <c r="B35" s="6" t="n">
        <v>0</v>
      </c>
      <c r="C35" s="6" t="n">
        <v>0</v>
      </c>
    </row>
    <row r="36" spans="1:3">
      <c r="A36" s="4" t="s">
        <v>1318</v>
      </c>
      <c r="B36" s="6" t="n">
        <v>0</v>
      </c>
      <c r="C36" s="6" t="n">
        <v>0</v>
      </c>
    </row>
    <row r="37" spans="1:3">
      <c r="A37" s="4" t="s">
        <v>1345</v>
      </c>
    </row>
    <row r="38" spans="1:3">
      <c r="A38" s="3" t="s">
        <v>1329</v>
      </c>
    </row>
    <row r="39" spans="1:3">
      <c r="A39" s="4" t="s">
        <v>1337</v>
      </c>
      <c r="B39" s="6" t="n">
        <v>720411</v>
      </c>
      <c r="C39" s="6" t="n">
        <v>512662</v>
      </c>
    </row>
    <row r="40" spans="1:3">
      <c r="A40" s="4" t="s">
        <v>1339</v>
      </c>
      <c r="B40" s="6" t="n">
        <v>-719902</v>
      </c>
      <c r="C40" s="6" t="n">
        <v>-512662</v>
      </c>
    </row>
    <row r="41" spans="1:3">
      <c r="A41" s="4" t="s">
        <v>1340</v>
      </c>
      <c r="B41" s="6" t="n">
        <v>0</v>
      </c>
      <c r="C41" s="6" t="n">
        <v>0</v>
      </c>
    </row>
    <row r="42" spans="1:3">
      <c r="A42" s="4" t="s">
        <v>1318</v>
      </c>
      <c r="B42" s="6" t="n">
        <v>509</v>
      </c>
      <c r="C42" s="6" t="n">
        <v>0</v>
      </c>
    </row>
    <row r="43" spans="1:3">
      <c r="A43" s="4" t="s">
        <v>1346</v>
      </c>
    </row>
    <row r="44" spans="1:3">
      <c r="A44" s="3" t="s">
        <v>1329</v>
      </c>
    </row>
    <row r="45" spans="1:3">
      <c r="A45" s="4" t="s">
        <v>1337</v>
      </c>
      <c r="B45" s="6" t="n">
        <v>906439</v>
      </c>
      <c r="C45" s="6" t="n">
        <v>254332</v>
      </c>
    </row>
    <row r="46" spans="1:3">
      <c r="A46" s="4" t="s">
        <v>1339</v>
      </c>
      <c r="B46" s="6" t="n">
        <v>-906439</v>
      </c>
      <c r="C46" s="6" t="n">
        <v>-254332</v>
      </c>
    </row>
    <row r="47" spans="1:3">
      <c r="A47" s="4" t="s">
        <v>1340</v>
      </c>
      <c r="B47" s="6" t="n">
        <v>0</v>
      </c>
      <c r="C47" s="6" t="n">
        <v>0</v>
      </c>
    </row>
    <row r="48" spans="1:3">
      <c r="A48" s="4" t="s">
        <v>1318</v>
      </c>
      <c r="B48" s="6" t="n">
        <v>0</v>
      </c>
      <c r="C48" s="6" t="n">
        <v>0</v>
      </c>
    </row>
    <row r="49" spans="1:3">
      <c r="A49" s="4" t="s">
        <v>1347</v>
      </c>
    </row>
    <row r="50" spans="1:3">
      <c r="A50" s="3" t="s">
        <v>1329</v>
      </c>
    </row>
    <row r="51" spans="1:3">
      <c r="A51" s="4" t="s">
        <v>1337</v>
      </c>
      <c r="B51" s="6" t="n">
        <v>392038</v>
      </c>
      <c r="C51" s="6" t="n">
        <v>270708</v>
      </c>
    </row>
    <row r="52" spans="1:3">
      <c r="A52" s="4" t="s">
        <v>1339</v>
      </c>
      <c r="B52" s="6" t="n">
        <v>-391627</v>
      </c>
      <c r="C52" s="6" t="n">
        <v>-270708</v>
      </c>
    </row>
    <row r="53" spans="1:3">
      <c r="A53" s="4" t="s">
        <v>1340</v>
      </c>
      <c r="B53" s="6" t="n">
        <v>0</v>
      </c>
      <c r="C53" s="6" t="n">
        <v>0</v>
      </c>
    </row>
    <row r="54" spans="1:3">
      <c r="A54" s="4" t="s">
        <v>1318</v>
      </c>
      <c r="B54" s="6" t="n">
        <v>411</v>
      </c>
      <c r="C54" s="6" t="n">
        <v>0</v>
      </c>
    </row>
    <row r="55" spans="1:3">
      <c r="A55" s="4" t="s">
        <v>1348</v>
      </c>
    </row>
    <row r="56" spans="1:3">
      <c r="A56" s="3" t="s">
        <v>1329</v>
      </c>
    </row>
    <row r="57" spans="1:3">
      <c r="A57" s="4" t="s">
        <v>1337</v>
      </c>
      <c r="B57" s="6" t="n">
        <v>412999</v>
      </c>
      <c r="C57" s="6" t="n">
        <v>99626</v>
      </c>
    </row>
    <row r="58" spans="1:3">
      <c r="A58" s="4" t="s">
        <v>1339</v>
      </c>
      <c r="B58" s="6" t="n">
        <v>-411933</v>
      </c>
      <c r="C58" s="6" t="n">
        <v>-98644</v>
      </c>
    </row>
    <row r="59" spans="1:3">
      <c r="A59" s="4" t="s">
        <v>1340</v>
      </c>
      <c r="B59" s="6" t="n">
        <v>0</v>
      </c>
      <c r="C59" s="6" t="n">
        <v>0</v>
      </c>
    </row>
    <row r="60" spans="1:3">
      <c r="A60" s="4" t="s">
        <v>1318</v>
      </c>
      <c r="B60" s="6" t="n">
        <v>1066</v>
      </c>
      <c r="C60" s="6" t="n">
        <v>982</v>
      </c>
    </row>
    <row r="61" spans="1:3">
      <c r="A61" s="4" t="s">
        <v>1349</v>
      </c>
    </row>
    <row r="62" spans="1:3">
      <c r="A62" s="3" t="s">
        <v>1329</v>
      </c>
    </row>
    <row r="63" spans="1:3">
      <c r="A63" s="4" t="s">
        <v>1337</v>
      </c>
      <c r="B63" s="6" t="n">
        <v>116155</v>
      </c>
      <c r="C63" s="6" t="n">
        <v>162636</v>
      </c>
    </row>
    <row r="64" spans="1:3">
      <c r="A64" s="4" t="s">
        <v>1339</v>
      </c>
      <c r="B64" s="6" t="n">
        <v>-115733</v>
      </c>
      <c r="C64" s="6" t="n">
        <v>-162357</v>
      </c>
    </row>
    <row r="65" spans="1:3">
      <c r="A65" s="4" t="s">
        <v>1340</v>
      </c>
      <c r="B65" s="6" t="n">
        <v>0</v>
      </c>
      <c r="C65" s="6" t="n">
        <v>0</v>
      </c>
    </row>
    <row r="66" spans="1:3">
      <c r="A66" s="4" t="s">
        <v>1318</v>
      </c>
      <c r="B66" s="6" t="n">
        <v>422</v>
      </c>
      <c r="C66" s="6" t="n">
        <v>279</v>
      </c>
    </row>
    <row r="67" spans="1:3">
      <c r="A67" s="4" t="s">
        <v>1350</v>
      </c>
    </row>
    <row r="68" spans="1:3">
      <c r="A68" s="3" t="s">
        <v>1329</v>
      </c>
    </row>
    <row r="69" spans="1:3">
      <c r="A69" s="4" t="s">
        <v>1337</v>
      </c>
      <c r="B69" s="6" t="n">
        <v>290388</v>
      </c>
      <c r="C69" s="6" t="n">
        <v>57795</v>
      </c>
    </row>
    <row r="70" spans="1:3">
      <c r="A70" s="4" t="s">
        <v>1339</v>
      </c>
      <c r="B70" s="6" t="n">
        <v>-290388</v>
      </c>
      <c r="C70" s="6" t="n">
        <v>-57795</v>
      </c>
    </row>
    <row r="71" spans="1:3">
      <c r="A71" s="4" t="s">
        <v>1340</v>
      </c>
      <c r="B71" s="6" t="n">
        <v>0</v>
      </c>
      <c r="C71" s="6" t="n">
        <v>0</v>
      </c>
    </row>
    <row r="72" spans="1:3">
      <c r="A72" s="4" t="s">
        <v>1318</v>
      </c>
      <c r="B72" s="6" t="n">
        <v>0</v>
      </c>
      <c r="C72" s="6" t="n">
        <v>0</v>
      </c>
    </row>
    <row r="73" spans="1:3">
      <c r="A73" s="4" t="s">
        <v>1351</v>
      </c>
    </row>
    <row r="74" spans="1:3">
      <c r="A74" s="3" t="s">
        <v>1329</v>
      </c>
    </row>
    <row r="75" spans="1:3">
      <c r="A75" s="4" t="s">
        <v>1337</v>
      </c>
      <c r="B75" s="6" t="n">
        <v>0</v>
      </c>
      <c r="C75" s="6" t="n">
        <v>495974</v>
      </c>
    </row>
    <row r="76" spans="1:3">
      <c r="A76" s="4" t="s">
        <v>1339</v>
      </c>
      <c r="B76" s="6" t="n">
        <v>0</v>
      </c>
      <c r="C76" s="6" t="n">
        <v>-495974</v>
      </c>
    </row>
    <row r="77" spans="1:3">
      <c r="A77" s="4" t="s">
        <v>1340</v>
      </c>
      <c r="B77" s="6" t="n">
        <v>0</v>
      </c>
      <c r="C77" s="6" t="n">
        <v>0</v>
      </c>
    </row>
    <row r="78" spans="1:3">
      <c r="A78" s="4" t="s">
        <v>1318</v>
      </c>
      <c r="B78" s="6" t="n">
        <v>0</v>
      </c>
      <c r="C78" s="6" t="n">
        <v>0</v>
      </c>
    </row>
    <row r="79" spans="1:3">
      <c r="A79" s="4" t="s">
        <v>1352</v>
      </c>
    </row>
    <row r="80" spans="1:3">
      <c r="A80" s="3" t="s">
        <v>1329</v>
      </c>
    </row>
    <row r="81" spans="1:3">
      <c r="A81" s="4" t="s">
        <v>1337</v>
      </c>
      <c r="B81" s="6" t="n">
        <v>80309</v>
      </c>
      <c r="C81" s="6" t="n">
        <v>0</v>
      </c>
    </row>
    <row r="82" spans="1:3">
      <c r="A82" s="4" t="s">
        <v>1339</v>
      </c>
      <c r="B82" s="6" t="n">
        <v>-80309</v>
      </c>
      <c r="C82" s="6" t="n">
        <v>0</v>
      </c>
    </row>
    <row r="83" spans="1:3">
      <c r="A83" s="4" t="s">
        <v>1340</v>
      </c>
      <c r="B83" s="6" t="n">
        <v>0</v>
      </c>
      <c r="C83" s="6" t="n">
        <v>0</v>
      </c>
    </row>
    <row r="84" spans="1:3">
      <c r="A84" s="4" t="s">
        <v>1318</v>
      </c>
      <c r="B84" s="6" t="n">
        <v>0</v>
      </c>
      <c r="C84" s="6" t="n">
        <v>0</v>
      </c>
    </row>
    <row r="85" spans="1:3">
      <c r="A85" s="4" t="s">
        <v>1353</v>
      </c>
    </row>
    <row r="86" spans="1:3">
      <c r="A86" s="3" t="s">
        <v>1329</v>
      </c>
    </row>
    <row r="87" spans="1:3">
      <c r="A87" s="4" t="s">
        <v>1337</v>
      </c>
      <c r="B87" s="6" t="n">
        <v>1996</v>
      </c>
      <c r="C87" s="6" t="n">
        <v>12</v>
      </c>
    </row>
    <row r="88" spans="1:3">
      <c r="A88" s="4" t="s">
        <v>1339</v>
      </c>
      <c r="B88" s="6" t="n">
        <v>0</v>
      </c>
      <c r="C88" s="6" t="n">
        <v>0</v>
      </c>
    </row>
    <row r="89" spans="1:3">
      <c r="A89" s="4" t="s">
        <v>1340</v>
      </c>
      <c r="B89" s="6" t="n">
        <v>0</v>
      </c>
      <c r="C89" s="6" t="n">
        <v>0</v>
      </c>
    </row>
    <row r="90" spans="1:3">
      <c r="A90" s="4" t="s">
        <v>1318</v>
      </c>
      <c r="B90" s="6" t="n">
        <v>1996</v>
      </c>
      <c r="C90" s="6" t="n">
        <v>12</v>
      </c>
    </row>
    <row r="91" spans="1:3">
      <c r="A91" s="4" t="s">
        <v>1354</v>
      </c>
    </row>
    <row r="92" spans="1:3">
      <c r="A92" s="3" t="s">
        <v>1329</v>
      </c>
    </row>
    <row r="93" spans="1:3">
      <c r="A93" s="4" t="s">
        <v>1337</v>
      </c>
      <c r="B93" s="6" t="n">
        <v>0</v>
      </c>
      <c r="C93" s="6" t="n">
        <v>70130</v>
      </c>
    </row>
    <row r="94" spans="1:3">
      <c r="A94" s="4" t="s">
        <v>1339</v>
      </c>
      <c r="B94" s="6" t="n">
        <v>0</v>
      </c>
      <c r="C94" s="6" t="n">
        <v>-70130</v>
      </c>
    </row>
    <row r="95" spans="1:3">
      <c r="A95" s="4" t="s">
        <v>1340</v>
      </c>
      <c r="B95" s="6" t="n">
        <v>0</v>
      </c>
      <c r="C95" s="6" t="n">
        <v>0</v>
      </c>
    </row>
    <row r="96" spans="1:3">
      <c r="A96" s="4" t="s">
        <v>1318</v>
      </c>
      <c r="B96" s="6" t="n">
        <v>0</v>
      </c>
      <c r="C96" s="6" t="n">
        <v>0</v>
      </c>
    </row>
    <row r="97" spans="1:3">
      <c r="A97" s="4" t="s">
        <v>1355</v>
      </c>
    </row>
    <row r="98" spans="1:3">
      <c r="A98" s="3" t="s">
        <v>1329</v>
      </c>
    </row>
    <row r="99" spans="1:3">
      <c r="A99" s="4" t="s">
        <v>1337</v>
      </c>
      <c r="B99" s="6" t="n">
        <v>1447</v>
      </c>
      <c r="C99" s="6" t="n">
        <v>4128</v>
      </c>
    </row>
    <row r="100" spans="1:3">
      <c r="A100" s="4" t="s">
        <v>1339</v>
      </c>
      <c r="B100" s="6" t="n">
        <v>0</v>
      </c>
      <c r="C100" s="6" t="n">
        <v>0</v>
      </c>
    </row>
    <row r="101" spans="1:3">
      <c r="A101" s="4" t="s">
        <v>1340</v>
      </c>
      <c r="B101" s="6" t="n">
        <v>0</v>
      </c>
      <c r="C101" s="6" t="n">
        <v>0</v>
      </c>
    </row>
    <row r="102" spans="1:3">
      <c r="A102" s="4" t="s">
        <v>1318</v>
      </c>
      <c r="B102" s="5" t="n">
        <v>1447</v>
      </c>
      <c r="C102" s="5" t="n">
        <v>41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72</v>
      </c>
      <c r="D2" s="2" t="s">
        <v>134</v>
      </c>
    </row>
    <row r="3" spans="1:4">
      <c r="A3" s="4" t="s">
        <v>1357</v>
      </c>
    </row>
    <row r="4" spans="1:4">
      <c r="A4" s="3" t="s">
        <v>1358</v>
      </c>
    </row>
    <row r="5" spans="1:4">
      <c r="A5" s="4" t="s">
        <v>1359</v>
      </c>
      <c r="B5" s="5" t="n">
        <v>-834</v>
      </c>
      <c r="C5" s="5" t="n">
        <v>7356</v>
      </c>
      <c r="D5" s="5" t="n">
        <v>81309</v>
      </c>
    </row>
    <row r="6" spans="1:4">
      <c r="A6" s="4" t="s">
        <v>1360</v>
      </c>
    </row>
    <row r="7" spans="1:4">
      <c r="A7" s="3" t="s">
        <v>1358</v>
      </c>
    </row>
    <row r="8" spans="1:4">
      <c r="A8" s="4" t="s">
        <v>1359</v>
      </c>
      <c r="B8" s="6" t="n">
        <v>24</v>
      </c>
      <c r="C8" s="6" t="n">
        <v>191</v>
      </c>
      <c r="D8" s="6" t="n">
        <v>116</v>
      </c>
    </row>
    <row r="9" spans="1:4">
      <c r="A9" s="4" t="s">
        <v>1361</v>
      </c>
    </row>
    <row r="10" spans="1:4">
      <c r="A10" s="3" t="s">
        <v>1358</v>
      </c>
    </row>
    <row r="11" spans="1:4">
      <c r="A11" s="4" t="s">
        <v>1359</v>
      </c>
      <c r="B11" s="6" t="n">
        <v>28785</v>
      </c>
      <c r="C11" s="6" t="n">
        <v>-4152</v>
      </c>
      <c r="D11" s="6" t="n">
        <v>-18468</v>
      </c>
    </row>
    <row r="12" spans="1:4">
      <c r="A12" s="4" t="s">
        <v>1362</v>
      </c>
    </row>
    <row r="13" spans="1:4">
      <c r="A13" s="3" t="s">
        <v>1358</v>
      </c>
    </row>
    <row r="14" spans="1:4">
      <c r="A14" s="4" t="s">
        <v>1359</v>
      </c>
      <c r="B14" s="6" t="n">
        <v>70048</v>
      </c>
      <c r="C14" s="6" t="n">
        <v>112275</v>
      </c>
      <c r="D14" s="6" t="n">
        <v>134761</v>
      </c>
    </row>
    <row r="15" spans="1:4">
      <c r="A15" s="4" t="s">
        <v>1363</v>
      </c>
    </row>
    <row r="16" spans="1:4">
      <c r="A16" s="3" t="s">
        <v>1358</v>
      </c>
    </row>
    <row r="17" spans="1:4">
      <c r="A17" s="4" t="s">
        <v>1359</v>
      </c>
      <c r="B17" s="6" t="n">
        <v>80622</v>
      </c>
      <c r="C17" s="6" t="n">
        <v>-35550</v>
      </c>
      <c r="D17" s="6" t="n">
        <v>-2512</v>
      </c>
    </row>
    <row r="18" spans="1:4">
      <c r="A18" s="4" t="s">
        <v>1364</v>
      </c>
    </row>
    <row r="19" spans="1:4">
      <c r="A19" s="3" t="s">
        <v>1358</v>
      </c>
    </row>
    <row r="20" spans="1:4">
      <c r="A20" s="4" t="s">
        <v>1359</v>
      </c>
      <c r="B20" s="5" t="n">
        <v>-91084</v>
      </c>
      <c r="C20" s="5" t="n">
        <v>25334</v>
      </c>
      <c r="D20" s="5" t="n">
        <v>-3124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5</v>
      </c>
      <c r="C1" s="2" t="s">
        <v>1</v>
      </c>
    </row>
    <row r="2" spans="1:5">
      <c r="C2" s="2" t="s">
        <v>2</v>
      </c>
      <c r="D2" s="2" t="s">
        <v>72</v>
      </c>
      <c r="E2" s="2" t="s">
        <v>134</v>
      </c>
    </row>
    <row r="3" spans="1:5">
      <c r="A3" s="3" t="s">
        <v>1366</v>
      </c>
    </row>
    <row r="4" spans="1:5">
      <c r="A4" s="4" t="s">
        <v>1242</v>
      </c>
      <c r="C4" s="5" t="n">
        <v>85681</v>
      </c>
      <c r="D4" s="5" t="n">
        <v>162865</v>
      </c>
      <c r="E4" s="5" t="n">
        <v>274069</v>
      </c>
    </row>
    <row r="5" spans="1:5">
      <c r="A5" s="4" t="s">
        <v>1367</v>
      </c>
      <c r="C5" s="6" t="n">
        <v>23672</v>
      </c>
      <c r="D5" s="6" t="n">
        <v>32578</v>
      </c>
      <c r="E5" s="6" t="n">
        <v>87202</v>
      </c>
    </row>
    <row r="6" spans="1:5">
      <c r="A6" s="4" t="s">
        <v>1368</v>
      </c>
      <c r="B6" s="4" t="s">
        <v>1369</v>
      </c>
      <c r="C6" s="6" t="n">
        <v>30432</v>
      </c>
      <c r="D6" s="6" t="n">
        <v>3401</v>
      </c>
      <c r="E6" s="6" t="n">
        <v>0</v>
      </c>
    </row>
    <row r="7" spans="1:5">
      <c r="A7" s="4" t="s">
        <v>1370</v>
      </c>
      <c r="C7" s="6" t="n">
        <v>0</v>
      </c>
      <c r="D7" s="6" t="n">
        <v>-5183</v>
      </c>
      <c r="E7" s="6" t="n">
        <v>-16530</v>
      </c>
    </row>
    <row r="8" spans="1:5">
      <c r="A8" s="3" t="s">
        <v>1371</v>
      </c>
    </row>
    <row r="9" spans="1:5">
      <c r="A9" s="4" t="s">
        <v>1372</v>
      </c>
      <c r="C9" s="6" t="n">
        <v>-6527</v>
      </c>
      <c r="D9" s="6" t="n">
        <v>-17323</v>
      </c>
      <c r="E9" s="6" t="n">
        <v>-27505</v>
      </c>
    </row>
    <row r="10" spans="1:5">
      <c r="A10" s="4" t="s">
        <v>1373</v>
      </c>
      <c r="C10" s="6" t="n">
        <v>7298</v>
      </c>
      <c r="D10" s="6" t="n">
        <v>8537</v>
      </c>
      <c r="E10" s="6" t="n">
        <v>12550</v>
      </c>
    </row>
    <row r="11" spans="1:5">
      <c r="A11" s="4" t="s">
        <v>1374</v>
      </c>
      <c r="C11" s="6" t="n">
        <v>771</v>
      </c>
      <c r="D11" s="6" t="n">
        <v>-8786</v>
      </c>
      <c r="E11" s="6" t="n">
        <v>-14955</v>
      </c>
    </row>
    <row r="12" spans="1:5">
      <c r="A12" s="4" t="s">
        <v>1246</v>
      </c>
      <c r="C12" s="6" t="n">
        <v>-74973</v>
      </c>
      <c r="D12" s="6" t="n">
        <v>-99194</v>
      </c>
      <c r="E12" s="6" t="n">
        <v>-166921</v>
      </c>
    </row>
    <row r="13" spans="1:5">
      <c r="A13" s="4" t="s">
        <v>1243</v>
      </c>
      <c r="C13" s="6" t="n">
        <v>65583</v>
      </c>
      <c r="D13" s="6" t="n">
        <v>85681</v>
      </c>
      <c r="E13" s="5" t="n">
        <v>162865</v>
      </c>
    </row>
    <row r="14" spans="1:5">
      <c r="A14" s="4" t="s">
        <v>1375</v>
      </c>
      <c r="C14" s="6" t="n">
        <v>40938</v>
      </c>
      <c r="D14" s="6" t="n">
        <v>1939</v>
      </c>
    </row>
    <row r="15" spans="1:5">
      <c r="A15" s="4" t="s">
        <v>1376</v>
      </c>
      <c r="C15" s="6" t="n">
        <v>0</v>
      </c>
      <c r="D15" s="6" t="n">
        <v>38259</v>
      </c>
    </row>
    <row r="16" spans="1:5">
      <c r="A16" s="4" t="s">
        <v>120</v>
      </c>
      <c r="C16" s="5" t="n">
        <v>40938</v>
      </c>
      <c r="D16" s="5" t="n">
        <v>40198</v>
      </c>
    </row>
    <row r="17" spans="1:5"/>
    <row r="18" spans="1:5">
      <c r="A18" s="4" t="s">
        <v>1369</v>
      </c>
      <c r="B18" s="4" t="s">
        <v>1377</v>
      </c>
    </row>
  </sheetData>
  <mergeCells count="4">
    <mergeCell ref="A1:B2"/>
    <mergeCell ref="C1:E1"/>
    <mergeCell ref="A17:D17"/>
    <mergeCell ref="B18:D1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78</v>
      </c>
      <c r="C1" s="2" t="s">
        <v>1</v>
      </c>
    </row>
    <row r="2" spans="1:6">
      <c r="C2" s="2" t="s">
        <v>2</v>
      </c>
      <c r="D2" s="2" t="s">
        <v>72</v>
      </c>
      <c r="E2" s="2" t="s">
        <v>134</v>
      </c>
      <c r="F2" s="2" t="s">
        <v>780</v>
      </c>
    </row>
    <row r="3" spans="1:6">
      <c r="A3" s="3" t="s">
        <v>1379</v>
      </c>
    </row>
    <row r="4" spans="1:6">
      <c r="A4" s="4" t="s">
        <v>1242</v>
      </c>
      <c r="C4" s="5" t="n">
        <v>1162369</v>
      </c>
      <c r="D4" s="5" t="n">
        <v>91459</v>
      </c>
      <c r="E4" s="5" t="n">
        <v>64136</v>
      </c>
    </row>
    <row r="5" spans="1:6">
      <c r="A5" s="4" t="s">
        <v>1380</v>
      </c>
      <c r="D5" s="6" t="n">
        <v>0</v>
      </c>
      <c r="E5" s="6" t="n">
        <v>773035</v>
      </c>
      <c r="F5" s="5" t="n">
        <v>0</v>
      </c>
    </row>
    <row r="6" spans="1:6">
      <c r="A6" s="4" t="s">
        <v>1381</v>
      </c>
      <c r="D6" s="6" t="n">
        <v>1162369</v>
      </c>
      <c r="E6" s="6" t="n">
        <v>864494</v>
      </c>
      <c r="F6" s="5" t="n">
        <v>64136</v>
      </c>
    </row>
    <row r="7" spans="1:6">
      <c r="A7" s="4" t="s">
        <v>1245</v>
      </c>
      <c r="C7" s="6" t="n">
        <v>0</v>
      </c>
      <c r="D7" s="6" t="n">
        <v>0</v>
      </c>
      <c r="E7" s="6" t="n">
        <v>79</v>
      </c>
    </row>
    <row r="8" spans="1:6">
      <c r="A8" s="4" t="s">
        <v>1246</v>
      </c>
      <c r="C8" s="6" t="n">
        <v>-17</v>
      </c>
      <c r="D8" s="6" t="n">
        <v>-100</v>
      </c>
      <c r="E8" s="6" t="n">
        <v>0</v>
      </c>
    </row>
    <row r="9" spans="1:6">
      <c r="A9" s="4" t="s">
        <v>1382</v>
      </c>
      <c r="C9" s="6" t="n">
        <v>837706</v>
      </c>
      <c r="D9" s="6" t="n">
        <v>356755</v>
      </c>
      <c r="E9" s="6" t="n">
        <v>41379</v>
      </c>
    </row>
    <row r="10" spans="1:6">
      <c r="A10" s="4" t="s">
        <v>1383</v>
      </c>
      <c r="B10" s="4" t="s">
        <v>1369</v>
      </c>
      <c r="C10" s="6" t="n">
        <v>-262031</v>
      </c>
      <c r="D10" s="6" t="n">
        <v>60772</v>
      </c>
      <c r="E10" s="6" t="n">
        <v>-9762</v>
      </c>
    </row>
    <row r="11" spans="1:6">
      <c r="A11" s="4" t="s">
        <v>1384</v>
      </c>
      <c r="B11" s="4" t="s">
        <v>1385</v>
      </c>
      <c r="C11" s="6" t="n">
        <v>-202322</v>
      </c>
      <c r="D11" s="6" t="n">
        <v>-119552</v>
      </c>
      <c r="E11" s="6" t="n">
        <v>-4373</v>
      </c>
    </row>
    <row r="12" spans="1:6">
      <c r="A12" s="4" t="s">
        <v>1386</v>
      </c>
      <c r="C12" s="6" t="n">
        <v>-464353</v>
      </c>
      <c r="D12" s="6" t="n">
        <v>-58780</v>
      </c>
      <c r="E12" s="6" t="n">
        <v>-14135</v>
      </c>
    </row>
    <row r="13" spans="1:6">
      <c r="A13" s="4" t="s">
        <v>1243</v>
      </c>
      <c r="C13" s="6" t="n">
        <v>1535705</v>
      </c>
      <c r="D13" s="6" t="n">
        <v>1162369</v>
      </c>
      <c r="E13" s="5" t="n">
        <v>91459</v>
      </c>
    </row>
    <row r="14" spans="1:6">
      <c r="A14" s="4" t="s">
        <v>1387</v>
      </c>
      <c r="C14" s="5" t="n">
        <v>1510651</v>
      </c>
      <c r="D14" s="5" t="n">
        <v>1139582</v>
      </c>
    </row>
    <row r="15" spans="1:6"/>
    <row r="16" spans="1:6">
      <c r="A16" s="4" t="s">
        <v>1369</v>
      </c>
      <c r="B16" s="4" t="s">
        <v>1388</v>
      </c>
    </row>
    <row r="17" spans="1:6">
      <c r="A17" s="4" t="s">
        <v>1385</v>
      </c>
      <c r="B17" s="4" t="s">
        <v>1389</v>
      </c>
    </row>
  </sheetData>
  <mergeCells count="5">
    <mergeCell ref="A1:B2"/>
    <mergeCell ref="C1:E1"/>
    <mergeCell ref="A15:E15"/>
    <mergeCell ref="B16:E16"/>
    <mergeCell ref="B17:E1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72</v>
      </c>
      <c r="D2" s="2" t="s">
        <v>134</v>
      </c>
    </row>
    <row r="3" spans="1:4">
      <c r="A3" s="3" t="s">
        <v>1391</v>
      </c>
    </row>
    <row r="4" spans="1:4">
      <c r="A4" s="4" t="s">
        <v>1392</v>
      </c>
      <c r="B4" s="5" t="n">
        <v>295390</v>
      </c>
      <c r="C4" s="5" t="n">
        <v>204663</v>
      </c>
      <c r="D4" s="5" t="n">
        <v>164776</v>
      </c>
    </row>
    <row r="5" spans="1:4">
      <c r="A5" s="4" t="s">
        <v>1393</v>
      </c>
      <c r="B5" s="6" t="n">
        <v>1658</v>
      </c>
      <c r="C5" s="6" t="n">
        <v>974</v>
      </c>
      <c r="D5" s="6" t="n">
        <v>718</v>
      </c>
    </row>
    <row r="6" spans="1:4">
      <c r="A6" s="4" t="s">
        <v>87</v>
      </c>
      <c r="B6" s="6" t="n">
        <v>22441</v>
      </c>
      <c r="C6" s="6" t="n">
        <v>7088</v>
      </c>
      <c r="D6" s="6" t="n">
        <v>5805</v>
      </c>
    </row>
    <row r="7" spans="1:4">
      <c r="A7" s="4" t="s">
        <v>140</v>
      </c>
      <c r="B7" s="5" t="n">
        <v>319489</v>
      </c>
      <c r="C7" s="5" t="n">
        <v>212725</v>
      </c>
      <c r="D7" s="5" t="n">
        <v>17129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4</v>
      </c>
      <c r="B1" s="2" t="s">
        <v>1</v>
      </c>
    </row>
    <row r="2" spans="1:3">
      <c r="B2" s="2" t="s">
        <v>72</v>
      </c>
      <c r="C2" s="2" t="s">
        <v>134</v>
      </c>
    </row>
    <row r="3" spans="1:3">
      <c r="A3" s="3" t="s">
        <v>1395</v>
      </c>
    </row>
    <row r="4" spans="1:3">
      <c r="A4" s="4" t="s">
        <v>1242</v>
      </c>
      <c r="B4" s="5" t="n">
        <v>772870</v>
      </c>
      <c r="C4" s="5" t="n">
        <v>606103</v>
      </c>
    </row>
    <row r="5" spans="1:3">
      <c r="A5" s="4" t="s">
        <v>1396</v>
      </c>
      <c r="B5" s="6" t="n">
        <v>-772870</v>
      </c>
      <c r="C5" s="6" t="n">
        <v>0</v>
      </c>
    </row>
    <row r="6" spans="1:3">
      <c r="A6" s="4" t="s">
        <v>1381</v>
      </c>
      <c r="B6" s="6" t="n">
        <v>0</v>
      </c>
      <c r="C6" s="6" t="n">
        <v>606103</v>
      </c>
    </row>
    <row r="7" spans="1:3">
      <c r="A7" s="4" t="s">
        <v>1397</v>
      </c>
      <c r="B7" s="6" t="n">
        <v>0</v>
      </c>
      <c r="C7" s="6" t="n">
        <v>248930</v>
      </c>
    </row>
    <row r="8" spans="1:3">
      <c r="A8" s="4" t="s">
        <v>1398</v>
      </c>
      <c r="B8" s="6" t="n">
        <v>0</v>
      </c>
      <c r="C8" s="6" t="n">
        <v>-81624</v>
      </c>
    </row>
    <row r="9" spans="1:3">
      <c r="A9" s="4" t="s">
        <v>1246</v>
      </c>
      <c r="B9" s="6" t="n">
        <v>0</v>
      </c>
      <c r="C9" s="6" t="n">
        <v>-539</v>
      </c>
    </row>
    <row r="10" spans="1:3">
      <c r="A10" s="4" t="s">
        <v>1243</v>
      </c>
      <c r="B10" s="6" t="n">
        <v>0</v>
      </c>
      <c r="C10" s="6" t="n">
        <v>772870</v>
      </c>
    </row>
    <row r="11" spans="1:3">
      <c r="A11" s="4" t="s">
        <v>1242</v>
      </c>
      <c r="B11" s="6" t="n">
        <v>-19548</v>
      </c>
      <c r="C11" s="6" t="n">
        <v>-13672</v>
      </c>
    </row>
    <row r="12" spans="1:3">
      <c r="A12" s="4" t="s">
        <v>1399</v>
      </c>
      <c r="B12" s="6" t="n">
        <v>19548</v>
      </c>
      <c r="C12" s="6" t="n">
        <v>0</v>
      </c>
    </row>
    <row r="13" spans="1:3">
      <c r="A13" s="4" t="s">
        <v>1381</v>
      </c>
      <c r="B13" s="6" t="n">
        <v>0</v>
      </c>
      <c r="C13" s="6" t="n">
        <v>-13672</v>
      </c>
    </row>
    <row r="14" spans="1:3">
      <c r="A14" s="4" t="s">
        <v>1400</v>
      </c>
      <c r="B14" s="6" t="n">
        <v>0</v>
      </c>
      <c r="C14" s="6" t="n">
        <v>-5876</v>
      </c>
    </row>
    <row r="15" spans="1:3">
      <c r="A15" s="4" t="s">
        <v>1243</v>
      </c>
      <c r="B15" s="6" t="n">
        <v>0</v>
      </c>
      <c r="C15" s="6" t="n">
        <v>-19548</v>
      </c>
    </row>
    <row r="16" spans="1:3">
      <c r="A16" s="4" t="s">
        <v>1401</v>
      </c>
      <c r="B16" s="6" t="n">
        <v>0</v>
      </c>
      <c r="C16" s="6" t="n">
        <v>753322</v>
      </c>
    </row>
    <row r="17" spans="1:3">
      <c r="A17" s="4" t="s">
        <v>1402</v>
      </c>
      <c r="B17" s="5" t="n">
        <v>772940</v>
      </c>
      <c r="C17" s="6" t="n">
        <v>626334</v>
      </c>
    </row>
    <row r="18" spans="1:3">
      <c r="A18" s="4" t="s">
        <v>1403</v>
      </c>
      <c r="C18" s="5" t="n">
        <v>77294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04</v>
      </c>
      <c r="B1" s="2" t="s">
        <v>1</v>
      </c>
    </row>
    <row r="2" spans="1:4">
      <c r="B2" s="2" t="s">
        <v>2</v>
      </c>
      <c r="C2" s="2" t="s">
        <v>72</v>
      </c>
      <c r="D2" s="2" t="s">
        <v>134</v>
      </c>
    </row>
    <row r="3" spans="1:4">
      <c r="A3" s="3" t="s">
        <v>1405</v>
      </c>
    </row>
    <row r="4" spans="1:4">
      <c r="A4" s="4" t="s">
        <v>1406</v>
      </c>
      <c r="B4" s="4" t="s">
        <v>1407</v>
      </c>
      <c r="C4" s="4" t="s">
        <v>1407</v>
      </c>
      <c r="D4" s="4" t="s">
        <v>1408</v>
      </c>
    </row>
    <row r="5" spans="1:4">
      <c r="A5" s="4" t="s">
        <v>1409</v>
      </c>
      <c r="B5" s="5" t="n">
        <v>5600469000</v>
      </c>
      <c r="C5" s="5" t="n">
        <v>3901772000</v>
      </c>
      <c r="D5" s="5" t="n">
        <v>3332084000</v>
      </c>
    </row>
    <row r="6" spans="1:4">
      <c r="A6" s="4" t="s">
        <v>1410</v>
      </c>
      <c r="B6" s="6" t="n">
        <v>178211000</v>
      </c>
      <c r="C6" s="6" t="n">
        <v>115383000</v>
      </c>
      <c r="D6" s="6" t="n">
        <v>93580000</v>
      </c>
    </row>
    <row r="7" spans="1:4">
      <c r="A7" s="4" t="s">
        <v>1411</v>
      </c>
      <c r="B7" s="6" t="n">
        <v>8577065000</v>
      </c>
      <c r="C7" s="6" t="n">
        <v>6665118000</v>
      </c>
      <c r="D7" s="5" t="n">
        <v>4242600000</v>
      </c>
    </row>
    <row r="8" spans="1:4">
      <c r="A8" s="4" t="s">
        <v>1276</v>
      </c>
      <c r="B8" s="6" t="n">
        <v>6649179000</v>
      </c>
      <c r="C8" s="6" t="n">
        <v>4777486000</v>
      </c>
    </row>
    <row r="9" spans="1:4">
      <c r="A9" s="4" t="s">
        <v>1412</v>
      </c>
      <c r="B9" s="5" t="n">
        <v>6648890000</v>
      </c>
      <c r="C9" s="5" t="n">
        <v>4777027000</v>
      </c>
    </row>
    <row r="10" spans="1:4">
      <c r="A10" s="4" t="s">
        <v>1406</v>
      </c>
      <c r="B10" s="4" t="s">
        <v>1413</v>
      </c>
      <c r="C10" s="4" t="s">
        <v>1414</v>
      </c>
    </row>
    <row r="11" spans="1:4">
      <c r="A11" s="4" t="s">
        <v>1415</v>
      </c>
      <c r="B11" s="5" t="n">
        <v>0</v>
      </c>
      <c r="C11" s="5" t="n">
        <v>783415000</v>
      </c>
    </row>
    <row r="12" spans="1:4">
      <c r="A12" s="4" t="s">
        <v>1416</v>
      </c>
      <c r="B12" s="6" t="n">
        <v>2278264000</v>
      </c>
      <c r="C12" s="6" t="n">
        <v>2325246000</v>
      </c>
    </row>
    <row r="13" spans="1:4">
      <c r="A13" s="4" t="s">
        <v>1417</v>
      </c>
      <c r="B13" s="6" t="n">
        <v>2278264000</v>
      </c>
      <c r="C13" s="6" t="n">
        <v>3108661000</v>
      </c>
    </row>
    <row r="14" spans="1:4">
      <c r="A14" s="4" t="s">
        <v>1418</v>
      </c>
      <c r="B14" s="6" t="n">
        <v>91871000</v>
      </c>
      <c r="C14" s="6" t="n">
        <v>43676000</v>
      </c>
    </row>
    <row r="15" spans="1:4">
      <c r="A15" s="4" t="s">
        <v>132</v>
      </c>
    </row>
    <row r="16" spans="1:4">
      <c r="A16" s="3" t="s">
        <v>1405</v>
      </c>
    </row>
    <row r="17" spans="1:4">
      <c r="A17" s="4" t="s">
        <v>1419</v>
      </c>
      <c r="B17" s="6" t="n">
        <v>0</v>
      </c>
      <c r="C17" s="6" t="n">
        <v>23262000</v>
      </c>
    </row>
    <row r="18" spans="1:4">
      <c r="A18" s="4" t="s">
        <v>1420</v>
      </c>
    </row>
    <row r="19" spans="1:4">
      <c r="A19" s="3" t="s">
        <v>1405</v>
      </c>
    </row>
    <row r="20" spans="1:4">
      <c r="A20" s="4" t="s">
        <v>1421</v>
      </c>
      <c r="B20" s="6" t="n">
        <v>-289000</v>
      </c>
      <c r="C20" s="6" t="n">
        <v>-459000</v>
      </c>
    </row>
    <row r="21" spans="1:4">
      <c r="A21" s="4" t="s">
        <v>1244</v>
      </c>
    </row>
    <row r="22" spans="1:4">
      <c r="A22" s="3" t="s">
        <v>1405</v>
      </c>
    </row>
    <row r="23" spans="1:4">
      <c r="A23" s="4" t="s">
        <v>1419</v>
      </c>
      <c r="B23" s="6" t="n">
        <v>2839633000</v>
      </c>
      <c r="C23" s="6" t="n">
        <v>2610422000</v>
      </c>
    </row>
    <row r="24" spans="1:4">
      <c r="A24" s="4" t="s">
        <v>1422</v>
      </c>
    </row>
    <row r="25" spans="1:4">
      <c r="A25" s="3" t="s">
        <v>1405</v>
      </c>
    </row>
    <row r="26" spans="1:4">
      <c r="A26" s="4" t="s">
        <v>1419</v>
      </c>
      <c r="B26" s="6" t="n">
        <v>4070134000</v>
      </c>
      <c r="C26" s="6" t="n">
        <v>1436437000</v>
      </c>
    </row>
    <row r="27" spans="1:4">
      <c r="A27" s="4" t="s">
        <v>1423</v>
      </c>
    </row>
    <row r="28" spans="1:4">
      <c r="A28" s="3" t="s">
        <v>1405</v>
      </c>
    </row>
    <row r="29" spans="1:4">
      <c r="A29" s="4" t="s">
        <v>1419</v>
      </c>
      <c r="B29" s="6" t="n">
        <v>12390000</v>
      </c>
      <c r="C29" s="6" t="n">
        <v>108693000</v>
      </c>
    </row>
    <row r="30" spans="1:4">
      <c r="A30" s="4" t="s">
        <v>1424</v>
      </c>
    </row>
    <row r="31" spans="1:4">
      <c r="A31" s="3" t="s">
        <v>1405</v>
      </c>
    </row>
    <row r="32" spans="1:4">
      <c r="A32" s="4" t="s">
        <v>1419</v>
      </c>
      <c r="B32" s="6" t="n">
        <v>40938000</v>
      </c>
      <c r="C32" s="6" t="n">
        <v>40198000</v>
      </c>
    </row>
    <row r="33" spans="1:4">
      <c r="A33" s="4" t="s">
        <v>1425</v>
      </c>
    </row>
    <row r="34" spans="1:4">
      <c r="A34" s="3" t="s">
        <v>1405</v>
      </c>
    </row>
    <row r="35" spans="1:4">
      <c r="A35" s="4" t="s">
        <v>1419</v>
      </c>
      <c r="B35" s="6" t="n">
        <v>1354907000</v>
      </c>
      <c r="C35" s="6" t="n">
        <v>1139582000</v>
      </c>
    </row>
    <row r="36" spans="1:4">
      <c r="A36" s="4" t="s">
        <v>1426</v>
      </c>
    </row>
    <row r="37" spans="1:4">
      <c r="A37" s="3" t="s">
        <v>1405</v>
      </c>
    </row>
    <row r="38" spans="1:4">
      <c r="A38" s="4" t="s">
        <v>1419</v>
      </c>
      <c r="B38" s="6" t="n">
        <v>445194000</v>
      </c>
      <c r="C38" s="6" t="n">
        <v>1146501000</v>
      </c>
    </row>
    <row r="39" spans="1:4">
      <c r="A39" s="4" t="s">
        <v>1148</v>
      </c>
    </row>
    <row r="40" spans="1:4">
      <c r="A40" s="3" t="s">
        <v>1405</v>
      </c>
    </row>
    <row r="41" spans="1:4">
      <c r="A41" s="4" t="s">
        <v>1419</v>
      </c>
      <c r="B41" s="6" t="n">
        <v>27073000</v>
      </c>
      <c r="C41" s="6" t="n">
        <v>0</v>
      </c>
    </row>
    <row r="42" spans="1:4">
      <c r="A42" s="4" t="s">
        <v>857</v>
      </c>
    </row>
    <row r="43" spans="1:4">
      <c r="A43" s="3" t="s">
        <v>1405</v>
      </c>
    </row>
    <row r="44" spans="1:4">
      <c r="A44" s="4" t="s">
        <v>1419</v>
      </c>
      <c r="B44" s="5" t="n">
        <v>0</v>
      </c>
      <c r="C44" s="5" t="n">
        <v>87976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1427</v>
      </c>
      <c r="B1" s="2" t="s">
        <v>1</v>
      </c>
    </row>
    <row r="2" spans="1:4">
      <c r="B2" s="2" t="s">
        <v>2</v>
      </c>
      <c r="C2" s="2" t="s">
        <v>72</v>
      </c>
      <c r="D2" s="2" t="s">
        <v>134</v>
      </c>
    </row>
    <row r="3" spans="1:4">
      <c r="A3" s="3" t="s">
        <v>1405</v>
      </c>
    </row>
    <row r="4" spans="1:4">
      <c r="A4" s="4" t="s">
        <v>1428</v>
      </c>
      <c r="B4" s="4" t="s">
        <v>1429</v>
      </c>
    </row>
    <row r="5" spans="1:4">
      <c r="A5" s="4" t="s">
        <v>1430</v>
      </c>
    </row>
    <row r="6" spans="1:4">
      <c r="A6" s="3" t="s">
        <v>1405</v>
      </c>
    </row>
    <row r="7" spans="1:4">
      <c r="A7" s="4" t="s">
        <v>1431</v>
      </c>
      <c r="B7" s="10" t="n">
        <v>10.8</v>
      </c>
      <c r="C7" s="10" t="n">
        <v>19.7</v>
      </c>
      <c r="D7" s="10" t="n">
        <v>3.1</v>
      </c>
    </row>
    <row r="8" spans="1:4">
      <c r="A8" s="4" t="s">
        <v>1428</v>
      </c>
      <c r="B8" s="4" t="s">
        <v>1429</v>
      </c>
    </row>
    <row r="9" spans="1:4">
      <c r="A9" s="4" t="s">
        <v>1420</v>
      </c>
    </row>
    <row r="10" spans="1:4">
      <c r="A10" s="3" t="s">
        <v>1405</v>
      </c>
    </row>
    <row r="11" spans="1:4">
      <c r="A11" s="4" t="s">
        <v>1432</v>
      </c>
      <c r="B11" s="5" t="n">
        <v>4</v>
      </c>
      <c r="C11" s="10" t="n">
        <v>11.7</v>
      </c>
    </row>
    <row r="12" spans="1:4">
      <c r="A12" s="4" t="s">
        <v>1433</v>
      </c>
      <c r="D12" s="10" t="n">
        <v>8.30000000000000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68</v>
      </c>
    </row>
    <row r="4" spans="1:2">
      <c r="A4" s="4" t="s">
        <v>281</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34</v>
      </c>
      <c r="B1" s="2" t="s">
        <v>1</v>
      </c>
    </row>
    <row r="2" spans="1:2">
      <c r="B2" s="2" t="s">
        <v>630</v>
      </c>
    </row>
    <row r="3" spans="1:2">
      <c r="A3" s="3" t="s">
        <v>1405</v>
      </c>
    </row>
    <row r="4" spans="1:2">
      <c r="A4" s="4" t="s">
        <v>1435</v>
      </c>
      <c r="B4" s="5" t="n">
        <v>6649179</v>
      </c>
    </row>
    <row r="5" spans="1:2">
      <c r="A5" s="4" t="s">
        <v>1436</v>
      </c>
      <c r="B5" s="4" t="s">
        <v>1437</v>
      </c>
    </row>
    <row r="6" spans="1:2">
      <c r="A6" s="4" t="s">
        <v>1438</v>
      </c>
    </row>
    <row r="7" spans="1:2">
      <c r="A7" s="3" t="s">
        <v>1405</v>
      </c>
    </row>
    <row r="8" spans="1:2">
      <c r="A8" s="4" t="s">
        <v>1435</v>
      </c>
      <c r="B8" s="5" t="n">
        <v>3322037</v>
      </c>
    </row>
    <row r="9" spans="1:2">
      <c r="A9" s="4" t="s">
        <v>1439</v>
      </c>
    </row>
    <row r="10" spans="1:2">
      <c r="A10" s="3" t="s">
        <v>1405</v>
      </c>
    </row>
    <row r="11" spans="1:2">
      <c r="A11" s="4" t="s">
        <v>1435</v>
      </c>
      <c r="B11" s="6" t="n">
        <v>3036754</v>
      </c>
    </row>
    <row r="12" spans="1:2">
      <c r="A12" s="4" t="s">
        <v>1440</v>
      </c>
    </row>
    <row r="13" spans="1:2">
      <c r="A13" s="3" t="s">
        <v>1405</v>
      </c>
    </row>
    <row r="14" spans="1:2">
      <c r="A14" s="4" t="s">
        <v>1435</v>
      </c>
      <c r="B14" s="6" t="n">
        <v>290388</v>
      </c>
    </row>
    <row r="15" spans="1:2">
      <c r="A15" s="4" t="s">
        <v>1441</v>
      </c>
    </row>
    <row r="16" spans="1:2">
      <c r="A16" s="3" t="s">
        <v>1405</v>
      </c>
    </row>
    <row r="17" spans="1:2">
      <c r="A17" s="4" t="s">
        <v>1435</v>
      </c>
      <c r="B17" s="5" t="n">
        <v>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1442</v>
      </c>
      <c r="B1" s="2" t="s">
        <v>1</v>
      </c>
    </row>
    <row r="2" spans="1:2">
      <c r="B2" s="2" t="s">
        <v>630</v>
      </c>
    </row>
    <row r="3" spans="1:2">
      <c r="A3" s="4" t="s">
        <v>1443</v>
      </c>
    </row>
    <row r="4" spans="1:2">
      <c r="A4" s="3" t="s">
        <v>1405</v>
      </c>
    </row>
    <row r="5" spans="1:2">
      <c r="A5" s="4" t="s">
        <v>1444</v>
      </c>
      <c r="B5" s="5" t="n">
        <v>283315</v>
      </c>
    </row>
    <row r="6" spans="1:2">
      <c r="A6" s="4" t="s">
        <v>1445</v>
      </c>
      <c r="B6" s="4" t="s">
        <v>1446</v>
      </c>
    </row>
    <row r="7" spans="1:2">
      <c r="A7" s="4" t="s">
        <v>1447</v>
      </c>
      <c r="B7" s="4" t="s">
        <v>1448</v>
      </c>
    </row>
    <row r="8" spans="1:2">
      <c r="A8" s="4" t="s">
        <v>1449</v>
      </c>
    </row>
    <row r="9" spans="1:2">
      <c r="A9" s="3" t="s">
        <v>1405</v>
      </c>
    </row>
    <row r="10" spans="1:2">
      <c r="A10" s="4" t="s">
        <v>1444</v>
      </c>
      <c r="B10" s="5" t="n">
        <v>227577</v>
      </c>
    </row>
    <row r="11" spans="1:2">
      <c r="A11" s="4" t="s">
        <v>1445</v>
      </c>
      <c r="B11" s="4" t="s">
        <v>1450</v>
      </c>
    </row>
    <row r="12" spans="1:2">
      <c r="A12" s="4" t="s">
        <v>1447</v>
      </c>
      <c r="B12" s="4" t="s">
        <v>1451</v>
      </c>
    </row>
    <row r="13" spans="1:2">
      <c r="A13" s="4" t="s">
        <v>1452</v>
      </c>
    </row>
    <row r="14" spans="1:2">
      <c r="A14" s="3" t="s">
        <v>1405</v>
      </c>
    </row>
    <row r="15" spans="1:2">
      <c r="A15" s="4" t="s">
        <v>1444</v>
      </c>
      <c r="B15" s="5" t="n">
        <v>22279</v>
      </c>
    </row>
    <row r="16" spans="1:2">
      <c r="A16" s="4" t="s">
        <v>1453</v>
      </c>
      <c r="B16" s="4" t="s">
        <v>1454</v>
      </c>
    </row>
    <row r="17" spans="1:2">
      <c r="A17" s="4" t="s">
        <v>1455</v>
      </c>
    </row>
    <row r="18" spans="1:2">
      <c r="A18" s="3" t="s">
        <v>1405</v>
      </c>
    </row>
    <row r="19" spans="1:2">
      <c r="A19" s="4" t="s">
        <v>1444</v>
      </c>
      <c r="B19" s="5" t="n">
        <v>88089</v>
      </c>
    </row>
    <row r="20" spans="1:2">
      <c r="A20" s="4" t="s">
        <v>1453</v>
      </c>
      <c r="B20" s="4" t="s">
        <v>1456</v>
      </c>
    </row>
    <row r="21" spans="1:2">
      <c r="A21" s="4" t="s">
        <v>1457</v>
      </c>
    </row>
    <row r="22" spans="1:2">
      <c r="A22" s="3" t="s">
        <v>1405</v>
      </c>
    </row>
    <row r="23" spans="1:2">
      <c r="A23" s="4" t="s">
        <v>1444</v>
      </c>
      <c r="B23" s="5" t="n">
        <v>84911</v>
      </c>
    </row>
    <row r="24" spans="1:2">
      <c r="A24" s="4" t="s">
        <v>1445</v>
      </c>
      <c r="B24" s="4" t="s">
        <v>1458</v>
      </c>
    </row>
    <row r="25" spans="1:2">
      <c r="A25" s="4" t="s">
        <v>1447</v>
      </c>
      <c r="B25" s="4" t="s">
        <v>1459</v>
      </c>
    </row>
    <row r="26" spans="1:2">
      <c r="A26" s="4" t="s">
        <v>1323</v>
      </c>
    </row>
    <row r="27" spans="1:2">
      <c r="A27" s="3" t="s">
        <v>1405</v>
      </c>
    </row>
    <row r="28" spans="1:2">
      <c r="A28" s="4" t="s">
        <v>1444</v>
      </c>
      <c r="B28" s="5" t="n">
        <v>12078</v>
      </c>
    </row>
    <row r="29" spans="1:2">
      <c r="A29" s="4" t="s">
        <v>1453</v>
      </c>
      <c r="B29" s="4" t="s">
        <v>1460</v>
      </c>
    </row>
    <row r="30" spans="1:2">
      <c r="A30" s="4" t="s">
        <v>1461</v>
      </c>
    </row>
    <row r="31" spans="1:2">
      <c r="A31" s="3" t="s">
        <v>1405</v>
      </c>
    </row>
    <row r="32" spans="1:2">
      <c r="A32" s="4" t="s">
        <v>1444</v>
      </c>
      <c r="B32" s="5" t="n">
        <v>43604</v>
      </c>
    </row>
    <row r="33" spans="1:2">
      <c r="A33" s="4" t="s">
        <v>1445</v>
      </c>
      <c r="B33" s="4" t="s">
        <v>1462</v>
      </c>
    </row>
    <row r="34" spans="1:2">
      <c r="A34" s="4" t="s">
        <v>1447</v>
      </c>
      <c r="B34" s="4" t="s">
        <v>1463</v>
      </c>
    </row>
    <row r="35" spans="1:2">
      <c r="A35" s="4" t="s">
        <v>1464</v>
      </c>
    </row>
    <row r="36" spans="1:2">
      <c r="A36" s="3" t="s">
        <v>1405</v>
      </c>
    </row>
    <row r="37" spans="1:2">
      <c r="A37" s="4" t="s">
        <v>1444</v>
      </c>
      <c r="B37" s="5" t="n">
        <v>6370</v>
      </c>
    </row>
    <row r="38" spans="1:2">
      <c r="A38" s="4" t="s">
        <v>1445</v>
      </c>
      <c r="B38" s="4" t="s">
        <v>1465</v>
      </c>
    </row>
    <row r="39" spans="1:2">
      <c r="A39" s="4" t="s">
        <v>1447</v>
      </c>
      <c r="B39" s="4" t="s">
        <v>1466</v>
      </c>
    </row>
    <row r="40" spans="1:2">
      <c r="A40" s="4" t="s">
        <v>1467</v>
      </c>
    </row>
    <row r="41" spans="1:2">
      <c r="A41" s="3" t="s">
        <v>1405</v>
      </c>
    </row>
    <row r="42" spans="1:2">
      <c r="A42" s="4" t="s">
        <v>1444</v>
      </c>
      <c r="B42" s="5" t="n">
        <v>41672</v>
      </c>
    </row>
    <row r="43" spans="1:2">
      <c r="A43" s="4" t="s">
        <v>1445</v>
      </c>
      <c r="B43" s="4" t="s">
        <v>1468</v>
      </c>
    </row>
    <row r="44" spans="1:2">
      <c r="A44" s="4" t="s">
        <v>1447</v>
      </c>
      <c r="B44" s="4" t="s">
        <v>1469</v>
      </c>
    </row>
    <row r="45" spans="1:2">
      <c r="A45" s="4" t="s">
        <v>1470</v>
      </c>
    </row>
    <row r="46" spans="1:2">
      <c r="A46" s="3" t="s">
        <v>1405</v>
      </c>
    </row>
    <row r="47" spans="1:2">
      <c r="A47" s="4" t="s">
        <v>1444</v>
      </c>
      <c r="B47" s="5" t="n">
        <v>15902</v>
      </c>
    </row>
    <row r="48" spans="1:2">
      <c r="A48" s="4" t="s">
        <v>1445</v>
      </c>
      <c r="B48" s="4" t="s">
        <v>1471</v>
      </c>
    </row>
    <row r="49" spans="1:2">
      <c r="A49" s="4" t="s">
        <v>1447</v>
      </c>
      <c r="B49" s="4" t="s">
        <v>1472</v>
      </c>
    </row>
    <row r="50" spans="1:2">
      <c r="A50" s="4" t="s">
        <v>1473</v>
      </c>
    </row>
    <row r="51" spans="1:2">
      <c r="A51" s="3" t="s">
        <v>1405</v>
      </c>
    </row>
    <row r="52" spans="1:2">
      <c r="A52" s="4" t="s">
        <v>1444</v>
      </c>
      <c r="B52" s="5" t="n">
        <v>28234</v>
      </c>
    </row>
    <row r="53" spans="1:2">
      <c r="A53" s="4" t="s">
        <v>1453</v>
      </c>
      <c r="B53" s="4" t="s">
        <v>1474</v>
      </c>
    </row>
    <row r="54" spans="1:2">
      <c r="A54" s="4" t="s">
        <v>1475</v>
      </c>
    </row>
    <row r="55" spans="1:2">
      <c r="A55" s="3" t="s">
        <v>1405</v>
      </c>
    </row>
    <row r="56" spans="1:2">
      <c r="A56" s="4" t="s">
        <v>1444</v>
      </c>
      <c r="B56" s="5" t="n">
        <v>12214</v>
      </c>
    </row>
    <row r="57" spans="1:2">
      <c r="A57" s="4" t="s">
        <v>1453</v>
      </c>
      <c r="B57" s="4" t="s">
        <v>1476</v>
      </c>
    </row>
    <row r="58" spans="1:2">
      <c r="A58" s="4" t="s">
        <v>1477</v>
      </c>
    </row>
    <row r="59" spans="1:2">
      <c r="A59" s="3" t="s">
        <v>1405</v>
      </c>
    </row>
    <row r="60" spans="1:2">
      <c r="A60" s="4" t="s">
        <v>1444</v>
      </c>
      <c r="B60" s="5" t="n">
        <v>2404</v>
      </c>
    </row>
    <row r="61" spans="1:2">
      <c r="A61" s="4" t="s">
        <v>1453</v>
      </c>
      <c r="B61" s="4" t="s">
        <v>147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72</v>
      </c>
      <c r="D2" s="2" t="s">
        <v>134</v>
      </c>
    </row>
    <row r="3" spans="1:4">
      <c r="A3" s="3" t="s">
        <v>1480</v>
      </c>
    </row>
    <row r="4" spans="1:4">
      <c r="A4" s="4" t="s">
        <v>1481</v>
      </c>
      <c r="B4" s="5" t="n">
        <v>0</v>
      </c>
      <c r="C4" s="5" t="n">
        <v>178639000</v>
      </c>
    </row>
    <row r="5" spans="1:4">
      <c r="A5" s="4" t="s">
        <v>1482</v>
      </c>
    </row>
    <row r="6" spans="1:4">
      <c r="A6" s="3" t="s">
        <v>1483</v>
      </c>
    </row>
    <row r="7" spans="1:4">
      <c r="A7" s="4" t="s">
        <v>1484</v>
      </c>
      <c r="B7" s="4" t="s">
        <v>1485</v>
      </c>
      <c r="C7" s="4" t="s">
        <v>1486</v>
      </c>
      <c r="D7" s="4" t="s">
        <v>1487</v>
      </c>
    </row>
    <row r="8" spans="1:4">
      <c r="A8" s="4" t="s">
        <v>1409</v>
      </c>
      <c r="B8" s="5" t="n">
        <v>40036000</v>
      </c>
      <c r="C8" s="5" t="n">
        <v>64512000</v>
      </c>
      <c r="D8" s="5" t="n">
        <v>61807000</v>
      </c>
    </row>
    <row r="9" spans="1:4">
      <c r="A9" s="4" t="s">
        <v>1410</v>
      </c>
      <c r="B9" s="6" t="n">
        <v>1570000</v>
      </c>
      <c r="C9" s="6" t="n">
        <v>2422000</v>
      </c>
      <c r="D9" s="6" t="n">
        <v>1593000</v>
      </c>
    </row>
    <row r="10" spans="1:4">
      <c r="A10" s="4" t="s">
        <v>1411</v>
      </c>
      <c r="B10" s="5" t="n">
        <v>207065000</v>
      </c>
      <c r="C10" s="6" t="n">
        <v>287862000</v>
      </c>
      <c r="D10" s="5" t="n">
        <v>136854000</v>
      </c>
    </row>
    <row r="11" spans="1:4">
      <c r="A11" s="3" t="s">
        <v>1480</v>
      </c>
    </row>
    <row r="12" spans="1:4">
      <c r="A12" s="4" t="s">
        <v>1488</v>
      </c>
      <c r="C12" s="6" t="n">
        <v>178726000</v>
      </c>
    </row>
    <row r="13" spans="1:4">
      <c r="A13" s="4" t="s">
        <v>1489</v>
      </c>
      <c r="C13" s="6" t="n">
        <v>-87000</v>
      </c>
    </row>
    <row r="14" spans="1:4">
      <c r="A14" s="4" t="s">
        <v>1481</v>
      </c>
      <c r="C14" s="5" t="n">
        <v>178639000</v>
      </c>
    </row>
    <row r="15" spans="1:4">
      <c r="A15" s="4" t="s">
        <v>1406</v>
      </c>
      <c r="C15" s="4" t="s">
        <v>1490</v>
      </c>
    </row>
    <row r="16" spans="1:4">
      <c r="A16" s="4" t="s">
        <v>1491</v>
      </c>
      <c r="C16" s="5" t="n">
        <v>185442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v>
      </c>
      <c r="C2" s="2" t="s">
        <v>72</v>
      </c>
      <c r="D2" s="2" t="s">
        <v>134</v>
      </c>
    </row>
    <row r="3" spans="1:4">
      <c r="A3" s="3" t="s">
        <v>1483</v>
      </c>
    </row>
    <row r="4" spans="1:4">
      <c r="A4" s="4" t="s">
        <v>1433</v>
      </c>
      <c r="B4" s="5" t="n">
        <v>34000</v>
      </c>
      <c r="C4" s="5" t="n">
        <v>-9323000</v>
      </c>
      <c r="D4" s="5" t="n">
        <v>13769000</v>
      </c>
    </row>
    <row r="5" spans="1:4">
      <c r="A5" s="4" t="s">
        <v>1482</v>
      </c>
    </row>
    <row r="6" spans="1:4">
      <c r="A6" s="3" t="s">
        <v>1483</v>
      </c>
    </row>
    <row r="7" spans="1:4">
      <c r="A7" s="4" t="s">
        <v>1433</v>
      </c>
      <c r="B7" s="5" t="n">
        <v>158000</v>
      </c>
      <c r="C7" s="5" t="n">
        <v>217000</v>
      </c>
      <c r="D7" s="5" t="n">
        <v>125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4"/>
  </cols>
  <sheetData>
    <row r="1" spans="1:8">
      <c r="A1" s="1" t="s">
        <v>1493</v>
      </c>
      <c r="B1" s="2" t="s">
        <v>1494</v>
      </c>
      <c r="C1" s="2" t="s">
        <v>1495</v>
      </c>
      <c r="D1" s="2" t="s">
        <v>1496</v>
      </c>
      <c r="E1" s="2" t="s">
        <v>1497</v>
      </c>
      <c r="F1" s="2" t="s">
        <v>2</v>
      </c>
      <c r="G1" s="2" t="s">
        <v>1498</v>
      </c>
      <c r="H1" s="2" t="s">
        <v>1499</v>
      </c>
    </row>
    <row r="2" spans="1:8">
      <c r="A2" s="4" t="s">
        <v>1500</v>
      </c>
    </row>
    <row r="3" spans="1:8">
      <c r="A3" s="3" t="s">
        <v>1501</v>
      </c>
    </row>
    <row r="4" spans="1:8">
      <c r="A4" s="4" t="s">
        <v>1502</v>
      </c>
      <c r="B4" s="5" t="n">
        <v>375000000</v>
      </c>
      <c r="C4" s="5" t="n">
        <v>638000000</v>
      </c>
      <c r="D4" s="5" t="n">
        <v>295700000</v>
      </c>
      <c r="E4" s="5" t="n">
        <v>450000000</v>
      </c>
    </row>
    <row r="5" spans="1:8">
      <c r="A5" s="4" t="s">
        <v>1503</v>
      </c>
      <c r="B5" s="4" t="s">
        <v>1504</v>
      </c>
      <c r="C5" s="4" t="s">
        <v>1505</v>
      </c>
      <c r="D5" s="4" t="s">
        <v>1506</v>
      </c>
    </row>
    <row r="6" spans="1:8">
      <c r="A6" s="4" t="s">
        <v>1507</v>
      </c>
      <c r="B6" s="4" t="s">
        <v>1508</v>
      </c>
      <c r="C6" s="4" t="s">
        <v>1509</v>
      </c>
      <c r="D6" s="4" t="s">
        <v>1510</v>
      </c>
      <c r="E6" s="4" t="s">
        <v>1511</v>
      </c>
    </row>
    <row r="7" spans="1:8">
      <c r="A7" s="4" t="s">
        <v>1512</v>
      </c>
      <c r="B7" s="4" t="s">
        <v>1513</v>
      </c>
      <c r="C7" s="4" t="s">
        <v>1514</v>
      </c>
      <c r="D7" s="4" t="s">
        <v>1515</v>
      </c>
      <c r="E7" s="4" t="s">
        <v>1516</v>
      </c>
    </row>
    <row r="8" spans="1:8">
      <c r="A8" s="4" t="s">
        <v>1517</v>
      </c>
      <c r="E8" s="4" t="s">
        <v>1518</v>
      </c>
    </row>
    <row r="9" spans="1:8">
      <c r="A9" s="4" t="s">
        <v>1519</v>
      </c>
    </row>
    <row r="10" spans="1:8">
      <c r="A10" s="3" t="s">
        <v>1501</v>
      </c>
    </row>
    <row r="11" spans="1:8">
      <c r="A11" s="4" t="s">
        <v>1507</v>
      </c>
      <c r="F11" s="4" t="s">
        <v>1520</v>
      </c>
    </row>
    <row r="12" spans="1:8">
      <c r="A12" s="4" t="s">
        <v>1521</v>
      </c>
    </row>
    <row r="13" spans="1:8">
      <c r="A13" s="3" t="s">
        <v>1501</v>
      </c>
    </row>
    <row r="14" spans="1:8">
      <c r="A14" s="4" t="s">
        <v>1502</v>
      </c>
      <c r="G14" s="5" t="n">
        <v>175000000</v>
      </c>
    </row>
    <row r="15" spans="1:8">
      <c r="A15" s="4" t="s">
        <v>1522</v>
      </c>
    </row>
    <row r="16" spans="1:8">
      <c r="A16" s="3" t="s">
        <v>1501</v>
      </c>
    </row>
    <row r="17" spans="1:8">
      <c r="A17" s="4" t="s">
        <v>1507</v>
      </c>
      <c r="F17" s="4" t="s">
        <v>1523</v>
      </c>
    </row>
    <row r="18" spans="1:8">
      <c r="A18" s="4" t="s">
        <v>1524</v>
      </c>
    </row>
    <row r="19" spans="1:8">
      <c r="A19" s="3" t="s">
        <v>1501</v>
      </c>
    </row>
    <row r="20" spans="1:8">
      <c r="A20" s="4" t="s">
        <v>1502</v>
      </c>
      <c r="H20" s="5" t="n">
        <v>170000000</v>
      </c>
    </row>
    <row r="21" spans="1:8">
      <c r="A21" s="4" t="s">
        <v>1525</v>
      </c>
    </row>
    <row r="22" spans="1:8">
      <c r="A22" s="3" t="s">
        <v>1501</v>
      </c>
    </row>
    <row r="23" spans="1:8">
      <c r="A23" s="4" t="s">
        <v>1526</v>
      </c>
      <c r="B23" s="4" t="s">
        <v>1527</v>
      </c>
      <c r="C23" s="4" t="s">
        <v>1527</v>
      </c>
      <c r="D23" s="4" t="s">
        <v>1527</v>
      </c>
      <c r="F23" s="4" t="s">
        <v>1527</v>
      </c>
    </row>
    <row r="24" spans="1:8">
      <c r="A24" s="4" t="s">
        <v>1528</v>
      </c>
      <c r="B24" s="4" t="s">
        <v>1529</v>
      </c>
      <c r="C24" s="4" t="s">
        <v>1530</v>
      </c>
      <c r="D24" s="4" t="s">
        <v>1531</v>
      </c>
      <c r="E24" s="4" t="s">
        <v>153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72</v>
      </c>
      <c r="D2" s="2" t="s">
        <v>134</v>
      </c>
    </row>
    <row r="3" spans="1:4">
      <c r="A3" s="3" t="s">
        <v>1534</v>
      </c>
    </row>
    <row r="4" spans="1:4">
      <c r="A4" s="4" t="s">
        <v>1488</v>
      </c>
      <c r="B4" s="5" t="n">
        <v>1702262000</v>
      </c>
      <c r="C4" s="5" t="n">
        <v>450000000</v>
      </c>
    </row>
    <row r="5" spans="1:4">
      <c r="A5" s="4" t="s">
        <v>1535</v>
      </c>
      <c r="B5" s="6" t="n">
        <v>1696295000</v>
      </c>
      <c r="C5" s="6" t="n">
        <v>445573000</v>
      </c>
    </row>
    <row r="6" spans="1:4">
      <c r="A6" s="3" t="s">
        <v>1536</v>
      </c>
    </row>
    <row r="7" spans="1:4">
      <c r="A7" s="4" t="s">
        <v>1537</v>
      </c>
      <c r="B7" s="6" t="n">
        <v>1510651000</v>
      </c>
      <c r="C7" s="6" t="n">
        <v>1139582000</v>
      </c>
    </row>
    <row r="8" spans="1:4">
      <c r="A8" s="4" t="s">
        <v>817</v>
      </c>
      <c r="B8" s="6" t="n">
        <v>1524590000</v>
      </c>
      <c r="C8" s="6" t="n">
        <v>0</v>
      </c>
    </row>
    <row r="9" spans="1:4">
      <c r="A9" s="4" t="s">
        <v>848</v>
      </c>
      <c r="B9" s="5" t="n">
        <v>142183000</v>
      </c>
      <c r="C9" s="5" t="n">
        <v>87976000</v>
      </c>
    </row>
    <row r="10" spans="1:4">
      <c r="A10" s="4" t="s">
        <v>1538</v>
      </c>
    </row>
    <row r="11" spans="1:4">
      <c r="A11" s="3" t="s">
        <v>1539</v>
      </c>
    </row>
    <row r="12" spans="1:4">
      <c r="A12" s="4" t="s">
        <v>1484</v>
      </c>
      <c r="B12" s="4" t="s">
        <v>1096</v>
      </c>
      <c r="C12" s="4" t="s">
        <v>1540</v>
      </c>
      <c r="D12" s="4" t="s">
        <v>1541</v>
      </c>
    </row>
    <row r="13" spans="1:4">
      <c r="A13" s="4" t="s">
        <v>1409</v>
      </c>
      <c r="B13" s="5" t="n">
        <v>1101501000</v>
      </c>
      <c r="C13" s="5" t="n">
        <v>300035000</v>
      </c>
      <c r="D13" s="5" t="n">
        <v>145638000</v>
      </c>
    </row>
    <row r="14" spans="1:4">
      <c r="A14" s="4" t="s">
        <v>1410</v>
      </c>
      <c r="B14" s="6" t="n">
        <v>53968000</v>
      </c>
      <c r="C14" s="6" t="n">
        <v>14623000</v>
      </c>
      <c r="D14" s="6" t="n">
        <v>12634000</v>
      </c>
    </row>
    <row r="15" spans="1:4">
      <c r="A15" s="4" t="s">
        <v>1411</v>
      </c>
      <c r="B15" s="6" t="n">
        <v>1742227000</v>
      </c>
      <c r="C15" s="6" t="n">
        <v>450000000</v>
      </c>
      <c r="D15" s="5" t="n">
        <v>275106000</v>
      </c>
    </row>
    <row r="16" spans="1:4">
      <c r="A16" s="3" t="s">
        <v>1534</v>
      </c>
    </row>
    <row r="17" spans="1:4">
      <c r="A17" s="4" t="s">
        <v>1489</v>
      </c>
      <c r="B17" s="5" t="n">
        <v>-5967000</v>
      </c>
      <c r="C17" s="5" t="n">
        <v>-4427000</v>
      </c>
    </row>
    <row r="18" spans="1:4">
      <c r="A18" s="4" t="s">
        <v>1406</v>
      </c>
      <c r="B18" s="4" t="s">
        <v>1138</v>
      </c>
      <c r="C18" s="4" t="s">
        <v>1542</v>
      </c>
    </row>
    <row r="19" spans="1:4">
      <c r="A19" s="3" t="s">
        <v>1536</v>
      </c>
    </row>
    <row r="20" spans="1:4">
      <c r="A20" s="4" t="s">
        <v>848</v>
      </c>
      <c r="B20" s="5" t="n">
        <v>115110000</v>
      </c>
      <c r="C20" s="5"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2</v>
      </c>
      <c r="C2" s="2" t="s">
        <v>72</v>
      </c>
      <c r="D2" s="2" t="s">
        <v>134</v>
      </c>
    </row>
    <row r="3" spans="1:4">
      <c r="A3" s="3" t="s">
        <v>1539</v>
      </c>
    </row>
    <row r="4" spans="1:4">
      <c r="A4" s="4" t="s">
        <v>1433</v>
      </c>
      <c r="B4" s="5" t="n">
        <v>34000</v>
      </c>
      <c r="C4" s="5" t="n">
        <v>-9323000</v>
      </c>
      <c r="D4" s="5" t="n">
        <v>13769000</v>
      </c>
    </row>
    <row r="5" spans="1:4">
      <c r="A5" s="4" t="s">
        <v>1538</v>
      </c>
    </row>
    <row r="6" spans="1:4">
      <c r="A6" s="3" t="s">
        <v>1539</v>
      </c>
    </row>
    <row r="7" spans="1:4">
      <c r="A7" s="4" t="s">
        <v>1433</v>
      </c>
      <c r="B7" s="5" t="n">
        <v>2200000</v>
      </c>
      <c r="C7" s="5" t="n">
        <v>681000</v>
      </c>
      <c r="D7" s="5" t="n">
        <v>4200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1544</v>
      </c>
      <c r="B1" s="2" t="s">
        <v>1545</v>
      </c>
      <c r="C1" s="2" t="s">
        <v>1546</v>
      </c>
      <c r="D1" s="2" t="s">
        <v>1547</v>
      </c>
    </row>
    <row r="2" spans="1:4">
      <c r="A2" s="4" t="s">
        <v>1548</v>
      </c>
    </row>
    <row r="3" spans="1:4">
      <c r="A3" s="3" t="s">
        <v>1539</v>
      </c>
    </row>
    <row r="4" spans="1:4">
      <c r="A4" s="4" t="s">
        <v>1549</v>
      </c>
      <c r="B4" s="5" t="n">
        <v>210000000</v>
      </c>
    </row>
    <row r="5" spans="1:4">
      <c r="A5" s="4" t="s">
        <v>1550</v>
      </c>
      <c r="B5" s="4" t="s">
        <v>1551</v>
      </c>
    </row>
    <row r="6" spans="1:4">
      <c r="A6" s="4" t="s">
        <v>1552</v>
      </c>
      <c r="B6" s="5" t="n">
        <v>1000</v>
      </c>
    </row>
    <row r="7" spans="1:4">
      <c r="A7" s="4" t="s">
        <v>1507</v>
      </c>
      <c r="B7" s="4" t="s">
        <v>1553</v>
      </c>
    </row>
    <row r="8" spans="1:4">
      <c r="A8" s="4" t="s">
        <v>1554</v>
      </c>
    </row>
    <row r="9" spans="1:4">
      <c r="A9" s="3" t="s">
        <v>1539</v>
      </c>
    </row>
    <row r="10" spans="1:4">
      <c r="A10" s="4" t="s">
        <v>1555</v>
      </c>
      <c r="B10" s="11" t="n">
        <v>40.101</v>
      </c>
    </row>
    <row r="11" spans="1:4">
      <c r="A11" s="4" t="s">
        <v>1556</v>
      </c>
    </row>
    <row r="12" spans="1:4">
      <c r="A12" s="3" t="s">
        <v>1539</v>
      </c>
    </row>
    <row r="13" spans="1:4">
      <c r="A13" s="4" t="s">
        <v>1549</v>
      </c>
      <c r="C13" s="5" t="n">
        <v>250000000</v>
      </c>
    </row>
    <row r="14" spans="1:4">
      <c r="A14" s="4" t="s">
        <v>1550</v>
      </c>
      <c r="C14" s="4" t="s">
        <v>1557</v>
      </c>
    </row>
    <row r="15" spans="1:4">
      <c r="A15" s="4" t="s">
        <v>1555</v>
      </c>
      <c r="D15" s="11" t="n">
        <v>33.8667</v>
      </c>
    </row>
    <row r="16" spans="1:4">
      <c r="A16" s="4" t="s">
        <v>1552</v>
      </c>
      <c r="D16" s="5" t="n">
        <v>1000</v>
      </c>
    </row>
    <row r="17" spans="1:4">
      <c r="A17" s="4" t="s">
        <v>1507</v>
      </c>
      <c r="D17" s="4" t="s">
        <v>1558</v>
      </c>
    </row>
    <row r="18" spans="1:4">
      <c r="A18" s="4" t="s">
        <v>1559</v>
      </c>
      <c r="D18" s="7" t="n">
        <v>0.57</v>
      </c>
    </row>
    <row r="19" spans="1:4">
      <c r="A19" s="4" t="s">
        <v>1560</v>
      </c>
    </row>
    <row r="20" spans="1:4">
      <c r="A20" s="3" t="s">
        <v>1539</v>
      </c>
    </row>
    <row r="21" spans="1:4">
      <c r="A21" s="4" t="s">
        <v>1555</v>
      </c>
      <c r="C21" s="11" t="n">
        <v>33.514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2</v>
      </c>
      <c r="C2" s="2" t="s">
        <v>72</v>
      </c>
      <c r="D2" s="2" t="s">
        <v>134</v>
      </c>
    </row>
    <row r="3" spans="1:4">
      <c r="A3" s="3" t="s">
        <v>1534</v>
      </c>
    </row>
    <row r="4" spans="1:4">
      <c r="A4" s="4" t="s">
        <v>1562</v>
      </c>
      <c r="B4" s="5" t="n">
        <v>460000</v>
      </c>
      <c r="C4" s="5" t="n">
        <v>250000</v>
      </c>
    </row>
    <row r="5" spans="1:4">
      <c r="A5" s="4" t="s">
        <v>93</v>
      </c>
      <c r="B5" s="6" t="n">
        <v>443506</v>
      </c>
      <c r="C5" s="6" t="n">
        <v>248350</v>
      </c>
    </row>
    <row r="6" spans="1:4">
      <c r="A6" s="4" t="s">
        <v>1563</v>
      </c>
    </row>
    <row r="7" spans="1:4">
      <c r="A7" s="3" t="s">
        <v>1539</v>
      </c>
    </row>
    <row r="8" spans="1:4">
      <c r="A8" s="4" t="s">
        <v>1409</v>
      </c>
      <c r="B8" s="6" t="n">
        <v>279207</v>
      </c>
      <c r="C8" s="6" t="n">
        <v>250000</v>
      </c>
      <c r="D8" s="5" t="n">
        <v>250000</v>
      </c>
    </row>
    <row r="9" spans="1:4">
      <c r="A9" s="4" t="s">
        <v>1410</v>
      </c>
      <c r="B9" s="6" t="n">
        <v>17037</v>
      </c>
      <c r="C9" s="6" t="n">
        <v>14601</v>
      </c>
      <c r="D9" s="5" t="n">
        <v>14535</v>
      </c>
    </row>
    <row r="10" spans="1:4">
      <c r="A10" s="3" t="s">
        <v>1534</v>
      </c>
    </row>
    <row r="11" spans="1:4">
      <c r="A11" s="4" t="s">
        <v>1564</v>
      </c>
      <c r="B11" s="5" t="n">
        <v>-16494</v>
      </c>
      <c r="C11" s="5" t="n">
        <v>-165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72</v>
      </c>
      <c r="D2" s="2" t="s">
        <v>134</v>
      </c>
    </row>
    <row r="3" spans="1:4">
      <c r="A3" s="3" t="s">
        <v>1566</v>
      </c>
    </row>
    <row r="4" spans="1:4">
      <c r="A4" s="4" t="s">
        <v>94</v>
      </c>
      <c r="B4" s="5" t="n">
        <v>243360</v>
      </c>
      <c r="C4" s="5" t="n">
        <v>276499</v>
      </c>
    </row>
    <row r="5" spans="1:4">
      <c r="A5" s="4" t="s">
        <v>110</v>
      </c>
    </row>
    <row r="6" spans="1:4">
      <c r="A6" s="3" t="s">
        <v>1566</v>
      </c>
    </row>
    <row r="7" spans="1:4">
      <c r="A7" s="4" t="s">
        <v>94</v>
      </c>
      <c r="B7" s="6" t="n">
        <v>243360</v>
      </c>
      <c r="C7" s="6" t="n">
        <v>276499</v>
      </c>
    </row>
    <row r="8" spans="1:4">
      <c r="A8" s="4" t="s">
        <v>1567</v>
      </c>
    </row>
    <row r="9" spans="1:4">
      <c r="A9" s="3" t="s">
        <v>1566</v>
      </c>
    </row>
    <row r="10" spans="1:4">
      <c r="A10" s="4" t="s">
        <v>94</v>
      </c>
      <c r="B10" s="6" t="n">
        <v>243360</v>
      </c>
      <c r="C10" s="6" t="n">
        <v>276499</v>
      </c>
    </row>
    <row r="11" spans="1:4">
      <c r="A11" s="4" t="s">
        <v>1562</v>
      </c>
      <c r="B11" s="6" t="n">
        <v>239169</v>
      </c>
      <c r="C11" s="6" t="n">
        <v>281922</v>
      </c>
    </row>
    <row r="12" spans="1:4">
      <c r="A12" s="4" t="s">
        <v>1568</v>
      </c>
    </row>
    <row r="13" spans="1:4">
      <c r="A13" s="3" t="s">
        <v>1566</v>
      </c>
    </row>
    <row r="14" spans="1:4">
      <c r="A14" s="4" t="s">
        <v>1409</v>
      </c>
      <c r="B14" s="6" t="n">
        <v>267539</v>
      </c>
      <c r="C14" s="6" t="n">
        <v>288244</v>
      </c>
      <c r="D14" s="5" t="n">
        <v>331409</v>
      </c>
    </row>
    <row r="15" spans="1:4">
      <c r="A15" s="4" t="s">
        <v>1410</v>
      </c>
      <c r="B15" s="5" t="n">
        <v>11324</v>
      </c>
      <c r="C15" s="5" t="n">
        <v>10821</v>
      </c>
      <c r="D15" s="5" t="n">
        <v>13184</v>
      </c>
    </row>
    <row r="16" spans="1:4">
      <c r="A16" s="4" t="s">
        <v>1406</v>
      </c>
      <c r="B16" s="4" t="s">
        <v>1569</v>
      </c>
      <c r="C16" s="4" t="s">
        <v>1570</v>
      </c>
      <c r="D16" s="4" t="s">
        <v>1571</v>
      </c>
    </row>
    <row r="17" spans="1:4">
      <c r="A17" s="4" t="s">
        <v>1406</v>
      </c>
      <c r="B17" s="4" t="s">
        <v>1572</v>
      </c>
      <c r="C17" s="4" t="s">
        <v>157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v>
      </c>
      <c r="C2" s="2" t="s">
        <v>72</v>
      </c>
      <c r="D2" s="2" t="s">
        <v>134</v>
      </c>
    </row>
    <row r="3" spans="1:4">
      <c r="A3" s="4" t="s">
        <v>1568</v>
      </c>
    </row>
    <row r="4" spans="1:4">
      <c r="A4" s="3" t="s">
        <v>1566</v>
      </c>
    </row>
    <row r="5" spans="1:4">
      <c r="A5" s="4" t="s">
        <v>1574</v>
      </c>
      <c r="B5" s="5" t="n">
        <v>2100000</v>
      </c>
      <c r="C5" s="5" t="n">
        <v>577000</v>
      </c>
      <c r="D5" s="5" t="n">
        <v>1800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72</v>
      </c>
      <c r="D2" s="2" t="s">
        <v>134</v>
      </c>
    </row>
    <row r="3" spans="1:4">
      <c r="A3" s="3" t="s">
        <v>356</v>
      </c>
    </row>
    <row r="4" spans="1:4">
      <c r="A4" s="4" t="s">
        <v>1576</v>
      </c>
      <c r="B4" s="5" t="n">
        <v>7514</v>
      </c>
      <c r="C4" s="5" t="n">
        <v>8678</v>
      </c>
      <c r="D4" s="5" t="n">
        <v>15350</v>
      </c>
    </row>
    <row r="5" spans="1:4">
      <c r="A5" s="3" t="s">
        <v>1577</v>
      </c>
    </row>
    <row r="6" spans="1:4">
      <c r="A6" s="4" t="s">
        <v>1578</v>
      </c>
      <c r="B6" s="6" t="n">
        <v>3778</v>
      </c>
      <c r="C6" s="6" t="n">
        <v>2531</v>
      </c>
      <c r="D6" s="6" t="n">
        <v>3147</v>
      </c>
    </row>
    <row r="7" spans="1:4">
      <c r="A7" s="4" t="s">
        <v>1579</v>
      </c>
      <c r="B7" s="6" t="n">
        <v>-3550</v>
      </c>
      <c r="C7" s="6" t="n">
        <v>-3707</v>
      </c>
      <c r="D7" s="6" t="n">
        <v>-9679</v>
      </c>
    </row>
    <row r="8" spans="1:4">
      <c r="A8" s="4" t="s">
        <v>1580</v>
      </c>
      <c r="B8" s="6" t="n">
        <v>-128</v>
      </c>
      <c r="C8" s="6" t="n">
        <v>12</v>
      </c>
      <c r="D8" s="6" t="n">
        <v>-140</v>
      </c>
    </row>
    <row r="9" spans="1:4">
      <c r="A9" s="4" t="s">
        <v>1581</v>
      </c>
      <c r="B9" s="6" t="n">
        <v>7614</v>
      </c>
      <c r="C9" s="6" t="n">
        <v>7514</v>
      </c>
      <c r="D9" s="6" t="n">
        <v>8678</v>
      </c>
    </row>
    <row r="10" spans="1:4">
      <c r="A10" s="4" t="s">
        <v>1582</v>
      </c>
      <c r="B10" s="5" t="n">
        <v>122163186</v>
      </c>
      <c r="C10" s="5" t="n">
        <v>90427100</v>
      </c>
      <c r="D10" s="5" t="n">
        <v>7141633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83</v>
      </c>
      <c r="B1" s="2" t="s">
        <v>630</v>
      </c>
    </row>
    <row r="2" spans="1:2">
      <c r="A2" s="3" t="s">
        <v>1584</v>
      </c>
    </row>
    <row r="3" spans="1:2">
      <c r="A3" s="4" t="s">
        <v>1585</v>
      </c>
      <c r="B3" s="5" t="n">
        <v>3199680</v>
      </c>
    </row>
    <row r="4" spans="1:2">
      <c r="A4" s="4" t="s">
        <v>1586</v>
      </c>
      <c r="B4" s="5" t="n">
        <v>150220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2</v>
      </c>
      <c r="C2" s="2" t="s">
        <v>72</v>
      </c>
      <c r="D2" s="2" t="s">
        <v>134</v>
      </c>
    </row>
    <row r="3" spans="1:4">
      <c r="A3" s="3" t="s">
        <v>1588</v>
      </c>
    </row>
    <row r="4" spans="1:4">
      <c r="A4" s="4" t="s">
        <v>1589</v>
      </c>
      <c r="B4" s="6" t="n">
        <v>12400000</v>
      </c>
      <c r="C4" s="6" t="n">
        <v>12400000</v>
      </c>
    </row>
    <row r="5" spans="1:4">
      <c r="A5" s="4" t="s">
        <v>1590</v>
      </c>
      <c r="B5" s="5" t="n">
        <v>310000</v>
      </c>
      <c r="C5" s="5" t="n">
        <v>310000</v>
      </c>
    </row>
    <row r="6" spans="1:4">
      <c r="A6" s="4" t="s">
        <v>1591</v>
      </c>
      <c r="B6" s="6" t="n">
        <v>10293</v>
      </c>
    </row>
    <row r="7" spans="1:4">
      <c r="A7" s="4" t="s">
        <v>1592</v>
      </c>
      <c r="B7" s="5" t="n">
        <v>299707</v>
      </c>
      <c r="C7" s="5" t="n">
        <v>299707</v>
      </c>
    </row>
    <row r="8" spans="1:4">
      <c r="A8" s="4" t="s">
        <v>65</v>
      </c>
    </row>
    <row r="9" spans="1:4">
      <c r="A9" s="3" t="s">
        <v>1588</v>
      </c>
    </row>
    <row r="10" spans="1:4">
      <c r="A10" s="4" t="s">
        <v>1589</v>
      </c>
      <c r="B10" s="6" t="n">
        <v>4600000</v>
      </c>
    </row>
    <row r="11" spans="1:4">
      <c r="A11" s="4" t="s">
        <v>1590</v>
      </c>
      <c r="B11" s="5" t="n">
        <v>115000</v>
      </c>
    </row>
    <row r="12" spans="1:4">
      <c r="A12" s="4" t="s">
        <v>1591</v>
      </c>
      <c r="B12" s="6" t="n">
        <v>3828</v>
      </c>
    </row>
    <row r="13" spans="1:4">
      <c r="A13" s="4" t="s">
        <v>1592</v>
      </c>
      <c r="B13" s="5" t="n">
        <v>111172</v>
      </c>
    </row>
    <row r="14" spans="1:4">
      <c r="A14" s="4" t="s">
        <v>1593</v>
      </c>
      <c r="B14" s="7" t="n">
        <v>2.03</v>
      </c>
      <c r="C14" s="7" t="n">
        <v>2.03</v>
      </c>
      <c r="D14" s="7" t="n">
        <v>1.59</v>
      </c>
    </row>
    <row r="15" spans="1:4">
      <c r="A15" s="4" t="s">
        <v>68</v>
      </c>
    </row>
    <row r="16" spans="1:4">
      <c r="A16" s="3" t="s">
        <v>1588</v>
      </c>
    </row>
    <row r="17" spans="1:4">
      <c r="A17" s="4" t="s">
        <v>1589</v>
      </c>
      <c r="B17" s="6" t="n">
        <v>7800000</v>
      </c>
    </row>
    <row r="18" spans="1:4">
      <c r="A18" s="4" t="s">
        <v>1590</v>
      </c>
      <c r="B18" s="5" t="n">
        <v>195000</v>
      </c>
    </row>
    <row r="19" spans="1:4">
      <c r="A19" s="4" t="s">
        <v>1591</v>
      </c>
      <c r="B19" s="6" t="n">
        <v>6465</v>
      </c>
    </row>
    <row r="20" spans="1:4">
      <c r="A20" s="4" t="s">
        <v>1592</v>
      </c>
      <c r="B20" s="5" t="n">
        <v>188535</v>
      </c>
    </row>
    <row r="21" spans="1:4">
      <c r="A21" s="4" t="s">
        <v>1593</v>
      </c>
      <c r="B21" s="5" t="n">
        <v>2</v>
      </c>
      <c r="C21" s="5" t="n">
        <v>2</v>
      </c>
      <c r="D21" s="7" t="n">
        <v>0.8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1594</v>
      </c>
      <c r="B1" s="2" t="s">
        <v>1595</v>
      </c>
      <c r="C1" s="2" t="s">
        <v>1596</v>
      </c>
      <c r="D1" s="2" t="s">
        <v>1597</v>
      </c>
      <c r="E1" s="2" t="s">
        <v>2</v>
      </c>
      <c r="F1" s="2" t="s">
        <v>72</v>
      </c>
    </row>
    <row r="2" spans="1:6">
      <c r="A2" s="3" t="s">
        <v>1588</v>
      </c>
    </row>
    <row r="3" spans="1:6">
      <c r="A3" s="4" t="s">
        <v>122</v>
      </c>
      <c r="E3" s="7" t="n">
        <v>0.01</v>
      </c>
      <c r="F3" s="7" t="n">
        <v>0.01</v>
      </c>
    </row>
    <row r="4" spans="1:6">
      <c r="A4" s="4" t="s">
        <v>65</v>
      </c>
    </row>
    <row r="5" spans="1:6">
      <c r="A5" s="3" t="s">
        <v>1588</v>
      </c>
    </row>
    <row r="6" spans="1:6">
      <c r="A6" s="4" t="s">
        <v>1598</v>
      </c>
      <c r="D6" s="4" t="s">
        <v>1599</v>
      </c>
      <c r="E6" s="4" t="s">
        <v>1599</v>
      </c>
    </row>
    <row r="7" spans="1:6">
      <c r="A7" s="4" t="s">
        <v>1600</v>
      </c>
      <c r="E7" s="4" t="s">
        <v>1601</v>
      </c>
    </row>
    <row r="8" spans="1:6">
      <c r="A8" s="4" t="s">
        <v>122</v>
      </c>
      <c r="D8" s="7" t="n">
        <v>0.01</v>
      </c>
      <c r="E8" s="7" t="n">
        <v>0.01</v>
      </c>
    </row>
    <row r="9" spans="1:6">
      <c r="A9" s="4" t="s">
        <v>68</v>
      </c>
    </row>
    <row r="10" spans="1:6">
      <c r="A10" s="3" t="s">
        <v>1588</v>
      </c>
    </row>
    <row r="11" spans="1:6">
      <c r="A11" s="4" t="s">
        <v>1598</v>
      </c>
      <c r="B11" s="4" t="s">
        <v>696</v>
      </c>
      <c r="C11" s="4" t="s">
        <v>1602</v>
      </c>
      <c r="E11" s="4" t="s">
        <v>696</v>
      </c>
    </row>
    <row r="12" spans="1:6">
      <c r="A12" s="4" t="s">
        <v>1600</v>
      </c>
      <c r="E12" s="4" t="s">
        <v>1603</v>
      </c>
    </row>
    <row r="13" spans="1:6">
      <c r="A13" s="4" t="s">
        <v>122</v>
      </c>
      <c r="C13" s="7" t="n">
        <v>0.01</v>
      </c>
      <c r="E13" s="7" t="n">
        <v>0.0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604</v>
      </c>
      <c r="B1" s="2" t="s">
        <v>1595</v>
      </c>
      <c r="C1" s="2" t="s">
        <v>1596</v>
      </c>
      <c r="D1" s="2" t="s">
        <v>1597</v>
      </c>
      <c r="E1" s="2" t="s">
        <v>2</v>
      </c>
      <c r="F1" s="2" t="s">
        <v>72</v>
      </c>
      <c r="G1" s="2" t="s">
        <v>134</v>
      </c>
      <c r="H1" s="2" t="s">
        <v>751</v>
      </c>
      <c r="I1" s="2" t="s">
        <v>1605</v>
      </c>
    </row>
    <row r="2" spans="1:9">
      <c r="A2" s="3" t="s">
        <v>1606</v>
      </c>
    </row>
    <row r="3" spans="1:9">
      <c r="A3" s="4" t="s">
        <v>122</v>
      </c>
      <c r="E3" s="7" t="n">
        <v>0.01</v>
      </c>
      <c r="F3" s="7" t="n">
        <v>0.01</v>
      </c>
    </row>
    <row r="4" spans="1:9">
      <c r="A4" s="4" t="s">
        <v>1607</v>
      </c>
      <c r="E4" s="5" t="n">
        <v>10</v>
      </c>
    </row>
    <row r="5" spans="1:9">
      <c r="A5" s="4" t="s">
        <v>1608</v>
      </c>
      <c r="E5" s="6" t="n">
        <v>100</v>
      </c>
    </row>
    <row r="6" spans="1:9">
      <c r="A6" s="4" t="s">
        <v>1609</v>
      </c>
      <c r="E6" s="6" t="n">
        <v>580000</v>
      </c>
      <c r="F6" s="5" t="n">
        <v>137000</v>
      </c>
      <c r="G6" s="5" t="n">
        <v>61000</v>
      </c>
    </row>
    <row r="7" spans="1:9">
      <c r="A7" s="4" t="s">
        <v>1610</v>
      </c>
    </row>
    <row r="8" spans="1:9">
      <c r="A8" s="3" t="s">
        <v>1606</v>
      </c>
    </row>
    <row r="9" spans="1:9">
      <c r="A9" s="4" t="s">
        <v>1607</v>
      </c>
      <c r="E9" s="6" t="n">
        <v>20</v>
      </c>
    </row>
    <row r="10" spans="1:9">
      <c r="A10" s="4" t="s">
        <v>1608</v>
      </c>
      <c r="E10" s="5" t="n">
        <v>100</v>
      </c>
    </row>
    <row r="11" spans="1:9">
      <c r="A11" s="4" t="s">
        <v>1611</v>
      </c>
      <c r="E11" s="4" t="s">
        <v>697</v>
      </c>
    </row>
    <row r="12" spans="1:9">
      <c r="A12" s="4" t="s">
        <v>1612</v>
      </c>
      <c r="E12" s="5" t="n">
        <v>1100000</v>
      </c>
    </row>
    <row r="13" spans="1:9">
      <c r="A13" s="4" t="s">
        <v>1613</v>
      </c>
    </row>
    <row r="14" spans="1:9">
      <c r="A14" s="3" t="s">
        <v>1606</v>
      </c>
    </row>
    <row r="15" spans="1:9">
      <c r="A15" s="4" t="s">
        <v>1614</v>
      </c>
      <c r="E15" s="5" t="n">
        <v>393000</v>
      </c>
      <c r="F15" s="5" t="n">
        <v>68000</v>
      </c>
      <c r="G15" s="5" t="n">
        <v>30000</v>
      </c>
    </row>
    <row r="16" spans="1:9">
      <c r="A16" s="4" t="s">
        <v>622</v>
      </c>
    </row>
    <row r="17" spans="1:9">
      <c r="A17" s="3" t="s">
        <v>1606</v>
      </c>
    </row>
    <row r="18" spans="1:9">
      <c r="A18" s="4" t="s">
        <v>1615</v>
      </c>
      <c r="I18" s="5" t="n">
        <v>300000000</v>
      </c>
    </row>
    <row r="19" spans="1:9">
      <c r="A19" s="4" t="s">
        <v>1616</v>
      </c>
    </row>
    <row r="20" spans="1:9">
      <c r="A20" s="3" t="s">
        <v>1606</v>
      </c>
    </row>
    <row r="21" spans="1:9">
      <c r="A21" s="4" t="s">
        <v>1617</v>
      </c>
      <c r="H21" s="5" t="n">
        <v>200000000</v>
      </c>
    </row>
    <row r="22" spans="1:9">
      <c r="A22" s="4" t="s">
        <v>65</v>
      </c>
    </row>
    <row r="23" spans="1:9">
      <c r="A23" s="3" t="s">
        <v>1606</v>
      </c>
    </row>
    <row r="24" spans="1:9">
      <c r="A24" s="4" t="s">
        <v>1618</v>
      </c>
      <c r="D24" s="6" t="n">
        <v>4600000</v>
      </c>
    </row>
    <row r="25" spans="1:9">
      <c r="A25" s="4" t="s">
        <v>1598</v>
      </c>
      <c r="D25" s="4" t="s">
        <v>1599</v>
      </c>
      <c r="E25" s="4" t="s">
        <v>1599</v>
      </c>
    </row>
    <row r="26" spans="1:9">
      <c r="A26" s="4" t="s">
        <v>122</v>
      </c>
      <c r="D26" s="7" t="n">
        <v>0.01</v>
      </c>
      <c r="E26" s="7" t="n">
        <v>0.01</v>
      </c>
    </row>
    <row r="27" spans="1:9">
      <c r="A27" s="4" t="s">
        <v>1619</v>
      </c>
      <c r="E27" s="4" t="s">
        <v>1620</v>
      </c>
    </row>
    <row r="28" spans="1:9">
      <c r="A28" s="4" t="s">
        <v>1621</v>
      </c>
    </row>
    <row r="29" spans="1:9">
      <c r="A29" s="3" t="s">
        <v>1606</v>
      </c>
    </row>
    <row r="30" spans="1:9">
      <c r="A30" s="4" t="s">
        <v>1622</v>
      </c>
      <c r="D30" s="5" t="n">
        <v>25</v>
      </c>
    </row>
    <row r="31" spans="1:9">
      <c r="A31" s="4" t="s">
        <v>1623</v>
      </c>
    </row>
    <row r="32" spans="1:9">
      <c r="A32" s="3" t="s">
        <v>1606</v>
      </c>
    </row>
    <row r="33" spans="1:9">
      <c r="A33" s="4" t="s">
        <v>1598</v>
      </c>
      <c r="D33" s="4" t="s">
        <v>1624</v>
      </c>
    </row>
    <row r="34" spans="1:9">
      <c r="A34" s="4" t="s">
        <v>68</v>
      </c>
    </row>
    <row r="35" spans="1:9">
      <c r="A35" s="3" t="s">
        <v>1606</v>
      </c>
    </row>
    <row r="36" spans="1:9">
      <c r="A36" s="4" t="s">
        <v>1618</v>
      </c>
      <c r="C36" s="6" t="n">
        <v>7800000</v>
      </c>
    </row>
    <row r="37" spans="1:9">
      <c r="A37" s="4" t="s">
        <v>1598</v>
      </c>
      <c r="B37" s="4" t="s">
        <v>696</v>
      </c>
      <c r="C37" s="4" t="s">
        <v>1602</v>
      </c>
      <c r="E37" s="4" t="s">
        <v>696</v>
      </c>
    </row>
    <row r="38" spans="1:9">
      <c r="A38" s="4" t="s">
        <v>122</v>
      </c>
      <c r="C38" s="7" t="n">
        <v>0.01</v>
      </c>
      <c r="E38" s="7" t="n">
        <v>0.01</v>
      </c>
    </row>
    <row r="39" spans="1:9">
      <c r="A39" s="4" t="s">
        <v>1622</v>
      </c>
      <c r="C39" s="5" t="n">
        <v>25</v>
      </c>
    </row>
    <row r="40" spans="1:9">
      <c r="A40" s="4" t="s">
        <v>1625</v>
      </c>
    </row>
    <row r="41" spans="1:9">
      <c r="A41" s="3" t="s">
        <v>1606</v>
      </c>
    </row>
    <row r="42" spans="1:9">
      <c r="A42" s="4" t="s">
        <v>1626</v>
      </c>
      <c r="E42" s="5" t="n">
        <v>2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627</v>
      </c>
      <c r="B1" s="2" t="s">
        <v>1628</v>
      </c>
      <c r="C1" s="2" t="s">
        <v>1629</v>
      </c>
      <c r="D1" s="2" t="s">
        <v>1630</v>
      </c>
      <c r="E1" s="2" t="s">
        <v>1631</v>
      </c>
      <c r="F1" s="2" t="s">
        <v>2</v>
      </c>
      <c r="G1" s="2" t="s">
        <v>72</v>
      </c>
      <c r="H1" s="2" t="s">
        <v>134</v>
      </c>
    </row>
    <row r="2" spans="1:8">
      <c r="A2" s="3" t="s">
        <v>1588</v>
      </c>
    </row>
    <row r="3" spans="1:8">
      <c r="A3" s="4" t="s">
        <v>129</v>
      </c>
      <c r="F3" s="6" t="n">
        <v>100182227</v>
      </c>
      <c r="G3" s="6" t="n">
        <v>60951444</v>
      </c>
    </row>
    <row r="4" spans="1:8">
      <c r="A4" s="4" t="s">
        <v>1632</v>
      </c>
      <c r="F4" s="5" t="n">
        <v>839682</v>
      </c>
      <c r="G4" s="5" t="n">
        <v>0</v>
      </c>
      <c r="H4" s="5" t="n">
        <v>0</v>
      </c>
    </row>
    <row r="5" spans="1:8">
      <c r="A5" s="4" t="s">
        <v>1633</v>
      </c>
    </row>
    <row r="6" spans="1:8">
      <c r="A6" s="3" t="s">
        <v>1588</v>
      </c>
    </row>
    <row r="7" spans="1:8">
      <c r="A7" s="4" t="s">
        <v>129</v>
      </c>
      <c r="B7" s="6" t="n">
        <v>9200000</v>
      </c>
      <c r="C7" s="6" t="n">
        <v>9200000</v>
      </c>
      <c r="D7" s="6" t="n">
        <v>8127000</v>
      </c>
      <c r="E7" s="6" t="n">
        <v>7000000</v>
      </c>
      <c r="F7" s="6" t="n">
        <v>33527000</v>
      </c>
    </row>
    <row r="8" spans="1:8">
      <c r="A8" s="4" t="s">
        <v>1634</v>
      </c>
      <c r="B8" s="7" t="n">
        <v>22.1</v>
      </c>
      <c r="C8" s="7" t="n">
        <v>21.75</v>
      </c>
      <c r="D8" s="7" t="n">
        <v>21.15</v>
      </c>
      <c r="E8" s="7" t="n">
        <v>20.64</v>
      </c>
      <c r="F8" s="7" t="n">
        <v>21.47</v>
      </c>
    </row>
    <row r="9" spans="1:8">
      <c r="A9" s="4" t="s">
        <v>1635</v>
      </c>
      <c r="B9" s="5" t="n">
        <v>203320</v>
      </c>
      <c r="C9" s="5" t="n">
        <v>200100</v>
      </c>
      <c r="D9" s="5" t="n">
        <v>171877</v>
      </c>
      <c r="E9" s="5" t="n">
        <v>144480</v>
      </c>
      <c r="F9" s="5" t="n">
        <v>719777</v>
      </c>
    </row>
    <row r="10" spans="1:8">
      <c r="A10" s="4" t="s">
        <v>1632</v>
      </c>
      <c r="B10" s="5" t="n">
        <v>200904</v>
      </c>
      <c r="C10" s="5" t="n">
        <v>197773</v>
      </c>
      <c r="D10" s="5" t="n">
        <v>169605</v>
      </c>
      <c r="E10" s="5" t="n">
        <v>142470</v>
      </c>
      <c r="F10" s="5" t="n">
        <v>71075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36</v>
      </c>
      <c r="B1" s="2" t="s">
        <v>1637</v>
      </c>
      <c r="F1" s="2" t="s">
        <v>1</v>
      </c>
    </row>
    <row r="2" spans="1:8">
      <c r="B2" s="2" t="s">
        <v>2</v>
      </c>
      <c r="C2" s="2" t="s">
        <v>749</v>
      </c>
      <c r="D2" s="2" t="s">
        <v>750</v>
      </c>
      <c r="E2" s="2" t="s">
        <v>751</v>
      </c>
      <c r="F2" s="2" t="s">
        <v>2</v>
      </c>
      <c r="G2" s="2" t="s">
        <v>72</v>
      </c>
      <c r="H2" s="2" t="s">
        <v>134</v>
      </c>
    </row>
    <row r="3" spans="1:8">
      <c r="A3" s="3" t="s">
        <v>1588</v>
      </c>
    </row>
    <row r="4" spans="1:8">
      <c r="A4" s="4" t="s">
        <v>1632</v>
      </c>
      <c r="F4" s="5" t="n">
        <v>839682</v>
      </c>
      <c r="G4" s="5" t="n">
        <v>0</v>
      </c>
      <c r="H4" s="5" t="n">
        <v>0</v>
      </c>
    </row>
    <row r="5" spans="1:8">
      <c r="A5" s="4" t="s">
        <v>1616</v>
      </c>
    </row>
    <row r="6" spans="1:8">
      <c r="A6" s="3" t="s">
        <v>1588</v>
      </c>
    </row>
    <row r="7" spans="1:8">
      <c r="A7" s="4" t="s">
        <v>1634</v>
      </c>
      <c r="B7" s="7" t="n">
        <v>22.32</v>
      </c>
      <c r="C7" s="7" t="n">
        <v>22.17</v>
      </c>
      <c r="D7" s="7" t="n">
        <v>21.68</v>
      </c>
      <c r="E7" s="7" t="n">
        <v>20.76</v>
      </c>
      <c r="F7" s="7" t="n">
        <v>21.95</v>
      </c>
    </row>
    <row r="8" spans="1:8">
      <c r="A8" s="4" t="s">
        <v>1635</v>
      </c>
      <c r="B8" s="5" t="n">
        <v>14217</v>
      </c>
      <c r="C8" s="5" t="n">
        <v>56256</v>
      </c>
      <c r="D8" s="5" t="n">
        <v>44844</v>
      </c>
      <c r="E8" s="5" t="n">
        <v>4588</v>
      </c>
      <c r="F8" s="5" t="n">
        <v>119905</v>
      </c>
    </row>
    <row r="9" spans="1:8">
      <c r="A9" s="4" t="s">
        <v>1632</v>
      </c>
      <c r="B9" s="5" t="n">
        <v>14074</v>
      </c>
      <c r="C9" s="5" t="n">
        <v>55694</v>
      </c>
      <c r="D9" s="5" t="n">
        <v>44395</v>
      </c>
      <c r="E9" s="5" t="n">
        <v>4542</v>
      </c>
      <c r="F9" s="5" t="n">
        <v>118705</v>
      </c>
    </row>
    <row r="10" spans="1:8">
      <c r="A10" s="4" t="s">
        <v>171</v>
      </c>
    </row>
    <row r="11" spans="1:8">
      <c r="A11" s="3" t="s">
        <v>1588</v>
      </c>
    </row>
    <row r="12" spans="1:8">
      <c r="A12" s="4" t="s">
        <v>1638</v>
      </c>
      <c r="F12" s="6" t="n">
        <v>38990</v>
      </c>
    </row>
    <row r="13" spans="1:8">
      <c r="A13" s="4" t="s">
        <v>1639</v>
      </c>
    </row>
    <row r="14" spans="1:8">
      <c r="A14" s="3" t="s">
        <v>1588</v>
      </c>
    </row>
    <row r="15" spans="1:8">
      <c r="A15" s="4" t="s">
        <v>1638</v>
      </c>
      <c r="B15" s="6" t="n">
        <v>637</v>
      </c>
      <c r="C15" s="6" t="n">
        <v>2537</v>
      </c>
      <c r="D15" s="6" t="n">
        <v>2068</v>
      </c>
      <c r="E15" s="6" t="n">
        <v>221</v>
      </c>
      <c r="F15" s="6" t="n">
        <v>5463</v>
      </c>
    </row>
  </sheetData>
  <mergeCells count="3">
    <mergeCell ref="A1:A2"/>
    <mergeCell ref="B1:E1"/>
    <mergeCell ref="F1:H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40</v>
      </c>
      <c r="B1" s="2" t="s">
        <v>1</v>
      </c>
    </row>
    <row r="2" spans="1:5">
      <c r="B2" s="2" t="s">
        <v>72</v>
      </c>
      <c r="C2" s="2" t="s">
        <v>134</v>
      </c>
      <c r="D2" s="2" t="s">
        <v>780</v>
      </c>
      <c r="E2" s="2" t="s">
        <v>1641</v>
      </c>
    </row>
    <row r="3" spans="1:5">
      <c r="A3" s="3" t="s">
        <v>323</v>
      </c>
    </row>
    <row r="4" spans="1:5">
      <c r="A4" s="4" t="s">
        <v>1642</v>
      </c>
      <c r="B4" s="6" t="n">
        <v>671</v>
      </c>
      <c r="C4" s="6" t="n">
        <v>5647</v>
      </c>
      <c r="D4" s="6" t="n">
        <v>7368</v>
      </c>
      <c r="E4" s="6" t="n">
        <v>1045</v>
      </c>
    </row>
    <row r="5" spans="1:5">
      <c r="A5" s="4" t="s">
        <v>1643</v>
      </c>
      <c r="B5" s="6" t="n">
        <v>14731</v>
      </c>
    </row>
    <row r="6" spans="1:5">
      <c r="A6" s="4" t="s">
        <v>1644</v>
      </c>
      <c r="B6" s="5" t="n">
        <v>10719</v>
      </c>
      <c r="C6" s="5" t="n">
        <v>91198</v>
      </c>
      <c r="D6" s="5" t="n">
        <v>98370</v>
      </c>
      <c r="E6" s="5" t="n">
        <v>16338</v>
      </c>
    </row>
    <row r="7" spans="1:5">
      <c r="A7" s="4" t="s">
        <v>1645</v>
      </c>
      <c r="B7" s="5" t="n">
        <v>216625</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72</v>
      </c>
      <c r="D2" s="2" t="s">
        <v>134</v>
      </c>
    </row>
    <row r="3" spans="1:4">
      <c r="A3" s="3" t="s">
        <v>1647</v>
      </c>
    </row>
    <row r="4" spans="1:4">
      <c r="A4" s="4" t="s">
        <v>840</v>
      </c>
      <c r="B4" s="5" t="n">
        <v>931733</v>
      </c>
      <c r="C4" s="5" t="n">
        <v>402359</v>
      </c>
      <c r="D4" s="5" t="n">
        <v>287618</v>
      </c>
    </row>
    <row r="5" spans="1:4">
      <c r="A5" s="4" t="s">
        <v>1648</v>
      </c>
      <c r="B5" s="6" t="n">
        <v>263318</v>
      </c>
      <c r="C5" s="6" t="n">
        <v>81926</v>
      </c>
      <c r="D5" s="6" t="n">
        <v>96384</v>
      </c>
    </row>
    <row r="6" spans="1:4">
      <c r="A6" s="4" t="s">
        <v>166</v>
      </c>
    </row>
    <row r="7" spans="1:4">
      <c r="A7" s="3" t="s">
        <v>1647</v>
      </c>
    </row>
    <row r="8" spans="1:4">
      <c r="A8" s="4" t="s">
        <v>1649</v>
      </c>
      <c r="B8" s="6" t="n">
        <v>77283</v>
      </c>
      <c r="C8" s="6" t="n">
        <v>-11262</v>
      </c>
      <c r="D8" s="6" t="n">
        <v>5498</v>
      </c>
    </row>
    <row r="9" spans="1:4">
      <c r="A9" s="4" t="s">
        <v>1650</v>
      </c>
      <c r="B9" s="6" t="n">
        <v>110676</v>
      </c>
      <c r="C9" s="6" t="n">
        <v>92943</v>
      </c>
      <c r="D9" s="6" t="n">
        <v>123728</v>
      </c>
    </row>
    <row r="10" spans="1:4">
      <c r="A10" s="4" t="s">
        <v>1651</v>
      </c>
      <c r="B10" s="6" t="n">
        <v>60943</v>
      </c>
      <c r="C10" s="6" t="n">
        <v>7399</v>
      </c>
      <c r="D10" s="6" t="n">
        <v>0</v>
      </c>
    </row>
    <row r="11" spans="1:4">
      <c r="A11" s="4" t="s">
        <v>853</v>
      </c>
      <c r="B11" s="6" t="n">
        <v>-7553</v>
      </c>
      <c r="C11" s="6" t="n">
        <v>9610</v>
      </c>
      <c r="D11" s="6" t="n">
        <v>-3426</v>
      </c>
    </row>
    <row r="12" spans="1:4">
      <c r="A12" s="4" t="s">
        <v>1652</v>
      </c>
      <c r="B12" s="6" t="n">
        <v>28785</v>
      </c>
      <c r="C12" s="6" t="n">
        <v>-4152</v>
      </c>
      <c r="D12" s="6" t="n">
        <v>-18468</v>
      </c>
    </row>
    <row r="13" spans="1:4">
      <c r="A13" s="4" t="s">
        <v>1648</v>
      </c>
      <c r="B13" s="6" t="n">
        <v>270848</v>
      </c>
      <c r="C13" s="6" t="n">
        <v>70842</v>
      </c>
      <c r="D13" s="6" t="n">
        <v>110914</v>
      </c>
    </row>
    <row r="14" spans="1:4">
      <c r="A14" s="4" t="s">
        <v>113</v>
      </c>
    </row>
    <row r="15" spans="1:4">
      <c r="A15" s="3" t="s">
        <v>1647</v>
      </c>
    </row>
    <row r="16" spans="1:4">
      <c r="A16" s="4" t="s">
        <v>1648</v>
      </c>
      <c r="B16" s="6" t="n">
        <v>-7530</v>
      </c>
      <c r="C16" s="6" t="n">
        <v>11084</v>
      </c>
      <c r="D16" s="6" t="n">
        <v>-14530</v>
      </c>
    </row>
    <row r="17" spans="1:4">
      <c r="A17" s="4" t="s">
        <v>1653</v>
      </c>
    </row>
    <row r="18" spans="1:4">
      <c r="A18" s="3" t="s">
        <v>1647</v>
      </c>
    </row>
    <row r="19" spans="1:4">
      <c r="A19" s="4" t="s">
        <v>840</v>
      </c>
      <c r="B19" s="6" t="n">
        <v>7883</v>
      </c>
      <c r="C19" s="6" t="n">
        <v>-8499</v>
      </c>
      <c r="D19" s="6" t="n">
        <v>4266</v>
      </c>
    </row>
    <row r="20" spans="1:4">
      <c r="A20" s="4" t="s">
        <v>1654</v>
      </c>
    </row>
    <row r="21" spans="1:4">
      <c r="A21" s="3" t="s">
        <v>1647</v>
      </c>
    </row>
    <row r="22" spans="1:4">
      <c r="A22" s="4" t="s">
        <v>840</v>
      </c>
      <c r="B22" s="5" t="n">
        <v>-7169</v>
      </c>
      <c r="C22" s="5" t="n">
        <v>-15197</v>
      </c>
      <c r="D22" s="5" t="n">
        <v>-68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72</v>
      </c>
      <c r="D2" s="2" t="s">
        <v>134</v>
      </c>
    </row>
    <row r="3" spans="1:4">
      <c r="A3" s="3" t="s">
        <v>1656</v>
      </c>
    </row>
    <row r="4" spans="1:4">
      <c r="A4" s="4" t="s">
        <v>1657</v>
      </c>
      <c r="B4" s="5" t="n">
        <v>-3778</v>
      </c>
      <c r="C4" s="5" t="n">
        <v>-2531</v>
      </c>
      <c r="D4" s="5" t="n">
        <v>-3147</v>
      </c>
    </row>
    <row r="5" spans="1:4">
      <c r="A5" s="3" t="s">
        <v>1658</v>
      </c>
    </row>
    <row r="6" spans="1:4">
      <c r="A6" s="4" t="s">
        <v>1659</v>
      </c>
      <c r="B6" s="6" t="n">
        <v>931733</v>
      </c>
      <c r="C6" s="6" t="n">
        <v>402359</v>
      </c>
      <c r="D6" s="6" t="n">
        <v>287618</v>
      </c>
    </row>
    <row r="7" spans="1:4">
      <c r="A7" s="4" t="s">
        <v>137</v>
      </c>
      <c r="B7" s="6" t="n">
        <v>170164</v>
      </c>
      <c r="C7" s="6" t="n">
        <v>59185</v>
      </c>
      <c r="D7" s="6" t="n">
        <v>74516</v>
      </c>
    </row>
    <row r="8" spans="1:4">
      <c r="A8" s="4" t="s">
        <v>113</v>
      </c>
    </row>
    <row r="9" spans="1:4">
      <c r="A9" s="3" t="s">
        <v>1658</v>
      </c>
    </row>
    <row r="10" spans="1:4">
      <c r="A10" s="4" t="s">
        <v>137</v>
      </c>
      <c r="B10" s="6" t="n">
        <v>14381</v>
      </c>
      <c r="C10" s="6" t="n">
        <v>10925</v>
      </c>
      <c r="D10" s="6" t="n">
        <v>12084</v>
      </c>
    </row>
    <row r="11" spans="1:4">
      <c r="A11" s="4" t="s">
        <v>166</v>
      </c>
    </row>
    <row r="12" spans="1:4">
      <c r="A12" s="3" t="s">
        <v>1660</v>
      </c>
    </row>
    <row r="13" spans="1:4">
      <c r="A13" s="4" t="s">
        <v>378</v>
      </c>
      <c r="B13" s="6" t="n">
        <v>-687317</v>
      </c>
      <c r="C13" s="6" t="n">
        <v>-363271</v>
      </c>
      <c r="D13" s="6" t="n">
        <v>-209898</v>
      </c>
    </row>
    <row r="14" spans="1:4">
      <c r="A14" s="4" t="s">
        <v>1661</v>
      </c>
      <c r="B14" s="6" t="n">
        <v>-88633</v>
      </c>
      <c r="C14" s="6" t="n">
        <v>9172</v>
      </c>
      <c r="D14" s="6" t="n">
        <v>-15288</v>
      </c>
    </row>
    <row r="15" spans="1:4">
      <c r="A15" s="4" t="s">
        <v>1662</v>
      </c>
      <c r="B15" s="6" t="n">
        <v>-775950</v>
      </c>
      <c r="C15" s="6" t="n">
        <v>-354099</v>
      </c>
      <c r="D15" s="6" t="n">
        <v>-225186</v>
      </c>
    </row>
    <row r="16" spans="1:4">
      <c r="A16" s="3" t="s">
        <v>1663</v>
      </c>
    </row>
    <row r="17" spans="1:4">
      <c r="A17" s="4" t="s">
        <v>1664</v>
      </c>
      <c r="B17" s="6" t="n">
        <v>99305</v>
      </c>
      <c r="C17" s="6" t="n">
        <v>30595</v>
      </c>
      <c r="D17" s="6" t="n">
        <v>0</v>
      </c>
    </row>
    <row r="18" spans="1:4">
      <c r="A18" s="4" t="s">
        <v>1665</v>
      </c>
      <c r="B18" s="6" t="n">
        <v>837706</v>
      </c>
      <c r="C18" s="6" t="n">
        <v>356755</v>
      </c>
      <c r="D18" s="6" t="n">
        <v>290309</v>
      </c>
    </row>
    <row r="19" spans="1:4">
      <c r="A19" s="3" t="s">
        <v>1656</v>
      </c>
    </row>
    <row r="20" spans="1:4">
      <c r="A20" s="4" t="s">
        <v>1657</v>
      </c>
      <c r="B20" s="6" t="n">
        <v>-3778</v>
      </c>
      <c r="C20" s="6" t="n">
        <v>-2531</v>
      </c>
      <c r="D20" s="6" t="n">
        <v>-3147</v>
      </c>
    </row>
    <row r="21" spans="1:4">
      <c r="A21" s="4" t="s">
        <v>1579</v>
      </c>
      <c r="B21" s="6" t="n">
        <v>3550</v>
      </c>
      <c r="C21" s="6" t="n">
        <v>3707</v>
      </c>
      <c r="D21" s="6" t="n">
        <v>9679</v>
      </c>
    </row>
    <row r="22" spans="1:4">
      <c r="A22" s="4" t="s">
        <v>1666</v>
      </c>
      <c r="B22" s="6" t="n">
        <v>-228</v>
      </c>
      <c r="C22" s="6" t="n">
        <v>1176</v>
      </c>
      <c r="D22" s="6" t="n">
        <v>6532</v>
      </c>
    </row>
    <row r="23" spans="1:4">
      <c r="A23" s="3" t="s">
        <v>1658</v>
      </c>
    </row>
    <row r="24" spans="1:4">
      <c r="A24" s="4" t="s">
        <v>1667</v>
      </c>
      <c r="B24" s="6" t="n">
        <v>-834</v>
      </c>
      <c r="C24" s="6" t="n">
        <v>7356</v>
      </c>
      <c r="D24" s="6" t="n">
        <v>855</v>
      </c>
    </row>
    <row r="25" spans="1:4">
      <c r="A25" s="4" t="s">
        <v>378</v>
      </c>
      <c r="B25" s="6" t="n">
        <v>-1765</v>
      </c>
      <c r="C25" s="6" t="n">
        <v>-9685</v>
      </c>
      <c r="D25" s="6" t="n">
        <v>5879</v>
      </c>
    </row>
    <row r="26" spans="1:4">
      <c r="A26" s="4" t="s">
        <v>1652</v>
      </c>
      <c r="B26" s="6" t="n">
        <v>-2451</v>
      </c>
      <c r="C26" s="6" t="n">
        <v>16162</v>
      </c>
      <c r="D26" s="6" t="n">
        <v>-15957</v>
      </c>
    </row>
    <row r="27" spans="1:4">
      <c r="A27" s="4" t="s">
        <v>1668</v>
      </c>
      <c r="B27" s="6" t="n">
        <v>-5050</v>
      </c>
      <c r="C27" s="6" t="n">
        <v>13833</v>
      </c>
      <c r="D27" s="6" t="n">
        <v>-9223</v>
      </c>
    </row>
    <row r="28" spans="1:4">
      <c r="A28" s="4" t="s">
        <v>137</v>
      </c>
      <c r="B28" s="5" t="n">
        <v>155783</v>
      </c>
      <c r="C28" s="5" t="n">
        <v>48260</v>
      </c>
      <c r="D28" s="5" t="n">
        <v>6243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69</v>
      </c>
      <c r="C1" s="2" t="s">
        <v>1</v>
      </c>
    </row>
    <row r="2" spans="1:5">
      <c r="C2" s="2" t="s">
        <v>2</v>
      </c>
      <c r="D2" s="2" t="s">
        <v>72</v>
      </c>
      <c r="E2" s="2" t="s">
        <v>134</v>
      </c>
    </row>
    <row r="3" spans="1:5">
      <c r="A3" s="3" t="s">
        <v>1670</v>
      </c>
    </row>
    <row r="4" spans="1:5">
      <c r="A4" s="4" t="s">
        <v>139</v>
      </c>
      <c r="C4" s="5" t="n">
        <v>319489</v>
      </c>
      <c r="D4" s="5" t="n">
        <v>212725</v>
      </c>
      <c r="E4" s="5" t="n">
        <v>171299</v>
      </c>
    </row>
    <row r="5" spans="1:5">
      <c r="A5" s="3" t="s">
        <v>1671</v>
      </c>
    </row>
    <row r="6" spans="1:5">
      <c r="A6" s="4" t="s">
        <v>1672</v>
      </c>
      <c r="B6" s="4" t="s">
        <v>1369</v>
      </c>
      <c r="C6" s="6" t="n">
        <v>-202322</v>
      </c>
      <c r="D6" s="6" t="n">
        <v>-119552</v>
      </c>
      <c r="E6" s="6" t="n">
        <v>-4373</v>
      </c>
    </row>
    <row r="7" spans="1:5">
      <c r="A7" s="4" t="s">
        <v>1673</v>
      </c>
      <c r="B7" s="4" t="s">
        <v>1385</v>
      </c>
      <c r="C7" s="6" t="n">
        <v>-262031</v>
      </c>
      <c r="D7" s="6" t="n">
        <v>60772</v>
      </c>
      <c r="E7" s="6" t="n">
        <v>-9762</v>
      </c>
    </row>
    <row r="8" spans="1:5">
      <c r="A8" s="4" t="s">
        <v>1386</v>
      </c>
      <c r="C8" s="6" t="n">
        <v>-464353</v>
      </c>
      <c r="D8" s="6" t="n">
        <v>-58780</v>
      </c>
      <c r="E8" s="6" t="n">
        <v>-14135</v>
      </c>
    </row>
    <row r="9" spans="1:5">
      <c r="A9" s="4" t="s">
        <v>1398</v>
      </c>
      <c r="D9" s="6" t="n">
        <v>0</v>
      </c>
      <c r="E9" s="6" t="n">
        <v>-81624</v>
      </c>
    </row>
    <row r="10" spans="1:5">
      <c r="A10" s="4" t="s">
        <v>1674</v>
      </c>
      <c r="D10" s="6" t="n">
        <v>0</v>
      </c>
      <c r="E10" s="6" t="n">
        <v>-5876</v>
      </c>
    </row>
    <row r="11" spans="1:5">
      <c r="A11" s="4" t="s">
        <v>1675</v>
      </c>
      <c r="C11" s="6" t="n">
        <v>-383731</v>
      </c>
      <c r="D11" s="6" t="n">
        <v>-94330</v>
      </c>
      <c r="E11" s="6" t="n">
        <v>-103487</v>
      </c>
    </row>
    <row r="12" spans="1:5">
      <c r="A12" s="4" t="s">
        <v>142</v>
      </c>
      <c r="C12" s="6" t="n">
        <v>-58918</v>
      </c>
      <c r="D12" s="6" t="n">
        <v>120587</v>
      </c>
      <c r="E12" s="6" t="n">
        <v>69240</v>
      </c>
    </row>
    <row r="13" spans="1:5">
      <c r="A13" s="4" t="s">
        <v>1676</v>
      </c>
      <c r="C13" s="6" t="n">
        <v>110075179</v>
      </c>
      <c r="D13" s="6" t="n">
        <v>80500212</v>
      </c>
      <c r="E13" s="6" t="n">
        <v>63836843</v>
      </c>
    </row>
    <row r="14" spans="1:5">
      <c r="A14" s="4" t="s">
        <v>113</v>
      </c>
    </row>
    <row r="15" spans="1:5">
      <c r="A15" s="3" t="s">
        <v>1671</v>
      </c>
    </row>
    <row r="16" spans="1:5">
      <c r="A16" s="4" t="s">
        <v>1677</v>
      </c>
      <c r="C16" s="6" t="n">
        <v>5324</v>
      </c>
      <c r="D16" s="6" t="n">
        <v>2192</v>
      </c>
      <c r="E16" s="6" t="n">
        <v>1428</v>
      </c>
    </row>
    <row r="17" spans="1:5">
      <c r="A17" s="4" t="s">
        <v>166</v>
      </c>
    </row>
    <row r="18" spans="1:5">
      <c r="A18" s="3" t="s">
        <v>1670</v>
      </c>
    </row>
    <row r="19" spans="1:5">
      <c r="A19" s="4" t="s">
        <v>139</v>
      </c>
      <c r="C19" s="6" t="n">
        <v>295390</v>
      </c>
      <c r="D19" s="6" t="n">
        <v>204663</v>
      </c>
      <c r="E19" s="6" t="n">
        <v>164776</v>
      </c>
    </row>
    <row r="20" spans="1:5">
      <c r="A20" s="4" t="s">
        <v>87</v>
      </c>
      <c r="C20" s="6" t="n">
        <v>24099</v>
      </c>
      <c r="D20" s="6" t="n">
        <v>8062</v>
      </c>
      <c r="E20" s="6" t="n">
        <v>6523</v>
      </c>
    </row>
    <row r="21" spans="1:5">
      <c r="A21" s="3" t="s">
        <v>1671</v>
      </c>
    </row>
    <row r="22" spans="1:5">
      <c r="A22" s="4" t="s">
        <v>1672</v>
      </c>
      <c r="C22" s="6" t="n">
        <v>-202322</v>
      </c>
      <c r="D22" s="6" t="n">
        <v>-119552</v>
      </c>
      <c r="E22" s="6" t="n">
        <v>-9762</v>
      </c>
    </row>
    <row r="23" spans="1:5">
      <c r="A23" s="4" t="s">
        <v>1673</v>
      </c>
      <c r="C23" s="6" t="n">
        <v>-262031</v>
      </c>
      <c r="D23" s="6" t="n">
        <v>60772</v>
      </c>
      <c r="E23" s="6" t="n">
        <v>-4373</v>
      </c>
    </row>
    <row r="24" spans="1:5">
      <c r="A24" s="4" t="s">
        <v>1386</v>
      </c>
      <c r="C24" s="6" t="n">
        <v>-464353</v>
      </c>
      <c r="D24" s="6" t="n">
        <v>-58780</v>
      </c>
      <c r="E24" s="6" t="n">
        <v>-14135</v>
      </c>
    </row>
    <row r="25" spans="1:5">
      <c r="A25" s="4" t="s">
        <v>1398</v>
      </c>
      <c r="C25" s="6" t="n">
        <v>0</v>
      </c>
      <c r="D25" s="6" t="n">
        <v>0</v>
      </c>
      <c r="E25" s="6" t="n">
        <v>-81624</v>
      </c>
    </row>
    <row r="26" spans="1:5">
      <c r="A26" s="4" t="s">
        <v>1674</v>
      </c>
      <c r="C26" s="6" t="n">
        <v>0</v>
      </c>
      <c r="D26" s="6" t="n">
        <v>0</v>
      </c>
      <c r="E26" s="6" t="n">
        <v>-5876</v>
      </c>
    </row>
    <row r="27" spans="1:5">
      <c r="A27" s="4" t="s">
        <v>1678</v>
      </c>
      <c r="C27" s="6" t="n">
        <v>0</v>
      </c>
      <c r="D27" s="6" t="n">
        <v>0</v>
      </c>
      <c r="E27" s="6" t="n">
        <v>660</v>
      </c>
    </row>
    <row r="28" spans="1:5">
      <c r="A28" s="4" t="s">
        <v>1675</v>
      </c>
      <c r="C28" s="6" t="n">
        <v>-383731</v>
      </c>
      <c r="D28" s="6" t="n">
        <v>-94330</v>
      </c>
      <c r="E28" s="6" t="n">
        <v>-103487</v>
      </c>
    </row>
    <row r="29" spans="1:5">
      <c r="A29" s="4" t="s">
        <v>142</v>
      </c>
      <c r="C29" s="6" t="n">
        <v>-64242</v>
      </c>
      <c r="D29" s="6" t="n">
        <v>118395</v>
      </c>
      <c r="E29" s="6" t="n">
        <v>67812</v>
      </c>
    </row>
    <row r="30" spans="1:5">
      <c r="A30" s="4" t="s">
        <v>1679</v>
      </c>
    </row>
    <row r="31" spans="1:5">
      <c r="A31" s="3" t="s">
        <v>1671</v>
      </c>
    </row>
    <row r="32" spans="1:5">
      <c r="A32" s="4" t="s">
        <v>1680</v>
      </c>
      <c r="C32" s="5" t="n">
        <v>80622</v>
      </c>
      <c r="D32" s="5" t="n">
        <v>-35550</v>
      </c>
      <c r="E32" s="5" t="n">
        <v>-2512</v>
      </c>
    </row>
    <row r="33" spans="1:5"/>
    <row r="34" spans="1:5">
      <c r="A34" s="4" t="s">
        <v>1369</v>
      </c>
      <c r="B34" s="4" t="s">
        <v>1389</v>
      </c>
    </row>
    <row r="35" spans="1:5">
      <c r="A35" s="4" t="s">
        <v>1385</v>
      </c>
      <c r="B35" s="4" t="s">
        <v>1388</v>
      </c>
    </row>
  </sheetData>
  <mergeCells count="5">
    <mergeCell ref="A1:B2"/>
    <mergeCell ref="C1:E1"/>
    <mergeCell ref="A33:D33"/>
    <mergeCell ref="B34:D34"/>
    <mergeCell ref="B35:D35"/>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1</v>
      </c>
      <c r="B1" s="2" t="s">
        <v>1</v>
      </c>
    </row>
    <row r="2" spans="1:4">
      <c r="B2" s="2" t="s">
        <v>2</v>
      </c>
      <c r="C2" s="2" t="s">
        <v>72</v>
      </c>
      <c r="D2" s="2" t="s">
        <v>134</v>
      </c>
    </row>
    <row r="3" spans="1:4">
      <c r="A3" s="3" t="s">
        <v>1682</v>
      </c>
    </row>
    <row r="4" spans="1:4">
      <c r="A4" s="4" t="s">
        <v>143</v>
      </c>
      <c r="B4" s="5" t="n">
        <v>317885</v>
      </c>
      <c r="C4" s="5" t="n">
        <v>222772</v>
      </c>
      <c r="D4" s="5" t="n">
        <v>195176</v>
      </c>
    </row>
    <row r="5" spans="1:4">
      <c r="A5" s="3" t="s">
        <v>1683</v>
      </c>
    </row>
    <row r="6" spans="1:4">
      <c r="A6" s="4" t="s">
        <v>90</v>
      </c>
      <c r="B6" s="6" t="n">
        <v>178211</v>
      </c>
      <c r="C6" s="6" t="n">
        <v>115383</v>
      </c>
      <c r="D6" s="6" t="n">
        <v>93580</v>
      </c>
    </row>
    <row r="7" spans="1:4">
      <c r="A7" s="4" t="s">
        <v>1684</v>
      </c>
      <c r="B7" s="6" t="n">
        <v>297446</v>
      </c>
      <c r="C7" s="6" t="n">
        <v>175171</v>
      </c>
      <c r="D7" s="6" t="n">
        <v>151371</v>
      </c>
    </row>
    <row r="8" spans="1:4">
      <c r="A8" s="4" t="s">
        <v>145</v>
      </c>
      <c r="B8" s="6" t="n">
        <v>20439</v>
      </c>
      <c r="C8" s="6" t="n">
        <v>47601</v>
      </c>
      <c r="D8" s="6" t="n">
        <v>43805</v>
      </c>
    </row>
    <row r="9" spans="1:4">
      <c r="A9" s="4" t="s">
        <v>1685</v>
      </c>
    </row>
    <row r="10" spans="1:4">
      <c r="A10" s="3" t="s">
        <v>1683</v>
      </c>
    </row>
    <row r="11" spans="1:4">
      <c r="A11" s="4" t="s">
        <v>1410</v>
      </c>
      <c r="B11" s="6" t="n">
        <v>17037</v>
      </c>
      <c r="C11" s="6" t="n">
        <v>14601</v>
      </c>
      <c r="D11" s="6" t="n">
        <v>14535</v>
      </c>
    </row>
    <row r="12" spans="1:4">
      <c r="A12" s="4" t="s">
        <v>113</v>
      </c>
    </row>
    <row r="13" spans="1:4">
      <c r="A13" s="3" t="s">
        <v>1682</v>
      </c>
    </row>
    <row r="14" spans="1:4">
      <c r="A14" s="4" t="s">
        <v>143</v>
      </c>
      <c r="B14" s="6" t="n">
        <v>10291</v>
      </c>
      <c r="C14" s="6" t="n">
        <v>15138</v>
      </c>
      <c r="D14" s="6" t="n">
        <v>16951</v>
      </c>
    </row>
    <row r="15" spans="1:4">
      <c r="A15" s="3" t="s">
        <v>1683</v>
      </c>
    </row>
    <row r="16" spans="1:4">
      <c r="A16" s="4" t="s">
        <v>90</v>
      </c>
      <c r="B16" s="6" t="n">
        <v>6302</v>
      </c>
      <c r="C16" s="6" t="n">
        <v>7462</v>
      </c>
      <c r="D16" s="6" t="n">
        <v>8038</v>
      </c>
    </row>
    <row r="17" spans="1:4">
      <c r="A17" s="4" t="s">
        <v>166</v>
      </c>
    </row>
    <row r="18" spans="1:4">
      <c r="A18" s="3" t="s">
        <v>1682</v>
      </c>
    </row>
    <row r="19" spans="1:4">
      <c r="A19" s="4" t="s">
        <v>1686</v>
      </c>
      <c r="B19" s="6" t="n">
        <v>4559</v>
      </c>
      <c r="C19" s="6" t="n">
        <v>852</v>
      </c>
      <c r="D19" s="6" t="n">
        <v>576</v>
      </c>
    </row>
    <row r="20" spans="1:4">
      <c r="A20" s="4" t="s">
        <v>1687</v>
      </c>
      <c r="B20" s="6" t="n">
        <v>78450</v>
      </c>
      <c r="C20" s="6" t="n">
        <v>55487</v>
      </c>
      <c r="D20" s="6" t="n">
        <v>29438</v>
      </c>
    </row>
    <row r="21" spans="1:4">
      <c r="A21" s="4" t="s">
        <v>845</v>
      </c>
      <c r="B21" s="6" t="n">
        <v>121387</v>
      </c>
      <c r="C21" s="6" t="n">
        <v>75610</v>
      </c>
      <c r="D21" s="6" t="n">
        <v>53164</v>
      </c>
    </row>
    <row r="22" spans="1:4">
      <c r="A22" s="4" t="s">
        <v>1688</v>
      </c>
      <c r="B22" s="6" t="n">
        <v>3848</v>
      </c>
      <c r="C22" s="6" t="n">
        <v>21666</v>
      </c>
      <c r="D22" s="6" t="n">
        <v>63613</v>
      </c>
    </row>
    <row r="23" spans="1:4">
      <c r="A23" s="4" t="s">
        <v>817</v>
      </c>
      <c r="B23" s="6" t="n">
        <v>34229</v>
      </c>
      <c r="C23" s="6" t="n">
        <v>15441</v>
      </c>
      <c r="D23" s="6" t="n">
        <v>4291</v>
      </c>
    </row>
    <row r="24" spans="1:4">
      <c r="A24" s="4" t="s">
        <v>1689</v>
      </c>
      <c r="B24" s="6" t="n">
        <v>52587</v>
      </c>
      <c r="C24" s="6" t="n">
        <v>26065</v>
      </c>
      <c r="D24" s="6" t="n">
        <v>12517</v>
      </c>
    </row>
    <row r="25" spans="1:4">
      <c r="A25" s="4" t="s">
        <v>87</v>
      </c>
      <c r="B25" s="6" t="n">
        <v>800</v>
      </c>
      <c r="C25" s="6" t="n">
        <v>700</v>
      </c>
      <c r="D25" s="6" t="n">
        <v>201</v>
      </c>
    </row>
    <row r="26" spans="1:4">
      <c r="A26" s="4" t="s">
        <v>143</v>
      </c>
      <c r="B26" s="6" t="n">
        <v>307594</v>
      </c>
      <c r="C26" s="6" t="n">
        <v>207634</v>
      </c>
      <c r="D26" s="6" t="n">
        <v>178225</v>
      </c>
    </row>
    <row r="27" spans="1:4">
      <c r="A27" s="3" t="s">
        <v>1683</v>
      </c>
    </row>
    <row r="28" spans="1:4">
      <c r="A28" s="4" t="s">
        <v>90</v>
      </c>
      <c r="B28" s="6" t="n">
        <v>178211</v>
      </c>
      <c r="C28" s="6" t="n">
        <v>115383</v>
      </c>
      <c r="D28" s="6" t="n">
        <v>93580</v>
      </c>
    </row>
    <row r="29" spans="1:4">
      <c r="A29" s="4" t="s">
        <v>91</v>
      </c>
      <c r="B29" s="6" t="n">
        <v>1570</v>
      </c>
      <c r="C29" s="6" t="n">
        <v>2422</v>
      </c>
      <c r="D29" s="6" t="n">
        <v>1593</v>
      </c>
    </row>
    <row r="30" spans="1:4">
      <c r="A30" s="4" t="s">
        <v>1039</v>
      </c>
      <c r="B30" s="6" t="n">
        <v>53968</v>
      </c>
      <c r="C30" s="6" t="n">
        <v>14623</v>
      </c>
      <c r="D30" s="6" t="n">
        <v>12634</v>
      </c>
    </row>
    <row r="31" spans="1:4">
      <c r="A31" s="4" t="s">
        <v>1690</v>
      </c>
      <c r="B31" s="6" t="n">
        <v>11324</v>
      </c>
      <c r="C31" s="6" t="n">
        <v>10821</v>
      </c>
      <c r="D31" s="6" t="n">
        <v>13184</v>
      </c>
    </row>
    <row r="32" spans="1:4">
      <c r="A32" s="4" t="s">
        <v>1691</v>
      </c>
      <c r="B32" s="6" t="n">
        <v>25776</v>
      </c>
      <c r="C32" s="6" t="n">
        <v>7324</v>
      </c>
      <c r="D32" s="6" t="n">
        <v>5928</v>
      </c>
    </row>
    <row r="33" spans="1:4">
      <c r="A33" s="4" t="s">
        <v>1692</v>
      </c>
      <c r="B33" s="6" t="n">
        <v>3258</v>
      </c>
      <c r="C33" s="6" t="n">
        <v>2535</v>
      </c>
      <c r="D33" s="6" t="n">
        <v>1879</v>
      </c>
    </row>
    <row r="34" spans="1:4">
      <c r="A34" s="4" t="s">
        <v>1684</v>
      </c>
      <c r="B34" s="6" t="n">
        <v>291144</v>
      </c>
      <c r="C34" s="6" t="n">
        <v>167709</v>
      </c>
      <c r="D34" s="6" t="n">
        <v>143333</v>
      </c>
    </row>
    <row r="35" spans="1:4">
      <c r="A35" s="4" t="s">
        <v>1693</v>
      </c>
    </row>
    <row r="36" spans="1:4">
      <c r="A36" s="3" t="s">
        <v>1683</v>
      </c>
    </row>
    <row r="37" spans="1:4">
      <c r="A37" s="4" t="s">
        <v>1410</v>
      </c>
      <c r="B37" s="6" t="n">
        <v>17037</v>
      </c>
      <c r="C37" s="6" t="n">
        <v>14601</v>
      </c>
      <c r="D37" s="6" t="n">
        <v>14535</v>
      </c>
    </row>
    <row r="38" spans="1:4">
      <c r="A38" s="4" t="s">
        <v>1694</v>
      </c>
    </row>
    <row r="39" spans="1:4">
      <c r="A39" s="3" t="s">
        <v>1682</v>
      </c>
    </row>
    <row r="40" spans="1:4">
      <c r="A40" s="4" t="s">
        <v>840</v>
      </c>
      <c r="B40" s="5" t="n">
        <v>11734</v>
      </c>
      <c r="C40" s="5" t="n">
        <v>11813</v>
      </c>
      <c r="D40" s="5" t="n">
        <v>1442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1695</v>
      </c>
      <c r="B1" s="2" t="s">
        <v>1</v>
      </c>
    </row>
    <row r="2" spans="1:4">
      <c r="B2" s="2" t="s">
        <v>2</v>
      </c>
      <c r="C2" s="2" t="s">
        <v>72</v>
      </c>
      <c r="D2" s="2" t="s">
        <v>134</v>
      </c>
    </row>
    <row r="3" spans="1:4">
      <c r="A3" s="3" t="s">
        <v>1696</v>
      </c>
    </row>
    <row r="4" spans="1:4">
      <c r="A4" s="4" t="s">
        <v>1428</v>
      </c>
      <c r="B4" s="4" t="s">
        <v>1429</v>
      </c>
    </row>
    <row r="5" spans="1:4">
      <c r="A5" s="4" t="s">
        <v>1430</v>
      </c>
    </row>
    <row r="6" spans="1:4">
      <c r="A6" s="3" t="s">
        <v>1696</v>
      </c>
    </row>
    <row r="7" spans="1:4">
      <c r="A7" s="4" t="s">
        <v>1431</v>
      </c>
      <c r="B7" s="10" t="n">
        <v>10.8</v>
      </c>
      <c r="C7" s="10" t="n">
        <v>19.7</v>
      </c>
      <c r="D7" s="10" t="n">
        <v>3.1</v>
      </c>
    </row>
    <row r="8" spans="1:4">
      <c r="A8" s="4" t="s">
        <v>1697</v>
      </c>
      <c r="B8" s="4" t="s">
        <v>1698</v>
      </c>
    </row>
    <row r="9" spans="1:4">
      <c r="A9" s="4" t="s">
        <v>1428</v>
      </c>
      <c r="B9" s="4" t="s">
        <v>142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1699</v>
      </c>
      <c r="B1" s="2" t="s">
        <v>1</v>
      </c>
    </row>
    <row r="2" spans="1:2">
      <c r="B2" s="2" t="s">
        <v>2</v>
      </c>
    </row>
    <row r="3" spans="1:2">
      <c r="A3" s="4" t="s">
        <v>622</v>
      </c>
    </row>
    <row r="4" spans="1:2">
      <c r="A4" s="3" t="s">
        <v>1700</v>
      </c>
    </row>
    <row r="5" spans="1:2">
      <c r="A5" s="4" t="s">
        <v>1701</v>
      </c>
      <c r="B5" s="4" t="s">
        <v>696</v>
      </c>
    </row>
    <row r="6" spans="1:2">
      <c r="A6" s="4" t="s">
        <v>1702</v>
      </c>
    </row>
    <row r="7" spans="1:2">
      <c r="A7" s="3" t="s">
        <v>1700</v>
      </c>
    </row>
    <row r="8" spans="1:2">
      <c r="A8" s="4" t="s">
        <v>1703</v>
      </c>
      <c r="B8" s="4" t="s">
        <v>1704</v>
      </c>
    </row>
    <row r="9" spans="1:2">
      <c r="A9" s="4" t="s">
        <v>1705</v>
      </c>
    </row>
    <row r="10" spans="1:2">
      <c r="A10" s="3" t="s">
        <v>1700</v>
      </c>
    </row>
    <row r="11" spans="1:2">
      <c r="A11" s="4" t="s">
        <v>1703</v>
      </c>
      <c r="B11" s="4" t="s">
        <v>1706</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7</v>
      </c>
      <c r="B1" s="2" t="s">
        <v>1</v>
      </c>
    </row>
    <row r="2" spans="1:4">
      <c r="B2" s="2" t="s">
        <v>2</v>
      </c>
      <c r="C2" s="2" t="s">
        <v>72</v>
      </c>
      <c r="D2" s="2" t="s">
        <v>134</v>
      </c>
    </row>
    <row r="3" spans="1:4">
      <c r="A3" s="3" t="s">
        <v>1700</v>
      </c>
    </row>
    <row r="4" spans="1:4">
      <c r="A4" s="4" t="s">
        <v>1708</v>
      </c>
      <c r="B4" s="6" t="n">
        <v>212000</v>
      </c>
      <c r="C4" s="6" t="n">
        <v>245000</v>
      </c>
      <c r="D4" s="6" t="n">
        <v>262000</v>
      </c>
    </row>
    <row r="5" spans="1:4">
      <c r="A5" s="4" t="s">
        <v>1709</v>
      </c>
      <c r="B5" s="5" t="n">
        <v>4358</v>
      </c>
      <c r="C5" s="5" t="n">
        <v>3823</v>
      </c>
      <c r="D5" s="5" t="n">
        <v>3991</v>
      </c>
    </row>
    <row r="6" spans="1:4">
      <c r="A6" s="4" t="s">
        <v>1710</v>
      </c>
      <c r="B6" s="6" t="n">
        <v>345000</v>
      </c>
      <c r="C6" s="6" t="n">
        <v>288000</v>
      </c>
      <c r="D6" s="6" t="n">
        <v>284000</v>
      </c>
    </row>
    <row r="7" spans="1:4">
      <c r="A7" s="4" t="s">
        <v>1711</v>
      </c>
      <c r="B7" s="6" t="n">
        <v>1000</v>
      </c>
      <c r="C7" s="6" t="n">
        <v>2000</v>
      </c>
      <c r="D7" s="6" t="n">
        <v>13000</v>
      </c>
    </row>
    <row r="8" spans="1:4">
      <c r="A8" s="4" t="s">
        <v>1712</v>
      </c>
      <c r="B8" s="5" t="n">
        <v>5530</v>
      </c>
      <c r="C8" s="5" t="n">
        <v>5318</v>
      </c>
      <c r="D8" s="5" t="n">
        <v>4904</v>
      </c>
    </row>
    <row r="9" spans="1:4">
      <c r="A9" s="4" t="s">
        <v>1713</v>
      </c>
    </row>
    <row r="10" spans="1:4">
      <c r="A10" s="3" t="s">
        <v>1700</v>
      </c>
    </row>
    <row r="11" spans="1:4">
      <c r="A11" s="4" t="s">
        <v>1708</v>
      </c>
      <c r="B11" s="6" t="n">
        <v>96000</v>
      </c>
      <c r="C11" s="6" t="n">
        <v>129000</v>
      </c>
      <c r="D11" s="6" t="n">
        <v>136000</v>
      </c>
    </row>
    <row r="12" spans="1:4">
      <c r="A12" s="4" t="s">
        <v>1709</v>
      </c>
      <c r="B12" s="5" t="n">
        <v>1978</v>
      </c>
      <c r="C12" s="5" t="n">
        <v>2281</v>
      </c>
      <c r="D12" s="5" t="n">
        <v>2316</v>
      </c>
    </row>
    <row r="13" spans="1:4">
      <c r="A13" s="4" t="s">
        <v>1710</v>
      </c>
      <c r="B13" s="6" t="n">
        <v>227000</v>
      </c>
      <c r="C13" s="6" t="n">
        <v>261000</v>
      </c>
      <c r="D13" s="6" t="n">
        <v>284000</v>
      </c>
    </row>
    <row r="14" spans="1:4">
      <c r="A14" s="4" t="s">
        <v>1711</v>
      </c>
      <c r="B14" s="6" t="n">
        <v>0</v>
      </c>
      <c r="C14" s="6" t="n">
        <v>2000</v>
      </c>
      <c r="D14" s="6" t="n">
        <v>13000</v>
      </c>
    </row>
    <row r="15" spans="1:4">
      <c r="A15" s="4" t="s">
        <v>1714</v>
      </c>
    </row>
    <row r="16" spans="1:4">
      <c r="A16" s="3" t="s">
        <v>1700</v>
      </c>
    </row>
    <row r="17" spans="1:4">
      <c r="A17" s="4" t="s">
        <v>1708</v>
      </c>
      <c r="B17" s="6" t="n">
        <v>116000</v>
      </c>
      <c r="C17" s="6" t="n">
        <v>116000</v>
      </c>
      <c r="D17" s="6" t="n">
        <v>126000</v>
      </c>
    </row>
    <row r="18" spans="1:4">
      <c r="A18" s="4" t="s">
        <v>1709</v>
      </c>
      <c r="B18" s="5" t="n">
        <v>2380</v>
      </c>
      <c r="C18" s="5" t="n">
        <v>1542</v>
      </c>
      <c r="D18" s="5" t="n">
        <v>1675</v>
      </c>
    </row>
    <row r="19" spans="1:4">
      <c r="A19" s="4" t="s">
        <v>1710</v>
      </c>
      <c r="B19" s="6" t="n">
        <v>118000</v>
      </c>
      <c r="C19" s="6" t="n">
        <v>27000</v>
      </c>
      <c r="D19" s="6" t="n">
        <v>0</v>
      </c>
    </row>
    <row r="20" spans="1:4">
      <c r="A20" s="4" t="s">
        <v>1711</v>
      </c>
      <c r="B20" s="6" t="n">
        <v>1000</v>
      </c>
      <c r="C20" s="6" t="n">
        <v>0</v>
      </c>
      <c r="D20" s="6"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5</v>
      </c>
      <c r="B1" s="2" t="s">
        <v>1</v>
      </c>
    </row>
    <row r="2" spans="1:4">
      <c r="B2" s="2" t="s">
        <v>2</v>
      </c>
      <c r="C2" s="2" t="s">
        <v>72</v>
      </c>
      <c r="D2" s="2" t="s">
        <v>134</v>
      </c>
    </row>
    <row r="3" spans="1:4">
      <c r="A3" s="3" t="s">
        <v>1700</v>
      </c>
    </row>
    <row r="4" spans="1:4">
      <c r="A4" s="4" t="s">
        <v>1710</v>
      </c>
      <c r="B4" s="6" t="n">
        <v>345000</v>
      </c>
      <c r="C4" s="6" t="n">
        <v>288000</v>
      </c>
      <c r="D4" s="6" t="n">
        <v>284000</v>
      </c>
    </row>
    <row r="5" spans="1:4">
      <c r="A5" s="4" t="s">
        <v>1714</v>
      </c>
    </row>
    <row r="6" spans="1:4">
      <c r="A6" s="3" t="s">
        <v>1700</v>
      </c>
    </row>
    <row r="7" spans="1:4">
      <c r="A7" s="4" t="s">
        <v>1716</v>
      </c>
      <c r="B7" s="6" t="n">
        <v>141000</v>
      </c>
    </row>
    <row r="8" spans="1:4">
      <c r="A8" s="4" t="s">
        <v>1717</v>
      </c>
      <c r="B8" s="4" t="s">
        <v>1718</v>
      </c>
    </row>
    <row r="9" spans="1:4">
      <c r="A9" s="4" t="s">
        <v>1710</v>
      </c>
      <c r="B9" s="6" t="n">
        <v>118000</v>
      </c>
      <c r="C9" s="6" t="n">
        <v>27000</v>
      </c>
      <c r="D9" s="6" t="n">
        <v>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719</v>
      </c>
      <c r="B1" s="2" t="s">
        <v>1</v>
      </c>
    </row>
    <row r="2" spans="1:2">
      <c r="B2" s="2" t="s">
        <v>1720</v>
      </c>
    </row>
    <row r="3" spans="1:2">
      <c r="A3" s="4" t="s">
        <v>1721</v>
      </c>
    </row>
    <row r="4" spans="1:2">
      <c r="A4" s="3" t="s">
        <v>1722</v>
      </c>
    </row>
    <row r="5" spans="1:2">
      <c r="A5" s="4" t="s">
        <v>1723</v>
      </c>
      <c r="B5" s="6" t="n">
        <v>229</v>
      </c>
    </row>
    <row r="6" spans="1:2">
      <c r="A6" s="4" t="s">
        <v>1724</v>
      </c>
      <c r="B6" s="7" t="n">
        <v>19.01</v>
      </c>
    </row>
    <row r="7" spans="1:2">
      <c r="A7" s="4" t="s">
        <v>1725</v>
      </c>
      <c r="B7" s="4" t="s">
        <v>1726</v>
      </c>
    </row>
    <row r="8" spans="1:2">
      <c r="A8" s="4" t="s">
        <v>1727</v>
      </c>
    </row>
    <row r="9" spans="1:2">
      <c r="A9" s="3" t="s">
        <v>1722</v>
      </c>
    </row>
    <row r="10" spans="1:2">
      <c r="A10" s="4" t="s">
        <v>1723</v>
      </c>
      <c r="B10" s="6" t="n">
        <v>234</v>
      </c>
    </row>
    <row r="11" spans="1:2">
      <c r="A11" s="4" t="s">
        <v>1724</v>
      </c>
      <c r="B11" s="7" t="n">
        <v>17.28</v>
      </c>
    </row>
    <row r="12" spans="1:2">
      <c r="A12" s="4" t="s">
        <v>1725</v>
      </c>
      <c r="B12" s="4" t="s">
        <v>1726</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28</v>
      </c>
      <c r="B1" s="2" t="s">
        <v>1</v>
      </c>
    </row>
    <row r="2" spans="1:5">
      <c r="B2" s="2" t="s">
        <v>2</v>
      </c>
      <c r="C2" s="2" t="s">
        <v>72</v>
      </c>
      <c r="D2" s="2" t="s">
        <v>134</v>
      </c>
      <c r="E2" s="2" t="s">
        <v>780</v>
      </c>
    </row>
    <row r="3" spans="1:5">
      <c r="A3" s="3" t="s">
        <v>1729</v>
      </c>
    </row>
    <row r="4" spans="1:5">
      <c r="A4" s="4" t="s">
        <v>1730</v>
      </c>
      <c r="D4" s="4" t="s">
        <v>716</v>
      </c>
    </row>
    <row r="5" spans="1:5">
      <c r="A5" s="4" t="s">
        <v>1731</v>
      </c>
      <c r="B5" s="4" t="s">
        <v>1132</v>
      </c>
      <c r="C5" s="4" t="s">
        <v>1132</v>
      </c>
      <c r="D5" s="4" t="s">
        <v>1732</v>
      </c>
    </row>
    <row r="6" spans="1:5">
      <c r="A6" s="4" t="s">
        <v>1733</v>
      </c>
      <c r="B6" s="5" t="n">
        <v>0</v>
      </c>
      <c r="C6" s="5" t="n">
        <v>0</v>
      </c>
      <c r="D6" s="5" t="n">
        <v>12992000</v>
      </c>
    </row>
    <row r="7" spans="1:5">
      <c r="A7" s="4" t="s">
        <v>1734</v>
      </c>
      <c r="B7" s="5" t="n">
        <v>365400000</v>
      </c>
      <c r="C7" s="5" t="n">
        <v>136800000</v>
      </c>
    </row>
    <row r="8" spans="1:5">
      <c r="A8" s="4" t="s">
        <v>1735</v>
      </c>
      <c r="B8" s="4" t="s">
        <v>1736</v>
      </c>
      <c r="C8" s="4" t="s">
        <v>1737</v>
      </c>
    </row>
    <row r="9" spans="1:5">
      <c r="A9" s="4" t="s">
        <v>1738</v>
      </c>
      <c r="B9" s="4" t="s">
        <v>1739</v>
      </c>
    </row>
    <row r="10" spans="1:5">
      <c r="A10" s="4" t="s">
        <v>1740</v>
      </c>
      <c r="B10" s="5" t="n">
        <v>13612000</v>
      </c>
      <c r="C10" s="5" t="n">
        <v>0</v>
      </c>
      <c r="D10" s="6" t="n">
        <v>0</v>
      </c>
    </row>
    <row r="11" spans="1:5">
      <c r="A11" s="4" t="s">
        <v>1741</v>
      </c>
      <c r="B11" s="5" t="n">
        <v>0</v>
      </c>
      <c r="C11" s="5" t="n">
        <v>0</v>
      </c>
    </row>
    <row r="12" spans="1:5">
      <c r="A12" s="4" t="s">
        <v>1742</v>
      </c>
    </row>
    <row r="13" spans="1:5">
      <c r="A13" s="3" t="s">
        <v>1729</v>
      </c>
    </row>
    <row r="14" spans="1:5">
      <c r="A14" s="4" t="s">
        <v>1743</v>
      </c>
      <c r="D14" s="5" t="n">
        <v>20000000</v>
      </c>
      <c r="E14" s="5" t="n">
        <v>0</v>
      </c>
    </row>
  </sheetData>
  <mergeCells count="2">
    <mergeCell ref="A1:A2"/>
    <mergeCell ref="B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44</v>
      </c>
      <c r="B1" s="2" t="s">
        <v>1</v>
      </c>
    </row>
    <row r="2" spans="1:4">
      <c r="B2" s="2" t="s">
        <v>2</v>
      </c>
      <c r="C2" s="2" t="s">
        <v>72</v>
      </c>
      <c r="D2" s="2" t="s">
        <v>134</v>
      </c>
    </row>
    <row r="3" spans="1:4">
      <c r="A3" s="3" t="s">
        <v>341</v>
      </c>
    </row>
    <row r="4" spans="1:4">
      <c r="A4" s="4" t="s">
        <v>1745</v>
      </c>
      <c r="B4" s="4" t="s">
        <v>1746</v>
      </c>
      <c r="C4" s="4" t="s">
        <v>1747</v>
      </c>
      <c r="D4" s="4" t="s">
        <v>1748</v>
      </c>
    </row>
    <row r="5" spans="1:4">
      <c r="A5" s="4" t="s">
        <v>1749</v>
      </c>
      <c r="B5" s="4" t="s">
        <v>1750</v>
      </c>
      <c r="C5" s="4" t="s">
        <v>1750</v>
      </c>
      <c r="D5" s="4" t="s">
        <v>1751</v>
      </c>
    </row>
    <row r="6" spans="1:4">
      <c r="A6" s="4" t="s">
        <v>1752</v>
      </c>
      <c r="B6" s="4" t="s">
        <v>1753</v>
      </c>
      <c r="C6" s="4" t="s">
        <v>1754</v>
      </c>
      <c r="D6" s="4" t="s">
        <v>175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2</v>
      </c>
      <c r="C2" s="2" t="s">
        <v>72</v>
      </c>
      <c r="D2" s="2" t="s">
        <v>134</v>
      </c>
    </row>
    <row r="3" spans="1:4">
      <c r="A3" s="3" t="s">
        <v>1756</v>
      </c>
    </row>
    <row r="4" spans="1:4">
      <c r="A4" s="4" t="s">
        <v>1757</v>
      </c>
      <c r="B4" s="5" t="n">
        <v>-120</v>
      </c>
      <c r="C4" s="5" t="n">
        <v>19</v>
      </c>
      <c r="D4" s="5" t="n">
        <v>251</v>
      </c>
    </row>
    <row r="5" spans="1:4">
      <c r="A5" s="4" t="s">
        <v>1758</v>
      </c>
      <c r="B5" s="6" t="n">
        <v>12</v>
      </c>
      <c r="C5" s="6" t="n">
        <v>6</v>
      </c>
      <c r="D5" s="6" t="n">
        <v>57</v>
      </c>
    </row>
    <row r="6" spans="1:4">
      <c r="A6" s="4" t="s">
        <v>1759</v>
      </c>
      <c r="B6" s="6" t="n">
        <v>-108</v>
      </c>
      <c r="C6" s="6" t="n">
        <v>25</v>
      </c>
      <c r="D6" s="6" t="n">
        <v>308</v>
      </c>
    </row>
    <row r="7" spans="1:4">
      <c r="A7" s="3" t="s">
        <v>1760</v>
      </c>
    </row>
    <row r="8" spans="1:4">
      <c r="A8" s="4" t="s">
        <v>1757</v>
      </c>
      <c r="B8" s="6" t="n">
        <v>-39592</v>
      </c>
      <c r="C8" s="6" t="n">
        <v>7587</v>
      </c>
      <c r="D8" s="6" t="n">
        <v>3824</v>
      </c>
    </row>
    <row r="9" spans="1:4">
      <c r="A9" s="4" t="s">
        <v>1758</v>
      </c>
      <c r="B9" s="6" t="n">
        <v>3984</v>
      </c>
      <c r="C9" s="6" t="n">
        <v>-2422</v>
      </c>
      <c r="D9" s="6" t="n">
        <v>2665</v>
      </c>
    </row>
    <row r="10" spans="1:4">
      <c r="A10" s="4" t="s">
        <v>1761</v>
      </c>
      <c r="B10" s="6" t="n">
        <v>-35608</v>
      </c>
      <c r="C10" s="6" t="n">
        <v>5165</v>
      </c>
      <c r="D10" s="6" t="n">
        <v>6489</v>
      </c>
    </row>
    <row r="11" spans="1:4">
      <c r="A11" s="4" t="s">
        <v>1762</v>
      </c>
      <c r="B11" s="5" t="n">
        <v>-35716</v>
      </c>
      <c r="C11" s="5" t="n">
        <v>5190</v>
      </c>
      <c r="D11" s="5" t="n">
        <v>679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2</v>
      </c>
      <c r="C2" s="2" t="s">
        <v>72</v>
      </c>
      <c r="D2" s="2" t="s">
        <v>134</v>
      </c>
    </row>
    <row r="3" spans="1:4">
      <c r="A3" s="3" t="s">
        <v>341</v>
      </c>
    </row>
    <row r="4" spans="1:4">
      <c r="A4" s="4" t="s">
        <v>1764</v>
      </c>
      <c r="B4" s="5" t="n">
        <v>40035</v>
      </c>
      <c r="C4" s="5" t="n">
        <v>33177</v>
      </c>
      <c r="D4" s="5" t="n">
        <v>43591</v>
      </c>
    </row>
    <row r="5" spans="1:4">
      <c r="A5" s="4" t="s">
        <v>1765</v>
      </c>
      <c r="B5" s="6" t="n">
        <v>-79467</v>
      </c>
      <c r="C5" s="6" t="n">
        <v>-26647</v>
      </c>
      <c r="D5" s="6" t="n">
        <v>-25754</v>
      </c>
    </row>
    <row r="6" spans="1:4">
      <c r="A6" s="4" t="s">
        <v>1766</v>
      </c>
      <c r="B6" s="6" t="n">
        <v>-7417</v>
      </c>
      <c r="C6" s="6" t="n">
        <v>-2044</v>
      </c>
      <c r="D6" s="6" t="n">
        <v>1687</v>
      </c>
    </row>
    <row r="7" spans="1:4">
      <c r="A7" s="4" t="s">
        <v>1767</v>
      </c>
      <c r="B7" s="6" t="n">
        <v>0</v>
      </c>
      <c r="C7" s="6" t="n">
        <v>0</v>
      </c>
      <c r="D7" s="6" t="n">
        <v>-12992</v>
      </c>
    </row>
    <row r="8" spans="1:4">
      <c r="A8" s="4" t="s">
        <v>1768</v>
      </c>
      <c r="B8" s="6" t="n">
        <v>13612</v>
      </c>
      <c r="C8" s="6" t="n">
        <v>0</v>
      </c>
      <c r="D8" s="6" t="n">
        <v>0</v>
      </c>
    </row>
    <row r="9" spans="1:4">
      <c r="A9" s="4" t="s">
        <v>1769</v>
      </c>
      <c r="B9" s="6" t="n">
        <v>-2479</v>
      </c>
      <c r="C9" s="6" t="n">
        <v>704</v>
      </c>
      <c r="D9" s="6" t="n">
        <v>265</v>
      </c>
    </row>
    <row r="10" spans="1:4">
      <c r="A10" s="4" t="s">
        <v>1762</v>
      </c>
      <c r="B10" s="5" t="n">
        <v>-35716</v>
      </c>
      <c r="C10" s="5" t="n">
        <v>5190</v>
      </c>
      <c r="D10" s="5" t="n">
        <v>6797</v>
      </c>
    </row>
    <row r="11" spans="1:4">
      <c r="A11" s="4" t="s">
        <v>1770</v>
      </c>
      <c r="B11" s="4" t="s">
        <v>1132</v>
      </c>
      <c r="C11" s="4" t="s">
        <v>1132</v>
      </c>
      <c r="D11" s="4" t="s">
        <v>1732</v>
      </c>
    </row>
    <row r="12" spans="1:4">
      <c r="A12" s="4" t="s">
        <v>1771</v>
      </c>
      <c r="B12" s="4" t="s">
        <v>1772</v>
      </c>
      <c r="C12" s="4" t="s">
        <v>1773</v>
      </c>
      <c r="D12" s="4" t="s">
        <v>1774</v>
      </c>
    </row>
    <row r="13" spans="1:4">
      <c r="A13" s="4" t="s">
        <v>1775</v>
      </c>
      <c r="B13" s="4" t="s">
        <v>1776</v>
      </c>
      <c r="C13" s="4" t="s">
        <v>1777</v>
      </c>
      <c r="D13" s="4" t="s">
        <v>1146</v>
      </c>
    </row>
    <row r="14" spans="1:4">
      <c r="A14" s="4" t="s">
        <v>1778</v>
      </c>
      <c r="B14" s="4" t="s">
        <v>1750</v>
      </c>
      <c r="C14" s="4" t="s">
        <v>1750</v>
      </c>
      <c r="D14" s="4" t="s">
        <v>1779</v>
      </c>
    </row>
    <row r="15" spans="1:4">
      <c r="A15" s="4" t="s">
        <v>1780</v>
      </c>
      <c r="B15" s="4" t="s">
        <v>1781</v>
      </c>
      <c r="C15" s="4" t="s">
        <v>1750</v>
      </c>
      <c r="D15" s="4" t="s">
        <v>1750</v>
      </c>
    </row>
    <row r="16" spans="1:4">
      <c r="A16" s="4" t="s">
        <v>1782</v>
      </c>
      <c r="B16" s="4" t="s">
        <v>1783</v>
      </c>
      <c r="C16" s="4" t="s">
        <v>1784</v>
      </c>
      <c r="D16" s="4" t="s">
        <v>1113</v>
      </c>
    </row>
    <row r="17" spans="1:4">
      <c r="A17" s="4" t="s">
        <v>158</v>
      </c>
      <c r="B17" s="4" t="s">
        <v>1785</v>
      </c>
      <c r="C17" s="4" t="s">
        <v>1086</v>
      </c>
      <c r="D17" s="4" t="s">
        <v>155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6</v>
      </c>
      <c r="B1" s="2" t="s">
        <v>1</v>
      </c>
    </row>
    <row r="2" spans="1:4">
      <c r="B2" s="2" t="s">
        <v>2</v>
      </c>
      <c r="C2" s="2" t="s">
        <v>72</v>
      </c>
      <c r="D2" s="2" t="s">
        <v>134</v>
      </c>
    </row>
    <row r="3" spans="1:4">
      <c r="A3" s="3" t="s">
        <v>341</v>
      </c>
    </row>
    <row r="4" spans="1:4">
      <c r="A4" s="4" t="s">
        <v>1787</v>
      </c>
      <c r="B4" s="5" t="n">
        <v>1140</v>
      </c>
      <c r="C4" s="5" t="n">
        <v>1565</v>
      </c>
      <c r="D4" s="5" t="n">
        <v>3476</v>
      </c>
    </row>
    <row r="5" spans="1:4">
      <c r="A5" s="4" t="s">
        <v>1788</v>
      </c>
      <c r="B5" s="6" t="n">
        <v>-212</v>
      </c>
      <c r="C5" s="6" t="n">
        <v>4797</v>
      </c>
      <c r="D5" s="6" t="n">
        <v>15516</v>
      </c>
    </row>
    <row r="6" spans="1:4">
      <c r="A6" s="4" t="s">
        <v>1789</v>
      </c>
      <c r="B6" s="6" t="n">
        <v>-56339</v>
      </c>
      <c r="C6" s="6" t="n">
        <v>-1109</v>
      </c>
      <c r="D6" s="6" t="n">
        <v>4333</v>
      </c>
    </row>
    <row r="7" spans="1:4">
      <c r="A7" s="4" t="s">
        <v>99</v>
      </c>
      <c r="B7" s="6" t="n">
        <v>111</v>
      </c>
      <c r="C7" s="6" t="n">
        <v>405</v>
      </c>
      <c r="D7" s="6" t="n">
        <v>2652</v>
      </c>
    </row>
    <row r="8" spans="1:4">
      <c r="A8" s="4" t="s">
        <v>1790</v>
      </c>
      <c r="B8" s="6" t="n">
        <v>4667</v>
      </c>
      <c r="C8" s="6" t="n">
        <v>234</v>
      </c>
      <c r="D8" s="6" t="n">
        <v>-7304</v>
      </c>
    </row>
    <row r="9" spans="1:4">
      <c r="A9" s="4" t="s">
        <v>1767</v>
      </c>
      <c r="B9" s="6" t="n">
        <v>0</v>
      </c>
      <c r="C9" s="6" t="n">
        <v>0</v>
      </c>
      <c r="D9" s="6" t="n">
        <v>-12992</v>
      </c>
    </row>
    <row r="10" spans="1:4">
      <c r="A10" s="4" t="s">
        <v>87</v>
      </c>
      <c r="B10" s="6" t="n">
        <v>1413</v>
      </c>
      <c r="C10" s="6" t="n">
        <v>-727</v>
      </c>
      <c r="D10" s="6" t="n">
        <v>808</v>
      </c>
    </row>
    <row r="11" spans="1:4">
      <c r="A11" s="4" t="s">
        <v>1791</v>
      </c>
      <c r="B11" s="6" t="n">
        <v>13612</v>
      </c>
      <c r="C11" s="6" t="n">
        <v>0</v>
      </c>
      <c r="D11" s="6" t="n">
        <v>0</v>
      </c>
    </row>
    <row r="12" spans="1:4">
      <c r="A12" s="4" t="s">
        <v>1792</v>
      </c>
      <c r="B12" s="5" t="n">
        <v>-35608</v>
      </c>
      <c r="C12" s="5" t="n">
        <v>5165</v>
      </c>
      <c r="D12" s="5" t="n">
        <v>648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3</v>
      </c>
      <c r="B1" s="2" t="s">
        <v>2</v>
      </c>
      <c r="C1" s="2" t="s">
        <v>72</v>
      </c>
    </row>
    <row r="2" spans="1:3">
      <c r="A2" s="3" t="s">
        <v>341</v>
      </c>
    </row>
    <row r="3" spans="1:3">
      <c r="A3" s="4" t="s">
        <v>1794</v>
      </c>
      <c r="B3" s="5" t="n">
        <v>-259</v>
      </c>
      <c r="C3" s="5" t="n">
        <v>-1160</v>
      </c>
    </row>
    <row r="4" spans="1:3">
      <c r="A4" s="4" t="s">
        <v>1795</v>
      </c>
      <c r="B4" s="6" t="n">
        <v>2078</v>
      </c>
      <c r="C4" s="6" t="n">
        <v>37686</v>
      </c>
    </row>
    <row r="5" spans="1:3">
      <c r="A5" s="4" t="s">
        <v>98</v>
      </c>
      <c r="B5" s="5" t="n">
        <v>1819</v>
      </c>
      <c r="C5" s="5" t="n">
        <v>3652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6</v>
      </c>
      <c r="B1" s="2" t="s">
        <v>2</v>
      </c>
      <c r="C1" s="2" t="s">
        <v>72</v>
      </c>
      <c r="D1" s="2" t="s">
        <v>134</v>
      </c>
    </row>
    <row r="2" spans="1:4">
      <c r="A2" s="3" t="s">
        <v>1797</v>
      </c>
    </row>
    <row r="3" spans="1:4">
      <c r="A3" s="4" t="s">
        <v>1789</v>
      </c>
      <c r="B3" s="5" t="n">
        <v>97236</v>
      </c>
      <c r="C3" s="5" t="n">
        <v>40897</v>
      </c>
    </row>
    <row r="4" spans="1:4">
      <c r="A4" s="4" t="s">
        <v>1790</v>
      </c>
      <c r="B4" s="6" t="n">
        <v>15234</v>
      </c>
      <c r="C4" s="6" t="n">
        <v>19901</v>
      </c>
    </row>
    <row r="5" spans="1:4">
      <c r="A5" s="4" t="s">
        <v>1798</v>
      </c>
      <c r="B5" s="6" t="n">
        <v>1438</v>
      </c>
      <c r="C5" s="6" t="n">
        <v>2578</v>
      </c>
    </row>
    <row r="6" spans="1:4">
      <c r="A6" s="4" t="s">
        <v>99</v>
      </c>
      <c r="B6" s="6" t="n">
        <v>1900</v>
      </c>
      <c r="C6" s="6" t="n">
        <v>2011</v>
      </c>
    </row>
    <row r="7" spans="1:4">
      <c r="A7" s="4" t="s">
        <v>1791</v>
      </c>
      <c r="B7" s="6" t="n">
        <v>-13612</v>
      </c>
      <c r="C7" s="6" t="n">
        <v>0</v>
      </c>
      <c r="D7" s="5" t="n">
        <v>0</v>
      </c>
    </row>
    <row r="8" spans="1:4">
      <c r="A8" s="4" t="s">
        <v>87</v>
      </c>
      <c r="B8" s="6" t="n">
        <v>162</v>
      </c>
      <c r="C8" s="6" t="n">
        <v>1576</v>
      </c>
    </row>
    <row r="9" spans="1:4">
      <c r="A9" s="4" t="s">
        <v>1799</v>
      </c>
      <c r="B9" s="6" t="n">
        <v>102358</v>
      </c>
      <c r="C9" s="6" t="n">
        <v>66962</v>
      </c>
    </row>
    <row r="10" spans="1:4">
      <c r="A10" s="3" t="s">
        <v>1800</v>
      </c>
    </row>
    <row r="11" spans="1:4">
      <c r="A11" s="4" t="s">
        <v>1788</v>
      </c>
      <c r="B11" s="6" t="n">
        <v>104436</v>
      </c>
      <c r="C11" s="6" t="n">
        <v>104648</v>
      </c>
    </row>
    <row r="12" spans="1:4">
      <c r="A12" s="4" t="s">
        <v>87</v>
      </c>
      <c r="B12" s="6" t="n">
        <v>0</v>
      </c>
      <c r="C12" s="6" t="n">
        <v>0</v>
      </c>
    </row>
    <row r="13" spans="1:4">
      <c r="A13" s="4" t="s">
        <v>1801</v>
      </c>
      <c r="B13" s="6" t="n">
        <v>104436</v>
      </c>
      <c r="C13" s="6" t="n">
        <v>104648</v>
      </c>
    </row>
    <row r="14" spans="1:4">
      <c r="A14" s="4" t="s">
        <v>1802</v>
      </c>
      <c r="B14" s="5" t="n">
        <v>2078</v>
      </c>
      <c r="C14" s="5" t="n">
        <v>37686</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3</v>
      </c>
      <c r="B1" s="2" t="s">
        <v>1637</v>
      </c>
      <c r="J1" s="2" t="s">
        <v>1</v>
      </c>
    </row>
    <row r="2" spans="1:12">
      <c r="B2" s="2" t="s">
        <v>2</v>
      </c>
      <c r="C2" s="2" t="s">
        <v>749</v>
      </c>
      <c r="D2" s="2" t="s">
        <v>750</v>
      </c>
      <c r="E2" s="2" t="s">
        <v>751</v>
      </c>
      <c r="F2" s="2" t="s">
        <v>72</v>
      </c>
      <c r="G2" s="2" t="s">
        <v>752</v>
      </c>
      <c r="H2" s="2" t="s">
        <v>753</v>
      </c>
      <c r="I2" s="2" t="s">
        <v>754</v>
      </c>
      <c r="J2" s="2" t="s">
        <v>2</v>
      </c>
      <c r="K2" s="2" t="s">
        <v>72</v>
      </c>
      <c r="L2" s="2" t="s">
        <v>134</v>
      </c>
    </row>
    <row r="3" spans="1:12">
      <c r="A3" s="3" t="s">
        <v>344</v>
      </c>
    </row>
    <row r="4" spans="1:12">
      <c r="A4" s="4" t="s">
        <v>159</v>
      </c>
      <c r="B4" s="5" t="n">
        <v>58597</v>
      </c>
      <c r="C4" s="5" t="n">
        <v>70000</v>
      </c>
      <c r="D4" s="5" t="n">
        <v>44233</v>
      </c>
      <c r="E4" s="5" t="n">
        <v>53527</v>
      </c>
      <c r="F4" s="5" t="n">
        <v>41625</v>
      </c>
      <c r="G4" s="5" t="n">
        <v>46562</v>
      </c>
      <c r="H4" s="5" t="n">
        <v>36425</v>
      </c>
      <c r="I4" s="5" t="n">
        <v>28186</v>
      </c>
      <c r="J4" s="5" t="n">
        <v>226357</v>
      </c>
      <c r="K4" s="5" t="n">
        <v>152798</v>
      </c>
      <c r="L4" s="5" t="n">
        <v>117749</v>
      </c>
    </row>
    <row r="5" spans="1:12">
      <c r="A5" s="4" t="s">
        <v>160</v>
      </c>
      <c r="J5" s="6" t="n">
        <v>-24938</v>
      </c>
      <c r="K5" s="6" t="n">
        <v>-24938</v>
      </c>
      <c r="L5" s="6" t="n">
        <v>-15267</v>
      </c>
    </row>
    <row r="6" spans="1:12">
      <c r="A6" s="4" t="s">
        <v>1804</v>
      </c>
      <c r="J6" s="6" t="n">
        <v>-566</v>
      </c>
      <c r="K6" s="6" t="n">
        <v>-750</v>
      </c>
      <c r="L6" s="6" t="n">
        <v>-991</v>
      </c>
    </row>
    <row r="7" spans="1:12">
      <c r="A7" s="4" t="s">
        <v>161</v>
      </c>
      <c r="J7" s="6" t="n">
        <v>200853</v>
      </c>
      <c r="K7" s="6" t="n">
        <v>127110</v>
      </c>
      <c r="L7" s="6" t="n">
        <v>101491</v>
      </c>
    </row>
    <row r="8" spans="1:12">
      <c r="A8" s="4" t="s">
        <v>161</v>
      </c>
      <c r="J8" s="6" t="n">
        <v>200853</v>
      </c>
      <c r="K8" s="6" t="n">
        <v>127110</v>
      </c>
      <c r="L8" s="6" t="n">
        <v>101491</v>
      </c>
    </row>
    <row r="9" spans="1:12">
      <c r="A9" s="4" t="s">
        <v>1805</v>
      </c>
      <c r="J9" s="6" t="n">
        <v>11827</v>
      </c>
      <c r="K9" s="6" t="n">
        <v>10637</v>
      </c>
      <c r="L9" s="6" t="n">
        <v>8757</v>
      </c>
    </row>
    <row r="10" spans="1:12">
      <c r="A10" s="4" t="s">
        <v>1806</v>
      </c>
      <c r="J10" s="5" t="n">
        <v>212680</v>
      </c>
      <c r="K10" s="5" t="n">
        <v>137747</v>
      </c>
      <c r="L10" s="5" t="n">
        <v>110248</v>
      </c>
    </row>
    <row r="11" spans="1:12">
      <c r="A11" s="4" t="s">
        <v>1807</v>
      </c>
      <c r="J11" s="6" t="n">
        <v>78990</v>
      </c>
      <c r="K11" s="6" t="n">
        <v>60898</v>
      </c>
      <c r="L11" s="6" t="n">
        <v>66144</v>
      </c>
    </row>
    <row r="12" spans="1:12">
      <c r="A12" s="3" t="s">
        <v>1808</v>
      </c>
    </row>
    <row r="13" spans="1:12">
      <c r="A13" s="4" t="s">
        <v>1809</v>
      </c>
      <c r="J13" s="6" t="n">
        <v>254</v>
      </c>
      <c r="K13" s="6" t="n">
        <v>0</v>
      </c>
      <c r="L13" s="6" t="n">
        <v>0</v>
      </c>
    </row>
    <row r="14" spans="1:12">
      <c r="A14" s="4" t="s">
        <v>1810</v>
      </c>
      <c r="J14" s="6" t="n">
        <v>8467</v>
      </c>
      <c r="K14" s="6" t="n">
        <v>8467</v>
      </c>
      <c r="L14" s="6" t="n">
        <v>8467</v>
      </c>
    </row>
    <row r="15" spans="1:12">
      <c r="A15" s="4" t="s">
        <v>1811</v>
      </c>
      <c r="J15" s="6" t="n">
        <v>87711</v>
      </c>
      <c r="K15" s="6" t="n">
        <v>69365</v>
      </c>
      <c r="L15" s="6" t="n">
        <v>74611</v>
      </c>
    </row>
    <row r="16" spans="1:12">
      <c r="A16" s="4" t="s">
        <v>1812</v>
      </c>
      <c r="B16" s="7" t="n">
        <v>0.5600000000000001</v>
      </c>
      <c r="C16" s="7" t="n">
        <v>0.75</v>
      </c>
      <c r="D16" s="7" t="n">
        <v>0.52</v>
      </c>
      <c r="E16" s="7" t="n">
        <v>0.73</v>
      </c>
      <c r="F16" s="7" t="n">
        <v>0.58</v>
      </c>
      <c r="G16" s="7" t="n">
        <v>0.66</v>
      </c>
      <c r="H16" s="7" t="n">
        <v>0.49</v>
      </c>
      <c r="I16" s="7" t="n">
        <v>0.36</v>
      </c>
      <c r="J16" s="7" t="n">
        <v>2.54</v>
      </c>
      <c r="K16" s="7" t="n">
        <v>2.09</v>
      </c>
      <c r="L16" s="7" t="n">
        <v>1.53</v>
      </c>
    </row>
    <row r="17" spans="1:12">
      <c r="A17" s="4" t="s">
        <v>1813</v>
      </c>
      <c r="B17" s="7" t="n">
        <v>0.55</v>
      </c>
      <c r="C17" s="7" t="n">
        <v>0.71</v>
      </c>
      <c r="D17" s="7" t="n">
        <v>0.5</v>
      </c>
      <c r="E17" s="7" t="n">
        <v>0.68</v>
      </c>
      <c r="F17" s="7" t="n">
        <v>0.55</v>
      </c>
      <c r="G17" s="7" t="n">
        <v>0.62</v>
      </c>
      <c r="H17" s="7" t="n">
        <v>0.47</v>
      </c>
      <c r="I17" s="7" t="n">
        <v>0.35</v>
      </c>
      <c r="J17" s="7" t="n">
        <v>2.42</v>
      </c>
      <c r="K17" s="7" t="n">
        <v>1.99</v>
      </c>
      <c r="L17" s="7" t="n">
        <v>1.48</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4</v>
      </c>
      <c r="B1" s="2" t="s">
        <v>1</v>
      </c>
    </row>
    <row r="2" spans="1:4">
      <c r="B2" s="2" t="s">
        <v>2</v>
      </c>
      <c r="C2" s="2" t="s">
        <v>72</v>
      </c>
      <c r="D2" s="2" t="s">
        <v>134</v>
      </c>
    </row>
    <row r="3" spans="1:4">
      <c r="A3" s="4" t="s">
        <v>1815</v>
      </c>
    </row>
    <row r="4" spans="1:4">
      <c r="A4" s="3" t="s">
        <v>1816</v>
      </c>
    </row>
    <row r="5" spans="1:4">
      <c r="A5" s="4" t="s">
        <v>1817</v>
      </c>
      <c r="B5" s="6" t="n">
        <v>152</v>
      </c>
      <c r="C5" s="6" t="n">
        <v>252</v>
      </c>
      <c r="D5" s="6" t="n">
        <v>15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818</v>
      </c>
      <c r="B1" s="2" t="s">
        <v>1</v>
      </c>
    </row>
    <row r="2" spans="1:2">
      <c r="B2" s="2" t="s">
        <v>596</v>
      </c>
    </row>
    <row r="3" spans="1:2">
      <c r="A3" s="3" t="s">
        <v>347</v>
      </c>
    </row>
    <row r="4" spans="1:2">
      <c r="A4" s="4" t="s">
        <v>597</v>
      </c>
      <c r="B4" s="6" t="n">
        <v>4</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19</v>
      </c>
      <c r="B1" s="2" t="s">
        <v>1</v>
      </c>
    </row>
    <row r="2" spans="1:10">
      <c r="B2" s="2" t="s">
        <v>2</v>
      </c>
      <c r="C2" s="2" t="s">
        <v>72</v>
      </c>
      <c r="D2" s="2" t="s">
        <v>134</v>
      </c>
      <c r="E2" s="2" t="s">
        <v>749</v>
      </c>
      <c r="F2" s="2" t="s">
        <v>750</v>
      </c>
      <c r="G2" s="2" t="s">
        <v>751</v>
      </c>
      <c r="H2" s="2" t="s">
        <v>752</v>
      </c>
      <c r="I2" s="2" t="s">
        <v>753</v>
      </c>
      <c r="J2" s="2" t="s">
        <v>754</v>
      </c>
    </row>
    <row r="3" spans="1:10">
      <c r="A3" s="3" t="s">
        <v>1820</v>
      </c>
    </row>
    <row r="4" spans="1:10">
      <c r="A4" s="4" t="s">
        <v>136</v>
      </c>
      <c r="B4" s="5" t="n">
        <v>263318</v>
      </c>
      <c r="C4" s="5" t="n">
        <v>81926</v>
      </c>
      <c r="D4" s="5" t="n">
        <v>96384</v>
      </c>
    </row>
    <row r="5" spans="1:10">
      <c r="A5" s="4" t="s">
        <v>137</v>
      </c>
      <c r="B5" s="6" t="n">
        <v>170164</v>
      </c>
      <c r="C5" s="6" t="n">
        <v>59185</v>
      </c>
      <c r="D5" s="6" t="n">
        <v>74516</v>
      </c>
    </row>
    <row r="6" spans="1:10">
      <c r="A6" s="4" t="s">
        <v>1821</v>
      </c>
      <c r="B6" s="6" t="n">
        <v>-58918</v>
      </c>
      <c r="C6" s="6" t="n">
        <v>120587</v>
      </c>
      <c r="D6" s="6" t="n">
        <v>69240</v>
      </c>
    </row>
    <row r="7" spans="1:10">
      <c r="A7" s="3" t="s">
        <v>1822</v>
      </c>
    </row>
    <row r="8" spans="1:10">
      <c r="A8" s="4" t="s">
        <v>143</v>
      </c>
      <c r="B8" s="6" t="n">
        <v>317885</v>
      </c>
      <c r="C8" s="6" t="n">
        <v>222772</v>
      </c>
      <c r="D8" s="6" t="n">
        <v>195176</v>
      </c>
    </row>
    <row r="9" spans="1:10">
      <c r="A9" s="4" t="s">
        <v>144</v>
      </c>
      <c r="B9" s="6" t="n">
        <v>-297446</v>
      </c>
      <c r="C9" s="6" t="n">
        <v>-175171</v>
      </c>
      <c r="D9" s="6" t="n">
        <v>-151371</v>
      </c>
    </row>
    <row r="10" spans="1:10">
      <c r="A10" s="4" t="s">
        <v>145</v>
      </c>
      <c r="B10" s="6" t="n">
        <v>20439</v>
      </c>
      <c r="C10" s="6" t="n">
        <v>47601</v>
      </c>
      <c r="D10" s="6" t="n">
        <v>43805</v>
      </c>
    </row>
    <row r="11" spans="1:10">
      <c r="A11" s="4" t="s">
        <v>87</v>
      </c>
      <c r="B11" s="6" t="n">
        <v>93812</v>
      </c>
      <c r="C11" s="6" t="n">
        <v>41768</v>
      </c>
      <c r="D11" s="6" t="n">
        <v>33995</v>
      </c>
    </row>
    <row r="12" spans="1:10">
      <c r="A12" s="4" t="s">
        <v>135</v>
      </c>
      <c r="B12" s="6" t="n">
        <v>488815</v>
      </c>
      <c r="C12" s="6" t="n">
        <v>351067</v>
      </c>
      <c r="D12" s="6" t="n">
        <v>317940</v>
      </c>
    </row>
    <row r="13" spans="1:10">
      <c r="A13" s="3" t="s">
        <v>1823</v>
      </c>
    </row>
    <row r="14" spans="1:10">
      <c r="A14" s="4" t="s">
        <v>1824</v>
      </c>
      <c r="B14" s="6" t="n">
        <v>209407</v>
      </c>
      <c r="C14" s="6" t="n">
        <v>123395</v>
      </c>
      <c r="D14" s="6" t="n">
        <v>123423</v>
      </c>
    </row>
    <row r="15" spans="1:10">
      <c r="A15" s="4" t="s">
        <v>150</v>
      </c>
      <c r="B15" s="6" t="n">
        <v>36492</v>
      </c>
      <c r="C15" s="6" t="n">
        <v>24465</v>
      </c>
      <c r="D15" s="6" t="n">
        <v>22584</v>
      </c>
    </row>
    <row r="16" spans="1:10">
      <c r="A16" s="4" t="s">
        <v>87</v>
      </c>
      <c r="B16" s="6" t="n">
        <v>52275</v>
      </c>
      <c r="C16" s="6" t="n">
        <v>45219</v>
      </c>
      <c r="D16" s="6" t="n">
        <v>47387</v>
      </c>
    </row>
    <row r="17" spans="1:10">
      <c r="A17" s="4" t="s">
        <v>156</v>
      </c>
      <c r="B17" s="6" t="n">
        <v>298174</v>
      </c>
      <c r="C17" s="6" t="n">
        <v>193079</v>
      </c>
      <c r="D17" s="6" t="n">
        <v>193394</v>
      </c>
    </row>
    <row r="18" spans="1:10">
      <c r="A18" s="4" t="s">
        <v>1825</v>
      </c>
      <c r="B18" s="6" t="n">
        <v>190641</v>
      </c>
      <c r="C18" s="6" t="n">
        <v>157988</v>
      </c>
      <c r="D18" s="6" t="n">
        <v>124546</v>
      </c>
    </row>
    <row r="19" spans="1:10">
      <c r="A19" s="4" t="s">
        <v>1826</v>
      </c>
      <c r="B19" s="6" t="n">
        <v>11771351</v>
      </c>
      <c r="C19" s="6" t="n">
        <v>7813361</v>
      </c>
      <c r="D19" s="6" t="n">
        <v>5604933</v>
      </c>
      <c r="E19" s="5" t="n">
        <v>10744609</v>
      </c>
      <c r="F19" s="5" t="n">
        <v>9465789</v>
      </c>
      <c r="G19" s="5" t="n">
        <v>7555987</v>
      </c>
      <c r="H19" s="5" t="n">
        <v>7267578</v>
      </c>
      <c r="I19" s="5" t="n">
        <v>6676849</v>
      </c>
      <c r="J19" s="5" t="n">
        <v>5790486</v>
      </c>
    </row>
    <row r="20" spans="1:10">
      <c r="A20" s="4" t="s">
        <v>1827</v>
      </c>
    </row>
    <row r="21" spans="1:10">
      <c r="A21" s="3" t="s">
        <v>1820</v>
      </c>
    </row>
    <row r="22" spans="1:10">
      <c r="A22" s="4" t="s">
        <v>136</v>
      </c>
      <c r="B22" s="6" t="n">
        <v>164413</v>
      </c>
      <c r="C22" s="6" t="n">
        <v>84943</v>
      </c>
      <c r="D22" s="6" t="n">
        <v>123774</v>
      </c>
    </row>
    <row r="23" spans="1:10">
      <c r="A23" s="4" t="s">
        <v>137</v>
      </c>
      <c r="B23" s="6" t="n">
        <v>51014</v>
      </c>
      <c r="C23" s="6" t="n">
        <v>30740</v>
      </c>
      <c r="D23" s="6" t="n">
        <v>208</v>
      </c>
    </row>
    <row r="24" spans="1:10">
      <c r="A24" s="4" t="s">
        <v>1821</v>
      </c>
      <c r="B24" s="6" t="n">
        <v>0</v>
      </c>
      <c r="C24" s="6" t="n">
        <v>29</v>
      </c>
      <c r="D24" s="6" t="n">
        <v>134</v>
      </c>
    </row>
    <row r="25" spans="1:10">
      <c r="A25" s="3" t="s">
        <v>1822</v>
      </c>
    </row>
    <row r="26" spans="1:10">
      <c r="A26" s="4" t="s">
        <v>143</v>
      </c>
      <c r="B26" s="6" t="n">
        <v>39343</v>
      </c>
      <c r="C26" s="6" t="n">
        <v>37786</v>
      </c>
      <c r="D26" s="6" t="n">
        <v>69008</v>
      </c>
    </row>
    <row r="27" spans="1:10">
      <c r="A27" s="4" t="s">
        <v>144</v>
      </c>
      <c r="B27" s="6" t="n">
        <v>-67412</v>
      </c>
      <c r="C27" s="6" t="n">
        <v>-41523</v>
      </c>
      <c r="D27" s="6" t="n">
        <v>-53434</v>
      </c>
    </row>
    <row r="28" spans="1:10">
      <c r="A28" s="4" t="s">
        <v>145</v>
      </c>
      <c r="B28" s="6" t="n">
        <v>-28069</v>
      </c>
      <c r="C28" s="6" t="n">
        <v>-3737</v>
      </c>
      <c r="D28" s="6" t="n">
        <v>15574</v>
      </c>
    </row>
    <row r="29" spans="1:10">
      <c r="A29" s="4" t="s">
        <v>87</v>
      </c>
      <c r="B29" s="6" t="n">
        <v>4507</v>
      </c>
      <c r="C29" s="6" t="n">
        <v>-1704</v>
      </c>
      <c r="D29" s="6" t="n">
        <v>-6290</v>
      </c>
    </row>
    <row r="30" spans="1:10">
      <c r="A30" s="4" t="s">
        <v>135</v>
      </c>
      <c r="B30" s="6" t="n">
        <v>191865</v>
      </c>
      <c r="C30" s="6" t="n">
        <v>110271</v>
      </c>
      <c r="D30" s="6" t="n">
        <v>133400</v>
      </c>
    </row>
    <row r="31" spans="1:10">
      <c r="A31" s="3" t="s">
        <v>1823</v>
      </c>
    </row>
    <row r="32" spans="1:10">
      <c r="A32" s="4" t="s">
        <v>1824</v>
      </c>
      <c r="B32" s="6" t="n">
        <v>2213</v>
      </c>
      <c r="C32" s="6" t="n">
        <v>7561</v>
      </c>
      <c r="D32" s="6" t="n">
        <v>15611</v>
      </c>
    </row>
    <row r="33" spans="1:10">
      <c r="A33" s="4" t="s">
        <v>150</v>
      </c>
      <c r="B33" s="6" t="n">
        <v>0</v>
      </c>
      <c r="C33" s="6" t="n">
        <v>0</v>
      </c>
      <c r="D33" s="6" t="n">
        <v>0</v>
      </c>
    </row>
    <row r="34" spans="1:10">
      <c r="A34" s="4" t="s">
        <v>87</v>
      </c>
      <c r="B34" s="6" t="n">
        <v>7476</v>
      </c>
      <c r="C34" s="6" t="n">
        <v>15459</v>
      </c>
      <c r="D34" s="6" t="n">
        <v>15575</v>
      </c>
    </row>
    <row r="35" spans="1:10">
      <c r="A35" s="4" t="s">
        <v>156</v>
      </c>
      <c r="B35" s="6" t="n">
        <v>9689</v>
      </c>
      <c r="C35" s="6" t="n">
        <v>23020</v>
      </c>
      <c r="D35" s="6" t="n">
        <v>31186</v>
      </c>
    </row>
    <row r="36" spans="1:10">
      <c r="A36" s="4" t="s">
        <v>1825</v>
      </c>
      <c r="B36" s="6" t="n">
        <v>182176</v>
      </c>
      <c r="C36" s="6" t="n">
        <v>87251</v>
      </c>
      <c r="D36" s="6" t="n">
        <v>102214</v>
      </c>
    </row>
    <row r="37" spans="1:10">
      <c r="A37" s="4" t="s">
        <v>1826</v>
      </c>
      <c r="B37" s="6" t="n">
        <v>2364749</v>
      </c>
      <c r="C37" s="6" t="n">
        <v>1602776</v>
      </c>
      <c r="D37" s="6" t="n">
        <v>1791447</v>
      </c>
    </row>
    <row r="38" spans="1:10">
      <c r="A38" s="4" t="s">
        <v>1828</v>
      </c>
    </row>
    <row r="39" spans="1:10">
      <c r="A39" s="3" t="s">
        <v>1820</v>
      </c>
    </row>
    <row r="40" spans="1:10">
      <c r="A40" s="4" t="s">
        <v>136</v>
      </c>
      <c r="B40" s="6" t="n">
        <v>98905</v>
      </c>
      <c r="C40" s="6" t="n">
        <v>-3017</v>
      </c>
      <c r="D40" s="6" t="n">
        <v>-27390</v>
      </c>
    </row>
    <row r="41" spans="1:10">
      <c r="A41" s="4" t="s">
        <v>137</v>
      </c>
      <c r="C41" s="6" t="n">
        <v>0</v>
      </c>
      <c r="D41" s="6" t="n">
        <v>0</v>
      </c>
    </row>
    <row r="42" spans="1:10">
      <c r="A42" s="4" t="s">
        <v>1821</v>
      </c>
      <c r="B42" s="6" t="n">
        <v>-58918</v>
      </c>
      <c r="C42" s="6" t="n">
        <v>120558</v>
      </c>
      <c r="D42" s="6" t="n">
        <v>69106</v>
      </c>
    </row>
    <row r="43" spans="1:10">
      <c r="A43" s="3" t="s">
        <v>1822</v>
      </c>
    </row>
    <row r="44" spans="1:10">
      <c r="A44" s="4" t="s">
        <v>143</v>
      </c>
      <c r="B44" s="6" t="n">
        <v>155176</v>
      </c>
      <c r="C44" s="6" t="n">
        <v>108366</v>
      </c>
      <c r="D44" s="6" t="n">
        <v>72870</v>
      </c>
    </row>
    <row r="45" spans="1:10">
      <c r="A45" s="4" t="s">
        <v>144</v>
      </c>
      <c r="B45" s="6" t="n">
        <v>-144513</v>
      </c>
      <c r="C45" s="6" t="n">
        <v>-92294</v>
      </c>
      <c r="D45" s="6" t="n">
        <v>-62809</v>
      </c>
    </row>
    <row r="46" spans="1:10">
      <c r="A46" s="4" t="s">
        <v>145</v>
      </c>
      <c r="B46" s="6" t="n">
        <v>10663</v>
      </c>
      <c r="C46" s="6" t="n">
        <v>16072</v>
      </c>
      <c r="D46" s="6" t="n">
        <v>10061</v>
      </c>
    </row>
    <row r="47" spans="1:10">
      <c r="A47" s="4" t="s">
        <v>87</v>
      </c>
      <c r="B47" s="6" t="n">
        <v>0</v>
      </c>
      <c r="C47" s="6" t="n">
        <v>0</v>
      </c>
      <c r="D47" s="6" t="n">
        <v>0</v>
      </c>
    </row>
    <row r="48" spans="1:10">
      <c r="A48" s="4" t="s">
        <v>135</v>
      </c>
      <c r="B48" s="6" t="n">
        <v>50650</v>
      </c>
      <c r="C48" s="6" t="n">
        <v>133613</v>
      </c>
      <c r="D48" s="6" t="n">
        <v>51777</v>
      </c>
    </row>
    <row r="49" spans="1:10">
      <c r="A49" s="3" t="s">
        <v>1823</v>
      </c>
    </row>
    <row r="50" spans="1:10">
      <c r="A50" s="4" t="s">
        <v>1824</v>
      </c>
      <c r="B50" s="6" t="n">
        <v>46584</v>
      </c>
      <c r="C50" s="6" t="n">
        <v>34484</v>
      </c>
      <c r="D50" s="6" t="n">
        <v>27446</v>
      </c>
    </row>
    <row r="51" spans="1:10">
      <c r="A51" s="4" t="s">
        <v>150</v>
      </c>
      <c r="B51" s="6" t="n">
        <v>0</v>
      </c>
      <c r="C51" s="6" t="n">
        <v>0</v>
      </c>
      <c r="D51" s="6" t="n">
        <v>0</v>
      </c>
    </row>
    <row r="52" spans="1:10">
      <c r="A52" s="4" t="s">
        <v>87</v>
      </c>
      <c r="B52" s="6" t="n">
        <v>2918</v>
      </c>
      <c r="C52" s="6" t="n">
        <v>697</v>
      </c>
      <c r="D52" s="6" t="n">
        <v>1648</v>
      </c>
    </row>
    <row r="53" spans="1:10">
      <c r="A53" s="4" t="s">
        <v>156</v>
      </c>
      <c r="B53" s="6" t="n">
        <v>49502</v>
      </c>
      <c r="C53" s="6" t="n">
        <v>35181</v>
      </c>
      <c r="D53" s="6" t="n">
        <v>29094</v>
      </c>
    </row>
    <row r="54" spans="1:10">
      <c r="A54" s="4" t="s">
        <v>1825</v>
      </c>
      <c r="B54" s="6" t="n">
        <v>1148</v>
      </c>
      <c r="C54" s="6" t="n">
        <v>98432</v>
      </c>
      <c r="D54" s="6" t="n">
        <v>22683</v>
      </c>
    </row>
    <row r="55" spans="1:10">
      <c r="A55" s="4" t="s">
        <v>1826</v>
      </c>
      <c r="B55" s="6" t="n">
        <v>4993840</v>
      </c>
      <c r="C55" s="6" t="n">
        <v>4373488</v>
      </c>
      <c r="D55" s="6" t="n">
        <v>2414423</v>
      </c>
    </row>
    <row r="56" spans="1:10">
      <c r="A56" s="4" t="s">
        <v>1829</v>
      </c>
    </row>
    <row r="57" spans="1:10">
      <c r="A57" s="3" t="s">
        <v>1820</v>
      </c>
    </row>
    <row r="58" spans="1:10">
      <c r="A58" s="4" t="s">
        <v>136</v>
      </c>
      <c r="B58" s="6" t="n">
        <v>0</v>
      </c>
      <c r="C58" s="6" t="n">
        <v>0</v>
      </c>
      <c r="D58" s="6" t="n">
        <v>0</v>
      </c>
    </row>
    <row r="59" spans="1:10">
      <c r="A59" s="4" t="s">
        <v>137</v>
      </c>
      <c r="B59" s="6" t="n">
        <v>119150</v>
      </c>
      <c r="C59" s="6" t="n">
        <v>28445</v>
      </c>
      <c r="D59" s="6" t="n">
        <v>74308</v>
      </c>
    </row>
    <row r="60" spans="1:10">
      <c r="A60" s="4" t="s">
        <v>1821</v>
      </c>
      <c r="B60" s="6" t="n">
        <v>0</v>
      </c>
      <c r="C60" s="6" t="n">
        <v>0</v>
      </c>
      <c r="D60" s="6" t="n">
        <v>0</v>
      </c>
    </row>
    <row r="61" spans="1:10">
      <c r="A61" s="3" t="s">
        <v>1822</v>
      </c>
    </row>
    <row r="62" spans="1:10">
      <c r="A62" s="4" t="s">
        <v>143</v>
      </c>
      <c r="B62" s="6" t="n">
        <v>120974</v>
      </c>
      <c r="C62" s="6" t="n">
        <v>75068</v>
      </c>
      <c r="D62" s="6" t="n">
        <v>52522</v>
      </c>
    </row>
    <row r="63" spans="1:10">
      <c r="A63" s="4" t="s">
        <v>144</v>
      </c>
      <c r="B63" s="6" t="n">
        <v>-85521</v>
      </c>
      <c r="C63" s="6" t="n">
        <v>-41354</v>
      </c>
      <c r="D63" s="6" t="n">
        <v>-35128</v>
      </c>
    </row>
    <row r="64" spans="1:10">
      <c r="A64" s="4" t="s">
        <v>145</v>
      </c>
      <c r="B64" s="6" t="n">
        <v>35453</v>
      </c>
      <c r="C64" s="6" t="n">
        <v>33714</v>
      </c>
      <c r="D64" s="6" t="n">
        <v>17394</v>
      </c>
    </row>
    <row r="65" spans="1:10">
      <c r="A65" s="4" t="s">
        <v>87</v>
      </c>
      <c r="B65" s="6" t="n">
        <v>88159</v>
      </c>
      <c r="C65" s="6" t="n">
        <v>43447</v>
      </c>
      <c r="D65" s="6" t="n">
        <v>40279</v>
      </c>
    </row>
    <row r="66" spans="1:10">
      <c r="A66" s="4" t="s">
        <v>135</v>
      </c>
      <c r="B66" s="6" t="n">
        <v>242762</v>
      </c>
      <c r="C66" s="6" t="n">
        <v>105606</v>
      </c>
      <c r="D66" s="6" t="n">
        <v>131981</v>
      </c>
    </row>
    <row r="67" spans="1:10">
      <c r="A67" s="3" t="s">
        <v>1823</v>
      </c>
    </row>
    <row r="68" spans="1:10">
      <c r="A68" s="4" t="s">
        <v>1824</v>
      </c>
      <c r="B68" s="6" t="n">
        <v>160610</v>
      </c>
      <c r="C68" s="6" t="n">
        <v>81350</v>
      </c>
      <c r="D68" s="6" t="n">
        <v>80366</v>
      </c>
    </row>
    <row r="69" spans="1:10">
      <c r="A69" s="4" t="s">
        <v>150</v>
      </c>
      <c r="B69" s="6" t="n">
        <v>0</v>
      </c>
      <c r="C69" s="6" t="n">
        <v>0</v>
      </c>
      <c r="D69" s="6" t="n">
        <v>0</v>
      </c>
    </row>
    <row r="70" spans="1:10">
      <c r="A70" s="4" t="s">
        <v>87</v>
      </c>
      <c r="B70" s="6" t="n">
        <v>17559</v>
      </c>
      <c r="C70" s="6" t="n">
        <v>7784</v>
      </c>
      <c r="D70" s="6" t="n">
        <v>8677</v>
      </c>
    </row>
    <row r="71" spans="1:10">
      <c r="A71" s="4" t="s">
        <v>156</v>
      </c>
      <c r="B71" s="6" t="n">
        <v>178169</v>
      </c>
      <c r="C71" s="6" t="n">
        <v>89134</v>
      </c>
      <c r="D71" s="6" t="n">
        <v>89043</v>
      </c>
    </row>
    <row r="72" spans="1:10">
      <c r="A72" s="4" t="s">
        <v>1825</v>
      </c>
      <c r="B72" s="6" t="n">
        <v>64593</v>
      </c>
      <c r="C72" s="6" t="n">
        <v>16472</v>
      </c>
      <c r="D72" s="6" t="n">
        <v>42938</v>
      </c>
    </row>
    <row r="73" spans="1:10">
      <c r="A73" s="4" t="s">
        <v>1826</v>
      </c>
      <c r="B73" s="6" t="n">
        <v>4216806</v>
      </c>
      <c r="C73" s="6" t="n">
        <v>1698656</v>
      </c>
      <c r="D73" s="6" t="n">
        <v>1302245</v>
      </c>
    </row>
    <row r="74" spans="1:10">
      <c r="A74" s="4" t="s">
        <v>1830</v>
      </c>
    </row>
    <row r="75" spans="1:10">
      <c r="A75" s="3" t="s">
        <v>1820</v>
      </c>
    </row>
    <row r="76" spans="1:10">
      <c r="A76" s="4" t="s">
        <v>136</v>
      </c>
      <c r="B76" s="6" t="n">
        <v>0</v>
      </c>
      <c r="C76" s="6" t="n">
        <v>0</v>
      </c>
      <c r="D76" s="6" t="n">
        <v>0</v>
      </c>
    </row>
    <row r="77" spans="1:10">
      <c r="A77" s="4" t="s">
        <v>137</v>
      </c>
      <c r="B77" s="6" t="n">
        <v>0</v>
      </c>
      <c r="C77" s="6" t="n">
        <v>0</v>
      </c>
      <c r="D77" s="6" t="n">
        <v>0</v>
      </c>
    </row>
    <row r="78" spans="1:10">
      <c r="A78" s="4" t="s">
        <v>1821</v>
      </c>
      <c r="B78" s="6" t="n">
        <v>0</v>
      </c>
      <c r="C78" s="6" t="n">
        <v>0</v>
      </c>
      <c r="D78" s="6" t="n">
        <v>0</v>
      </c>
    </row>
    <row r="79" spans="1:10">
      <c r="A79" s="3" t="s">
        <v>1822</v>
      </c>
    </row>
    <row r="80" spans="1:10">
      <c r="A80" s="4" t="s">
        <v>143</v>
      </c>
      <c r="B80" s="6" t="n">
        <v>2392</v>
      </c>
      <c r="C80" s="6" t="n">
        <v>1552</v>
      </c>
      <c r="D80" s="6" t="n">
        <v>776</v>
      </c>
    </row>
    <row r="81" spans="1:10">
      <c r="A81" s="4" t="s">
        <v>144</v>
      </c>
      <c r="B81" s="6" t="n">
        <v>0</v>
      </c>
      <c r="C81" s="6" t="n">
        <v>0</v>
      </c>
      <c r="D81" s="6" t="n">
        <v>0</v>
      </c>
    </row>
    <row r="82" spans="1:10">
      <c r="A82" s="4" t="s">
        <v>145</v>
      </c>
      <c r="B82" s="6" t="n">
        <v>2392</v>
      </c>
      <c r="C82" s="6" t="n">
        <v>1552</v>
      </c>
      <c r="D82" s="6" t="n">
        <v>776</v>
      </c>
    </row>
    <row r="83" spans="1:10">
      <c r="A83" s="4" t="s">
        <v>87</v>
      </c>
      <c r="B83" s="6" t="n">
        <v>1146</v>
      </c>
      <c r="C83" s="6" t="n">
        <v>25</v>
      </c>
      <c r="D83" s="6" t="n">
        <v>6</v>
      </c>
    </row>
    <row r="84" spans="1:10">
      <c r="A84" s="4" t="s">
        <v>135</v>
      </c>
      <c r="B84" s="6" t="n">
        <v>3538</v>
      </c>
      <c r="C84" s="6" t="n">
        <v>1577</v>
      </c>
      <c r="D84" s="6" t="n">
        <v>782</v>
      </c>
    </row>
    <row r="85" spans="1:10">
      <c r="A85" s="3" t="s">
        <v>1823</v>
      </c>
    </row>
    <row r="86" spans="1:10">
      <c r="A86" s="4" t="s">
        <v>1824</v>
      </c>
      <c r="B86" s="6" t="n">
        <v>0</v>
      </c>
      <c r="C86" s="6" t="n">
        <v>0</v>
      </c>
      <c r="D86" s="6" t="n">
        <v>0</v>
      </c>
    </row>
    <row r="87" spans="1:10">
      <c r="A87" s="4" t="s">
        <v>150</v>
      </c>
      <c r="B87" s="6" t="n">
        <v>36492</v>
      </c>
      <c r="C87" s="6" t="n">
        <v>24465</v>
      </c>
      <c r="D87" s="6" t="n">
        <v>22584</v>
      </c>
    </row>
    <row r="88" spans="1:10">
      <c r="A88" s="4" t="s">
        <v>87</v>
      </c>
      <c r="B88" s="6" t="n">
        <v>24322</v>
      </c>
      <c r="C88" s="6" t="n">
        <v>21279</v>
      </c>
      <c r="D88" s="6" t="n">
        <v>21487</v>
      </c>
    </row>
    <row r="89" spans="1:10">
      <c r="A89" s="4" t="s">
        <v>156</v>
      </c>
      <c r="B89" s="6" t="n">
        <v>60814</v>
      </c>
      <c r="C89" s="6" t="n">
        <v>45744</v>
      </c>
      <c r="D89" s="6" t="n">
        <v>44071</v>
      </c>
    </row>
    <row r="90" spans="1:10">
      <c r="A90" s="4" t="s">
        <v>1825</v>
      </c>
      <c r="B90" s="6" t="n">
        <v>-57276</v>
      </c>
      <c r="C90" s="6" t="n">
        <v>-44167</v>
      </c>
      <c r="D90" s="6" t="n">
        <v>-43289</v>
      </c>
    </row>
    <row r="91" spans="1:10">
      <c r="A91" s="4" t="s">
        <v>1826</v>
      </c>
      <c r="B91" s="5" t="n">
        <v>195956</v>
      </c>
      <c r="C91" s="5" t="n">
        <v>138441</v>
      </c>
      <c r="D91" s="5" t="n">
        <v>9681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31</v>
      </c>
      <c r="B1" s="2" t="s">
        <v>1</v>
      </c>
    </row>
    <row r="2" spans="1:2">
      <c r="B2" s="2" t="s">
        <v>630</v>
      </c>
    </row>
    <row r="3" spans="1:2">
      <c r="A3" s="4" t="s">
        <v>1829</v>
      </c>
    </row>
    <row r="4" spans="1:2">
      <c r="A4" s="3" t="s">
        <v>1832</v>
      </c>
    </row>
    <row r="5" spans="1:2">
      <c r="A5" s="4" t="s">
        <v>1833</v>
      </c>
      <c r="B5" s="5" t="n">
        <v>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834</v>
      </c>
      <c r="B1" s="2" t="s">
        <v>1637</v>
      </c>
      <c r="J1" s="2" t="s">
        <v>1</v>
      </c>
    </row>
    <row r="2" spans="1:13">
      <c r="B2" s="2" t="s">
        <v>2</v>
      </c>
      <c r="C2" s="2" t="s">
        <v>749</v>
      </c>
      <c r="D2" s="2" t="s">
        <v>750</v>
      </c>
      <c r="E2" s="2" t="s">
        <v>751</v>
      </c>
      <c r="F2" s="2" t="s">
        <v>72</v>
      </c>
      <c r="G2" s="2" t="s">
        <v>752</v>
      </c>
      <c r="H2" s="2" t="s">
        <v>753</v>
      </c>
      <c r="I2" s="2" t="s">
        <v>754</v>
      </c>
      <c r="J2" s="2" t="s">
        <v>2</v>
      </c>
      <c r="K2" s="2" t="s">
        <v>72</v>
      </c>
      <c r="L2" s="2" t="s">
        <v>134</v>
      </c>
      <c r="M2" s="2" t="s">
        <v>780</v>
      </c>
    </row>
    <row r="3" spans="1:13">
      <c r="A3" s="3" t="s">
        <v>350</v>
      </c>
    </row>
    <row r="4" spans="1:13">
      <c r="A4" s="4" t="s">
        <v>135</v>
      </c>
      <c r="B4" s="5" t="n">
        <v>155036</v>
      </c>
      <c r="C4" s="5" t="n">
        <v>130760</v>
      </c>
      <c r="D4" s="5" t="n">
        <v>96401</v>
      </c>
      <c r="E4" s="5" t="n">
        <v>106618</v>
      </c>
      <c r="F4" s="5" t="n">
        <v>83902</v>
      </c>
      <c r="G4" s="5" t="n">
        <v>108501</v>
      </c>
      <c r="H4" s="5" t="n">
        <v>82991</v>
      </c>
      <c r="I4" s="5" t="n">
        <v>75673</v>
      </c>
    </row>
    <row r="5" spans="1:13">
      <c r="A5" s="4" t="s">
        <v>159</v>
      </c>
      <c r="B5" s="5" t="n">
        <v>58597</v>
      </c>
      <c r="C5" s="5" t="n">
        <v>70000</v>
      </c>
      <c r="D5" s="5" t="n">
        <v>44233</v>
      </c>
      <c r="E5" s="5" t="n">
        <v>53527</v>
      </c>
      <c r="F5" s="5" t="n">
        <v>41625</v>
      </c>
      <c r="G5" s="5" t="n">
        <v>46562</v>
      </c>
      <c r="H5" s="5" t="n">
        <v>36425</v>
      </c>
      <c r="I5" s="5" t="n">
        <v>28186</v>
      </c>
      <c r="J5" s="5" t="n">
        <v>226357</v>
      </c>
      <c r="K5" s="5" t="n">
        <v>152798</v>
      </c>
      <c r="L5" s="5" t="n">
        <v>117749</v>
      </c>
    </row>
    <row r="6" spans="1:13">
      <c r="A6" s="3" t="s">
        <v>1835</v>
      </c>
    </row>
    <row r="7" spans="1:13">
      <c r="A7" s="4" t="s">
        <v>163</v>
      </c>
      <c r="B7" s="7" t="n">
        <v>0.5600000000000001</v>
      </c>
      <c r="C7" s="7" t="n">
        <v>0.75</v>
      </c>
      <c r="D7" s="7" t="n">
        <v>0.52</v>
      </c>
      <c r="E7" s="7" t="n">
        <v>0.73</v>
      </c>
      <c r="F7" s="7" t="n">
        <v>0.58</v>
      </c>
      <c r="G7" s="7" t="n">
        <v>0.66</v>
      </c>
      <c r="H7" s="7" t="n">
        <v>0.49</v>
      </c>
      <c r="I7" s="7" t="n">
        <v>0.36</v>
      </c>
      <c r="J7" s="7" t="n">
        <v>2.54</v>
      </c>
      <c r="K7" s="7" t="n">
        <v>2.09</v>
      </c>
      <c r="L7" s="7" t="n">
        <v>1.53</v>
      </c>
    </row>
    <row r="8" spans="1:13">
      <c r="A8" s="4" t="s">
        <v>164</v>
      </c>
      <c r="B8" s="8" t="n">
        <v>0.55</v>
      </c>
      <c r="C8" s="8" t="n">
        <v>0.71</v>
      </c>
      <c r="D8" s="8" t="n">
        <v>0.5</v>
      </c>
      <c r="E8" s="8" t="n">
        <v>0.68</v>
      </c>
      <c r="F8" s="8" t="n">
        <v>0.55</v>
      </c>
      <c r="G8" s="8" t="n">
        <v>0.62</v>
      </c>
      <c r="H8" s="8" t="n">
        <v>0.47</v>
      </c>
      <c r="I8" s="8" t="n">
        <v>0.35</v>
      </c>
      <c r="J8" s="7" t="n">
        <v>2.42</v>
      </c>
      <c r="K8" s="7" t="n">
        <v>1.99</v>
      </c>
      <c r="L8" s="7" t="n">
        <v>1.48</v>
      </c>
    </row>
    <row r="9" spans="1:13">
      <c r="A9" s="4" t="s">
        <v>1836</v>
      </c>
      <c r="B9" s="7" t="n">
        <v>0.47</v>
      </c>
      <c r="C9" s="7" t="n">
        <v>0.47</v>
      </c>
      <c r="D9" s="7" t="n">
        <v>0.47</v>
      </c>
      <c r="E9" s="7" t="n">
        <v>0.47</v>
      </c>
      <c r="F9" s="7" t="n">
        <v>0.47</v>
      </c>
      <c r="G9" s="7" t="n">
        <v>0.47</v>
      </c>
      <c r="H9" s="7" t="n">
        <v>0.47</v>
      </c>
      <c r="I9" s="7" t="n">
        <v>0.47</v>
      </c>
    </row>
    <row r="10" spans="1:13">
      <c r="A10" s="4" t="s">
        <v>1687</v>
      </c>
      <c r="B10" s="5" t="n">
        <v>2839633</v>
      </c>
      <c r="C10" s="5" t="n">
        <v>2325010</v>
      </c>
      <c r="D10" s="5" t="n">
        <v>2600357</v>
      </c>
      <c r="E10" s="5" t="n">
        <v>2589106</v>
      </c>
      <c r="F10" s="5" t="n">
        <v>2610422</v>
      </c>
      <c r="G10" s="5" t="n">
        <v>2126507</v>
      </c>
      <c r="H10" s="5" t="n">
        <v>1698322</v>
      </c>
      <c r="I10" s="5" t="n">
        <v>1436456</v>
      </c>
      <c r="J10" s="5" t="n">
        <v>2839633</v>
      </c>
      <c r="K10" s="5" t="n">
        <v>2610422</v>
      </c>
    </row>
    <row r="11" spans="1:13">
      <c r="A11" s="4" t="s">
        <v>378</v>
      </c>
      <c r="B11" s="6" t="n">
        <v>4419218</v>
      </c>
      <c r="C11" s="6" t="n">
        <v>4237895</v>
      </c>
      <c r="D11" s="6" t="n">
        <v>2835837</v>
      </c>
      <c r="E11" s="6" t="n">
        <v>1833735</v>
      </c>
      <c r="F11" s="6" t="n">
        <v>2052262</v>
      </c>
      <c r="G11" s="6" t="n">
        <v>2582600</v>
      </c>
      <c r="H11" s="6" t="n">
        <v>2539963</v>
      </c>
      <c r="I11" s="6" t="n">
        <v>1895023</v>
      </c>
      <c r="J11" s="6" t="n">
        <v>4419218</v>
      </c>
      <c r="K11" s="6" t="n">
        <v>2052262</v>
      </c>
    </row>
    <row r="12" spans="1:13">
      <c r="A12" s="4" t="s">
        <v>1837</v>
      </c>
      <c r="B12" s="6" t="n">
        <v>178586</v>
      </c>
      <c r="C12" s="6" t="n">
        <v>183141</v>
      </c>
      <c r="D12" s="6" t="n">
        <v>194156</v>
      </c>
      <c r="E12" s="6" t="n">
        <v>205081</v>
      </c>
      <c r="F12" s="6" t="n">
        <v>216110</v>
      </c>
      <c r="G12" s="6" t="n">
        <v>223275</v>
      </c>
      <c r="H12" s="6" t="n">
        <v>229470</v>
      </c>
      <c r="I12" s="6" t="n">
        <v>236002</v>
      </c>
      <c r="J12" s="6" t="n">
        <v>178586</v>
      </c>
      <c r="K12" s="6" t="n">
        <v>216110</v>
      </c>
    </row>
    <row r="13" spans="1:13">
      <c r="A13" s="4" t="s">
        <v>848</v>
      </c>
      <c r="B13" s="6" t="n">
        <v>202318</v>
      </c>
      <c r="C13" s="6" t="n">
        <v>274444</v>
      </c>
      <c r="D13" s="6" t="n">
        <v>258782</v>
      </c>
      <c r="E13" s="6" t="n">
        <v>188710</v>
      </c>
      <c r="F13" s="6" t="n">
        <v>167165</v>
      </c>
      <c r="G13" s="6" t="n">
        <v>143577</v>
      </c>
      <c r="H13" s="6" t="n">
        <v>133239</v>
      </c>
      <c r="I13" s="6" t="n">
        <v>122518</v>
      </c>
      <c r="J13" s="6" t="n">
        <v>202318</v>
      </c>
      <c r="K13" s="6" t="n">
        <v>167165</v>
      </c>
    </row>
    <row r="14" spans="1:13">
      <c r="A14" s="4" t="s">
        <v>1838</v>
      </c>
      <c r="B14" s="6" t="n">
        <v>65583</v>
      </c>
      <c r="C14" s="6" t="n">
        <v>79201</v>
      </c>
      <c r="D14" s="6" t="n">
        <v>97808</v>
      </c>
      <c r="E14" s="6" t="n">
        <v>114521</v>
      </c>
      <c r="F14" s="6" t="n">
        <v>128791</v>
      </c>
      <c r="G14" s="6" t="n">
        <v>141576</v>
      </c>
      <c r="H14" s="6" t="n">
        <v>155702</v>
      </c>
      <c r="I14" s="6" t="n">
        <v>187296</v>
      </c>
      <c r="J14" s="6" t="n">
        <v>65583</v>
      </c>
      <c r="K14" s="6" t="n">
        <v>128791</v>
      </c>
    </row>
    <row r="15" spans="1:13">
      <c r="A15" s="4" t="s">
        <v>812</v>
      </c>
      <c r="B15" s="6" t="n">
        <v>1969784</v>
      </c>
      <c r="C15" s="6" t="n">
        <v>2044250</v>
      </c>
      <c r="D15" s="6" t="n">
        <v>2060612</v>
      </c>
      <c r="E15" s="6" t="n">
        <v>1137283</v>
      </c>
      <c r="F15" s="6" t="n">
        <v>1146501</v>
      </c>
      <c r="G15" s="6" t="n">
        <v>662624</v>
      </c>
      <c r="H15" s="6" t="n">
        <v>651204</v>
      </c>
      <c r="I15" s="6" t="n">
        <v>622330</v>
      </c>
      <c r="J15" s="6" t="n">
        <v>1969784</v>
      </c>
      <c r="K15" s="6" t="n">
        <v>1146501</v>
      </c>
    </row>
    <row r="16" spans="1:13">
      <c r="A16" s="4" t="s">
        <v>1788</v>
      </c>
      <c r="B16" s="6" t="n">
        <v>1535705</v>
      </c>
      <c r="C16" s="6" t="n">
        <v>1162714</v>
      </c>
      <c r="D16" s="6" t="n">
        <v>1126427</v>
      </c>
      <c r="E16" s="6" t="n">
        <v>1156908</v>
      </c>
      <c r="F16" s="6" t="n">
        <v>1162369</v>
      </c>
      <c r="G16" s="6" t="n">
        <v>1109741</v>
      </c>
      <c r="H16" s="6" t="n">
        <v>1010507</v>
      </c>
      <c r="I16" s="6" t="n">
        <v>957013</v>
      </c>
      <c r="J16" s="6" t="n">
        <v>1535705</v>
      </c>
      <c r="K16" s="6" t="n">
        <v>1162369</v>
      </c>
    </row>
    <row r="17" spans="1:13">
      <c r="A17" s="4" t="s">
        <v>1839</v>
      </c>
      <c r="B17" s="6" t="n">
        <v>560524</v>
      </c>
      <c r="C17" s="6" t="n">
        <v>437954</v>
      </c>
      <c r="D17" s="6" t="n">
        <v>291810</v>
      </c>
      <c r="E17" s="6" t="n">
        <v>330643</v>
      </c>
      <c r="F17" s="6" t="n">
        <v>329741</v>
      </c>
      <c r="G17" s="6" t="n">
        <v>277678</v>
      </c>
      <c r="H17" s="6" t="n">
        <v>258442</v>
      </c>
      <c r="I17" s="6" t="n">
        <v>333848</v>
      </c>
      <c r="J17" s="6" t="n">
        <v>560524</v>
      </c>
      <c r="K17" s="6" t="n">
        <v>329741</v>
      </c>
    </row>
    <row r="18" spans="1:13">
      <c r="A18" s="4" t="s">
        <v>88</v>
      </c>
      <c r="B18" s="6" t="n">
        <v>11771351</v>
      </c>
      <c r="C18" s="6" t="n">
        <v>10744609</v>
      </c>
      <c r="D18" s="6" t="n">
        <v>9465789</v>
      </c>
      <c r="E18" s="6" t="n">
        <v>7555987</v>
      </c>
      <c r="F18" s="6" t="n">
        <v>7813361</v>
      </c>
      <c r="G18" s="6" t="n">
        <v>7267578</v>
      </c>
      <c r="H18" s="6" t="n">
        <v>6676849</v>
      </c>
      <c r="I18" s="6" t="n">
        <v>5790486</v>
      </c>
      <c r="J18" s="6" t="n">
        <v>11771351</v>
      </c>
      <c r="K18" s="6" t="n">
        <v>7813361</v>
      </c>
      <c r="L18" s="5" t="n">
        <v>5604933</v>
      </c>
    </row>
    <row r="19" spans="1:13">
      <c r="A19" s="4" t="s">
        <v>1840</v>
      </c>
      <c r="B19" s="6" t="n">
        <v>7005986</v>
      </c>
      <c r="C19" s="6" t="n">
        <v>6713154</v>
      </c>
      <c r="D19" s="6" t="n">
        <v>5483267</v>
      </c>
      <c r="E19" s="6" t="n">
        <v>4378900</v>
      </c>
      <c r="F19" s="6" t="n">
        <v>5081691</v>
      </c>
      <c r="G19" s="6" t="n">
        <v>4452670</v>
      </c>
      <c r="H19" s="6" t="n">
        <v>3630843</v>
      </c>
      <c r="I19" s="6" t="n">
        <v>3366181</v>
      </c>
      <c r="J19" s="6" t="n">
        <v>7005986</v>
      </c>
      <c r="K19" s="6" t="n">
        <v>5081691</v>
      </c>
    </row>
    <row r="20" spans="1:13">
      <c r="A20" s="4" t="s">
        <v>1841</v>
      </c>
      <c r="B20" s="6" t="n">
        <v>2159286</v>
      </c>
      <c r="C20" s="6" t="n">
        <v>1646349</v>
      </c>
      <c r="D20" s="6" t="n">
        <v>1915465</v>
      </c>
      <c r="E20" s="6" t="n">
        <v>1295949</v>
      </c>
      <c r="F20" s="6" t="n">
        <v>1011433</v>
      </c>
      <c r="G20" s="6" t="n">
        <v>1086841</v>
      </c>
      <c r="H20" s="6" t="n">
        <v>1363886</v>
      </c>
      <c r="I20" s="6" t="n">
        <v>737289</v>
      </c>
      <c r="J20" s="6" t="n">
        <v>2159286</v>
      </c>
      <c r="K20" s="6" t="n">
        <v>1011433</v>
      </c>
    </row>
    <row r="21" spans="1:13">
      <c r="A21" s="4" t="s">
        <v>1842</v>
      </c>
      <c r="B21" s="6" t="n">
        <v>155164</v>
      </c>
      <c r="C21" s="6" t="n">
        <v>165495</v>
      </c>
      <c r="D21" s="6" t="n">
        <v>123123</v>
      </c>
      <c r="E21" s="6" t="n">
        <v>153549</v>
      </c>
      <c r="F21" s="6" t="n">
        <v>154105</v>
      </c>
      <c r="G21" s="6" t="n">
        <v>169504</v>
      </c>
      <c r="H21" s="6" t="n">
        <v>136633</v>
      </c>
      <c r="I21" s="6" t="n">
        <v>144758</v>
      </c>
      <c r="J21" s="6" t="n">
        <v>155164</v>
      </c>
      <c r="K21" s="6" t="n">
        <v>154105</v>
      </c>
    </row>
    <row r="22" spans="1:13">
      <c r="A22" s="4" t="s">
        <v>100</v>
      </c>
      <c r="B22" s="6" t="n">
        <v>9320436</v>
      </c>
      <c r="C22" s="6" t="n">
        <v>8524998</v>
      </c>
      <c r="D22" s="6" t="n">
        <v>7521855</v>
      </c>
      <c r="E22" s="6" t="n">
        <v>5828398</v>
      </c>
      <c r="F22" s="6" t="n">
        <v>6247229</v>
      </c>
      <c r="G22" s="6" t="n">
        <v>5709015</v>
      </c>
      <c r="H22" s="6" t="n">
        <v>5131362</v>
      </c>
      <c r="I22" s="6" t="n">
        <v>4248228</v>
      </c>
      <c r="J22" s="6" t="n">
        <v>9320436</v>
      </c>
      <c r="K22" s="6" t="n">
        <v>6247229</v>
      </c>
    </row>
    <row r="23" spans="1:13">
      <c r="A23" s="4" t="s">
        <v>1843</v>
      </c>
      <c r="B23" s="6" t="n">
        <v>2450915</v>
      </c>
      <c r="C23" s="6" t="n">
        <v>2219611</v>
      </c>
      <c r="D23" s="6" t="n">
        <v>1943934</v>
      </c>
      <c r="E23" s="6" t="n">
        <v>1727589</v>
      </c>
      <c r="F23" s="6" t="n">
        <v>1566132</v>
      </c>
      <c r="G23" s="6" t="n">
        <v>1558563</v>
      </c>
      <c r="H23" s="6" t="n">
        <v>1545487</v>
      </c>
      <c r="I23" s="6" t="n">
        <v>1542258</v>
      </c>
      <c r="J23" s="6" t="n">
        <v>2450915</v>
      </c>
      <c r="K23" s="6" t="n">
        <v>1566132</v>
      </c>
      <c r="L23" s="5" t="n">
        <v>1544585</v>
      </c>
      <c r="M23" s="5" t="n">
        <v>1351114</v>
      </c>
    </row>
    <row r="24" spans="1:13">
      <c r="A24" s="4" t="s">
        <v>1844</v>
      </c>
      <c r="B24" s="5" t="n">
        <v>11771351</v>
      </c>
      <c r="C24" s="5" t="n">
        <v>10744609</v>
      </c>
      <c r="D24" s="5" t="n">
        <v>9465789</v>
      </c>
      <c r="E24" s="5" t="n">
        <v>7555987</v>
      </c>
      <c r="F24" s="5" t="n">
        <v>7813361</v>
      </c>
      <c r="G24" s="5" t="n">
        <v>7267578</v>
      </c>
      <c r="H24" s="5" t="n">
        <v>6676849</v>
      </c>
      <c r="I24" s="5" t="n">
        <v>5790486</v>
      </c>
      <c r="J24" s="5" t="n">
        <v>11771351</v>
      </c>
      <c r="K24" s="5" t="n">
        <v>7813361</v>
      </c>
    </row>
  </sheetData>
  <mergeCells count="3">
    <mergeCell ref="A1:A2"/>
    <mergeCell ref="B1:I1"/>
    <mergeCell ref="J1:L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5</v>
      </c>
      <c r="B1" s="2" t="s">
        <v>1</v>
      </c>
    </row>
    <row r="2" spans="1:4">
      <c r="B2" s="2" t="s">
        <v>2</v>
      </c>
      <c r="C2" s="2" t="s">
        <v>72</v>
      </c>
      <c r="D2" s="2" t="s">
        <v>134</v>
      </c>
    </row>
    <row r="3" spans="1:4">
      <c r="A3" s="3" t="s">
        <v>1846</v>
      </c>
    </row>
    <row r="4" spans="1:4">
      <c r="A4" s="4" t="s">
        <v>1847</v>
      </c>
      <c r="B4" s="5" t="n">
        <v>-1009</v>
      </c>
      <c r="C4" s="5" t="n">
        <v>1333</v>
      </c>
      <c r="D4" s="5" t="n">
        <v>-2354</v>
      </c>
    </row>
    <row r="5" spans="1:4">
      <c r="A5" s="4" t="s">
        <v>1848</v>
      </c>
      <c r="B5" s="6" t="n">
        <v>298591</v>
      </c>
      <c r="C5" s="6" t="n">
        <v>170435</v>
      </c>
      <c r="D5" s="6" t="n">
        <v>152441</v>
      </c>
    </row>
    <row r="6" spans="1:4">
      <c r="A6" s="4" t="s">
        <v>1849</v>
      </c>
      <c r="B6" s="6" t="n">
        <v>0</v>
      </c>
      <c r="C6" s="6" t="n">
        <v>-14361</v>
      </c>
      <c r="D6" s="6" t="n">
        <v>0</v>
      </c>
    </row>
    <row r="7" spans="1:4">
      <c r="A7" s="3" t="s">
        <v>1850</v>
      </c>
    </row>
    <row r="8" spans="1:4">
      <c r="A8" s="4" t="s">
        <v>1851</v>
      </c>
      <c r="B8" s="6" t="n">
        <v>23672</v>
      </c>
      <c r="C8" s="6" t="n">
        <v>32578</v>
      </c>
      <c r="D8" s="6" t="n">
        <v>87202</v>
      </c>
    </row>
    <row r="9" spans="1:4">
      <c r="A9" s="4" t="s">
        <v>1852</v>
      </c>
      <c r="B9" s="6" t="n">
        <v>0</v>
      </c>
      <c r="C9" s="6" t="n">
        <v>5183</v>
      </c>
      <c r="D9" s="6" t="n">
        <v>16530</v>
      </c>
    </row>
    <row r="10" spans="1:4">
      <c r="A10" s="4" t="s">
        <v>1853</v>
      </c>
      <c r="B10" s="6" t="n">
        <v>30432</v>
      </c>
      <c r="C10" s="6" t="n">
        <v>3401</v>
      </c>
      <c r="D10" s="6" t="n">
        <v>0</v>
      </c>
    </row>
    <row r="11" spans="1:4">
      <c r="A11" s="4" t="s">
        <v>1854</v>
      </c>
      <c r="B11" s="6" t="n">
        <v>837706</v>
      </c>
      <c r="C11" s="6" t="n">
        <v>356755</v>
      </c>
      <c r="D11" s="6" t="n">
        <v>290309</v>
      </c>
    </row>
    <row r="12" spans="1:4">
      <c r="A12" s="4" t="s">
        <v>1855</v>
      </c>
      <c r="B12" s="6" t="n">
        <v>1757</v>
      </c>
      <c r="C12" s="6" t="n">
        <v>2688</v>
      </c>
      <c r="D12" s="6" t="n">
        <v>5244</v>
      </c>
    </row>
    <row r="13" spans="1:4">
      <c r="A13" s="4" t="s">
        <v>1856</v>
      </c>
      <c r="B13" s="6" t="n">
        <v>1340</v>
      </c>
      <c r="C13" s="6" t="n">
        <v>5481</v>
      </c>
      <c r="D13" s="6" t="n">
        <v>18923</v>
      </c>
    </row>
    <row r="14" spans="1:4">
      <c r="A14" s="4" t="s">
        <v>1857</v>
      </c>
      <c r="B14" s="6" t="n">
        <v>56804</v>
      </c>
      <c r="C14" s="6" t="n">
        <v>0</v>
      </c>
      <c r="D14" s="6" t="n">
        <v>0</v>
      </c>
    </row>
    <row r="15" spans="1:4">
      <c r="A15" s="3" t="s">
        <v>1858</v>
      </c>
    </row>
    <row r="16" spans="1:4">
      <c r="A16" s="4" t="s">
        <v>1859</v>
      </c>
      <c r="B16" s="5" t="n">
        <v>47193</v>
      </c>
      <c r="C16" s="5" t="n">
        <v>28816</v>
      </c>
      <c r="D16" s="5" t="n">
        <v>29145</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860</v>
      </c>
      <c r="B1" s="2" t="s">
        <v>630</v>
      </c>
    </row>
    <row r="2" spans="1:2">
      <c r="A2" s="3" t="s">
        <v>1861</v>
      </c>
    </row>
    <row r="3" spans="1:2">
      <c r="A3" s="4" t="s">
        <v>1862</v>
      </c>
      <c r="B3" s="5" t="n">
        <v>2500000</v>
      </c>
    </row>
    <row r="4" spans="1:2">
      <c r="A4" s="4" t="s">
        <v>1863</v>
      </c>
      <c r="B4" s="4" t="s">
        <v>1168</v>
      </c>
    </row>
    <row r="5" spans="1:2">
      <c r="A5" s="4" t="s">
        <v>1332</v>
      </c>
    </row>
    <row r="6" spans="1:2">
      <c r="A6" s="3" t="s">
        <v>1861</v>
      </c>
    </row>
    <row r="7" spans="1:2">
      <c r="A7" s="4" t="s">
        <v>1863</v>
      </c>
      <c r="B7" s="4" t="s">
        <v>633</v>
      </c>
    </row>
    <row r="8" spans="1:2">
      <c r="A8" s="4" t="s">
        <v>1864</v>
      </c>
    </row>
    <row r="9" spans="1:2">
      <c r="A9" s="3" t="s">
        <v>1861</v>
      </c>
    </row>
    <row r="10" spans="1:2">
      <c r="A10" s="4" t="s">
        <v>1863</v>
      </c>
      <c r="B10" s="4" t="s">
        <v>1531</v>
      </c>
    </row>
    <row r="11" spans="1:2">
      <c r="A11" s="4" t="s">
        <v>619</v>
      </c>
    </row>
    <row r="12" spans="1:2">
      <c r="A12" s="3" t="s">
        <v>1861</v>
      </c>
    </row>
    <row r="13" spans="1:2">
      <c r="A13" s="4" t="s">
        <v>1863</v>
      </c>
      <c r="B13" s="4" t="s">
        <v>1865</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6</v>
      </c>
      <c r="B1" s="2" t="s">
        <v>2</v>
      </c>
      <c r="C1" s="2" t="s">
        <v>72</v>
      </c>
    </row>
    <row r="2" spans="1:3">
      <c r="A2" s="3" t="s">
        <v>1867</v>
      </c>
    </row>
    <row r="3" spans="1:3">
      <c r="A3" s="4" t="s">
        <v>1868</v>
      </c>
      <c r="B3" s="5" t="n">
        <v>627144</v>
      </c>
      <c r="C3" s="5" t="n">
        <v>528506</v>
      </c>
    </row>
    <row r="4" spans="1:3">
      <c r="A4" s="4" t="s">
        <v>1869</v>
      </c>
      <c r="B4" s="5" t="n">
        <v>341009</v>
      </c>
      <c r="C4" s="5" t="n">
        <v>238915</v>
      </c>
    </row>
    <row r="5" spans="1:3">
      <c r="A5" s="4" t="s">
        <v>1870</v>
      </c>
      <c r="B5" s="4" t="s">
        <v>696</v>
      </c>
      <c r="C5" s="4" t="s">
        <v>1073</v>
      </c>
    </row>
    <row r="6" spans="1:3">
      <c r="A6" s="4" t="s">
        <v>1871</v>
      </c>
      <c r="B6" s="4" t="s">
        <v>1865</v>
      </c>
      <c r="C6" s="4" t="s">
        <v>1865</v>
      </c>
    </row>
    <row r="7" spans="1:3">
      <c r="A7" s="4" t="s">
        <v>1872</v>
      </c>
      <c r="B7" s="5" t="n">
        <v>128806</v>
      </c>
      <c r="C7" s="5" t="n">
        <v>58144</v>
      </c>
    </row>
    <row r="8" spans="1:3">
      <c r="A8" s="4" t="s">
        <v>1873</v>
      </c>
      <c r="B8" s="5" t="n">
        <v>44970</v>
      </c>
      <c r="C8" s="5" t="n">
        <v>3167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1874</v>
      </c>
      <c r="B1" s="2" t="s">
        <v>630</v>
      </c>
    </row>
    <row r="2" spans="1:3">
      <c r="A2" s="4" t="s">
        <v>1875</v>
      </c>
      <c r="B2" s="5" t="n">
        <v>2500000</v>
      </c>
    </row>
    <row r="3" spans="1:3">
      <c r="A3" s="4" t="s">
        <v>1876</v>
      </c>
    </row>
    <row r="4" spans="1:3">
      <c r="A4" s="4" t="s">
        <v>1875</v>
      </c>
      <c r="B4" s="6" t="n">
        <v>860000000</v>
      </c>
    </row>
    <row r="5" spans="1:3">
      <c r="A5" s="4" t="s">
        <v>1877</v>
      </c>
      <c r="B5" s="6" t="n">
        <v>2450915000</v>
      </c>
      <c r="C5" s="4" t="s">
        <v>1369</v>
      </c>
    </row>
    <row r="6" spans="1:3">
      <c r="A6" s="4" t="s">
        <v>1878</v>
      </c>
    </row>
    <row r="7" spans="1:3">
      <c r="A7" s="4" t="s">
        <v>1875</v>
      </c>
      <c r="B7" s="6" t="n">
        <v>860000000</v>
      </c>
    </row>
    <row r="8" spans="1:3">
      <c r="A8" s="4" t="s">
        <v>1877</v>
      </c>
      <c r="B8" s="6" t="n">
        <v>2490553000</v>
      </c>
      <c r="C8" s="4" t="s">
        <v>1369</v>
      </c>
    </row>
    <row r="9" spans="1:3">
      <c r="A9" s="4" t="s">
        <v>1879</v>
      </c>
    </row>
    <row r="10" spans="1:3">
      <c r="A10" s="4" t="s">
        <v>1875</v>
      </c>
      <c r="B10" s="6" t="n">
        <v>250000000</v>
      </c>
    </row>
    <row r="11" spans="1:3">
      <c r="A11" s="4" t="s">
        <v>1877</v>
      </c>
      <c r="B11" s="6" t="n">
        <v>730914000</v>
      </c>
      <c r="C11" s="4" t="s">
        <v>1369</v>
      </c>
    </row>
    <row r="12" spans="1:3">
      <c r="A12" s="4" t="s">
        <v>1880</v>
      </c>
    </row>
    <row r="13" spans="1:3">
      <c r="A13" s="4" t="s">
        <v>1875</v>
      </c>
      <c r="B13" s="6" t="n">
        <v>150000000</v>
      </c>
    </row>
    <row r="14" spans="1:3">
      <c r="A14" s="4" t="s">
        <v>1877</v>
      </c>
      <c r="B14" s="5" t="n">
        <v>627004000</v>
      </c>
      <c r="C14" s="4" t="s">
        <v>1369</v>
      </c>
    </row>
    <row r="15" spans="1:3"/>
    <row r="16" spans="1:3">
      <c r="A16" s="4" t="s">
        <v>1369</v>
      </c>
      <c r="B16" s="4" t="s">
        <v>1881</v>
      </c>
    </row>
  </sheetData>
  <mergeCells count="3">
    <mergeCell ref="B1:C1"/>
    <mergeCell ref="A15:C15"/>
    <mergeCell ref="B16:C16"/>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882</v>
      </c>
      <c r="B1" s="2" t="s">
        <v>2</v>
      </c>
      <c r="C1" s="2" t="s">
        <v>749</v>
      </c>
      <c r="D1" s="2" t="s">
        <v>750</v>
      </c>
      <c r="E1" s="2" t="s">
        <v>751</v>
      </c>
      <c r="F1" s="2" t="s">
        <v>72</v>
      </c>
      <c r="G1" s="2" t="s">
        <v>752</v>
      </c>
      <c r="H1" s="2" t="s">
        <v>753</v>
      </c>
      <c r="I1" s="2" t="s">
        <v>754</v>
      </c>
      <c r="J1" s="2" t="s">
        <v>134</v>
      </c>
      <c r="K1" s="2" t="s">
        <v>780</v>
      </c>
    </row>
    <row r="2" spans="1:11">
      <c r="A2" s="3" t="s">
        <v>73</v>
      </c>
    </row>
    <row r="3" spans="1:11">
      <c r="A3" s="4" t="s">
        <v>1883</v>
      </c>
      <c r="B3" s="5" t="n">
        <v>90836</v>
      </c>
      <c r="F3" s="5" t="n">
        <v>74850</v>
      </c>
    </row>
    <row r="4" spans="1:11">
      <c r="A4" s="4" t="s">
        <v>1839</v>
      </c>
      <c r="B4" s="6" t="n">
        <v>204388</v>
      </c>
      <c r="F4" s="6" t="n">
        <v>85309</v>
      </c>
    </row>
    <row r="5" spans="1:11">
      <c r="A5" s="4" t="s">
        <v>88</v>
      </c>
      <c r="B5" s="6" t="n">
        <v>11771351</v>
      </c>
      <c r="C5" s="5" t="n">
        <v>10744609</v>
      </c>
      <c r="D5" s="5" t="n">
        <v>9465789</v>
      </c>
      <c r="E5" s="5" t="n">
        <v>7555987</v>
      </c>
      <c r="F5" s="6" t="n">
        <v>7813361</v>
      </c>
      <c r="G5" s="5" t="n">
        <v>7267578</v>
      </c>
      <c r="H5" s="5" t="n">
        <v>6676849</v>
      </c>
      <c r="I5" s="5" t="n">
        <v>5790486</v>
      </c>
      <c r="J5" s="5" t="n">
        <v>5604933</v>
      </c>
    </row>
    <row r="6" spans="1:11">
      <c r="A6" s="3" t="s">
        <v>1884</v>
      </c>
    </row>
    <row r="7" spans="1:11">
      <c r="A7" s="4" t="s">
        <v>97</v>
      </c>
      <c r="B7" s="6" t="n">
        <v>91149</v>
      </c>
      <c r="F7" s="6" t="n">
        <v>70687</v>
      </c>
    </row>
    <row r="8" spans="1:11">
      <c r="A8" s="4" t="s">
        <v>100</v>
      </c>
      <c r="B8" s="6" t="n">
        <v>9320436</v>
      </c>
      <c r="C8" s="6" t="n">
        <v>8524998</v>
      </c>
      <c r="D8" s="6" t="n">
        <v>7521855</v>
      </c>
      <c r="E8" s="6" t="n">
        <v>5828398</v>
      </c>
      <c r="F8" s="6" t="n">
        <v>6247229</v>
      </c>
      <c r="G8" s="6" t="n">
        <v>5709015</v>
      </c>
      <c r="H8" s="6" t="n">
        <v>5131362</v>
      </c>
      <c r="I8" s="6" t="n">
        <v>4248228</v>
      </c>
    </row>
    <row r="9" spans="1:11">
      <c r="A9" s="4" t="s">
        <v>1843</v>
      </c>
      <c r="B9" s="6" t="n">
        <v>2450915</v>
      </c>
      <c r="C9" s="6" t="n">
        <v>2219611</v>
      </c>
      <c r="D9" s="6" t="n">
        <v>1943934</v>
      </c>
      <c r="E9" s="6" t="n">
        <v>1727589</v>
      </c>
      <c r="F9" s="6" t="n">
        <v>1566132</v>
      </c>
      <c r="G9" s="6" t="n">
        <v>1558563</v>
      </c>
      <c r="H9" s="6" t="n">
        <v>1545487</v>
      </c>
      <c r="I9" s="6" t="n">
        <v>1542258</v>
      </c>
      <c r="J9" s="5" t="n">
        <v>1544585</v>
      </c>
      <c r="K9" s="5" t="n">
        <v>1351114</v>
      </c>
    </row>
    <row r="10" spans="1:11">
      <c r="A10" s="4" t="s">
        <v>109</v>
      </c>
      <c r="B10" s="6" t="n">
        <v>11771351</v>
      </c>
      <c r="C10" s="5" t="n">
        <v>10744609</v>
      </c>
      <c r="D10" s="5" t="n">
        <v>9465789</v>
      </c>
      <c r="E10" s="5" t="n">
        <v>7555987</v>
      </c>
      <c r="F10" s="6" t="n">
        <v>7813361</v>
      </c>
      <c r="G10" s="5" t="n">
        <v>7267578</v>
      </c>
      <c r="H10" s="5" t="n">
        <v>6676849</v>
      </c>
      <c r="I10" s="5" t="n">
        <v>5790486</v>
      </c>
    </row>
    <row r="11" spans="1:11">
      <c r="A11" s="4" t="s">
        <v>1876</v>
      </c>
    </row>
    <row r="12" spans="1:11">
      <c r="A12" s="3" t="s">
        <v>73</v>
      </c>
    </row>
    <row r="13" spans="1:11">
      <c r="A13" s="4" t="s">
        <v>1883</v>
      </c>
      <c r="B13" s="6" t="n">
        <v>2819</v>
      </c>
      <c r="F13" s="6" t="n">
        <v>714</v>
      </c>
    </row>
    <row r="14" spans="1:11">
      <c r="A14" s="4" t="s">
        <v>1885</v>
      </c>
      <c r="B14" s="6" t="n">
        <v>2501015</v>
      </c>
      <c r="F14" s="6" t="n">
        <v>1599298</v>
      </c>
    </row>
    <row r="15" spans="1:11">
      <c r="A15" s="4" t="s">
        <v>1886</v>
      </c>
      <c r="B15" s="6" t="n">
        <v>469</v>
      </c>
      <c r="F15" s="6" t="n">
        <v>86</v>
      </c>
    </row>
    <row r="16" spans="1:11">
      <c r="A16" s="4" t="s">
        <v>1839</v>
      </c>
      <c r="B16" s="6" t="n">
        <v>595</v>
      </c>
      <c r="F16" s="6" t="n">
        <v>647</v>
      </c>
    </row>
    <row r="17" spans="1:11">
      <c r="A17" s="4" t="s">
        <v>88</v>
      </c>
      <c r="B17" s="6" t="n">
        <v>2504898</v>
      </c>
      <c r="F17" s="6" t="n">
        <v>1600745</v>
      </c>
    </row>
    <row r="18" spans="1:11">
      <c r="A18" s="3" t="s">
        <v>1884</v>
      </c>
    </row>
    <row r="19" spans="1:11">
      <c r="A19" s="4" t="s">
        <v>1887</v>
      </c>
      <c r="B19" s="6" t="n">
        <v>47193</v>
      </c>
      <c r="F19" s="6" t="n">
        <v>28680</v>
      </c>
    </row>
    <row r="20" spans="1:11">
      <c r="A20" s="4" t="s">
        <v>97</v>
      </c>
      <c r="B20" s="6" t="n">
        <v>1564</v>
      </c>
      <c r="F20" s="6" t="n">
        <v>2338</v>
      </c>
    </row>
    <row r="21" spans="1:11">
      <c r="A21" s="4" t="s">
        <v>1888</v>
      </c>
      <c r="B21" s="6" t="n">
        <v>399</v>
      </c>
      <c r="F21" s="6" t="n">
        <v>888</v>
      </c>
    </row>
    <row r="22" spans="1:11">
      <c r="A22" s="4" t="s">
        <v>1889</v>
      </c>
      <c r="B22" s="6" t="n">
        <v>1</v>
      </c>
      <c r="F22" s="6" t="n">
        <v>27</v>
      </c>
    </row>
    <row r="23" spans="1:11">
      <c r="A23" s="4" t="s">
        <v>100</v>
      </c>
      <c r="B23" s="6" t="n">
        <v>49157</v>
      </c>
      <c r="F23" s="6" t="n">
        <v>31933</v>
      </c>
    </row>
    <row r="24" spans="1:11">
      <c r="A24" s="4" t="s">
        <v>1843</v>
      </c>
      <c r="B24" s="6" t="n">
        <v>2455741</v>
      </c>
      <c r="F24" s="6" t="n">
        <v>1568812</v>
      </c>
    </row>
    <row r="25" spans="1:11">
      <c r="A25" s="4" t="s">
        <v>109</v>
      </c>
      <c r="B25" s="5" t="n">
        <v>2504898</v>
      </c>
      <c r="F25" s="5" t="n">
        <v>160074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0</v>
      </c>
      <c r="B1" s="2" t="s">
        <v>1637</v>
      </c>
      <c r="J1" s="2" t="s">
        <v>1</v>
      </c>
    </row>
    <row r="2" spans="1:12">
      <c r="B2" s="2" t="s">
        <v>2</v>
      </c>
      <c r="C2" s="2" t="s">
        <v>749</v>
      </c>
      <c r="D2" s="2" t="s">
        <v>750</v>
      </c>
      <c r="E2" s="2" t="s">
        <v>751</v>
      </c>
      <c r="F2" s="2" t="s">
        <v>72</v>
      </c>
      <c r="G2" s="2" t="s">
        <v>752</v>
      </c>
      <c r="H2" s="2" t="s">
        <v>753</v>
      </c>
      <c r="I2" s="2" t="s">
        <v>754</v>
      </c>
      <c r="J2" s="2" t="s">
        <v>2</v>
      </c>
      <c r="K2" s="2" t="s">
        <v>72</v>
      </c>
      <c r="L2" s="2" t="s">
        <v>134</v>
      </c>
    </row>
    <row r="3" spans="1:12">
      <c r="A3" s="3" t="s">
        <v>1820</v>
      </c>
    </row>
    <row r="4" spans="1:12">
      <c r="A4" s="4" t="s">
        <v>87</v>
      </c>
      <c r="J4" s="5" t="n">
        <v>5044</v>
      </c>
      <c r="K4" s="5" t="n">
        <v>7233</v>
      </c>
      <c r="L4" s="5" t="n">
        <v>8766</v>
      </c>
    </row>
    <row r="5" spans="1:12">
      <c r="A5" s="4" t="s">
        <v>1891</v>
      </c>
      <c r="B5" s="5" t="n">
        <v>155036</v>
      </c>
      <c r="C5" s="5" t="n">
        <v>130760</v>
      </c>
      <c r="D5" s="5" t="n">
        <v>96401</v>
      </c>
      <c r="E5" s="5" t="n">
        <v>106618</v>
      </c>
      <c r="F5" s="5" t="n">
        <v>83902</v>
      </c>
      <c r="G5" s="5" t="n">
        <v>108501</v>
      </c>
      <c r="H5" s="5" t="n">
        <v>82991</v>
      </c>
      <c r="I5" s="5" t="n">
        <v>75673</v>
      </c>
    </row>
    <row r="6" spans="1:12">
      <c r="A6" s="3" t="s">
        <v>147</v>
      </c>
    </row>
    <row r="7" spans="1:12">
      <c r="A7" s="4" t="s">
        <v>1892</v>
      </c>
      <c r="J7" s="6" t="n">
        <v>297446</v>
      </c>
      <c r="K7" s="6" t="n">
        <v>175171</v>
      </c>
      <c r="L7" s="6" t="n">
        <v>151371</v>
      </c>
    </row>
    <row r="8" spans="1:12">
      <c r="A8" s="4" t="s">
        <v>87</v>
      </c>
      <c r="J8" s="6" t="n">
        <v>15020</v>
      </c>
      <c r="K8" s="6" t="n">
        <v>15839</v>
      </c>
      <c r="L8" s="6" t="n">
        <v>17658</v>
      </c>
    </row>
    <row r="9" spans="1:12">
      <c r="A9" s="4" t="s">
        <v>156</v>
      </c>
      <c r="J9" s="6" t="n">
        <v>298174</v>
      </c>
      <c r="K9" s="6" t="n">
        <v>193079</v>
      </c>
      <c r="L9" s="6" t="n">
        <v>193394</v>
      </c>
    </row>
    <row r="10" spans="1:12">
      <c r="A10" s="4" t="s">
        <v>1893</v>
      </c>
      <c r="J10" s="6" t="n">
        <v>190641</v>
      </c>
      <c r="K10" s="6" t="n">
        <v>157988</v>
      </c>
      <c r="L10" s="6" t="n">
        <v>124546</v>
      </c>
    </row>
    <row r="11" spans="1:12">
      <c r="A11" s="4" t="s">
        <v>158</v>
      </c>
      <c r="J11" s="6" t="n">
        <v>-35716</v>
      </c>
      <c r="K11" s="6" t="n">
        <v>5190</v>
      </c>
      <c r="L11" s="6" t="n">
        <v>6797</v>
      </c>
    </row>
    <row r="12" spans="1:12">
      <c r="A12" s="4" t="s">
        <v>159</v>
      </c>
      <c r="B12" s="5" t="n">
        <v>58597</v>
      </c>
      <c r="C12" s="5" t="n">
        <v>70000</v>
      </c>
      <c r="D12" s="5" t="n">
        <v>44233</v>
      </c>
      <c r="E12" s="5" t="n">
        <v>53527</v>
      </c>
      <c r="F12" s="5" t="n">
        <v>41625</v>
      </c>
      <c r="G12" s="5" t="n">
        <v>46562</v>
      </c>
      <c r="H12" s="5" t="n">
        <v>36425</v>
      </c>
      <c r="I12" s="5" t="n">
        <v>28186</v>
      </c>
      <c r="J12" s="6" t="n">
        <v>226357</v>
      </c>
      <c r="K12" s="6" t="n">
        <v>152798</v>
      </c>
      <c r="L12" s="6" t="n">
        <v>117749</v>
      </c>
    </row>
    <row r="13" spans="1:12">
      <c r="A13" s="4" t="s">
        <v>1876</v>
      </c>
    </row>
    <row r="14" spans="1:12">
      <c r="A14" s="3" t="s">
        <v>1820</v>
      </c>
    </row>
    <row r="15" spans="1:12">
      <c r="A15" s="4" t="s">
        <v>1894</v>
      </c>
      <c r="J15" s="6" t="n">
        <v>165451</v>
      </c>
      <c r="K15" s="6" t="n">
        <v>221469</v>
      </c>
      <c r="L15" s="6" t="n">
        <v>177571</v>
      </c>
    </row>
    <row r="16" spans="1:12">
      <c r="A16" s="4" t="s">
        <v>1892</v>
      </c>
      <c r="J16" s="6" t="n">
        <v>34</v>
      </c>
      <c r="K16" s="6" t="n">
        <v>8</v>
      </c>
      <c r="L16" s="6" t="n">
        <v>7</v>
      </c>
    </row>
    <row r="17" spans="1:12">
      <c r="A17" s="4" t="s">
        <v>87</v>
      </c>
      <c r="J17" s="6" t="n">
        <v>2389</v>
      </c>
      <c r="K17" s="6" t="n">
        <v>1250</v>
      </c>
      <c r="L17" s="6" t="n">
        <v>1256</v>
      </c>
    </row>
    <row r="18" spans="1:12">
      <c r="A18" s="4" t="s">
        <v>1891</v>
      </c>
      <c r="J18" s="6" t="n">
        <v>167874</v>
      </c>
      <c r="K18" s="6" t="n">
        <v>222727</v>
      </c>
      <c r="L18" s="6" t="n">
        <v>178834</v>
      </c>
    </row>
    <row r="19" spans="1:12">
      <c r="A19" s="3" t="s">
        <v>147</v>
      </c>
    </row>
    <row r="20" spans="1:12">
      <c r="A20" s="4" t="s">
        <v>1892</v>
      </c>
      <c r="J20" s="6" t="n">
        <v>27</v>
      </c>
      <c r="K20" s="6" t="n">
        <v>414</v>
      </c>
      <c r="L20" s="6" t="n">
        <v>378</v>
      </c>
    </row>
    <row r="21" spans="1:12">
      <c r="A21" s="4" t="s">
        <v>87</v>
      </c>
      <c r="J21" s="6" t="n">
        <v>3</v>
      </c>
      <c r="K21" s="6" t="n">
        <v>0</v>
      </c>
      <c r="L21" s="6" t="n">
        <v>0</v>
      </c>
    </row>
    <row r="22" spans="1:12">
      <c r="A22" s="4" t="s">
        <v>156</v>
      </c>
      <c r="J22" s="6" t="n">
        <v>30</v>
      </c>
      <c r="K22" s="6" t="n">
        <v>414</v>
      </c>
      <c r="L22" s="6" t="n">
        <v>378</v>
      </c>
    </row>
    <row r="23" spans="1:12">
      <c r="A23" s="4" t="s">
        <v>1893</v>
      </c>
      <c r="J23" s="6" t="n">
        <v>167844</v>
      </c>
      <c r="K23" s="6" t="n">
        <v>222313</v>
      </c>
      <c r="L23" s="6" t="n">
        <v>178456</v>
      </c>
    </row>
    <row r="24" spans="1:12">
      <c r="A24" s="4" t="s">
        <v>158</v>
      </c>
      <c r="J24" s="6" t="n">
        <v>-109</v>
      </c>
      <c r="K24" s="6" t="n">
        <v>24</v>
      </c>
      <c r="L24" s="6" t="n">
        <v>308</v>
      </c>
    </row>
    <row r="25" spans="1:12">
      <c r="A25" s="4" t="s">
        <v>1895</v>
      </c>
      <c r="J25" s="6" t="n">
        <v>167953</v>
      </c>
      <c r="K25" s="6" t="n">
        <v>222289</v>
      </c>
      <c r="L25" s="6" t="n">
        <v>178148</v>
      </c>
    </row>
    <row r="26" spans="1:12">
      <c r="A26" s="4" t="s">
        <v>1896</v>
      </c>
      <c r="J26" s="6" t="n">
        <v>60937</v>
      </c>
      <c r="K26" s="6" t="n">
        <v>-71180</v>
      </c>
      <c r="L26" s="6" t="n">
        <v>-60655</v>
      </c>
    </row>
    <row r="27" spans="1:12">
      <c r="A27" s="4" t="s">
        <v>159</v>
      </c>
      <c r="J27" s="5" t="n">
        <v>228890</v>
      </c>
      <c r="K27" s="5" t="n">
        <v>151109</v>
      </c>
      <c r="L27" s="5" t="n">
        <v>117493</v>
      </c>
    </row>
  </sheetData>
  <mergeCells count="3">
    <mergeCell ref="A1:A2"/>
    <mergeCell ref="B1:I1"/>
    <mergeCell ref="J1:L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7</v>
      </c>
      <c r="B1" s="2" t="s">
        <v>1637</v>
      </c>
      <c r="J1" s="2" t="s">
        <v>1</v>
      </c>
    </row>
    <row r="2" spans="1:12">
      <c r="B2" s="2" t="s">
        <v>2</v>
      </c>
      <c r="C2" s="2" t="s">
        <v>749</v>
      </c>
      <c r="D2" s="2" t="s">
        <v>750</v>
      </c>
      <c r="E2" s="2" t="s">
        <v>751</v>
      </c>
      <c r="F2" s="2" t="s">
        <v>72</v>
      </c>
      <c r="G2" s="2" t="s">
        <v>752</v>
      </c>
      <c r="H2" s="2" t="s">
        <v>753</v>
      </c>
      <c r="I2" s="2" t="s">
        <v>754</v>
      </c>
      <c r="J2" s="2" t="s">
        <v>2</v>
      </c>
      <c r="K2" s="2" t="s">
        <v>72</v>
      </c>
      <c r="L2" s="2" t="s">
        <v>134</v>
      </c>
    </row>
    <row r="3" spans="1:12">
      <c r="A3" s="3" t="s">
        <v>1898</v>
      </c>
    </row>
    <row r="4" spans="1:12">
      <c r="A4" s="4" t="s">
        <v>159</v>
      </c>
      <c r="B4" s="5" t="n">
        <v>58597</v>
      </c>
      <c r="C4" s="5" t="n">
        <v>70000</v>
      </c>
      <c r="D4" s="5" t="n">
        <v>44233</v>
      </c>
      <c r="E4" s="5" t="n">
        <v>53527</v>
      </c>
      <c r="F4" s="5" t="n">
        <v>41625</v>
      </c>
      <c r="G4" s="5" t="n">
        <v>46562</v>
      </c>
      <c r="H4" s="5" t="n">
        <v>36425</v>
      </c>
      <c r="I4" s="5" t="n">
        <v>28186</v>
      </c>
      <c r="J4" s="5" t="n">
        <v>226357</v>
      </c>
      <c r="K4" s="5" t="n">
        <v>152798</v>
      </c>
      <c r="L4" s="5" t="n">
        <v>117749</v>
      </c>
    </row>
    <row r="5" spans="1:12">
      <c r="A5" s="4" t="s">
        <v>221</v>
      </c>
      <c r="J5" s="6" t="n">
        <v>102215</v>
      </c>
      <c r="K5" s="6" t="n">
        <v>-23482</v>
      </c>
      <c r="L5" s="6" t="n">
        <v>8822</v>
      </c>
    </row>
    <row r="6" spans="1:12">
      <c r="A6" s="4" t="s">
        <v>1899</v>
      </c>
      <c r="J6" s="6" t="n">
        <v>3613</v>
      </c>
      <c r="K6" s="6" t="n">
        <v>6400</v>
      </c>
      <c r="L6" s="6" t="n">
        <v>-40435</v>
      </c>
    </row>
    <row r="7" spans="1:12">
      <c r="A7" s="4" t="s">
        <v>1900</v>
      </c>
      <c r="J7" s="6" t="n">
        <v>1286</v>
      </c>
      <c r="K7" s="6" t="n">
        <v>-26</v>
      </c>
      <c r="L7" s="6" t="n">
        <v>2514</v>
      </c>
    </row>
    <row r="8" spans="1:12">
      <c r="A8" s="4" t="s">
        <v>1901</v>
      </c>
      <c r="J8" s="6" t="n">
        <v>14571</v>
      </c>
      <c r="K8" s="6" t="n">
        <v>6345</v>
      </c>
      <c r="L8" s="6" t="n">
        <v>10656</v>
      </c>
    </row>
    <row r="9" spans="1:12">
      <c r="A9" s="4" t="s">
        <v>225</v>
      </c>
      <c r="J9" s="6" t="n">
        <v>-2985074</v>
      </c>
      <c r="K9" s="6" t="n">
        <v>-573752</v>
      </c>
      <c r="L9" s="6" t="n">
        <v>223125</v>
      </c>
    </row>
    <row r="10" spans="1:12">
      <c r="A10" s="3" t="s">
        <v>1902</v>
      </c>
    </row>
    <row r="11" spans="1:12">
      <c r="A11" s="4" t="s">
        <v>227</v>
      </c>
      <c r="J11" s="6" t="n">
        <v>-15986</v>
      </c>
      <c r="K11" s="6" t="n">
        <v>-56452</v>
      </c>
      <c r="L11" s="6" t="n">
        <v>103690</v>
      </c>
    </row>
    <row r="12" spans="1:12">
      <c r="A12" s="4" t="s">
        <v>241</v>
      </c>
      <c r="J12" s="6" t="n">
        <v>-704677</v>
      </c>
      <c r="K12" s="6" t="n">
        <v>-1424292</v>
      </c>
      <c r="L12" s="6" t="n">
        <v>681681</v>
      </c>
    </row>
    <row r="13" spans="1:12">
      <c r="A13" s="3" t="s">
        <v>1903</v>
      </c>
    </row>
    <row r="14" spans="1:12">
      <c r="A14" s="4" t="s">
        <v>1904</v>
      </c>
      <c r="J14" s="6" t="n">
        <v>839682</v>
      </c>
      <c r="K14" s="6" t="n">
        <v>0</v>
      </c>
      <c r="L14" s="6" t="n">
        <v>0</v>
      </c>
    </row>
    <row r="15" spans="1:12">
      <c r="A15" s="4" t="s">
        <v>261</v>
      </c>
      <c r="J15" s="6" t="n">
        <v>-2600</v>
      </c>
      <c r="K15" s="6" t="n">
        <v>0</v>
      </c>
      <c r="L15" s="6" t="n">
        <v>0</v>
      </c>
    </row>
    <row r="16" spans="1:12">
      <c r="A16" s="4" t="s">
        <v>255</v>
      </c>
      <c r="J16" s="6" t="n">
        <v>-24944</v>
      </c>
      <c r="K16" s="6" t="n">
        <v>-24944</v>
      </c>
      <c r="L16" s="6" t="n">
        <v>-14066</v>
      </c>
    </row>
    <row r="17" spans="1:12">
      <c r="A17" s="4" t="s">
        <v>256</v>
      </c>
      <c r="J17" s="6" t="n">
        <v>-141001</v>
      </c>
      <c r="K17" s="6" t="n">
        <v>-115596</v>
      </c>
      <c r="L17" s="6" t="n">
        <v>-126135</v>
      </c>
    </row>
    <row r="18" spans="1:12">
      <c r="A18" s="4" t="s">
        <v>262</v>
      </c>
      <c r="J18" s="6" t="n">
        <v>0</v>
      </c>
      <c r="K18" s="6" t="n">
        <v>-10719</v>
      </c>
      <c r="L18" s="6" t="n">
        <v>-91198</v>
      </c>
    </row>
    <row r="19" spans="1:12">
      <c r="A19" s="4" t="s">
        <v>257</v>
      </c>
      <c r="J19" s="6" t="n">
        <v>0</v>
      </c>
      <c r="K19" s="6" t="n">
        <v>0</v>
      </c>
      <c r="L19" s="6" t="n">
        <v>310000</v>
      </c>
    </row>
    <row r="20" spans="1:12">
      <c r="A20" s="4" t="s">
        <v>258</v>
      </c>
      <c r="J20" s="6" t="n">
        <v>0</v>
      </c>
      <c r="K20" s="6" t="n">
        <v>0</v>
      </c>
      <c r="L20" s="6" t="n">
        <v>-10293</v>
      </c>
    </row>
    <row r="21" spans="1:12">
      <c r="A21" s="4" t="s">
        <v>263</v>
      </c>
      <c r="J21" s="6" t="n">
        <v>3733962</v>
      </c>
      <c r="K21" s="6" t="n">
        <v>1980242</v>
      </c>
      <c r="L21" s="6" t="n">
        <v>-861635</v>
      </c>
    </row>
    <row r="22" spans="1:12">
      <c r="A22" s="4" t="s">
        <v>264</v>
      </c>
      <c r="J22" s="6" t="n">
        <v>44211</v>
      </c>
      <c r="K22" s="6" t="n">
        <v>-17802</v>
      </c>
      <c r="L22" s="6" t="n">
        <v>43171</v>
      </c>
    </row>
    <row r="23" spans="1:12">
      <c r="A23" s="4" t="s">
        <v>265</v>
      </c>
      <c r="E23" s="6" t="n">
        <v>59845</v>
      </c>
      <c r="I23" s="6" t="n">
        <v>77647</v>
      </c>
      <c r="J23" s="6" t="n">
        <v>59845</v>
      </c>
      <c r="K23" s="6" t="n">
        <v>77647</v>
      </c>
      <c r="L23" s="6" t="n">
        <v>34476</v>
      </c>
    </row>
    <row r="24" spans="1:12">
      <c r="A24" s="4" t="s">
        <v>266</v>
      </c>
      <c r="B24" s="6" t="n">
        <v>104056</v>
      </c>
      <c r="F24" s="6" t="n">
        <v>59845</v>
      </c>
      <c r="J24" s="6" t="n">
        <v>104056</v>
      </c>
      <c r="K24" s="6" t="n">
        <v>59845</v>
      </c>
      <c r="L24" s="6" t="n">
        <v>77647</v>
      </c>
    </row>
    <row r="25" spans="1:12">
      <c r="A25" s="3" t="s">
        <v>1858</v>
      </c>
    </row>
    <row r="26" spans="1:12">
      <c r="A26" s="4" t="s">
        <v>1887</v>
      </c>
      <c r="B26" s="6" t="n">
        <v>47193</v>
      </c>
      <c r="F26" s="6" t="n">
        <v>28816</v>
      </c>
      <c r="J26" s="6" t="n">
        <v>47193</v>
      </c>
      <c r="K26" s="6" t="n">
        <v>28816</v>
      </c>
      <c r="L26" s="6" t="n">
        <v>29145</v>
      </c>
    </row>
    <row r="27" spans="1:12">
      <c r="A27" s="4" t="s">
        <v>1876</v>
      </c>
    </row>
    <row r="28" spans="1:12">
      <c r="A28" s="3" t="s">
        <v>1898</v>
      </c>
    </row>
    <row r="29" spans="1:12">
      <c r="A29" s="4" t="s">
        <v>159</v>
      </c>
      <c r="J29" s="6" t="n">
        <v>228890</v>
      </c>
      <c r="K29" s="6" t="n">
        <v>151109</v>
      </c>
      <c r="L29" s="6" t="n">
        <v>117493</v>
      </c>
    </row>
    <row r="30" spans="1:12">
      <c r="A30" s="4" t="s">
        <v>1905</v>
      </c>
      <c r="J30" s="6" t="n">
        <v>-60937</v>
      </c>
      <c r="K30" s="6" t="n">
        <v>71180</v>
      </c>
      <c r="L30" s="6" t="n">
        <v>60655</v>
      </c>
    </row>
    <row r="31" spans="1:12">
      <c r="A31" s="4" t="s">
        <v>1906</v>
      </c>
      <c r="J31" s="6" t="n">
        <v>261</v>
      </c>
      <c r="K31" s="6" t="n">
        <v>490</v>
      </c>
      <c r="L31" s="6" t="n">
        <v>620</v>
      </c>
    </row>
    <row r="32" spans="1:12">
      <c r="A32" s="4" t="s">
        <v>221</v>
      </c>
      <c r="J32" s="6" t="n">
        <v>52</v>
      </c>
      <c r="K32" s="6" t="n">
        <v>-58</v>
      </c>
      <c r="L32" s="6" t="n">
        <v>21</v>
      </c>
    </row>
    <row r="33" spans="1:12">
      <c r="A33" s="4" t="s">
        <v>1899</v>
      </c>
      <c r="J33" s="6" t="n">
        <v>-697</v>
      </c>
      <c r="K33" s="6" t="n">
        <v>-3320</v>
      </c>
      <c r="L33" s="6" t="n">
        <v>2892</v>
      </c>
    </row>
    <row r="34" spans="1:12">
      <c r="A34" s="4" t="s">
        <v>1900</v>
      </c>
      <c r="J34" s="6" t="n">
        <v>-489</v>
      </c>
      <c r="K34" s="6" t="n">
        <v>-185</v>
      </c>
      <c r="L34" s="6" t="n">
        <v>-58</v>
      </c>
    </row>
    <row r="35" spans="1:12">
      <c r="A35" s="4" t="s">
        <v>1901</v>
      </c>
      <c r="J35" s="6" t="n">
        <v>33</v>
      </c>
      <c r="K35" s="6" t="n">
        <v>84</v>
      </c>
      <c r="L35" s="6" t="n">
        <v>35</v>
      </c>
    </row>
    <row r="36" spans="1:12">
      <c r="A36" s="4" t="s">
        <v>225</v>
      </c>
      <c r="J36" s="6" t="n">
        <v>167113</v>
      </c>
      <c r="K36" s="6" t="n">
        <v>219300</v>
      </c>
      <c r="L36" s="6" t="n">
        <v>181658</v>
      </c>
    </row>
    <row r="37" spans="1:12">
      <c r="A37" s="3" t="s">
        <v>1902</v>
      </c>
    </row>
    <row r="38" spans="1:12">
      <c r="A38" s="4" t="s">
        <v>1907</v>
      </c>
      <c r="J38" s="6" t="n">
        <v>-825920</v>
      </c>
      <c r="K38" s="6" t="n">
        <v>0</v>
      </c>
      <c r="L38" s="6" t="n">
        <v>-299919</v>
      </c>
    </row>
    <row r="39" spans="1:12">
      <c r="A39" s="4" t="s">
        <v>227</v>
      </c>
      <c r="J39" s="6" t="n">
        <v>-2105</v>
      </c>
      <c r="K39" s="6" t="n">
        <v>1159</v>
      </c>
      <c r="L39" s="6" t="n">
        <v>-838</v>
      </c>
    </row>
    <row r="40" spans="1:12">
      <c r="A40" s="4" t="s">
        <v>241</v>
      </c>
      <c r="J40" s="6" t="n">
        <v>-828025</v>
      </c>
      <c r="K40" s="6" t="n">
        <v>1159</v>
      </c>
      <c r="L40" s="6" t="n">
        <v>-300757</v>
      </c>
    </row>
    <row r="41" spans="1:12">
      <c r="A41" s="3" t="s">
        <v>1903</v>
      </c>
    </row>
    <row r="42" spans="1:12">
      <c r="A42" s="4" t="s">
        <v>1908</v>
      </c>
      <c r="J42" s="6" t="n">
        <v>0</v>
      </c>
      <c r="K42" s="6" t="n">
        <v>-69200</v>
      </c>
      <c r="L42" s="6" t="n">
        <v>50791</v>
      </c>
    </row>
    <row r="43" spans="1:12">
      <c r="A43" s="4" t="s">
        <v>1904</v>
      </c>
      <c r="J43" s="6" t="n">
        <v>839682</v>
      </c>
      <c r="K43" s="6" t="n">
        <v>0</v>
      </c>
      <c r="L43" s="6" t="n">
        <v>0</v>
      </c>
    </row>
    <row r="44" spans="1:12">
      <c r="A44" s="4" t="s">
        <v>260</v>
      </c>
      <c r="J44" s="6" t="n">
        <v>-10225</v>
      </c>
      <c r="K44" s="6" t="n">
        <v>0</v>
      </c>
      <c r="L44" s="6" t="n">
        <v>0</v>
      </c>
    </row>
    <row r="45" spans="1:12">
      <c r="A45" s="4" t="s">
        <v>261</v>
      </c>
      <c r="J45" s="6" t="n">
        <v>-2600</v>
      </c>
      <c r="K45" s="6" t="n">
        <v>0</v>
      </c>
      <c r="L45" s="6" t="n">
        <v>0</v>
      </c>
    </row>
    <row r="46" spans="1:12">
      <c r="A46" s="4" t="s">
        <v>255</v>
      </c>
      <c r="J46" s="6" t="n">
        <v>-24944</v>
      </c>
      <c r="K46" s="6" t="n">
        <v>-24944</v>
      </c>
      <c r="L46" s="6" t="n">
        <v>-14066</v>
      </c>
    </row>
    <row r="47" spans="1:12">
      <c r="A47" s="4" t="s">
        <v>256</v>
      </c>
      <c r="J47" s="6" t="n">
        <v>-141001</v>
      </c>
      <c r="K47" s="6" t="n">
        <v>-115596</v>
      </c>
      <c r="L47" s="6" t="n">
        <v>-126135</v>
      </c>
    </row>
    <row r="48" spans="1:12">
      <c r="A48" s="4" t="s">
        <v>262</v>
      </c>
      <c r="J48" s="6" t="n">
        <v>0</v>
      </c>
      <c r="K48" s="6" t="n">
        <v>-10719</v>
      </c>
      <c r="L48" s="6" t="n">
        <v>-91198</v>
      </c>
    </row>
    <row r="49" spans="1:12">
      <c r="A49" s="4" t="s">
        <v>257</v>
      </c>
      <c r="J49" s="6" t="n">
        <v>0</v>
      </c>
      <c r="K49" s="6" t="n">
        <v>0</v>
      </c>
      <c r="L49" s="6" t="n">
        <v>310000</v>
      </c>
    </row>
    <row r="50" spans="1:12">
      <c r="A50" s="4" t="s">
        <v>258</v>
      </c>
      <c r="J50" s="6" t="n">
        <v>0</v>
      </c>
      <c r="K50" s="6" t="n">
        <v>0</v>
      </c>
      <c r="L50" s="6" t="n">
        <v>-10293</v>
      </c>
    </row>
    <row r="51" spans="1:12">
      <c r="A51" s="4" t="s">
        <v>263</v>
      </c>
      <c r="J51" s="6" t="n">
        <v>660912</v>
      </c>
      <c r="K51" s="6" t="n">
        <v>-220459</v>
      </c>
      <c r="L51" s="6" t="n">
        <v>119099</v>
      </c>
    </row>
    <row r="52" spans="1:12">
      <c r="A52" s="4" t="s">
        <v>264</v>
      </c>
      <c r="J52" s="6" t="n">
        <v>0</v>
      </c>
      <c r="K52" s="6" t="n">
        <v>0</v>
      </c>
      <c r="L52" s="6" t="n">
        <v>0</v>
      </c>
    </row>
    <row r="53" spans="1:12">
      <c r="A53" s="4" t="s">
        <v>265</v>
      </c>
      <c r="E53" s="5" t="n">
        <v>0</v>
      </c>
      <c r="I53" s="5" t="n">
        <v>0</v>
      </c>
      <c r="J53" s="6" t="n">
        <v>0</v>
      </c>
      <c r="K53" s="6" t="n">
        <v>0</v>
      </c>
      <c r="L53" s="6" t="n">
        <v>0</v>
      </c>
    </row>
    <row r="54" spans="1:12">
      <c r="A54" s="4" t="s">
        <v>266</v>
      </c>
      <c r="B54" s="6" t="n">
        <v>0</v>
      </c>
      <c r="F54" s="6" t="n">
        <v>0</v>
      </c>
      <c r="J54" s="6" t="n">
        <v>0</v>
      </c>
      <c r="K54" s="6" t="n">
        <v>0</v>
      </c>
      <c r="L54" s="6" t="n">
        <v>0</v>
      </c>
    </row>
    <row r="55" spans="1:12">
      <c r="A55" s="3" t="s">
        <v>1850</v>
      </c>
    </row>
    <row r="56" spans="1:12">
      <c r="A56" s="4" t="s">
        <v>1909</v>
      </c>
      <c r="J56" s="6" t="n">
        <v>5529</v>
      </c>
      <c r="K56" s="6" t="n">
        <v>5314</v>
      </c>
      <c r="L56" s="6" t="n">
        <v>4902</v>
      </c>
    </row>
    <row r="57" spans="1:12">
      <c r="A57" s="3" t="s">
        <v>1858</v>
      </c>
    </row>
    <row r="58" spans="1:12">
      <c r="A58" s="4" t="s">
        <v>1909</v>
      </c>
      <c r="J58" s="6" t="n">
        <v>5529</v>
      </c>
      <c r="K58" s="6" t="n">
        <v>5314</v>
      </c>
      <c r="L58" s="6" t="n">
        <v>4902</v>
      </c>
    </row>
    <row r="59" spans="1:12">
      <c r="A59" s="4" t="s">
        <v>1887</v>
      </c>
      <c r="B59" s="5" t="n">
        <v>47193</v>
      </c>
      <c r="F59" s="5" t="n">
        <v>28816</v>
      </c>
      <c r="J59" s="5" t="n">
        <v>47193</v>
      </c>
      <c r="K59" s="5" t="n">
        <v>28816</v>
      </c>
      <c r="L59" s="5" t="n">
        <v>31655</v>
      </c>
    </row>
  </sheetData>
  <mergeCells count="3">
    <mergeCell ref="A1:A2"/>
    <mergeCell ref="B1:I1"/>
    <mergeCell ref="J1:L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s>
  <sheetData>
    <row r="1" spans="1:7">
      <c r="A1" s="1" t="s">
        <v>1910</v>
      </c>
      <c r="B1" s="2" t="s">
        <v>1911</v>
      </c>
      <c r="C1" s="2" t="s">
        <v>1494</v>
      </c>
      <c r="D1" s="2" t="s">
        <v>1495</v>
      </c>
      <c r="E1" s="2" t="s">
        <v>1496</v>
      </c>
      <c r="F1" s="2" t="s">
        <v>1497</v>
      </c>
      <c r="G1" s="2" t="s">
        <v>2</v>
      </c>
    </row>
    <row r="2" spans="1:7">
      <c r="A2" s="3" t="s">
        <v>1912</v>
      </c>
    </row>
    <row r="3" spans="1:7">
      <c r="A3" s="4" t="s">
        <v>1502</v>
      </c>
      <c r="C3" s="5" t="n">
        <v>375</v>
      </c>
      <c r="D3" s="5" t="n">
        <v>638</v>
      </c>
      <c r="E3" s="10" t="n">
        <v>295.7</v>
      </c>
      <c r="F3" s="5" t="n">
        <v>450</v>
      </c>
    </row>
    <row r="4" spans="1:7">
      <c r="A4" s="4" t="s">
        <v>1503</v>
      </c>
      <c r="C4" s="4" t="s">
        <v>1504</v>
      </c>
      <c r="D4" s="4" t="s">
        <v>1505</v>
      </c>
      <c r="E4" s="4" t="s">
        <v>1506</v>
      </c>
    </row>
    <row r="5" spans="1:7">
      <c r="A5" s="4" t="s">
        <v>1507</v>
      </c>
      <c r="C5" s="4" t="s">
        <v>1508</v>
      </c>
      <c r="D5" s="4" t="s">
        <v>1509</v>
      </c>
      <c r="E5" s="4" t="s">
        <v>1510</v>
      </c>
      <c r="F5" s="4" t="s">
        <v>1511</v>
      </c>
    </row>
    <row r="6" spans="1:7">
      <c r="A6" s="4" t="s">
        <v>1512</v>
      </c>
      <c r="C6" s="4" t="s">
        <v>1513</v>
      </c>
      <c r="D6" s="4" t="s">
        <v>1514</v>
      </c>
      <c r="E6" s="4" t="s">
        <v>1515</v>
      </c>
      <c r="F6" s="4" t="s">
        <v>1516</v>
      </c>
    </row>
    <row r="7" spans="1:7">
      <c r="A7" s="4" t="s">
        <v>1913</v>
      </c>
    </row>
    <row r="8" spans="1:7">
      <c r="A8" s="3" t="s">
        <v>1912</v>
      </c>
    </row>
    <row r="9" spans="1:7">
      <c r="A9" s="4" t="s">
        <v>1502</v>
      </c>
      <c r="B9" s="5" t="n">
        <v>350</v>
      </c>
    </row>
    <row r="10" spans="1:7">
      <c r="A10" s="4" t="s">
        <v>1503</v>
      </c>
      <c r="B10" s="4" t="s">
        <v>1914</v>
      </c>
    </row>
    <row r="11" spans="1:7">
      <c r="A11" s="4" t="s">
        <v>1507</v>
      </c>
      <c r="B11" s="4" t="s">
        <v>1915</v>
      </c>
    </row>
    <row r="12" spans="1:7">
      <c r="A12" s="4" t="s">
        <v>1512</v>
      </c>
      <c r="B12" s="4" t="s">
        <v>1916</v>
      </c>
    </row>
    <row r="13" spans="1:7">
      <c r="A13" s="4" t="s">
        <v>1917</v>
      </c>
    </row>
    <row r="14" spans="1:7">
      <c r="A14" s="3" t="s">
        <v>1912</v>
      </c>
    </row>
    <row r="15" spans="1:7">
      <c r="A15" s="4" t="s">
        <v>1526</v>
      </c>
      <c r="C15" s="4" t="s">
        <v>1527</v>
      </c>
      <c r="D15" s="4" t="s">
        <v>1527</v>
      </c>
      <c r="E15" s="4" t="s">
        <v>1527</v>
      </c>
      <c r="G15" s="4" t="s">
        <v>1527</v>
      </c>
    </row>
    <row r="16" spans="1:7">
      <c r="A16" s="4" t="s">
        <v>1528</v>
      </c>
      <c r="C16" s="4" t="s">
        <v>1529</v>
      </c>
      <c r="D16" s="4" t="s">
        <v>1530</v>
      </c>
      <c r="E16" s="4" t="s">
        <v>1531</v>
      </c>
      <c r="F16" s="4" t="s">
        <v>1532</v>
      </c>
    </row>
    <row r="17" spans="1:7">
      <c r="A17" s="4" t="s">
        <v>1918</v>
      </c>
    </row>
    <row r="18" spans="1:7">
      <c r="A18" s="3" t="s">
        <v>1912</v>
      </c>
    </row>
    <row r="19" spans="1:7">
      <c r="A19" s="4" t="s">
        <v>1526</v>
      </c>
      <c r="B19" s="4" t="s">
        <v>1919</v>
      </c>
    </row>
    <row r="20" spans="1:7">
      <c r="A20" s="4" t="s">
        <v>1528</v>
      </c>
      <c r="B20" s="4" t="s">
        <v>153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5" t="n">
        <v>104056</v>
      </c>
      <c r="C3" s="5" t="n">
        <v>59845</v>
      </c>
    </row>
    <row r="4" spans="1:3">
      <c r="A4" s="4" t="s">
        <v>75</v>
      </c>
      <c r="B4" s="6" t="n">
        <v>90836</v>
      </c>
      <c r="C4" s="6" t="n">
        <v>74850</v>
      </c>
    </row>
    <row r="5" spans="1:3">
      <c r="A5" s="4" t="s">
        <v>76</v>
      </c>
      <c r="B5" s="6" t="n">
        <v>2839633</v>
      </c>
      <c r="C5" s="6" t="n">
        <v>2610422</v>
      </c>
    </row>
    <row r="6" spans="1:3">
      <c r="A6" s="4" t="s">
        <v>77</v>
      </c>
      <c r="B6" s="6" t="n">
        <v>4148425</v>
      </c>
      <c r="C6" s="6" t="n">
        <v>1643957</v>
      </c>
    </row>
    <row r="7" spans="1:3">
      <c r="A7" s="4" t="s">
        <v>78</v>
      </c>
      <c r="B7" s="6" t="n">
        <v>270793</v>
      </c>
      <c r="C7" s="6" t="n">
        <v>408305</v>
      </c>
    </row>
    <row r="8" spans="1:3">
      <c r="A8" s="4" t="s">
        <v>79</v>
      </c>
      <c r="B8" s="6" t="n">
        <v>178586</v>
      </c>
      <c r="C8" s="6" t="n">
        <v>216110</v>
      </c>
    </row>
    <row r="9" spans="1:3">
      <c r="A9" s="4" t="s">
        <v>80</v>
      </c>
      <c r="B9" s="6" t="n">
        <v>202318</v>
      </c>
      <c r="C9" s="6" t="n">
        <v>167165</v>
      </c>
    </row>
    <row r="10" spans="1:3">
      <c r="A10" s="4" t="s">
        <v>81</v>
      </c>
      <c r="B10" s="6" t="n">
        <v>109513</v>
      </c>
      <c r="C10" s="6" t="n">
        <v>37994</v>
      </c>
    </row>
    <row r="11" spans="1:3">
      <c r="A11" s="4" t="s">
        <v>82</v>
      </c>
      <c r="B11" s="6" t="n">
        <v>65583</v>
      </c>
      <c r="C11" s="6" t="n">
        <v>85681</v>
      </c>
    </row>
    <row r="12" spans="1:3">
      <c r="A12" s="4" t="s">
        <v>83</v>
      </c>
      <c r="B12" s="6" t="n">
        <v>0</v>
      </c>
      <c r="C12" s="6" t="n">
        <v>43110</v>
      </c>
    </row>
    <row r="13" spans="1:3">
      <c r="A13" s="4" t="s">
        <v>84</v>
      </c>
      <c r="B13" s="6" t="n">
        <v>1969784</v>
      </c>
      <c r="C13" s="6" t="n">
        <v>1146501</v>
      </c>
    </row>
    <row r="14" spans="1:3">
      <c r="A14" s="4" t="s">
        <v>85</v>
      </c>
      <c r="B14" s="6" t="n">
        <v>1535705</v>
      </c>
      <c r="C14" s="6" t="n">
        <v>1162369</v>
      </c>
    </row>
    <row r="15" spans="1:3">
      <c r="A15" s="4" t="s">
        <v>86</v>
      </c>
      <c r="B15" s="6" t="n">
        <v>48971</v>
      </c>
      <c r="C15" s="6" t="n">
        <v>67666</v>
      </c>
    </row>
    <row r="16" spans="1:3">
      <c r="A16" s="4" t="s">
        <v>87</v>
      </c>
      <c r="B16" s="6" t="n">
        <v>204388</v>
      </c>
      <c r="C16" s="6" t="n">
        <v>85309</v>
      </c>
    </row>
    <row r="17" spans="1:3">
      <c r="A17" s="4" t="s">
        <v>88</v>
      </c>
      <c r="B17" s="6" t="n">
        <v>11771351</v>
      </c>
      <c r="C17" s="6" t="n">
        <v>7813361</v>
      </c>
    </row>
    <row r="18" spans="1:3">
      <c r="A18" s="3" t="s">
        <v>89</v>
      </c>
    </row>
    <row r="19" spans="1:3">
      <c r="A19" s="4" t="s">
        <v>90</v>
      </c>
      <c r="B19" s="6" t="n">
        <v>6648890</v>
      </c>
      <c r="C19" s="6" t="n">
        <v>4777027</v>
      </c>
    </row>
    <row r="20" spans="1:3">
      <c r="A20" s="4" t="s">
        <v>91</v>
      </c>
      <c r="B20" s="6" t="n">
        <v>0</v>
      </c>
      <c r="C20" s="6" t="n">
        <v>178639</v>
      </c>
    </row>
    <row r="21" spans="1:3">
      <c r="A21" s="4" t="s">
        <v>92</v>
      </c>
      <c r="B21" s="6" t="n">
        <v>1696295</v>
      </c>
      <c r="C21" s="6" t="n">
        <v>445573</v>
      </c>
    </row>
    <row r="22" spans="1:3">
      <c r="A22" s="4" t="s">
        <v>93</v>
      </c>
      <c r="B22" s="6" t="n">
        <v>443506</v>
      </c>
      <c r="C22" s="6" t="n">
        <v>248350</v>
      </c>
    </row>
    <row r="23" spans="1:3">
      <c r="A23" s="4" t="s">
        <v>94</v>
      </c>
      <c r="B23" s="6" t="n">
        <v>243360</v>
      </c>
      <c r="C23" s="6" t="n">
        <v>276499</v>
      </c>
    </row>
    <row r="24" spans="1:3">
      <c r="A24" s="4" t="s">
        <v>95</v>
      </c>
      <c r="B24" s="6" t="n">
        <v>25709</v>
      </c>
      <c r="C24" s="6" t="n">
        <v>36011</v>
      </c>
    </row>
    <row r="25" spans="1:3">
      <c r="A25" s="4" t="s">
        <v>96</v>
      </c>
      <c r="B25" s="6" t="n">
        <v>6423</v>
      </c>
      <c r="C25" s="6" t="n">
        <v>5914</v>
      </c>
    </row>
    <row r="26" spans="1:3">
      <c r="A26" s="4" t="s">
        <v>97</v>
      </c>
      <c r="B26" s="6" t="n">
        <v>91149</v>
      </c>
      <c r="C26" s="6" t="n">
        <v>70687</v>
      </c>
    </row>
    <row r="27" spans="1:3">
      <c r="A27" s="4" t="s">
        <v>98</v>
      </c>
      <c r="B27" s="6" t="n">
        <v>1819</v>
      </c>
      <c r="C27" s="6" t="n">
        <v>36526</v>
      </c>
    </row>
    <row r="28" spans="1:3">
      <c r="A28" s="4" t="s">
        <v>99</v>
      </c>
      <c r="B28" s="6" t="n">
        <v>7614</v>
      </c>
      <c r="C28" s="6" t="n">
        <v>7514</v>
      </c>
    </row>
    <row r="29" spans="1:3">
      <c r="A29" s="4" t="s">
        <v>100</v>
      </c>
      <c r="B29" s="6" t="n">
        <v>9320436</v>
      </c>
      <c r="C29" s="6" t="n">
        <v>6247229</v>
      </c>
    </row>
    <row r="30" spans="1:3">
      <c r="A30" s="4" t="s">
        <v>101</v>
      </c>
      <c r="B30" s="4" t="s">
        <v>102</v>
      </c>
      <c r="C30" s="4" t="s">
        <v>102</v>
      </c>
    </row>
    <row r="31" spans="1:3">
      <c r="A31" s="3" t="s">
        <v>103</v>
      </c>
    </row>
    <row r="32" spans="1:3">
      <c r="A32" s="4" t="s">
        <v>104</v>
      </c>
      <c r="B32" s="6" t="n">
        <v>299707</v>
      </c>
      <c r="C32" s="6" t="n">
        <v>299707</v>
      </c>
    </row>
    <row r="33" spans="1:3">
      <c r="A33" s="4" t="s">
        <v>105</v>
      </c>
      <c r="B33" s="6" t="n">
        <v>1002</v>
      </c>
      <c r="C33" s="6" t="n">
        <v>610</v>
      </c>
    </row>
    <row r="34" spans="1:3">
      <c r="A34" s="4" t="s">
        <v>106</v>
      </c>
      <c r="B34" s="6" t="n">
        <v>2127889</v>
      </c>
      <c r="C34" s="6" t="n">
        <v>1285533</v>
      </c>
    </row>
    <row r="35" spans="1:3">
      <c r="A35" s="4" t="s">
        <v>107</v>
      </c>
      <c r="B35" s="6" t="n">
        <v>22317</v>
      </c>
      <c r="C35" s="6" t="n">
        <v>-19718</v>
      </c>
    </row>
    <row r="36" spans="1:3">
      <c r="A36" s="4" t="s">
        <v>108</v>
      </c>
      <c r="B36" s="6" t="n">
        <v>2450915</v>
      </c>
      <c r="C36" s="6" t="n">
        <v>1566132</v>
      </c>
    </row>
    <row r="37" spans="1:3">
      <c r="A37" s="4" t="s">
        <v>109</v>
      </c>
      <c r="B37" s="6" t="n">
        <v>11771351</v>
      </c>
      <c r="C37" s="6" t="n">
        <v>7813361</v>
      </c>
    </row>
    <row r="38" spans="1:3">
      <c r="A38" s="4" t="s">
        <v>110</v>
      </c>
    </row>
    <row r="39" spans="1:3">
      <c r="A39" s="3" t="s">
        <v>73</v>
      </c>
    </row>
    <row r="40" spans="1:3">
      <c r="A40" s="4" t="s">
        <v>78</v>
      </c>
      <c r="B40" s="6" t="n">
        <v>256367</v>
      </c>
      <c r="C40" s="6" t="n">
        <v>290573</v>
      </c>
    </row>
    <row r="41" spans="1:3">
      <c r="A41" s="4" t="s">
        <v>80</v>
      </c>
      <c r="B41" s="6" t="n">
        <v>170793</v>
      </c>
      <c r="C41" s="6" t="n">
        <v>123987</v>
      </c>
    </row>
    <row r="42" spans="1:3">
      <c r="A42" s="4" t="s">
        <v>84</v>
      </c>
      <c r="B42" s="6" t="n">
        <v>1969784</v>
      </c>
      <c r="C42" s="6" t="n">
        <v>1146501</v>
      </c>
    </row>
    <row r="43" spans="1:3">
      <c r="A43" s="4" t="s">
        <v>111</v>
      </c>
      <c r="B43" s="6" t="n">
        <v>712</v>
      </c>
      <c r="C43" s="6" t="n">
        <v>839</v>
      </c>
    </row>
    <row r="44" spans="1:3">
      <c r="A44" s="4" t="s">
        <v>88</v>
      </c>
      <c r="B44" s="6" t="n">
        <v>2397656</v>
      </c>
      <c r="C44" s="6" t="n">
        <v>1561900</v>
      </c>
    </row>
    <row r="45" spans="1:3">
      <c r="A45" s="3" t="s">
        <v>89</v>
      </c>
    </row>
    <row r="46" spans="1:3">
      <c r="A46" s="4" t="s">
        <v>94</v>
      </c>
      <c r="B46" s="6" t="n">
        <v>243360</v>
      </c>
      <c r="C46" s="6" t="n">
        <v>276499</v>
      </c>
    </row>
    <row r="47" spans="1:3">
      <c r="A47" s="4" t="s">
        <v>95</v>
      </c>
      <c r="B47" s="6" t="n">
        <v>25709</v>
      </c>
      <c r="C47" s="6" t="n">
        <v>36011</v>
      </c>
    </row>
    <row r="48" spans="1:3">
      <c r="A48" s="4" t="s">
        <v>112</v>
      </c>
      <c r="B48" s="6" t="n">
        <v>712</v>
      </c>
      <c r="C48" s="6" t="n">
        <v>839</v>
      </c>
    </row>
    <row r="49" spans="1:3">
      <c r="A49" s="4" t="s">
        <v>100</v>
      </c>
      <c r="B49" s="6" t="n">
        <v>269781</v>
      </c>
      <c r="C49" s="6" t="n">
        <v>313349</v>
      </c>
    </row>
    <row r="50" spans="1:3">
      <c r="A50" s="4" t="s">
        <v>113</v>
      </c>
    </row>
    <row r="51" spans="1:3">
      <c r="A51" s="3" t="s">
        <v>73</v>
      </c>
    </row>
    <row r="52" spans="1:3">
      <c r="A52" s="4" t="s">
        <v>79</v>
      </c>
      <c r="B52" s="6" t="n">
        <v>178586</v>
      </c>
      <c r="C52" s="6" t="n">
        <v>216110</v>
      </c>
    </row>
    <row r="53" spans="1:3">
      <c r="A53" s="4" t="s">
        <v>114</v>
      </c>
      <c r="B53" s="6" t="n">
        <v>2760</v>
      </c>
      <c r="C53" s="6" t="n">
        <v>4077</v>
      </c>
    </row>
    <row r="54" spans="1:3">
      <c r="A54" s="3" t="s">
        <v>89</v>
      </c>
    </row>
    <row r="55" spans="1:3">
      <c r="A55" s="4" t="s">
        <v>90</v>
      </c>
      <c r="B55" s="6" t="n">
        <v>107512</v>
      </c>
      <c r="C55" s="6" t="n">
        <v>131025</v>
      </c>
    </row>
    <row r="56" spans="1:3">
      <c r="A56" s="4" t="s">
        <v>115</v>
      </c>
      <c r="B56" s="5" t="n">
        <v>48159</v>
      </c>
      <c r="C56" s="5" t="n">
        <v>33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302</v>
      </c>
    </row>
    <row r="4" spans="1:2">
      <c r="A4" s="4" t="s">
        <v>307</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2</v>
      </c>
      <c r="B1" s="2" t="s">
        <v>1</v>
      </c>
    </row>
    <row r="2" spans="1:2">
      <c r="B2" s="2" t="s">
        <v>2</v>
      </c>
    </row>
    <row r="3" spans="1:2">
      <c r="A3" s="3" t="s">
        <v>302</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302</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72</v>
      </c>
    </row>
    <row r="2" spans="1:3">
      <c r="A2" s="4" t="s">
        <v>117</v>
      </c>
      <c r="B2" s="5" t="n">
        <v>4070134</v>
      </c>
      <c r="C2" s="5" t="n">
        <v>1621879</v>
      </c>
    </row>
    <row r="3" spans="1:3">
      <c r="A3" s="4" t="s">
        <v>118</v>
      </c>
      <c r="B3" s="6" t="n">
        <v>268757</v>
      </c>
      <c r="C3" s="6" t="n">
        <v>399266</v>
      </c>
    </row>
    <row r="4" spans="1:3">
      <c r="A4" s="4" t="s">
        <v>119</v>
      </c>
      <c r="B4" s="6" t="n">
        <v>142183</v>
      </c>
      <c r="C4" s="6" t="n">
        <v>87976</v>
      </c>
    </row>
    <row r="5" spans="1:3">
      <c r="A5" s="4" t="s">
        <v>120</v>
      </c>
      <c r="B5" s="6" t="n">
        <v>40938</v>
      </c>
      <c r="C5" s="6" t="n">
        <v>40198</v>
      </c>
    </row>
    <row r="6" spans="1:3">
      <c r="A6" s="4" t="s">
        <v>121</v>
      </c>
      <c r="B6" s="5" t="n">
        <v>1510651</v>
      </c>
      <c r="C6" s="5" t="n">
        <v>1139582</v>
      </c>
    </row>
    <row r="7" spans="1:3">
      <c r="A7" s="4" t="s">
        <v>122</v>
      </c>
      <c r="B7" s="7" t="n">
        <v>0.01</v>
      </c>
      <c r="C7" s="7" t="n">
        <v>0.01</v>
      </c>
    </row>
    <row r="8" spans="1:3">
      <c r="A8" s="4" t="s">
        <v>123</v>
      </c>
      <c r="B8" s="6" t="n">
        <v>100000000</v>
      </c>
      <c r="C8" s="6" t="n">
        <v>100000000</v>
      </c>
    </row>
    <row r="9" spans="1:3">
      <c r="A9" s="4" t="s">
        <v>124</v>
      </c>
      <c r="B9" s="6" t="n">
        <v>12400000</v>
      </c>
      <c r="C9" s="6" t="n">
        <v>12400000</v>
      </c>
    </row>
    <row r="10" spans="1:3">
      <c r="A10" s="4" t="s">
        <v>125</v>
      </c>
      <c r="B10" s="6" t="n">
        <v>12400000</v>
      </c>
      <c r="C10" s="6" t="n">
        <v>12400000</v>
      </c>
    </row>
    <row r="11" spans="1:3">
      <c r="A11" s="4" t="s">
        <v>126</v>
      </c>
      <c r="B11" s="5" t="n">
        <v>310000</v>
      </c>
      <c r="C11" s="5" t="n">
        <v>310000</v>
      </c>
    </row>
    <row r="12" spans="1:3">
      <c r="A12" s="4" t="s">
        <v>127</v>
      </c>
      <c r="B12" s="6" t="n">
        <v>500000000</v>
      </c>
      <c r="C12" s="6" t="n">
        <v>500000000</v>
      </c>
    </row>
    <row r="13" spans="1:3">
      <c r="A13" s="4" t="s">
        <v>128</v>
      </c>
      <c r="B13" s="7" t="n">
        <v>0.01</v>
      </c>
      <c r="C13" s="7" t="n">
        <v>0.01</v>
      </c>
    </row>
    <row r="14" spans="1:3">
      <c r="A14" s="4" t="s">
        <v>129</v>
      </c>
      <c r="B14" s="6" t="n">
        <v>100182227</v>
      </c>
      <c r="C14" s="6" t="n">
        <v>60951444</v>
      </c>
    </row>
    <row r="15" spans="1:3">
      <c r="A15" s="4" t="s">
        <v>130</v>
      </c>
      <c r="B15" s="6" t="n">
        <v>100182227</v>
      </c>
      <c r="C15" s="6" t="n">
        <v>60951444</v>
      </c>
    </row>
    <row r="16" spans="1:3">
      <c r="A16" s="4" t="s">
        <v>131</v>
      </c>
    </row>
    <row r="17" spans="1:3">
      <c r="A17" s="4" t="s">
        <v>120</v>
      </c>
      <c r="B17" s="5" t="n">
        <v>40938</v>
      </c>
      <c r="C17" s="5" t="n">
        <v>40198</v>
      </c>
    </row>
    <row r="18" spans="1:3">
      <c r="A18" s="4" t="s">
        <v>132</v>
      </c>
    </row>
    <row r="19" spans="1:3">
      <c r="A19" s="4" t="s">
        <v>120</v>
      </c>
      <c r="C19" s="5" t="n">
        <v>23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v>
      </c>
    </row>
    <row r="3" spans="1:2">
      <c r="A3" s="3" t="s">
        <v>302</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72</v>
      </c>
      <c r="D2" s="2" t="s">
        <v>134</v>
      </c>
    </row>
    <row r="3" spans="1:4">
      <c r="A3" s="3" t="s">
        <v>135</v>
      </c>
    </row>
    <row r="4" spans="1:4">
      <c r="A4" s="4" t="s">
        <v>136</v>
      </c>
      <c r="B4" s="5" t="n">
        <v>263318</v>
      </c>
      <c r="C4" s="5" t="n">
        <v>81926</v>
      </c>
      <c r="D4" s="5" t="n">
        <v>96384</v>
      </c>
    </row>
    <row r="5" spans="1:4">
      <c r="A5" s="4" t="s">
        <v>137</v>
      </c>
      <c r="B5" s="6" t="n">
        <v>170164</v>
      </c>
      <c r="C5" s="6" t="n">
        <v>59185</v>
      </c>
      <c r="D5" s="6" t="n">
        <v>74516</v>
      </c>
    </row>
    <row r="6" spans="1:4">
      <c r="A6" s="4" t="s">
        <v>138</v>
      </c>
      <c r="B6" s="6" t="n">
        <v>87997</v>
      </c>
      <c r="C6" s="6" t="n">
        <v>43321</v>
      </c>
      <c r="D6" s="6" t="n">
        <v>40184</v>
      </c>
    </row>
    <row r="7" spans="1:4">
      <c r="A7" s="4" t="s">
        <v>139</v>
      </c>
      <c r="B7" s="6" t="n">
        <v>295390</v>
      </c>
      <c r="C7" s="6" t="n">
        <v>204663</v>
      </c>
      <c r="D7" s="6" t="n">
        <v>164776</v>
      </c>
    </row>
    <row r="8" spans="1:4">
      <c r="A8" s="4" t="s">
        <v>140</v>
      </c>
      <c r="B8" s="6" t="n">
        <v>319489</v>
      </c>
      <c r="C8" s="6" t="n">
        <v>212725</v>
      </c>
      <c r="D8" s="6" t="n">
        <v>171299</v>
      </c>
    </row>
    <row r="9" spans="1:4">
      <c r="A9" s="4" t="s">
        <v>141</v>
      </c>
      <c r="B9" s="6" t="n">
        <v>-383731</v>
      </c>
      <c r="C9" s="6" t="n">
        <v>-94330</v>
      </c>
      <c r="D9" s="6" t="n">
        <v>-103487</v>
      </c>
    </row>
    <row r="10" spans="1:4">
      <c r="A10" s="4" t="s">
        <v>142</v>
      </c>
      <c r="B10" s="6" t="n">
        <v>-58918</v>
      </c>
      <c r="C10" s="6" t="n">
        <v>120587</v>
      </c>
      <c r="D10" s="6" t="n">
        <v>69240</v>
      </c>
    </row>
    <row r="11" spans="1:4">
      <c r="A11" s="4" t="s">
        <v>143</v>
      </c>
      <c r="B11" s="6" t="n">
        <v>317885</v>
      </c>
      <c r="C11" s="6" t="n">
        <v>222772</v>
      </c>
      <c r="D11" s="6" t="n">
        <v>195176</v>
      </c>
    </row>
    <row r="12" spans="1:4">
      <c r="A12" s="4" t="s">
        <v>144</v>
      </c>
      <c r="B12" s="6" t="n">
        <v>297446</v>
      </c>
      <c r="C12" s="6" t="n">
        <v>175171</v>
      </c>
      <c r="D12" s="6" t="n">
        <v>151371</v>
      </c>
    </row>
    <row r="13" spans="1:4">
      <c r="A13" s="4" t="s">
        <v>145</v>
      </c>
      <c r="B13" s="6" t="n">
        <v>20439</v>
      </c>
      <c r="C13" s="6" t="n">
        <v>47601</v>
      </c>
      <c r="D13" s="6" t="n">
        <v>43805</v>
      </c>
    </row>
    <row r="14" spans="1:4">
      <c r="A14" s="4" t="s">
        <v>146</v>
      </c>
      <c r="B14" s="6" t="n">
        <v>771</v>
      </c>
      <c r="C14" s="6" t="n">
        <v>-8786</v>
      </c>
      <c r="D14" s="6" t="n">
        <v>-14955</v>
      </c>
    </row>
    <row r="15" spans="1:4">
      <c r="A15" s="4" t="s">
        <v>87</v>
      </c>
      <c r="B15" s="6" t="n">
        <v>5044</v>
      </c>
      <c r="C15" s="6" t="n">
        <v>7233</v>
      </c>
      <c r="D15" s="6" t="n">
        <v>8766</v>
      </c>
    </row>
    <row r="16" spans="1:4">
      <c r="A16" s="4" t="s">
        <v>135</v>
      </c>
      <c r="B16" s="6" t="n">
        <v>488815</v>
      </c>
      <c r="C16" s="6" t="n">
        <v>351067</v>
      </c>
      <c r="D16" s="6" t="n">
        <v>317940</v>
      </c>
    </row>
    <row r="17" spans="1:4">
      <c r="A17" s="3" t="s">
        <v>147</v>
      </c>
    </row>
    <row r="18" spans="1:4">
      <c r="A18" s="4" t="s">
        <v>148</v>
      </c>
      <c r="B18" s="6" t="n">
        <v>160610</v>
      </c>
      <c r="C18" s="6" t="n">
        <v>81350</v>
      </c>
      <c r="D18" s="6" t="n">
        <v>80359</v>
      </c>
    </row>
    <row r="19" spans="1:4">
      <c r="A19" s="4" t="s">
        <v>149</v>
      </c>
      <c r="B19" s="6" t="n">
        <v>48797</v>
      </c>
      <c r="C19" s="6" t="n">
        <v>42045</v>
      </c>
      <c r="D19" s="6" t="n">
        <v>43064</v>
      </c>
    </row>
    <row r="20" spans="1:4">
      <c r="A20" s="4" t="s">
        <v>150</v>
      </c>
      <c r="B20" s="6" t="n">
        <v>36492</v>
      </c>
      <c r="C20" s="6" t="n">
        <v>24465</v>
      </c>
      <c r="D20" s="6" t="n">
        <v>22584</v>
      </c>
    </row>
    <row r="21" spans="1:4">
      <c r="A21" s="4" t="s">
        <v>151</v>
      </c>
      <c r="B21" s="6" t="n">
        <v>15105</v>
      </c>
      <c r="C21" s="6" t="n">
        <v>6562</v>
      </c>
      <c r="D21" s="6" t="n">
        <v>7521</v>
      </c>
    </row>
    <row r="22" spans="1:4">
      <c r="A22" s="4" t="s">
        <v>152</v>
      </c>
      <c r="B22" s="6" t="n">
        <v>6897</v>
      </c>
      <c r="C22" s="6" t="n">
        <v>6781</v>
      </c>
      <c r="D22" s="6" t="n">
        <v>6322</v>
      </c>
    </row>
    <row r="23" spans="1:4">
      <c r="A23" s="4" t="s">
        <v>153</v>
      </c>
      <c r="B23" s="6" t="n">
        <v>5556</v>
      </c>
      <c r="C23" s="6" t="n">
        <v>6380</v>
      </c>
      <c r="D23" s="6" t="n">
        <v>6905</v>
      </c>
    </row>
    <row r="24" spans="1:4">
      <c r="A24" s="4" t="s">
        <v>154</v>
      </c>
      <c r="B24" s="6" t="n">
        <v>5097</v>
      </c>
      <c r="C24" s="6" t="n">
        <v>1805</v>
      </c>
      <c r="D24" s="6" t="n">
        <v>2918</v>
      </c>
    </row>
    <row r="25" spans="1:4">
      <c r="A25" s="4" t="s">
        <v>155</v>
      </c>
      <c r="B25" s="6" t="n">
        <v>4600</v>
      </c>
      <c r="C25" s="6" t="n">
        <v>7852</v>
      </c>
      <c r="D25" s="6" t="n">
        <v>6063</v>
      </c>
    </row>
    <row r="26" spans="1:4">
      <c r="A26" s="4" t="s">
        <v>87</v>
      </c>
      <c r="B26" s="6" t="n">
        <v>15020</v>
      </c>
      <c r="C26" s="6" t="n">
        <v>15839</v>
      </c>
      <c r="D26" s="6" t="n">
        <v>17658</v>
      </c>
    </row>
    <row r="27" spans="1:4">
      <c r="A27" s="4" t="s">
        <v>156</v>
      </c>
      <c r="B27" s="6" t="n">
        <v>298174</v>
      </c>
      <c r="C27" s="6" t="n">
        <v>193079</v>
      </c>
      <c r="D27" s="6" t="n">
        <v>193394</v>
      </c>
    </row>
    <row r="28" spans="1:4">
      <c r="A28" s="4" t="s">
        <v>157</v>
      </c>
      <c r="B28" s="6" t="n">
        <v>190641</v>
      </c>
      <c r="C28" s="6" t="n">
        <v>157988</v>
      </c>
      <c r="D28" s="6" t="n">
        <v>124546</v>
      </c>
    </row>
    <row r="29" spans="1:4">
      <c r="A29" s="4" t="s">
        <v>158</v>
      </c>
      <c r="B29" s="6" t="n">
        <v>-35716</v>
      </c>
      <c r="C29" s="6" t="n">
        <v>5190</v>
      </c>
      <c r="D29" s="6" t="n">
        <v>6797</v>
      </c>
    </row>
    <row r="30" spans="1:4">
      <c r="A30" s="4" t="s">
        <v>159</v>
      </c>
      <c r="B30" s="6" t="n">
        <v>226357</v>
      </c>
      <c r="C30" s="6" t="n">
        <v>152798</v>
      </c>
      <c r="D30" s="6" t="n">
        <v>117749</v>
      </c>
    </row>
    <row r="31" spans="1:4">
      <c r="A31" s="4" t="s">
        <v>160</v>
      </c>
      <c r="B31" s="6" t="n">
        <v>24938</v>
      </c>
      <c r="C31" s="6" t="n">
        <v>24938</v>
      </c>
      <c r="D31" s="6" t="n">
        <v>15267</v>
      </c>
    </row>
    <row r="32" spans="1:4">
      <c r="A32" s="4" t="s">
        <v>161</v>
      </c>
      <c r="B32" s="5" t="n">
        <v>201419</v>
      </c>
      <c r="C32" s="5" t="n">
        <v>127860</v>
      </c>
      <c r="D32" s="5" t="n">
        <v>102482</v>
      </c>
    </row>
    <row r="33" spans="1:4">
      <c r="A33" s="3" t="s">
        <v>162</v>
      </c>
    </row>
    <row r="34" spans="1:4">
      <c r="A34" s="4" t="s">
        <v>163</v>
      </c>
      <c r="B34" s="7" t="n">
        <v>2.54</v>
      </c>
      <c r="C34" s="7" t="n">
        <v>2.09</v>
      </c>
      <c r="D34" s="7" t="n">
        <v>1.53</v>
      </c>
    </row>
    <row r="35" spans="1:4">
      <c r="A35" s="4" t="s">
        <v>164</v>
      </c>
      <c r="B35" s="7" t="n">
        <v>2.42</v>
      </c>
      <c r="C35" s="7" t="n">
        <v>1.99</v>
      </c>
      <c r="D35" s="7" t="n">
        <v>1.48</v>
      </c>
    </row>
    <row r="36" spans="1:4">
      <c r="A36" s="3" t="s">
        <v>165</v>
      </c>
    </row>
    <row r="37" spans="1:4">
      <c r="A37" s="4" t="s">
        <v>163</v>
      </c>
      <c r="B37" s="6" t="n">
        <v>78990</v>
      </c>
      <c r="C37" s="6" t="n">
        <v>60898</v>
      </c>
      <c r="D37" s="6" t="n">
        <v>66144</v>
      </c>
    </row>
    <row r="38" spans="1:4">
      <c r="A38" s="4" t="s">
        <v>164</v>
      </c>
      <c r="B38" s="6" t="n">
        <v>87711</v>
      </c>
      <c r="C38" s="6" t="n">
        <v>69365</v>
      </c>
      <c r="D38" s="6" t="n">
        <v>74611</v>
      </c>
    </row>
    <row r="39" spans="1:4">
      <c r="A39" s="4" t="s">
        <v>166</v>
      </c>
    </row>
    <row r="40" spans="1:4">
      <c r="A40" s="3" t="s">
        <v>135</v>
      </c>
    </row>
    <row r="41" spans="1:4">
      <c r="A41" s="4" t="s">
        <v>136</v>
      </c>
      <c r="B41" s="5" t="n">
        <v>270848</v>
      </c>
      <c r="C41" s="5" t="n">
        <v>70842</v>
      </c>
      <c r="D41" s="5" t="n">
        <v>110914</v>
      </c>
    </row>
    <row r="42" spans="1:4">
      <c r="A42" s="4" t="s">
        <v>137</v>
      </c>
      <c r="B42" s="6" t="n">
        <v>155783</v>
      </c>
      <c r="C42" s="6" t="n">
        <v>48260</v>
      </c>
      <c r="D42" s="6" t="n">
        <v>62432</v>
      </c>
    </row>
    <row r="43" spans="1:4">
      <c r="A43" s="4" t="s">
        <v>87</v>
      </c>
      <c r="B43" s="6" t="n">
        <v>24099</v>
      </c>
      <c r="C43" s="6" t="n">
        <v>8062</v>
      </c>
      <c r="D43" s="6" t="n">
        <v>6523</v>
      </c>
    </row>
    <row r="44" spans="1:4">
      <c r="A44" s="4" t="s">
        <v>140</v>
      </c>
      <c r="B44" s="6" t="n">
        <v>295390</v>
      </c>
      <c r="C44" s="6" t="n">
        <v>204663</v>
      </c>
      <c r="D44" s="6" t="n">
        <v>164776</v>
      </c>
    </row>
    <row r="45" spans="1:4">
      <c r="A45" s="4" t="s">
        <v>141</v>
      </c>
      <c r="B45" s="6" t="n">
        <v>-383731</v>
      </c>
      <c r="C45" s="6" t="n">
        <v>-94330</v>
      </c>
      <c r="D45" s="6" t="n">
        <v>-103487</v>
      </c>
    </row>
    <row r="46" spans="1:4">
      <c r="A46" s="4" t="s">
        <v>142</v>
      </c>
      <c r="B46" s="6" t="n">
        <v>-64242</v>
      </c>
      <c r="C46" s="6" t="n">
        <v>118395</v>
      </c>
      <c r="D46" s="6" t="n">
        <v>67812</v>
      </c>
    </row>
    <row r="47" spans="1:4">
      <c r="A47" s="4" t="s">
        <v>143</v>
      </c>
      <c r="B47" s="6" t="n">
        <v>307594</v>
      </c>
      <c r="C47" s="6" t="n">
        <v>207634</v>
      </c>
      <c r="D47" s="6" t="n">
        <v>178225</v>
      </c>
    </row>
    <row r="48" spans="1:4">
      <c r="A48" s="4" t="s">
        <v>144</v>
      </c>
      <c r="B48" s="6" t="n">
        <v>291144</v>
      </c>
      <c r="C48" s="6" t="n">
        <v>167709</v>
      </c>
      <c r="D48" s="6" t="n">
        <v>143333</v>
      </c>
    </row>
    <row r="49" spans="1:4">
      <c r="A49" s="4" t="s">
        <v>113</v>
      </c>
    </row>
    <row r="50" spans="1:4">
      <c r="A50" s="3" t="s">
        <v>135</v>
      </c>
    </row>
    <row r="51" spans="1:4">
      <c r="A51" s="4" t="s">
        <v>136</v>
      </c>
      <c r="B51" s="6" t="n">
        <v>-7530</v>
      </c>
      <c r="C51" s="6" t="n">
        <v>11084</v>
      </c>
      <c r="D51" s="6" t="n">
        <v>-14530</v>
      </c>
    </row>
    <row r="52" spans="1:4">
      <c r="A52" s="4" t="s">
        <v>137</v>
      </c>
      <c r="B52" s="6" t="n">
        <v>14381</v>
      </c>
      <c r="C52" s="6" t="n">
        <v>10925</v>
      </c>
      <c r="D52" s="6" t="n">
        <v>12084</v>
      </c>
    </row>
    <row r="53" spans="1:4">
      <c r="A53" s="4" t="s">
        <v>167</v>
      </c>
      <c r="B53" s="6" t="n">
        <v>5324</v>
      </c>
      <c r="C53" s="6" t="n">
        <v>2192</v>
      </c>
      <c r="D53" s="6" t="n">
        <v>1428</v>
      </c>
    </row>
    <row r="54" spans="1:4">
      <c r="A54" s="4" t="s">
        <v>143</v>
      </c>
      <c r="B54" s="6" t="n">
        <v>10291</v>
      </c>
      <c r="C54" s="6" t="n">
        <v>15138</v>
      </c>
      <c r="D54" s="6" t="n">
        <v>16951</v>
      </c>
    </row>
    <row r="55" spans="1:4">
      <c r="A55" s="4" t="s">
        <v>144</v>
      </c>
      <c r="B55" s="5" t="n">
        <v>6302</v>
      </c>
      <c r="C55" s="5" t="n">
        <v>7462</v>
      </c>
      <c r="D55" s="5" t="n">
        <v>80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68</v>
      </c>
    </row>
    <row r="4" spans="1:2">
      <c r="A4" s="4" t="s">
        <v>365</v>
      </c>
      <c r="B4" s="4" t="s">
        <v>366</v>
      </c>
    </row>
    <row r="5" spans="1:2">
      <c r="A5" s="4" t="s">
        <v>367</v>
      </c>
      <c r="B5" s="4" t="s">
        <v>368</v>
      </c>
    </row>
    <row r="6" spans="1:2">
      <c r="A6" s="4" t="s">
        <v>369</v>
      </c>
      <c r="B6" s="4" t="s">
        <v>370</v>
      </c>
    </row>
    <row r="7" spans="1:2">
      <c r="A7" s="4" t="s">
        <v>371</v>
      </c>
      <c r="B7" s="4" t="s">
        <v>372</v>
      </c>
    </row>
    <row r="8" spans="1:2">
      <c r="A8" s="4" t="s">
        <v>283</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row r="14" spans="1:2">
      <c r="A14" s="4" t="s">
        <v>384</v>
      </c>
      <c r="B14" s="4" t="s">
        <v>385</v>
      </c>
    </row>
    <row r="15" spans="1:2">
      <c r="A15" s="4" t="s">
        <v>298</v>
      </c>
      <c r="B15" s="4" t="s">
        <v>386</v>
      </c>
    </row>
    <row r="16" spans="1:2">
      <c r="A16" s="4" t="s">
        <v>301</v>
      </c>
      <c r="B16" s="4" t="s">
        <v>387</v>
      </c>
    </row>
    <row r="17" spans="1:2">
      <c r="A17" s="4" t="s">
        <v>388</v>
      </c>
      <c r="B17" s="4" t="s">
        <v>389</v>
      </c>
    </row>
    <row r="18" spans="1:2">
      <c r="A18" s="4" t="s">
        <v>390</v>
      </c>
      <c r="B18" s="4" t="s">
        <v>391</v>
      </c>
    </row>
    <row r="19" spans="1:2">
      <c r="A19" s="4" t="s">
        <v>392</v>
      </c>
      <c r="B19" s="4" t="s">
        <v>393</v>
      </c>
    </row>
    <row r="20" spans="1:2">
      <c r="A20" s="4" t="s">
        <v>394</v>
      </c>
      <c r="B20" s="4" t="s">
        <v>395</v>
      </c>
    </row>
    <row r="21" spans="1:2">
      <c r="A21" s="4" t="s">
        <v>396</v>
      </c>
      <c r="B21" s="4" t="s">
        <v>397</v>
      </c>
    </row>
    <row r="22" spans="1:2">
      <c r="A22" s="4" t="s">
        <v>340</v>
      </c>
      <c r="B22" s="4" t="s">
        <v>398</v>
      </c>
    </row>
    <row r="23" spans="1:2">
      <c r="A23" s="4" t="s">
        <v>399</v>
      </c>
      <c r="B23"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1</v>
      </c>
      <c r="B1" s="2" t="s">
        <v>1</v>
      </c>
    </row>
    <row r="2" spans="1:2">
      <c r="B2" s="2" t="s">
        <v>2</v>
      </c>
    </row>
    <row r="3" spans="1:2">
      <c r="A3" s="3" t="s">
        <v>268</v>
      </c>
    </row>
    <row r="4" spans="1:2">
      <c r="A4" s="4" t="s">
        <v>343</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7</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4" t="s">
        <v>427</v>
      </c>
    </row>
    <row r="4" spans="1:2">
      <c r="A4" s="4" t="s">
        <v>428</v>
      </c>
      <c r="B4" s="4" t="s">
        <v>429</v>
      </c>
    </row>
    <row r="5" spans="1:2">
      <c r="A5" s="4" t="s">
        <v>430</v>
      </c>
    </row>
    <row r="6" spans="1:2">
      <c r="A6" s="4" t="s">
        <v>431</v>
      </c>
      <c r="B6"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4</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row r="11" spans="1:2">
      <c r="A11" s="4" t="s">
        <v>448</v>
      </c>
      <c r="B11" s="4" t="s">
        <v>449</v>
      </c>
    </row>
    <row r="12" spans="1:2">
      <c r="A12" s="4" t="s">
        <v>450</v>
      </c>
      <c r="B12" s="4" t="s">
        <v>451</v>
      </c>
    </row>
    <row r="13" spans="1:2">
      <c r="A13" s="4" t="s">
        <v>452</v>
      </c>
      <c r="B13" s="4" t="s">
        <v>453</v>
      </c>
    </row>
    <row r="14" spans="1:2">
      <c r="A14" s="4" t="s">
        <v>454</v>
      </c>
      <c r="B14" s="4" t="s">
        <v>455</v>
      </c>
    </row>
    <row r="15" spans="1:2">
      <c r="A15" s="4" t="s">
        <v>456</v>
      </c>
      <c r="B15" s="4" t="s">
        <v>457</v>
      </c>
    </row>
    <row r="16" spans="1:2">
      <c r="A16" s="4" t="s">
        <v>458</v>
      </c>
      <c r="B16" s="4" t="s">
        <v>459</v>
      </c>
    </row>
    <row r="17" spans="1:2">
      <c r="A17" s="4" t="s">
        <v>460</v>
      </c>
      <c r="B17" s="4" t="s">
        <v>461</v>
      </c>
    </row>
    <row r="18" spans="1:2">
      <c r="A18" s="4" t="s">
        <v>462</v>
      </c>
      <c r="B18"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64</v>
      </c>
      <c r="B1" s="2" t="s">
        <v>1</v>
      </c>
    </row>
    <row r="2" spans="1:2">
      <c r="B2" s="2" t="s">
        <v>2</v>
      </c>
    </row>
    <row r="3" spans="1:2">
      <c r="A3" s="3" t="s">
        <v>287</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9</v>
      </c>
      <c r="B1" s="2" t="s">
        <v>1</v>
      </c>
    </row>
    <row r="2" spans="1:2">
      <c r="B2" s="2" t="s">
        <v>2</v>
      </c>
    </row>
    <row r="3" spans="1:2">
      <c r="A3" s="3" t="s">
        <v>290</v>
      </c>
    </row>
    <row r="4" spans="1:2">
      <c r="A4" s="4" t="s">
        <v>470</v>
      </c>
      <c r="B4"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3"/>
    <col customWidth="1" max="5" min="5" width="36"/>
    <col customWidth="1" max="6" min="6" width="49"/>
  </cols>
  <sheetData>
    <row r="1" spans="1:6">
      <c r="A1" s="1" t="s">
        <v>168</v>
      </c>
      <c r="B1" s="2" t="s">
        <v>169</v>
      </c>
      <c r="C1" s="2" t="s">
        <v>170</v>
      </c>
      <c r="D1" s="2" t="s">
        <v>171</v>
      </c>
      <c r="E1" s="2" t="s">
        <v>172</v>
      </c>
      <c r="F1" s="2" t="s">
        <v>173</v>
      </c>
    </row>
    <row r="2" spans="1:6">
      <c r="A2" s="4" t="s">
        <v>174</v>
      </c>
      <c r="B2" s="5" t="n">
        <v>1351114</v>
      </c>
      <c r="D2" s="5" t="n">
        <v>667</v>
      </c>
      <c r="E2" s="5" t="n">
        <v>1377171</v>
      </c>
      <c r="F2" s="5" t="n">
        <v>-26724</v>
      </c>
    </row>
    <row r="3" spans="1:6">
      <c r="A3" s="4" t="s">
        <v>175</v>
      </c>
      <c r="D3" s="6" t="n">
        <v>66697</v>
      </c>
    </row>
    <row r="4" spans="1:6">
      <c r="A4" s="4" t="s">
        <v>159</v>
      </c>
      <c r="B4" s="6" t="n">
        <v>117749</v>
      </c>
      <c r="E4" s="6" t="n">
        <v>0</v>
      </c>
      <c r="F4" s="6" t="n">
        <v>117749</v>
      </c>
    </row>
    <row r="5" spans="1:6">
      <c r="A5" s="4" t="s">
        <v>176</v>
      </c>
      <c r="B5" s="6" t="n">
        <v>4904</v>
      </c>
      <c r="D5" s="5" t="n">
        <v>2</v>
      </c>
      <c r="E5" s="6" t="n">
        <v>4902</v>
      </c>
      <c r="F5" s="6" t="n">
        <v>0</v>
      </c>
    </row>
    <row r="6" spans="1:6">
      <c r="A6" s="4" t="s">
        <v>177</v>
      </c>
      <c r="D6" s="6" t="n">
        <v>284</v>
      </c>
    </row>
    <row r="7" spans="1:6">
      <c r="A7" s="3" t="s">
        <v>178</v>
      </c>
    </row>
    <row r="8" spans="1:6">
      <c r="A8" s="4" t="s">
        <v>179</v>
      </c>
      <c r="B8" s="6" t="n">
        <v>-123625</v>
      </c>
      <c r="C8" s="5" t="n">
        <v>0</v>
      </c>
      <c r="D8" s="5" t="n">
        <v>0</v>
      </c>
      <c r="E8" s="6" t="n">
        <v>0</v>
      </c>
      <c r="F8" s="6" t="n">
        <v>-123625</v>
      </c>
    </row>
    <row r="9" spans="1:6">
      <c r="A9" s="4" t="s">
        <v>180</v>
      </c>
      <c r="B9" s="6" t="n">
        <v>-14066</v>
      </c>
      <c r="C9" s="6" t="n">
        <v>0</v>
      </c>
      <c r="D9" s="6" t="n">
        <v>0</v>
      </c>
      <c r="E9" s="6" t="n">
        <v>0</v>
      </c>
      <c r="F9" s="6" t="n">
        <v>-14066</v>
      </c>
    </row>
    <row r="10" spans="1:6">
      <c r="A10" s="4" t="s">
        <v>181</v>
      </c>
      <c r="B10" s="6" t="n">
        <v>310000</v>
      </c>
      <c r="C10" s="5" t="n">
        <v>310000</v>
      </c>
      <c r="E10" s="6" t="n">
        <v>0</v>
      </c>
      <c r="F10" s="6" t="n">
        <v>0</v>
      </c>
    </row>
    <row r="11" spans="1:6">
      <c r="A11" s="4" t="s">
        <v>182</v>
      </c>
      <c r="C11" s="6" t="n">
        <v>12400</v>
      </c>
    </row>
    <row r="12" spans="1:6">
      <c r="A12" s="4" t="s">
        <v>183</v>
      </c>
      <c r="B12" s="6" t="n">
        <v>-10293</v>
      </c>
      <c r="C12" s="5" t="n">
        <v>-10293</v>
      </c>
      <c r="E12" s="6" t="n">
        <v>0</v>
      </c>
      <c r="F12" s="6" t="n">
        <v>0</v>
      </c>
    </row>
    <row r="13" spans="1:6">
      <c r="A13" s="4" t="s">
        <v>184</v>
      </c>
      <c r="B13" s="5" t="n">
        <v>-91198</v>
      </c>
      <c r="D13" s="5" t="n">
        <v>-56</v>
      </c>
      <c r="E13" s="6" t="n">
        <v>-91142</v>
      </c>
      <c r="F13" s="6" t="n">
        <v>0</v>
      </c>
    </row>
    <row r="14" spans="1:6">
      <c r="A14" s="4" t="s">
        <v>185</v>
      </c>
      <c r="B14" s="6" t="n">
        <v>-5647</v>
      </c>
      <c r="D14" s="6" t="n">
        <v>-5647</v>
      </c>
    </row>
    <row r="15" spans="1:6">
      <c r="A15" s="4" t="s">
        <v>186</v>
      </c>
      <c r="B15" s="5" t="n">
        <v>1544585</v>
      </c>
      <c r="C15" s="5" t="n">
        <v>299707</v>
      </c>
      <c r="D15" s="5" t="n">
        <v>613</v>
      </c>
      <c r="E15" s="6" t="n">
        <v>1290931</v>
      </c>
      <c r="F15" s="6" t="n">
        <v>-46666</v>
      </c>
    </row>
    <row r="16" spans="1:6">
      <c r="A16" s="4" t="s">
        <v>187</v>
      </c>
      <c r="C16" s="6" t="n">
        <v>12400</v>
      </c>
      <c r="D16" s="6" t="n">
        <v>61334</v>
      </c>
    </row>
    <row r="17" spans="1:6">
      <c r="A17" s="4" t="s">
        <v>188</v>
      </c>
      <c r="B17" s="6" t="n">
        <v>14361</v>
      </c>
      <c r="C17" s="5" t="n">
        <v>0</v>
      </c>
      <c r="D17" s="5" t="n">
        <v>0</v>
      </c>
      <c r="E17" s="6" t="n">
        <v>0</v>
      </c>
      <c r="F17" s="6" t="n">
        <v>14361</v>
      </c>
    </row>
    <row r="18" spans="1:6">
      <c r="A18" s="4" t="s">
        <v>188</v>
      </c>
      <c r="B18" s="6" t="n">
        <v>1558946</v>
      </c>
      <c r="C18" s="6" t="n">
        <v>299707</v>
      </c>
      <c r="D18" s="6" t="n">
        <v>613</v>
      </c>
      <c r="E18" s="6" t="n">
        <v>1290931</v>
      </c>
      <c r="F18" s="6" t="n">
        <v>-32305</v>
      </c>
    </row>
    <row r="19" spans="1:6">
      <c r="A19" s="4" t="s">
        <v>159</v>
      </c>
      <c r="B19" s="6" t="n">
        <v>28186</v>
      </c>
    </row>
    <row r="20" spans="1:6">
      <c r="A20" s="4" t="s">
        <v>189</v>
      </c>
      <c r="B20" s="6" t="n">
        <v>1542258</v>
      </c>
    </row>
    <row r="21" spans="1:6">
      <c r="A21" s="4" t="s">
        <v>186</v>
      </c>
      <c r="B21" s="6" t="n">
        <v>1544585</v>
      </c>
      <c r="C21" s="5" t="n">
        <v>299707</v>
      </c>
      <c r="D21" s="5" t="n">
        <v>613</v>
      </c>
      <c r="E21" s="6" t="n">
        <v>1290931</v>
      </c>
      <c r="F21" s="6" t="n">
        <v>-46666</v>
      </c>
    </row>
    <row r="22" spans="1:6">
      <c r="A22" s="4" t="s">
        <v>187</v>
      </c>
      <c r="C22" s="6" t="n">
        <v>12400</v>
      </c>
      <c r="D22" s="6" t="n">
        <v>61334</v>
      </c>
    </row>
    <row r="23" spans="1:6">
      <c r="A23" s="4" t="s">
        <v>159</v>
      </c>
      <c r="B23" s="6" t="n">
        <v>152798</v>
      </c>
      <c r="E23" s="6" t="n">
        <v>0</v>
      </c>
      <c r="F23" s="6" t="n">
        <v>152798</v>
      </c>
    </row>
    <row r="24" spans="1:6">
      <c r="A24" s="4" t="s">
        <v>176</v>
      </c>
      <c r="B24" s="6" t="n">
        <v>5318</v>
      </c>
      <c r="D24" s="5" t="n">
        <v>3</v>
      </c>
      <c r="E24" s="6" t="n">
        <v>5315</v>
      </c>
      <c r="F24" s="6" t="n">
        <v>0</v>
      </c>
    </row>
    <row r="25" spans="1:6">
      <c r="A25" s="4" t="s">
        <v>177</v>
      </c>
      <c r="D25" s="6" t="n">
        <v>288</v>
      </c>
    </row>
    <row r="26" spans="1:6">
      <c r="A26" s="3" t="s">
        <v>178</v>
      </c>
    </row>
    <row r="27" spans="1:6">
      <c r="A27" s="4" t="s">
        <v>179</v>
      </c>
      <c r="B27" s="6" t="n">
        <v>-115267</v>
      </c>
      <c r="C27" s="5" t="n">
        <v>0</v>
      </c>
      <c r="D27" s="5" t="n">
        <v>0</v>
      </c>
      <c r="E27" s="6" t="n">
        <v>0</v>
      </c>
      <c r="F27" s="6" t="n">
        <v>-115267</v>
      </c>
    </row>
    <row r="28" spans="1:6">
      <c r="A28" s="4" t="s">
        <v>180</v>
      </c>
      <c r="B28" s="6" t="n">
        <v>-24944</v>
      </c>
      <c r="C28" s="6" t="n">
        <v>0</v>
      </c>
      <c r="D28" s="6" t="n">
        <v>0</v>
      </c>
      <c r="E28" s="6" t="n">
        <v>0</v>
      </c>
      <c r="F28" s="6" t="n">
        <v>-24944</v>
      </c>
    </row>
    <row r="29" spans="1:6">
      <c r="A29" s="4" t="s">
        <v>184</v>
      </c>
      <c r="B29" s="5" t="n">
        <v>-10719</v>
      </c>
      <c r="D29" s="5" t="n">
        <v>-6</v>
      </c>
      <c r="E29" s="6" t="n">
        <v>-10713</v>
      </c>
      <c r="F29" s="6" t="n">
        <v>0</v>
      </c>
    </row>
    <row r="30" spans="1:6">
      <c r="A30" s="4" t="s">
        <v>185</v>
      </c>
      <c r="B30" s="6" t="n">
        <v>-671</v>
      </c>
      <c r="D30" s="6" t="n">
        <v>-671</v>
      </c>
    </row>
    <row r="31" spans="1:6">
      <c r="A31" s="4" t="s">
        <v>190</v>
      </c>
      <c r="B31" s="5" t="n">
        <v>1566132</v>
      </c>
      <c r="C31" s="5" t="n">
        <v>299707</v>
      </c>
      <c r="D31" s="5" t="n">
        <v>610</v>
      </c>
      <c r="E31" s="6" t="n">
        <v>1285533</v>
      </c>
      <c r="F31" s="6" t="n">
        <v>-19718</v>
      </c>
    </row>
    <row r="32" spans="1:6">
      <c r="A32" s="4" t="s">
        <v>191</v>
      </c>
      <c r="C32" s="6" t="n">
        <v>12400</v>
      </c>
      <c r="D32" s="6" t="n">
        <v>60951</v>
      </c>
    </row>
    <row r="33" spans="1:6">
      <c r="A33" s="4" t="s">
        <v>189</v>
      </c>
      <c r="B33" s="6" t="n">
        <v>1542258</v>
      </c>
    </row>
    <row r="34" spans="1:6">
      <c r="A34" s="4" t="s">
        <v>159</v>
      </c>
      <c r="B34" s="6" t="n">
        <v>36425</v>
      </c>
    </row>
    <row r="35" spans="1:6">
      <c r="A35" s="4" t="s">
        <v>192</v>
      </c>
      <c r="B35" s="6" t="n">
        <v>1545487</v>
      </c>
    </row>
    <row r="36" spans="1:6">
      <c r="A36" s="4" t="s">
        <v>159</v>
      </c>
      <c r="B36" s="6" t="n">
        <v>46562</v>
      </c>
    </row>
    <row r="37" spans="1:6">
      <c r="A37" s="4" t="s">
        <v>193</v>
      </c>
      <c r="B37" s="6" t="n">
        <v>1558563</v>
      </c>
    </row>
    <row r="38" spans="1:6">
      <c r="A38" s="4" t="s">
        <v>159</v>
      </c>
      <c r="B38" s="6" t="n">
        <v>41625</v>
      </c>
    </row>
    <row r="39" spans="1:6">
      <c r="A39" s="4" t="s">
        <v>190</v>
      </c>
      <c r="B39" s="6" t="n">
        <v>1566132</v>
      </c>
      <c r="C39" s="5" t="n">
        <v>299707</v>
      </c>
      <c r="D39" s="5" t="n">
        <v>610</v>
      </c>
      <c r="E39" s="6" t="n">
        <v>1285533</v>
      </c>
      <c r="F39" s="6" t="n">
        <v>-19718</v>
      </c>
    </row>
    <row r="40" spans="1:6">
      <c r="A40" s="4" t="s">
        <v>191</v>
      </c>
      <c r="C40" s="6" t="n">
        <v>12400</v>
      </c>
      <c r="D40" s="6" t="n">
        <v>60951</v>
      </c>
    </row>
    <row r="41" spans="1:6">
      <c r="A41" s="4" t="s">
        <v>159</v>
      </c>
      <c r="B41" s="6" t="n">
        <v>53527</v>
      </c>
    </row>
    <row r="42" spans="1:6">
      <c r="A42" s="4" t="s">
        <v>194</v>
      </c>
      <c r="B42" s="6" t="n">
        <v>1727589</v>
      </c>
    </row>
    <row r="43" spans="1:6">
      <c r="A43" s="4" t="s">
        <v>190</v>
      </c>
      <c r="B43" s="6" t="n">
        <v>1566132</v>
      </c>
      <c r="C43" s="5" t="n">
        <v>299707</v>
      </c>
      <c r="D43" s="5" t="n">
        <v>610</v>
      </c>
      <c r="E43" s="6" t="n">
        <v>1285533</v>
      </c>
      <c r="F43" s="6" t="n">
        <v>-19718</v>
      </c>
    </row>
    <row r="44" spans="1:6">
      <c r="A44" s="4" t="s">
        <v>191</v>
      </c>
      <c r="C44" s="6" t="n">
        <v>12400</v>
      </c>
      <c r="D44" s="6" t="n">
        <v>60951</v>
      </c>
    </row>
    <row r="45" spans="1:6">
      <c r="A45" s="4" t="s">
        <v>159</v>
      </c>
      <c r="B45" s="6" t="n">
        <v>226357</v>
      </c>
      <c r="E45" s="6" t="n">
        <v>0</v>
      </c>
      <c r="F45" s="6" t="n">
        <v>226357</v>
      </c>
    </row>
    <row r="46" spans="1:6">
      <c r="A46" s="4" t="s">
        <v>176</v>
      </c>
      <c r="B46" s="6" t="n">
        <v>2930</v>
      </c>
      <c r="D46" s="5" t="n">
        <v>2</v>
      </c>
      <c r="E46" s="6" t="n">
        <v>2928</v>
      </c>
      <c r="F46" s="6" t="n">
        <v>0</v>
      </c>
    </row>
    <row r="47" spans="1:6">
      <c r="A47" s="4" t="s">
        <v>177</v>
      </c>
      <c r="D47" s="6" t="n">
        <v>241</v>
      </c>
    </row>
    <row r="48" spans="1:6">
      <c r="A48" s="4" t="s">
        <v>195</v>
      </c>
      <c r="B48" s="6" t="n">
        <v>10361</v>
      </c>
      <c r="D48" s="5" t="n">
        <v>0</v>
      </c>
      <c r="E48" s="6" t="n">
        <v>10361</v>
      </c>
      <c r="F48" s="6" t="n">
        <v>0</v>
      </c>
    </row>
    <row r="49" spans="1:6">
      <c r="A49" s="4" t="s">
        <v>196</v>
      </c>
      <c r="D49" s="6" t="n">
        <v>0</v>
      </c>
    </row>
    <row r="50" spans="1:6">
      <c r="A50" s="3" t="s">
        <v>178</v>
      </c>
    </row>
    <row r="51" spans="1:6">
      <c r="A51" s="4" t="s">
        <v>179</v>
      </c>
      <c r="B51" s="6" t="n">
        <v>-159378</v>
      </c>
      <c r="C51" s="5" t="n">
        <v>0</v>
      </c>
      <c r="D51" s="5" t="n">
        <v>0</v>
      </c>
      <c r="E51" s="6" t="n">
        <v>0</v>
      </c>
      <c r="F51" s="6" t="n">
        <v>-159378</v>
      </c>
    </row>
    <row r="52" spans="1:6">
      <c r="A52" s="4" t="s">
        <v>180</v>
      </c>
      <c r="B52" s="6" t="n">
        <v>-24944</v>
      </c>
      <c r="C52" s="6" t="n">
        <v>0</v>
      </c>
      <c r="D52" s="6" t="n">
        <v>0</v>
      </c>
      <c r="E52" s="6" t="n">
        <v>0</v>
      </c>
      <c r="F52" s="6" t="n">
        <v>-24944</v>
      </c>
    </row>
    <row r="53" spans="1:6">
      <c r="A53" s="4" t="s">
        <v>181</v>
      </c>
      <c r="B53" s="6" t="n">
        <v>839682</v>
      </c>
      <c r="C53" s="6" t="n">
        <v>0</v>
      </c>
      <c r="D53" s="5" t="n">
        <v>390</v>
      </c>
      <c r="E53" s="6" t="n">
        <v>839292</v>
      </c>
      <c r="F53" s="6" t="n">
        <v>0</v>
      </c>
    </row>
    <row r="54" spans="1:6">
      <c r="A54" s="4" t="s">
        <v>182</v>
      </c>
      <c r="D54" s="6" t="n">
        <v>38990</v>
      </c>
    </row>
    <row r="55" spans="1:6">
      <c r="A55" s="4" t="s">
        <v>183</v>
      </c>
      <c r="B55" s="6" t="n">
        <v>-10225</v>
      </c>
      <c r="C55" s="6" t="n">
        <v>0</v>
      </c>
      <c r="D55" s="5" t="n">
        <v>0</v>
      </c>
      <c r="E55" s="6" t="n">
        <v>-10225</v>
      </c>
      <c r="F55" s="6" t="n">
        <v>0</v>
      </c>
    </row>
    <row r="56" spans="1:6">
      <c r="A56" s="4" t="s">
        <v>197</v>
      </c>
      <c r="B56" s="6" t="n">
        <v>2450915</v>
      </c>
      <c r="C56" s="5" t="n">
        <v>299707</v>
      </c>
      <c r="D56" s="5" t="n">
        <v>1002</v>
      </c>
      <c r="E56" s="6" t="n">
        <v>2127889</v>
      </c>
      <c r="F56" s="6" t="n">
        <v>22317</v>
      </c>
    </row>
    <row r="57" spans="1:6">
      <c r="A57" s="4" t="s">
        <v>198</v>
      </c>
      <c r="C57" s="6" t="n">
        <v>12400</v>
      </c>
      <c r="D57" s="6" t="n">
        <v>100182</v>
      </c>
    </row>
    <row r="58" spans="1:6">
      <c r="A58" s="4" t="s">
        <v>194</v>
      </c>
      <c r="B58" s="6" t="n">
        <v>1727589</v>
      </c>
    </row>
    <row r="59" spans="1:6">
      <c r="A59" s="4" t="s">
        <v>159</v>
      </c>
      <c r="B59" s="6" t="n">
        <v>44233</v>
      </c>
    </row>
    <row r="60" spans="1:6">
      <c r="A60" s="4" t="s">
        <v>199</v>
      </c>
      <c r="B60" s="6" t="n">
        <v>1943934</v>
      </c>
    </row>
    <row r="61" spans="1:6">
      <c r="A61" s="4" t="s">
        <v>159</v>
      </c>
      <c r="B61" s="6" t="n">
        <v>70000</v>
      </c>
    </row>
    <row r="62" spans="1:6">
      <c r="A62" s="4" t="s">
        <v>200</v>
      </c>
      <c r="B62" s="6" t="n">
        <v>2219611</v>
      </c>
    </row>
    <row r="63" spans="1:6">
      <c r="A63" s="4" t="s">
        <v>159</v>
      </c>
      <c r="B63" s="6" t="n">
        <v>58597</v>
      </c>
    </row>
    <row r="64" spans="1:6">
      <c r="A64" s="4" t="s">
        <v>197</v>
      </c>
      <c r="B64" s="5" t="n">
        <v>2450915</v>
      </c>
      <c r="C64" s="5" t="n">
        <v>299707</v>
      </c>
      <c r="D64" s="5" t="n">
        <v>1002</v>
      </c>
      <c r="E64" s="5" t="n">
        <v>2127889</v>
      </c>
      <c r="F64" s="5" t="n">
        <v>22317</v>
      </c>
    </row>
    <row r="65" spans="1:6">
      <c r="A65" s="4" t="s">
        <v>198</v>
      </c>
      <c r="C65" s="6" t="n">
        <v>12400</v>
      </c>
      <c r="D65" s="6" t="n">
        <v>1001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2</v>
      </c>
      <c r="B1" s="2" t="s">
        <v>1</v>
      </c>
    </row>
    <row r="2" spans="1:2">
      <c r="B2" s="2" t="s">
        <v>2</v>
      </c>
    </row>
    <row r="3" spans="1:2">
      <c r="A3" s="3" t="s">
        <v>293</v>
      </c>
    </row>
    <row r="4" spans="1:2">
      <c r="A4" s="4" t="s">
        <v>473</v>
      </c>
      <c r="B4"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4" t="s">
        <v>476</v>
      </c>
      <c r="B3" s="4" t="s">
        <v>477</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row r="11" spans="1:2">
      <c r="A11" s="4" t="s">
        <v>492</v>
      </c>
    </row>
    <row r="12" spans="1:2">
      <c r="A12" s="4" t="s">
        <v>493</v>
      </c>
      <c r="B12"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5</v>
      </c>
      <c r="B1" s="2" t="s">
        <v>1</v>
      </c>
    </row>
    <row r="2" spans="1:2">
      <c r="B2" s="2" t="s">
        <v>2</v>
      </c>
    </row>
    <row r="3" spans="1:2">
      <c r="A3" s="3" t="s">
        <v>299</v>
      </c>
    </row>
    <row r="4" spans="1:2">
      <c r="A4" s="4" t="s">
        <v>496</v>
      </c>
      <c r="B4"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98</v>
      </c>
      <c r="B1" s="2" t="s">
        <v>1</v>
      </c>
    </row>
    <row r="2" spans="1:2">
      <c r="B2" s="2" t="s">
        <v>2</v>
      </c>
    </row>
    <row r="3" spans="1:2">
      <c r="A3" s="3" t="s">
        <v>302</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4" t="s">
        <v>506</v>
      </c>
      <c r="B3" s="4" t="s">
        <v>507</v>
      </c>
    </row>
    <row r="4" spans="1:2">
      <c r="A4" s="4" t="s">
        <v>508</v>
      </c>
      <c r="B4" s="4" t="s">
        <v>509</v>
      </c>
    </row>
    <row r="5" spans="1:2">
      <c r="A5" s="4" t="s">
        <v>510</v>
      </c>
      <c r="B5" s="4" t="s">
        <v>511</v>
      </c>
    </row>
    <row r="6" spans="1:2">
      <c r="A6" s="4" t="s">
        <v>512</v>
      </c>
    </row>
    <row r="7" spans="1:2">
      <c r="A7" s="4" t="s">
        <v>510</v>
      </c>
      <c r="B7" s="4" t="s">
        <v>513</v>
      </c>
    </row>
    <row r="8" spans="1:2">
      <c r="A8" s="4" t="s">
        <v>514</v>
      </c>
    </row>
    <row r="9" spans="1:2">
      <c r="A9" s="4" t="s">
        <v>510</v>
      </c>
      <c r="B9" s="4" t="s">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16</v>
      </c>
      <c r="B1" s="2" t="s">
        <v>1</v>
      </c>
    </row>
    <row r="2" spans="1:2">
      <c r="B2" s="2" t="s">
        <v>2</v>
      </c>
    </row>
    <row r="3" spans="1:2">
      <c r="A3" s="3" t="s">
        <v>302</v>
      </c>
    </row>
    <row r="4" spans="1:2">
      <c r="A4" s="4" t="s">
        <v>517</v>
      </c>
      <c r="B4" s="4" t="s">
        <v>5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19</v>
      </c>
      <c r="B1" s="2" t="s">
        <v>1</v>
      </c>
    </row>
    <row r="2" spans="1:2">
      <c r="B2" s="2" t="s">
        <v>2</v>
      </c>
    </row>
    <row r="3" spans="1:2">
      <c r="A3" s="3" t="s">
        <v>310</v>
      </c>
    </row>
    <row r="4" spans="1:2">
      <c r="A4" s="4" t="s">
        <v>520</v>
      </c>
      <c r="B4" s="4" t="s">
        <v>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22</v>
      </c>
      <c r="B1" s="2" t="s">
        <v>1</v>
      </c>
    </row>
    <row r="2" spans="1:2">
      <c r="B2" s="2" t="s">
        <v>2</v>
      </c>
    </row>
    <row r="3" spans="1:2">
      <c r="A3" s="3" t="s">
        <v>302</v>
      </c>
    </row>
    <row r="4" spans="1:2">
      <c r="A4" s="4" t="s">
        <v>523</v>
      </c>
      <c r="B4"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02</v>
      </c>
    </row>
    <row r="4" spans="1:2">
      <c r="A4" s="4" t="s">
        <v>526</v>
      </c>
      <c r="B4" s="4" t="s">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28</v>
      </c>
      <c r="B1" s="2" t="s">
        <v>1</v>
      </c>
    </row>
    <row r="2" spans="1:2">
      <c r="B2" s="2" t="s">
        <v>2</v>
      </c>
    </row>
    <row r="3" spans="1:2">
      <c r="A3" s="3" t="s">
        <v>317</v>
      </c>
    </row>
    <row r="4" spans="1:2">
      <c r="A4" s="4" t="s">
        <v>529</v>
      </c>
      <c r="B4" s="4" t="s">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72</v>
      </c>
      <c r="D2" s="2" t="s">
        <v>134</v>
      </c>
    </row>
    <row r="3" spans="1:4">
      <c r="A3" s="4" t="s">
        <v>173</v>
      </c>
    </row>
    <row r="4" spans="1:4">
      <c r="A4" s="4" t="s">
        <v>202</v>
      </c>
      <c r="B4" s="7" t="n">
        <v>1.88</v>
      </c>
      <c r="C4" s="7" t="n">
        <v>1.88</v>
      </c>
      <c r="D4" s="7" t="n">
        <v>1.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1</v>
      </c>
      <c r="B1" s="2" t="s">
        <v>1</v>
      </c>
    </row>
    <row r="2" spans="1:2">
      <c r="B2" s="2" t="s">
        <v>2</v>
      </c>
    </row>
    <row r="3" spans="1:2">
      <c r="A3" s="3" t="s">
        <v>320</v>
      </c>
    </row>
    <row r="4" spans="1:2">
      <c r="A4" s="4" t="s">
        <v>532</v>
      </c>
      <c r="B4" s="4" t="s">
        <v>5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534</v>
      </c>
      <c r="B1" s="2" t="s">
        <v>1</v>
      </c>
    </row>
    <row r="2" spans="1:2">
      <c r="B2" s="2" t="s">
        <v>2</v>
      </c>
    </row>
    <row r="3" spans="1:2">
      <c r="A3" s="3" t="s">
        <v>323</v>
      </c>
    </row>
    <row r="4" spans="1:2">
      <c r="A4" s="4" t="s">
        <v>535</v>
      </c>
      <c r="B4" s="4" t="s">
        <v>536</v>
      </c>
    </row>
    <row r="5" spans="1:2">
      <c r="A5" s="4" t="s">
        <v>537</v>
      </c>
      <c r="B5" s="4" t="s">
        <v>538</v>
      </c>
    </row>
    <row r="6" spans="1:2">
      <c r="A6" s="4" t="s">
        <v>539</v>
      </c>
      <c r="B6" s="4" t="s">
        <v>540</v>
      </c>
    </row>
    <row r="7" spans="1:2">
      <c r="A7" s="4" t="s">
        <v>541</v>
      </c>
      <c r="B7" s="4" t="s">
        <v>5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3</v>
      </c>
      <c r="B1" s="2" t="s">
        <v>1</v>
      </c>
    </row>
    <row r="2" spans="1:2">
      <c r="B2" s="2" t="s">
        <v>2</v>
      </c>
    </row>
    <row r="3" spans="1:2">
      <c r="A3" s="3" t="s">
        <v>326</v>
      </c>
    </row>
    <row r="4" spans="1:2">
      <c r="A4" s="4" t="s">
        <v>544</v>
      </c>
      <c r="B4" s="4" t="s">
        <v>5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46</v>
      </c>
      <c r="B1" s="2" t="s">
        <v>1</v>
      </c>
    </row>
    <row r="2" spans="1:2">
      <c r="B2" s="2" t="s">
        <v>2</v>
      </c>
    </row>
    <row r="3" spans="1:2">
      <c r="A3" s="3" t="s">
        <v>302</v>
      </c>
    </row>
    <row r="4" spans="1:2">
      <c r="A4" s="4" t="s">
        <v>547</v>
      </c>
      <c r="B4" s="4" t="s">
        <v>5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49</v>
      </c>
      <c r="B1" s="2" t="s">
        <v>1</v>
      </c>
    </row>
    <row r="2" spans="1:2">
      <c r="B2" s="2" t="s">
        <v>2</v>
      </c>
    </row>
    <row r="3" spans="1:2">
      <c r="A3" s="3" t="s">
        <v>332</v>
      </c>
    </row>
    <row r="4" spans="1:2">
      <c r="A4" s="4" t="s">
        <v>550</v>
      </c>
      <c r="B4" s="4" t="s">
        <v>5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2</v>
      </c>
      <c r="B1" s="2" t="s">
        <v>1</v>
      </c>
    </row>
    <row r="2" spans="1:2">
      <c r="B2" s="2" t="s">
        <v>2</v>
      </c>
    </row>
    <row r="3" spans="1:2">
      <c r="A3" s="3" t="s">
        <v>335</v>
      </c>
    </row>
    <row r="4" spans="1:2">
      <c r="A4" s="4" t="s">
        <v>553</v>
      </c>
      <c r="B4" s="4" t="s">
        <v>5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55</v>
      </c>
      <c r="B1" s="2" t="s">
        <v>1</v>
      </c>
    </row>
    <row r="2" spans="1:2">
      <c r="B2" s="2" t="s">
        <v>2</v>
      </c>
    </row>
    <row r="3" spans="1:2">
      <c r="A3" s="3" t="s">
        <v>338</v>
      </c>
    </row>
    <row r="4" spans="1:2">
      <c r="A4" s="4" t="s">
        <v>556</v>
      </c>
      <c r="B4" s="4" t="s">
        <v>557</v>
      </c>
    </row>
    <row r="5" spans="1:2">
      <c r="A5" s="4" t="s">
        <v>558</v>
      </c>
      <c r="B5" s="4" t="s">
        <v>5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560</v>
      </c>
      <c r="B1" s="2" t="s">
        <v>1</v>
      </c>
    </row>
    <row r="2" spans="1:2">
      <c r="B2" s="2" t="s">
        <v>2</v>
      </c>
    </row>
    <row r="3" spans="1:2">
      <c r="A3" s="3" t="s">
        <v>341</v>
      </c>
    </row>
    <row r="4" spans="1:2">
      <c r="A4" s="4" t="s">
        <v>561</v>
      </c>
      <c r="B4" s="4" t="s">
        <v>562</v>
      </c>
    </row>
    <row r="5" spans="1:2">
      <c r="A5" s="4" t="s">
        <v>563</v>
      </c>
      <c r="B5" s="4" t="s">
        <v>564</v>
      </c>
    </row>
    <row r="6" spans="1:2">
      <c r="A6" s="4" t="s">
        <v>565</v>
      </c>
      <c r="B6" s="4" t="s">
        <v>566</v>
      </c>
    </row>
    <row r="7" spans="1:2">
      <c r="A7" s="4" t="s">
        <v>567</v>
      </c>
      <c r="B7" s="4" t="s">
        <v>568</v>
      </c>
    </row>
    <row r="8" spans="1:2">
      <c r="A8" s="4" t="s">
        <v>569</v>
      </c>
      <c r="B8" s="4" t="s">
        <v>570</v>
      </c>
    </row>
    <row r="9" spans="1:2">
      <c r="A9" s="4" t="s">
        <v>571</v>
      </c>
      <c r="B9" s="4" t="s">
        <v>5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3" t="s">
        <v>344</v>
      </c>
    </row>
    <row r="4" spans="1:2">
      <c r="A4" s="4" t="s">
        <v>574</v>
      </c>
      <c r="B4" s="4" t="s">
        <v>575</v>
      </c>
    </row>
    <row r="5" spans="1:2">
      <c r="A5" s="4" t="s">
        <v>576</v>
      </c>
      <c r="B5" s="4" t="s">
        <v>5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78</v>
      </c>
      <c r="B1" s="2" t="s">
        <v>1</v>
      </c>
    </row>
    <row r="2" spans="1:2">
      <c r="B2" s="2" t="s">
        <v>2</v>
      </c>
    </row>
    <row r="3" spans="1:2">
      <c r="A3" s="3" t="s">
        <v>347</v>
      </c>
    </row>
    <row r="4" spans="1:2">
      <c r="A4" s="4" t="s">
        <v>579</v>
      </c>
      <c r="B4" s="4" t="s">
        <v>5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72</v>
      </c>
      <c r="D2" s="2" t="s">
        <v>134</v>
      </c>
    </row>
    <row r="3" spans="1:4">
      <c r="A3" s="3" t="s">
        <v>204</v>
      </c>
    </row>
    <row r="4" spans="1:4">
      <c r="A4" s="4" t="s">
        <v>159</v>
      </c>
      <c r="B4" s="5" t="n">
        <v>226357</v>
      </c>
      <c r="C4" s="5" t="n">
        <v>152798</v>
      </c>
      <c r="D4" s="5" t="n">
        <v>117749</v>
      </c>
    </row>
    <row r="5" spans="1:4">
      <c r="A5" s="3" t="s">
        <v>205</v>
      </c>
    </row>
    <row r="6" spans="1:4">
      <c r="A6" s="4" t="s">
        <v>136</v>
      </c>
      <c r="B6" s="6" t="n">
        <v>-263318</v>
      </c>
      <c r="C6" s="6" t="n">
        <v>-81926</v>
      </c>
      <c r="D6" s="6" t="n">
        <v>-96384</v>
      </c>
    </row>
    <row r="7" spans="1:4">
      <c r="A7" s="4" t="s">
        <v>206</v>
      </c>
      <c r="B7" s="6" t="n">
        <v>-170164</v>
      </c>
      <c r="C7" s="6" t="n">
        <v>-59185</v>
      </c>
      <c r="D7" s="6" t="n">
        <v>-74516</v>
      </c>
    </row>
    <row r="8" spans="1:4">
      <c r="A8" s="4" t="s">
        <v>141</v>
      </c>
      <c r="B8" s="6" t="n">
        <v>383731</v>
      </c>
      <c r="C8" s="6" t="n">
        <v>94330</v>
      </c>
      <c r="D8" s="6" t="n">
        <v>103487</v>
      </c>
    </row>
    <row r="9" spans="1:4">
      <c r="A9" s="4" t="s">
        <v>207</v>
      </c>
      <c r="B9" s="6" t="n">
        <v>-10291</v>
      </c>
      <c r="C9" s="6" t="n">
        <v>-15138</v>
      </c>
      <c r="D9" s="6" t="n">
        <v>-16951</v>
      </c>
    </row>
    <row r="10" spans="1:4">
      <c r="A10" s="4" t="s">
        <v>208</v>
      </c>
      <c r="B10" s="6" t="n">
        <v>-2318</v>
      </c>
      <c r="C10" s="6" t="n">
        <v>-7439</v>
      </c>
      <c r="D10" s="6" t="n">
        <v>-30795</v>
      </c>
    </row>
    <row r="11" spans="1:4">
      <c r="A11" s="4" t="s">
        <v>209</v>
      </c>
      <c r="B11" s="6" t="n">
        <v>34</v>
      </c>
      <c r="C11" s="6" t="n">
        <v>-9323</v>
      </c>
      <c r="D11" s="6" t="n">
        <v>13769</v>
      </c>
    </row>
    <row r="12" spans="1:4">
      <c r="A12" s="4" t="s">
        <v>210</v>
      </c>
      <c r="B12" s="6" t="n">
        <v>13574</v>
      </c>
      <c r="C12" s="6" t="n">
        <v>5270</v>
      </c>
      <c r="D12" s="6" t="n">
        <v>5703</v>
      </c>
    </row>
    <row r="13" spans="1:4">
      <c r="A13" s="4" t="s">
        <v>146</v>
      </c>
      <c r="B13" s="6" t="n">
        <v>-771</v>
      </c>
      <c r="C13" s="6" t="n">
        <v>8786</v>
      </c>
      <c r="D13" s="6" t="n">
        <v>14955</v>
      </c>
    </row>
    <row r="14" spans="1:4">
      <c r="A14" s="4" t="s">
        <v>211</v>
      </c>
      <c r="B14" s="6" t="n">
        <v>5530</v>
      </c>
      <c r="C14" s="6" t="n">
        <v>5318</v>
      </c>
      <c r="D14" s="6" t="n">
        <v>4904</v>
      </c>
    </row>
    <row r="15" spans="1:4">
      <c r="A15" s="4" t="s">
        <v>212</v>
      </c>
      <c r="B15" s="6" t="n">
        <v>-1134</v>
      </c>
      <c r="C15" s="6" t="n">
        <v>0</v>
      </c>
      <c r="D15" s="6" t="n">
        <v>0</v>
      </c>
    </row>
    <row r="16" spans="1:4">
      <c r="A16" s="4" t="s">
        <v>213</v>
      </c>
      <c r="B16" s="6" t="n">
        <v>-108251144</v>
      </c>
      <c r="C16" s="6" t="n">
        <v>-64671970</v>
      </c>
      <c r="D16" s="6" t="n">
        <v>-65830095</v>
      </c>
    </row>
    <row r="17" spans="1:4">
      <c r="A17" s="4" t="s">
        <v>214</v>
      </c>
      <c r="B17" s="6" t="n">
        <v>-6255915</v>
      </c>
      <c r="C17" s="6" t="n">
        <v>-3343028</v>
      </c>
      <c r="D17" s="6" t="n">
        <v>-904097</v>
      </c>
    </row>
    <row r="18" spans="1:4">
      <c r="A18" s="4" t="s">
        <v>215</v>
      </c>
      <c r="B18" s="6" t="n">
        <v>-22478</v>
      </c>
      <c r="C18" s="6" t="n">
        <v>-12208</v>
      </c>
      <c r="D18" s="6" t="n">
        <v>-11412</v>
      </c>
    </row>
    <row r="19" spans="1:4">
      <c r="A19" s="4" t="s">
        <v>216</v>
      </c>
      <c r="B19" s="6" t="n">
        <v>61128081</v>
      </c>
      <c r="C19" s="6" t="n">
        <v>29369656</v>
      </c>
      <c r="D19" s="6" t="n">
        <v>24314165</v>
      </c>
    </row>
    <row r="20" spans="1:4">
      <c r="A20" s="4" t="s">
        <v>217</v>
      </c>
      <c r="B20" s="6" t="n">
        <v>50110085</v>
      </c>
      <c r="C20" s="6" t="n">
        <v>37967724</v>
      </c>
      <c r="D20" s="6" t="n">
        <v>42624288</v>
      </c>
    </row>
    <row r="21" spans="1:4">
      <c r="A21" s="4" t="s">
        <v>218</v>
      </c>
      <c r="B21" s="6" t="n">
        <v>19317</v>
      </c>
      <c r="C21" s="6" t="n">
        <v>8964</v>
      </c>
      <c r="D21" s="6" t="n">
        <v>0</v>
      </c>
    </row>
    <row r="22" spans="1:4">
      <c r="A22" s="4" t="s">
        <v>219</v>
      </c>
      <c r="B22" s="6" t="n">
        <v>18772</v>
      </c>
      <c r="C22" s="6" t="n">
        <v>20525</v>
      </c>
      <c r="D22" s="6" t="n">
        <v>-2353</v>
      </c>
    </row>
    <row r="23" spans="1:4">
      <c r="A23" s="4" t="s">
        <v>220</v>
      </c>
      <c r="B23" s="6" t="n">
        <v>1286</v>
      </c>
      <c r="C23" s="6" t="n">
        <v>-26</v>
      </c>
      <c r="D23" s="6" t="n">
        <v>2514</v>
      </c>
    </row>
    <row r="24" spans="1:4">
      <c r="A24" s="4" t="s">
        <v>221</v>
      </c>
      <c r="B24" s="6" t="n">
        <v>102215</v>
      </c>
      <c r="C24" s="6" t="n">
        <v>-23482</v>
      </c>
      <c r="D24" s="6" t="n">
        <v>8822</v>
      </c>
    </row>
    <row r="25" spans="1:4">
      <c r="A25" s="4" t="s">
        <v>222</v>
      </c>
      <c r="B25" s="6" t="n">
        <v>3613</v>
      </c>
      <c r="C25" s="6" t="n">
        <v>6400</v>
      </c>
      <c r="D25" s="6" t="n">
        <v>-40435</v>
      </c>
    </row>
    <row r="26" spans="1:4">
      <c r="A26" s="4" t="s">
        <v>223</v>
      </c>
      <c r="B26" s="6" t="n">
        <v>14571</v>
      </c>
      <c r="C26" s="6" t="n">
        <v>6345</v>
      </c>
      <c r="D26" s="6" t="n">
        <v>10656</v>
      </c>
    </row>
    <row r="27" spans="1:4">
      <c r="A27" s="4" t="s">
        <v>224</v>
      </c>
      <c r="B27" s="6" t="n">
        <v>-34707</v>
      </c>
      <c r="C27" s="6" t="n">
        <v>3857</v>
      </c>
      <c r="D27" s="6" t="n">
        <v>9151</v>
      </c>
    </row>
    <row r="28" spans="1:4">
      <c r="A28" s="4" t="s">
        <v>225</v>
      </c>
      <c r="B28" s="6" t="n">
        <v>-2985074</v>
      </c>
      <c r="C28" s="6" t="n">
        <v>-573752</v>
      </c>
      <c r="D28" s="6" t="n">
        <v>223125</v>
      </c>
    </row>
    <row r="29" spans="1:4">
      <c r="A29" s="3" t="s">
        <v>226</v>
      </c>
    </row>
    <row r="30" spans="1:4">
      <c r="A30" s="4" t="s">
        <v>227</v>
      </c>
      <c r="B30" s="6" t="n">
        <v>-15986</v>
      </c>
      <c r="C30" s="6" t="n">
        <v>-56452</v>
      </c>
      <c r="D30" s="6" t="n">
        <v>103690</v>
      </c>
    </row>
    <row r="31" spans="1:4">
      <c r="A31" s="4" t="s">
        <v>228</v>
      </c>
      <c r="B31" s="6" t="n">
        <v>-1250289</v>
      </c>
      <c r="C31" s="6" t="n">
        <v>-1810877</v>
      </c>
      <c r="D31" s="6" t="n">
        <v>-251872</v>
      </c>
    </row>
    <row r="32" spans="1:4">
      <c r="A32" s="4" t="s">
        <v>229</v>
      </c>
      <c r="B32" s="6" t="n">
        <v>1085508</v>
      </c>
      <c r="C32" s="6" t="n">
        <v>173862</v>
      </c>
      <c r="D32" s="6" t="n">
        <v>127591</v>
      </c>
    </row>
    <row r="33" spans="1:4">
      <c r="A33" s="4" t="s">
        <v>230</v>
      </c>
      <c r="B33" s="6" t="n">
        <v>-1077</v>
      </c>
      <c r="C33" s="6" t="n">
        <v>0</v>
      </c>
      <c r="D33" s="6" t="n">
        <v>0</v>
      </c>
    </row>
    <row r="34" spans="1:4">
      <c r="A34" s="4" t="s">
        <v>231</v>
      </c>
      <c r="B34" s="6" t="n">
        <v>131652</v>
      </c>
      <c r="C34" s="6" t="n">
        <v>622705</v>
      </c>
      <c r="D34" s="6" t="n">
        <v>582207</v>
      </c>
    </row>
    <row r="35" spans="1:4">
      <c r="A35" s="4" t="s">
        <v>232</v>
      </c>
      <c r="B35" s="6" t="n">
        <v>40316</v>
      </c>
      <c r="C35" s="6" t="n">
        <v>46750</v>
      </c>
      <c r="D35" s="6" t="n">
        <v>54980</v>
      </c>
    </row>
    <row r="36" spans="1:4">
      <c r="A36" s="4" t="s">
        <v>233</v>
      </c>
      <c r="B36" s="6" t="n">
        <v>31925</v>
      </c>
      <c r="C36" s="6" t="n">
        <v>0</v>
      </c>
      <c r="D36" s="6" t="n">
        <v>0</v>
      </c>
    </row>
    <row r="37" spans="1:4">
      <c r="A37" s="4" t="s">
        <v>234</v>
      </c>
      <c r="B37" s="6" t="n">
        <v>-929</v>
      </c>
      <c r="C37" s="6" t="n">
        <v>-4863</v>
      </c>
      <c r="D37" s="6" t="n">
        <v>-716</v>
      </c>
    </row>
    <row r="38" spans="1:4">
      <c r="A38" s="4" t="s">
        <v>235</v>
      </c>
      <c r="B38" s="6" t="n">
        <v>74973</v>
      </c>
      <c r="C38" s="6" t="n">
        <v>99194</v>
      </c>
      <c r="D38" s="6" t="n">
        <v>166921</v>
      </c>
    </row>
    <row r="39" spans="1:4">
      <c r="A39" s="4" t="s">
        <v>236</v>
      </c>
      <c r="B39" s="6" t="n">
        <v>0</v>
      </c>
      <c r="C39" s="6" t="n">
        <v>0</v>
      </c>
      <c r="D39" s="6" t="n">
        <v>-79</v>
      </c>
    </row>
    <row r="40" spans="1:4">
      <c r="A40" s="4" t="s">
        <v>237</v>
      </c>
      <c r="B40" s="6" t="n">
        <v>17</v>
      </c>
      <c r="C40" s="6" t="n">
        <v>100</v>
      </c>
      <c r="D40" s="6" t="n">
        <v>1199</v>
      </c>
    </row>
    <row r="41" spans="1:4">
      <c r="A41" s="4" t="s">
        <v>238</v>
      </c>
      <c r="B41" s="6" t="n">
        <v>-933370</v>
      </c>
      <c r="C41" s="6" t="n">
        <v>-596626</v>
      </c>
      <c r="D41" s="6" t="n">
        <v>-152641</v>
      </c>
    </row>
    <row r="42" spans="1:4">
      <c r="A42" s="4" t="s">
        <v>239</v>
      </c>
      <c r="B42" s="6" t="n">
        <v>221905</v>
      </c>
      <c r="C42" s="6" t="n">
        <v>125920</v>
      </c>
      <c r="D42" s="6" t="n">
        <v>65564</v>
      </c>
    </row>
    <row r="43" spans="1:4">
      <c r="A43" s="4" t="s">
        <v>240</v>
      </c>
      <c r="B43" s="6" t="n">
        <v>-89322</v>
      </c>
      <c r="C43" s="6" t="n">
        <v>-24005</v>
      </c>
      <c r="D43" s="6" t="n">
        <v>-15163</v>
      </c>
    </row>
    <row r="44" spans="1:4">
      <c r="A44" s="4" t="s">
        <v>241</v>
      </c>
      <c r="B44" s="6" t="n">
        <v>-704677</v>
      </c>
      <c r="C44" s="6" t="n">
        <v>-1424292</v>
      </c>
      <c r="D44" s="6" t="n">
        <v>681681</v>
      </c>
    </row>
    <row r="45" spans="1:4">
      <c r="A45" s="3" t="s">
        <v>242</v>
      </c>
    </row>
    <row r="46" spans="1:4">
      <c r="A46" s="4" t="s">
        <v>243</v>
      </c>
      <c r="B46" s="6" t="n">
        <v>137742171</v>
      </c>
      <c r="C46" s="6" t="n">
        <v>85574226</v>
      </c>
      <c r="D46" s="6" t="n">
        <v>77985354</v>
      </c>
    </row>
    <row r="47" spans="1:4">
      <c r="A47" s="4" t="s">
        <v>244</v>
      </c>
      <c r="B47" s="6" t="n">
        <v>-135870355</v>
      </c>
      <c r="C47" s="6" t="n">
        <v>-83978547</v>
      </c>
      <c r="D47" s="6" t="n">
        <v>-78587535</v>
      </c>
    </row>
    <row r="48" spans="1:4">
      <c r="A48" s="4" t="s">
        <v>245</v>
      </c>
      <c r="B48" s="6" t="n">
        <v>4825348</v>
      </c>
      <c r="C48" s="6" t="n">
        <v>7559680</v>
      </c>
      <c r="D48" s="6" t="n">
        <v>6960713</v>
      </c>
    </row>
    <row r="49" spans="1:4">
      <c r="A49" s="4" t="s">
        <v>246</v>
      </c>
      <c r="B49" s="6" t="n">
        <v>-5004074</v>
      </c>
      <c r="C49" s="6" t="n">
        <v>-7425503</v>
      </c>
      <c r="D49" s="6" t="n">
        <v>-6942079</v>
      </c>
    </row>
    <row r="50" spans="1:4">
      <c r="A50" s="4" t="s">
        <v>247</v>
      </c>
      <c r="B50" s="6" t="n">
        <v>1308730</v>
      </c>
      <c r="C50" s="6" t="n">
        <v>450000</v>
      </c>
      <c r="D50" s="6" t="n">
        <v>396240</v>
      </c>
    </row>
    <row r="51" spans="1:4">
      <c r="A51" s="4" t="s">
        <v>248</v>
      </c>
      <c r="B51" s="6" t="n">
        <v>-56468</v>
      </c>
      <c r="C51" s="6" t="n">
        <v>0</v>
      </c>
      <c r="D51" s="6" t="n">
        <v>-671346</v>
      </c>
    </row>
    <row r="52" spans="1:4">
      <c r="A52" s="4" t="s">
        <v>249</v>
      </c>
      <c r="B52" s="6" t="n">
        <v>210000</v>
      </c>
      <c r="C52" s="6" t="n">
        <v>0</v>
      </c>
      <c r="D52" s="6" t="n">
        <v>0</v>
      </c>
    </row>
    <row r="53" spans="1:4">
      <c r="A53" s="4" t="s">
        <v>250</v>
      </c>
      <c r="B53" s="6" t="n">
        <v>-42753</v>
      </c>
      <c r="C53" s="6" t="n">
        <v>-21886</v>
      </c>
      <c r="D53" s="6" t="n">
        <v>-51687</v>
      </c>
    </row>
    <row r="54" spans="1:4">
      <c r="A54" s="4" t="s">
        <v>251</v>
      </c>
      <c r="B54" s="6" t="n">
        <v>26503</v>
      </c>
      <c r="C54" s="6" t="n">
        <v>2293</v>
      </c>
      <c r="D54" s="6" t="n">
        <v>0</v>
      </c>
    </row>
    <row r="55" spans="1:4">
      <c r="A55" s="4" t="s">
        <v>252</v>
      </c>
      <c r="B55" s="6" t="n">
        <v>-50016</v>
      </c>
      <c r="C55" s="6" t="n">
        <v>-15396</v>
      </c>
      <c r="D55" s="6" t="n">
        <v>-5872</v>
      </c>
    </row>
    <row r="56" spans="1:4">
      <c r="A56" s="4" t="s">
        <v>253</v>
      </c>
      <c r="B56" s="6" t="n">
        <v>-15642</v>
      </c>
      <c r="C56" s="6" t="n">
        <v>-13230</v>
      </c>
      <c r="D56" s="6" t="n">
        <v>-13670</v>
      </c>
    </row>
    <row r="57" spans="1:4">
      <c r="A57" s="4" t="s">
        <v>254</v>
      </c>
      <c r="B57" s="6" t="n">
        <v>-394</v>
      </c>
      <c r="C57" s="6" t="n">
        <v>-136</v>
      </c>
      <c r="D57" s="6" t="n">
        <v>-61</v>
      </c>
    </row>
    <row r="58" spans="1:4">
      <c r="A58" s="4" t="s">
        <v>255</v>
      </c>
      <c r="B58" s="6" t="n">
        <v>-24944</v>
      </c>
      <c r="C58" s="6" t="n">
        <v>-24944</v>
      </c>
      <c r="D58" s="6" t="n">
        <v>-14066</v>
      </c>
    </row>
    <row r="59" spans="1:4">
      <c r="A59" s="4" t="s">
        <v>256</v>
      </c>
      <c r="B59" s="6" t="n">
        <v>-141001</v>
      </c>
      <c r="C59" s="6" t="n">
        <v>-115596</v>
      </c>
      <c r="D59" s="6" t="n">
        <v>-126135</v>
      </c>
    </row>
    <row r="60" spans="1:4">
      <c r="A60" s="4" t="s">
        <v>257</v>
      </c>
      <c r="B60" s="6" t="n">
        <v>0</v>
      </c>
      <c r="C60" s="6" t="n">
        <v>0</v>
      </c>
      <c r="D60" s="6" t="n">
        <v>310000</v>
      </c>
    </row>
    <row r="61" spans="1:4">
      <c r="A61" s="4" t="s">
        <v>258</v>
      </c>
      <c r="B61" s="6" t="n">
        <v>0</v>
      </c>
      <c r="C61" s="6" t="n">
        <v>0</v>
      </c>
      <c r="D61" s="6" t="n">
        <v>-10293</v>
      </c>
    </row>
    <row r="62" spans="1:4">
      <c r="A62" s="4" t="s">
        <v>259</v>
      </c>
      <c r="B62" s="6" t="n">
        <v>839682</v>
      </c>
      <c r="C62" s="6" t="n">
        <v>0</v>
      </c>
      <c r="D62" s="6" t="n">
        <v>0</v>
      </c>
    </row>
    <row r="63" spans="1:4">
      <c r="A63" s="4" t="s">
        <v>260</v>
      </c>
      <c r="B63" s="6" t="n">
        <v>-10225</v>
      </c>
      <c r="C63" s="6" t="n">
        <v>0</v>
      </c>
      <c r="D63" s="6" t="n">
        <v>0</v>
      </c>
    </row>
    <row r="64" spans="1:4">
      <c r="A64" s="4" t="s">
        <v>261</v>
      </c>
      <c r="B64" s="6" t="n">
        <v>-2600</v>
      </c>
      <c r="C64" s="6" t="n">
        <v>0</v>
      </c>
      <c r="D64" s="6" t="n">
        <v>0</v>
      </c>
    </row>
    <row r="65" spans="1:4">
      <c r="A65" s="4" t="s">
        <v>262</v>
      </c>
      <c r="B65" s="6" t="n">
        <v>0</v>
      </c>
      <c r="C65" s="6" t="n">
        <v>-10719</v>
      </c>
      <c r="D65" s="6" t="n">
        <v>-91198</v>
      </c>
    </row>
    <row r="66" spans="1:4">
      <c r="A66" s="4" t="s">
        <v>263</v>
      </c>
      <c r="B66" s="6" t="n">
        <v>3733962</v>
      </c>
      <c r="C66" s="6" t="n">
        <v>1980242</v>
      </c>
      <c r="D66" s="6" t="n">
        <v>-861635</v>
      </c>
    </row>
    <row r="67" spans="1:4">
      <c r="A67" s="4" t="s">
        <v>264</v>
      </c>
      <c r="B67" s="6" t="n">
        <v>44211</v>
      </c>
      <c r="C67" s="6" t="n">
        <v>-17802</v>
      </c>
      <c r="D67" s="6" t="n">
        <v>43171</v>
      </c>
    </row>
    <row r="68" spans="1:4">
      <c r="A68" s="4" t="s">
        <v>265</v>
      </c>
      <c r="B68" s="6" t="n">
        <v>59845</v>
      </c>
      <c r="C68" s="6" t="n">
        <v>77647</v>
      </c>
      <c r="D68" s="6" t="n">
        <v>34476</v>
      </c>
    </row>
    <row r="69" spans="1:4">
      <c r="A69" s="4" t="s">
        <v>266</v>
      </c>
      <c r="B69" s="5" t="n">
        <v>104056</v>
      </c>
      <c r="C69" s="5" t="n">
        <v>59845</v>
      </c>
      <c r="D69" s="5" t="n">
        <v>776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81</v>
      </c>
      <c r="B1" s="2" t="s">
        <v>1</v>
      </c>
    </row>
    <row r="2" spans="1:2">
      <c r="B2" s="2" t="s">
        <v>2</v>
      </c>
    </row>
    <row r="3" spans="1:2">
      <c r="A3" s="3" t="s">
        <v>350</v>
      </c>
    </row>
    <row r="4" spans="1:2">
      <c r="A4" s="4" t="s">
        <v>582</v>
      </c>
      <c r="B4" s="4" t="s">
        <v>5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84</v>
      </c>
      <c r="B1" s="2" t="s">
        <v>1</v>
      </c>
    </row>
    <row r="2" spans="1:2">
      <c r="B2" s="2" t="s">
        <v>2</v>
      </c>
    </row>
    <row r="3" spans="1:2">
      <c r="A3" s="3" t="s">
        <v>353</v>
      </c>
    </row>
    <row r="4" spans="1:2">
      <c r="A4" s="4" t="s">
        <v>585</v>
      </c>
      <c r="B4" s="4" t="s">
        <v>5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87</v>
      </c>
      <c r="B1" s="2" t="s">
        <v>1</v>
      </c>
    </row>
    <row r="2" spans="1:2">
      <c r="B2" s="2" t="s">
        <v>2</v>
      </c>
    </row>
    <row r="3" spans="1:2">
      <c r="A3" s="3" t="s">
        <v>356</v>
      </c>
    </row>
    <row r="4" spans="1:2">
      <c r="A4" s="4" t="s">
        <v>588</v>
      </c>
      <c r="B4" s="4" t="s">
        <v>5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90</v>
      </c>
      <c r="B1" s="2" t="s">
        <v>1</v>
      </c>
    </row>
    <row r="2" spans="1:2">
      <c r="B2" s="2" t="s">
        <v>2</v>
      </c>
    </row>
    <row r="3" spans="1:2">
      <c r="A3" s="3" t="s">
        <v>359</v>
      </c>
    </row>
    <row r="4" spans="1:2">
      <c r="A4" s="4" t="s">
        <v>591</v>
      </c>
      <c r="B4" s="4" t="s">
        <v>592</v>
      </c>
    </row>
    <row r="5" spans="1:2">
      <c r="A5" s="4" t="s">
        <v>593</v>
      </c>
      <c r="B5" s="4" t="s">
        <v>5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95</v>
      </c>
      <c r="B1" s="2" t="s">
        <v>1</v>
      </c>
    </row>
    <row r="2" spans="1:2">
      <c r="B2" s="2" t="s">
        <v>596</v>
      </c>
    </row>
    <row r="3" spans="1:2">
      <c r="A3" s="3" t="s">
        <v>274</v>
      </c>
    </row>
    <row r="4" spans="1:2">
      <c r="A4" s="4" t="s">
        <v>597</v>
      </c>
      <c r="B4" s="6" t="n">
        <v>4</v>
      </c>
    </row>
    <row r="5" spans="1:2">
      <c r="A5" s="4" t="s">
        <v>598</v>
      </c>
      <c r="B5" s="4" t="s">
        <v>5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600</v>
      </c>
      <c r="B1" s="2" t="s">
        <v>601</v>
      </c>
      <c r="C1" s="2" t="s">
        <v>2</v>
      </c>
    </row>
    <row r="2" spans="1:3">
      <c r="A2" s="3" t="s">
        <v>602</v>
      </c>
    </row>
    <row r="3" spans="1:3">
      <c r="A3" s="4" t="s">
        <v>603</v>
      </c>
      <c r="C3" s="5" t="n">
        <v>0</v>
      </c>
    </row>
    <row r="4" spans="1:3">
      <c r="A4" s="4" t="s">
        <v>604</v>
      </c>
      <c r="C4" s="5" t="n">
        <v>0</v>
      </c>
    </row>
    <row r="5" spans="1:3">
      <c r="A5" s="4" t="s">
        <v>605</v>
      </c>
      <c r="C5" s="4" t="s">
        <v>606</v>
      </c>
    </row>
    <row r="6" spans="1:3">
      <c r="A6" s="4" t="s">
        <v>607</v>
      </c>
      <c r="C6" s="4" t="s">
        <v>608</v>
      </c>
    </row>
    <row r="7" spans="1:3">
      <c r="A7" s="4" t="s">
        <v>609</v>
      </c>
      <c r="C7" s="4" t="s">
        <v>610</v>
      </c>
    </row>
    <row r="8" spans="1:3">
      <c r="A8" s="4" t="s">
        <v>611</v>
      </c>
      <c r="C8" s="4" t="s">
        <v>612</v>
      </c>
    </row>
    <row r="9" spans="1:3">
      <c r="A9" s="4" t="s">
        <v>613</v>
      </c>
      <c r="C9" s="4" t="s">
        <v>614</v>
      </c>
    </row>
    <row r="10" spans="1:3">
      <c r="A10" s="4" t="s">
        <v>615</v>
      </c>
      <c r="C10" s="4" t="s">
        <v>616</v>
      </c>
    </row>
    <row r="11" spans="1:3">
      <c r="A11" s="4" t="s">
        <v>617</v>
      </c>
      <c r="C11" s="4" t="s">
        <v>618</v>
      </c>
    </row>
    <row r="12" spans="1:3">
      <c r="A12" s="4" t="s">
        <v>619</v>
      </c>
    </row>
    <row r="13" spans="1:3">
      <c r="A13" s="3" t="s">
        <v>602</v>
      </c>
    </row>
    <row r="14" spans="1:3">
      <c r="A14" s="4" t="s">
        <v>620</v>
      </c>
      <c r="C14" s="4" t="s">
        <v>621</v>
      </c>
    </row>
    <row r="15" spans="1:3">
      <c r="A15" s="4" t="s">
        <v>622</v>
      </c>
    </row>
    <row r="16" spans="1:3">
      <c r="A16" s="3" t="s">
        <v>602</v>
      </c>
    </row>
    <row r="17" spans="1:3">
      <c r="A17" s="4" t="s">
        <v>620</v>
      </c>
      <c r="C17" s="4" t="s">
        <v>610</v>
      </c>
    </row>
    <row r="18" spans="1:3">
      <c r="A18" s="4" t="s">
        <v>623</v>
      </c>
    </row>
    <row r="19" spans="1:3">
      <c r="A19" s="3" t="s">
        <v>602</v>
      </c>
    </row>
    <row r="20" spans="1:3">
      <c r="A20" s="4" t="s">
        <v>607</v>
      </c>
      <c r="C20" s="4" t="s">
        <v>624</v>
      </c>
    </row>
    <row r="21" spans="1:3">
      <c r="A21" s="4" t="s">
        <v>625</v>
      </c>
    </row>
    <row r="22" spans="1:3">
      <c r="A22" s="3" t="s">
        <v>602</v>
      </c>
    </row>
    <row r="23" spans="1:3">
      <c r="A23" s="4" t="s">
        <v>626</v>
      </c>
      <c r="B23" s="5" t="n">
        <v>537000000</v>
      </c>
    </row>
    <row r="24" spans="1:3">
      <c r="A24" s="4" t="s">
        <v>627</v>
      </c>
      <c r="B24" s="4" t="s">
        <v>6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630</v>
      </c>
    </row>
    <row r="3" spans="1:2">
      <c r="A3" s="4" t="s">
        <v>622</v>
      </c>
    </row>
    <row r="4" spans="1:2">
      <c r="A4" s="3" t="s">
        <v>631</v>
      </c>
    </row>
    <row r="5" spans="1:2">
      <c r="A5" s="4" t="s">
        <v>632</v>
      </c>
      <c r="B5" s="4" t="s">
        <v>633</v>
      </c>
    </row>
    <row r="6" spans="1:2">
      <c r="A6" s="4" t="s">
        <v>619</v>
      </c>
    </row>
    <row r="7" spans="1:2">
      <c r="A7" s="3" t="s">
        <v>631</v>
      </c>
    </row>
    <row r="8" spans="1:2">
      <c r="A8" s="4" t="s">
        <v>632</v>
      </c>
      <c r="B8" s="4" t="s">
        <v>634</v>
      </c>
    </row>
    <row r="9" spans="1:2">
      <c r="A9" s="4" t="s">
        <v>635</v>
      </c>
    </row>
    <row r="10" spans="1:2">
      <c r="A10" s="3" t="s">
        <v>631</v>
      </c>
    </row>
    <row r="11" spans="1:2">
      <c r="A11" s="4" t="s">
        <v>636</v>
      </c>
      <c r="B11" s="4" t="s">
        <v>637</v>
      </c>
    </row>
    <row r="12" spans="1:2">
      <c r="A12" s="4" t="s">
        <v>638</v>
      </c>
      <c r="B12" s="4" t="s">
        <v>639</v>
      </c>
    </row>
    <row r="13" spans="1:2">
      <c r="A13" s="4" t="s">
        <v>640</v>
      </c>
    </row>
    <row r="14" spans="1:2">
      <c r="A14" s="3" t="s">
        <v>631</v>
      </c>
    </row>
    <row r="15" spans="1:2">
      <c r="A15" s="4" t="s">
        <v>641</v>
      </c>
      <c r="B15" s="4" t="s">
        <v>642</v>
      </c>
    </row>
    <row r="16" spans="1:2">
      <c r="A16" s="4" t="s">
        <v>643</v>
      </c>
    </row>
    <row r="17" spans="1:2">
      <c r="A17" s="3" t="s">
        <v>631</v>
      </c>
    </row>
    <row r="18" spans="1:2">
      <c r="A18" s="4" t="s">
        <v>641</v>
      </c>
      <c r="B18" s="4" t="s">
        <v>616</v>
      </c>
    </row>
    <row r="19" spans="1:2">
      <c r="A19" s="4" t="s">
        <v>644</v>
      </c>
    </row>
    <row r="20" spans="1:2">
      <c r="A20" s="3" t="s">
        <v>631</v>
      </c>
    </row>
    <row r="21" spans="1:2">
      <c r="A21" s="4" t="s">
        <v>645</v>
      </c>
      <c r="B21" s="5" t="n">
        <v>1500</v>
      </c>
    </row>
    <row r="22" spans="1:2">
      <c r="A22" s="4" t="s">
        <v>646</v>
      </c>
      <c r="B22" s="5" t="n">
        <v>35</v>
      </c>
    </row>
    <row r="23" spans="1:2">
      <c r="A23" s="4" t="s">
        <v>636</v>
      </c>
      <c r="B23" s="4" t="s">
        <v>637</v>
      </c>
    </row>
    <row r="24" spans="1:2">
      <c r="A24" s="4" t="s">
        <v>638</v>
      </c>
      <c r="B24" s="4" t="s">
        <v>639</v>
      </c>
    </row>
    <row r="25" spans="1:2">
      <c r="A25" s="4" t="s">
        <v>647</v>
      </c>
    </row>
    <row r="26" spans="1:2">
      <c r="A26" s="3" t="s">
        <v>631</v>
      </c>
    </row>
    <row r="27" spans="1:2">
      <c r="A27" s="4" t="s">
        <v>636</v>
      </c>
      <c r="B27" s="4" t="s">
        <v>637</v>
      </c>
    </row>
    <row r="28" spans="1:2">
      <c r="A28" s="4" t="s">
        <v>638</v>
      </c>
      <c r="B28" s="4" t="s">
        <v>6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72</v>
      </c>
      <c r="D2" s="2" t="s">
        <v>134</v>
      </c>
    </row>
    <row r="3" spans="1:4">
      <c r="A3" s="3" t="s">
        <v>649</v>
      </c>
    </row>
    <row r="4" spans="1:4">
      <c r="A4" s="4" t="s">
        <v>650</v>
      </c>
      <c r="B4" s="5" t="n">
        <v>160610</v>
      </c>
      <c r="C4" s="5" t="n">
        <v>81350</v>
      </c>
      <c r="D4" s="5" t="n">
        <v>80359</v>
      </c>
    </row>
    <row r="5" spans="1:4">
      <c r="A5" s="4" t="s">
        <v>651</v>
      </c>
      <c r="B5" s="6" t="n">
        <v>6255915</v>
      </c>
      <c r="C5" s="6" t="n">
        <v>3343028</v>
      </c>
      <c r="D5" s="6" t="n">
        <v>904097</v>
      </c>
    </row>
    <row r="6" spans="1:4">
      <c r="A6" s="4" t="s">
        <v>652</v>
      </c>
      <c r="B6" s="6" t="n">
        <v>4148425</v>
      </c>
      <c r="C6" s="6" t="n">
        <v>1643957</v>
      </c>
    </row>
    <row r="7" spans="1:4">
      <c r="A7" s="4" t="s">
        <v>635</v>
      </c>
    </row>
    <row r="8" spans="1:4">
      <c r="A8" s="3" t="s">
        <v>649</v>
      </c>
    </row>
    <row r="9" spans="1:4">
      <c r="A9" s="4" t="s">
        <v>650</v>
      </c>
      <c r="B9" s="6" t="n">
        <v>160610</v>
      </c>
      <c r="C9" s="6" t="n">
        <v>81350</v>
      </c>
      <c r="D9" s="6" t="n">
        <v>80359</v>
      </c>
    </row>
    <row r="10" spans="1:4">
      <c r="A10" s="4" t="s">
        <v>653</v>
      </c>
      <c r="B10" s="6" t="n">
        <v>56033704</v>
      </c>
      <c r="C10" s="6" t="n">
        <v>26194303</v>
      </c>
      <c r="D10" s="6" t="n">
        <v>22971119</v>
      </c>
    </row>
    <row r="11" spans="1:4">
      <c r="A11" s="4" t="s">
        <v>654</v>
      </c>
      <c r="B11" s="6" t="n">
        <v>14381</v>
      </c>
      <c r="C11" s="6" t="n">
        <v>10925</v>
      </c>
      <c r="D11" s="6" t="n">
        <v>12084</v>
      </c>
    </row>
    <row r="12" spans="1:4">
      <c r="A12" s="4" t="s">
        <v>655</v>
      </c>
      <c r="B12" s="6" t="n">
        <v>47937306</v>
      </c>
      <c r="C12" s="6" t="n">
        <v>36415933</v>
      </c>
      <c r="D12" s="6" t="n">
        <v>40561241</v>
      </c>
    </row>
    <row r="13" spans="1:4">
      <c r="A13" s="4" t="s">
        <v>651</v>
      </c>
      <c r="B13" s="6" t="n">
        <v>6255915</v>
      </c>
      <c r="C13" s="6" t="n">
        <v>3343028</v>
      </c>
      <c r="D13" s="6" t="n">
        <v>904097</v>
      </c>
    </row>
    <row r="14" spans="1:4">
      <c r="A14" s="4" t="s">
        <v>656</v>
      </c>
      <c r="B14" s="6" t="n">
        <v>14697</v>
      </c>
      <c r="C14" s="6" t="n">
        <v>7433</v>
      </c>
      <c r="D14" s="5" t="n">
        <v>7078</v>
      </c>
    </row>
    <row r="15" spans="1:4">
      <c r="A15" s="4" t="s">
        <v>652</v>
      </c>
      <c r="B15" s="5" t="n">
        <v>490383</v>
      </c>
      <c r="C15" s="5" t="n">
        <v>863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630</v>
      </c>
    </row>
    <row r="3" spans="1:2">
      <c r="A3" s="4" t="s">
        <v>635</v>
      </c>
    </row>
    <row r="4" spans="1:2">
      <c r="A4" s="3" t="s">
        <v>631</v>
      </c>
    </row>
    <row r="5" spans="1:2">
      <c r="A5" s="4" t="s">
        <v>658</v>
      </c>
      <c r="B5" s="5" t="n">
        <v>30</v>
      </c>
    </row>
    <row r="6" spans="1:2">
      <c r="A6" s="4" t="s">
        <v>659</v>
      </c>
      <c r="B6" s="5" t="n">
        <v>100</v>
      </c>
    </row>
    <row r="7" spans="1:2">
      <c r="A7" s="4" t="s">
        <v>660</v>
      </c>
      <c r="B7" s="4" t="s">
        <v>661</v>
      </c>
    </row>
    <row r="8" spans="1:2">
      <c r="A8" s="4" t="s">
        <v>636</v>
      </c>
      <c r="B8" s="4" t="s">
        <v>637</v>
      </c>
    </row>
    <row r="9" spans="1:2">
      <c r="A9" s="4" t="s">
        <v>638</v>
      </c>
      <c r="B9" s="4" t="s">
        <v>639</v>
      </c>
    </row>
    <row r="10" spans="1:2">
      <c r="A10" s="4" t="s">
        <v>662</v>
      </c>
    </row>
    <row r="11" spans="1:2">
      <c r="A11" s="3" t="s">
        <v>631</v>
      </c>
    </row>
    <row r="12" spans="1:2">
      <c r="A12" s="4" t="s">
        <v>663</v>
      </c>
      <c r="B12" s="5" t="n">
        <v>75</v>
      </c>
    </row>
    <row r="13" spans="1:2">
      <c r="A13" s="4" t="s">
        <v>664</v>
      </c>
      <c r="B13" s="6" t="n">
        <v>25</v>
      </c>
    </row>
    <row r="14" spans="1:2">
      <c r="A14" s="4" t="s">
        <v>665</v>
      </c>
      <c r="B14" s="5" t="n">
        <v>500</v>
      </c>
    </row>
    <row r="15" spans="1:2">
      <c r="A15" s="4" t="s">
        <v>666</v>
      </c>
      <c r="B15" s="4" t="s">
        <v>639</v>
      </c>
    </row>
    <row r="16" spans="1:2">
      <c r="A16" s="4" t="s">
        <v>667</v>
      </c>
    </row>
    <row r="17" spans="1:2">
      <c r="A17" s="3" t="s">
        <v>631</v>
      </c>
    </row>
    <row r="18" spans="1:2">
      <c r="A18" s="4" t="s">
        <v>668</v>
      </c>
      <c r="B18" s="5" t="n">
        <v>30</v>
      </c>
    </row>
    <row r="19" spans="1:2">
      <c r="A19" s="4" t="s">
        <v>665</v>
      </c>
      <c r="B19" s="6" t="n">
        <v>750</v>
      </c>
    </row>
    <row r="20" spans="1:2">
      <c r="A20" s="4" t="s">
        <v>669</v>
      </c>
    </row>
    <row r="21" spans="1:2">
      <c r="A21" s="3" t="s">
        <v>631</v>
      </c>
    </row>
    <row r="22" spans="1:2">
      <c r="A22" s="4" t="s">
        <v>668</v>
      </c>
      <c r="B22" s="6" t="n">
        <v>85</v>
      </c>
    </row>
    <row r="23" spans="1:2">
      <c r="A23" s="4" t="s">
        <v>665</v>
      </c>
      <c r="B23" s="6" t="n">
        <v>1750</v>
      </c>
    </row>
    <row r="24" spans="1:2">
      <c r="A24" s="4" t="s">
        <v>670</v>
      </c>
    </row>
    <row r="25" spans="1:2">
      <c r="A25" s="3" t="s">
        <v>631</v>
      </c>
    </row>
    <row r="26" spans="1:2">
      <c r="A26" s="4" t="s">
        <v>668</v>
      </c>
      <c r="B26" s="8" t="n">
        <v>7.5</v>
      </c>
    </row>
    <row r="27" spans="1:2">
      <c r="A27" s="4" t="s">
        <v>671</v>
      </c>
    </row>
    <row r="28" spans="1:2">
      <c r="A28" s="3" t="s">
        <v>631</v>
      </c>
    </row>
    <row r="29" spans="1:2">
      <c r="A29" s="4" t="s">
        <v>668</v>
      </c>
      <c r="B29" s="8" t="n">
        <v>8.5</v>
      </c>
    </row>
    <row r="30" spans="1:2">
      <c r="A30" s="4" t="s">
        <v>672</v>
      </c>
    </row>
    <row r="31" spans="1:2">
      <c r="A31" s="3" t="s">
        <v>631</v>
      </c>
    </row>
    <row r="32" spans="1:2">
      <c r="A32" s="4" t="s">
        <v>663</v>
      </c>
      <c r="B32" s="6" t="n">
        <v>75</v>
      </c>
    </row>
    <row r="33" spans="1:2">
      <c r="A33" s="4" t="s">
        <v>673</v>
      </c>
    </row>
    <row r="34" spans="1:2">
      <c r="A34" s="3" t="s">
        <v>631</v>
      </c>
    </row>
    <row r="35" spans="1:2">
      <c r="A35" s="4" t="s">
        <v>674</v>
      </c>
      <c r="B35" s="6" t="n">
        <v>10</v>
      </c>
    </row>
    <row r="36" spans="1:2">
      <c r="A36" s="4" t="s">
        <v>675</v>
      </c>
    </row>
    <row r="37" spans="1:2">
      <c r="A37" s="3" t="s">
        <v>631</v>
      </c>
    </row>
    <row r="38" spans="1:2">
      <c r="A38" s="4" t="s">
        <v>674</v>
      </c>
      <c r="B38" s="5" t="n">
        <v>55</v>
      </c>
    </row>
    <row r="39" spans="1:2">
      <c r="A39" s="4" t="s">
        <v>113</v>
      </c>
    </row>
    <row r="40" spans="1:2">
      <c r="A40" s="3" t="s">
        <v>631</v>
      </c>
    </row>
    <row r="41" spans="1:2">
      <c r="A41" s="4" t="s">
        <v>676</v>
      </c>
      <c r="B41" s="4" t="s">
        <v>6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72</v>
      </c>
      <c r="D2" s="2" t="s">
        <v>134</v>
      </c>
    </row>
    <row r="3" spans="1:4">
      <c r="A3" s="3" t="s">
        <v>649</v>
      </c>
    </row>
    <row r="4" spans="1:4">
      <c r="A4" s="4" t="s">
        <v>149</v>
      </c>
      <c r="B4" s="5" t="n">
        <v>48797</v>
      </c>
      <c r="C4" s="5" t="n">
        <v>42045</v>
      </c>
      <c r="D4" s="5" t="n">
        <v>43064</v>
      </c>
    </row>
    <row r="5" spans="1:4">
      <c r="A5" s="4" t="s">
        <v>679</v>
      </c>
      <c r="B5" s="6" t="n">
        <v>110075179</v>
      </c>
      <c r="C5" s="6" t="n">
        <v>80500212</v>
      </c>
      <c r="D5" s="6" t="n">
        <v>63836843</v>
      </c>
    </row>
    <row r="6" spans="1:4">
      <c r="A6" s="4" t="s">
        <v>635</v>
      </c>
    </row>
    <row r="7" spans="1:4">
      <c r="A7" s="3" t="s">
        <v>649</v>
      </c>
    </row>
    <row r="8" spans="1:4">
      <c r="A8" s="4" t="s">
        <v>149</v>
      </c>
      <c r="B8" s="6" t="n">
        <v>48797</v>
      </c>
      <c r="C8" s="6" t="n">
        <v>42045</v>
      </c>
      <c r="D8" s="6" t="n">
        <v>43064</v>
      </c>
    </row>
    <row r="9" spans="1:4">
      <c r="A9" s="4" t="s">
        <v>679</v>
      </c>
      <c r="B9" s="6" t="n">
        <v>110075179</v>
      </c>
      <c r="C9" s="6" t="n">
        <v>80500212</v>
      </c>
      <c r="D9" s="6" t="n">
        <v>63836843</v>
      </c>
    </row>
    <row r="10" spans="1:4">
      <c r="A10" s="4" t="s">
        <v>680</v>
      </c>
      <c r="B10" s="6" t="n">
        <v>5324</v>
      </c>
      <c r="C10" s="6" t="n">
        <v>2192</v>
      </c>
      <c r="D10" s="6" t="n">
        <v>1428</v>
      </c>
    </row>
    <row r="11" spans="1:4">
      <c r="A11" s="4" t="s">
        <v>681</v>
      </c>
    </row>
    <row r="12" spans="1:4">
      <c r="A12" s="3" t="s">
        <v>649</v>
      </c>
    </row>
    <row r="13" spans="1:4">
      <c r="A13" s="4" t="s">
        <v>149</v>
      </c>
      <c r="B13" s="6" t="n">
        <v>1772</v>
      </c>
      <c r="C13" s="6" t="n">
        <v>1037</v>
      </c>
      <c r="D13" s="6" t="n">
        <v>954</v>
      </c>
    </row>
    <row r="14" spans="1:4">
      <c r="A14" s="4" t="s">
        <v>679</v>
      </c>
      <c r="B14" s="6" t="n">
        <v>2754955</v>
      </c>
      <c r="C14" s="6" t="n">
        <v>1577395</v>
      </c>
      <c r="D14" s="6" t="n">
        <v>1366017</v>
      </c>
    </row>
    <row r="15" spans="1:4">
      <c r="A15" s="4" t="s">
        <v>682</v>
      </c>
    </row>
    <row r="16" spans="1:4">
      <c r="A16" s="3" t="s">
        <v>649</v>
      </c>
    </row>
    <row r="17" spans="1:4">
      <c r="A17" s="4" t="s">
        <v>149</v>
      </c>
      <c r="B17" s="6" t="n">
        <v>2207</v>
      </c>
      <c r="C17" s="6" t="n">
        <v>7555</v>
      </c>
      <c r="D17" s="6" t="n">
        <v>15610</v>
      </c>
    </row>
    <row r="18" spans="1:4">
      <c r="A18" s="4" t="s">
        <v>683</v>
      </c>
    </row>
    <row r="19" spans="1:4">
      <c r="A19" s="3" t="s">
        <v>649</v>
      </c>
    </row>
    <row r="20" spans="1:4">
      <c r="A20" s="4" t="s">
        <v>679</v>
      </c>
      <c r="B20" s="6" t="n">
        <v>75251</v>
      </c>
      <c r="C20" s="6" t="n">
        <v>473458</v>
      </c>
      <c r="D20" s="6" t="n">
        <v>1152930</v>
      </c>
    </row>
    <row r="21" spans="1:4">
      <c r="A21" s="4" t="s">
        <v>684</v>
      </c>
    </row>
    <row r="22" spans="1:4">
      <c r="A22" s="3" t="s">
        <v>649</v>
      </c>
    </row>
    <row r="23" spans="1:4">
      <c r="A23" s="4" t="s">
        <v>679</v>
      </c>
      <c r="B23" s="6" t="n">
        <v>281449</v>
      </c>
      <c r="C23" s="6" t="n">
        <v>301398</v>
      </c>
      <c r="D23" s="6" t="n">
        <v>344942</v>
      </c>
    </row>
    <row r="24" spans="1:4">
      <c r="A24" s="4" t="s">
        <v>685</v>
      </c>
    </row>
    <row r="25" spans="1:4">
      <c r="A25" s="3" t="s">
        <v>649</v>
      </c>
    </row>
    <row r="26" spans="1:4">
      <c r="A26" s="4" t="s">
        <v>149</v>
      </c>
      <c r="B26" s="5" t="n">
        <v>44818</v>
      </c>
      <c r="C26" s="5" t="n">
        <v>33453</v>
      </c>
      <c r="D26" s="5" t="n">
        <v>26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86</v>
      </c>
      <c r="B1" s="2" t="s">
        <v>687</v>
      </c>
      <c r="C1" s="2" t="s">
        <v>2</v>
      </c>
      <c r="D1" s="2" t="s">
        <v>688</v>
      </c>
    </row>
    <row r="2" spans="1:4">
      <c r="A2" s="3" t="s">
        <v>631</v>
      </c>
    </row>
    <row r="3" spans="1:4">
      <c r="A3" s="4" t="s">
        <v>689</v>
      </c>
      <c r="C3" s="4" t="s">
        <v>690</v>
      </c>
    </row>
    <row r="4" spans="1:4">
      <c r="A4" s="4" t="s">
        <v>691</v>
      </c>
    </row>
    <row r="5" spans="1:4">
      <c r="A5" s="3" t="s">
        <v>631</v>
      </c>
    </row>
    <row r="6" spans="1:4">
      <c r="A6" s="4" t="s">
        <v>692</v>
      </c>
      <c r="C6" s="4" t="s">
        <v>693</v>
      </c>
    </row>
    <row r="7" spans="1:4">
      <c r="A7" s="4" t="s">
        <v>694</v>
      </c>
    </row>
    <row r="8" spans="1:4">
      <c r="A8" s="3" t="s">
        <v>631</v>
      </c>
    </row>
    <row r="9" spans="1:4">
      <c r="A9" s="4" t="s">
        <v>695</v>
      </c>
      <c r="C9" s="4" t="s">
        <v>696</v>
      </c>
    </row>
    <row r="10" spans="1:4">
      <c r="A10" s="4" t="s">
        <v>636</v>
      </c>
      <c r="B10" s="4" t="s">
        <v>697</v>
      </c>
      <c r="C10" s="4" t="s">
        <v>637</v>
      </c>
    </row>
    <row r="11" spans="1:4">
      <c r="A11" s="4" t="s">
        <v>666</v>
      </c>
      <c r="C11" s="4" t="s">
        <v>639</v>
      </c>
    </row>
    <row r="12" spans="1:4">
      <c r="A12" s="4" t="s">
        <v>689</v>
      </c>
      <c r="C12" s="4" t="s">
        <v>698</v>
      </c>
    </row>
    <row r="13" spans="1:4">
      <c r="A13" s="4" t="s">
        <v>699</v>
      </c>
      <c r="C13" s="5" t="n">
        <v>120000</v>
      </c>
    </row>
    <row r="14" spans="1:4">
      <c r="A14" s="4" t="s">
        <v>700</v>
      </c>
    </row>
    <row r="15" spans="1:4">
      <c r="A15" s="3" t="s">
        <v>631</v>
      </c>
    </row>
    <row r="16" spans="1:4">
      <c r="A16" s="4" t="s">
        <v>701</v>
      </c>
      <c r="C16" s="4" t="s">
        <v>702</v>
      </c>
    </row>
    <row r="17" spans="1:4">
      <c r="A17" s="4" t="s">
        <v>703</v>
      </c>
    </row>
    <row r="18" spans="1:4">
      <c r="A18" s="3" t="s">
        <v>631</v>
      </c>
    </row>
    <row r="19" spans="1:4">
      <c r="A19" s="4" t="s">
        <v>701</v>
      </c>
      <c r="C19" s="4" t="s">
        <v>704</v>
      </c>
    </row>
    <row r="20" spans="1:4">
      <c r="A20" s="4" t="s">
        <v>705</v>
      </c>
    </row>
    <row r="21" spans="1:4">
      <c r="A21" s="3" t="s">
        <v>631</v>
      </c>
    </row>
    <row r="22" spans="1:4">
      <c r="A22" s="4" t="s">
        <v>701</v>
      </c>
      <c r="C22" s="4" t="s">
        <v>706</v>
      </c>
    </row>
    <row r="23" spans="1:4">
      <c r="A23" s="4" t="s">
        <v>707</v>
      </c>
    </row>
    <row r="24" spans="1:4">
      <c r="A24" s="3" t="s">
        <v>631</v>
      </c>
    </row>
    <row r="25" spans="1:4">
      <c r="A25" s="4" t="s">
        <v>708</v>
      </c>
      <c r="C25" s="4" t="s">
        <v>709</v>
      </c>
    </row>
    <row r="26" spans="1:4">
      <c r="A26" s="4" t="s">
        <v>710</v>
      </c>
      <c r="C26" s="4" t="s">
        <v>711</v>
      </c>
    </row>
    <row r="27" spans="1:4">
      <c r="A27" s="4" t="s">
        <v>712</v>
      </c>
    </row>
    <row r="28" spans="1:4">
      <c r="A28" s="3" t="s">
        <v>631</v>
      </c>
    </row>
    <row r="29" spans="1:4">
      <c r="A29" s="4" t="s">
        <v>708</v>
      </c>
      <c r="C29" s="4" t="s">
        <v>713</v>
      </c>
    </row>
    <row r="30" spans="1:4">
      <c r="A30" s="4" t="s">
        <v>710</v>
      </c>
      <c r="C30" s="4" t="s">
        <v>714</v>
      </c>
    </row>
    <row r="31" spans="1:4">
      <c r="A31" s="4" t="s">
        <v>715</v>
      </c>
    </row>
    <row r="32" spans="1:4">
      <c r="A32" s="3" t="s">
        <v>631</v>
      </c>
    </row>
    <row r="33" spans="1:4">
      <c r="A33" s="4" t="s">
        <v>708</v>
      </c>
      <c r="C33" s="4" t="s">
        <v>716</v>
      </c>
    </row>
    <row r="34" spans="1:4">
      <c r="A34" s="4" t="s">
        <v>717</v>
      </c>
    </row>
    <row r="35" spans="1:4">
      <c r="A35" s="3" t="s">
        <v>631</v>
      </c>
    </row>
    <row r="36" spans="1:4">
      <c r="A36" s="4" t="s">
        <v>718</v>
      </c>
      <c r="C36" s="4" t="s">
        <v>618</v>
      </c>
    </row>
    <row r="37" spans="1:4">
      <c r="A37" s="4" t="s">
        <v>699</v>
      </c>
      <c r="D37" s="5" t="n">
        <v>2900000</v>
      </c>
    </row>
    <row r="38" spans="1:4">
      <c r="A38" s="4" t="s">
        <v>719</v>
      </c>
    </row>
    <row r="39" spans="1:4">
      <c r="A39" s="3" t="s">
        <v>631</v>
      </c>
    </row>
    <row r="40" spans="1:4">
      <c r="A40" s="4" t="s">
        <v>720</v>
      </c>
      <c r="C40" s="5" t="n">
        <v>2000000000</v>
      </c>
    </row>
    <row r="41" spans="1:4">
      <c r="A41" s="4" t="s">
        <v>721</v>
      </c>
    </row>
    <row r="42" spans="1:4">
      <c r="A42" s="3" t="s">
        <v>631</v>
      </c>
    </row>
    <row r="43" spans="1:4">
      <c r="A43" s="4" t="s">
        <v>720</v>
      </c>
      <c r="C43" s="5" t="n">
        <v>5000000000</v>
      </c>
    </row>
    <row r="44" spans="1:4">
      <c r="A44" s="4" t="s">
        <v>722</v>
      </c>
    </row>
    <row r="45" spans="1:4">
      <c r="A45" s="3" t="s">
        <v>631</v>
      </c>
    </row>
    <row r="46" spans="1:4">
      <c r="A46" s="4" t="s">
        <v>710</v>
      </c>
      <c r="C46" s="4" t="s">
        <v>696</v>
      </c>
    </row>
    <row r="47" spans="1:4">
      <c r="A47" s="4" t="s">
        <v>723</v>
      </c>
    </row>
    <row r="48" spans="1:4">
      <c r="A48" s="3" t="s">
        <v>631</v>
      </c>
    </row>
    <row r="49" spans="1:4">
      <c r="A49" s="4" t="s">
        <v>710</v>
      </c>
      <c r="C49" s="4" t="s">
        <v>711</v>
      </c>
    </row>
    <row r="50" spans="1:4">
      <c r="A50" s="4" t="s">
        <v>724</v>
      </c>
    </row>
    <row r="51" spans="1:4">
      <c r="A51" s="3" t="s">
        <v>631</v>
      </c>
    </row>
    <row r="52" spans="1:4">
      <c r="A52" s="4" t="s">
        <v>710</v>
      </c>
      <c r="C52" s="4" t="s">
        <v>714</v>
      </c>
    </row>
    <row r="53" spans="1:4">
      <c r="A53" s="4" t="s">
        <v>725</v>
      </c>
    </row>
    <row r="54" spans="1:4">
      <c r="A54" s="3" t="s">
        <v>631</v>
      </c>
    </row>
    <row r="55" spans="1:4">
      <c r="A55" s="4" t="s">
        <v>720</v>
      </c>
      <c r="C55" s="5" t="n">
        <v>2000000000</v>
      </c>
    </row>
    <row r="56" spans="1:4">
      <c r="A56" s="4" t="s">
        <v>726</v>
      </c>
    </row>
    <row r="57" spans="1:4">
      <c r="A57" s="3" t="s">
        <v>631</v>
      </c>
    </row>
    <row r="58" spans="1:4">
      <c r="A58" s="4" t="s">
        <v>720</v>
      </c>
      <c r="C58" s="5" t="n">
        <v>5000000000</v>
      </c>
    </row>
    <row r="59" spans="1:4">
      <c r="A59" s="4" t="s">
        <v>113</v>
      </c>
    </row>
    <row r="60" spans="1:4">
      <c r="A60" s="3" t="s">
        <v>631</v>
      </c>
    </row>
    <row r="61" spans="1:4">
      <c r="A61" s="4" t="s">
        <v>727</v>
      </c>
      <c r="C61" s="4" t="s">
        <v>7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72</v>
      </c>
      <c r="D2" s="2" t="s">
        <v>134</v>
      </c>
    </row>
    <row r="3" spans="1:4">
      <c r="A3" s="3" t="s">
        <v>649</v>
      </c>
    </row>
    <row r="4" spans="1:4">
      <c r="A4" s="4" t="s">
        <v>730</v>
      </c>
      <c r="B4" s="5" t="n">
        <v>36492</v>
      </c>
      <c r="C4" s="5" t="n">
        <v>24465</v>
      </c>
      <c r="D4" s="5" t="n">
        <v>22584</v>
      </c>
    </row>
    <row r="5" spans="1:4">
      <c r="A5" s="4" t="s">
        <v>694</v>
      </c>
    </row>
    <row r="6" spans="1:4">
      <c r="A6" s="3" t="s">
        <v>649</v>
      </c>
    </row>
    <row r="7" spans="1:4">
      <c r="A7" s="4" t="s">
        <v>730</v>
      </c>
      <c r="B7" s="6" t="n">
        <v>36492</v>
      </c>
      <c r="C7" s="6" t="n">
        <v>24465</v>
      </c>
      <c r="D7" s="6" t="n">
        <v>22584</v>
      </c>
    </row>
    <row r="8" spans="1:4">
      <c r="A8" s="4" t="s">
        <v>731</v>
      </c>
      <c r="B8" s="6" t="n">
        <v>1958970</v>
      </c>
      <c r="C8" s="6" t="n">
        <v>1535590</v>
      </c>
      <c r="D8" s="6" t="n">
        <v>1484446</v>
      </c>
    </row>
    <row r="9" spans="1:4">
      <c r="A9" s="4" t="s">
        <v>732</v>
      </c>
    </row>
    <row r="10" spans="1:4">
      <c r="A10" s="3" t="s">
        <v>649</v>
      </c>
    </row>
    <row r="11" spans="1:4">
      <c r="A11" s="4" t="s">
        <v>730</v>
      </c>
      <c r="B11" s="6" t="n">
        <v>29303</v>
      </c>
      <c r="C11" s="6" t="n">
        <v>23033</v>
      </c>
      <c r="D11" s="6" t="n">
        <v>22280</v>
      </c>
    </row>
    <row r="12" spans="1:4">
      <c r="A12" s="4" t="s">
        <v>733</v>
      </c>
    </row>
    <row r="13" spans="1:4">
      <c r="A13" s="3" t="s">
        <v>649</v>
      </c>
    </row>
    <row r="14" spans="1:4">
      <c r="A14" s="4" t="s">
        <v>730</v>
      </c>
      <c r="B14" s="5" t="n">
        <v>7189</v>
      </c>
      <c r="C14" s="5" t="n">
        <v>1432</v>
      </c>
      <c r="D14" s="5" t="n">
        <v>3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72</v>
      </c>
      <c r="D2" s="2" t="s">
        <v>134</v>
      </c>
    </row>
    <row r="3" spans="1:4">
      <c r="A3" s="3" t="s">
        <v>649</v>
      </c>
    </row>
    <row r="4" spans="1:4">
      <c r="A4" s="4" t="s">
        <v>735</v>
      </c>
      <c r="B4" s="5" t="n">
        <v>5340</v>
      </c>
      <c r="C4" s="5" t="n">
        <v>4640</v>
      </c>
      <c r="D4" s="5" t="n">
        <v>5306</v>
      </c>
    </row>
    <row r="5" spans="1:4">
      <c r="A5" s="4" t="s">
        <v>152</v>
      </c>
      <c r="B5" s="6" t="n">
        <v>480</v>
      </c>
      <c r="C5" s="6" t="n">
        <v>480</v>
      </c>
      <c r="D5" s="6" t="n">
        <v>0</v>
      </c>
    </row>
    <row r="6" spans="1:4">
      <c r="A6" s="4" t="s">
        <v>736</v>
      </c>
      <c r="B6" s="6" t="n">
        <v>4362</v>
      </c>
      <c r="C6" s="6" t="n">
        <v>1113</v>
      </c>
      <c r="D6" s="6" t="n">
        <v>2257</v>
      </c>
    </row>
    <row r="7" spans="1:4">
      <c r="A7" s="4" t="s">
        <v>737</v>
      </c>
      <c r="B7" s="6" t="n">
        <v>10182</v>
      </c>
      <c r="C7" s="6" t="n">
        <v>6233</v>
      </c>
      <c r="D7" s="6" t="n">
        <v>7563</v>
      </c>
    </row>
    <row r="8" spans="1:4">
      <c r="A8" s="4" t="s">
        <v>738</v>
      </c>
      <c r="B8" s="5" t="n">
        <v>177116</v>
      </c>
      <c r="C8" s="5" t="n">
        <v>71943</v>
      </c>
      <c r="D8" s="5" t="n">
        <v>649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39</v>
      </c>
      <c r="B1" s="2" t="s">
        <v>687</v>
      </c>
      <c r="C1" s="2" t="s">
        <v>740</v>
      </c>
      <c r="D1" s="2" t="s">
        <v>2</v>
      </c>
      <c r="E1" s="2" t="s">
        <v>72</v>
      </c>
      <c r="F1" s="2" t="s">
        <v>688</v>
      </c>
    </row>
    <row r="2" spans="1:6">
      <c r="A2" s="3" t="s">
        <v>649</v>
      </c>
    </row>
    <row r="3" spans="1:6">
      <c r="A3" s="4" t="s">
        <v>741</v>
      </c>
      <c r="C3" s="4" t="s">
        <v>599</v>
      </c>
    </row>
    <row r="4" spans="1:6">
      <c r="A4" s="4" t="s">
        <v>742</v>
      </c>
      <c r="C4" s="4" t="s">
        <v>599</v>
      </c>
    </row>
    <row r="5" spans="1:6">
      <c r="A5" s="4" t="s">
        <v>743</v>
      </c>
    </row>
    <row r="6" spans="1:6">
      <c r="A6" s="3" t="s">
        <v>649</v>
      </c>
    </row>
    <row r="7" spans="1:6">
      <c r="A7" s="4" t="s">
        <v>744</v>
      </c>
      <c r="C7" s="5" t="n">
        <v>1000000000</v>
      </c>
    </row>
    <row r="8" spans="1:6">
      <c r="A8" s="4" t="s">
        <v>113</v>
      </c>
    </row>
    <row r="9" spans="1:6">
      <c r="A9" s="3" t="s">
        <v>649</v>
      </c>
    </row>
    <row r="10" spans="1:6">
      <c r="A10" s="4" t="s">
        <v>745</v>
      </c>
      <c r="D10" s="6" t="n">
        <v>75000</v>
      </c>
      <c r="E10" s="6" t="n">
        <v>75000</v>
      </c>
    </row>
    <row r="11" spans="1:6">
      <c r="A11" s="4" t="s">
        <v>694</v>
      </c>
    </row>
    <row r="12" spans="1:6">
      <c r="A12" s="3" t="s">
        <v>649</v>
      </c>
    </row>
    <row r="13" spans="1:6">
      <c r="A13" s="4" t="s">
        <v>699</v>
      </c>
      <c r="D13" s="5" t="n">
        <v>120000</v>
      </c>
    </row>
    <row r="14" spans="1:6">
      <c r="A14" s="4" t="s">
        <v>636</v>
      </c>
      <c r="B14" s="4" t="s">
        <v>697</v>
      </c>
      <c r="D14" s="4" t="s">
        <v>637</v>
      </c>
    </row>
    <row r="15" spans="1:6">
      <c r="A15" s="4" t="s">
        <v>622</v>
      </c>
    </row>
    <row r="16" spans="1:6">
      <c r="A16" s="3" t="s">
        <v>649</v>
      </c>
    </row>
    <row r="17" spans="1:6">
      <c r="A17" s="4" t="s">
        <v>746</v>
      </c>
      <c r="C17" s="5" t="n">
        <v>200000</v>
      </c>
    </row>
    <row r="18" spans="1:6">
      <c r="A18" s="4" t="s">
        <v>747</v>
      </c>
    </row>
    <row r="19" spans="1:6">
      <c r="A19" s="3" t="s">
        <v>649</v>
      </c>
    </row>
    <row r="20" spans="1:6">
      <c r="A20" s="4" t="s">
        <v>699</v>
      </c>
      <c r="F20" s="5" t="n">
        <v>29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8</v>
      </c>
      <c r="B1" s="2" t="s">
        <v>1</v>
      </c>
    </row>
    <row r="2" spans="1:10">
      <c r="B2" s="2" t="s">
        <v>2</v>
      </c>
      <c r="C2" s="2" t="s">
        <v>72</v>
      </c>
      <c r="D2" s="2" t="s">
        <v>134</v>
      </c>
      <c r="E2" s="2" t="s">
        <v>749</v>
      </c>
      <c r="F2" s="2" t="s">
        <v>750</v>
      </c>
      <c r="G2" s="2" t="s">
        <v>751</v>
      </c>
      <c r="H2" s="2" t="s">
        <v>752</v>
      </c>
      <c r="I2" s="2" t="s">
        <v>753</v>
      </c>
      <c r="J2" s="2" t="s">
        <v>754</v>
      </c>
    </row>
    <row r="3" spans="1:10">
      <c r="A3" s="3" t="s">
        <v>755</v>
      </c>
    </row>
    <row r="4" spans="1:10">
      <c r="A4" s="4" t="s">
        <v>143</v>
      </c>
      <c r="B4" s="5" t="n">
        <v>317885</v>
      </c>
      <c r="C4" s="5" t="n">
        <v>222772</v>
      </c>
      <c r="D4" s="5" t="n">
        <v>195176</v>
      </c>
    </row>
    <row r="5" spans="1:10">
      <c r="A5" s="3" t="s">
        <v>756</v>
      </c>
    </row>
    <row r="6" spans="1:10">
      <c r="A6" s="4" t="s">
        <v>757</v>
      </c>
      <c r="B6" s="6" t="n">
        <v>263318</v>
      </c>
      <c r="C6" s="6" t="n">
        <v>81926</v>
      </c>
      <c r="D6" s="6" t="n">
        <v>96384</v>
      </c>
    </row>
    <row r="7" spans="1:10">
      <c r="A7" s="4" t="s">
        <v>758</v>
      </c>
      <c r="B7" s="6" t="n">
        <v>178586</v>
      </c>
      <c r="C7" s="6" t="n">
        <v>216110</v>
      </c>
      <c r="E7" s="5" t="n">
        <v>183141</v>
      </c>
      <c r="F7" s="5" t="n">
        <v>194156</v>
      </c>
      <c r="G7" s="5" t="n">
        <v>205081</v>
      </c>
      <c r="H7" s="5" t="n">
        <v>223275</v>
      </c>
      <c r="I7" s="5" t="n">
        <v>229470</v>
      </c>
      <c r="J7" s="5" t="n">
        <v>236002</v>
      </c>
    </row>
    <row r="8" spans="1:10">
      <c r="A8" s="4" t="s">
        <v>113</v>
      </c>
    </row>
    <row r="9" spans="1:10">
      <c r="A9" s="3" t="s">
        <v>755</v>
      </c>
    </row>
    <row r="10" spans="1:10">
      <c r="A10" s="4" t="s">
        <v>759</v>
      </c>
      <c r="B10" s="6" t="n">
        <v>1757</v>
      </c>
      <c r="C10" s="6" t="n">
        <v>2688</v>
      </c>
      <c r="D10" s="6" t="n">
        <v>5244</v>
      </c>
    </row>
    <row r="11" spans="1:10">
      <c r="A11" s="4" t="s">
        <v>760</v>
      </c>
      <c r="B11" s="6" t="n">
        <v>40316</v>
      </c>
      <c r="C11" s="6" t="n">
        <v>46750</v>
      </c>
      <c r="D11" s="6" t="n">
        <v>54980</v>
      </c>
    </row>
    <row r="12" spans="1:10">
      <c r="A12" s="4" t="s">
        <v>143</v>
      </c>
      <c r="B12" s="6" t="n">
        <v>10291</v>
      </c>
      <c r="C12" s="6" t="n">
        <v>15138</v>
      </c>
      <c r="D12" s="6" t="n">
        <v>16951</v>
      </c>
    </row>
    <row r="13" spans="1:10">
      <c r="A13" s="3" t="s">
        <v>756</v>
      </c>
    </row>
    <row r="14" spans="1:10">
      <c r="A14" s="4" t="s">
        <v>761</v>
      </c>
      <c r="B14" s="6" t="n">
        <v>-9256</v>
      </c>
      <c r="C14" s="6" t="n">
        <v>8500</v>
      </c>
      <c r="D14" s="6" t="n">
        <v>-19350</v>
      </c>
    </row>
    <row r="15" spans="1:10">
      <c r="A15" s="4" t="s">
        <v>762</v>
      </c>
      <c r="B15" s="6" t="n">
        <v>1726</v>
      </c>
      <c r="C15" s="6" t="n">
        <v>2584</v>
      </c>
      <c r="D15" s="6" t="n">
        <v>4820</v>
      </c>
    </row>
    <row r="16" spans="1:10">
      <c r="A16" s="4" t="s">
        <v>757</v>
      </c>
      <c r="B16" s="6" t="n">
        <v>-7530</v>
      </c>
      <c r="C16" s="6" t="n">
        <v>11084</v>
      </c>
      <c r="D16" s="5" t="n">
        <v>-14530</v>
      </c>
    </row>
    <row r="17" spans="1:10">
      <c r="A17" s="4" t="s">
        <v>758</v>
      </c>
      <c r="B17" s="5" t="n">
        <v>178586</v>
      </c>
      <c r="C17" s="5" t="n">
        <v>2161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72</v>
      </c>
      <c r="D2" s="2" t="s">
        <v>134</v>
      </c>
    </row>
    <row r="3" spans="1:4">
      <c r="A3" s="3" t="s">
        <v>649</v>
      </c>
    </row>
    <row r="4" spans="1:4">
      <c r="A4" s="4" t="s">
        <v>144</v>
      </c>
      <c r="B4" s="5" t="n">
        <v>297446</v>
      </c>
      <c r="C4" s="5" t="n">
        <v>175171</v>
      </c>
      <c r="D4" s="5" t="n">
        <v>151371</v>
      </c>
    </row>
    <row r="5" spans="1:4">
      <c r="A5" s="4" t="s">
        <v>113</v>
      </c>
    </row>
    <row r="6" spans="1:4">
      <c r="A6" s="3" t="s">
        <v>649</v>
      </c>
    </row>
    <row r="7" spans="1:4">
      <c r="A7" s="4" t="s">
        <v>764</v>
      </c>
      <c r="B7" s="6" t="n">
        <v>23513</v>
      </c>
      <c r="C7" s="6" t="n">
        <v>13103</v>
      </c>
      <c r="D7" s="6" t="n">
        <v>5872</v>
      </c>
    </row>
    <row r="8" spans="1:4">
      <c r="A8" s="4" t="s">
        <v>144</v>
      </c>
      <c r="B8" s="6" t="n">
        <v>6302</v>
      </c>
      <c r="C8" s="6" t="n">
        <v>7462</v>
      </c>
      <c r="D8" s="6" t="n">
        <v>8038</v>
      </c>
    </row>
    <row r="9" spans="1:4">
      <c r="A9" s="4" t="s">
        <v>765</v>
      </c>
      <c r="B9" s="6" t="n">
        <v>107512</v>
      </c>
      <c r="C9" s="6" t="n">
        <v>131025</v>
      </c>
    </row>
    <row r="10" spans="1:4">
      <c r="A10" s="4" t="s">
        <v>766</v>
      </c>
      <c r="B10" s="6" t="n">
        <v>221</v>
      </c>
      <c r="C10" s="6" t="n">
        <v>801</v>
      </c>
    </row>
    <row r="11" spans="1:4">
      <c r="A11" s="4" t="s">
        <v>694</v>
      </c>
    </row>
    <row r="12" spans="1:4">
      <c r="A12" s="3" t="s">
        <v>649</v>
      </c>
    </row>
    <row r="13" spans="1:4">
      <c r="A13" s="4" t="s">
        <v>767</v>
      </c>
      <c r="B13" s="5" t="n">
        <v>580</v>
      </c>
      <c r="C13" s="5" t="n">
        <v>69</v>
      </c>
      <c r="D13" s="5" t="n">
        <v>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72</v>
      </c>
    </row>
    <row r="2" spans="1:3">
      <c r="A2" s="3" t="s">
        <v>769</v>
      </c>
    </row>
    <row r="3" spans="1:3">
      <c r="A3" s="4" t="s">
        <v>770</v>
      </c>
      <c r="B3" s="5" t="n">
        <v>149</v>
      </c>
      <c r="C3" s="5" t="n">
        <v>179</v>
      </c>
    </row>
    <row r="4" spans="1:3">
      <c r="A4" s="4" t="s">
        <v>87</v>
      </c>
      <c r="B4" s="6" t="n">
        <v>2611</v>
      </c>
      <c r="C4" s="6" t="n">
        <v>3898</v>
      </c>
    </row>
    <row r="5" spans="1:3">
      <c r="A5" s="4" t="s">
        <v>771</v>
      </c>
      <c r="B5" s="6" t="n">
        <v>2760</v>
      </c>
      <c r="C5" s="6" t="n">
        <v>4077</v>
      </c>
    </row>
    <row r="6" spans="1:3">
      <c r="A6" s="3" t="s">
        <v>772</v>
      </c>
    </row>
    <row r="7" spans="1:3">
      <c r="A7" s="4" t="s">
        <v>773</v>
      </c>
      <c r="B7" s="6" t="n">
        <v>18285</v>
      </c>
      <c r="C7" s="6" t="n">
        <v>10006</v>
      </c>
    </row>
    <row r="8" spans="1:3">
      <c r="A8" s="4" t="s">
        <v>774</v>
      </c>
      <c r="B8" s="6" t="n">
        <v>10606</v>
      </c>
      <c r="C8" s="6" t="n">
        <v>2071</v>
      </c>
    </row>
    <row r="9" spans="1:3">
      <c r="A9" s="4" t="s">
        <v>150</v>
      </c>
      <c r="B9" s="6" t="n">
        <v>10579</v>
      </c>
      <c r="C9" s="6" t="n">
        <v>6559</v>
      </c>
    </row>
    <row r="10" spans="1:3">
      <c r="A10" s="4" t="s">
        <v>149</v>
      </c>
      <c r="B10" s="6" t="n">
        <v>4659</v>
      </c>
      <c r="C10" s="6" t="n">
        <v>4841</v>
      </c>
    </row>
    <row r="11" spans="1:3">
      <c r="A11" s="4" t="s">
        <v>775</v>
      </c>
      <c r="B11" s="6" t="n">
        <v>3724</v>
      </c>
      <c r="C11" s="6" t="n">
        <v>9066</v>
      </c>
    </row>
    <row r="12" spans="1:3">
      <c r="A12" s="4" t="s">
        <v>776</v>
      </c>
      <c r="B12" s="6" t="n">
        <v>221</v>
      </c>
      <c r="C12" s="6" t="n">
        <v>801</v>
      </c>
    </row>
    <row r="13" spans="1:3">
      <c r="A13" s="4" t="s">
        <v>777</v>
      </c>
      <c r="B13" s="6" t="n">
        <v>85</v>
      </c>
      <c r="C13" s="6" t="n">
        <v>120</v>
      </c>
    </row>
    <row r="14" spans="1:3">
      <c r="A14" s="4" t="s">
        <v>778</v>
      </c>
      <c r="B14" s="5" t="n">
        <v>48159</v>
      </c>
      <c r="C14" s="5" t="n">
        <v>334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v>
      </c>
      <c r="C1" s="2" t="s">
        <v>72</v>
      </c>
      <c r="D1" s="2" t="s">
        <v>134</v>
      </c>
      <c r="E1" s="2" t="s">
        <v>780</v>
      </c>
    </row>
    <row r="2" spans="1:5">
      <c r="A2" s="3" t="s">
        <v>649</v>
      </c>
    </row>
    <row r="3" spans="1:5">
      <c r="A3" s="4" t="s">
        <v>781</v>
      </c>
      <c r="B3" s="5" t="n">
        <v>48971</v>
      </c>
      <c r="C3" s="5" t="n">
        <v>67666</v>
      </c>
    </row>
    <row r="4" spans="1:5">
      <c r="A4" s="4" t="s">
        <v>782</v>
      </c>
      <c r="B4" s="6" t="n">
        <v>65583</v>
      </c>
      <c r="C4" s="6" t="n">
        <v>85681</v>
      </c>
      <c r="D4" s="5" t="n">
        <v>162865</v>
      </c>
      <c r="E4" s="5" t="n">
        <v>274069</v>
      </c>
    </row>
    <row r="5" spans="1:5">
      <c r="A5" s="4" t="s">
        <v>635</v>
      </c>
    </row>
    <row r="6" spans="1:5">
      <c r="A6" s="3" t="s">
        <v>649</v>
      </c>
    </row>
    <row r="7" spans="1:5">
      <c r="A7" s="4" t="s">
        <v>781</v>
      </c>
      <c r="B7" s="6" t="n">
        <v>48971</v>
      </c>
      <c r="C7" s="6" t="n">
        <v>67666</v>
      </c>
    </row>
    <row r="8" spans="1:5">
      <c r="A8" s="4" t="s">
        <v>782</v>
      </c>
      <c r="B8" s="6" t="n">
        <v>21549</v>
      </c>
      <c r="C8" s="6" t="n">
        <v>32888</v>
      </c>
    </row>
    <row r="9" spans="1:5">
      <c r="A9" s="4" t="s">
        <v>783</v>
      </c>
      <c r="B9" s="5" t="n">
        <v>70520</v>
      </c>
      <c r="C9" s="5" t="n">
        <v>1005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72</v>
      </c>
      <c r="D2" s="2" t="s">
        <v>134</v>
      </c>
    </row>
    <row r="3" spans="1:4">
      <c r="A3" s="3" t="s">
        <v>785</v>
      </c>
    </row>
    <row r="4" spans="1:4">
      <c r="A4" s="4" t="s">
        <v>786</v>
      </c>
      <c r="B4" s="5" t="n">
        <v>295390</v>
      </c>
      <c r="C4" s="5" t="n">
        <v>204663</v>
      </c>
      <c r="D4" s="5" t="n">
        <v>164776</v>
      </c>
    </row>
    <row r="5" spans="1:4">
      <c r="A5" s="4" t="s">
        <v>787</v>
      </c>
    </row>
    <row r="6" spans="1:4">
      <c r="A6" s="3" t="s">
        <v>785</v>
      </c>
    </row>
    <row r="7" spans="1:4">
      <c r="A7" s="4" t="s">
        <v>788</v>
      </c>
      <c r="B7" s="6" t="n">
        <v>61128081</v>
      </c>
      <c r="C7" s="6" t="n">
        <v>29369656</v>
      </c>
      <c r="D7" s="6" t="n">
        <v>24314165</v>
      </c>
    </row>
    <row r="8" spans="1:4">
      <c r="A8" s="4" t="s">
        <v>786</v>
      </c>
      <c r="B8" s="5" t="n">
        <v>295390</v>
      </c>
      <c r="C8" s="5" t="n">
        <v>204663</v>
      </c>
      <c r="D8" s="5" t="n">
        <v>1647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72</v>
      </c>
    </row>
    <row r="2" spans="1:3">
      <c r="A2" s="3" t="s">
        <v>631</v>
      </c>
    </row>
    <row r="3" spans="1:3">
      <c r="A3" s="4" t="s">
        <v>790</v>
      </c>
      <c r="B3" s="5" t="n">
        <v>130663117</v>
      </c>
      <c r="C3" s="5" t="n">
        <v>91982335</v>
      </c>
    </row>
    <row r="4" spans="1:3">
      <c r="A4" s="3" t="s">
        <v>791</v>
      </c>
    </row>
    <row r="5" spans="1:3">
      <c r="A5" s="4" t="s">
        <v>792</v>
      </c>
      <c r="B5" s="6" t="n">
        <v>1014094</v>
      </c>
      <c r="C5" s="6" t="n">
        <v>614668</v>
      </c>
    </row>
    <row r="6" spans="1:3">
      <c r="A6" s="3" t="s">
        <v>793</v>
      </c>
    </row>
    <row r="7" spans="1:3">
      <c r="A7" s="4" t="s">
        <v>794</v>
      </c>
      <c r="B7" s="6" t="n">
        <v>258036</v>
      </c>
      <c r="C7" s="6" t="n">
        <v>142871</v>
      </c>
    </row>
    <row r="8" spans="1:3">
      <c r="A8" s="4" t="s">
        <v>795</v>
      </c>
      <c r="B8" s="6" t="n">
        <v>53697</v>
      </c>
      <c r="C8" s="6" t="n">
        <v>40445</v>
      </c>
    </row>
    <row r="9" spans="1:3">
      <c r="A9" s="4" t="s">
        <v>796</v>
      </c>
      <c r="B9" s="6" t="n">
        <v>130936</v>
      </c>
      <c r="C9" s="6" t="n">
        <v>75947</v>
      </c>
    </row>
    <row r="10" spans="1:3">
      <c r="A10" s="4" t="s">
        <v>797</v>
      </c>
      <c r="B10" s="5" t="n">
        <v>2529984</v>
      </c>
      <c r="C10" s="5" t="n">
        <v>9703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601</v>
      </c>
      <c r="C1" s="2" t="s">
        <v>2</v>
      </c>
    </row>
    <row r="2" spans="1:3">
      <c r="A2" s="4" t="s">
        <v>625</v>
      </c>
    </row>
    <row r="3" spans="1:3">
      <c r="A3" s="3" t="s">
        <v>602</v>
      </c>
    </row>
    <row r="4" spans="1:3">
      <c r="A4" s="4" t="s">
        <v>626</v>
      </c>
      <c r="B4" s="5" t="n">
        <v>537</v>
      </c>
    </row>
    <row r="5" spans="1:3">
      <c r="A5" s="4" t="s">
        <v>799</v>
      </c>
      <c r="B5" s="4" t="s">
        <v>628</v>
      </c>
    </row>
    <row r="6" spans="1:3">
      <c r="A6" s="4" t="s">
        <v>800</v>
      </c>
    </row>
    <row r="7" spans="1:3">
      <c r="A7" s="3" t="s">
        <v>602</v>
      </c>
    </row>
    <row r="8" spans="1:3">
      <c r="A8" s="4" t="s">
        <v>801</v>
      </c>
      <c r="C8" s="4" t="s">
        <v>802</v>
      </c>
    </row>
    <row r="9" spans="1:3">
      <c r="A9" s="4" t="s">
        <v>803</v>
      </c>
      <c r="C9" s="4" t="s">
        <v>610</v>
      </c>
    </row>
    <row r="10" spans="1:3">
      <c r="A10" s="4" t="s">
        <v>804</v>
      </c>
    </row>
    <row r="11" spans="1:3">
      <c r="A11" s="3" t="s">
        <v>602</v>
      </c>
    </row>
    <row r="12" spans="1:3">
      <c r="A12" s="4" t="s">
        <v>801</v>
      </c>
      <c r="C12" s="4" t="s">
        <v>805</v>
      </c>
    </row>
    <row r="13" spans="1:3">
      <c r="A13" s="4" t="s">
        <v>803</v>
      </c>
      <c r="C13" s="4" t="s">
        <v>8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7</v>
      </c>
      <c r="B1" s="2" t="s">
        <v>1</v>
      </c>
    </row>
    <row r="2" spans="1:10">
      <c r="B2" s="2" t="s">
        <v>2</v>
      </c>
      <c r="C2" s="2" t="s">
        <v>72</v>
      </c>
      <c r="D2" s="2" t="s">
        <v>134</v>
      </c>
      <c r="E2" s="2" t="s">
        <v>749</v>
      </c>
      <c r="F2" s="2" t="s">
        <v>750</v>
      </c>
      <c r="G2" s="2" t="s">
        <v>751</v>
      </c>
      <c r="H2" s="2" t="s">
        <v>752</v>
      </c>
      <c r="I2" s="2" t="s">
        <v>753</v>
      </c>
      <c r="J2" s="2" t="s">
        <v>754</v>
      </c>
    </row>
    <row r="3" spans="1:10">
      <c r="A3" s="3" t="s">
        <v>808</v>
      </c>
    </row>
    <row r="4" spans="1:10">
      <c r="A4" s="4" t="s">
        <v>143</v>
      </c>
      <c r="B4" s="5" t="n">
        <v>317885</v>
      </c>
      <c r="C4" s="5" t="n">
        <v>222772</v>
      </c>
      <c r="D4" s="5" t="n">
        <v>195176</v>
      </c>
    </row>
    <row r="5" spans="1:10">
      <c r="A5" s="3" t="s">
        <v>809</v>
      </c>
    </row>
    <row r="6" spans="1:10">
      <c r="A6" s="4" t="s">
        <v>810</v>
      </c>
      <c r="B6" s="6" t="n">
        <v>54930</v>
      </c>
      <c r="C6" s="6" t="n">
        <v>0</v>
      </c>
    </row>
    <row r="7" spans="1:10">
      <c r="A7" s="4" t="s">
        <v>811</v>
      </c>
      <c r="B7" s="6" t="n">
        <v>202318</v>
      </c>
      <c r="C7" s="6" t="n">
        <v>167165</v>
      </c>
      <c r="E7" s="5" t="n">
        <v>274444</v>
      </c>
      <c r="F7" s="5" t="n">
        <v>258782</v>
      </c>
      <c r="G7" s="5" t="n">
        <v>188710</v>
      </c>
      <c r="H7" s="5" t="n">
        <v>143577</v>
      </c>
      <c r="I7" s="5" t="n">
        <v>133239</v>
      </c>
      <c r="J7" s="5" t="n">
        <v>122518</v>
      </c>
    </row>
    <row r="8" spans="1:10">
      <c r="A8" s="4" t="s">
        <v>812</v>
      </c>
      <c r="B8" s="6" t="n">
        <v>1969784</v>
      </c>
      <c r="C8" s="6" t="n">
        <v>1146501</v>
      </c>
    </row>
    <row r="9" spans="1:10">
      <c r="A9" s="4" t="s">
        <v>95</v>
      </c>
      <c r="B9" s="6" t="n">
        <v>25709</v>
      </c>
      <c r="C9" s="6" t="n">
        <v>36011</v>
      </c>
    </row>
    <row r="10" spans="1:10">
      <c r="A10" s="4" t="s">
        <v>813</v>
      </c>
    </row>
    <row r="11" spans="1:10">
      <c r="A11" s="3" t="s">
        <v>814</v>
      </c>
    </row>
    <row r="12" spans="1:10">
      <c r="A12" s="4" t="s">
        <v>815</v>
      </c>
      <c r="B12" s="6" t="n">
        <v>47748300</v>
      </c>
      <c r="C12" s="6" t="n">
        <v>21939277</v>
      </c>
      <c r="D12" s="6" t="n">
        <v>14529548</v>
      </c>
    </row>
    <row r="13" spans="1:10">
      <c r="A13" s="3" t="s">
        <v>816</v>
      </c>
    </row>
    <row r="14" spans="1:10">
      <c r="A14" s="4" t="s">
        <v>817</v>
      </c>
      <c r="B14" s="6" t="n">
        <v>933370</v>
      </c>
      <c r="C14" s="6" t="n">
        <v>596626</v>
      </c>
      <c r="D14" s="6" t="n">
        <v>152641</v>
      </c>
    </row>
    <row r="15" spans="1:10">
      <c r="A15" s="4" t="s">
        <v>818</v>
      </c>
      <c r="B15" s="6" t="n">
        <v>897151</v>
      </c>
      <c r="C15" s="6" t="n">
        <v>122581</v>
      </c>
      <c r="D15" s="6" t="n">
        <v>390362</v>
      </c>
    </row>
    <row r="16" spans="1:10">
      <c r="A16" s="4" t="s">
        <v>819</v>
      </c>
      <c r="B16" s="6" t="n">
        <v>1830521</v>
      </c>
      <c r="C16" s="6" t="n">
        <v>719207</v>
      </c>
      <c r="D16" s="6" t="n">
        <v>543003</v>
      </c>
    </row>
    <row r="17" spans="1:10">
      <c r="A17" s="3" t="s">
        <v>810</v>
      </c>
    </row>
    <row r="18" spans="1:10">
      <c r="A18" s="4" t="s">
        <v>820</v>
      </c>
      <c r="B18" s="6" t="n">
        <v>32200</v>
      </c>
    </row>
    <row r="19" spans="1:10">
      <c r="A19" s="4" t="s">
        <v>761</v>
      </c>
      <c r="B19" s="6" t="n">
        <v>-1874</v>
      </c>
    </row>
    <row r="20" spans="1:10">
      <c r="A20" s="4" t="s">
        <v>821</v>
      </c>
      <c r="B20" s="6" t="n">
        <v>30326</v>
      </c>
    </row>
    <row r="21" spans="1:10">
      <c r="A21" s="3" t="s">
        <v>808</v>
      </c>
    </row>
    <row r="22" spans="1:10">
      <c r="A22" s="4" t="s">
        <v>820</v>
      </c>
      <c r="B22" s="6" t="n">
        <v>79619</v>
      </c>
      <c r="C22" s="6" t="n">
        <v>86928</v>
      </c>
      <c r="D22" s="6" t="n">
        <v>51731</v>
      </c>
    </row>
    <row r="23" spans="1:10">
      <c r="A23" s="4" t="s">
        <v>761</v>
      </c>
      <c r="B23" s="6" t="n">
        <v>-9571</v>
      </c>
      <c r="C23" s="6" t="n">
        <v>25347</v>
      </c>
      <c r="D23" s="6" t="n">
        <v>83030</v>
      </c>
    </row>
    <row r="24" spans="1:10">
      <c r="A24" s="4" t="s">
        <v>822</v>
      </c>
      <c r="B24" s="6" t="n">
        <v>70048</v>
      </c>
      <c r="C24" s="6" t="n">
        <v>112275</v>
      </c>
      <c r="D24" s="6" t="n">
        <v>134761</v>
      </c>
    </row>
    <row r="25" spans="1:10">
      <c r="A25" s="4" t="s">
        <v>95</v>
      </c>
      <c r="B25" s="6" t="n">
        <v>10302</v>
      </c>
      <c r="C25" s="6" t="n">
        <v>-19332</v>
      </c>
      <c r="D25" s="6" t="n">
        <v>-11033</v>
      </c>
    </row>
    <row r="26" spans="1:10">
      <c r="A26" s="4" t="s">
        <v>822</v>
      </c>
      <c r="B26" s="6" t="n">
        <v>110676</v>
      </c>
      <c r="C26" s="6" t="n">
        <v>92943</v>
      </c>
      <c r="D26" s="6" t="n">
        <v>123728</v>
      </c>
    </row>
    <row r="27" spans="1:10">
      <c r="A27" s="4" t="s">
        <v>823</v>
      </c>
      <c r="B27" s="6" t="n">
        <v>60943</v>
      </c>
      <c r="C27" s="6" t="n">
        <v>7399</v>
      </c>
      <c r="D27" s="6" t="n">
        <v>0</v>
      </c>
    </row>
    <row r="28" spans="1:10">
      <c r="A28" s="4" t="s">
        <v>824</v>
      </c>
      <c r="B28" s="6" t="n">
        <v>171619</v>
      </c>
      <c r="C28" s="6" t="n">
        <v>100342</v>
      </c>
      <c r="D28" s="6" t="n">
        <v>123728</v>
      </c>
    </row>
    <row r="29" spans="1:10">
      <c r="A29" s="4" t="s">
        <v>825</v>
      </c>
      <c r="B29" s="6" t="n">
        <v>99305</v>
      </c>
      <c r="C29" s="6" t="n">
        <v>30595</v>
      </c>
      <c r="D29" s="6" t="n">
        <v>0</v>
      </c>
    </row>
    <row r="30" spans="1:10">
      <c r="A30" s="4" t="s">
        <v>826</v>
      </c>
      <c r="B30" s="6" t="n">
        <v>34229</v>
      </c>
      <c r="C30" s="6" t="n">
        <v>15441</v>
      </c>
      <c r="D30" s="6" t="n">
        <v>4291</v>
      </c>
    </row>
    <row r="31" spans="1:10">
      <c r="A31" s="4" t="s">
        <v>143</v>
      </c>
      <c r="B31" s="6" t="n">
        <v>305153</v>
      </c>
      <c r="C31" s="6" t="n">
        <v>146378</v>
      </c>
      <c r="D31" s="6" t="n">
        <v>128019</v>
      </c>
    </row>
    <row r="32" spans="1:10">
      <c r="A32" s="4" t="s">
        <v>827</v>
      </c>
      <c r="B32" s="6" t="n">
        <v>5165</v>
      </c>
      <c r="C32" s="6" t="n">
        <v>2133</v>
      </c>
      <c r="D32" s="5" t="n">
        <v>1396</v>
      </c>
    </row>
    <row r="33" spans="1:10">
      <c r="A33" s="3" t="s">
        <v>809</v>
      </c>
    </row>
    <row r="34" spans="1:10">
      <c r="A34" s="4" t="s">
        <v>810</v>
      </c>
      <c r="B34" s="6" t="n">
        <v>54930</v>
      </c>
      <c r="C34" s="6" t="n">
        <v>0</v>
      </c>
    </row>
    <row r="35" spans="1:10">
      <c r="A35" s="4" t="s">
        <v>808</v>
      </c>
      <c r="B35" s="6" t="n">
        <v>115863</v>
      </c>
      <c r="C35" s="6" t="n">
        <v>123987</v>
      </c>
    </row>
    <row r="36" spans="1:10">
      <c r="A36" s="4" t="s">
        <v>811</v>
      </c>
      <c r="B36" s="6" t="n">
        <v>170793</v>
      </c>
      <c r="C36" s="6" t="n">
        <v>123987</v>
      </c>
    </row>
    <row r="37" spans="1:10">
      <c r="A37" s="4" t="s">
        <v>81</v>
      </c>
      <c r="B37" s="6" t="n">
        <v>109513</v>
      </c>
      <c r="C37" s="6" t="n">
        <v>37994</v>
      </c>
    </row>
    <row r="38" spans="1:10">
      <c r="A38" s="4" t="s">
        <v>812</v>
      </c>
      <c r="B38" s="6" t="n">
        <v>1969784</v>
      </c>
      <c r="C38" s="6" t="n">
        <v>1146501</v>
      </c>
    </row>
    <row r="39" spans="1:10">
      <c r="A39" s="4" t="s">
        <v>95</v>
      </c>
      <c r="B39" s="6" t="n">
        <v>25709</v>
      </c>
      <c r="C39" s="6" t="n">
        <v>36011</v>
      </c>
    </row>
    <row r="40" spans="1:10">
      <c r="A40" s="4" t="s">
        <v>811</v>
      </c>
      <c r="B40" s="6" t="n">
        <v>142183</v>
      </c>
      <c r="C40" s="6" t="n">
        <v>87976</v>
      </c>
    </row>
    <row r="41" spans="1:10">
      <c r="A41" s="4" t="s">
        <v>828</v>
      </c>
      <c r="B41" s="6" t="n">
        <v>1969784</v>
      </c>
      <c r="C41" s="6" t="n">
        <v>1146501</v>
      </c>
    </row>
    <row r="42" spans="1:10">
      <c r="A42" s="4" t="s">
        <v>829</v>
      </c>
      <c r="B42" s="6" t="n">
        <v>1502203</v>
      </c>
      <c r="C42" s="6" t="n">
        <v>605052</v>
      </c>
    </row>
    <row r="43" spans="1:10">
      <c r="A43" s="4" t="s">
        <v>830</v>
      </c>
      <c r="B43" s="6" t="n">
        <v>41944117</v>
      </c>
      <c r="C43" s="6" t="n">
        <v>29934003</v>
      </c>
    </row>
    <row r="44" spans="1:10">
      <c r="A44" s="3" t="s">
        <v>831</v>
      </c>
    </row>
    <row r="45" spans="1:10">
      <c r="A45" s="4" t="s">
        <v>832</v>
      </c>
      <c r="B45" s="6" t="n">
        <v>41355622</v>
      </c>
      <c r="C45" s="6" t="n">
        <v>29633133</v>
      </c>
    </row>
    <row r="46" spans="1:10">
      <c r="A46" s="4" t="s">
        <v>833</v>
      </c>
      <c r="B46" s="6" t="n">
        <v>463331</v>
      </c>
      <c r="C46" s="6" t="n">
        <v>228296</v>
      </c>
    </row>
    <row r="47" spans="1:10">
      <c r="A47" s="4" t="s">
        <v>834</v>
      </c>
      <c r="B47" s="6" t="n">
        <v>106234</v>
      </c>
      <c r="C47" s="6" t="n">
        <v>39826</v>
      </c>
    </row>
    <row r="48" spans="1:10">
      <c r="A48" s="4" t="s">
        <v>835</v>
      </c>
      <c r="B48" s="6" t="n">
        <v>8802</v>
      </c>
      <c r="C48" s="6" t="n">
        <v>4208</v>
      </c>
    </row>
    <row r="49" spans="1:10">
      <c r="A49" s="4" t="s">
        <v>836</v>
      </c>
      <c r="B49" s="6" t="n">
        <v>10128</v>
      </c>
      <c r="C49" s="6" t="n">
        <v>5180</v>
      </c>
    </row>
    <row r="50" spans="1:10">
      <c r="A50" s="4" t="s">
        <v>796</v>
      </c>
      <c r="B50" s="6" t="n">
        <v>55452</v>
      </c>
      <c r="C50" s="6" t="n">
        <v>23360</v>
      </c>
    </row>
    <row r="51" spans="1:10">
      <c r="A51" s="4" t="s">
        <v>837</v>
      </c>
      <c r="B51" s="6" t="n">
        <v>38738396</v>
      </c>
      <c r="C51" s="6" t="n">
        <v>16392300</v>
      </c>
    </row>
    <row r="52" spans="1:10">
      <c r="A52" s="4" t="s">
        <v>838</v>
      </c>
    </row>
    <row r="53" spans="1:10">
      <c r="A53" s="3" t="s">
        <v>831</v>
      </c>
    </row>
    <row r="54" spans="1:10">
      <c r="A54" s="4" t="s">
        <v>832</v>
      </c>
      <c r="B54" s="6" t="n">
        <v>38581080</v>
      </c>
      <c r="C54" s="6" t="n">
        <v>16329044</v>
      </c>
    </row>
    <row r="55" spans="1:10">
      <c r="A55" s="4" t="s">
        <v>833</v>
      </c>
      <c r="B55" s="6" t="n">
        <v>146256</v>
      </c>
      <c r="C55" s="6" t="n">
        <v>61035</v>
      </c>
    </row>
    <row r="56" spans="1:10">
      <c r="A56" s="4" t="s">
        <v>834</v>
      </c>
      <c r="B56" s="6" t="n">
        <v>9109</v>
      </c>
      <c r="C56" s="6" t="n">
        <v>2221</v>
      </c>
    </row>
    <row r="57" spans="1:10">
      <c r="A57" s="4" t="s">
        <v>835</v>
      </c>
      <c r="B57" s="6" t="n">
        <v>0</v>
      </c>
      <c r="C57" s="6" t="n">
        <v>0</v>
      </c>
    </row>
    <row r="58" spans="1:10">
      <c r="A58" s="4" t="s">
        <v>836</v>
      </c>
      <c r="B58" s="6" t="n">
        <v>1951</v>
      </c>
      <c r="C58" s="6" t="n">
        <v>0</v>
      </c>
    </row>
    <row r="59" spans="1:10">
      <c r="A59" s="4" t="s">
        <v>796</v>
      </c>
      <c r="B59" s="5" t="n">
        <v>2980</v>
      </c>
      <c r="C59" s="5" t="n">
        <v>12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72</v>
      </c>
      <c r="D2" s="2" t="s">
        <v>134</v>
      </c>
    </row>
    <row r="3" spans="1:4">
      <c r="A3" s="3" t="s">
        <v>602</v>
      </c>
    </row>
    <row r="4" spans="1:4">
      <c r="A4" s="4" t="s">
        <v>143</v>
      </c>
      <c r="B4" s="5" t="n">
        <v>317885</v>
      </c>
      <c r="C4" s="5" t="n">
        <v>222772</v>
      </c>
      <c r="D4" s="5" t="n">
        <v>195176</v>
      </c>
    </row>
    <row r="5" spans="1:4">
      <c r="A5" s="4" t="s">
        <v>144</v>
      </c>
      <c r="B5" s="6" t="n">
        <v>297446</v>
      </c>
      <c r="C5" s="6" t="n">
        <v>175171</v>
      </c>
      <c r="D5" s="6" t="n">
        <v>151371</v>
      </c>
    </row>
    <row r="6" spans="1:4">
      <c r="A6" s="4" t="s">
        <v>840</v>
      </c>
      <c r="B6" s="6" t="n">
        <v>270793</v>
      </c>
      <c r="C6" s="6" t="n">
        <v>408305</v>
      </c>
    </row>
    <row r="7" spans="1:4">
      <c r="A7" s="4" t="s">
        <v>94</v>
      </c>
      <c r="B7" s="6" t="n">
        <v>243360</v>
      </c>
      <c r="C7" s="6" t="n">
        <v>276499</v>
      </c>
    </row>
    <row r="8" spans="1:4">
      <c r="A8" s="4" t="s">
        <v>625</v>
      </c>
    </row>
    <row r="9" spans="1:4">
      <c r="A9" s="3" t="s">
        <v>602</v>
      </c>
    </row>
    <row r="10" spans="1:4">
      <c r="A10" s="4" t="s">
        <v>143</v>
      </c>
      <c r="B10" s="6" t="n">
        <v>11734</v>
      </c>
      <c r="C10" s="6" t="n">
        <v>11813</v>
      </c>
      <c r="D10" s="6" t="n">
        <v>14425</v>
      </c>
    </row>
    <row r="11" spans="1:4">
      <c r="A11" s="4" t="s">
        <v>144</v>
      </c>
      <c r="B11" s="6" t="n">
        <v>11324</v>
      </c>
      <c r="C11" s="6" t="n">
        <v>10821</v>
      </c>
      <c r="D11" s="5" t="n">
        <v>13184</v>
      </c>
    </row>
    <row r="12" spans="1:4">
      <c r="A12" s="4" t="s">
        <v>840</v>
      </c>
      <c r="B12" s="6" t="n">
        <v>256367</v>
      </c>
      <c r="C12" s="6" t="n">
        <v>290573</v>
      </c>
    </row>
    <row r="13" spans="1:4">
      <c r="A13" s="4" t="s">
        <v>94</v>
      </c>
      <c r="B13" s="6" t="n">
        <v>243360</v>
      </c>
      <c r="C13" s="6" t="n">
        <v>276499</v>
      </c>
    </row>
    <row r="14" spans="1:4">
      <c r="A14" s="4" t="s">
        <v>841</v>
      </c>
      <c r="B14" s="5" t="n">
        <v>13007</v>
      </c>
      <c r="C14" s="5" t="n">
        <v>140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3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42</v>
      </c>
      <c r="B1" s="2" t="s">
        <v>2</v>
      </c>
      <c r="C1" s="2" t="s">
        <v>749</v>
      </c>
      <c r="D1" s="2" t="s">
        <v>750</v>
      </c>
      <c r="E1" s="2" t="s">
        <v>751</v>
      </c>
      <c r="F1" s="2" t="s">
        <v>72</v>
      </c>
      <c r="G1" s="2" t="s">
        <v>752</v>
      </c>
      <c r="H1" s="2" t="s">
        <v>753</v>
      </c>
      <c r="I1" s="2" t="s">
        <v>754</v>
      </c>
      <c r="J1" s="2" t="s">
        <v>134</v>
      </c>
      <c r="K1" s="2" t="s">
        <v>780</v>
      </c>
    </row>
    <row r="2" spans="1:11">
      <c r="A2" s="3" t="s">
        <v>843</v>
      </c>
    </row>
    <row r="3" spans="1:11">
      <c r="A3" s="4" t="s">
        <v>844</v>
      </c>
      <c r="B3" s="5" t="n">
        <v>90836</v>
      </c>
      <c r="F3" s="5" t="n">
        <v>74850</v>
      </c>
    </row>
    <row r="4" spans="1:11">
      <c r="A4" s="4" t="s">
        <v>76</v>
      </c>
      <c r="B4" s="6" t="n">
        <v>2839633</v>
      </c>
      <c r="C4" s="5" t="n">
        <v>2325010</v>
      </c>
      <c r="D4" s="5" t="n">
        <v>2600357</v>
      </c>
      <c r="E4" s="5" t="n">
        <v>2589106</v>
      </c>
      <c r="F4" s="6" t="n">
        <v>2610422</v>
      </c>
      <c r="G4" s="5" t="n">
        <v>2126507</v>
      </c>
      <c r="H4" s="5" t="n">
        <v>1698322</v>
      </c>
      <c r="I4" s="5" t="n">
        <v>1436456</v>
      </c>
    </row>
    <row r="5" spans="1:11">
      <c r="A5" s="4" t="s">
        <v>845</v>
      </c>
      <c r="B5" s="6" t="n">
        <v>4148425</v>
      </c>
      <c r="F5" s="6" t="n">
        <v>1643957</v>
      </c>
    </row>
    <row r="6" spans="1:11">
      <c r="A6" s="4" t="s">
        <v>846</v>
      </c>
      <c r="B6" s="6" t="n">
        <v>178586</v>
      </c>
      <c r="C6" s="5" t="n">
        <v>183141</v>
      </c>
      <c r="D6" s="5" t="n">
        <v>194156</v>
      </c>
      <c r="E6" s="5" t="n">
        <v>205081</v>
      </c>
      <c r="F6" s="6" t="n">
        <v>216110</v>
      </c>
      <c r="G6" s="5" t="n">
        <v>223275</v>
      </c>
      <c r="H6" s="5" t="n">
        <v>229470</v>
      </c>
      <c r="I6" s="5" t="n">
        <v>236002</v>
      </c>
    </row>
    <row r="7" spans="1:11">
      <c r="A7" s="3" t="s">
        <v>847</v>
      </c>
    </row>
    <row r="8" spans="1:11">
      <c r="A8" s="4" t="s">
        <v>848</v>
      </c>
      <c r="B8" s="6" t="n">
        <v>153666</v>
      </c>
      <c r="F8" s="6" t="n">
        <v>171996</v>
      </c>
    </row>
    <row r="9" spans="1:11">
      <c r="A9" s="4" t="s">
        <v>849</v>
      </c>
      <c r="B9" s="6" t="n">
        <v>-6278</v>
      </c>
      <c r="F9" s="6" t="n">
        <v>-4831</v>
      </c>
    </row>
    <row r="10" spans="1:11">
      <c r="A10" s="4" t="s">
        <v>850</v>
      </c>
      <c r="B10" s="6" t="n">
        <v>147388</v>
      </c>
      <c r="F10" s="6" t="n">
        <v>167165</v>
      </c>
    </row>
    <row r="11" spans="1:11">
      <c r="A11" s="4" t="s">
        <v>81</v>
      </c>
      <c r="B11" s="6" t="n">
        <v>109513</v>
      </c>
      <c r="F11" s="6" t="n">
        <v>37994</v>
      </c>
    </row>
    <row r="12" spans="1:11">
      <c r="A12" s="4" t="s">
        <v>851</v>
      </c>
      <c r="B12" s="6" t="n">
        <v>1535705</v>
      </c>
      <c r="F12" s="6" t="n">
        <v>1162369</v>
      </c>
      <c r="J12" s="5" t="n">
        <v>91459</v>
      </c>
      <c r="K12" s="5" t="n">
        <v>64136</v>
      </c>
    </row>
    <row r="13" spans="1:11">
      <c r="A13" s="3" t="s">
        <v>852</v>
      </c>
    </row>
    <row r="14" spans="1:11">
      <c r="A14" s="4" t="s">
        <v>853</v>
      </c>
      <c r="B14" s="6" t="n">
        <v>243360</v>
      </c>
      <c r="F14" s="6" t="n">
        <v>276499</v>
      </c>
    </row>
    <row r="15" spans="1:11">
      <c r="A15" s="4" t="s">
        <v>95</v>
      </c>
      <c r="B15" s="6" t="n">
        <v>25709</v>
      </c>
      <c r="F15" s="6" t="n">
        <v>36011</v>
      </c>
    </row>
    <row r="16" spans="1:11">
      <c r="A16" s="3" t="s">
        <v>854</v>
      </c>
    </row>
    <row r="17" spans="1:11">
      <c r="A17" s="4" t="s">
        <v>96</v>
      </c>
      <c r="B17" s="6" t="n">
        <v>19816</v>
      </c>
      <c r="F17" s="6" t="n">
        <v>29490</v>
      </c>
    </row>
    <row r="18" spans="1:11">
      <c r="A18" s="4" t="s">
        <v>855</v>
      </c>
      <c r="B18" s="6" t="n">
        <v>-13393</v>
      </c>
      <c r="F18" s="6" t="n">
        <v>-23576</v>
      </c>
    </row>
    <row r="19" spans="1:11">
      <c r="A19" s="4" t="s">
        <v>856</v>
      </c>
      <c r="B19" s="6" t="n">
        <v>6423</v>
      </c>
      <c r="F19" s="6" t="n">
        <v>5914</v>
      </c>
    </row>
    <row r="20" spans="1:11">
      <c r="A20" s="4" t="s">
        <v>857</v>
      </c>
    </row>
    <row r="21" spans="1:11">
      <c r="A21" s="3" t="s">
        <v>847</v>
      </c>
    </row>
    <row r="22" spans="1:11">
      <c r="A22" s="4" t="s">
        <v>848</v>
      </c>
      <c r="B22" s="6" t="n">
        <v>115863</v>
      </c>
      <c r="F22" s="6" t="n">
        <v>123987</v>
      </c>
    </row>
    <row r="23" spans="1:11">
      <c r="A23" s="4" t="s">
        <v>849</v>
      </c>
      <c r="B23" s="6" t="n">
        <v>0</v>
      </c>
      <c r="F23" s="6" t="n">
        <v>0</v>
      </c>
    </row>
    <row r="24" spans="1:11">
      <c r="A24" s="4" t="s">
        <v>850</v>
      </c>
      <c r="B24" s="6" t="n">
        <v>115863</v>
      </c>
      <c r="F24" s="6" t="n">
        <v>123987</v>
      </c>
    </row>
    <row r="25" spans="1:11">
      <c r="A25" s="3" t="s">
        <v>854</v>
      </c>
    </row>
    <row r="26" spans="1:11">
      <c r="A26" s="4" t="s">
        <v>96</v>
      </c>
      <c r="B26" s="6" t="n">
        <v>0</v>
      </c>
      <c r="F26" s="6" t="n">
        <v>0</v>
      </c>
    </row>
    <row r="27" spans="1:11">
      <c r="A27" s="4" t="s">
        <v>858</v>
      </c>
    </row>
    <row r="28" spans="1:11">
      <c r="A28" s="3" t="s">
        <v>847</v>
      </c>
    </row>
    <row r="29" spans="1:11">
      <c r="A29" s="4" t="s">
        <v>848</v>
      </c>
      <c r="B29" s="6" t="n">
        <v>11726</v>
      </c>
      <c r="F29" s="6" t="n">
        <v>12162</v>
      </c>
    </row>
    <row r="30" spans="1:11">
      <c r="A30" s="4" t="s">
        <v>850</v>
      </c>
      <c r="B30" s="6" t="n">
        <v>11726</v>
      </c>
      <c r="F30" s="6" t="n">
        <v>12162</v>
      </c>
    </row>
    <row r="31" spans="1:11">
      <c r="A31" s="3" t="s">
        <v>854</v>
      </c>
    </row>
    <row r="32" spans="1:11">
      <c r="A32" s="4" t="s">
        <v>96</v>
      </c>
      <c r="B32" s="6" t="n">
        <v>572</v>
      </c>
      <c r="F32" s="6" t="n">
        <v>174</v>
      </c>
    </row>
    <row r="33" spans="1:11">
      <c r="A33" s="4" t="s">
        <v>859</v>
      </c>
    </row>
    <row r="34" spans="1:11">
      <c r="A34" s="3" t="s">
        <v>847</v>
      </c>
    </row>
    <row r="35" spans="1:11">
      <c r="A35" s="4" t="s">
        <v>848</v>
      </c>
      <c r="B35" s="6" t="n">
        <v>7525</v>
      </c>
      <c r="F35" s="6" t="n">
        <v>14845</v>
      </c>
    </row>
    <row r="36" spans="1:11">
      <c r="A36" s="4" t="s">
        <v>849</v>
      </c>
      <c r="B36" s="6" t="n">
        <v>0</v>
      </c>
      <c r="F36" s="6" t="n">
        <v>0</v>
      </c>
    </row>
    <row r="37" spans="1:11">
      <c r="A37" s="4" t="s">
        <v>850</v>
      </c>
      <c r="B37" s="6" t="n">
        <v>7525</v>
      </c>
      <c r="F37" s="6" t="n">
        <v>14845</v>
      </c>
    </row>
    <row r="38" spans="1:11">
      <c r="A38" s="3" t="s">
        <v>854</v>
      </c>
    </row>
    <row r="39" spans="1:11">
      <c r="A39" s="4" t="s">
        <v>96</v>
      </c>
      <c r="B39" s="6" t="n">
        <v>3600</v>
      </c>
      <c r="F39" s="6" t="n">
        <v>43</v>
      </c>
    </row>
    <row r="40" spans="1:11">
      <c r="A40" s="4" t="s">
        <v>855</v>
      </c>
      <c r="B40" s="6" t="n">
        <v>0</v>
      </c>
      <c r="F40" s="6" t="n">
        <v>0</v>
      </c>
    </row>
    <row r="41" spans="1:11">
      <c r="A41" s="4" t="s">
        <v>860</v>
      </c>
    </row>
    <row r="42" spans="1:11">
      <c r="A42" s="3" t="s">
        <v>847</v>
      </c>
    </row>
    <row r="43" spans="1:11">
      <c r="A43" s="4" t="s">
        <v>848</v>
      </c>
      <c r="B43" s="6" t="n">
        <v>637</v>
      </c>
      <c r="F43" s="6" t="n">
        <v>13</v>
      </c>
    </row>
    <row r="44" spans="1:11">
      <c r="A44" s="4" t="s">
        <v>849</v>
      </c>
      <c r="B44" s="6" t="n">
        <v>0</v>
      </c>
      <c r="F44" s="6" t="n">
        <v>0</v>
      </c>
    </row>
    <row r="45" spans="1:11">
      <c r="A45" s="4" t="s">
        <v>850</v>
      </c>
      <c r="B45" s="6" t="n">
        <v>637</v>
      </c>
      <c r="F45" s="6" t="n">
        <v>13</v>
      </c>
    </row>
    <row r="46" spans="1:11">
      <c r="A46" s="3" t="s">
        <v>854</v>
      </c>
    </row>
    <row r="47" spans="1:11">
      <c r="A47" s="4" t="s">
        <v>96</v>
      </c>
      <c r="B47" s="6" t="n">
        <v>15644</v>
      </c>
      <c r="F47" s="6" t="n">
        <v>29273</v>
      </c>
    </row>
    <row r="48" spans="1:11">
      <c r="A48" s="4" t="s">
        <v>855</v>
      </c>
      <c r="B48" s="6" t="n">
        <v>0</v>
      </c>
      <c r="F48" s="6" t="n">
        <v>0</v>
      </c>
    </row>
    <row r="49" spans="1:11">
      <c r="A49" s="4" t="s">
        <v>861</v>
      </c>
    </row>
    <row r="50" spans="1:11">
      <c r="A50" s="3" t="s">
        <v>854</v>
      </c>
    </row>
    <row r="51" spans="1:11">
      <c r="A51" s="4" t="s">
        <v>96</v>
      </c>
      <c r="B51" s="6" t="n">
        <v>0</v>
      </c>
      <c r="F51" s="6" t="n">
        <v>0</v>
      </c>
    </row>
    <row r="52" spans="1:11">
      <c r="A52" s="4" t="s">
        <v>862</v>
      </c>
    </row>
    <row r="53" spans="1:11">
      <c r="A53" s="3" t="s">
        <v>847</v>
      </c>
    </row>
    <row r="54" spans="1:11">
      <c r="A54" s="4" t="s">
        <v>848</v>
      </c>
      <c r="B54" s="6" t="n">
        <v>1625</v>
      </c>
      <c r="F54" s="6" t="n">
        <v>218</v>
      </c>
    </row>
    <row r="55" spans="1:11">
      <c r="A55" s="4" t="s">
        <v>849</v>
      </c>
      <c r="B55" s="6" t="n">
        <v>0</v>
      </c>
      <c r="F55" s="6" t="n">
        <v>0</v>
      </c>
    </row>
    <row r="56" spans="1:11">
      <c r="A56" s="4" t="s">
        <v>850</v>
      </c>
      <c r="B56" s="6" t="n">
        <v>1625</v>
      </c>
      <c r="F56" s="6" t="n">
        <v>218</v>
      </c>
    </row>
    <row r="57" spans="1:11">
      <c r="A57" s="3" t="s">
        <v>854</v>
      </c>
    </row>
    <row r="58" spans="1:11">
      <c r="A58" s="4" t="s">
        <v>96</v>
      </c>
      <c r="B58" s="6" t="n">
        <v>0</v>
      </c>
      <c r="F58" s="6" t="n">
        <v>0</v>
      </c>
    </row>
    <row r="59" spans="1:11">
      <c r="A59" s="4" t="s">
        <v>863</v>
      </c>
    </row>
    <row r="60" spans="1:11">
      <c r="A60" s="3" t="s">
        <v>847</v>
      </c>
    </row>
    <row r="61" spans="1:11">
      <c r="A61" s="4" t="s">
        <v>848</v>
      </c>
      <c r="B61" s="6" t="n">
        <v>2859</v>
      </c>
      <c r="F61" s="6" t="n">
        <v>178</v>
      </c>
    </row>
    <row r="62" spans="1:11">
      <c r="A62" s="4" t="s">
        <v>849</v>
      </c>
      <c r="B62" s="6" t="n">
        <v>0</v>
      </c>
      <c r="F62" s="6" t="n">
        <v>0</v>
      </c>
    </row>
    <row r="63" spans="1:11">
      <c r="A63" s="4" t="s">
        <v>850</v>
      </c>
      <c r="B63" s="6" t="n">
        <v>2859</v>
      </c>
      <c r="F63" s="6" t="n">
        <v>178</v>
      </c>
    </row>
    <row r="64" spans="1:11">
      <c r="A64" s="3" t="s">
        <v>854</v>
      </c>
    </row>
    <row r="65" spans="1:11">
      <c r="A65" s="4" t="s">
        <v>96</v>
      </c>
      <c r="B65" s="6" t="n">
        <v>0</v>
      </c>
      <c r="F65" s="6" t="n">
        <v>0</v>
      </c>
    </row>
    <row r="66" spans="1:11">
      <c r="A66" s="4" t="s">
        <v>864</v>
      </c>
    </row>
    <row r="67" spans="1:11">
      <c r="A67" s="3" t="s">
        <v>847</v>
      </c>
    </row>
    <row r="68" spans="1:11">
      <c r="A68" s="4" t="s">
        <v>848</v>
      </c>
      <c r="B68" s="6" t="n">
        <v>4347</v>
      </c>
      <c r="F68" s="6" t="n">
        <v>0</v>
      </c>
    </row>
    <row r="69" spans="1:11">
      <c r="A69" s="4" t="s">
        <v>849</v>
      </c>
      <c r="B69" s="6" t="n">
        <v>0</v>
      </c>
      <c r="F69" s="6" t="n">
        <v>0</v>
      </c>
    </row>
    <row r="70" spans="1:11">
      <c r="A70" s="4" t="s">
        <v>850</v>
      </c>
      <c r="B70" s="6" t="n">
        <v>4347</v>
      </c>
      <c r="F70" s="6" t="n">
        <v>0</v>
      </c>
    </row>
    <row r="71" spans="1:11">
      <c r="A71" s="3" t="s">
        <v>854</v>
      </c>
    </row>
    <row r="72" spans="1:11">
      <c r="A72" s="4" t="s">
        <v>96</v>
      </c>
      <c r="B72" s="6" t="n">
        <v>0</v>
      </c>
      <c r="F72" s="6" t="n">
        <v>0</v>
      </c>
    </row>
    <row r="73" spans="1:11">
      <c r="A73" s="4" t="s">
        <v>865</v>
      </c>
    </row>
    <row r="74" spans="1:11">
      <c r="A74" s="3" t="s">
        <v>847</v>
      </c>
    </row>
    <row r="75" spans="1:11">
      <c r="A75" s="4" t="s">
        <v>848</v>
      </c>
      <c r="B75" s="6" t="n">
        <v>3809</v>
      </c>
      <c r="F75" s="6" t="n">
        <v>5137</v>
      </c>
    </row>
    <row r="76" spans="1:11">
      <c r="A76" s="4" t="s">
        <v>849</v>
      </c>
      <c r="B76" s="6" t="n">
        <v>0</v>
      </c>
      <c r="F76" s="6" t="n">
        <v>0</v>
      </c>
    </row>
    <row r="77" spans="1:11">
      <c r="A77" s="4" t="s">
        <v>850</v>
      </c>
      <c r="B77" s="6" t="n">
        <v>3809</v>
      </c>
      <c r="F77" s="6" t="n">
        <v>5137</v>
      </c>
    </row>
    <row r="78" spans="1:11">
      <c r="A78" s="3" t="s">
        <v>854</v>
      </c>
    </row>
    <row r="79" spans="1:11">
      <c r="A79" s="4" t="s">
        <v>96</v>
      </c>
      <c r="B79" s="6" t="n">
        <v>0</v>
      </c>
      <c r="F79" s="6" t="n">
        <v>0</v>
      </c>
    </row>
    <row r="80" spans="1:11">
      <c r="A80" s="4" t="s">
        <v>866</v>
      </c>
    </row>
    <row r="81" spans="1:11">
      <c r="A81" s="3" t="s">
        <v>847</v>
      </c>
    </row>
    <row r="82" spans="1:11">
      <c r="A82" s="4" t="s">
        <v>848</v>
      </c>
      <c r="B82" s="6" t="n">
        <v>0</v>
      </c>
      <c r="F82" s="6" t="n">
        <v>945</v>
      </c>
    </row>
    <row r="83" spans="1:11">
      <c r="A83" s="4" t="s">
        <v>849</v>
      </c>
      <c r="B83" s="6" t="n">
        <v>0</v>
      </c>
      <c r="F83" s="6" t="n">
        <v>0</v>
      </c>
    </row>
    <row r="84" spans="1:11">
      <c r="A84" s="4" t="s">
        <v>850</v>
      </c>
      <c r="B84" s="6" t="n">
        <v>0</v>
      </c>
      <c r="F84" s="6" t="n">
        <v>945</v>
      </c>
    </row>
    <row r="85" spans="1:11">
      <c r="A85" s="3" t="s">
        <v>854</v>
      </c>
    </row>
    <row r="86" spans="1:11">
      <c r="A86" s="4" t="s">
        <v>96</v>
      </c>
      <c r="B86" s="6" t="n">
        <v>0</v>
      </c>
      <c r="F86" s="6" t="n">
        <v>0</v>
      </c>
    </row>
    <row r="87" spans="1:11">
      <c r="A87" s="4" t="s">
        <v>867</v>
      </c>
    </row>
    <row r="88" spans="1:11">
      <c r="A88" s="3" t="s">
        <v>847</v>
      </c>
    </row>
    <row r="89" spans="1:11">
      <c r="A89" s="4" t="s">
        <v>848</v>
      </c>
      <c r="B89" s="6" t="n">
        <v>5275</v>
      </c>
      <c r="F89" s="6" t="n">
        <v>14511</v>
      </c>
    </row>
    <row r="90" spans="1:11">
      <c r="A90" s="4" t="s">
        <v>849</v>
      </c>
      <c r="B90" s="6" t="n">
        <v>0</v>
      </c>
      <c r="F90" s="6" t="n">
        <v>0</v>
      </c>
    </row>
    <row r="91" spans="1:11">
      <c r="A91" s="4" t="s">
        <v>850</v>
      </c>
      <c r="B91" s="6" t="n">
        <v>5275</v>
      </c>
      <c r="F91" s="6" t="n">
        <v>14511</v>
      </c>
    </row>
    <row r="92" spans="1:11">
      <c r="A92" s="3" t="s">
        <v>854</v>
      </c>
    </row>
    <row r="93" spans="1:11">
      <c r="A93" s="4" t="s">
        <v>96</v>
      </c>
      <c r="B93" s="6" t="n">
        <v>0</v>
      </c>
      <c r="F93" s="6" t="n">
        <v>0</v>
      </c>
    </row>
    <row r="94" spans="1:11">
      <c r="A94" s="4" t="s">
        <v>868</v>
      </c>
    </row>
    <row r="95" spans="1:11">
      <c r="A95" s="3" t="s">
        <v>843</v>
      </c>
    </row>
    <row r="96" spans="1:11">
      <c r="A96" s="4" t="s">
        <v>844</v>
      </c>
      <c r="B96" s="6" t="n">
        <v>90836</v>
      </c>
      <c r="F96" s="6" t="n">
        <v>74850</v>
      </c>
    </row>
    <row r="97" spans="1:11">
      <c r="A97" s="4" t="s">
        <v>76</v>
      </c>
      <c r="B97" s="6" t="n">
        <v>2839633</v>
      </c>
      <c r="F97" s="6" t="n">
        <v>2610422</v>
      </c>
    </row>
    <row r="98" spans="1:11">
      <c r="A98" s="4" t="s">
        <v>845</v>
      </c>
      <c r="B98" s="6" t="n">
        <v>4148425</v>
      </c>
      <c r="F98" s="6" t="n">
        <v>1643957</v>
      </c>
    </row>
    <row r="99" spans="1:11">
      <c r="A99" s="4" t="s">
        <v>840</v>
      </c>
      <c r="B99" s="6" t="n">
        <v>270793</v>
      </c>
      <c r="F99" s="6" t="n">
        <v>408305</v>
      </c>
    </row>
    <row r="100" spans="1:11">
      <c r="A100" s="4" t="s">
        <v>846</v>
      </c>
      <c r="B100" s="6" t="n">
        <v>178586</v>
      </c>
      <c r="F100" s="6" t="n">
        <v>216110</v>
      </c>
    </row>
    <row r="101" spans="1:11">
      <c r="A101" s="3" t="s">
        <v>847</v>
      </c>
    </row>
    <row r="102" spans="1:11">
      <c r="A102" s="4" t="s">
        <v>848</v>
      </c>
      <c r="B102" s="6" t="n">
        <v>208596</v>
      </c>
      <c r="F102" s="6" t="n">
        <v>171996</v>
      </c>
    </row>
    <row r="103" spans="1:11">
      <c r="A103" s="4" t="s">
        <v>849</v>
      </c>
      <c r="B103" s="6" t="n">
        <v>-6278</v>
      </c>
      <c r="F103" s="6" t="n">
        <v>-4831</v>
      </c>
    </row>
    <row r="104" spans="1:11">
      <c r="A104" s="4" t="s">
        <v>850</v>
      </c>
      <c r="B104" s="6" t="n">
        <v>202318</v>
      </c>
      <c r="F104" s="6" t="n">
        <v>167165</v>
      </c>
    </row>
    <row r="105" spans="1:11">
      <c r="A105" s="4" t="s">
        <v>81</v>
      </c>
      <c r="B105" s="6" t="n">
        <v>109513</v>
      </c>
      <c r="F105" s="6" t="n">
        <v>37994</v>
      </c>
    </row>
    <row r="106" spans="1:11">
      <c r="A106" s="4" t="s">
        <v>851</v>
      </c>
      <c r="B106" s="6" t="n">
        <v>1535705</v>
      </c>
      <c r="F106" s="6" t="n">
        <v>1162369</v>
      </c>
    </row>
    <row r="107" spans="1:11">
      <c r="A107" s="4" t="s">
        <v>869</v>
      </c>
      <c r="B107" s="6" t="n">
        <v>9375809</v>
      </c>
      <c r="F107" s="6" t="n">
        <v>6321172</v>
      </c>
    </row>
    <row r="108" spans="1:11">
      <c r="A108" s="3" t="s">
        <v>852</v>
      </c>
    </row>
    <row r="109" spans="1:11">
      <c r="A109" s="4" t="s">
        <v>853</v>
      </c>
      <c r="B109" s="6" t="n">
        <v>243360</v>
      </c>
      <c r="F109" s="6" t="n">
        <v>276499</v>
      </c>
    </row>
    <row r="110" spans="1:11">
      <c r="A110" s="4" t="s">
        <v>95</v>
      </c>
      <c r="B110" s="6" t="n">
        <v>25709</v>
      </c>
      <c r="F110" s="6" t="n">
        <v>36011</v>
      </c>
    </row>
    <row r="111" spans="1:11">
      <c r="A111" s="3" t="s">
        <v>854</v>
      </c>
    </row>
    <row r="112" spans="1:11">
      <c r="A112" s="4" t="s">
        <v>96</v>
      </c>
      <c r="B112" s="6" t="n">
        <v>19816</v>
      </c>
      <c r="F112" s="6" t="n">
        <v>29490</v>
      </c>
    </row>
    <row r="113" spans="1:11">
      <c r="A113" s="4" t="s">
        <v>855</v>
      </c>
      <c r="B113" s="6" t="n">
        <v>-13393</v>
      </c>
      <c r="F113" s="6" t="n">
        <v>-23576</v>
      </c>
    </row>
    <row r="114" spans="1:11">
      <c r="A114" s="4" t="s">
        <v>856</v>
      </c>
      <c r="B114" s="6" t="n">
        <v>6423</v>
      </c>
      <c r="F114" s="6" t="n">
        <v>5914</v>
      </c>
    </row>
    <row r="115" spans="1:11">
      <c r="A115" s="4" t="s">
        <v>100</v>
      </c>
      <c r="B115" s="6" t="n">
        <v>275492</v>
      </c>
      <c r="F115" s="6" t="n">
        <v>318424</v>
      </c>
    </row>
    <row r="116" spans="1:11">
      <c r="A116" s="4" t="s">
        <v>870</v>
      </c>
    </row>
    <row r="117" spans="1:11">
      <c r="A117" s="3" t="s">
        <v>847</v>
      </c>
    </row>
    <row r="118" spans="1:11">
      <c r="A118" s="4" t="s">
        <v>848</v>
      </c>
      <c r="B118" s="6" t="n">
        <v>54930</v>
      </c>
    </row>
    <row r="119" spans="1:11">
      <c r="A119" s="4" t="s">
        <v>871</v>
      </c>
    </row>
    <row r="120" spans="1:11">
      <c r="A120" s="3" t="s">
        <v>847</v>
      </c>
    </row>
    <row r="121" spans="1:11">
      <c r="A121" s="4" t="s">
        <v>848</v>
      </c>
      <c r="B121" s="6" t="n">
        <v>115863</v>
      </c>
      <c r="F121" s="6" t="n">
        <v>123987</v>
      </c>
    </row>
    <row r="122" spans="1:11">
      <c r="A122" s="4" t="s">
        <v>872</v>
      </c>
    </row>
    <row r="123" spans="1:11">
      <c r="A123" s="3" t="s">
        <v>847</v>
      </c>
    </row>
    <row r="124" spans="1:11">
      <c r="A124" s="4" t="s">
        <v>848</v>
      </c>
      <c r="B124" s="6" t="n">
        <v>11726</v>
      </c>
      <c r="F124" s="6" t="n">
        <v>12162</v>
      </c>
    </row>
    <row r="125" spans="1:11">
      <c r="A125" s="3" t="s">
        <v>854</v>
      </c>
    </row>
    <row r="126" spans="1:11">
      <c r="A126" s="4" t="s">
        <v>96</v>
      </c>
      <c r="B126" s="6" t="n">
        <v>572</v>
      </c>
      <c r="F126" s="6" t="n">
        <v>174</v>
      </c>
    </row>
    <row r="127" spans="1:11">
      <c r="A127" s="4" t="s">
        <v>873</v>
      </c>
    </row>
    <row r="128" spans="1:11">
      <c r="A128" s="3" t="s">
        <v>847</v>
      </c>
    </row>
    <row r="129" spans="1:11">
      <c r="A129" s="4" t="s">
        <v>848</v>
      </c>
      <c r="B129" s="6" t="n">
        <v>7525</v>
      </c>
      <c r="F129" s="6" t="n">
        <v>14845</v>
      </c>
    </row>
    <row r="130" spans="1:11">
      <c r="A130" s="3" t="s">
        <v>854</v>
      </c>
    </row>
    <row r="131" spans="1:11">
      <c r="A131" s="4" t="s">
        <v>96</v>
      </c>
      <c r="B131" s="6" t="n">
        <v>3600</v>
      </c>
      <c r="F131" s="6" t="n">
        <v>43</v>
      </c>
    </row>
    <row r="132" spans="1:11">
      <c r="A132" s="4" t="s">
        <v>874</v>
      </c>
    </row>
    <row r="133" spans="1:11">
      <c r="A133" s="3" t="s">
        <v>847</v>
      </c>
    </row>
    <row r="134" spans="1:11">
      <c r="A134" s="4" t="s">
        <v>848</v>
      </c>
      <c r="B134" s="6" t="n">
        <v>637</v>
      </c>
      <c r="F134" s="6" t="n">
        <v>13</v>
      </c>
    </row>
    <row r="135" spans="1:11">
      <c r="A135" s="3" t="s">
        <v>854</v>
      </c>
    </row>
    <row r="136" spans="1:11">
      <c r="A136" s="4" t="s">
        <v>96</v>
      </c>
      <c r="B136" s="6" t="n">
        <v>15644</v>
      </c>
      <c r="F136" s="6" t="n">
        <v>29273</v>
      </c>
    </row>
    <row r="137" spans="1:11">
      <c r="A137" s="4" t="s">
        <v>875</v>
      </c>
    </row>
    <row r="138" spans="1:11">
      <c r="A138" s="3" t="s">
        <v>847</v>
      </c>
    </row>
    <row r="139" spans="1:11">
      <c r="A139" s="4" t="s">
        <v>848</v>
      </c>
      <c r="B139" s="6" t="n">
        <v>0</v>
      </c>
    </row>
    <row r="140" spans="1:11">
      <c r="A140" s="4" t="s">
        <v>876</v>
      </c>
    </row>
    <row r="141" spans="1:11">
      <c r="A141" s="3" t="s">
        <v>843</v>
      </c>
    </row>
    <row r="142" spans="1:11">
      <c r="A142" s="4" t="s">
        <v>844</v>
      </c>
      <c r="B142" s="6" t="n">
        <v>90836</v>
      </c>
      <c r="F142" s="6" t="n">
        <v>74850</v>
      </c>
    </row>
    <row r="143" spans="1:11">
      <c r="A143" s="4" t="s">
        <v>76</v>
      </c>
      <c r="B143" s="6" t="n">
        <v>0</v>
      </c>
      <c r="F143" s="6" t="n">
        <v>0</v>
      </c>
    </row>
    <row r="144" spans="1:11">
      <c r="A144" s="4" t="s">
        <v>845</v>
      </c>
      <c r="B144" s="6" t="n">
        <v>0</v>
      </c>
      <c r="F144" s="6" t="n">
        <v>0</v>
      </c>
    </row>
    <row r="145" spans="1:11">
      <c r="A145" s="4" t="s">
        <v>840</v>
      </c>
      <c r="B145" s="6" t="n">
        <v>0</v>
      </c>
      <c r="F145" s="6" t="n">
        <v>0</v>
      </c>
    </row>
    <row r="146" spans="1:11">
      <c r="A146" s="4" t="s">
        <v>846</v>
      </c>
      <c r="B146" s="6" t="n">
        <v>0</v>
      </c>
      <c r="F146" s="6" t="n">
        <v>0</v>
      </c>
    </row>
    <row r="147" spans="1:11">
      <c r="A147" s="3" t="s">
        <v>847</v>
      </c>
    </row>
    <row r="148" spans="1:11">
      <c r="A148" s="4" t="s">
        <v>848</v>
      </c>
      <c r="B148" s="6" t="n">
        <v>6668</v>
      </c>
      <c r="F148" s="6" t="n">
        <v>5315</v>
      </c>
    </row>
    <row r="149" spans="1:11">
      <c r="A149" s="4" t="s">
        <v>849</v>
      </c>
      <c r="B149" s="6" t="n">
        <v>0</v>
      </c>
      <c r="F149" s="6" t="n">
        <v>0</v>
      </c>
    </row>
    <row r="150" spans="1:11">
      <c r="A150" s="4" t="s">
        <v>850</v>
      </c>
      <c r="B150" s="6" t="n">
        <v>6668</v>
      </c>
      <c r="F150" s="6" t="n">
        <v>5315</v>
      </c>
    </row>
    <row r="151" spans="1:11">
      <c r="A151" s="4" t="s">
        <v>81</v>
      </c>
      <c r="B151" s="6" t="n">
        <v>0</v>
      </c>
      <c r="F151" s="6" t="n">
        <v>0</v>
      </c>
    </row>
    <row r="152" spans="1:11">
      <c r="A152" s="4" t="s">
        <v>851</v>
      </c>
      <c r="B152" s="6" t="n">
        <v>0</v>
      </c>
      <c r="F152" s="6" t="n">
        <v>0</v>
      </c>
    </row>
    <row r="153" spans="1:11">
      <c r="A153" s="4" t="s">
        <v>869</v>
      </c>
      <c r="B153" s="6" t="n">
        <v>97504</v>
      </c>
      <c r="F153" s="6" t="n">
        <v>80165</v>
      </c>
    </row>
    <row r="154" spans="1:11">
      <c r="A154" s="3" t="s">
        <v>852</v>
      </c>
    </row>
    <row r="155" spans="1:11">
      <c r="A155" s="4" t="s">
        <v>853</v>
      </c>
      <c r="B155" s="6" t="n">
        <v>0</v>
      </c>
      <c r="F155" s="6" t="n">
        <v>0</v>
      </c>
    </row>
    <row r="156" spans="1:11">
      <c r="A156" s="4" t="s">
        <v>95</v>
      </c>
      <c r="B156" s="6" t="n">
        <v>0</v>
      </c>
      <c r="F156" s="6" t="n">
        <v>0</v>
      </c>
    </row>
    <row r="157" spans="1:11">
      <c r="A157" s="3" t="s">
        <v>854</v>
      </c>
    </row>
    <row r="158" spans="1:11">
      <c r="A158" s="4" t="s">
        <v>96</v>
      </c>
      <c r="B158" s="6" t="n">
        <v>0</v>
      </c>
      <c r="F158" s="6" t="n">
        <v>0</v>
      </c>
    </row>
    <row r="159" spans="1:11">
      <c r="A159" s="4" t="s">
        <v>855</v>
      </c>
      <c r="B159" s="6" t="n">
        <v>0</v>
      </c>
      <c r="F159" s="6" t="n">
        <v>0</v>
      </c>
    </row>
    <row r="160" spans="1:11">
      <c r="A160" s="4" t="s">
        <v>856</v>
      </c>
      <c r="B160" s="6" t="n">
        <v>0</v>
      </c>
      <c r="F160" s="6" t="n">
        <v>0</v>
      </c>
    </row>
    <row r="161" spans="1:11">
      <c r="A161" s="4" t="s">
        <v>100</v>
      </c>
      <c r="B161" s="6" t="n">
        <v>0</v>
      </c>
      <c r="F161" s="6" t="n">
        <v>0</v>
      </c>
    </row>
    <row r="162" spans="1:11">
      <c r="A162" s="4" t="s">
        <v>877</v>
      </c>
    </row>
    <row r="163" spans="1:11">
      <c r="A163" s="3" t="s">
        <v>847</v>
      </c>
    </row>
    <row r="164" spans="1:11">
      <c r="A164" s="4" t="s">
        <v>848</v>
      </c>
      <c r="B164" s="6" t="n">
        <v>0</v>
      </c>
    </row>
    <row r="165" spans="1:11">
      <c r="A165" s="4" t="s">
        <v>878</v>
      </c>
    </row>
    <row r="166" spans="1:11">
      <c r="A166" s="3" t="s">
        <v>847</v>
      </c>
    </row>
    <row r="167" spans="1:11">
      <c r="A167" s="4" t="s">
        <v>848</v>
      </c>
      <c r="B167" s="6" t="n">
        <v>0</v>
      </c>
      <c r="F167" s="6" t="n">
        <v>0</v>
      </c>
    </row>
    <row r="168" spans="1:11">
      <c r="A168" s="4" t="s">
        <v>879</v>
      </c>
    </row>
    <row r="169" spans="1:11">
      <c r="A169" s="3" t="s">
        <v>847</v>
      </c>
    </row>
    <row r="170" spans="1:11">
      <c r="A170" s="4" t="s">
        <v>848</v>
      </c>
      <c r="B170" s="6" t="n">
        <v>0</v>
      </c>
      <c r="F170" s="6" t="n">
        <v>0</v>
      </c>
    </row>
    <row r="171" spans="1:11">
      <c r="A171" s="3" t="s">
        <v>854</v>
      </c>
    </row>
    <row r="172" spans="1:11">
      <c r="A172" s="4" t="s">
        <v>96</v>
      </c>
      <c r="B172" s="6" t="n">
        <v>0</v>
      </c>
      <c r="F172" s="6" t="n">
        <v>0</v>
      </c>
    </row>
    <row r="173" spans="1:11">
      <c r="A173" s="4" t="s">
        <v>880</v>
      </c>
    </row>
    <row r="174" spans="1:11">
      <c r="A174" s="3" t="s">
        <v>847</v>
      </c>
    </row>
    <row r="175" spans="1:11">
      <c r="A175" s="4" t="s">
        <v>848</v>
      </c>
      <c r="B175" s="6" t="n">
        <v>0</v>
      </c>
      <c r="F175" s="6" t="n">
        <v>0</v>
      </c>
    </row>
    <row r="176" spans="1:11">
      <c r="A176" s="3" t="s">
        <v>854</v>
      </c>
    </row>
    <row r="177" spans="1:11">
      <c r="A177" s="4" t="s">
        <v>96</v>
      </c>
      <c r="B177" s="6" t="n">
        <v>0</v>
      </c>
      <c r="F177" s="6" t="n">
        <v>0</v>
      </c>
    </row>
    <row r="178" spans="1:11">
      <c r="A178" s="4" t="s">
        <v>881</v>
      </c>
    </row>
    <row r="179" spans="1:11">
      <c r="A179" s="3" t="s">
        <v>847</v>
      </c>
    </row>
    <row r="180" spans="1:11">
      <c r="A180" s="4" t="s">
        <v>848</v>
      </c>
      <c r="B180" s="6" t="n">
        <v>0</v>
      </c>
      <c r="F180" s="6" t="n">
        <v>0</v>
      </c>
    </row>
    <row r="181" spans="1:11">
      <c r="A181" s="3" t="s">
        <v>854</v>
      </c>
    </row>
    <row r="182" spans="1:11">
      <c r="A182" s="4" t="s">
        <v>96</v>
      </c>
      <c r="B182" s="6" t="n">
        <v>0</v>
      </c>
      <c r="F182" s="6" t="n">
        <v>0</v>
      </c>
    </row>
    <row r="183" spans="1:11">
      <c r="A183" s="4" t="s">
        <v>882</v>
      </c>
    </row>
    <row r="184" spans="1:11">
      <c r="A184" s="3" t="s">
        <v>847</v>
      </c>
    </row>
    <row r="185" spans="1:11">
      <c r="A185" s="4" t="s">
        <v>848</v>
      </c>
      <c r="B185" s="6" t="n">
        <v>0</v>
      </c>
    </row>
    <row r="186" spans="1:11">
      <c r="A186" s="4" t="s">
        <v>883</v>
      </c>
    </row>
    <row r="187" spans="1:11">
      <c r="A187" s="3" t="s">
        <v>843</v>
      </c>
    </row>
    <row r="188" spans="1:11">
      <c r="A188" s="4" t="s">
        <v>844</v>
      </c>
      <c r="B188" s="6" t="n">
        <v>0</v>
      </c>
      <c r="F188" s="6" t="n">
        <v>0</v>
      </c>
    </row>
    <row r="189" spans="1:11">
      <c r="A189" s="4" t="s">
        <v>76</v>
      </c>
      <c r="B189" s="6" t="n">
        <v>2839633</v>
      </c>
      <c r="F189" s="6" t="n">
        <v>2610422</v>
      </c>
    </row>
    <row r="190" spans="1:11">
      <c r="A190" s="4" t="s">
        <v>845</v>
      </c>
      <c r="B190" s="6" t="n">
        <v>4129858</v>
      </c>
      <c r="F190" s="6" t="n">
        <v>1626483</v>
      </c>
    </row>
    <row r="191" spans="1:11">
      <c r="A191" s="4" t="s">
        <v>840</v>
      </c>
      <c r="B191" s="6" t="n">
        <v>256367</v>
      </c>
      <c r="F191" s="6" t="n">
        <v>290573</v>
      </c>
    </row>
    <row r="192" spans="1:11">
      <c r="A192" s="4" t="s">
        <v>846</v>
      </c>
      <c r="B192" s="6" t="n">
        <v>0</v>
      </c>
      <c r="F192" s="6" t="n">
        <v>0</v>
      </c>
    </row>
    <row r="193" spans="1:11">
      <c r="A193" s="3" t="s">
        <v>847</v>
      </c>
    </row>
    <row r="194" spans="1:11">
      <c r="A194" s="4" t="s">
        <v>848</v>
      </c>
      <c r="B194" s="6" t="n">
        <v>14134</v>
      </c>
      <c r="F194" s="6" t="n">
        <v>16021</v>
      </c>
    </row>
    <row r="195" spans="1:11">
      <c r="A195" s="4" t="s">
        <v>849</v>
      </c>
      <c r="B195" s="6" t="n">
        <v>0</v>
      </c>
      <c r="F195" s="6" t="n">
        <v>0</v>
      </c>
    </row>
    <row r="196" spans="1:11">
      <c r="A196" s="4" t="s">
        <v>850</v>
      </c>
      <c r="B196" s="6" t="n">
        <v>14134</v>
      </c>
      <c r="F196" s="6" t="n">
        <v>16021</v>
      </c>
    </row>
    <row r="197" spans="1:11">
      <c r="A197" s="4" t="s">
        <v>81</v>
      </c>
      <c r="B197" s="6" t="n">
        <v>0</v>
      </c>
      <c r="F197" s="6" t="n">
        <v>0</v>
      </c>
    </row>
    <row r="198" spans="1:11">
      <c r="A198" s="4" t="s">
        <v>851</v>
      </c>
      <c r="B198" s="6" t="n">
        <v>0</v>
      </c>
      <c r="F198" s="6" t="n">
        <v>0</v>
      </c>
    </row>
    <row r="199" spans="1:11">
      <c r="A199" s="4" t="s">
        <v>869</v>
      </c>
      <c r="B199" s="6" t="n">
        <v>7239992</v>
      </c>
      <c r="F199" s="6" t="n">
        <v>4543499</v>
      </c>
    </row>
    <row r="200" spans="1:11">
      <c r="A200" s="3" t="s">
        <v>852</v>
      </c>
    </row>
    <row r="201" spans="1:11">
      <c r="A201" s="4" t="s">
        <v>853</v>
      </c>
      <c r="B201" s="6" t="n">
        <v>243360</v>
      </c>
      <c r="F201" s="6" t="n">
        <v>276499</v>
      </c>
    </row>
    <row r="202" spans="1:11">
      <c r="A202" s="4" t="s">
        <v>95</v>
      </c>
      <c r="B202" s="6" t="n">
        <v>0</v>
      </c>
      <c r="F202" s="6" t="n">
        <v>0</v>
      </c>
    </row>
    <row r="203" spans="1:11">
      <c r="A203" s="3" t="s">
        <v>854</v>
      </c>
    </row>
    <row r="204" spans="1:11">
      <c r="A204" s="4" t="s">
        <v>96</v>
      </c>
      <c r="B204" s="6" t="n">
        <v>19244</v>
      </c>
      <c r="F204" s="6" t="n">
        <v>29316</v>
      </c>
    </row>
    <row r="205" spans="1:11">
      <c r="A205" s="4" t="s">
        <v>855</v>
      </c>
      <c r="B205" s="6" t="n">
        <v>0</v>
      </c>
      <c r="F205" s="6" t="n">
        <v>0</v>
      </c>
    </row>
    <row r="206" spans="1:11">
      <c r="A206" s="4" t="s">
        <v>856</v>
      </c>
      <c r="B206" s="6" t="n">
        <v>19244</v>
      </c>
      <c r="F206" s="6" t="n">
        <v>29316</v>
      </c>
    </row>
    <row r="207" spans="1:11">
      <c r="A207" s="4" t="s">
        <v>100</v>
      </c>
      <c r="B207" s="6" t="n">
        <v>262604</v>
      </c>
      <c r="F207" s="6" t="n">
        <v>305815</v>
      </c>
    </row>
    <row r="208" spans="1:11">
      <c r="A208" s="4" t="s">
        <v>884</v>
      </c>
    </row>
    <row r="209" spans="1:11">
      <c r="A209" s="3" t="s">
        <v>847</v>
      </c>
    </row>
    <row r="210" spans="1:11">
      <c r="A210" s="4" t="s">
        <v>848</v>
      </c>
      <c r="B210" s="6" t="n">
        <v>0</v>
      </c>
    </row>
    <row r="211" spans="1:11">
      <c r="A211" s="4" t="s">
        <v>885</v>
      </c>
    </row>
    <row r="212" spans="1:11">
      <c r="A212" s="3" t="s">
        <v>847</v>
      </c>
    </row>
    <row r="213" spans="1:11">
      <c r="A213" s="4" t="s">
        <v>848</v>
      </c>
      <c r="B213" s="6" t="n">
        <v>0</v>
      </c>
      <c r="F213" s="6" t="n">
        <v>0</v>
      </c>
    </row>
    <row r="214" spans="1:11">
      <c r="A214" s="4" t="s">
        <v>886</v>
      </c>
    </row>
    <row r="215" spans="1:11">
      <c r="A215" s="3" t="s">
        <v>847</v>
      </c>
    </row>
    <row r="216" spans="1:11">
      <c r="A216" s="4" t="s">
        <v>848</v>
      </c>
      <c r="B216" s="6" t="n">
        <v>0</v>
      </c>
      <c r="F216" s="6" t="n">
        <v>0</v>
      </c>
    </row>
    <row r="217" spans="1:11">
      <c r="A217" s="3" t="s">
        <v>854</v>
      </c>
    </row>
    <row r="218" spans="1:11">
      <c r="A218" s="4" t="s">
        <v>96</v>
      </c>
      <c r="B218" s="6" t="n">
        <v>0</v>
      </c>
      <c r="F218" s="6" t="n">
        <v>0</v>
      </c>
    </row>
    <row r="219" spans="1:11">
      <c r="A219" s="4" t="s">
        <v>887</v>
      </c>
    </row>
    <row r="220" spans="1:11">
      <c r="A220" s="3" t="s">
        <v>847</v>
      </c>
    </row>
    <row r="221" spans="1:11">
      <c r="A221" s="4" t="s">
        <v>848</v>
      </c>
      <c r="B221" s="6" t="n">
        <v>7525</v>
      </c>
      <c r="F221" s="6" t="n">
        <v>14845</v>
      </c>
    </row>
    <row r="222" spans="1:11">
      <c r="A222" s="3" t="s">
        <v>854</v>
      </c>
    </row>
    <row r="223" spans="1:11">
      <c r="A223" s="4" t="s">
        <v>96</v>
      </c>
      <c r="B223" s="6" t="n">
        <v>3600</v>
      </c>
      <c r="F223" s="6" t="n">
        <v>43</v>
      </c>
    </row>
    <row r="224" spans="1:11">
      <c r="A224" s="4" t="s">
        <v>888</v>
      </c>
    </row>
    <row r="225" spans="1:11">
      <c r="A225" s="3" t="s">
        <v>847</v>
      </c>
    </row>
    <row r="226" spans="1:11">
      <c r="A226" s="4" t="s">
        <v>848</v>
      </c>
      <c r="B226" s="6" t="n">
        <v>637</v>
      </c>
      <c r="F226" s="6" t="n">
        <v>13</v>
      </c>
    </row>
    <row r="227" spans="1:11">
      <c r="A227" s="3" t="s">
        <v>854</v>
      </c>
    </row>
    <row r="228" spans="1:11">
      <c r="A228" s="4" t="s">
        <v>96</v>
      </c>
      <c r="B228" s="6" t="n">
        <v>15644</v>
      </c>
      <c r="F228" s="6" t="n">
        <v>29273</v>
      </c>
    </row>
    <row r="229" spans="1:11">
      <c r="A229" s="4" t="s">
        <v>889</v>
      </c>
    </row>
    <row r="230" spans="1:11">
      <c r="A230" s="3" t="s">
        <v>847</v>
      </c>
    </row>
    <row r="231" spans="1:11">
      <c r="A231" s="4" t="s">
        <v>848</v>
      </c>
      <c r="B231" s="6" t="n">
        <v>0</v>
      </c>
    </row>
    <row r="232" spans="1:11">
      <c r="A232" s="4" t="s">
        <v>890</v>
      </c>
    </row>
    <row r="233" spans="1:11">
      <c r="A233" s="3" t="s">
        <v>843</v>
      </c>
    </row>
    <row r="234" spans="1:11">
      <c r="A234" s="4" t="s">
        <v>844</v>
      </c>
      <c r="B234" s="6" t="n">
        <v>0</v>
      </c>
      <c r="F234" s="6" t="n">
        <v>0</v>
      </c>
    </row>
    <row r="235" spans="1:11">
      <c r="A235" s="4" t="s">
        <v>76</v>
      </c>
      <c r="B235" s="6" t="n">
        <v>0</v>
      </c>
      <c r="F235" s="6" t="n">
        <v>0</v>
      </c>
    </row>
    <row r="236" spans="1:11">
      <c r="A236" s="4" t="s">
        <v>845</v>
      </c>
      <c r="B236" s="6" t="n">
        <v>18567</v>
      </c>
      <c r="F236" s="6" t="n">
        <v>17474</v>
      </c>
    </row>
    <row r="237" spans="1:11">
      <c r="A237" s="4" t="s">
        <v>840</v>
      </c>
      <c r="B237" s="6" t="n">
        <v>14426</v>
      </c>
      <c r="F237" s="6" t="n">
        <v>117732</v>
      </c>
    </row>
    <row r="238" spans="1:11">
      <c r="A238" s="4" t="s">
        <v>846</v>
      </c>
      <c r="B238" s="6" t="n">
        <v>178586</v>
      </c>
      <c r="F238" s="6" t="n">
        <v>216110</v>
      </c>
    </row>
    <row r="239" spans="1:11">
      <c r="A239" s="3" t="s">
        <v>847</v>
      </c>
    </row>
    <row r="240" spans="1:11">
      <c r="A240" s="4" t="s">
        <v>848</v>
      </c>
      <c r="B240" s="6" t="n">
        <v>187794</v>
      </c>
      <c r="F240" s="6" t="n">
        <v>150660</v>
      </c>
    </row>
    <row r="241" spans="1:11">
      <c r="A241" s="4" t="s">
        <v>849</v>
      </c>
      <c r="B241" s="6" t="n">
        <v>0</v>
      </c>
      <c r="F241" s="6" t="n">
        <v>0</v>
      </c>
    </row>
    <row r="242" spans="1:11">
      <c r="A242" s="4" t="s">
        <v>850</v>
      </c>
      <c r="B242" s="6" t="n">
        <v>187794</v>
      </c>
      <c r="F242" s="6" t="n">
        <v>150660</v>
      </c>
    </row>
    <row r="243" spans="1:11">
      <c r="A243" s="4" t="s">
        <v>81</v>
      </c>
      <c r="B243" s="6" t="n">
        <v>109513</v>
      </c>
      <c r="F243" s="6" t="n">
        <v>37994</v>
      </c>
    </row>
    <row r="244" spans="1:11">
      <c r="A244" s="4" t="s">
        <v>851</v>
      </c>
      <c r="B244" s="6" t="n">
        <v>1535705</v>
      </c>
      <c r="F244" s="6" t="n">
        <v>1162369</v>
      </c>
    </row>
    <row r="245" spans="1:11">
      <c r="A245" s="4" t="s">
        <v>869</v>
      </c>
      <c r="B245" s="6" t="n">
        <v>2044591</v>
      </c>
      <c r="F245" s="6" t="n">
        <v>1702339</v>
      </c>
    </row>
    <row r="246" spans="1:11">
      <c r="A246" s="3" t="s">
        <v>852</v>
      </c>
    </row>
    <row r="247" spans="1:11">
      <c r="A247" s="4" t="s">
        <v>853</v>
      </c>
      <c r="B247" s="6" t="n">
        <v>0</v>
      </c>
      <c r="F247" s="6" t="n">
        <v>0</v>
      </c>
    </row>
    <row r="248" spans="1:11">
      <c r="A248" s="4" t="s">
        <v>95</v>
      </c>
      <c r="B248" s="6" t="n">
        <v>25709</v>
      </c>
      <c r="F248" s="6" t="n">
        <v>36011</v>
      </c>
    </row>
    <row r="249" spans="1:11">
      <c r="A249" s="3" t="s">
        <v>854</v>
      </c>
    </row>
    <row r="250" spans="1:11">
      <c r="A250" s="4" t="s">
        <v>96</v>
      </c>
      <c r="B250" s="6" t="n">
        <v>572</v>
      </c>
      <c r="F250" s="6" t="n">
        <v>174</v>
      </c>
    </row>
    <row r="251" spans="1:11">
      <c r="A251" s="4" t="s">
        <v>855</v>
      </c>
      <c r="B251" s="6" t="n">
        <v>0</v>
      </c>
      <c r="F251" s="6" t="n">
        <v>0</v>
      </c>
    </row>
    <row r="252" spans="1:11">
      <c r="A252" s="4" t="s">
        <v>856</v>
      </c>
      <c r="B252" s="6" t="n">
        <v>572</v>
      </c>
      <c r="F252" s="6" t="n">
        <v>174</v>
      </c>
    </row>
    <row r="253" spans="1:11">
      <c r="A253" s="4" t="s">
        <v>100</v>
      </c>
      <c r="B253" s="6" t="n">
        <v>26281</v>
      </c>
      <c r="F253" s="6" t="n">
        <v>36185</v>
      </c>
    </row>
    <row r="254" spans="1:11">
      <c r="A254" s="4" t="s">
        <v>891</v>
      </c>
    </row>
    <row r="255" spans="1:11">
      <c r="A255" s="3" t="s">
        <v>847</v>
      </c>
    </row>
    <row r="256" spans="1:11">
      <c r="A256" s="4" t="s">
        <v>848</v>
      </c>
      <c r="B256" s="6" t="n">
        <v>54930</v>
      </c>
    </row>
    <row r="257" spans="1:11">
      <c r="A257" s="4" t="s">
        <v>892</v>
      </c>
    </row>
    <row r="258" spans="1:11">
      <c r="A258" s="3" t="s">
        <v>847</v>
      </c>
    </row>
    <row r="259" spans="1:11">
      <c r="A259" s="4" t="s">
        <v>848</v>
      </c>
      <c r="B259" s="6" t="n">
        <v>115863</v>
      </c>
      <c r="F259" s="6" t="n">
        <v>123987</v>
      </c>
    </row>
    <row r="260" spans="1:11">
      <c r="A260" s="4" t="s">
        <v>893</v>
      </c>
    </row>
    <row r="261" spans="1:11">
      <c r="A261" s="3" t="s">
        <v>847</v>
      </c>
    </row>
    <row r="262" spans="1:11">
      <c r="A262" s="4" t="s">
        <v>848</v>
      </c>
      <c r="B262" s="6" t="n">
        <v>11726</v>
      </c>
      <c r="F262" s="6" t="n">
        <v>12162</v>
      </c>
    </row>
    <row r="263" spans="1:11">
      <c r="A263" s="3" t="s">
        <v>854</v>
      </c>
    </row>
    <row r="264" spans="1:11">
      <c r="A264" s="4" t="s">
        <v>96</v>
      </c>
      <c r="B264" s="6" t="n">
        <v>572</v>
      </c>
      <c r="F264" s="6" t="n">
        <v>174</v>
      </c>
    </row>
    <row r="265" spans="1:11">
      <c r="A265" s="4" t="s">
        <v>894</v>
      </c>
    </row>
    <row r="266" spans="1:11">
      <c r="A266" s="3" t="s">
        <v>847</v>
      </c>
    </row>
    <row r="267" spans="1:11">
      <c r="A267" s="4" t="s">
        <v>848</v>
      </c>
      <c r="B267" s="6" t="n">
        <v>0</v>
      </c>
      <c r="F267" s="6" t="n">
        <v>0</v>
      </c>
    </row>
    <row r="268" spans="1:11">
      <c r="A268" s="3" t="s">
        <v>854</v>
      </c>
    </row>
    <row r="269" spans="1:11">
      <c r="A269" s="4" t="s">
        <v>96</v>
      </c>
      <c r="B269" s="6" t="n">
        <v>0</v>
      </c>
      <c r="F269" s="6" t="n">
        <v>0</v>
      </c>
    </row>
    <row r="270" spans="1:11">
      <c r="A270" s="4" t="s">
        <v>895</v>
      </c>
    </row>
    <row r="271" spans="1:11">
      <c r="A271" s="3" t="s">
        <v>847</v>
      </c>
    </row>
    <row r="272" spans="1:11">
      <c r="A272" s="4" t="s">
        <v>848</v>
      </c>
      <c r="B272" s="6" t="n">
        <v>0</v>
      </c>
      <c r="F272" s="6" t="n">
        <v>0</v>
      </c>
    </row>
    <row r="273" spans="1:11">
      <c r="A273" s="3" t="s">
        <v>854</v>
      </c>
    </row>
    <row r="274" spans="1:11">
      <c r="A274" s="4" t="s">
        <v>96</v>
      </c>
      <c r="B274" s="6" t="n">
        <v>0</v>
      </c>
      <c r="F274" s="6" t="n">
        <v>0</v>
      </c>
    </row>
    <row r="275" spans="1:11">
      <c r="A275" s="4" t="s">
        <v>896</v>
      </c>
    </row>
    <row r="276" spans="1:11">
      <c r="A276" s="3" t="s">
        <v>847</v>
      </c>
    </row>
    <row r="277" spans="1:11">
      <c r="A277" s="4" t="s">
        <v>848</v>
      </c>
      <c r="B277" s="6" t="n">
        <v>0</v>
      </c>
    </row>
    <row r="278" spans="1:11">
      <c r="A278" s="4" t="s">
        <v>897</v>
      </c>
    </row>
    <row r="279" spans="1:11">
      <c r="A279" s="3" t="s">
        <v>847</v>
      </c>
    </row>
    <row r="280" spans="1:11">
      <c r="A280" s="4" t="s">
        <v>848</v>
      </c>
      <c r="B280" s="6" t="n">
        <v>1625</v>
      </c>
      <c r="F280" s="6" t="n">
        <v>218</v>
      </c>
    </row>
    <row r="281" spans="1:11">
      <c r="A281" s="4" t="s">
        <v>898</v>
      </c>
    </row>
    <row r="282" spans="1:11">
      <c r="A282" s="3" t="s">
        <v>847</v>
      </c>
    </row>
    <row r="283" spans="1:11">
      <c r="A283" s="4" t="s">
        <v>848</v>
      </c>
      <c r="B283" s="6" t="n">
        <v>0</v>
      </c>
      <c r="F283" s="6" t="n">
        <v>0</v>
      </c>
    </row>
    <row r="284" spans="1:11">
      <c r="A284" s="4" t="s">
        <v>899</v>
      </c>
    </row>
    <row r="285" spans="1:11">
      <c r="A285" s="3" t="s">
        <v>847</v>
      </c>
    </row>
    <row r="286" spans="1:11">
      <c r="A286" s="4" t="s">
        <v>848</v>
      </c>
      <c r="B286" s="6" t="n">
        <v>1625</v>
      </c>
      <c r="F286" s="6" t="n">
        <v>218</v>
      </c>
    </row>
    <row r="287" spans="1:11">
      <c r="A287" s="4" t="s">
        <v>900</v>
      </c>
    </row>
    <row r="288" spans="1:11">
      <c r="A288" s="3" t="s">
        <v>847</v>
      </c>
    </row>
    <row r="289" spans="1:11">
      <c r="A289" s="4" t="s">
        <v>848</v>
      </c>
      <c r="B289" s="6" t="n">
        <v>0</v>
      </c>
      <c r="F289" s="6" t="n">
        <v>0</v>
      </c>
    </row>
    <row r="290" spans="1:11">
      <c r="A290" s="4" t="s">
        <v>901</v>
      </c>
    </row>
    <row r="291" spans="1:11">
      <c r="A291" s="3" t="s">
        <v>847</v>
      </c>
    </row>
    <row r="292" spans="1:11">
      <c r="A292" s="4" t="s">
        <v>848</v>
      </c>
      <c r="B292" s="6" t="n">
        <v>2859</v>
      </c>
      <c r="F292" s="6" t="n">
        <v>178</v>
      </c>
    </row>
    <row r="293" spans="1:11">
      <c r="A293" s="4" t="s">
        <v>902</v>
      </c>
    </row>
    <row r="294" spans="1:11">
      <c r="A294" s="3" t="s">
        <v>847</v>
      </c>
    </row>
    <row r="295" spans="1:11">
      <c r="A295" s="4" t="s">
        <v>848</v>
      </c>
      <c r="B295" s="6" t="n">
        <v>2859</v>
      </c>
      <c r="F295" s="6" t="n">
        <v>178</v>
      </c>
    </row>
    <row r="296" spans="1:11">
      <c r="A296" s="4" t="s">
        <v>903</v>
      </c>
    </row>
    <row r="297" spans="1:11">
      <c r="A297" s="3" t="s">
        <v>847</v>
      </c>
    </row>
    <row r="298" spans="1:11">
      <c r="A298" s="4" t="s">
        <v>848</v>
      </c>
      <c r="B298" s="6" t="n">
        <v>0</v>
      </c>
      <c r="F298" s="6" t="n">
        <v>0</v>
      </c>
    </row>
    <row r="299" spans="1:11">
      <c r="A299" s="4" t="s">
        <v>904</v>
      </c>
    </row>
    <row r="300" spans="1:11">
      <c r="A300" s="3" t="s">
        <v>847</v>
      </c>
    </row>
    <row r="301" spans="1:11">
      <c r="A301" s="4" t="s">
        <v>848</v>
      </c>
      <c r="B301" s="6" t="n">
        <v>0</v>
      </c>
      <c r="F301" s="6" t="n">
        <v>0</v>
      </c>
    </row>
    <row r="302" spans="1:11">
      <c r="A302" s="4" t="s">
        <v>905</v>
      </c>
    </row>
    <row r="303" spans="1:11">
      <c r="A303" s="3" t="s">
        <v>847</v>
      </c>
    </row>
    <row r="304" spans="1:11">
      <c r="A304" s="4" t="s">
        <v>848</v>
      </c>
      <c r="B304" s="6" t="n">
        <v>4347</v>
      </c>
    </row>
    <row r="305" spans="1:11">
      <c r="A305" s="4" t="s">
        <v>906</v>
      </c>
    </row>
    <row r="306" spans="1:11">
      <c r="A306" s="3" t="s">
        <v>847</v>
      </c>
    </row>
    <row r="307" spans="1:11">
      <c r="A307" s="4" t="s">
        <v>848</v>
      </c>
      <c r="B307" s="6" t="n">
        <v>0</v>
      </c>
    </row>
    <row r="308" spans="1:11">
      <c r="A308" s="4" t="s">
        <v>907</v>
      </c>
    </row>
    <row r="309" spans="1:11">
      <c r="A309" s="3" t="s">
        <v>847</v>
      </c>
    </row>
    <row r="310" spans="1:11">
      <c r="A310" s="4" t="s">
        <v>848</v>
      </c>
      <c r="B310" s="6" t="n">
        <v>4347</v>
      </c>
    </row>
    <row r="311" spans="1:11">
      <c r="A311" s="4" t="s">
        <v>908</v>
      </c>
    </row>
    <row r="312" spans="1:11">
      <c r="A312" s="3" t="s">
        <v>847</v>
      </c>
    </row>
    <row r="313" spans="1:11">
      <c r="A313" s="4" t="s">
        <v>848</v>
      </c>
      <c r="B313" s="6" t="n">
        <v>0</v>
      </c>
    </row>
    <row r="314" spans="1:11">
      <c r="A314" s="4" t="s">
        <v>909</v>
      </c>
    </row>
    <row r="315" spans="1:11">
      <c r="A315" s="3" t="s">
        <v>847</v>
      </c>
    </row>
    <row r="316" spans="1:11">
      <c r="A316" s="4" t="s">
        <v>848</v>
      </c>
      <c r="B316" s="6" t="n">
        <v>3809</v>
      </c>
      <c r="F316" s="6" t="n">
        <v>5137</v>
      </c>
    </row>
    <row r="317" spans="1:11">
      <c r="A317" s="4" t="s">
        <v>910</v>
      </c>
    </row>
    <row r="318" spans="1:11">
      <c r="A318" s="3" t="s">
        <v>847</v>
      </c>
    </row>
    <row r="319" spans="1:11">
      <c r="A319" s="4" t="s">
        <v>848</v>
      </c>
      <c r="B319" s="6" t="n">
        <v>3809</v>
      </c>
      <c r="F319" s="6" t="n">
        <v>5137</v>
      </c>
    </row>
    <row r="320" spans="1:11">
      <c r="A320" s="4" t="s">
        <v>911</v>
      </c>
    </row>
    <row r="321" spans="1:11">
      <c r="A321" s="3" t="s">
        <v>847</v>
      </c>
    </row>
    <row r="322" spans="1:11">
      <c r="A322" s="4" t="s">
        <v>848</v>
      </c>
      <c r="B322" s="6" t="n">
        <v>0</v>
      </c>
      <c r="F322" s="6" t="n">
        <v>0</v>
      </c>
    </row>
    <row r="323" spans="1:11">
      <c r="A323" s="4" t="s">
        <v>912</v>
      </c>
    </row>
    <row r="324" spans="1:11">
      <c r="A324" s="3" t="s">
        <v>847</v>
      </c>
    </row>
    <row r="325" spans="1:11">
      <c r="A325" s="4" t="s">
        <v>848</v>
      </c>
      <c r="B325" s="6" t="n">
        <v>0</v>
      </c>
      <c r="F325" s="6" t="n">
        <v>0</v>
      </c>
    </row>
    <row r="326" spans="1:11">
      <c r="A326" s="4" t="s">
        <v>913</v>
      </c>
    </row>
    <row r="327" spans="1:11">
      <c r="A327" s="3" t="s">
        <v>847</v>
      </c>
    </row>
    <row r="328" spans="1:11">
      <c r="A328" s="4" t="s">
        <v>848</v>
      </c>
      <c r="F328" s="6" t="n">
        <v>945</v>
      </c>
    </row>
    <row r="329" spans="1:11">
      <c r="A329" s="4" t="s">
        <v>914</v>
      </c>
    </row>
    <row r="330" spans="1:11">
      <c r="A330" s="3" t="s">
        <v>847</v>
      </c>
    </row>
    <row r="331" spans="1:11">
      <c r="A331" s="4" t="s">
        <v>848</v>
      </c>
      <c r="F331" s="6" t="n">
        <v>0</v>
      </c>
    </row>
    <row r="332" spans="1:11">
      <c r="A332" s="4" t="s">
        <v>915</v>
      </c>
    </row>
    <row r="333" spans="1:11">
      <c r="A333" s="3" t="s">
        <v>847</v>
      </c>
    </row>
    <row r="334" spans="1:11">
      <c r="A334" s="4" t="s">
        <v>848</v>
      </c>
      <c r="F334" s="6" t="n">
        <v>945</v>
      </c>
    </row>
    <row r="335" spans="1:11">
      <c r="A335" s="4" t="s">
        <v>916</v>
      </c>
    </row>
    <row r="336" spans="1:11">
      <c r="A336" s="3" t="s">
        <v>847</v>
      </c>
    </row>
    <row r="337" spans="1:11">
      <c r="A337" s="4" t="s">
        <v>848</v>
      </c>
      <c r="F337" s="6" t="n">
        <v>0</v>
      </c>
    </row>
    <row r="338" spans="1:11">
      <c r="A338" s="4" t="s">
        <v>917</v>
      </c>
    </row>
    <row r="339" spans="1:11">
      <c r="A339" s="3" t="s">
        <v>847</v>
      </c>
    </row>
    <row r="340" spans="1:11">
      <c r="A340" s="4" t="s">
        <v>848</v>
      </c>
      <c r="B340" s="6" t="n">
        <v>5275</v>
      </c>
      <c r="F340" s="6" t="n">
        <v>14511</v>
      </c>
    </row>
    <row r="341" spans="1:11">
      <c r="A341" s="4" t="s">
        <v>918</v>
      </c>
    </row>
    <row r="342" spans="1:11">
      <c r="A342" s="3" t="s">
        <v>847</v>
      </c>
    </row>
    <row r="343" spans="1:11">
      <c r="A343" s="4" t="s">
        <v>848</v>
      </c>
      <c r="B343" s="6" t="n">
        <v>0</v>
      </c>
      <c r="F343" s="6" t="n">
        <v>0</v>
      </c>
    </row>
    <row r="344" spans="1:11">
      <c r="A344" s="4" t="s">
        <v>919</v>
      </c>
    </row>
    <row r="345" spans="1:11">
      <c r="A345" s="3" t="s">
        <v>847</v>
      </c>
    </row>
    <row r="346" spans="1:11">
      <c r="A346" s="4" t="s">
        <v>848</v>
      </c>
      <c r="B346" s="6" t="n">
        <v>0</v>
      </c>
      <c r="F346" s="6" t="n">
        <v>0</v>
      </c>
    </row>
    <row r="347" spans="1:11">
      <c r="A347" s="4" t="s">
        <v>920</v>
      </c>
    </row>
    <row r="348" spans="1:11">
      <c r="A348" s="3" t="s">
        <v>847</v>
      </c>
    </row>
    <row r="349" spans="1:11">
      <c r="A349" s="4" t="s">
        <v>848</v>
      </c>
      <c r="B349" s="5" t="n">
        <v>5275</v>
      </c>
      <c r="F349" s="5" t="n">
        <v>145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72</v>
      </c>
      <c r="D2" s="2" t="s">
        <v>134</v>
      </c>
    </row>
    <row r="3" spans="1:4">
      <c r="A3" s="3" t="s">
        <v>843</v>
      </c>
    </row>
    <row r="4" spans="1:4">
      <c r="A4" s="4" t="s">
        <v>922</v>
      </c>
      <c r="B4" s="5" t="n">
        <v>837706</v>
      </c>
      <c r="C4" s="5" t="n">
        <v>356755</v>
      </c>
      <c r="D4" s="5" t="n">
        <v>41379</v>
      </c>
    </row>
    <row r="5" spans="1:4">
      <c r="A5" s="3" t="s">
        <v>923</v>
      </c>
    </row>
    <row r="6" spans="1:4">
      <c r="A6" s="4" t="s">
        <v>924</v>
      </c>
      <c r="B6" s="6" t="n">
        <v>-23672</v>
      </c>
      <c r="C6" s="6" t="n">
        <v>-32578</v>
      </c>
      <c r="D6" s="6" t="n">
        <v>-87202</v>
      </c>
    </row>
    <row r="7" spans="1:4">
      <c r="A7" s="4" t="s">
        <v>925</v>
      </c>
      <c r="B7" s="6" t="n">
        <v>56804</v>
      </c>
      <c r="C7" s="6" t="n">
        <v>0</v>
      </c>
      <c r="D7" s="6" t="n">
        <v>0</v>
      </c>
    </row>
    <row r="8" spans="1:4">
      <c r="A8" s="4" t="s">
        <v>858</v>
      </c>
    </row>
    <row r="9" spans="1:4">
      <c r="A9" s="3" t="s">
        <v>843</v>
      </c>
    </row>
    <row r="10" spans="1:4">
      <c r="A10" s="4" t="s">
        <v>926</v>
      </c>
      <c r="B10" s="6" t="n">
        <v>11988</v>
      </c>
    </row>
    <row r="11" spans="1:4">
      <c r="A11" s="3" t="s">
        <v>923</v>
      </c>
    </row>
    <row r="12" spans="1:4">
      <c r="A12" s="4" t="s">
        <v>927</v>
      </c>
      <c r="B12" s="6" t="n">
        <v>11154</v>
      </c>
      <c r="C12" s="6" t="n">
        <v>11988</v>
      </c>
    </row>
    <row r="13" spans="1:4">
      <c r="A13" s="4" t="s">
        <v>928</v>
      </c>
    </row>
    <row r="14" spans="1:4">
      <c r="A14" s="3" t="s">
        <v>843</v>
      </c>
    </row>
    <row r="15" spans="1:4">
      <c r="A15" s="4" t="s">
        <v>926</v>
      </c>
      <c r="B15" s="6" t="n">
        <v>37994</v>
      </c>
    </row>
    <row r="16" spans="1:4">
      <c r="A16" s="3" t="s">
        <v>923</v>
      </c>
    </row>
    <row r="17" spans="1:4">
      <c r="A17" s="4" t="s">
        <v>927</v>
      </c>
      <c r="B17" s="6" t="n">
        <v>109513</v>
      </c>
      <c r="C17" s="6" t="n">
        <v>37994</v>
      </c>
    </row>
    <row r="18" spans="1:4">
      <c r="A18" s="4" t="s">
        <v>868</v>
      </c>
    </row>
    <row r="19" spans="1:4">
      <c r="A19" s="3" t="s">
        <v>843</v>
      </c>
    </row>
    <row r="20" spans="1:4">
      <c r="A20" s="4" t="s">
        <v>926</v>
      </c>
      <c r="B20" s="6" t="n">
        <v>1702165</v>
      </c>
      <c r="C20" s="6" t="n">
        <v>1984616</v>
      </c>
      <c r="D20" s="6" t="n">
        <v>1732446</v>
      </c>
    </row>
    <row r="21" spans="1:4">
      <c r="A21" s="4" t="s">
        <v>929</v>
      </c>
      <c r="B21" s="6" t="n">
        <v>103008</v>
      </c>
      <c r="C21" s="6" t="n">
        <v>36781</v>
      </c>
      <c r="D21" s="6" t="n">
        <v>51363</v>
      </c>
    </row>
    <row r="22" spans="1:4">
      <c r="A22" s="4" t="s">
        <v>760</v>
      </c>
      <c r="B22" s="6" t="n">
        <v>-318016</v>
      </c>
      <c r="C22" s="6" t="n">
        <v>-756314</v>
      </c>
      <c r="D22" s="6" t="n">
        <v>-649591</v>
      </c>
    </row>
    <row r="23" spans="1:4">
      <c r="A23" s="4" t="s">
        <v>930</v>
      </c>
      <c r="B23" s="6" t="n">
        <v>12609</v>
      </c>
      <c r="C23" s="6" t="n">
        <v>22577</v>
      </c>
      <c r="D23" s="6" t="n">
        <v>47746</v>
      </c>
    </row>
    <row r="24" spans="1:4">
      <c r="A24" s="4" t="s">
        <v>931</v>
      </c>
      <c r="B24" s="6" t="n">
        <v>1340</v>
      </c>
      <c r="C24" s="6" t="n">
        <v>5481</v>
      </c>
      <c r="D24" s="6" t="n">
        <v>18923</v>
      </c>
    </row>
    <row r="25" spans="1:4">
      <c r="A25" s="4" t="s">
        <v>932</v>
      </c>
      <c r="B25" s="6" t="n">
        <v>1757</v>
      </c>
      <c r="C25" s="6" t="n">
        <v>2688</v>
      </c>
      <c r="D25" s="6" t="n">
        <v>5244</v>
      </c>
    </row>
    <row r="26" spans="1:4">
      <c r="A26" s="4" t="s">
        <v>922</v>
      </c>
      <c r="B26" s="6" t="n">
        <v>937011</v>
      </c>
      <c r="C26" s="6" t="n">
        <v>387350</v>
      </c>
      <c r="D26" s="6" t="n">
        <v>41379</v>
      </c>
    </row>
    <row r="27" spans="1:4">
      <c r="A27" s="3" t="s">
        <v>933</v>
      </c>
    </row>
    <row r="28" spans="1:4">
      <c r="A28" s="4" t="s">
        <v>934</v>
      </c>
      <c r="B28" s="6" t="n">
        <v>3737</v>
      </c>
      <c r="C28" s="6" t="n">
        <v>2907</v>
      </c>
      <c r="D28" s="6" t="n">
        <v>24685</v>
      </c>
    </row>
    <row r="29" spans="1:4">
      <c r="A29" s="4" t="s">
        <v>935</v>
      </c>
      <c r="B29" s="6" t="n">
        <v>-241971</v>
      </c>
      <c r="C29" s="6" t="n">
        <v>37067</v>
      </c>
      <c r="D29" s="6" t="n">
        <v>122140</v>
      </c>
    </row>
    <row r="30" spans="1:4">
      <c r="A30" s="4" t="s">
        <v>169</v>
      </c>
      <c r="B30" s="6" t="n">
        <v>-238234</v>
      </c>
      <c r="C30" s="6" t="n">
        <v>39974</v>
      </c>
      <c r="D30" s="6" t="n">
        <v>146825</v>
      </c>
    </row>
    <row r="31" spans="1:4">
      <c r="A31" s="3" t="s">
        <v>923</v>
      </c>
    </row>
    <row r="32" spans="1:4">
      <c r="A32" s="4" t="s">
        <v>924</v>
      </c>
      <c r="B32" s="6" t="n">
        <v>-12412</v>
      </c>
      <c r="C32" s="6" t="n">
        <v>-47786</v>
      </c>
      <c r="D32" s="6" t="n">
        <v>-104806</v>
      </c>
    </row>
    <row r="33" spans="1:4">
      <c r="A33" s="4" t="s">
        <v>936</v>
      </c>
      <c r="B33" s="6" t="n">
        <v>809</v>
      </c>
      <c r="C33" s="6" t="n">
        <v>10081</v>
      </c>
      <c r="D33" s="6" t="n">
        <v>2506</v>
      </c>
    </row>
    <row r="34" spans="1:4">
      <c r="A34" s="4" t="s">
        <v>925</v>
      </c>
      <c r="B34" s="6" t="n">
        <v>0</v>
      </c>
    </row>
    <row r="35" spans="1:4">
      <c r="A35" s="4" t="s">
        <v>937</v>
      </c>
      <c r="B35" s="6" t="n">
        <v>-146018</v>
      </c>
      <c r="C35" s="6" t="n">
        <v>16717</v>
      </c>
      <c r="D35" s="6" t="n">
        <v>-80454</v>
      </c>
    </row>
    <row r="36" spans="1:4">
      <c r="A36" s="4" t="s">
        <v>927</v>
      </c>
      <c r="B36" s="6" t="n">
        <v>2044019</v>
      </c>
      <c r="C36" s="6" t="n">
        <v>1702165</v>
      </c>
      <c r="D36" s="6" t="n">
        <v>1984616</v>
      </c>
    </row>
    <row r="37" spans="1:4">
      <c r="A37" s="4" t="s">
        <v>938</v>
      </c>
      <c r="B37" s="6" t="n">
        <v>-452119</v>
      </c>
      <c r="C37" s="6" t="n">
        <v>6540</v>
      </c>
      <c r="D37" s="6" t="n">
        <v>43565</v>
      </c>
    </row>
    <row r="38" spans="1:4">
      <c r="A38" s="4" t="s">
        <v>939</v>
      </c>
    </row>
    <row r="39" spans="1:4">
      <c r="A39" s="3" t="s">
        <v>843</v>
      </c>
    </row>
    <row r="40" spans="1:4">
      <c r="A40" s="4" t="s">
        <v>926</v>
      </c>
      <c r="C40" s="6" t="n">
        <v>773035</v>
      </c>
    </row>
    <row r="41" spans="1:4">
      <c r="A41" s="3" t="s">
        <v>923</v>
      </c>
    </row>
    <row r="42" spans="1:4">
      <c r="A42" s="4" t="s">
        <v>927</v>
      </c>
      <c r="D42" s="6" t="n">
        <v>773035</v>
      </c>
    </row>
    <row r="43" spans="1:4">
      <c r="A43" s="4" t="s">
        <v>940</v>
      </c>
    </row>
    <row r="44" spans="1:4">
      <c r="A44" s="3" t="s">
        <v>843</v>
      </c>
    </row>
    <row r="45" spans="1:4">
      <c r="A45" s="4" t="s">
        <v>926</v>
      </c>
      <c r="C45" s="6" t="n">
        <v>1211581</v>
      </c>
    </row>
    <row r="46" spans="1:4">
      <c r="A46" s="3" t="s">
        <v>923</v>
      </c>
    </row>
    <row r="47" spans="1:4">
      <c r="A47" s="4" t="s">
        <v>927</v>
      </c>
      <c r="D47" s="6" t="n">
        <v>1211581</v>
      </c>
    </row>
    <row r="48" spans="1:4">
      <c r="A48" s="4" t="s">
        <v>941</v>
      </c>
    </row>
    <row r="49" spans="1:4">
      <c r="A49" s="3" t="s">
        <v>843</v>
      </c>
    </row>
    <row r="50" spans="1:4">
      <c r="A50" s="4" t="s">
        <v>926</v>
      </c>
      <c r="B50" s="6" t="n">
        <v>0</v>
      </c>
    </row>
    <row r="51" spans="1:4">
      <c r="A51" s="4" t="s">
        <v>929</v>
      </c>
      <c r="B51" s="6" t="n">
        <v>0</v>
      </c>
    </row>
    <row r="52" spans="1:4">
      <c r="A52" s="4" t="s">
        <v>760</v>
      </c>
      <c r="B52" s="6" t="n">
        <v>-32200</v>
      </c>
    </row>
    <row r="53" spans="1:4">
      <c r="A53" s="4" t="s">
        <v>930</v>
      </c>
      <c r="B53" s="6" t="n">
        <v>0</v>
      </c>
    </row>
    <row r="54" spans="1:4">
      <c r="A54" s="4" t="s">
        <v>931</v>
      </c>
      <c r="B54" s="6" t="n">
        <v>0</v>
      </c>
    </row>
    <row r="55" spans="1:4">
      <c r="A55" s="4" t="s">
        <v>932</v>
      </c>
      <c r="B55" s="6" t="n">
        <v>0</v>
      </c>
    </row>
    <row r="56" spans="1:4">
      <c r="A56" s="4" t="s">
        <v>922</v>
      </c>
      <c r="B56" s="6" t="n">
        <v>0</v>
      </c>
    </row>
    <row r="57" spans="1:4">
      <c r="A57" s="3" t="s">
        <v>933</v>
      </c>
    </row>
    <row r="58" spans="1:4">
      <c r="A58" s="4" t="s">
        <v>934</v>
      </c>
      <c r="B58" s="6" t="n">
        <v>0</v>
      </c>
    </row>
    <row r="59" spans="1:4">
      <c r="A59" s="4" t="s">
        <v>935</v>
      </c>
      <c r="B59" s="6" t="n">
        <v>30326</v>
      </c>
    </row>
    <row r="60" spans="1:4">
      <c r="A60" s="4" t="s">
        <v>169</v>
      </c>
      <c r="B60" s="6" t="n">
        <v>30326</v>
      </c>
    </row>
    <row r="61" spans="1:4">
      <c r="A61" s="3" t="s">
        <v>923</v>
      </c>
    </row>
    <row r="62" spans="1:4">
      <c r="A62" s="4" t="s">
        <v>924</v>
      </c>
      <c r="B62" s="6" t="n">
        <v>0</v>
      </c>
    </row>
    <row r="63" spans="1:4">
      <c r="A63" s="4" t="s">
        <v>936</v>
      </c>
      <c r="B63" s="6" t="n">
        <v>0</v>
      </c>
    </row>
    <row r="64" spans="1:4">
      <c r="A64" s="4" t="s">
        <v>925</v>
      </c>
      <c r="B64" s="6" t="n">
        <v>56804</v>
      </c>
    </row>
    <row r="65" spans="1:4">
      <c r="A65" s="4" t="s">
        <v>937</v>
      </c>
      <c r="B65" s="6" t="n">
        <v>0</v>
      </c>
    </row>
    <row r="66" spans="1:4">
      <c r="A66" s="4" t="s">
        <v>927</v>
      </c>
      <c r="B66" s="6" t="n">
        <v>54930</v>
      </c>
      <c r="C66" s="6" t="n">
        <v>0</v>
      </c>
    </row>
    <row r="67" spans="1:4">
      <c r="A67" s="4" t="s">
        <v>938</v>
      </c>
      <c r="B67" s="6" t="n">
        <v>-1874</v>
      </c>
    </row>
    <row r="68" spans="1:4">
      <c r="A68" s="4" t="s">
        <v>871</v>
      </c>
    </row>
    <row r="69" spans="1:4">
      <c r="A69" s="3" t="s">
        <v>843</v>
      </c>
    </row>
    <row r="70" spans="1:4">
      <c r="A70" s="4" t="s">
        <v>926</v>
      </c>
      <c r="B70" s="6" t="n">
        <v>123987</v>
      </c>
      <c r="C70" s="6" t="n">
        <v>98640</v>
      </c>
      <c r="D70" s="6" t="n">
        <v>15610</v>
      </c>
    </row>
    <row r="71" spans="1:4">
      <c r="A71" s="4" t="s">
        <v>929</v>
      </c>
      <c r="B71" s="6" t="n">
        <v>0</v>
      </c>
      <c r="C71" s="6" t="n">
        <v>0</v>
      </c>
      <c r="D71" s="6" t="n">
        <v>0</v>
      </c>
    </row>
    <row r="72" spans="1:4">
      <c r="A72" s="4" t="s">
        <v>760</v>
      </c>
      <c r="B72" s="6" t="n">
        <v>-78172</v>
      </c>
      <c r="C72" s="6" t="n">
        <v>-86928</v>
      </c>
      <c r="D72" s="6" t="n">
        <v>-51731</v>
      </c>
    </row>
    <row r="73" spans="1:4">
      <c r="A73" s="4" t="s">
        <v>930</v>
      </c>
      <c r="B73" s="6" t="n">
        <v>0</v>
      </c>
      <c r="C73" s="6" t="n">
        <v>0</v>
      </c>
      <c r="D73" s="6" t="n">
        <v>0</v>
      </c>
    </row>
    <row r="74" spans="1:4">
      <c r="A74" s="4" t="s">
        <v>931</v>
      </c>
      <c r="B74" s="6" t="n">
        <v>0</v>
      </c>
      <c r="C74" s="6" t="n">
        <v>0</v>
      </c>
      <c r="D74" s="6" t="n">
        <v>0</v>
      </c>
    </row>
    <row r="75" spans="1:4">
      <c r="A75" s="4" t="s">
        <v>932</v>
      </c>
      <c r="B75" s="6" t="n">
        <v>0</v>
      </c>
      <c r="C75" s="6" t="n">
        <v>0</v>
      </c>
      <c r="D75" s="6" t="n">
        <v>0</v>
      </c>
    </row>
    <row r="76" spans="1:4">
      <c r="A76" s="4" t="s">
        <v>922</v>
      </c>
      <c r="B76" s="6" t="n">
        <v>0</v>
      </c>
      <c r="C76" s="6" t="n">
        <v>0</v>
      </c>
      <c r="D76" s="6" t="n">
        <v>0</v>
      </c>
    </row>
    <row r="77" spans="1:4">
      <c r="A77" s="3" t="s">
        <v>933</v>
      </c>
    </row>
    <row r="78" spans="1:4">
      <c r="A78" s="4" t="s">
        <v>934</v>
      </c>
      <c r="B78" s="6" t="n">
        <v>0</v>
      </c>
      <c r="C78" s="6" t="n">
        <v>0</v>
      </c>
      <c r="D78" s="6" t="n">
        <v>0</v>
      </c>
    </row>
    <row r="79" spans="1:4">
      <c r="A79" s="4" t="s">
        <v>935</v>
      </c>
      <c r="B79" s="6" t="n">
        <v>70048</v>
      </c>
      <c r="C79" s="6" t="n">
        <v>112275</v>
      </c>
      <c r="D79" s="6" t="n">
        <v>134761</v>
      </c>
    </row>
    <row r="80" spans="1:4">
      <c r="A80" s="4" t="s">
        <v>169</v>
      </c>
      <c r="B80" s="6" t="n">
        <v>70048</v>
      </c>
      <c r="C80" s="6" t="n">
        <v>112275</v>
      </c>
      <c r="D80" s="6" t="n">
        <v>134761</v>
      </c>
    </row>
    <row r="81" spans="1:4">
      <c r="A81" s="3" t="s">
        <v>923</v>
      </c>
    </row>
    <row r="82" spans="1:4">
      <c r="A82" s="4" t="s">
        <v>924</v>
      </c>
      <c r="B82" s="6" t="n">
        <v>0</v>
      </c>
      <c r="C82" s="6" t="n">
        <v>0</v>
      </c>
      <c r="D82" s="6" t="n">
        <v>0</v>
      </c>
    </row>
    <row r="83" spans="1:4">
      <c r="A83" s="4" t="s">
        <v>936</v>
      </c>
      <c r="B83" s="6" t="n">
        <v>0</v>
      </c>
      <c r="C83" s="6" t="n">
        <v>0</v>
      </c>
      <c r="D83" s="6" t="n">
        <v>0</v>
      </c>
    </row>
    <row r="84" spans="1:4">
      <c r="A84" s="4" t="s">
        <v>925</v>
      </c>
      <c r="B84" s="6" t="n">
        <v>0</v>
      </c>
    </row>
    <row r="85" spans="1:4">
      <c r="A85" s="4" t="s">
        <v>937</v>
      </c>
      <c r="B85" s="6" t="n">
        <v>0</v>
      </c>
      <c r="C85" s="6" t="n">
        <v>0</v>
      </c>
      <c r="D85" s="6" t="n">
        <v>0</v>
      </c>
    </row>
    <row r="86" spans="1:4">
      <c r="A86" s="4" t="s">
        <v>927</v>
      </c>
      <c r="B86" s="6" t="n">
        <v>115863</v>
      </c>
      <c r="C86" s="6" t="n">
        <v>123987</v>
      </c>
      <c r="D86" s="6" t="n">
        <v>98640</v>
      </c>
    </row>
    <row r="87" spans="1:4">
      <c r="A87" s="4" t="s">
        <v>938</v>
      </c>
      <c r="B87" s="6" t="n">
        <v>-9571</v>
      </c>
      <c r="C87" s="6" t="n">
        <v>25347</v>
      </c>
      <c r="D87" s="6" t="n">
        <v>83030</v>
      </c>
    </row>
    <row r="88" spans="1:4">
      <c r="A88" s="4" t="s">
        <v>942</v>
      </c>
    </row>
    <row r="89" spans="1:4">
      <c r="A89" s="3" t="s">
        <v>843</v>
      </c>
    </row>
    <row r="90" spans="1:4">
      <c r="A90" s="4" t="s">
        <v>926</v>
      </c>
      <c r="B90" s="6" t="n">
        <v>17474</v>
      </c>
      <c r="C90" s="6" t="n">
        <v>8135</v>
      </c>
      <c r="D90" s="6" t="n">
        <v>5682</v>
      </c>
    </row>
    <row r="91" spans="1:4">
      <c r="A91" s="4" t="s">
        <v>929</v>
      </c>
      <c r="B91" s="6" t="n">
        <v>26823</v>
      </c>
      <c r="C91" s="6" t="n">
        <v>12208</v>
      </c>
      <c r="D91" s="6" t="n">
        <v>11415</v>
      </c>
    </row>
    <row r="92" spans="1:4">
      <c r="A92" s="4" t="s">
        <v>760</v>
      </c>
      <c r="B92" s="6" t="n">
        <v>-27609</v>
      </c>
      <c r="C92" s="6" t="n">
        <v>-12934</v>
      </c>
      <c r="D92" s="6" t="n">
        <v>-12513</v>
      </c>
    </row>
    <row r="93" spans="1:4">
      <c r="A93" s="4" t="s">
        <v>930</v>
      </c>
      <c r="B93" s="6" t="n">
        <v>0</v>
      </c>
      <c r="C93" s="6" t="n">
        <v>0</v>
      </c>
      <c r="D93" s="6" t="n">
        <v>0</v>
      </c>
    </row>
    <row r="94" spans="1:4">
      <c r="A94" s="4" t="s">
        <v>931</v>
      </c>
      <c r="B94" s="6" t="n">
        <v>0</v>
      </c>
      <c r="C94" s="6" t="n">
        <v>0</v>
      </c>
      <c r="D94" s="6" t="n">
        <v>0</v>
      </c>
    </row>
    <row r="95" spans="1:4">
      <c r="A95" s="4" t="s">
        <v>932</v>
      </c>
      <c r="B95" s="6" t="n">
        <v>0</v>
      </c>
      <c r="C95" s="6" t="n">
        <v>0</v>
      </c>
      <c r="D95" s="6" t="n">
        <v>0</v>
      </c>
    </row>
    <row r="96" spans="1:4">
      <c r="A96" s="4" t="s">
        <v>922</v>
      </c>
      <c r="B96" s="6" t="n">
        <v>0</v>
      </c>
      <c r="C96" s="6" t="n">
        <v>0</v>
      </c>
      <c r="D96" s="6" t="n">
        <v>0</v>
      </c>
    </row>
    <row r="97" spans="1:4">
      <c r="A97" s="3" t="s">
        <v>933</v>
      </c>
    </row>
    <row r="98" spans="1:4">
      <c r="A98" s="4" t="s">
        <v>934</v>
      </c>
      <c r="B98" s="6" t="n">
        <v>0</v>
      </c>
      <c r="C98" s="6" t="n">
        <v>0</v>
      </c>
      <c r="D98" s="6" t="n">
        <v>0</v>
      </c>
    </row>
    <row r="99" spans="1:4">
      <c r="A99" s="4" t="s">
        <v>935</v>
      </c>
      <c r="B99" s="6" t="n">
        <v>1070</v>
      </c>
      <c r="C99" s="6" t="n">
        <v>-16</v>
      </c>
      <c r="D99" s="6" t="n">
        <v>1045</v>
      </c>
    </row>
    <row r="100" spans="1:4">
      <c r="A100" s="4" t="s">
        <v>169</v>
      </c>
      <c r="B100" s="6" t="n">
        <v>1070</v>
      </c>
      <c r="C100" s="6" t="n">
        <v>-16</v>
      </c>
      <c r="D100" s="6" t="n">
        <v>1045</v>
      </c>
    </row>
    <row r="101" spans="1:4">
      <c r="A101" s="3" t="s">
        <v>923</v>
      </c>
    </row>
    <row r="102" spans="1:4">
      <c r="A102" s="4" t="s">
        <v>924</v>
      </c>
      <c r="B102" s="6" t="n">
        <v>0</v>
      </c>
      <c r="C102" s="6" t="n">
        <v>0</v>
      </c>
      <c r="D102" s="6" t="n">
        <v>0</v>
      </c>
    </row>
    <row r="103" spans="1:4">
      <c r="A103" s="4" t="s">
        <v>936</v>
      </c>
      <c r="B103" s="6" t="n">
        <v>809</v>
      </c>
      <c r="C103" s="6" t="n">
        <v>10081</v>
      </c>
      <c r="D103" s="6" t="n">
        <v>2506</v>
      </c>
    </row>
    <row r="104" spans="1:4">
      <c r="A104" s="4" t="s">
        <v>925</v>
      </c>
      <c r="B104" s="6" t="n">
        <v>0</v>
      </c>
    </row>
    <row r="105" spans="1:4">
      <c r="A105" s="4" t="s">
        <v>937</v>
      </c>
      <c r="B105" s="6" t="n">
        <v>0</v>
      </c>
      <c r="C105" s="6" t="n">
        <v>0</v>
      </c>
      <c r="D105" s="6" t="n">
        <v>0</v>
      </c>
    </row>
    <row r="106" spans="1:4">
      <c r="A106" s="4" t="s">
        <v>927</v>
      </c>
      <c r="B106" s="6" t="n">
        <v>18567</v>
      </c>
      <c r="C106" s="6" t="n">
        <v>17474</v>
      </c>
      <c r="D106" s="6" t="n">
        <v>8135</v>
      </c>
    </row>
    <row r="107" spans="1:4">
      <c r="A107" s="4" t="s">
        <v>938</v>
      </c>
      <c r="B107" s="6" t="n">
        <v>121</v>
      </c>
      <c r="C107" s="6" t="n">
        <v>-158</v>
      </c>
      <c r="D107" s="6" t="n">
        <v>98</v>
      </c>
    </row>
    <row r="108" spans="1:4">
      <c r="A108" s="4" t="s">
        <v>872</v>
      </c>
    </row>
    <row r="109" spans="1:4">
      <c r="A109" s="3" t="s">
        <v>843</v>
      </c>
    </row>
    <row r="110" spans="1:4">
      <c r="A110" s="4" t="s">
        <v>926</v>
      </c>
      <c r="B110" s="6" t="n">
        <v>11988</v>
      </c>
      <c r="C110" s="6" t="n">
        <v>4632</v>
      </c>
      <c r="D110" s="6" t="n">
        <v>3777</v>
      </c>
    </row>
    <row r="111" spans="1:4">
      <c r="A111" s="4" t="s">
        <v>929</v>
      </c>
      <c r="B111" s="6" t="n">
        <v>65051</v>
      </c>
      <c r="C111" s="6" t="n">
        <v>4655</v>
      </c>
      <c r="D111" s="6" t="n">
        <v>36005</v>
      </c>
    </row>
    <row r="112" spans="1:4">
      <c r="A112" s="4" t="s">
        <v>760</v>
      </c>
      <c r="B112" s="6" t="n">
        <v>0</v>
      </c>
      <c r="C112" s="6" t="n">
        <v>0</v>
      </c>
      <c r="D112" s="6" t="n">
        <v>0</v>
      </c>
    </row>
    <row r="113" spans="1:4">
      <c r="A113" s="4" t="s">
        <v>930</v>
      </c>
      <c r="B113" s="6" t="n">
        <v>0</v>
      </c>
      <c r="C113" s="6" t="n">
        <v>0</v>
      </c>
      <c r="D113" s="6" t="n">
        <v>0</v>
      </c>
    </row>
    <row r="114" spans="1:4">
      <c r="A114" s="4" t="s">
        <v>931</v>
      </c>
      <c r="B114" s="6" t="n">
        <v>0</v>
      </c>
      <c r="C114" s="6" t="n">
        <v>0</v>
      </c>
      <c r="D114" s="6" t="n">
        <v>0</v>
      </c>
    </row>
    <row r="115" spans="1:4">
      <c r="A115" s="4" t="s">
        <v>932</v>
      </c>
      <c r="B115" s="6" t="n">
        <v>0</v>
      </c>
      <c r="C115" s="6" t="n">
        <v>0</v>
      </c>
      <c r="D115" s="6" t="n">
        <v>0</v>
      </c>
    </row>
    <row r="116" spans="1:4">
      <c r="A116" s="4" t="s">
        <v>922</v>
      </c>
      <c r="B116" s="6" t="n">
        <v>0</v>
      </c>
      <c r="C116" s="6" t="n">
        <v>0</v>
      </c>
      <c r="D116" s="6" t="n">
        <v>0</v>
      </c>
    </row>
    <row r="117" spans="1:4">
      <c r="A117" s="3" t="s">
        <v>933</v>
      </c>
    </row>
    <row r="118" spans="1:4">
      <c r="A118" s="4" t="s">
        <v>934</v>
      </c>
      <c r="B118" s="6" t="n">
        <v>0</v>
      </c>
      <c r="C118" s="6" t="n">
        <v>0</v>
      </c>
      <c r="D118" s="6" t="n">
        <v>0</v>
      </c>
    </row>
    <row r="119" spans="1:4">
      <c r="A119" s="4" t="s">
        <v>935</v>
      </c>
      <c r="B119" s="6" t="n">
        <v>80133</v>
      </c>
      <c r="C119" s="6" t="n">
        <v>-14016</v>
      </c>
      <c r="D119" s="6" t="n">
        <v>45304</v>
      </c>
    </row>
    <row r="120" spans="1:4">
      <c r="A120" s="4" t="s">
        <v>169</v>
      </c>
      <c r="B120" s="6" t="n">
        <v>80133</v>
      </c>
      <c r="C120" s="6" t="n">
        <v>-14016</v>
      </c>
      <c r="D120" s="6" t="n">
        <v>45304</v>
      </c>
    </row>
    <row r="121" spans="1:4">
      <c r="A121" s="3" t="s">
        <v>923</v>
      </c>
    </row>
    <row r="122" spans="1:4">
      <c r="A122" s="4" t="s">
        <v>924</v>
      </c>
      <c r="B122" s="6" t="n">
        <v>0</v>
      </c>
      <c r="C122" s="6" t="n">
        <v>0</v>
      </c>
      <c r="D122" s="6" t="n">
        <v>0</v>
      </c>
    </row>
    <row r="123" spans="1:4">
      <c r="A123" s="4" t="s">
        <v>936</v>
      </c>
      <c r="B123" s="6" t="n">
        <v>0</v>
      </c>
      <c r="C123" s="6" t="n">
        <v>0</v>
      </c>
      <c r="D123" s="6" t="n">
        <v>0</v>
      </c>
    </row>
    <row r="124" spans="1:4">
      <c r="A124" s="4" t="s">
        <v>925</v>
      </c>
      <c r="B124" s="6" t="n">
        <v>0</v>
      </c>
    </row>
    <row r="125" spans="1:4">
      <c r="A125" s="4" t="s">
        <v>937</v>
      </c>
      <c r="B125" s="6" t="n">
        <v>-146018</v>
      </c>
      <c r="C125" s="6" t="n">
        <v>16717</v>
      </c>
      <c r="D125" s="6" t="n">
        <v>-80454</v>
      </c>
    </row>
    <row r="126" spans="1:4">
      <c r="A126" s="4" t="s">
        <v>927</v>
      </c>
      <c r="B126" s="6" t="n">
        <v>11154</v>
      </c>
      <c r="C126" s="6" t="n">
        <v>11988</v>
      </c>
      <c r="D126" s="6" t="n">
        <v>4632</v>
      </c>
    </row>
    <row r="127" spans="1:4">
      <c r="A127" s="4" t="s">
        <v>938</v>
      </c>
      <c r="B127" s="6" t="n">
        <v>11154</v>
      </c>
      <c r="C127" s="6" t="n">
        <v>11988</v>
      </c>
      <c r="D127" s="6" t="n">
        <v>4632</v>
      </c>
    </row>
    <row r="128" spans="1:4">
      <c r="A128" s="4" t="s">
        <v>943</v>
      </c>
    </row>
    <row r="129" spans="1:4">
      <c r="A129" s="3" t="s">
        <v>852</v>
      </c>
    </row>
    <row r="130" spans="1:4">
      <c r="A130" s="4" t="s">
        <v>926</v>
      </c>
      <c r="B130" s="6" t="n">
        <v>36011</v>
      </c>
      <c r="C130" s="6" t="n">
        <v>7070</v>
      </c>
      <c r="D130" s="6" t="n">
        <v>4114</v>
      </c>
    </row>
    <row r="131" spans="1:4">
      <c r="A131" s="3" t="s">
        <v>933</v>
      </c>
    </row>
    <row r="132" spans="1:4">
      <c r="A132" s="4" t="s">
        <v>944</v>
      </c>
      <c r="B132" s="6" t="n">
        <v>-10302</v>
      </c>
      <c r="C132" s="6" t="n">
        <v>28941</v>
      </c>
      <c r="D132" s="6" t="n">
        <v>2956</v>
      </c>
    </row>
    <row r="133" spans="1:4">
      <c r="A133" s="4" t="s">
        <v>927</v>
      </c>
      <c r="B133" s="6" t="n">
        <v>25709</v>
      </c>
      <c r="C133" s="6" t="n">
        <v>36011</v>
      </c>
      <c r="D133" s="6" t="n">
        <v>7070</v>
      </c>
    </row>
    <row r="134" spans="1:4">
      <c r="A134" s="4" t="s">
        <v>945</v>
      </c>
      <c r="B134" s="6" t="n">
        <v>-10302</v>
      </c>
      <c r="C134" s="6" t="n">
        <v>28941</v>
      </c>
      <c r="D134" s="6" t="n">
        <v>2956</v>
      </c>
    </row>
    <row r="135" spans="1:4">
      <c r="A135" s="4" t="s">
        <v>946</v>
      </c>
    </row>
    <row r="136" spans="1:4">
      <c r="A136" s="3" t="s">
        <v>933</v>
      </c>
    </row>
    <row r="137" spans="1:4">
      <c r="A137" s="4" t="s">
        <v>944</v>
      </c>
      <c r="B137" s="6" t="n">
        <v>0</v>
      </c>
      <c r="C137" s="6" t="n">
        <v>0</v>
      </c>
      <c r="D137" s="6" t="n">
        <v>0</v>
      </c>
    </row>
    <row r="138" spans="1:4">
      <c r="A138" s="4" t="s">
        <v>947</v>
      </c>
    </row>
    <row r="139" spans="1:4">
      <c r="A139" s="3" t="s">
        <v>933</v>
      </c>
    </row>
    <row r="140" spans="1:4">
      <c r="A140" s="4" t="s">
        <v>944</v>
      </c>
      <c r="B140" s="6" t="n">
        <v>-10302</v>
      </c>
      <c r="C140" s="6" t="n">
        <v>28941</v>
      </c>
      <c r="D140" s="6" t="n">
        <v>2956</v>
      </c>
    </row>
    <row r="141" spans="1:4">
      <c r="A141" s="4" t="s">
        <v>948</v>
      </c>
    </row>
    <row r="142" spans="1:4">
      <c r="A142" s="3" t="s">
        <v>843</v>
      </c>
    </row>
    <row r="143" spans="1:4">
      <c r="A143" s="4" t="s">
        <v>926</v>
      </c>
      <c r="B143" s="6" t="n">
        <v>117732</v>
      </c>
      <c r="C143" s="6" t="n">
        <v>768433</v>
      </c>
      <c r="D143" s="6" t="n">
        <v>1354572</v>
      </c>
    </row>
    <row r="144" spans="1:4">
      <c r="A144" s="4" t="s">
        <v>929</v>
      </c>
      <c r="B144" s="6" t="n">
        <v>1077</v>
      </c>
      <c r="C144" s="6" t="n">
        <v>0</v>
      </c>
      <c r="D144" s="6" t="n">
        <v>0</v>
      </c>
    </row>
    <row r="145" spans="1:4">
      <c r="A145" s="4" t="s">
        <v>760</v>
      </c>
      <c r="B145" s="6" t="n">
        <v>-88460</v>
      </c>
      <c r="C145" s="6" t="n">
        <v>-600638</v>
      </c>
      <c r="D145" s="6" t="n">
        <v>-530367</v>
      </c>
    </row>
    <row r="146" spans="1:4">
      <c r="A146" s="4" t="s">
        <v>930</v>
      </c>
      <c r="B146" s="6" t="n">
        <v>2318</v>
      </c>
      <c r="C146" s="6" t="n">
        <v>7439</v>
      </c>
      <c r="D146" s="6" t="n">
        <v>30795</v>
      </c>
    </row>
    <row r="147" spans="1:4">
      <c r="A147" s="4" t="s">
        <v>931</v>
      </c>
      <c r="B147" s="6" t="n">
        <v>1340</v>
      </c>
      <c r="C147" s="6" t="n">
        <v>5481</v>
      </c>
      <c r="D147" s="6" t="n">
        <v>18923</v>
      </c>
    </row>
    <row r="148" spans="1:4">
      <c r="A148" s="4" t="s">
        <v>932</v>
      </c>
      <c r="B148" s="6" t="n">
        <v>0</v>
      </c>
      <c r="C148" s="6" t="n">
        <v>0</v>
      </c>
      <c r="D148" s="6" t="n">
        <v>0</v>
      </c>
    </row>
    <row r="149" spans="1:4">
      <c r="A149" s="4" t="s">
        <v>922</v>
      </c>
      <c r="B149" s="6" t="n">
        <v>0</v>
      </c>
      <c r="C149" s="6" t="n">
        <v>0</v>
      </c>
      <c r="D149" s="6" t="n">
        <v>0</v>
      </c>
    </row>
    <row r="150" spans="1:4">
      <c r="A150" s="3" t="s">
        <v>933</v>
      </c>
    </row>
    <row r="151" spans="1:4">
      <c r="A151" s="4" t="s">
        <v>934</v>
      </c>
      <c r="B151" s="6" t="n">
        <v>3737</v>
      </c>
      <c r="C151" s="6" t="n">
        <v>2907</v>
      </c>
      <c r="D151" s="6" t="n">
        <v>24685</v>
      </c>
    </row>
    <row r="152" spans="1:4">
      <c r="A152" s="4" t="s">
        <v>935</v>
      </c>
      <c r="B152" s="6" t="n">
        <v>-10906</v>
      </c>
      <c r="C152" s="6" t="n">
        <v>-18104</v>
      </c>
      <c r="D152" s="6" t="n">
        <v>-25369</v>
      </c>
    </row>
    <row r="153" spans="1:4">
      <c r="A153" s="4" t="s">
        <v>169</v>
      </c>
      <c r="B153" s="6" t="n">
        <v>-7169</v>
      </c>
      <c r="C153" s="6" t="n">
        <v>-15197</v>
      </c>
      <c r="D153" s="6" t="n">
        <v>-684</v>
      </c>
    </row>
    <row r="154" spans="1:4">
      <c r="A154" s="3" t="s">
        <v>923</v>
      </c>
    </row>
    <row r="155" spans="1:4">
      <c r="A155" s="4" t="s">
        <v>924</v>
      </c>
      <c r="B155" s="6" t="n">
        <v>-12412</v>
      </c>
      <c r="C155" s="6" t="n">
        <v>-47786</v>
      </c>
      <c r="D155" s="6" t="n">
        <v>-104806</v>
      </c>
    </row>
    <row r="156" spans="1:4">
      <c r="A156" s="4" t="s">
        <v>936</v>
      </c>
      <c r="B156" s="6" t="n">
        <v>0</v>
      </c>
      <c r="C156" s="6" t="n">
        <v>0</v>
      </c>
      <c r="D156" s="6" t="n">
        <v>0</v>
      </c>
    </row>
    <row r="157" spans="1:4">
      <c r="A157" s="4" t="s">
        <v>925</v>
      </c>
      <c r="B157" s="6" t="n">
        <v>0</v>
      </c>
    </row>
    <row r="158" spans="1:4">
      <c r="A158" s="4" t="s">
        <v>937</v>
      </c>
      <c r="B158" s="6" t="n">
        <v>0</v>
      </c>
      <c r="C158" s="6" t="n">
        <v>0</v>
      </c>
      <c r="D158" s="6" t="n">
        <v>0</v>
      </c>
    </row>
    <row r="159" spans="1:4">
      <c r="A159" s="4" t="s">
        <v>927</v>
      </c>
      <c r="B159" s="6" t="n">
        <v>14426</v>
      </c>
      <c r="C159" s="6" t="n">
        <v>117732</v>
      </c>
      <c r="D159" s="6" t="n">
        <v>768433</v>
      </c>
    </row>
    <row r="160" spans="1:4">
      <c r="A160" s="4" t="s">
        <v>938</v>
      </c>
      <c r="B160" s="6" t="n">
        <v>-8255</v>
      </c>
      <c r="C160" s="6" t="n">
        <v>-18428</v>
      </c>
      <c r="D160" s="6" t="n">
        <v>-10594</v>
      </c>
    </row>
    <row r="161" spans="1:4">
      <c r="A161" s="4" t="s">
        <v>948</v>
      </c>
    </row>
    <row r="162" spans="1:4">
      <c r="A162" s="3" t="s">
        <v>843</v>
      </c>
    </row>
    <row r="163" spans="1:4">
      <c r="A163" s="4" t="s">
        <v>926</v>
      </c>
      <c r="B163" s="6" t="n">
        <v>216110</v>
      </c>
      <c r="C163" s="6" t="n">
        <v>236534</v>
      </c>
      <c r="D163" s="6" t="n">
        <v>288669</v>
      </c>
    </row>
    <row r="164" spans="1:4">
      <c r="A164" s="4" t="s">
        <v>929</v>
      </c>
      <c r="B164" s="6" t="n">
        <v>0</v>
      </c>
      <c r="C164" s="6" t="n">
        <v>0</v>
      </c>
      <c r="D164" s="6" t="n">
        <v>0</v>
      </c>
    </row>
    <row r="165" spans="1:4">
      <c r="A165" s="4" t="s">
        <v>760</v>
      </c>
      <c r="B165" s="6" t="n">
        <v>-40316</v>
      </c>
      <c r="C165" s="6" t="n">
        <v>-46750</v>
      </c>
      <c r="D165" s="6" t="n">
        <v>-54980</v>
      </c>
    </row>
    <row r="166" spans="1:4">
      <c r="A166" s="4" t="s">
        <v>930</v>
      </c>
      <c r="B166" s="6" t="n">
        <v>10291</v>
      </c>
      <c r="C166" s="6" t="n">
        <v>15138</v>
      </c>
      <c r="D166" s="6" t="n">
        <v>16951</v>
      </c>
    </row>
    <row r="167" spans="1:4">
      <c r="A167" s="4" t="s">
        <v>931</v>
      </c>
      <c r="B167" s="6" t="n">
        <v>0</v>
      </c>
      <c r="C167" s="6" t="n">
        <v>0</v>
      </c>
      <c r="D167" s="6" t="n">
        <v>0</v>
      </c>
    </row>
    <row r="168" spans="1:4">
      <c r="A168" s="4" t="s">
        <v>932</v>
      </c>
      <c r="B168" s="6" t="n">
        <v>1757</v>
      </c>
      <c r="C168" s="6" t="n">
        <v>2688</v>
      </c>
      <c r="D168" s="6" t="n">
        <v>5244</v>
      </c>
    </row>
    <row r="169" spans="1:4">
      <c r="A169" s="4" t="s">
        <v>922</v>
      </c>
      <c r="B169" s="6" t="n">
        <v>0</v>
      </c>
      <c r="C169" s="6" t="n">
        <v>0</v>
      </c>
      <c r="D169" s="6" t="n">
        <v>0</v>
      </c>
    </row>
    <row r="170" spans="1:4">
      <c r="A170" s="3" t="s">
        <v>933</v>
      </c>
    </row>
    <row r="171" spans="1:4">
      <c r="A171" s="4" t="s">
        <v>934</v>
      </c>
      <c r="B171" s="6" t="n">
        <v>0</v>
      </c>
      <c r="C171" s="6" t="n">
        <v>0</v>
      </c>
      <c r="D171" s="6" t="n">
        <v>0</v>
      </c>
    </row>
    <row r="172" spans="1:4">
      <c r="A172" s="4" t="s">
        <v>935</v>
      </c>
      <c r="B172" s="6" t="n">
        <v>-9256</v>
      </c>
      <c r="C172" s="6" t="n">
        <v>8500</v>
      </c>
      <c r="D172" s="6" t="n">
        <v>-19350</v>
      </c>
    </row>
    <row r="173" spans="1:4">
      <c r="A173" s="4" t="s">
        <v>169</v>
      </c>
      <c r="B173" s="6" t="n">
        <v>-9256</v>
      </c>
      <c r="C173" s="6" t="n">
        <v>8500</v>
      </c>
      <c r="D173" s="6" t="n">
        <v>-19350</v>
      </c>
    </row>
    <row r="174" spans="1:4">
      <c r="A174" s="3" t="s">
        <v>923</v>
      </c>
    </row>
    <row r="175" spans="1:4">
      <c r="A175" s="4" t="s">
        <v>924</v>
      </c>
      <c r="B175" s="6" t="n">
        <v>0</v>
      </c>
      <c r="C175" s="6" t="n">
        <v>0</v>
      </c>
      <c r="D175" s="6" t="n">
        <v>0</v>
      </c>
    </row>
    <row r="176" spans="1:4">
      <c r="A176" s="4" t="s">
        <v>936</v>
      </c>
      <c r="B176" s="6" t="n">
        <v>0</v>
      </c>
      <c r="C176" s="6" t="n">
        <v>0</v>
      </c>
      <c r="D176" s="6" t="n">
        <v>0</v>
      </c>
    </row>
    <row r="177" spans="1:4">
      <c r="A177" s="4" t="s">
        <v>925</v>
      </c>
      <c r="B177" s="6" t="n">
        <v>0</v>
      </c>
    </row>
    <row r="178" spans="1:4">
      <c r="A178" s="4" t="s">
        <v>937</v>
      </c>
      <c r="B178" s="6" t="n">
        <v>0</v>
      </c>
      <c r="C178" s="6" t="n">
        <v>0</v>
      </c>
      <c r="D178" s="6" t="n">
        <v>0</v>
      </c>
    </row>
    <row r="179" spans="1:4">
      <c r="A179" s="4" t="s">
        <v>927</v>
      </c>
      <c r="B179" s="6" t="n">
        <v>178586</v>
      </c>
      <c r="C179" s="6" t="n">
        <v>216110</v>
      </c>
      <c r="D179" s="6" t="n">
        <v>236534</v>
      </c>
    </row>
    <row r="180" spans="1:4">
      <c r="A180" s="4" t="s">
        <v>938</v>
      </c>
      <c r="B180" s="6" t="n">
        <v>-9256</v>
      </c>
      <c r="C180" s="6" t="n">
        <v>8500</v>
      </c>
      <c r="D180" s="6" t="n">
        <v>-19350</v>
      </c>
    </row>
    <row r="181" spans="1:4">
      <c r="A181" s="4" t="s">
        <v>949</v>
      </c>
    </row>
    <row r="182" spans="1:4">
      <c r="A182" s="3" t="s">
        <v>843</v>
      </c>
    </row>
    <row r="183" spans="1:4">
      <c r="A183" s="4" t="s">
        <v>926</v>
      </c>
      <c r="B183" s="6" t="n">
        <v>37994</v>
      </c>
      <c r="C183" s="6" t="n">
        <v>0</v>
      </c>
    </row>
    <row r="184" spans="1:4">
      <c r="A184" s="4" t="s">
        <v>929</v>
      </c>
      <c r="B184" s="6" t="n">
        <v>0</v>
      </c>
      <c r="C184" s="6" t="n">
        <v>0</v>
      </c>
    </row>
    <row r="185" spans="1:4">
      <c r="A185" s="4" t="s">
        <v>760</v>
      </c>
      <c r="B185" s="6" t="n">
        <v>-31925</v>
      </c>
      <c r="C185" s="6" t="n">
        <v>0</v>
      </c>
    </row>
    <row r="186" spans="1:4">
      <c r="A186" s="4" t="s">
        <v>930</v>
      </c>
      <c r="B186" s="6" t="n">
        <v>0</v>
      </c>
      <c r="C186" s="6" t="n">
        <v>0</v>
      </c>
    </row>
    <row r="187" spans="1:4">
      <c r="A187" s="4" t="s">
        <v>931</v>
      </c>
      <c r="B187" s="6" t="n">
        <v>0</v>
      </c>
      <c r="C187" s="6" t="n">
        <v>0</v>
      </c>
    </row>
    <row r="188" spans="1:4">
      <c r="A188" s="4" t="s">
        <v>932</v>
      </c>
      <c r="B188" s="6" t="n">
        <v>0</v>
      </c>
      <c r="C188" s="6" t="n">
        <v>0</v>
      </c>
    </row>
    <row r="189" spans="1:4">
      <c r="A189" s="4" t="s">
        <v>922</v>
      </c>
      <c r="B189" s="6" t="n">
        <v>99305</v>
      </c>
      <c r="C189" s="6" t="n">
        <v>30595</v>
      </c>
    </row>
    <row r="190" spans="1:4">
      <c r="A190" s="3" t="s">
        <v>933</v>
      </c>
    </row>
    <row r="191" spans="1:4">
      <c r="A191" s="4" t="s">
        <v>934</v>
      </c>
      <c r="B191" s="6" t="n">
        <v>0</v>
      </c>
      <c r="C191" s="6" t="n">
        <v>0</v>
      </c>
    </row>
    <row r="192" spans="1:4">
      <c r="A192" s="4" t="s">
        <v>935</v>
      </c>
      <c r="B192" s="6" t="n">
        <v>60943</v>
      </c>
      <c r="C192" s="6" t="n">
        <v>7399</v>
      </c>
    </row>
    <row r="193" spans="1:4">
      <c r="A193" s="4" t="s">
        <v>169</v>
      </c>
      <c r="B193" s="6" t="n">
        <v>60943</v>
      </c>
      <c r="C193" s="6" t="n">
        <v>7399</v>
      </c>
    </row>
    <row r="194" spans="1:4">
      <c r="A194" s="3" t="s">
        <v>923</v>
      </c>
    </row>
    <row r="195" spans="1:4">
      <c r="A195" s="4" t="s">
        <v>924</v>
      </c>
      <c r="B195" s="6" t="n">
        <v>0</v>
      </c>
      <c r="C195" s="6" t="n">
        <v>0</v>
      </c>
    </row>
    <row r="196" spans="1:4">
      <c r="A196" s="4" t="s">
        <v>936</v>
      </c>
      <c r="B196" s="6" t="n">
        <v>0</v>
      </c>
      <c r="C196" s="6" t="n">
        <v>0</v>
      </c>
    </row>
    <row r="197" spans="1:4">
      <c r="A197" s="4" t="s">
        <v>925</v>
      </c>
      <c r="B197" s="6" t="n">
        <v>-56804</v>
      </c>
    </row>
    <row r="198" spans="1:4">
      <c r="A198" s="4" t="s">
        <v>937</v>
      </c>
      <c r="B198" s="6" t="n">
        <v>0</v>
      </c>
      <c r="C198" s="6" t="n">
        <v>0</v>
      </c>
    </row>
    <row r="199" spans="1:4">
      <c r="A199" s="4" t="s">
        <v>927</v>
      </c>
      <c r="B199" s="6" t="n">
        <v>109513</v>
      </c>
      <c r="C199" s="6" t="n">
        <v>37994</v>
      </c>
      <c r="D199" s="6" t="n">
        <v>0</v>
      </c>
    </row>
    <row r="200" spans="1:4">
      <c r="A200" s="4" t="s">
        <v>938</v>
      </c>
      <c r="B200" s="6" t="n">
        <v>29808</v>
      </c>
      <c r="C200" s="6" t="n">
        <v>37994</v>
      </c>
    </row>
    <row r="201" spans="1:4">
      <c r="A201" s="4" t="s">
        <v>950</v>
      </c>
    </row>
    <row r="202" spans="1:4">
      <c r="A202" s="3" t="s">
        <v>843</v>
      </c>
    </row>
    <row r="203" spans="1:4">
      <c r="A203" s="4" t="s">
        <v>926</v>
      </c>
      <c r="B203" s="6" t="n">
        <v>1162369</v>
      </c>
      <c r="C203" s="6" t="n">
        <v>864494</v>
      </c>
      <c r="D203" s="6" t="n">
        <v>64136</v>
      </c>
    </row>
    <row r="204" spans="1:4">
      <c r="A204" s="4" t="s">
        <v>929</v>
      </c>
      <c r="B204" s="6" t="n">
        <v>0</v>
      </c>
      <c r="C204" s="6" t="n">
        <v>0</v>
      </c>
      <c r="D204" s="6" t="n">
        <v>79</v>
      </c>
    </row>
    <row r="205" spans="1:4">
      <c r="A205" s="4" t="s">
        <v>760</v>
      </c>
      <c r="B205" s="6" t="n">
        <v>-17</v>
      </c>
      <c r="C205" s="6" t="n">
        <v>-100</v>
      </c>
      <c r="D205" s="6" t="n">
        <v>0</v>
      </c>
    </row>
    <row r="206" spans="1:4">
      <c r="A206" s="4" t="s">
        <v>930</v>
      </c>
      <c r="B206" s="6" t="n">
        <v>0</v>
      </c>
      <c r="C206" s="6" t="n">
        <v>0</v>
      </c>
      <c r="D206" s="6" t="n">
        <v>0</v>
      </c>
    </row>
    <row r="207" spans="1:4">
      <c r="A207" s="4" t="s">
        <v>931</v>
      </c>
      <c r="B207" s="6" t="n">
        <v>0</v>
      </c>
      <c r="C207" s="6" t="n">
        <v>0</v>
      </c>
      <c r="D207" s="6" t="n">
        <v>0</v>
      </c>
    </row>
    <row r="208" spans="1:4">
      <c r="A208" s="4" t="s">
        <v>932</v>
      </c>
      <c r="B208" s="6" t="n">
        <v>0</v>
      </c>
      <c r="C208" s="6" t="n">
        <v>0</v>
      </c>
      <c r="D208" s="6" t="n">
        <v>0</v>
      </c>
    </row>
    <row r="209" spans="1:4">
      <c r="A209" s="4" t="s">
        <v>922</v>
      </c>
      <c r="B209" s="6" t="n">
        <v>837706</v>
      </c>
      <c r="C209" s="6" t="n">
        <v>356755</v>
      </c>
      <c r="D209" s="6" t="n">
        <v>41379</v>
      </c>
    </row>
    <row r="210" spans="1:4">
      <c r="A210" s="3" t="s">
        <v>933</v>
      </c>
    </row>
    <row r="211" spans="1:4">
      <c r="A211" s="4" t="s">
        <v>934</v>
      </c>
      <c r="B211" s="6" t="n">
        <v>0</v>
      </c>
      <c r="C211" s="6" t="n">
        <v>0</v>
      </c>
      <c r="D211" s="6" t="n">
        <v>0</v>
      </c>
    </row>
    <row r="212" spans="1:4">
      <c r="A212" s="4" t="s">
        <v>935</v>
      </c>
      <c r="B212" s="6" t="n">
        <v>-464353</v>
      </c>
      <c r="C212" s="6" t="n">
        <v>-58780</v>
      </c>
      <c r="D212" s="6" t="n">
        <v>-14135</v>
      </c>
    </row>
    <row r="213" spans="1:4">
      <c r="A213" s="4" t="s">
        <v>169</v>
      </c>
      <c r="B213" s="6" t="n">
        <v>-464353</v>
      </c>
      <c r="C213" s="6" t="n">
        <v>-58780</v>
      </c>
      <c r="D213" s="6" t="n">
        <v>-14135</v>
      </c>
    </row>
    <row r="214" spans="1:4">
      <c r="A214" s="3" t="s">
        <v>923</v>
      </c>
    </row>
    <row r="215" spans="1:4">
      <c r="A215" s="4" t="s">
        <v>924</v>
      </c>
      <c r="B215" s="6" t="n">
        <v>0</v>
      </c>
      <c r="C215" s="6" t="n">
        <v>0</v>
      </c>
      <c r="D215" s="6" t="n">
        <v>0</v>
      </c>
    </row>
    <row r="216" spans="1:4">
      <c r="A216" s="4" t="s">
        <v>936</v>
      </c>
      <c r="B216" s="6" t="n">
        <v>0</v>
      </c>
      <c r="C216" s="6" t="n">
        <v>0</v>
      </c>
      <c r="D216" s="6" t="n">
        <v>0</v>
      </c>
    </row>
    <row r="217" spans="1:4">
      <c r="A217" s="4" t="s">
        <v>925</v>
      </c>
      <c r="B217" s="6" t="n">
        <v>0</v>
      </c>
    </row>
    <row r="218" spans="1:4">
      <c r="A218" s="4" t="s">
        <v>937</v>
      </c>
      <c r="B218" s="6" t="n">
        <v>0</v>
      </c>
      <c r="C218" s="6" t="n">
        <v>0</v>
      </c>
      <c r="D218" s="6" t="n">
        <v>0</v>
      </c>
    </row>
    <row r="219" spans="1:4">
      <c r="A219" s="4" t="s">
        <v>927</v>
      </c>
      <c r="B219" s="6" t="n">
        <v>1535705</v>
      </c>
      <c r="C219" s="6" t="n">
        <v>1162369</v>
      </c>
      <c r="D219" s="6" t="n">
        <v>864494</v>
      </c>
    </row>
    <row r="220" spans="1:4">
      <c r="A220" s="4" t="s">
        <v>938</v>
      </c>
      <c r="B220" s="6" t="n">
        <v>-464353</v>
      </c>
      <c r="C220" s="6" t="n">
        <v>-58780</v>
      </c>
      <c r="D220" s="6" t="n">
        <v>-14135</v>
      </c>
    </row>
    <row r="221" spans="1:4">
      <c r="A221" s="4" t="s">
        <v>951</v>
      </c>
    </row>
    <row r="222" spans="1:4">
      <c r="A222" s="3" t="s">
        <v>843</v>
      </c>
    </row>
    <row r="223" spans="1:4">
      <c r="A223" s="4" t="s">
        <v>926</v>
      </c>
      <c r="C223" s="6" t="n">
        <v>773035</v>
      </c>
    </row>
    <row r="224" spans="1:4">
      <c r="A224" s="3" t="s">
        <v>923</v>
      </c>
    </row>
    <row r="225" spans="1:4">
      <c r="A225" s="4" t="s">
        <v>927</v>
      </c>
      <c r="D225" s="6" t="n">
        <v>773035</v>
      </c>
    </row>
    <row r="226" spans="1:4">
      <c r="A226" s="4" t="s">
        <v>952</v>
      </c>
    </row>
    <row r="227" spans="1:4">
      <c r="A227" s="3" t="s">
        <v>843</v>
      </c>
    </row>
    <row r="228" spans="1:4">
      <c r="A228" s="4" t="s">
        <v>926</v>
      </c>
      <c r="C228" s="6" t="n">
        <v>91459</v>
      </c>
    </row>
    <row r="229" spans="1:4">
      <c r="A229" s="3" t="s">
        <v>923</v>
      </c>
    </row>
    <row r="230" spans="1:4">
      <c r="A230" s="4" t="s">
        <v>927</v>
      </c>
      <c r="D230" s="6" t="n">
        <v>91459</v>
      </c>
    </row>
    <row r="231" spans="1:4">
      <c r="A231" s="4" t="s">
        <v>917</v>
      </c>
    </row>
    <row r="232" spans="1:4">
      <c r="A232" s="3" t="s">
        <v>843</v>
      </c>
    </row>
    <row r="233" spans="1:4">
      <c r="A233" s="4" t="s">
        <v>926</v>
      </c>
      <c r="B233" s="6" t="n">
        <v>14511</v>
      </c>
      <c r="C233" s="6" t="n">
        <v>3748</v>
      </c>
      <c r="D233" s="6" t="n">
        <v>0</v>
      </c>
    </row>
    <row r="234" spans="1:4">
      <c r="A234" s="4" t="s">
        <v>929</v>
      </c>
      <c r="B234" s="6" t="n">
        <v>10057</v>
      </c>
      <c r="C234" s="6" t="n">
        <v>19918</v>
      </c>
      <c r="D234" s="6" t="n">
        <v>3864</v>
      </c>
    </row>
    <row r="235" spans="1:4">
      <c r="A235" s="4" t="s">
        <v>760</v>
      </c>
      <c r="B235" s="6" t="n">
        <v>-19317</v>
      </c>
      <c r="C235" s="6" t="n">
        <v>-8964</v>
      </c>
      <c r="D235" s="6" t="n">
        <v>0</v>
      </c>
    </row>
    <row r="236" spans="1:4">
      <c r="A236" s="4" t="s">
        <v>930</v>
      </c>
      <c r="B236" s="6" t="n">
        <v>0</v>
      </c>
      <c r="C236" s="6" t="n">
        <v>0</v>
      </c>
      <c r="D236" s="6" t="n">
        <v>0</v>
      </c>
    </row>
    <row r="237" spans="1:4">
      <c r="A237" s="4" t="s">
        <v>931</v>
      </c>
      <c r="B237" s="6" t="n">
        <v>0</v>
      </c>
      <c r="C237" s="6" t="n">
        <v>0</v>
      </c>
      <c r="D237" s="6" t="n">
        <v>0</v>
      </c>
    </row>
    <row r="238" spans="1:4">
      <c r="A238" s="4" t="s">
        <v>932</v>
      </c>
      <c r="B238" s="6" t="n">
        <v>0</v>
      </c>
      <c r="C238" s="6" t="n">
        <v>0</v>
      </c>
      <c r="D238" s="6" t="n">
        <v>0</v>
      </c>
    </row>
    <row r="239" spans="1:4">
      <c r="A239" s="4" t="s">
        <v>922</v>
      </c>
      <c r="B239" s="6" t="n">
        <v>0</v>
      </c>
      <c r="C239" s="6" t="n">
        <v>0</v>
      </c>
      <c r="D239" s="6" t="n">
        <v>0</v>
      </c>
    </row>
    <row r="240" spans="1:4">
      <c r="A240" s="3" t="s">
        <v>933</v>
      </c>
    </row>
    <row r="241" spans="1:4">
      <c r="A241" s="4" t="s">
        <v>934</v>
      </c>
      <c r="B241" s="6" t="n">
        <v>0</v>
      </c>
      <c r="C241" s="6" t="n">
        <v>0</v>
      </c>
      <c r="D241" s="6" t="n">
        <v>0</v>
      </c>
    </row>
    <row r="242" spans="1:4">
      <c r="A242" s="4" t="s">
        <v>935</v>
      </c>
      <c r="B242" s="6" t="n">
        <v>24</v>
      </c>
      <c r="C242" s="6" t="n">
        <v>-191</v>
      </c>
      <c r="D242" s="6" t="n">
        <v>-116</v>
      </c>
    </row>
    <row r="243" spans="1:4">
      <c r="A243" s="4" t="s">
        <v>169</v>
      </c>
      <c r="B243" s="6" t="n">
        <v>24</v>
      </c>
      <c r="C243" s="6" t="n">
        <v>-191</v>
      </c>
      <c r="D243" s="6" t="n">
        <v>-116</v>
      </c>
    </row>
    <row r="244" spans="1:4">
      <c r="A244" s="3" t="s">
        <v>923</v>
      </c>
    </row>
    <row r="245" spans="1:4">
      <c r="A245" s="4" t="s">
        <v>924</v>
      </c>
      <c r="B245" s="6" t="n">
        <v>0</v>
      </c>
      <c r="C245" s="6" t="n">
        <v>0</v>
      </c>
      <c r="D245" s="6" t="n">
        <v>0</v>
      </c>
    </row>
    <row r="246" spans="1:4">
      <c r="A246" s="4" t="s">
        <v>936</v>
      </c>
      <c r="B246" s="6" t="n">
        <v>0</v>
      </c>
      <c r="C246" s="6" t="n">
        <v>0</v>
      </c>
      <c r="D246" s="6" t="n">
        <v>0</v>
      </c>
    </row>
    <row r="247" spans="1:4">
      <c r="A247" s="4" t="s">
        <v>925</v>
      </c>
      <c r="B247" s="6" t="n">
        <v>0</v>
      </c>
    </row>
    <row r="248" spans="1:4">
      <c r="A248" s="4" t="s">
        <v>937</v>
      </c>
      <c r="B248" s="6" t="n">
        <v>0</v>
      </c>
      <c r="C248" s="6" t="n">
        <v>0</v>
      </c>
      <c r="D248" s="6" t="n">
        <v>0</v>
      </c>
    </row>
    <row r="249" spans="1:4">
      <c r="A249" s="4" t="s">
        <v>927</v>
      </c>
      <c r="B249" s="6" t="n">
        <v>5275</v>
      </c>
      <c r="C249" s="6" t="n">
        <v>14511</v>
      </c>
      <c r="D249" s="6" t="n">
        <v>3748</v>
      </c>
    </row>
    <row r="250" spans="1:4">
      <c r="A250" s="4" t="s">
        <v>938</v>
      </c>
      <c r="B250" s="5" t="n">
        <v>107</v>
      </c>
      <c r="C250" s="5" t="n">
        <v>77</v>
      </c>
      <c r="D250" s="5" t="n">
        <v>-1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72</v>
      </c>
    </row>
    <row r="2" spans="1:3">
      <c r="A2" s="3" t="s">
        <v>954</v>
      </c>
    </row>
    <row r="3" spans="1:3">
      <c r="A3" s="4" t="s">
        <v>955</v>
      </c>
      <c r="B3" s="5" t="n">
        <v>270793</v>
      </c>
      <c r="C3" s="5" t="n">
        <v>408305</v>
      </c>
    </row>
    <row r="4" spans="1:3">
      <c r="A4" s="4" t="s">
        <v>956</v>
      </c>
      <c r="B4" s="6" t="n">
        <v>270793</v>
      </c>
      <c r="C4" s="6" t="n">
        <v>408305</v>
      </c>
    </row>
    <row r="5" spans="1:3">
      <c r="A5" s="3" t="s">
        <v>957</v>
      </c>
    </row>
    <row r="6" spans="1:3">
      <c r="A6" s="4" t="s">
        <v>958</v>
      </c>
      <c r="B6" s="6" t="n">
        <v>287288</v>
      </c>
      <c r="C6" s="6" t="n">
        <v>495651</v>
      </c>
    </row>
    <row r="7" spans="1:3">
      <c r="A7" s="4" t="s">
        <v>958</v>
      </c>
      <c r="B7" s="6" t="n">
        <v>286479</v>
      </c>
      <c r="C7" s="6" t="n">
        <v>495651</v>
      </c>
    </row>
    <row r="8" spans="1:3">
      <c r="A8" s="3" t="s">
        <v>959</v>
      </c>
    </row>
    <row r="9" spans="1:3">
      <c r="A9" s="4" t="s">
        <v>960</v>
      </c>
      <c r="B9" s="6" t="n">
        <v>-16495</v>
      </c>
      <c r="C9" s="6" t="n">
        <v>-87346</v>
      </c>
    </row>
    <row r="10" spans="1:3">
      <c r="A10" s="4" t="s">
        <v>961</v>
      </c>
    </row>
    <row r="11" spans="1:3">
      <c r="A11" s="3" t="s">
        <v>954</v>
      </c>
    </row>
    <row r="12" spans="1:3">
      <c r="A12" s="4" t="s">
        <v>962</v>
      </c>
      <c r="B12" s="6" t="n">
        <v>4147374</v>
      </c>
      <c r="C12" s="6" t="n">
        <v>1643465</v>
      </c>
    </row>
    <row r="13" spans="1:3">
      <c r="A13" s="4" t="s">
        <v>963</v>
      </c>
      <c r="B13" s="6" t="n">
        <v>572</v>
      </c>
      <c r="C13" s="6" t="n">
        <v>492</v>
      </c>
    </row>
    <row r="14" spans="1:3">
      <c r="A14" s="4" t="s">
        <v>964</v>
      </c>
      <c r="B14" s="6" t="n">
        <v>479</v>
      </c>
      <c r="C14" s="6" t="n">
        <v>0</v>
      </c>
    </row>
    <row r="15" spans="1:3">
      <c r="A15" s="4" t="s">
        <v>955</v>
      </c>
      <c r="B15" s="6" t="n">
        <v>1051</v>
      </c>
      <c r="C15" s="6" t="n">
        <v>492</v>
      </c>
    </row>
    <row r="16" spans="1:3">
      <c r="A16" s="4" t="s">
        <v>956</v>
      </c>
      <c r="B16" s="6" t="n">
        <v>4148425</v>
      </c>
      <c r="C16" s="6" t="n">
        <v>1643957</v>
      </c>
    </row>
    <row r="17" spans="1:3">
      <c r="A17" s="3" t="s">
        <v>957</v>
      </c>
    </row>
    <row r="18" spans="1:3">
      <c r="A18" s="4" t="s">
        <v>962</v>
      </c>
      <c r="B18" s="6" t="n">
        <v>4010444</v>
      </c>
      <c r="C18" s="6" t="n">
        <v>1580504</v>
      </c>
    </row>
    <row r="19" spans="1:3">
      <c r="A19" s="4" t="s">
        <v>963</v>
      </c>
      <c r="B19" s="6" t="n">
        <v>615</v>
      </c>
      <c r="C19" s="6" t="n">
        <v>492</v>
      </c>
    </row>
    <row r="20" spans="1:3">
      <c r="A20" s="4" t="s">
        <v>964</v>
      </c>
      <c r="B20" s="6" t="n">
        <v>566</v>
      </c>
      <c r="C20" s="6" t="n">
        <v>0</v>
      </c>
    </row>
    <row r="21" spans="1:3">
      <c r="A21" s="4" t="s">
        <v>958</v>
      </c>
      <c r="B21" s="6" t="n">
        <v>4011625</v>
      </c>
      <c r="C21" s="6" t="n">
        <v>1580996</v>
      </c>
    </row>
    <row r="22" spans="1:3">
      <c r="A22" s="3" t="s">
        <v>959</v>
      </c>
    </row>
    <row r="23" spans="1:3">
      <c r="A23" s="4" t="s">
        <v>962</v>
      </c>
      <c r="B23" s="6" t="n">
        <v>136930</v>
      </c>
      <c r="C23" s="6" t="n">
        <v>62961</v>
      </c>
    </row>
    <row r="24" spans="1:3">
      <c r="A24" s="4" t="s">
        <v>963</v>
      </c>
      <c r="B24" s="6" t="n">
        <v>-43</v>
      </c>
      <c r="C24" s="6" t="n">
        <v>0</v>
      </c>
    </row>
    <row r="25" spans="1:3">
      <c r="A25" s="4" t="s">
        <v>964</v>
      </c>
      <c r="B25" s="6" t="n">
        <v>-87</v>
      </c>
      <c r="C25" s="6" t="n">
        <v>0</v>
      </c>
    </row>
    <row r="26" spans="1:3">
      <c r="A26" s="4" t="s">
        <v>960</v>
      </c>
      <c r="B26" s="6" t="n">
        <v>136800</v>
      </c>
      <c r="C26" s="6" t="n">
        <v>62961</v>
      </c>
    </row>
    <row r="27" spans="1:3">
      <c r="A27" s="4" t="s">
        <v>965</v>
      </c>
    </row>
    <row r="28" spans="1:3">
      <c r="A28" s="3" t="s">
        <v>957</v>
      </c>
    </row>
    <row r="29" spans="1:3">
      <c r="A29" s="4" t="s">
        <v>958</v>
      </c>
      <c r="B29" s="6" t="n">
        <v>1181</v>
      </c>
      <c r="C29" s="6" t="n">
        <v>492</v>
      </c>
    </row>
    <row r="30" spans="1:3">
      <c r="A30" s="3" t="s">
        <v>959</v>
      </c>
    </row>
    <row r="31" spans="1:3">
      <c r="A31" s="4" t="s">
        <v>960</v>
      </c>
      <c r="B31" s="6" t="n">
        <v>-130</v>
      </c>
      <c r="C31" s="6" t="n">
        <v>0</v>
      </c>
    </row>
    <row r="32" spans="1:3">
      <c r="A32" s="4" t="s">
        <v>966</v>
      </c>
    </row>
    <row r="33" spans="1:3">
      <c r="A33" s="3" t="s">
        <v>954</v>
      </c>
    </row>
    <row r="34" spans="1:3">
      <c r="A34" s="4" t="s">
        <v>962</v>
      </c>
      <c r="B34" s="6" t="n">
        <v>255706</v>
      </c>
      <c r="C34" s="6" t="n">
        <v>290573</v>
      </c>
    </row>
    <row r="35" spans="1:3">
      <c r="A35" s="4" t="s">
        <v>963</v>
      </c>
      <c r="B35" s="6" t="n">
        <v>661</v>
      </c>
      <c r="C35" s="6" t="n">
        <v>0</v>
      </c>
    </row>
    <row r="36" spans="1:3">
      <c r="A36" s="4" t="s">
        <v>964</v>
      </c>
      <c r="B36" s="6" t="n">
        <v>0</v>
      </c>
      <c r="C36" s="6" t="n">
        <v>0</v>
      </c>
    </row>
    <row r="37" spans="1:3">
      <c r="A37" s="4" t="s">
        <v>955</v>
      </c>
      <c r="B37" s="6" t="n">
        <v>256367</v>
      </c>
      <c r="C37" s="6" t="n">
        <v>290573</v>
      </c>
    </row>
    <row r="38" spans="1:3">
      <c r="A38" s="3" t="s">
        <v>957</v>
      </c>
    </row>
    <row r="39" spans="1:3">
      <c r="A39" s="4" t="s">
        <v>962</v>
      </c>
      <c r="B39" s="6" t="n">
        <v>251425</v>
      </c>
      <c r="C39" s="6" t="n">
        <v>294617</v>
      </c>
    </row>
    <row r="40" spans="1:3">
      <c r="A40" s="4" t="s">
        <v>963</v>
      </c>
      <c r="B40" s="6" t="n">
        <v>809</v>
      </c>
      <c r="C40" s="6" t="n">
        <v>0</v>
      </c>
    </row>
    <row r="41" spans="1:3">
      <c r="A41" s="4" t="s">
        <v>964</v>
      </c>
      <c r="B41" s="6" t="n">
        <v>0</v>
      </c>
      <c r="C41" s="6" t="n">
        <v>0</v>
      </c>
    </row>
    <row r="42" spans="1:3">
      <c r="A42" s="4" t="s">
        <v>958</v>
      </c>
      <c r="B42" s="6" t="n">
        <v>252234</v>
      </c>
      <c r="C42" s="6" t="n">
        <v>294617</v>
      </c>
    </row>
    <row r="43" spans="1:3">
      <c r="A43" s="3" t="s">
        <v>959</v>
      </c>
    </row>
    <row r="44" spans="1:3">
      <c r="A44" s="4" t="s">
        <v>962</v>
      </c>
      <c r="B44" s="6" t="n">
        <v>4281</v>
      </c>
      <c r="C44" s="6" t="n">
        <v>-4044</v>
      </c>
    </row>
    <row r="45" spans="1:3">
      <c r="A45" s="4" t="s">
        <v>963</v>
      </c>
      <c r="B45" s="6" t="n">
        <v>-148</v>
      </c>
      <c r="C45" s="6" t="n">
        <v>0</v>
      </c>
    </row>
    <row r="46" spans="1:3">
      <c r="A46" s="4" t="s">
        <v>964</v>
      </c>
      <c r="B46" s="6" t="n">
        <v>0</v>
      </c>
      <c r="C46" s="6" t="n">
        <v>0</v>
      </c>
    </row>
    <row r="47" spans="1:3">
      <c r="A47" s="4" t="s">
        <v>960</v>
      </c>
      <c r="B47" s="6" t="n">
        <v>4133</v>
      </c>
      <c r="C47" s="6" t="n">
        <v>-4044</v>
      </c>
    </row>
    <row r="48" spans="1:3">
      <c r="A48" s="4" t="s">
        <v>967</v>
      </c>
    </row>
    <row r="49" spans="1:3">
      <c r="A49" s="3" t="s">
        <v>954</v>
      </c>
    </row>
    <row r="50" spans="1:3">
      <c r="A50" s="4" t="s">
        <v>955</v>
      </c>
      <c r="B50" s="6" t="n">
        <v>661</v>
      </c>
      <c r="C50" s="6" t="n">
        <v>0</v>
      </c>
    </row>
    <row r="51" spans="1:3">
      <c r="A51" s="3" t="s">
        <v>957</v>
      </c>
    </row>
    <row r="52" spans="1:3">
      <c r="A52" s="4" t="s">
        <v>958</v>
      </c>
      <c r="B52" s="6" t="n">
        <v>809</v>
      </c>
      <c r="C52" s="6" t="n">
        <v>0</v>
      </c>
    </row>
    <row r="53" spans="1:3">
      <c r="A53" s="3" t="s">
        <v>959</v>
      </c>
    </row>
    <row r="54" spans="1:3">
      <c r="A54" s="4" t="s">
        <v>960</v>
      </c>
      <c r="B54" s="6" t="n">
        <v>-148</v>
      </c>
      <c r="C54" s="6" t="n">
        <v>0</v>
      </c>
    </row>
    <row r="55" spans="1:3">
      <c r="A55" s="4" t="s">
        <v>968</v>
      </c>
    </row>
    <row r="56" spans="1:3">
      <c r="A56" s="3" t="s">
        <v>954</v>
      </c>
    </row>
    <row r="57" spans="1:3">
      <c r="A57" s="4" t="s">
        <v>962</v>
      </c>
      <c r="B57" s="6" t="n">
        <v>3179</v>
      </c>
      <c r="C57" s="6" t="n">
        <v>28806</v>
      </c>
    </row>
    <row r="58" spans="1:3">
      <c r="A58" s="4" t="s">
        <v>963</v>
      </c>
      <c r="B58" s="6" t="n">
        <v>4897</v>
      </c>
      <c r="C58" s="6" t="n">
        <v>37288</v>
      </c>
    </row>
    <row r="59" spans="1:3">
      <c r="A59" s="4" t="s">
        <v>964</v>
      </c>
      <c r="B59" s="6" t="n">
        <v>6350</v>
      </c>
      <c r="C59" s="6" t="n">
        <v>51638</v>
      </c>
    </row>
    <row r="60" spans="1:3">
      <c r="A60" s="4" t="s">
        <v>955</v>
      </c>
      <c r="B60" s="6" t="n">
        <v>14426</v>
      </c>
      <c r="C60" s="6" t="n">
        <v>117732</v>
      </c>
    </row>
    <row r="61" spans="1:3">
      <c r="A61" s="3" t="s">
        <v>957</v>
      </c>
    </row>
    <row r="62" spans="1:3">
      <c r="A62" s="4" t="s">
        <v>962</v>
      </c>
      <c r="B62" s="6" t="n">
        <v>6202</v>
      </c>
      <c r="C62" s="6" t="n">
        <v>43043</v>
      </c>
    </row>
    <row r="63" spans="1:3">
      <c r="A63" s="4" t="s">
        <v>963</v>
      </c>
      <c r="B63" s="6" t="n">
        <v>13154</v>
      </c>
      <c r="C63" s="6" t="n">
        <v>71732</v>
      </c>
    </row>
    <row r="64" spans="1:3">
      <c r="A64" s="4" t="s">
        <v>964</v>
      </c>
      <c r="B64" s="6" t="n">
        <v>15698</v>
      </c>
      <c r="C64" s="6" t="n">
        <v>86259</v>
      </c>
    </row>
    <row r="65" spans="1:3">
      <c r="A65" s="4" t="s">
        <v>958</v>
      </c>
      <c r="B65" s="6" t="n">
        <v>35054</v>
      </c>
      <c r="C65" s="6" t="n">
        <v>201034</v>
      </c>
    </row>
    <row r="66" spans="1:3">
      <c r="A66" s="3" t="s">
        <v>959</v>
      </c>
    </row>
    <row r="67" spans="1:3">
      <c r="A67" s="4" t="s">
        <v>962</v>
      </c>
      <c r="B67" s="6" t="n">
        <v>-3023</v>
      </c>
      <c r="C67" s="6" t="n">
        <v>-14237</v>
      </c>
    </row>
    <row r="68" spans="1:3">
      <c r="A68" s="4" t="s">
        <v>963</v>
      </c>
      <c r="B68" s="6" t="n">
        <v>-8257</v>
      </c>
      <c r="C68" s="6" t="n">
        <v>-34444</v>
      </c>
    </row>
    <row r="69" spans="1:3">
      <c r="A69" s="4" t="s">
        <v>964</v>
      </c>
      <c r="B69" s="6" t="n">
        <v>-9348</v>
      </c>
      <c r="C69" s="6" t="n">
        <v>-34621</v>
      </c>
    </row>
    <row r="70" spans="1:3">
      <c r="A70" s="4" t="s">
        <v>960</v>
      </c>
      <c r="B70" s="6" t="n">
        <v>-20628</v>
      </c>
      <c r="C70" s="6" t="n">
        <v>-83302</v>
      </c>
    </row>
    <row r="71" spans="1:3">
      <c r="A71" s="4" t="s">
        <v>969</v>
      </c>
    </row>
    <row r="72" spans="1:3">
      <c r="A72" s="3" t="s">
        <v>954</v>
      </c>
    </row>
    <row r="73" spans="1:3">
      <c r="A73" s="4" t="s">
        <v>955</v>
      </c>
      <c r="B73" s="6" t="n">
        <v>11247</v>
      </c>
      <c r="C73" s="6" t="n">
        <v>88926</v>
      </c>
    </row>
    <row r="74" spans="1:3">
      <c r="A74" s="3" t="s">
        <v>957</v>
      </c>
    </row>
    <row r="75" spans="1:3">
      <c r="A75" s="4" t="s">
        <v>958</v>
      </c>
      <c r="B75" s="6" t="n">
        <v>28852</v>
      </c>
      <c r="C75" s="6" t="n">
        <v>157991</v>
      </c>
    </row>
    <row r="76" spans="1:3">
      <c r="A76" s="3" t="s">
        <v>959</v>
      </c>
    </row>
    <row r="77" spans="1:3">
      <c r="A77" s="4" t="s">
        <v>960</v>
      </c>
      <c r="B77" s="5" t="n">
        <v>-17605</v>
      </c>
      <c r="C77" s="5" t="n">
        <v>-690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72</v>
      </c>
      <c r="D2" s="2" t="s">
        <v>134</v>
      </c>
    </row>
    <row r="3" spans="1:4">
      <c r="A3" s="4" t="s">
        <v>971</v>
      </c>
    </row>
    <row r="4" spans="1:4">
      <c r="A4" s="3" t="s">
        <v>972</v>
      </c>
    </row>
    <row r="5" spans="1:4">
      <c r="A5" s="4" t="s">
        <v>973</v>
      </c>
      <c r="B5" s="5" t="n">
        <v>30326</v>
      </c>
    </row>
    <row r="6" spans="1:4">
      <c r="A6" s="4" t="s">
        <v>974</v>
      </c>
    </row>
    <row r="7" spans="1:4">
      <c r="A7" s="3" t="s">
        <v>972</v>
      </c>
    </row>
    <row r="8" spans="1:4">
      <c r="A8" s="4" t="s">
        <v>973</v>
      </c>
      <c r="B8" s="6" t="n">
        <v>30326</v>
      </c>
    </row>
    <row r="9" spans="1:4">
      <c r="A9" s="4" t="s">
        <v>975</v>
      </c>
    </row>
    <row r="10" spans="1:4">
      <c r="A10" s="3" t="s">
        <v>972</v>
      </c>
    </row>
    <row r="11" spans="1:4">
      <c r="A11" s="4" t="s">
        <v>973</v>
      </c>
      <c r="B11" s="6" t="n">
        <v>0</v>
      </c>
    </row>
    <row r="12" spans="1:4">
      <c r="A12" s="4" t="s">
        <v>976</v>
      </c>
    </row>
    <row r="13" spans="1:4">
      <c r="A13" s="3" t="s">
        <v>972</v>
      </c>
    </row>
    <row r="14" spans="1:4">
      <c r="A14" s="4" t="s">
        <v>973</v>
      </c>
      <c r="B14" s="6" t="n">
        <v>0</v>
      </c>
    </row>
    <row r="15" spans="1:4">
      <c r="A15" s="4" t="s">
        <v>977</v>
      </c>
    </row>
    <row r="16" spans="1:4">
      <c r="A16" s="3" t="s">
        <v>972</v>
      </c>
    </row>
    <row r="17" spans="1:4">
      <c r="A17" s="4" t="s">
        <v>973</v>
      </c>
      <c r="B17" s="6" t="n">
        <v>0</v>
      </c>
    </row>
    <row r="18" spans="1:4">
      <c r="A18" s="4" t="s">
        <v>978</v>
      </c>
    </row>
    <row r="19" spans="1:4">
      <c r="A19" s="3" t="s">
        <v>972</v>
      </c>
    </row>
    <row r="20" spans="1:4">
      <c r="A20" s="4" t="s">
        <v>973</v>
      </c>
      <c r="B20" s="6" t="n">
        <v>10302</v>
      </c>
      <c r="C20" s="5" t="n">
        <v>-28941</v>
      </c>
      <c r="D20" s="5" t="n">
        <v>2956</v>
      </c>
    </row>
    <row r="21" spans="1:4">
      <c r="A21" s="4" t="s">
        <v>979</v>
      </c>
    </row>
    <row r="22" spans="1:4">
      <c r="A22" s="3" t="s">
        <v>972</v>
      </c>
    </row>
    <row r="23" spans="1:4">
      <c r="A23" s="4" t="s">
        <v>973</v>
      </c>
      <c r="B23" s="6" t="n">
        <v>10302</v>
      </c>
      <c r="C23" s="6" t="n">
        <v>-28941</v>
      </c>
      <c r="D23" s="6" t="n">
        <v>2956</v>
      </c>
    </row>
    <row r="24" spans="1:4">
      <c r="A24" s="4" t="s">
        <v>980</v>
      </c>
    </row>
    <row r="25" spans="1:4">
      <c r="A25" s="3" t="s">
        <v>972</v>
      </c>
    </row>
    <row r="26" spans="1:4">
      <c r="A26" s="4" t="s">
        <v>973</v>
      </c>
      <c r="B26" s="6" t="n">
        <v>0</v>
      </c>
      <c r="C26" s="6" t="n">
        <v>0</v>
      </c>
      <c r="D26" s="6" t="n">
        <v>0</v>
      </c>
    </row>
    <row r="27" spans="1:4">
      <c r="A27" s="4" t="s">
        <v>981</v>
      </c>
    </row>
    <row r="28" spans="1:4">
      <c r="A28" s="3" t="s">
        <v>972</v>
      </c>
    </row>
    <row r="29" spans="1:4">
      <c r="A29" s="4" t="s">
        <v>973</v>
      </c>
      <c r="B29" s="6" t="n">
        <v>0</v>
      </c>
      <c r="C29" s="6" t="n">
        <v>0</v>
      </c>
      <c r="D29" s="6" t="n">
        <v>0</v>
      </c>
    </row>
    <row r="30" spans="1:4">
      <c r="A30" s="4" t="s">
        <v>982</v>
      </c>
    </row>
    <row r="31" spans="1:4">
      <c r="A31" s="3" t="s">
        <v>972</v>
      </c>
    </row>
    <row r="32" spans="1:4">
      <c r="A32" s="4" t="s">
        <v>973</v>
      </c>
      <c r="B32" s="6" t="n">
        <v>0</v>
      </c>
      <c r="C32" s="6" t="n">
        <v>0</v>
      </c>
      <c r="D32" s="6" t="n">
        <v>0</v>
      </c>
    </row>
    <row r="33" spans="1:4">
      <c r="A33" s="4" t="s">
        <v>983</v>
      </c>
    </row>
    <row r="34" spans="1:4">
      <c r="A34" s="3" t="s">
        <v>972</v>
      </c>
    </row>
    <row r="35" spans="1:4">
      <c r="A35" s="4" t="s">
        <v>973</v>
      </c>
      <c r="B35" s="6" t="n">
        <v>-9614</v>
      </c>
      <c r="C35" s="6" t="n">
        <v>9033</v>
      </c>
      <c r="D35" s="6" t="n">
        <v>-5207</v>
      </c>
    </row>
    <row r="36" spans="1:4">
      <c r="A36" s="4" t="s">
        <v>984</v>
      </c>
    </row>
    <row r="37" spans="1:4">
      <c r="A37" s="3" t="s">
        <v>972</v>
      </c>
    </row>
    <row r="38" spans="1:4">
      <c r="A38" s="4" t="s">
        <v>973</v>
      </c>
      <c r="B38" s="6" t="n">
        <v>-7553</v>
      </c>
      <c r="C38" s="6" t="n">
        <v>9610</v>
      </c>
      <c r="D38" s="6" t="n">
        <v>-3426</v>
      </c>
    </row>
    <row r="39" spans="1:4">
      <c r="A39" s="4" t="s">
        <v>985</v>
      </c>
    </row>
    <row r="40" spans="1:4">
      <c r="A40" s="3" t="s">
        <v>972</v>
      </c>
    </row>
    <row r="41" spans="1:4">
      <c r="A41" s="4" t="s">
        <v>973</v>
      </c>
      <c r="B41" s="6" t="n">
        <v>0</v>
      </c>
      <c r="C41" s="6" t="n">
        <v>0</v>
      </c>
      <c r="D41" s="6" t="n">
        <v>0</v>
      </c>
    </row>
    <row r="42" spans="1:4">
      <c r="A42" s="4" t="s">
        <v>986</v>
      </c>
    </row>
    <row r="43" spans="1:4">
      <c r="A43" s="3" t="s">
        <v>972</v>
      </c>
    </row>
    <row r="44" spans="1:4">
      <c r="A44" s="4" t="s">
        <v>973</v>
      </c>
      <c r="B44" s="6" t="n">
        <v>0</v>
      </c>
      <c r="C44" s="6" t="n">
        <v>0</v>
      </c>
      <c r="D44" s="6" t="n">
        <v>0</v>
      </c>
    </row>
    <row r="45" spans="1:4">
      <c r="A45" s="4" t="s">
        <v>987</v>
      </c>
    </row>
    <row r="46" spans="1:4">
      <c r="A46" s="3" t="s">
        <v>972</v>
      </c>
    </row>
    <row r="47" spans="1:4">
      <c r="A47" s="4" t="s">
        <v>973</v>
      </c>
      <c r="B47" s="6" t="n">
        <v>-2061</v>
      </c>
      <c r="C47" s="6" t="n">
        <v>-577</v>
      </c>
      <c r="D47" s="6" t="n">
        <v>-1781</v>
      </c>
    </row>
    <row r="48" spans="1:4">
      <c r="A48" s="4" t="s">
        <v>988</v>
      </c>
    </row>
    <row r="49" spans="1:4">
      <c r="A49" s="3" t="s">
        <v>972</v>
      </c>
    </row>
    <row r="50" spans="1:4">
      <c r="A50" s="4" t="s">
        <v>973</v>
      </c>
      <c r="B50" s="6" t="n">
        <v>688</v>
      </c>
      <c r="C50" s="6" t="n">
        <v>-19908</v>
      </c>
      <c r="D50" s="6" t="n">
        <v>-2251</v>
      </c>
    </row>
    <row r="51" spans="1:4">
      <c r="A51" s="4" t="s">
        <v>989</v>
      </c>
    </row>
    <row r="52" spans="1:4">
      <c r="A52" s="3" t="s">
        <v>972</v>
      </c>
    </row>
    <row r="53" spans="1:4">
      <c r="A53" s="4" t="s">
        <v>973</v>
      </c>
      <c r="B53" s="6" t="n">
        <v>2749</v>
      </c>
      <c r="C53" s="6" t="n">
        <v>-19331</v>
      </c>
      <c r="D53" s="6" t="n">
        <v>-470</v>
      </c>
    </row>
    <row r="54" spans="1:4">
      <c r="A54" s="4" t="s">
        <v>990</v>
      </c>
    </row>
    <row r="55" spans="1:4">
      <c r="A55" s="3" t="s">
        <v>972</v>
      </c>
    </row>
    <row r="56" spans="1:4">
      <c r="A56" s="4" t="s">
        <v>973</v>
      </c>
      <c r="B56" s="6" t="n">
        <v>0</v>
      </c>
      <c r="C56" s="6" t="n">
        <v>0</v>
      </c>
      <c r="D56" s="6" t="n">
        <v>0</v>
      </c>
    </row>
    <row r="57" spans="1:4">
      <c r="A57" s="4" t="s">
        <v>991</v>
      </c>
    </row>
    <row r="58" spans="1:4">
      <c r="A58" s="3" t="s">
        <v>972</v>
      </c>
    </row>
    <row r="59" spans="1:4">
      <c r="A59" s="4" t="s">
        <v>973</v>
      </c>
      <c r="B59" s="6" t="n">
        <v>0</v>
      </c>
      <c r="C59" s="6" t="n">
        <v>0</v>
      </c>
      <c r="D59" s="6" t="n">
        <v>0</v>
      </c>
    </row>
    <row r="60" spans="1:4">
      <c r="A60" s="4" t="s">
        <v>992</v>
      </c>
    </row>
    <row r="61" spans="1:4">
      <c r="A61" s="3" t="s">
        <v>972</v>
      </c>
    </row>
    <row r="62" spans="1:4">
      <c r="A62" s="4" t="s">
        <v>973</v>
      </c>
      <c r="B62" s="6" t="n">
        <v>-2061</v>
      </c>
      <c r="C62" s="6" t="n">
        <v>-577</v>
      </c>
      <c r="D62" s="6" t="n">
        <v>-1781</v>
      </c>
    </row>
    <row r="63" spans="1:4">
      <c r="A63" s="4" t="s">
        <v>961</v>
      </c>
    </row>
    <row r="64" spans="1:4">
      <c r="A64" s="3" t="s">
        <v>972</v>
      </c>
    </row>
    <row r="65" spans="1:4">
      <c r="A65" s="4" t="s">
        <v>973</v>
      </c>
      <c r="B65" s="6" t="n">
        <v>163244</v>
      </c>
      <c r="C65" s="6" t="n">
        <v>-5298</v>
      </c>
      <c r="D65" s="6" t="n">
        <v>97940</v>
      </c>
    </row>
    <row r="66" spans="1:4">
      <c r="A66" s="4" t="s">
        <v>993</v>
      </c>
    </row>
    <row r="67" spans="1:4">
      <c r="A67" s="3" t="s">
        <v>972</v>
      </c>
    </row>
    <row r="68" spans="1:4">
      <c r="A68" s="4" t="s">
        <v>973</v>
      </c>
      <c r="B68" s="6" t="n">
        <v>0</v>
      </c>
      <c r="C68" s="6" t="n">
        <v>0</v>
      </c>
      <c r="D68" s="6" t="n">
        <v>0</v>
      </c>
    </row>
    <row r="69" spans="1:4">
      <c r="A69" s="4" t="s">
        <v>994</v>
      </c>
    </row>
    <row r="70" spans="1:4">
      <c r="A70" s="3" t="s">
        <v>972</v>
      </c>
    </row>
    <row r="71" spans="1:4">
      <c r="A71" s="4" t="s">
        <v>973</v>
      </c>
      <c r="B71" s="6" t="n">
        <v>163244</v>
      </c>
      <c r="C71" s="6" t="n">
        <v>-5298</v>
      </c>
      <c r="D71" s="6" t="n">
        <v>97940</v>
      </c>
    </row>
    <row r="72" spans="1:4">
      <c r="A72" s="4" t="s">
        <v>995</v>
      </c>
    </row>
    <row r="73" spans="1:4">
      <c r="A73" s="3" t="s">
        <v>972</v>
      </c>
    </row>
    <row r="74" spans="1:4">
      <c r="A74" s="4" t="s">
        <v>973</v>
      </c>
      <c r="B74" s="6" t="n">
        <v>0</v>
      </c>
      <c r="C74" s="6" t="n">
        <v>0</v>
      </c>
      <c r="D74" s="6" t="n">
        <v>0</v>
      </c>
    </row>
    <row r="75" spans="1:4">
      <c r="A75" s="4" t="s">
        <v>996</v>
      </c>
    </row>
    <row r="76" spans="1:4">
      <c r="A76" s="3" t="s">
        <v>972</v>
      </c>
    </row>
    <row r="77" spans="1:4">
      <c r="A77" s="4" t="s">
        <v>973</v>
      </c>
      <c r="B77" s="6" t="n">
        <v>0</v>
      </c>
      <c r="C77" s="6" t="n">
        <v>0</v>
      </c>
      <c r="D77" s="6" t="n">
        <v>0</v>
      </c>
    </row>
    <row r="78" spans="1:4">
      <c r="A78" s="4" t="s">
        <v>997</v>
      </c>
    </row>
    <row r="79" spans="1:4">
      <c r="A79" s="3" t="s">
        <v>972</v>
      </c>
    </row>
    <row r="80" spans="1:4">
      <c r="A80" s="4" t="s">
        <v>973</v>
      </c>
      <c r="B80" s="6" t="n">
        <v>4134</v>
      </c>
      <c r="C80" s="6" t="n">
        <v>-16157</v>
      </c>
      <c r="D80" s="6" t="n">
        <v>35821</v>
      </c>
    </row>
    <row r="81" spans="1:4">
      <c r="A81" s="4" t="s">
        <v>998</v>
      </c>
    </row>
    <row r="82" spans="1:4">
      <c r="A82" s="3" t="s">
        <v>972</v>
      </c>
    </row>
    <row r="83" spans="1:4">
      <c r="A83" s="4" t="s">
        <v>973</v>
      </c>
      <c r="B83" s="6" t="n">
        <v>714</v>
      </c>
      <c r="C83" s="6" t="n">
        <v>-23696</v>
      </c>
      <c r="D83" s="6" t="n">
        <v>3582</v>
      </c>
    </row>
    <row r="84" spans="1:4">
      <c r="A84" s="4" t="s">
        <v>999</v>
      </c>
    </row>
    <row r="85" spans="1:4">
      <c r="A85" s="3" t="s">
        <v>972</v>
      </c>
    </row>
    <row r="86" spans="1:4">
      <c r="A86" s="4" t="s">
        <v>973</v>
      </c>
      <c r="B86" s="6" t="n">
        <v>0</v>
      </c>
      <c r="C86" s="6" t="n">
        <v>0</v>
      </c>
      <c r="D86" s="6" t="n">
        <v>0</v>
      </c>
    </row>
    <row r="87" spans="1:4">
      <c r="A87" s="4" t="s">
        <v>1000</v>
      </c>
    </row>
    <row r="88" spans="1:4">
      <c r="A88" s="3" t="s">
        <v>972</v>
      </c>
    </row>
    <row r="89" spans="1:4">
      <c r="A89" s="4" t="s">
        <v>973</v>
      </c>
      <c r="B89" s="6" t="n">
        <v>0</v>
      </c>
      <c r="C89" s="6" t="n">
        <v>0</v>
      </c>
      <c r="D89" s="6" t="n">
        <v>0</v>
      </c>
    </row>
    <row r="90" spans="1:4">
      <c r="A90" s="4" t="s">
        <v>1001</v>
      </c>
    </row>
    <row r="91" spans="1:4">
      <c r="A91" s="3" t="s">
        <v>972</v>
      </c>
    </row>
    <row r="92" spans="1:4">
      <c r="A92" s="4" t="s">
        <v>973</v>
      </c>
      <c r="B92" s="6" t="n">
        <v>3420</v>
      </c>
      <c r="C92" s="6" t="n">
        <v>7539</v>
      </c>
      <c r="D92" s="6" t="n">
        <v>32239</v>
      </c>
    </row>
    <row r="93" spans="1:4">
      <c r="A93" s="4" t="s">
        <v>1002</v>
      </c>
    </row>
    <row r="94" spans="1:4">
      <c r="A94" s="3" t="s">
        <v>972</v>
      </c>
    </row>
    <row r="95" spans="1:4">
      <c r="A95" s="4" t="s">
        <v>973</v>
      </c>
      <c r="B95" s="6" t="n">
        <v>64430</v>
      </c>
      <c r="C95" s="6" t="n">
        <v>-16055</v>
      </c>
      <c r="D95" s="6" t="n">
        <v>10865</v>
      </c>
    </row>
    <row r="96" spans="1:4">
      <c r="A96" s="4" t="s">
        <v>1003</v>
      </c>
    </row>
    <row r="97" spans="1:4">
      <c r="A97" s="3" t="s">
        <v>972</v>
      </c>
    </row>
    <row r="98" spans="1:4">
      <c r="A98" s="4" t="s">
        <v>973</v>
      </c>
      <c r="B98" s="6" t="n">
        <v>77283</v>
      </c>
      <c r="C98" s="6" t="n">
        <v>-11262</v>
      </c>
      <c r="D98" s="6" t="n">
        <v>5498</v>
      </c>
    </row>
    <row r="99" spans="1:4">
      <c r="A99" s="4" t="s">
        <v>1004</v>
      </c>
    </row>
    <row r="100" spans="1:4">
      <c r="A100" s="3" t="s">
        <v>972</v>
      </c>
    </row>
    <row r="101" spans="1:4">
      <c r="A101" s="4" t="s">
        <v>973</v>
      </c>
      <c r="B101" s="6" t="n">
        <v>0</v>
      </c>
      <c r="C101" s="6" t="n">
        <v>0</v>
      </c>
      <c r="D101" s="6" t="n">
        <v>0</v>
      </c>
    </row>
    <row r="102" spans="1:4">
      <c r="A102" s="4" t="s">
        <v>1005</v>
      </c>
    </row>
    <row r="103" spans="1:4">
      <c r="A103" s="3" t="s">
        <v>972</v>
      </c>
    </row>
    <row r="104" spans="1:4">
      <c r="A104" s="4" t="s">
        <v>973</v>
      </c>
      <c r="B104" s="6" t="n">
        <v>0</v>
      </c>
      <c r="C104" s="6" t="n">
        <v>0</v>
      </c>
      <c r="D104" s="6" t="n">
        <v>0</v>
      </c>
    </row>
    <row r="105" spans="1:4">
      <c r="A105" s="4" t="s">
        <v>1006</v>
      </c>
    </row>
    <row r="106" spans="1:4">
      <c r="A106" s="3" t="s">
        <v>972</v>
      </c>
    </row>
    <row r="107" spans="1:4">
      <c r="A107" s="4" t="s">
        <v>973</v>
      </c>
      <c r="B107" s="6" t="n">
        <v>-12853</v>
      </c>
      <c r="C107" s="6" t="n">
        <v>-4793</v>
      </c>
      <c r="D107" s="6" t="n">
        <v>5367</v>
      </c>
    </row>
    <row r="108" spans="1:4">
      <c r="A108" s="4" t="s">
        <v>928</v>
      </c>
    </row>
    <row r="109" spans="1:4">
      <c r="A109" s="3" t="s">
        <v>972</v>
      </c>
    </row>
    <row r="110" spans="1:4">
      <c r="A110" s="4" t="s">
        <v>973</v>
      </c>
      <c r="B110" s="6" t="n">
        <v>160248</v>
      </c>
      <c r="C110" s="6" t="n">
        <v>37994</v>
      </c>
    </row>
    <row r="111" spans="1:4">
      <c r="A111" s="4" t="s">
        <v>1007</v>
      </c>
    </row>
    <row r="112" spans="1:4">
      <c r="A112" s="3" t="s">
        <v>972</v>
      </c>
    </row>
    <row r="113" spans="1:4">
      <c r="A113" s="4" t="s">
        <v>973</v>
      </c>
      <c r="B113" s="6" t="n">
        <v>60943</v>
      </c>
      <c r="C113" s="6" t="n">
        <v>7399</v>
      </c>
    </row>
    <row r="114" spans="1:4">
      <c r="A114" s="4" t="s">
        <v>1008</v>
      </c>
    </row>
    <row r="115" spans="1:4">
      <c r="A115" s="3" t="s">
        <v>972</v>
      </c>
    </row>
    <row r="116" spans="1:4">
      <c r="A116" s="4" t="s">
        <v>973</v>
      </c>
      <c r="B116" s="6" t="n">
        <v>99305</v>
      </c>
      <c r="C116" s="6" t="n">
        <v>30595</v>
      </c>
    </row>
    <row r="117" spans="1:4">
      <c r="A117" s="4" t="s">
        <v>1009</v>
      </c>
    </row>
    <row r="118" spans="1:4">
      <c r="A118" s="3" t="s">
        <v>972</v>
      </c>
    </row>
    <row r="119" spans="1:4">
      <c r="A119" s="4" t="s">
        <v>973</v>
      </c>
      <c r="B119" s="6" t="n">
        <v>0</v>
      </c>
      <c r="C119" s="6" t="n">
        <v>0</v>
      </c>
    </row>
    <row r="120" spans="1:4">
      <c r="A120" s="4" t="s">
        <v>1010</v>
      </c>
    </row>
    <row r="121" spans="1:4">
      <c r="A121" s="3" t="s">
        <v>972</v>
      </c>
    </row>
    <row r="122" spans="1:4">
      <c r="A122" s="4" t="s">
        <v>973</v>
      </c>
      <c r="B122" s="6" t="n">
        <v>0</v>
      </c>
      <c r="C122" s="6" t="n">
        <v>0</v>
      </c>
    </row>
    <row r="123" spans="1:4">
      <c r="A123" s="4" t="s">
        <v>1011</v>
      </c>
    </row>
    <row r="124" spans="1:4">
      <c r="A124" s="3" t="s">
        <v>972</v>
      </c>
    </row>
    <row r="125" spans="1:4">
      <c r="A125" s="4" t="s">
        <v>973</v>
      </c>
      <c r="B125" s="6" t="n">
        <v>1035</v>
      </c>
      <c r="C125" s="6" t="n">
        <v>23638</v>
      </c>
      <c r="D125" s="6" t="n">
        <v>-2399</v>
      </c>
    </row>
    <row r="126" spans="1:4">
      <c r="A126" s="4" t="s">
        <v>1012</v>
      </c>
    </row>
    <row r="127" spans="1:4">
      <c r="A127" s="3" t="s">
        <v>972</v>
      </c>
    </row>
    <row r="128" spans="1:4">
      <c r="A128" s="4" t="s">
        <v>973</v>
      </c>
      <c r="B128" s="6" t="n">
        <v>-9256</v>
      </c>
      <c r="C128" s="6" t="n">
        <v>8500</v>
      </c>
      <c r="D128" s="6" t="n">
        <v>-19350</v>
      </c>
    </row>
    <row r="129" spans="1:4">
      <c r="A129" s="4" t="s">
        <v>1013</v>
      </c>
    </row>
    <row r="130" spans="1:4">
      <c r="A130" s="3" t="s">
        <v>972</v>
      </c>
    </row>
    <row r="131" spans="1:4">
      <c r="A131" s="4" t="s">
        <v>973</v>
      </c>
      <c r="B131" s="6" t="n">
        <v>0</v>
      </c>
      <c r="C131" s="6" t="n">
        <v>0</v>
      </c>
      <c r="D131" s="6" t="n">
        <v>0</v>
      </c>
    </row>
    <row r="132" spans="1:4">
      <c r="A132" s="4" t="s">
        <v>1014</v>
      </c>
    </row>
    <row r="133" spans="1:4">
      <c r="A133" s="3" t="s">
        <v>972</v>
      </c>
    </row>
    <row r="134" spans="1:4">
      <c r="A134" s="4" t="s">
        <v>973</v>
      </c>
      <c r="B134" s="6" t="n">
        <v>0</v>
      </c>
      <c r="C134" s="6" t="n">
        <v>0</v>
      </c>
      <c r="D134" s="6" t="n">
        <v>0</v>
      </c>
    </row>
    <row r="135" spans="1:4">
      <c r="A135" s="4" t="s">
        <v>1015</v>
      </c>
    </row>
    <row r="136" spans="1:4">
      <c r="A136" s="3" t="s">
        <v>972</v>
      </c>
    </row>
    <row r="137" spans="1:4">
      <c r="A137" s="4" t="s">
        <v>973</v>
      </c>
      <c r="B137" s="6" t="n">
        <v>10291</v>
      </c>
      <c r="C137" s="6" t="n">
        <v>15138</v>
      </c>
      <c r="D137" s="6" t="n">
        <v>16951</v>
      </c>
    </row>
    <row r="138" spans="1:4">
      <c r="A138" s="4" t="s">
        <v>1016</v>
      </c>
    </row>
    <row r="139" spans="1:4">
      <c r="A139" s="3" t="s">
        <v>972</v>
      </c>
    </row>
    <row r="140" spans="1:4">
      <c r="A140" s="4" t="s">
        <v>973</v>
      </c>
      <c r="B140" s="6" t="n">
        <v>-464353</v>
      </c>
      <c r="C140" s="6" t="n">
        <v>-58780</v>
      </c>
      <c r="D140" s="6" t="n">
        <v>-14135</v>
      </c>
    </row>
    <row r="141" spans="1:4">
      <c r="A141" s="4" t="s">
        <v>1017</v>
      </c>
    </row>
    <row r="142" spans="1:4">
      <c r="A142" s="3" t="s">
        <v>972</v>
      </c>
    </row>
    <row r="143" spans="1:4">
      <c r="A143" s="4" t="s">
        <v>973</v>
      </c>
      <c r="B143" s="6" t="n">
        <v>0</v>
      </c>
      <c r="C143" s="6" t="n">
        <v>0</v>
      </c>
      <c r="D143" s="6" t="n">
        <v>0</v>
      </c>
    </row>
    <row r="144" spans="1:4">
      <c r="A144" s="4" t="s">
        <v>1018</v>
      </c>
    </row>
    <row r="145" spans="1:4">
      <c r="A145" s="3" t="s">
        <v>972</v>
      </c>
    </row>
    <row r="146" spans="1:4">
      <c r="A146" s="4" t="s">
        <v>973</v>
      </c>
      <c r="B146" s="6" t="n">
        <v>0</v>
      </c>
      <c r="C146" s="6" t="n">
        <v>0</v>
      </c>
      <c r="D146" s="6" t="n">
        <v>0</v>
      </c>
    </row>
    <row r="147" spans="1:4">
      <c r="A147" s="4" t="s">
        <v>1019</v>
      </c>
    </row>
    <row r="148" spans="1:4">
      <c r="A148" s="3" t="s">
        <v>972</v>
      </c>
    </row>
    <row r="149" spans="1:4">
      <c r="A149" s="4" t="s">
        <v>973</v>
      </c>
      <c r="B149" s="6" t="n">
        <v>-464353</v>
      </c>
      <c r="C149" s="6" t="n">
        <v>-58780</v>
      </c>
      <c r="D149" s="6" t="n">
        <v>-14135</v>
      </c>
    </row>
    <row r="150" spans="1:4">
      <c r="A150" s="4" t="s">
        <v>1020</v>
      </c>
    </row>
    <row r="151" spans="1:4">
      <c r="A151" s="3" t="s">
        <v>972</v>
      </c>
    </row>
    <row r="152" spans="1:4">
      <c r="A152" s="4" t="s">
        <v>973</v>
      </c>
      <c r="B152" s="6" t="n">
        <v>0</v>
      </c>
      <c r="C152" s="6" t="n">
        <v>0</v>
      </c>
      <c r="D152" s="6" t="n">
        <v>0</v>
      </c>
    </row>
    <row r="153" spans="1:4">
      <c r="A153" s="4" t="s">
        <v>1021</v>
      </c>
    </row>
    <row r="154" spans="1:4">
      <c r="A154" s="3" t="s">
        <v>972</v>
      </c>
    </row>
    <row r="155" spans="1:4">
      <c r="A155" s="4" t="s">
        <v>973</v>
      </c>
      <c r="B155" s="6" t="n">
        <v>-40936</v>
      </c>
      <c r="C155" s="6" t="n">
        <v>-34658</v>
      </c>
      <c r="D155" s="6" t="n">
        <v>128092</v>
      </c>
    </row>
    <row r="156" spans="1:4">
      <c r="A156" s="4" t="s">
        <v>1022</v>
      </c>
    </row>
    <row r="157" spans="1:4">
      <c r="A157" s="3" t="s">
        <v>972</v>
      </c>
    </row>
    <row r="158" spans="1:4">
      <c r="A158" s="4" t="s">
        <v>973</v>
      </c>
      <c r="B158" s="6" t="n">
        <v>160010</v>
      </c>
      <c r="C158" s="6" t="n">
        <v>-19059</v>
      </c>
      <c r="D158" s="6" t="n">
        <v>-10270</v>
      </c>
    </row>
    <row r="159" spans="1:4">
      <c r="A159" s="4" t="s">
        <v>1023</v>
      </c>
    </row>
    <row r="160" spans="1:4">
      <c r="A160" s="3" t="s">
        <v>972</v>
      </c>
    </row>
    <row r="161" spans="1:4">
      <c r="A161" s="4" t="s">
        <v>973</v>
      </c>
      <c r="B161" s="6" t="n">
        <v>262549</v>
      </c>
      <c r="C161" s="6" t="n">
        <v>25297</v>
      </c>
      <c r="D161" s="6" t="n">
        <v>97940</v>
      </c>
    </row>
    <row r="162" spans="1:4">
      <c r="A162" s="4" t="s">
        <v>1024</v>
      </c>
    </row>
    <row r="163" spans="1:4">
      <c r="A163" s="3" t="s">
        <v>972</v>
      </c>
    </row>
    <row r="164" spans="1:4">
      <c r="A164" s="4" t="s">
        <v>973</v>
      </c>
      <c r="B164" s="6" t="n">
        <v>-464353</v>
      </c>
      <c r="C164" s="6" t="n">
        <v>-58780</v>
      </c>
      <c r="D164" s="6" t="n">
        <v>-14135</v>
      </c>
    </row>
    <row r="165" spans="1:4">
      <c r="A165" s="4" t="s">
        <v>1025</v>
      </c>
    </row>
    <row r="166" spans="1:4">
      <c r="A166" s="3" t="s">
        <v>972</v>
      </c>
    </row>
    <row r="167" spans="1:4">
      <c r="A167" s="4" t="s">
        <v>973</v>
      </c>
      <c r="B167" s="5" t="n">
        <v>858</v>
      </c>
      <c r="C167" s="5" t="n">
        <v>17884</v>
      </c>
      <c r="D167" s="5" t="n">
        <v>545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72</v>
      </c>
    </row>
    <row r="2" spans="1:3">
      <c r="A2" s="3" t="s">
        <v>1027</v>
      </c>
    </row>
    <row r="3" spans="1:3">
      <c r="A3" s="4" t="s">
        <v>782</v>
      </c>
      <c r="B3" s="5" t="n">
        <v>24115</v>
      </c>
      <c r="C3" s="5" t="n">
        <v>24515</v>
      </c>
    </row>
    <row r="4" spans="1:3">
      <c r="A4" s="4" t="s">
        <v>1028</v>
      </c>
    </row>
    <row r="5" spans="1:3">
      <c r="A5" s="3" t="s">
        <v>1027</v>
      </c>
    </row>
    <row r="6" spans="1:3">
      <c r="A6" s="4" t="s">
        <v>782</v>
      </c>
      <c r="B6" s="6" t="n">
        <v>0</v>
      </c>
      <c r="C6" s="6" t="n">
        <v>0</v>
      </c>
    </row>
    <row r="7" spans="1:3">
      <c r="A7" s="4" t="s">
        <v>1029</v>
      </c>
    </row>
    <row r="8" spans="1:3">
      <c r="A8" s="3" t="s">
        <v>1027</v>
      </c>
    </row>
    <row r="9" spans="1:3">
      <c r="A9" s="4" t="s">
        <v>782</v>
      </c>
      <c r="B9" s="6" t="n">
        <v>0</v>
      </c>
      <c r="C9" s="6" t="n">
        <v>0</v>
      </c>
    </row>
    <row r="10" spans="1:3">
      <c r="A10" s="4" t="s">
        <v>1030</v>
      </c>
    </row>
    <row r="11" spans="1:3">
      <c r="A11" s="3" t="s">
        <v>1027</v>
      </c>
    </row>
    <row r="12" spans="1:3">
      <c r="A12" s="4" t="s">
        <v>782</v>
      </c>
      <c r="B12" s="5" t="n">
        <v>24115</v>
      </c>
      <c r="C12" s="5" t="n">
        <v>245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72</v>
      </c>
      <c r="D2" s="2" t="s">
        <v>134</v>
      </c>
    </row>
    <row r="3" spans="1:4">
      <c r="A3" s="3" t="s">
        <v>1027</v>
      </c>
    </row>
    <row r="4" spans="1:4">
      <c r="A4" s="4" t="s">
        <v>1032</v>
      </c>
      <c r="C4" s="5" t="n">
        <v>0</v>
      </c>
      <c r="D4" s="5" t="n">
        <v>5876</v>
      </c>
    </row>
    <row r="5" spans="1:4">
      <c r="A5" s="4" t="s">
        <v>1033</v>
      </c>
    </row>
    <row r="6" spans="1:4">
      <c r="A6" s="3" t="s">
        <v>1027</v>
      </c>
    </row>
    <row r="7" spans="1:4">
      <c r="A7" s="4" t="s">
        <v>1034</v>
      </c>
      <c r="B7" s="5" t="n">
        <v>-2155</v>
      </c>
      <c r="C7" s="6" t="n">
        <v>-4434</v>
      </c>
      <c r="D7" s="6" t="n">
        <v>-11882</v>
      </c>
    </row>
    <row r="8" spans="1:4">
      <c r="A8" s="4" t="s">
        <v>1032</v>
      </c>
      <c r="B8" s="6" t="n">
        <v>0</v>
      </c>
      <c r="C8" s="6" t="n">
        <v>0</v>
      </c>
      <c r="D8" s="6" t="n">
        <v>-5876</v>
      </c>
    </row>
    <row r="9" spans="1:4">
      <c r="A9" s="4" t="s">
        <v>1035</v>
      </c>
      <c r="B9" s="5" t="n">
        <v>-2155</v>
      </c>
      <c r="C9" s="5" t="n">
        <v>-4434</v>
      </c>
      <c r="D9" s="5" t="n">
        <v>-177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72</v>
      </c>
    </row>
    <row r="2" spans="1:3">
      <c r="A2" s="4" t="s">
        <v>1037</v>
      </c>
    </row>
    <row r="3" spans="1:3">
      <c r="A3" s="3" t="s">
        <v>1038</v>
      </c>
    </row>
    <row r="4" spans="1:3">
      <c r="A4" s="4" t="s">
        <v>1039</v>
      </c>
      <c r="B4" s="5" t="n">
        <v>1696295</v>
      </c>
      <c r="C4" s="5" t="n">
        <v>445573</v>
      </c>
    </row>
    <row r="5" spans="1:3">
      <c r="A5" s="4" t="s">
        <v>1040</v>
      </c>
    </row>
    <row r="6" spans="1:3">
      <c r="A6" s="3" t="s">
        <v>1038</v>
      </c>
    </row>
    <row r="7" spans="1:3">
      <c r="A7" s="4" t="s">
        <v>1039</v>
      </c>
      <c r="B7" s="6" t="n">
        <v>1705544</v>
      </c>
      <c r="C7" s="6" t="n">
        <v>444403</v>
      </c>
    </row>
    <row r="8" spans="1:3">
      <c r="A8" s="4" t="s">
        <v>1041</v>
      </c>
    </row>
    <row r="9" spans="1:3">
      <c r="A9" s="3" t="s">
        <v>1038</v>
      </c>
    </row>
    <row r="10" spans="1:3">
      <c r="A10" s="4" t="s">
        <v>1039</v>
      </c>
      <c r="B10" s="6" t="n">
        <v>443506</v>
      </c>
      <c r="C10" s="6" t="n">
        <v>248350</v>
      </c>
    </row>
    <row r="11" spans="1:3">
      <c r="A11" s="4" t="s">
        <v>1042</v>
      </c>
    </row>
    <row r="12" spans="1:3">
      <c r="A12" s="3" t="s">
        <v>1038</v>
      </c>
    </row>
    <row r="13" spans="1:3">
      <c r="A13" s="4" t="s">
        <v>1039</v>
      </c>
      <c r="B13" s="5" t="n">
        <v>462117</v>
      </c>
      <c r="C13" s="5" t="n">
        <v>2471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7:14:02Z</dcterms:created>
  <dcterms:modified xmlns:dcterms="http://purl.org/dc/terms/" xmlns:xsi="http://www.w3.org/2001/XMLSchema-instance" xsi:type="dcterms:W3CDTF">2020-02-21T17:14:02Z</dcterms:modified>
</cp:coreProperties>
</file>